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come Statement" sheetId="2" state="visible" r:id="rId2"/>
    <sheet xmlns:r="http://schemas.openxmlformats.org/officeDocument/2006/relationships" name="Statement of Comprehensive Inco" sheetId="3" state="visible" r:id="rId3"/>
    <sheet xmlns:r="http://schemas.openxmlformats.org/officeDocument/2006/relationships" name="Statement of Financial Position" sheetId="4" state="visible" r:id="rId4"/>
    <sheet xmlns:r="http://schemas.openxmlformats.org/officeDocument/2006/relationships" name="Statement of Cash Flows" sheetId="5" state="visible" r:id="rId5"/>
    <sheet xmlns:r="http://schemas.openxmlformats.org/officeDocument/2006/relationships" name="Statement of Changes in Equity " sheetId="6" state="visible" r:id="rId6"/>
    <sheet xmlns:r="http://schemas.openxmlformats.org/officeDocument/2006/relationships" name="Statement of Changes in Equit_2" sheetId="7" state="visible" r:id="rId7"/>
    <sheet xmlns:r="http://schemas.openxmlformats.org/officeDocument/2006/relationships" name="ACCOUNTING POLICIES" sheetId="8" state="visible" r:id="rId8"/>
    <sheet xmlns:r="http://schemas.openxmlformats.org/officeDocument/2006/relationships" name="SEGMENTAL INFORMATION" sheetId="9" state="visible" r:id="rId9"/>
    <sheet xmlns:r="http://schemas.openxmlformats.org/officeDocument/2006/relationships" name="REVENUE FROM PRODUCT SALES" sheetId="10" state="visible" r:id="rId10"/>
    <sheet xmlns:r="http://schemas.openxmlformats.org/officeDocument/2006/relationships" name="COST OF SALES" sheetId="11" state="visible" r:id="rId11"/>
    <sheet xmlns:r="http://schemas.openxmlformats.org/officeDocument/2006/relationships" name="CORPORATE ADMINISTRATION, MARKE" sheetId="12" state="visible" r:id="rId12"/>
    <sheet xmlns:r="http://schemas.openxmlformats.org/officeDocument/2006/relationships" name="OTHER EXPENSE (INCOME)" sheetId="13" state="visible" r:id="rId13"/>
    <sheet xmlns:r="http://schemas.openxmlformats.org/officeDocument/2006/relationships" name="FINANCE COSTS AND UNWINDING OF " sheetId="14" state="visible" r:id="rId14"/>
    <sheet xmlns:r="http://schemas.openxmlformats.org/officeDocument/2006/relationships" name="SHARE OF ASSOCIATES AND JOINT V" sheetId="15" state="visible" r:id="rId15"/>
    <sheet xmlns:r="http://schemas.openxmlformats.org/officeDocument/2006/relationships" name="DISCONTINUED OPERATIONS AND ASS" sheetId="16" state="visible" r:id="rId16"/>
    <sheet xmlns:r="http://schemas.openxmlformats.org/officeDocument/2006/relationships" name="EMPLOYEE BENEFITS" sheetId="17" state="visible" r:id="rId17"/>
    <sheet xmlns:r="http://schemas.openxmlformats.org/officeDocument/2006/relationships" name="SHARE-BASED PAYMENTS" sheetId="18" state="visible" r:id="rId18"/>
    <sheet xmlns:r="http://schemas.openxmlformats.org/officeDocument/2006/relationships" name="TAXATION" sheetId="19" state="visible" r:id="rId19"/>
    <sheet xmlns:r="http://schemas.openxmlformats.org/officeDocument/2006/relationships" name="EARNINGS (LOSS) PER ORDINARY SH" sheetId="20" state="visible" r:id="rId20"/>
    <sheet xmlns:r="http://schemas.openxmlformats.org/officeDocument/2006/relationships" name="DIVIDENDS" sheetId="21" state="visible" r:id="rId21"/>
    <sheet xmlns:r="http://schemas.openxmlformats.org/officeDocument/2006/relationships" name="TANGIBLE ASSETS" sheetId="22" state="visible" r:id="rId22"/>
    <sheet xmlns:r="http://schemas.openxmlformats.org/officeDocument/2006/relationships" name="RIGHT OF USE ASSETS AND LEASE L" sheetId="23" state="visible" r:id="rId23"/>
    <sheet xmlns:r="http://schemas.openxmlformats.org/officeDocument/2006/relationships" name="INTANGIBLE ASSETS" sheetId="24" state="visible" r:id="rId24"/>
    <sheet xmlns:r="http://schemas.openxmlformats.org/officeDocument/2006/relationships" name="MATERIAL PARTLY-OWNED SUBSIDIAR" sheetId="25" state="visible" r:id="rId25"/>
    <sheet xmlns:r="http://schemas.openxmlformats.org/officeDocument/2006/relationships" name="INVESTMENTS IN ASSOCIATES AND J" sheetId="26" state="visible" r:id="rId26"/>
    <sheet xmlns:r="http://schemas.openxmlformats.org/officeDocument/2006/relationships" name="OTHER INVESTMENTS" sheetId="27" state="visible" r:id="rId27"/>
    <sheet xmlns:r="http://schemas.openxmlformats.org/officeDocument/2006/relationships" name="INVENTORIES" sheetId="28" state="visible" r:id="rId28"/>
    <sheet xmlns:r="http://schemas.openxmlformats.org/officeDocument/2006/relationships" name="TRADE, OTHER RECEIVABLES AND OT" sheetId="29" state="visible" r:id="rId29"/>
    <sheet xmlns:r="http://schemas.openxmlformats.org/officeDocument/2006/relationships" name="CASH RESTRICTED FOR USE" sheetId="30" state="visible" r:id="rId30"/>
    <sheet xmlns:r="http://schemas.openxmlformats.org/officeDocument/2006/relationships" name="CASH AND CASH EQUIVALENTS" sheetId="31" state="visible" r:id="rId31"/>
    <sheet xmlns:r="http://schemas.openxmlformats.org/officeDocument/2006/relationships" name="SHARE CAPITAL AND PREMIUM" sheetId="32" state="visible" r:id="rId32"/>
    <sheet xmlns:r="http://schemas.openxmlformats.org/officeDocument/2006/relationships" name="BORROWINGS" sheetId="33" state="visible" r:id="rId33"/>
    <sheet xmlns:r="http://schemas.openxmlformats.org/officeDocument/2006/relationships" name="ENVIRONMENTAL REHABILITATION AN" sheetId="34" state="visible" r:id="rId34"/>
    <sheet xmlns:r="http://schemas.openxmlformats.org/officeDocument/2006/relationships" name="PROVISION FOR PENSION AND POST-" sheetId="35" state="visible" r:id="rId35"/>
    <sheet xmlns:r="http://schemas.openxmlformats.org/officeDocument/2006/relationships" name="DEFERRED TAXATION" sheetId="36" state="visible" r:id="rId36"/>
    <sheet xmlns:r="http://schemas.openxmlformats.org/officeDocument/2006/relationships" name="TRADE, OTHER PAYABLES AND PROVI" sheetId="37" state="visible" r:id="rId37"/>
    <sheet xmlns:r="http://schemas.openxmlformats.org/officeDocument/2006/relationships" name="TAXATION_2" sheetId="38" state="visible" r:id="rId38"/>
    <sheet xmlns:r="http://schemas.openxmlformats.org/officeDocument/2006/relationships" name="CASH GENERATED FROM OPERATIONS" sheetId="39" state="visible" r:id="rId39"/>
    <sheet xmlns:r="http://schemas.openxmlformats.org/officeDocument/2006/relationships" name="RELATED PARTIES" sheetId="40" state="visible" r:id="rId40"/>
    <sheet xmlns:r="http://schemas.openxmlformats.org/officeDocument/2006/relationships" name="CONTRACTUAL COMMITMENTS AND CON" sheetId="41" state="visible" r:id="rId41"/>
    <sheet xmlns:r="http://schemas.openxmlformats.org/officeDocument/2006/relationships" name="FINANCIAL RISK MANAGEMENT ACTIV" sheetId="42" state="visible" r:id="rId42"/>
    <sheet xmlns:r="http://schemas.openxmlformats.org/officeDocument/2006/relationships" name="CAPITAL MANAGEMENT" sheetId="43" state="visible" r:id="rId43"/>
    <sheet xmlns:r="http://schemas.openxmlformats.org/officeDocument/2006/relationships" name="SUBSEQUENT EVENTS" sheetId="44" state="visible" r:id="rId44"/>
    <sheet xmlns:r="http://schemas.openxmlformats.org/officeDocument/2006/relationships" name="SUPPLEMENTAL CONDENSED CONSOLID" sheetId="45" state="visible" r:id="rId45"/>
    <sheet xmlns:r="http://schemas.openxmlformats.org/officeDocument/2006/relationships" name="ACCOUNTING POLICIES (Policies)" sheetId="46" state="visible" r:id="rId46"/>
    <sheet xmlns:r="http://schemas.openxmlformats.org/officeDocument/2006/relationships" name="ACCOUNTING POLICIES (Tables)" sheetId="47" state="visible" r:id="rId47"/>
    <sheet xmlns:r="http://schemas.openxmlformats.org/officeDocument/2006/relationships" name="SEGMENTAL INFORMATION (Tables)" sheetId="48" state="visible" r:id="rId48"/>
    <sheet xmlns:r="http://schemas.openxmlformats.org/officeDocument/2006/relationships" name="REVENUE FROM PRODUCT SALES (Tab" sheetId="49" state="visible" r:id="rId49"/>
    <sheet xmlns:r="http://schemas.openxmlformats.org/officeDocument/2006/relationships" name="COST OF SALES (Tables)" sheetId="50" state="visible" r:id="rId50"/>
    <sheet xmlns:r="http://schemas.openxmlformats.org/officeDocument/2006/relationships" name="CORPORATE ADMINISTRATION, MAR_2" sheetId="51" state="visible" r:id="rId51"/>
    <sheet xmlns:r="http://schemas.openxmlformats.org/officeDocument/2006/relationships" name="OTHER EXPENSE (INCOME) (Tables)" sheetId="52" state="visible" r:id="rId52"/>
    <sheet xmlns:r="http://schemas.openxmlformats.org/officeDocument/2006/relationships" name="FINANCE COSTS AND UNWINDING O_2" sheetId="53" state="visible" r:id="rId53"/>
    <sheet xmlns:r="http://schemas.openxmlformats.org/officeDocument/2006/relationships" name="SHARE OF ASSOCIATES AND JOINT_2" sheetId="54" state="visible" r:id="rId54"/>
    <sheet xmlns:r="http://schemas.openxmlformats.org/officeDocument/2006/relationships" name="DISCONTINUED OPERATIONS AND A_2" sheetId="55" state="visible" r:id="rId55"/>
    <sheet xmlns:r="http://schemas.openxmlformats.org/officeDocument/2006/relationships" name="EMPLOYEE BENEFITS (Tables)" sheetId="56" state="visible" r:id="rId56"/>
    <sheet xmlns:r="http://schemas.openxmlformats.org/officeDocument/2006/relationships" name="SHARE-BASED PAYMENTS (Tables)" sheetId="57" state="visible" r:id="rId57"/>
    <sheet xmlns:r="http://schemas.openxmlformats.org/officeDocument/2006/relationships" name="TAXATION (Tables)" sheetId="58" state="visible" r:id="rId58"/>
    <sheet xmlns:r="http://schemas.openxmlformats.org/officeDocument/2006/relationships" name="EARNINGS (LOSS) PER ORDINARY _2" sheetId="59" state="visible" r:id="rId59"/>
    <sheet xmlns:r="http://schemas.openxmlformats.org/officeDocument/2006/relationships" name="DIVIDENDS (Tables)" sheetId="60" state="visible" r:id="rId60"/>
    <sheet xmlns:r="http://schemas.openxmlformats.org/officeDocument/2006/relationships" name="TANGIBLE ASSETS (Tables)" sheetId="61" state="visible" r:id="rId61"/>
    <sheet xmlns:r="http://schemas.openxmlformats.org/officeDocument/2006/relationships" name="RIGHT OF USE ASSETS AND LEASE_2" sheetId="62" state="visible" r:id="rId62"/>
    <sheet xmlns:r="http://schemas.openxmlformats.org/officeDocument/2006/relationships" name="INTANGIBLE ASSETS (Tables)" sheetId="63" state="visible" r:id="rId63"/>
    <sheet xmlns:r="http://schemas.openxmlformats.org/officeDocument/2006/relationships" name="MATERIAL PARTLY-OWNED SUBSIDI_2" sheetId="64" state="visible" r:id="rId64"/>
    <sheet xmlns:r="http://schemas.openxmlformats.org/officeDocument/2006/relationships" name="INVESTMENTS IN ASSOCIATES AND_2" sheetId="65" state="visible" r:id="rId65"/>
    <sheet xmlns:r="http://schemas.openxmlformats.org/officeDocument/2006/relationships" name="OTHER INVESTMENTS (Tables)" sheetId="66" state="visible" r:id="rId66"/>
    <sheet xmlns:r="http://schemas.openxmlformats.org/officeDocument/2006/relationships" name="INVENTORIES (Tables)" sheetId="67" state="visible" r:id="rId67"/>
    <sheet xmlns:r="http://schemas.openxmlformats.org/officeDocument/2006/relationships" name="TRADE, OTHER RECEIVABLES AND _2" sheetId="68" state="visible" r:id="rId68"/>
    <sheet xmlns:r="http://schemas.openxmlformats.org/officeDocument/2006/relationships" name="CASH RESTRICTED FOR USE (Tables" sheetId="69" state="visible" r:id="rId69"/>
    <sheet xmlns:r="http://schemas.openxmlformats.org/officeDocument/2006/relationships" name="CASH AND CASH EQUIVALENTS (Tabl" sheetId="70" state="visible" r:id="rId70"/>
    <sheet xmlns:r="http://schemas.openxmlformats.org/officeDocument/2006/relationships" name="SHARE CAPITAL AND PREMIUM (Tabl" sheetId="71" state="visible" r:id="rId71"/>
    <sheet xmlns:r="http://schemas.openxmlformats.org/officeDocument/2006/relationships" name="BORROWINGS (Tables)" sheetId="72" state="visible" r:id="rId72"/>
    <sheet xmlns:r="http://schemas.openxmlformats.org/officeDocument/2006/relationships" name="ENVIRONMENTAL REHABILITATION _2" sheetId="73" state="visible" r:id="rId73"/>
    <sheet xmlns:r="http://schemas.openxmlformats.org/officeDocument/2006/relationships" name="PROVISION FOR PENSION AND POS_2" sheetId="74" state="visible" r:id="rId74"/>
    <sheet xmlns:r="http://schemas.openxmlformats.org/officeDocument/2006/relationships" name="DEFERRED TAXATION (Tables)" sheetId="75" state="visible" r:id="rId75"/>
    <sheet xmlns:r="http://schemas.openxmlformats.org/officeDocument/2006/relationships" name="TRADE, OTHER PAYABLES AND PRO_2" sheetId="76" state="visible" r:id="rId76"/>
    <sheet xmlns:r="http://schemas.openxmlformats.org/officeDocument/2006/relationships" name="TAXATION (Tables)_2" sheetId="77" state="visible" r:id="rId77"/>
    <sheet xmlns:r="http://schemas.openxmlformats.org/officeDocument/2006/relationships" name="CASH GENERATED FROM OPERATIONS " sheetId="78" state="visible" r:id="rId78"/>
    <sheet xmlns:r="http://schemas.openxmlformats.org/officeDocument/2006/relationships" name="RELATED PARTIES (Tables)" sheetId="79" state="visible" r:id="rId79"/>
    <sheet xmlns:r="http://schemas.openxmlformats.org/officeDocument/2006/relationships" name="CONTRACTUAL COMMITMENTS AND C_2" sheetId="80" state="visible" r:id="rId80"/>
    <sheet xmlns:r="http://schemas.openxmlformats.org/officeDocument/2006/relationships" name="FINANCIAL RISK MANAGEMENT ACT_2" sheetId="81" state="visible" r:id="rId81"/>
    <sheet xmlns:r="http://schemas.openxmlformats.org/officeDocument/2006/relationships" name="CAPITAL MANAGEMENT (Tables)" sheetId="82" state="visible" r:id="rId82"/>
    <sheet xmlns:r="http://schemas.openxmlformats.org/officeDocument/2006/relationships" name="SUPPLEMENTAL CONDENSED CONSOL_2" sheetId="83" state="visible" r:id="rId83"/>
    <sheet xmlns:r="http://schemas.openxmlformats.org/officeDocument/2006/relationships" name="ACCOUNTING POLICIES (Details) -" sheetId="84" state="visible" r:id="rId84"/>
    <sheet xmlns:r="http://schemas.openxmlformats.org/officeDocument/2006/relationships" name="ACCOUNTING POLICIES (Details)_2" sheetId="85" state="visible" r:id="rId85"/>
    <sheet xmlns:r="http://schemas.openxmlformats.org/officeDocument/2006/relationships" name="SEGMENTAL INFORMATION - Gold an" sheetId="86" state="visible" r:id="rId86"/>
    <sheet xmlns:r="http://schemas.openxmlformats.org/officeDocument/2006/relationships" name="SEGMENTAL INFORMATION - Profit " sheetId="87" state="visible" r:id="rId87"/>
    <sheet xmlns:r="http://schemas.openxmlformats.org/officeDocument/2006/relationships" name="SEGMENTAL INFORMATION - Assets," sheetId="88" state="visible" r:id="rId88"/>
    <sheet xmlns:r="http://schemas.openxmlformats.org/officeDocument/2006/relationships" name="REVENUE FROM PRODUCT SALES (Det" sheetId="89" state="visible" r:id="rId89"/>
    <sheet xmlns:r="http://schemas.openxmlformats.org/officeDocument/2006/relationships" name="COST OF SALES (Details)" sheetId="90" state="visible" r:id="rId90"/>
    <sheet xmlns:r="http://schemas.openxmlformats.org/officeDocument/2006/relationships" name="CORPORATE ADMINISTRATION, MAR_3" sheetId="91" state="visible" r:id="rId91"/>
    <sheet xmlns:r="http://schemas.openxmlformats.org/officeDocument/2006/relationships" name="OTHER EXPENSE (INCOME) (Details" sheetId="92" state="visible" r:id="rId92"/>
    <sheet xmlns:r="http://schemas.openxmlformats.org/officeDocument/2006/relationships" name="FINANCE COSTS AND UNWINDING O_3" sheetId="93" state="visible" r:id="rId93"/>
    <sheet xmlns:r="http://schemas.openxmlformats.org/officeDocument/2006/relationships" name="SHARE OF ASSOCIATES AND JOINT_3" sheetId="94" state="visible" r:id="rId94"/>
    <sheet xmlns:r="http://schemas.openxmlformats.org/officeDocument/2006/relationships" name="DISCONTINUED OPERATIONS AND A_3" sheetId="95" state="visible" r:id="rId95"/>
    <sheet xmlns:r="http://schemas.openxmlformats.org/officeDocument/2006/relationships" name="DISCONTINUED OPERATIONS AND A_4" sheetId="96" state="visible" r:id="rId96"/>
    <sheet xmlns:r="http://schemas.openxmlformats.org/officeDocument/2006/relationships" name="DISCONTINUED OPERATIONS AND A_5" sheetId="97" state="visible" r:id="rId97"/>
    <sheet xmlns:r="http://schemas.openxmlformats.org/officeDocument/2006/relationships" name="DISCONTINUED OPERATIONS AND A_6" sheetId="98" state="visible" r:id="rId98"/>
    <sheet xmlns:r="http://schemas.openxmlformats.org/officeDocument/2006/relationships" name="EMPLOYEE BENEFITS (Details) - S" sheetId="99" state="visible" r:id="rId99"/>
    <sheet xmlns:r="http://schemas.openxmlformats.org/officeDocument/2006/relationships" name="EMPLOYEE BENEFITS (Details) - R" sheetId="100" state="visible" r:id="rId100"/>
    <sheet xmlns:r="http://schemas.openxmlformats.org/officeDocument/2006/relationships" name="SHARE-BASED PAYMENTS - Share-ba" sheetId="101" state="visible" r:id="rId101"/>
    <sheet xmlns:r="http://schemas.openxmlformats.org/officeDocument/2006/relationships" name="SHARE-BASED PAYMENTS - Equity-s" sheetId="102" state="visible" r:id="rId102"/>
    <sheet xmlns:r="http://schemas.openxmlformats.org/officeDocument/2006/relationships" name="SHARE-BASED PAYMENTS - Narrativ" sheetId="103" state="visible" r:id="rId103"/>
    <sheet xmlns:r="http://schemas.openxmlformats.org/officeDocument/2006/relationships" name="SHARE-BASED PAYMENTS - Cash-set" sheetId="104" state="visible" r:id="rId104"/>
    <sheet xmlns:r="http://schemas.openxmlformats.org/officeDocument/2006/relationships" name="TAXATION - Income Tax Benefit (" sheetId="105" state="visible" r:id="rId105"/>
    <sheet xmlns:r="http://schemas.openxmlformats.org/officeDocument/2006/relationships" name="TAXATION - Disclosure Of Reconc" sheetId="106" state="visible" r:id="rId106"/>
    <sheet xmlns:r="http://schemas.openxmlformats.org/officeDocument/2006/relationships" name="TAXATION - Unrecognised Tax Los" sheetId="107" state="visible" r:id="rId107"/>
    <sheet xmlns:r="http://schemas.openxmlformats.org/officeDocument/2006/relationships" name="TAXATION - Narrative (Details)" sheetId="108" state="visible" r:id="rId108"/>
    <sheet xmlns:r="http://schemas.openxmlformats.org/officeDocument/2006/relationships" name="EARNINGS (LOSS) PER ORDINARY _3" sheetId="109" state="visible" r:id="rId109"/>
    <sheet xmlns:r="http://schemas.openxmlformats.org/officeDocument/2006/relationships" name="EARNINGS (LOSS) PER ORDINARY _4" sheetId="110" state="visible" r:id="rId110"/>
    <sheet xmlns:r="http://schemas.openxmlformats.org/officeDocument/2006/relationships" name="EARNINGS (LOSS) PER ORDINARY _5" sheetId="111" state="visible" r:id="rId111"/>
    <sheet xmlns:r="http://schemas.openxmlformats.org/officeDocument/2006/relationships" name="DIVIDENDS (Details)" sheetId="112" state="visible" r:id="rId112"/>
    <sheet xmlns:r="http://schemas.openxmlformats.org/officeDocument/2006/relationships" name="TANGIBLE ASSETS - Reconciliatio" sheetId="113" state="visible" r:id="rId113"/>
    <sheet xmlns:r="http://schemas.openxmlformats.org/officeDocument/2006/relationships" name="TANGIBLE ASSETS - Impairments a" sheetId="114" state="visible" r:id="rId114"/>
    <sheet xmlns:r="http://schemas.openxmlformats.org/officeDocument/2006/relationships" name="TANGIBLE ASSETS - Cash Generati" sheetId="115" state="visible" r:id="rId115"/>
    <sheet xmlns:r="http://schemas.openxmlformats.org/officeDocument/2006/relationships" name="RIGHT OF USE ASSETS AND LEASE_3" sheetId="116" state="visible" r:id="rId116"/>
    <sheet xmlns:r="http://schemas.openxmlformats.org/officeDocument/2006/relationships" name="RIGHT OF USE ASSETS AND LEASE_4" sheetId="117" state="visible" r:id="rId117"/>
    <sheet xmlns:r="http://schemas.openxmlformats.org/officeDocument/2006/relationships" name="RIGHT OF USE ASSETS AND LEASE_5" sheetId="118" state="visible" r:id="rId118"/>
    <sheet xmlns:r="http://schemas.openxmlformats.org/officeDocument/2006/relationships" name="RIGHT OF USE ASSETS AND LEASE_6" sheetId="119" state="visible" r:id="rId119"/>
    <sheet xmlns:r="http://schemas.openxmlformats.org/officeDocument/2006/relationships" name="RIGHT OF USE ASSETS AND LEASE_7" sheetId="120" state="visible" r:id="rId120"/>
    <sheet xmlns:r="http://schemas.openxmlformats.org/officeDocument/2006/relationships" name="RIGHT OF USE ASSETS AND LEASE_8" sheetId="121" state="visible" r:id="rId121"/>
    <sheet xmlns:r="http://schemas.openxmlformats.org/officeDocument/2006/relationships" name="INTANGIBLE ASSETS - Schedule of" sheetId="122" state="visible" r:id="rId122"/>
    <sheet xmlns:r="http://schemas.openxmlformats.org/officeDocument/2006/relationships" name="INTANGIBLE ASSETS - Impairment " sheetId="123" state="visible" r:id="rId123"/>
    <sheet xmlns:r="http://schemas.openxmlformats.org/officeDocument/2006/relationships" name="MATERIAL PARTLY-OWNED SUBSIDI_3" sheetId="124" state="visible" r:id="rId124"/>
    <sheet xmlns:r="http://schemas.openxmlformats.org/officeDocument/2006/relationships" name="INVESTMENTS IN ASSOCIATES AND_3" sheetId="125" state="visible" r:id="rId125"/>
    <sheet xmlns:r="http://schemas.openxmlformats.org/officeDocument/2006/relationships" name="INVESTMENTS IN ASSOCIATES AND_4" sheetId="126" state="visible" r:id="rId126"/>
    <sheet xmlns:r="http://schemas.openxmlformats.org/officeDocument/2006/relationships" name="INVESTMENTS IN ASSOCIATES AND_5" sheetId="127" state="visible" r:id="rId127"/>
    <sheet xmlns:r="http://schemas.openxmlformats.org/officeDocument/2006/relationships" name="OTHER INVESTMENTS (Details)" sheetId="128" state="visible" r:id="rId128"/>
    <sheet xmlns:r="http://schemas.openxmlformats.org/officeDocument/2006/relationships" name="INVENTORIES (Details)" sheetId="129" state="visible" r:id="rId129"/>
    <sheet xmlns:r="http://schemas.openxmlformats.org/officeDocument/2006/relationships" name="TRADE, OTHER RECEIVABLES AND _3" sheetId="130" state="visible" r:id="rId130"/>
    <sheet xmlns:r="http://schemas.openxmlformats.org/officeDocument/2006/relationships" name="CASH RESTRICTED FOR USE (Detail" sheetId="131" state="visible" r:id="rId131"/>
    <sheet xmlns:r="http://schemas.openxmlformats.org/officeDocument/2006/relationships" name="CASH AND CASH EQUIVALENTS (Deta" sheetId="132" state="visible" r:id="rId132"/>
    <sheet xmlns:r="http://schemas.openxmlformats.org/officeDocument/2006/relationships" name="SHARE CAPITAL AND PREMIUM (Deta" sheetId="133" state="visible" r:id="rId133"/>
    <sheet xmlns:r="http://schemas.openxmlformats.org/officeDocument/2006/relationships" name="BORROWINGS (Details)" sheetId="134" state="visible" r:id="rId134"/>
    <sheet xmlns:r="http://schemas.openxmlformats.org/officeDocument/2006/relationships" name="ENVIRONMENTAL REHABILITATION _3" sheetId="135" state="visible" r:id="rId135"/>
    <sheet xmlns:r="http://schemas.openxmlformats.org/officeDocument/2006/relationships" name="PROVISION FOR PENSION AND POS_3" sheetId="136" state="visible" r:id="rId136"/>
    <sheet xmlns:r="http://schemas.openxmlformats.org/officeDocument/2006/relationships" name="DEFERRED TAXATION (Details)" sheetId="137" state="visible" r:id="rId137"/>
    <sheet xmlns:r="http://schemas.openxmlformats.org/officeDocument/2006/relationships" name="TRADE, OTHER PAYABLES AND PRO_3" sheetId="138" state="visible" r:id="rId138"/>
    <sheet xmlns:r="http://schemas.openxmlformats.org/officeDocument/2006/relationships" name="TAXATION (Details)" sheetId="139" state="visible" r:id="rId139"/>
    <sheet xmlns:r="http://schemas.openxmlformats.org/officeDocument/2006/relationships" name="CASH GENERATED FROM OPERATION_2" sheetId="140" state="visible" r:id="rId140"/>
    <sheet xmlns:r="http://schemas.openxmlformats.org/officeDocument/2006/relationships" name="RELATED PARTIES - Related Party" sheetId="141" state="visible" r:id="rId141"/>
    <sheet xmlns:r="http://schemas.openxmlformats.org/officeDocument/2006/relationships" name="RELATED PARTIES - Executive Dir" sheetId="142" state="visible" r:id="rId142"/>
    <sheet xmlns:r="http://schemas.openxmlformats.org/officeDocument/2006/relationships" name="RELATED PARTIES - Director And " sheetId="143" state="visible" r:id="rId143"/>
    <sheet xmlns:r="http://schemas.openxmlformats.org/officeDocument/2006/relationships" name="RELATED PARTIES - Directors and" sheetId="144" state="visible" r:id="rId144"/>
    <sheet xmlns:r="http://schemas.openxmlformats.org/officeDocument/2006/relationships" name="RELATED PARTIES - Non-Executive" sheetId="145" state="visible" r:id="rId145"/>
    <sheet xmlns:r="http://schemas.openxmlformats.org/officeDocument/2006/relationships" name="RELATED PARTIES - Directors_ an" sheetId="146" state="visible" r:id="rId146"/>
    <sheet xmlns:r="http://schemas.openxmlformats.org/officeDocument/2006/relationships" name="CONTRACTUAL COMMITMENTS AND C_3" sheetId="147" state="visible" r:id="rId147"/>
    <sheet xmlns:r="http://schemas.openxmlformats.org/officeDocument/2006/relationships" name="CONTRACTUAL COMMITMENTS AND C_4" sheetId="148" state="visible" r:id="rId148"/>
    <sheet xmlns:r="http://schemas.openxmlformats.org/officeDocument/2006/relationships" name="FINANCIAL RISK MANAGEMENT ACT_3" sheetId="149" state="visible" r:id="rId149"/>
    <sheet xmlns:r="http://schemas.openxmlformats.org/officeDocument/2006/relationships" name="FINANCIAL RISK MANAGEMENT ACT_4" sheetId="150" state="visible" r:id="rId150"/>
    <sheet xmlns:r="http://schemas.openxmlformats.org/officeDocument/2006/relationships" name="FINANCIAL RISK MANAGEMENT ACT_5" sheetId="151" state="visible" r:id="rId151"/>
    <sheet xmlns:r="http://schemas.openxmlformats.org/officeDocument/2006/relationships" name="FINANCIAL RISK MANAGEMENT ACT_6" sheetId="152" state="visible" r:id="rId152"/>
    <sheet xmlns:r="http://schemas.openxmlformats.org/officeDocument/2006/relationships" name="FINANCIAL RISK MANAGEMENT ACT_7" sheetId="153" state="visible" r:id="rId153"/>
    <sheet xmlns:r="http://schemas.openxmlformats.org/officeDocument/2006/relationships" name="FINANCIAL RISK MANAGEMENT ACT_8" sheetId="154" state="visible" r:id="rId154"/>
    <sheet xmlns:r="http://schemas.openxmlformats.org/officeDocument/2006/relationships" name="FINANCIAL RISK MANAGEMENT ACT_9" sheetId="155" state="visible" r:id="rId155"/>
    <sheet xmlns:r="http://schemas.openxmlformats.org/officeDocument/2006/relationships" name="FINANCIAL RISK MANAGEMENT AC_10" sheetId="156" state="visible" r:id="rId156"/>
    <sheet xmlns:r="http://schemas.openxmlformats.org/officeDocument/2006/relationships" name="CAPITAL MANAGEMENT (Details) - " sheetId="157" state="visible" r:id="rId157"/>
    <sheet xmlns:r="http://schemas.openxmlformats.org/officeDocument/2006/relationships" name="CAPITAL MANAGEMENT - Gearing Ra" sheetId="158" state="visible" r:id="rId158"/>
    <sheet xmlns:r="http://schemas.openxmlformats.org/officeDocument/2006/relationships" name="SUBSEQUENT EVENTS (Details)" sheetId="159" state="visible" r:id="rId159"/>
    <sheet xmlns:r="http://schemas.openxmlformats.org/officeDocument/2006/relationships" name="SUPPLEMENTAL CONDENSED CONSOL_3" sheetId="160" state="visible" r:id="rId160"/>
    <sheet xmlns:r="http://schemas.openxmlformats.org/officeDocument/2006/relationships" name="SUPPLEMENTAL CONDENSED CONSOL_4" sheetId="161" state="visible" r:id="rId161"/>
    <sheet xmlns:r="http://schemas.openxmlformats.org/officeDocument/2006/relationships" name="SUPPLEMENTAL CONDENSED CONSOL_5" sheetId="162" state="visible" r:id="rId162"/>
    <sheet xmlns:r="http://schemas.openxmlformats.org/officeDocument/2006/relationships" name="SUPPLEMENTAL CONDENSED CONSOL_6" sheetId="163" state="visible" r:id="rId1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R &quot;#,##0.00_);_(&quot;R &quot;(#,##0.00)"/>
    <numFmt numFmtId="167" formatCode="_(&quot;R &quot;#,##0_);_(&quot;R &quot;(#,##0)"/>
    <numFmt numFmtId="168" formatCode="#,##0.0000_);(#,##0.0000)"/>
    <numFmt numFmtId="169" formatCode="#,##0.000_);(#,##0.000)"/>
    <numFmt numFmtId="170" formatCode="_(&quot;Tsh &quot;#,##0_);_(&quot;Tsh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6"/>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0shares</t>
        </is>
      </c>
    </row>
    <row r="3">
      <c r="A3" s="3" t="inlineStr">
        <is>
          <t>Document Information [Line Items]</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shell company report</t>
        </is>
      </c>
      <c r="B8" s="4" t="inlineStr">
        <is>
          <t>false</t>
        </is>
      </c>
    </row>
    <row r="9">
      <c r="A9" s="4" t="inlineStr">
        <is>
          <t>Current fiscal year end date</t>
        </is>
      </c>
      <c r="B9" s="4" t="inlineStr">
        <is>
          <t>--12-31</t>
        </is>
      </c>
    </row>
    <row r="10">
      <c r="A10" s="4" t="inlineStr">
        <is>
          <t>Document period end date</t>
        </is>
      </c>
      <c r="B10" s="4" t="inlineStr">
        <is>
          <t>Dec. 31,
		2020</t>
        </is>
      </c>
    </row>
    <row r="11">
      <c r="A11" s="4" t="inlineStr">
        <is>
          <t>Entity file number</t>
        </is>
      </c>
      <c r="B11" s="4" t="inlineStr">
        <is>
          <t>1-14846</t>
        </is>
      </c>
    </row>
    <row r="12">
      <c r="A12" s="4" t="inlineStr">
        <is>
          <t>Entity registrant name</t>
        </is>
      </c>
      <c r="B12" s="4" t="inlineStr">
        <is>
          <t>AngloGold Ashanti Limited</t>
        </is>
      </c>
    </row>
    <row r="13">
      <c r="A13" s="4" t="inlineStr">
        <is>
          <t>Entity incorporation, state or country code</t>
        </is>
      </c>
      <c r="B13" s="4" t="inlineStr">
        <is>
          <t>T3</t>
        </is>
      </c>
    </row>
    <row r="14">
      <c r="A14" s="4" t="inlineStr">
        <is>
          <t>Entity address, address line one</t>
        </is>
      </c>
      <c r="B14" s="4" t="inlineStr">
        <is>
          <t>76 Rahima Moosa Street</t>
        </is>
      </c>
    </row>
    <row r="15">
      <c r="A15" s="4" t="inlineStr">
        <is>
          <t>Entity address, address line two</t>
        </is>
      </c>
      <c r="B15" s="4" t="inlineStr">
        <is>
          <t>Newtown</t>
        </is>
      </c>
    </row>
    <row r="16">
      <c r="A16" s="4" t="inlineStr">
        <is>
          <t>Entity address, city or town</t>
        </is>
      </c>
      <c r="B16" s="4" t="inlineStr">
        <is>
          <t>Johannesburg</t>
        </is>
      </c>
    </row>
    <row r="17">
      <c r="A17" s="4" t="inlineStr">
        <is>
          <t>Entity address, postal zip code</t>
        </is>
      </c>
      <c r="B17" s="4" t="inlineStr">
        <is>
          <t>2001</t>
        </is>
      </c>
    </row>
    <row r="18">
      <c r="A18" s="4" t="inlineStr">
        <is>
          <t>Entity address, country</t>
        </is>
      </c>
      <c r="B18" s="4" t="inlineStr">
        <is>
          <t>ZA</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emerging growth company</t>
        </is>
      </c>
      <c r="B24" s="4" t="inlineStr">
        <is>
          <t>false</t>
        </is>
      </c>
    </row>
    <row r="25">
      <c r="A25" s="4" t="inlineStr">
        <is>
          <t>ICFR auditor attestation flag</t>
        </is>
      </c>
      <c r="B25" s="4" t="inlineStr">
        <is>
          <t>true</t>
        </is>
      </c>
    </row>
    <row r="26">
      <c r="A26" s="4" t="inlineStr">
        <is>
          <t>Document accounting standard</t>
        </is>
      </c>
      <c r="B26" s="4" t="inlineStr">
        <is>
          <t>International Financial Reporting Standards</t>
        </is>
      </c>
    </row>
    <row r="27">
      <c r="A27" s="4" t="inlineStr">
        <is>
          <t>Entity shell company</t>
        </is>
      </c>
      <c r="B27" s="4" t="inlineStr">
        <is>
          <t>false</t>
        </is>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FY</t>
        </is>
      </c>
    </row>
    <row r="31">
      <c r="A31" s="4" t="inlineStr">
        <is>
          <t>Entity central index key</t>
        </is>
      </c>
      <c r="B31" s="4" t="inlineStr">
        <is>
          <t>0001067428</t>
        </is>
      </c>
    </row>
    <row r="32">
      <c r="A32" s="4" t="inlineStr">
        <is>
          <t>Ordinary shares</t>
        </is>
      </c>
    </row>
    <row r="33">
      <c r="A33" s="3" t="inlineStr">
        <is>
          <t>Document Information [Line Items]</t>
        </is>
      </c>
    </row>
    <row r="34">
      <c r="A34" s="4" t="inlineStr">
        <is>
          <t>Entity common stock, shares outstanding (in shares)</t>
        </is>
      </c>
      <c r="B34" s="5" t="n">
        <v>416890087</v>
      </c>
    </row>
    <row r="35">
      <c r="A35" s="4" t="inlineStr">
        <is>
          <t>A Redeemable Preference Shares of 50 ZAR cents each</t>
        </is>
      </c>
    </row>
    <row r="36">
      <c r="A36" s="3" t="inlineStr">
        <is>
          <t>Document Information [Line Items]</t>
        </is>
      </c>
    </row>
    <row r="37">
      <c r="A37" s="4" t="inlineStr">
        <is>
          <t>Entity common stock, shares outstanding (in shares)</t>
        </is>
      </c>
      <c r="B37" s="5" t="n">
        <v>2000000</v>
      </c>
    </row>
    <row r="38">
      <c r="A38" s="4" t="inlineStr">
        <is>
          <t>B Redeemable Preference Shares of 1 ZAR cent each</t>
        </is>
      </c>
    </row>
    <row r="39">
      <c r="A39" s="3" t="inlineStr">
        <is>
          <t>Document Information [Line Items]</t>
        </is>
      </c>
    </row>
    <row r="40">
      <c r="A40" s="4" t="inlineStr">
        <is>
          <t>Entity common stock, shares outstanding (in shares)</t>
        </is>
      </c>
      <c r="B40" s="5" t="n">
        <v>778896</v>
      </c>
    </row>
    <row r="41">
      <c r="A41" s="4" t="inlineStr">
        <is>
          <t>New York Stock Exchange</t>
        </is>
      </c>
    </row>
    <row r="42">
      <c r="A42" s="3" t="inlineStr">
        <is>
          <t>Document Information [Line Items]</t>
        </is>
      </c>
    </row>
    <row r="43">
      <c r="A43" s="4" t="inlineStr">
        <is>
          <t>Title of 12(b) security</t>
        </is>
      </c>
      <c r="B43" s="4" t="inlineStr">
        <is>
          <t>Ordinary Shares</t>
        </is>
      </c>
    </row>
    <row r="44">
      <c r="A44" s="4" t="inlineStr">
        <is>
          <t>Trading symbol</t>
        </is>
      </c>
      <c r="B44" s="4" t="inlineStr">
        <is>
          <t>AU</t>
        </is>
      </c>
    </row>
    <row r="45">
      <c r="A45" s="4" t="inlineStr">
        <is>
          <t>Security exchange name</t>
        </is>
      </c>
      <c r="B45" s="4" t="inlineStr">
        <is>
          <t>NYSE</t>
        </is>
      </c>
    </row>
    <row r="46">
      <c r="A46" s="4" t="inlineStr">
        <is>
          <t>American Depositary Shares | New York Stock Exchange</t>
        </is>
      </c>
    </row>
    <row r="47">
      <c r="A47" s="3" t="inlineStr">
        <is>
          <t>Document Information [Line Items]</t>
        </is>
      </c>
    </row>
    <row r="48">
      <c r="A48" s="4" t="inlineStr">
        <is>
          <t>Title of 12(b) security</t>
        </is>
      </c>
      <c r="B48" s="4" t="inlineStr">
        <is>
          <t>American Depositary Shares</t>
        </is>
      </c>
    </row>
    <row r="49">
      <c r="A49" s="4" t="inlineStr">
        <is>
          <t>Trading symbol</t>
        </is>
      </c>
      <c r="B49" s="4" t="inlineStr">
        <is>
          <t>AU</t>
        </is>
      </c>
    </row>
    <row r="50">
      <c r="A50" s="4" t="inlineStr">
        <is>
          <t>Security exchange name</t>
        </is>
      </c>
      <c r="B50" s="4" t="inlineStr">
        <is>
          <t>NYSE</t>
        </is>
      </c>
    </row>
    <row r="51">
      <c r="A51" s="4" t="inlineStr">
        <is>
          <t>5.125% Notes due 2022 | New York Stock Exchange</t>
        </is>
      </c>
    </row>
    <row r="52">
      <c r="A52" s="3" t="inlineStr">
        <is>
          <t>Document Information [Line Items]</t>
        </is>
      </c>
    </row>
    <row r="53">
      <c r="A53" s="4" t="inlineStr">
        <is>
          <t>Title of 12(b) security</t>
        </is>
      </c>
      <c r="B53" s="4" t="inlineStr">
        <is>
          <t>5.125% Notes due 2022</t>
        </is>
      </c>
    </row>
    <row r="54">
      <c r="A54" s="4" t="inlineStr">
        <is>
          <t>Trading symbol</t>
        </is>
      </c>
      <c r="B54" s="4" t="inlineStr">
        <is>
          <t>AU/22</t>
        </is>
      </c>
    </row>
    <row r="55">
      <c r="A55" s="4" t="inlineStr">
        <is>
          <t>Security exchange name</t>
        </is>
      </c>
      <c r="B55" s="4" t="inlineStr">
        <is>
          <t>NYSE</t>
        </is>
      </c>
    </row>
    <row r="56">
      <c r="A56" s="4" t="inlineStr">
        <is>
          <t>3.75% Notes due 2030 | New York Stock Exchange</t>
        </is>
      </c>
    </row>
    <row r="57">
      <c r="A57" s="3" t="inlineStr">
        <is>
          <t>Document Information [Line Items]</t>
        </is>
      </c>
    </row>
    <row r="58">
      <c r="A58" s="4" t="inlineStr">
        <is>
          <t>Title of 12(b) security</t>
        </is>
      </c>
      <c r="B58" s="4" t="inlineStr">
        <is>
          <t>3.75% Notes due 2030</t>
        </is>
      </c>
    </row>
    <row r="59">
      <c r="A59" s="4" t="inlineStr">
        <is>
          <t>Trading symbol</t>
        </is>
      </c>
      <c r="B59" s="4" t="inlineStr">
        <is>
          <t>AU/30</t>
        </is>
      </c>
    </row>
    <row r="60">
      <c r="A60" s="4" t="inlineStr">
        <is>
          <t>Security exchange name</t>
        </is>
      </c>
      <c r="B60" s="4" t="inlineStr">
        <is>
          <t>NYSE</t>
        </is>
      </c>
    </row>
    <row r="61">
      <c r="A61" s="4" t="inlineStr">
        <is>
          <t>6.50% Notes due 2040 | New York Stock Exchange</t>
        </is>
      </c>
    </row>
    <row r="62">
      <c r="A62" s="3" t="inlineStr">
        <is>
          <t>Document Information [Line Items]</t>
        </is>
      </c>
    </row>
    <row r="63">
      <c r="A63" s="4" t="inlineStr">
        <is>
          <t>Title of 12(b) security</t>
        </is>
      </c>
      <c r="B63" s="4" t="inlineStr">
        <is>
          <t>6.50% Notes due 2040</t>
        </is>
      </c>
    </row>
    <row r="64">
      <c r="A64" s="4" t="inlineStr">
        <is>
          <t>Trading symbol</t>
        </is>
      </c>
      <c r="B64" s="4" t="inlineStr">
        <is>
          <t>AU/40</t>
        </is>
      </c>
    </row>
    <row r="65">
      <c r="A65" s="4" t="inlineStr">
        <is>
          <t>Security exchange name</t>
        </is>
      </c>
      <c r="B65" s="4" t="inlineStr">
        <is>
          <t>NYSE</t>
        </is>
      </c>
    </row>
    <row r="66">
      <c r="A66" s="4" t="inlineStr">
        <is>
          <t>Business contact</t>
        </is>
      </c>
    </row>
    <row r="67">
      <c r="A67" s="3" t="inlineStr">
        <is>
          <t>Document Information [Line Items]</t>
        </is>
      </c>
    </row>
    <row r="68">
      <c r="A68" s="4" t="inlineStr">
        <is>
          <t>Entity address, address line one</t>
        </is>
      </c>
      <c r="B68" s="4" t="inlineStr">
        <is>
          <t>76 Rahima Moosa Street</t>
        </is>
      </c>
    </row>
    <row r="69">
      <c r="A69" s="4" t="inlineStr">
        <is>
          <t>Entity address, address line two</t>
        </is>
      </c>
      <c r="B69" s="4" t="inlineStr">
        <is>
          <t>Newtown</t>
        </is>
      </c>
    </row>
    <row r="70">
      <c r="A70" s="4" t="inlineStr">
        <is>
          <t>Entity address, city or town</t>
        </is>
      </c>
      <c r="B70" s="4" t="inlineStr">
        <is>
          <t>Johannesburg</t>
        </is>
      </c>
    </row>
    <row r="71">
      <c r="A71" s="4" t="inlineStr">
        <is>
          <t>Entity address, postal zip code</t>
        </is>
      </c>
      <c r="B71" s="4" t="inlineStr">
        <is>
          <t>2001</t>
        </is>
      </c>
    </row>
    <row r="72">
      <c r="A72" s="4" t="inlineStr">
        <is>
          <t>Entity address, country</t>
        </is>
      </c>
      <c r="B72" s="4" t="inlineStr">
        <is>
          <t>ZA</t>
        </is>
      </c>
    </row>
    <row r="73">
      <c r="A73" s="4" t="inlineStr">
        <is>
          <t>Contact personnel name</t>
        </is>
      </c>
      <c r="B73" s="4" t="inlineStr">
        <is>
          <t>Kandimathie Christine Ramon</t>
        </is>
      </c>
    </row>
    <row r="74">
      <c r="A74" s="4" t="inlineStr">
        <is>
          <t>City area code</t>
        </is>
      </c>
      <c r="B74" s="4" t="inlineStr">
        <is>
          <t>+27</t>
        </is>
      </c>
    </row>
    <row r="75">
      <c r="A75" s="4" t="inlineStr">
        <is>
          <t>Local phone number</t>
        </is>
      </c>
      <c r="B75" s="4" t="inlineStr">
        <is>
          <t>116376019</t>
        </is>
      </c>
    </row>
    <row r="76">
      <c r="A76" s="4" t="inlineStr">
        <is>
          <t>Contact personnel email address</t>
        </is>
      </c>
      <c r="B76" s="4" t="inlineStr">
        <is>
          <t>cramon@anglogoldashanti.co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VENUE FROM PRODUCT SALES</t>
        </is>
      </c>
      <c r="B1" s="2" t="inlineStr">
        <is>
          <t>12 Months Ended</t>
        </is>
      </c>
    </row>
    <row r="2">
      <c r="B2" s="2" t="inlineStr">
        <is>
          <t>Dec. 31, 2020</t>
        </is>
      </c>
    </row>
    <row r="3">
      <c r="A3" s="3" t="inlineStr">
        <is>
          <t>Disclosure of revenue [Abstract]</t>
        </is>
      </c>
    </row>
    <row r="4">
      <c r="A4" s="4" t="inlineStr">
        <is>
          <t>REVENUE FROM PRODUCT SALES</t>
        </is>
      </c>
      <c r="B4" s="4" t="inlineStr">
        <is>
          <t xml:space="preserve">REVENUE FROM PRODUCT SALES US Dollars Figures in millions 2020 2019 2018 Revenue consists of the following principal categories: Gold income (note 2) 4,322 3,439 3,203 By-products (note 2) 105 86 133 Revenue from product sales 4,427 3,525 3,33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Restatement of Employee Benefits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Employee benefits including Executive Directors' and Prescribed Officers' salaries and other benefits</t>
        </is>
      </c>
      <c r="B4" s="6" t="n">
        <v>644</v>
      </c>
      <c r="C4" s="6" t="n">
        <v>697</v>
      </c>
      <c r="D4" s="6" t="n">
        <v>797</v>
      </c>
    </row>
    <row r="5">
      <c r="A5" s="4" t="inlineStr">
        <is>
          <t>Included in cost of sales, other expenses (income) and corporate administration, marketing and other expenses of continuing and discontinued operations</t>
        </is>
      </c>
      <c r="B5" s="6" t="n">
        <v>717</v>
      </c>
      <c r="C5" s="5" t="n">
        <v>812</v>
      </c>
      <c r="D5" s="6" t="n">
        <v>947</v>
      </c>
    </row>
    <row r="6">
      <c r="A6" s="4" t="inlineStr">
        <is>
          <t>As previously reported</t>
        </is>
      </c>
    </row>
    <row r="7">
      <c r="A7" s="3" t="inlineStr">
        <is>
          <t>Disclosure of net defined benefit liability (asset) [line items]</t>
        </is>
      </c>
    </row>
    <row r="8">
      <c r="A8" s="4" t="inlineStr">
        <is>
          <t>Employee benefits including Executive Directors' and Prescribed Officers' salaries and other benefits</t>
        </is>
      </c>
      <c r="C8" s="5" t="n">
        <v>680</v>
      </c>
    </row>
    <row r="9">
      <c r="A9" s="4" t="inlineStr">
        <is>
          <t>Included in cost of sales, other expenses (income) and corporate administration, marketing and other expenses of continuing and discontinued operations</t>
        </is>
      </c>
      <c r="C9" s="5" t="n">
        <v>795</v>
      </c>
    </row>
    <row r="10">
      <c r="A10" s="4" t="inlineStr">
        <is>
          <t>Adjustment</t>
        </is>
      </c>
    </row>
    <row r="11">
      <c r="A11" s="3" t="inlineStr">
        <is>
          <t>Disclosure of net defined benefit liability (asset) [line items]</t>
        </is>
      </c>
    </row>
    <row r="12">
      <c r="A12" s="4" t="inlineStr">
        <is>
          <t>Employee benefits including Executive Directors' and Prescribed Officers' salaries and other benefits</t>
        </is>
      </c>
      <c r="C12" s="5" t="n">
        <v>17</v>
      </c>
    </row>
    <row r="13">
      <c r="A13" s="4" t="inlineStr">
        <is>
          <t>Included in cost of sales, other expenses (income) and corporate administration, marketing and other expenses of continuing and discontinued operations</t>
        </is>
      </c>
      <c r="C13" s="6" t="n">
        <v>1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hare-based Payment Expense (Details) - USD ($) $ in Million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Equity-settled share incentive schemes</t>
        </is>
      </c>
      <c r="B4" s="6" t="n">
        <v>16</v>
      </c>
      <c r="C4" s="6" t="n">
        <v>21</v>
      </c>
      <c r="D4" s="6" t="n">
        <v>22</v>
      </c>
    </row>
    <row r="5">
      <c r="A5" s="4" t="inlineStr">
        <is>
          <t>Cash-settled Long Term Incentive Plan (CSLTIP)</t>
        </is>
      </c>
      <c r="B5" s="5" t="n">
        <v>0</v>
      </c>
      <c r="C5" s="5" t="n">
        <v>21</v>
      </c>
      <c r="D5" s="5" t="n">
        <v>13</v>
      </c>
    </row>
    <row r="6">
      <c r="A6" s="4" t="inlineStr">
        <is>
          <t>Total share-based payment expense (note 10)</t>
        </is>
      </c>
      <c r="B6" s="5" t="n">
        <v>16</v>
      </c>
      <c r="C6" s="5" t="n">
        <v>42</v>
      </c>
      <c r="D6" s="5" t="n">
        <v>35</v>
      </c>
    </row>
    <row r="7">
      <c r="A7" s="4" t="inlineStr">
        <is>
          <t>Bonus Share Plan (BSP)</t>
        </is>
      </c>
    </row>
    <row r="8">
      <c r="A8" s="3" t="inlineStr">
        <is>
          <t>Disclosure of terms and conditions of share-based payment arrangement [line items]</t>
        </is>
      </c>
    </row>
    <row r="9">
      <c r="A9" s="4" t="inlineStr">
        <is>
          <t>Equity-settled share incentive schemes</t>
        </is>
      </c>
      <c r="B9" s="5" t="n">
        <v>1</v>
      </c>
      <c r="C9" s="5" t="n">
        <v>6</v>
      </c>
      <c r="D9" s="5" t="n">
        <v>20</v>
      </c>
    </row>
    <row r="10">
      <c r="A10" s="4" t="inlineStr">
        <is>
          <t>Deferred Share Plan (DSP)</t>
        </is>
      </c>
    </row>
    <row r="11">
      <c r="A11" s="3" t="inlineStr">
        <is>
          <t>Disclosure of terms and conditions of share-based payment arrangement [line items]</t>
        </is>
      </c>
    </row>
    <row r="12">
      <c r="A12" s="4" t="inlineStr">
        <is>
          <t>Equity-settled share incentive schemes</t>
        </is>
      </c>
      <c r="B12" s="5" t="n">
        <v>14</v>
      </c>
      <c r="C12" s="5" t="n">
        <v>13</v>
      </c>
      <c r="D12" s="5" t="n">
        <v>0</v>
      </c>
    </row>
    <row r="13">
      <c r="A13" s="4" t="inlineStr">
        <is>
          <t>Other</t>
        </is>
      </c>
    </row>
    <row r="14">
      <c r="A14" s="3" t="inlineStr">
        <is>
          <t>Disclosure of terms and conditions of share-based payment arrangement [line items]</t>
        </is>
      </c>
    </row>
    <row r="15">
      <c r="A15" s="4" t="inlineStr">
        <is>
          <t>Equity-settled share incentive schemes</t>
        </is>
      </c>
      <c r="B15" s="6" t="n">
        <v>1</v>
      </c>
      <c r="C15" s="6" t="n">
        <v>2</v>
      </c>
      <c r="D15" s="6" t="n">
        <v>2</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1" customWidth="1" min="5" max="5"/>
  </cols>
  <sheetData>
    <row r="1">
      <c r="A1" s="1" t="inlineStr">
        <is>
          <t>SHARE-BASED PAYMENTS - Equity-settled Plans (Details)</t>
        </is>
      </c>
      <c r="B1" s="2" t="inlineStr">
        <is>
          <t>12 Months Ended</t>
        </is>
      </c>
    </row>
    <row r="2">
      <c r="B2" s="2" t="inlineStr">
        <is>
          <t>Dec. 31, 2020ZAR (R)shares</t>
        </is>
      </c>
      <c r="C2" s="2" t="inlineStr">
        <is>
          <t>Dec. 31, 2019ZAR (R)shares</t>
        </is>
      </c>
      <c r="D2" s="2" t="inlineStr">
        <is>
          <t>Dec. 31, 2018ZAR (R)shares</t>
        </is>
      </c>
      <c r="E2" s="2" t="inlineStr">
        <is>
          <t>Dec. 31, 2015ZAR (R)</t>
        </is>
      </c>
    </row>
    <row r="3">
      <c r="A3" s="4" t="inlineStr">
        <is>
          <t>Bonus Share Plan (BSP)</t>
        </is>
      </c>
    </row>
    <row r="4">
      <c r="A4" s="3" t="inlineStr">
        <is>
          <t>Disclosure of number and weighted average remaining contractual life of outstanding share options [line items]</t>
        </is>
      </c>
    </row>
    <row r="5">
      <c r="A5" s="4" t="inlineStr">
        <is>
          <t>Calculated fair value | R</t>
        </is>
      </c>
      <c r="D5" s="9" t="n">
        <v>119.14</v>
      </c>
    </row>
    <row r="6">
      <c r="A6" s="4" t="inlineStr">
        <is>
          <t>Awards outstanding at beginning of year (in shares)</t>
        </is>
      </c>
      <c r="B6" s="5" t="n">
        <v>2141415</v>
      </c>
      <c r="C6" s="5" t="n">
        <v>4557919</v>
      </c>
      <c r="D6" s="5" t="n">
        <v>4479679</v>
      </c>
    </row>
    <row r="7">
      <c r="A7" s="4" t="inlineStr">
        <is>
          <t>Awards granted during the year (in shares)</t>
        </is>
      </c>
      <c r="B7" s="5" t="n">
        <v>0</v>
      </c>
      <c r="C7" s="5" t="n">
        <v>0</v>
      </c>
      <c r="D7" s="5" t="n">
        <v>2492584</v>
      </c>
    </row>
    <row r="8">
      <c r="A8" s="4" t="inlineStr">
        <is>
          <t>Awards lapsed during the year (in shares)</t>
        </is>
      </c>
      <c r="B8" s="5" t="n">
        <v>0</v>
      </c>
      <c r="C8" s="5" t="n">
        <v>-109065</v>
      </c>
      <c r="D8" s="5" t="n">
        <v>-359343</v>
      </c>
    </row>
    <row r="9">
      <c r="A9" s="4" t="inlineStr">
        <is>
          <t>Awards exercised during the year (in shares)</t>
        </is>
      </c>
      <c r="B9" s="5" t="n">
        <v>-1135438</v>
      </c>
      <c r="C9" s="5" t="n">
        <v>-2307439</v>
      </c>
      <c r="D9" s="5" t="n">
        <v>-2055001</v>
      </c>
    </row>
    <row r="10">
      <c r="A10" s="4" t="inlineStr">
        <is>
          <t>Awards outstanding at end of year (in shares)</t>
        </is>
      </c>
      <c r="B10" s="5" t="n">
        <v>1005977</v>
      </c>
      <c r="C10" s="5" t="n">
        <v>2141415</v>
      </c>
      <c r="D10" s="5" t="n">
        <v>4557919</v>
      </c>
    </row>
    <row r="11">
      <c r="A11" s="4" t="inlineStr">
        <is>
          <t>Awards exercisable at end of year (in shares)</t>
        </is>
      </c>
      <c r="B11" s="5" t="n">
        <v>1005977</v>
      </c>
      <c r="C11" s="5" t="n">
        <v>1207936</v>
      </c>
      <c r="D11" s="5" t="n">
        <v>1588512</v>
      </c>
    </row>
    <row r="12">
      <c r="A12" s="4" t="inlineStr">
        <is>
          <t>Deferred Share Plan (DSP)</t>
        </is>
      </c>
    </row>
    <row r="13">
      <c r="A13" s="3" t="inlineStr">
        <is>
          <t>Disclosure of number and weighted average remaining contractual life of outstanding share options [line items]</t>
        </is>
      </c>
    </row>
    <row r="14">
      <c r="A14" s="4" t="inlineStr">
        <is>
          <t>Calculated fair value | R</t>
        </is>
      </c>
      <c r="B14" s="9" t="n">
        <v>325.97</v>
      </c>
      <c r="C14" s="9" t="n">
        <v>204.42</v>
      </c>
    </row>
    <row r="15">
      <c r="A15" s="4" t="inlineStr">
        <is>
          <t>Awards outstanding at beginning of year (in shares)</t>
        </is>
      </c>
      <c r="B15" s="5" t="n">
        <v>1599360</v>
      </c>
    </row>
    <row r="16">
      <c r="A16" s="4" t="inlineStr">
        <is>
          <t>Awards granted during the year (in shares)</t>
        </is>
      </c>
      <c r="B16" s="5" t="n">
        <v>1176532</v>
      </c>
      <c r="C16" s="5" t="n">
        <v>1669191</v>
      </c>
    </row>
    <row r="17">
      <c r="A17" s="4" t="inlineStr">
        <is>
          <t>Awards lapsed during the year (in shares)</t>
        </is>
      </c>
      <c r="B17" s="5" t="n">
        <v>-155575</v>
      </c>
      <c r="C17" s="5" t="n">
        <v>-55208</v>
      </c>
    </row>
    <row r="18">
      <c r="A18" s="4" t="inlineStr">
        <is>
          <t>Awards exercised during the year (in shares)</t>
        </is>
      </c>
      <c r="B18" s="5" t="n">
        <v>-330555</v>
      </c>
      <c r="C18" s="5" t="n">
        <v>-14623</v>
      </c>
    </row>
    <row r="19">
      <c r="A19" s="4" t="inlineStr">
        <is>
          <t>Awards outstanding at end of year (in shares)</t>
        </is>
      </c>
      <c r="B19" s="5" t="n">
        <v>2289762</v>
      </c>
      <c r="C19" s="5" t="n">
        <v>1599360</v>
      </c>
    </row>
    <row r="20">
      <c r="A20" s="4" t="inlineStr">
        <is>
          <t>Awards exercisable at end of year (in shares)</t>
        </is>
      </c>
      <c r="B20" s="5" t="n">
        <v>183439000000</v>
      </c>
      <c r="C20" s="5" t="n">
        <v>0</v>
      </c>
    </row>
    <row r="21">
      <c r="A21" s="4" t="inlineStr">
        <is>
          <t>Long Term Incentive Plan (LTIP)</t>
        </is>
      </c>
    </row>
    <row r="22">
      <c r="A22" s="3" t="inlineStr">
        <is>
          <t>Disclosure of number and weighted average remaining contractual life of outstanding share options [line items]</t>
        </is>
      </c>
    </row>
    <row r="23">
      <c r="A23" s="4" t="inlineStr">
        <is>
          <t>Calculated fair value | R</t>
        </is>
      </c>
      <c r="E23" s="9" t="n">
        <v>129.94</v>
      </c>
    </row>
    <row r="24">
      <c r="A24" s="4" t="inlineStr">
        <is>
          <t>Awards outstanding at beginning of year (in shares)</t>
        </is>
      </c>
      <c r="B24" s="5" t="n">
        <v>229639</v>
      </c>
      <c r="C24" s="5" t="n">
        <v>447842</v>
      </c>
      <c r="D24" s="5" t="n">
        <v>2466357</v>
      </c>
    </row>
    <row r="25">
      <c r="A25" s="4" t="inlineStr">
        <is>
          <t>Awards lapsed during the year (in shares)</t>
        </is>
      </c>
      <c r="B25" s="5" t="n">
        <v>0</v>
      </c>
      <c r="C25" s="5" t="n">
        <v>0</v>
      </c>
      <c r="D25" s="5" t="n">
        <v>-1186330</v>
      </c>
    </row>
    <row r="26">
      <c r="A26" s="4" t="inlineStr">
        <is>
          <t>Awards exercised during the year (in shares)</t>
        </is>
      </c>
      <c r="B26" s="5" t="n">
        <v>-118077</v>
      </c>
      <c r="C26" s="5" t="n">
        <v>-218203</v>
      </c>
      <c r="D26" s="5" t="n">
        <v>-832185</v>
      </c>
    </row>
    <row r="27">
      <c r="A27" s="4" t="inlineStr">
        <is>
          <t>Awards outstanding at end of year (in shares)</t>
        </is>
      </c>
      <c r="B27" s="5" t="n">
        <v>111562</v>
      </c>
      <c r="C27" s="5" t="n">
        <v>229639</v>
      </c>
      <c r="D27" s="5" t="n">
        <v>447842</v>
      </c>
    </row>
    <row r="28">
      <c r="A28" s="4" t="inlineStr">
        <is>
          <t>Awards exercisable at end of year (in shares)</t>
        </is>
      </c>
      <c r="B28" s="5" t="n">
        <v>111562</v>
      </c>
      <c r="C28" s="5" t="n">
        <v>229639</v>
      </c>
      <c r="D28" s="5" t="n">
        <v>447842</v>
      </c>
    </row>
    <row r="29">
      <c r="A29" s="4" t="inlineStr">
        <is>
          <t>Co-investment Plan (CIP)</t>
        </is>
      </c>
    </row>
    <row r="30">
      <c r="A30" s="3" t="inlineStr">
        <is>
          <t>Disclosure of number and weighted average remaining contractual life of outstanding share options [line items]</t>
        </is>
      </c>
    </row>
    <row r="31">
      <c r="A31" s="4" t="inlineStr">
        <is>
          <t>Awards outstanding at beginning of year (in shares)</t>
        </is>
      </c>
      <c r="B31" s="5" t="n">
        <v>23927</v>
      </c>
      <c r="C31" s="5" t="n">
        <v>112578</v>
      </c>
      <c r="D31" s="5" t="n">
        <v>95378</v>
      </c>
    </row>
    <row r="32">
      <c r="A32" s="4" t="inlineStr">
        <is>
          <t>Awards granted during the year (in shares)</t>
        </is>
      </c>
      <c r="B32" s="5" t="n">
        <v>0</v>
      </c>
      <c r="C32" s="5" t="n">
        <v>0</v>
      </c>
      <c r="D32" s="5" t="n">
        <v>80809</v>
      </c>
    </row>
    <row r="33">
      <c r="A33" s="4" t="inlineStr">
        <is>
          <t>Awards lapsed during the year (in shares)</t>
        </is>
      </c>
      <c r="B33" s="5" t="n">
        <v>0</v>
      </c>
      <c r="C33" s="5" t="n">
        <v>-16500</v>
      </c>
      <c r="D33" s="5" t="n">
        <v>-11633</v>
      </c>
    </row>
    <row r="34">
      <c r="A34" s="4" t="inlineStr">
        <is>
          <t>Awards matched during the year (in shares)</t>
        </is>
      </c>
      <c r="B34" s="5" t="n">
        <v>-23927</v>
      </c>
      <c r="C34" s="5" t="n">
        <v>-72151</v>
      </c>
      <c r="D34" s="5" t="n">
        <v>-51976</v>
      </c>
    </row>
    <row r="35">
      <c r="A35" s="4" t="inlineStr">
        <is>
          <t>Awards outstanding at end of year (in shares)</t>
        </is>
      </c>
      <c r="B35" s="5" t="n">
        <v>0</v>
      </c>
      <c r="C35" s="5" t="n">
        <v>23927</v>
      </c>
      <c r="D35" s="5" t="n">
        <v>112578</v>
      </c>
    </row>
    <row r="36">
      <c r="A36" s="4" t="inlineStr">
        <is>
          <t>Tranche One | Bonus Share Plan (BSP)</t>
        </is>
      </c>
    </row>
    <row r="37">
      <c r="A37" s="3" t="inlineStr">
        <is>
          <t>Disclosure of number and weighted average remaining contractual life of outstanding share options [line items]</t>
        </is>
      </c>
    </row>
    <row r="38">
      <c r="A38" s="4" t="inlineStr">
        <is>
          <t>Award vesting percentage (in percent)</t>
        </is>
      </c>
      <c r="D38" s="4" t="inlineStr">
        <is>
          <t>50.00%</t>
        </is>
      </c>
    </row>
    <row r="39">
      <c r="A39" s="4" t="inlineStr">
        <is>
          <t>Tranche One | DSP 2 year</t>
        </is>
      </c>
    </row>
    <row r="40">
      <c r="A40" s="3" t="inlineStr">
        <is>
          <t>Disclosure of number and weighted average remaining contractual life of outstanding share options [line items]</t>
        </is>
      </c>
    </row>
    <row r="41">
      <c r="A41" s="4" t="inlineStr">
        <is>
          <t>Award vesting percentage (in percent)</t>
        </is>
      </c>
      <c r="B41" s="4" t="inlineStr">
        <is>
          <t>50.00%</t>
        </is>
      </c>
    </row>
    <row r="42">
      <c r="A42" s="4" t="inlineStr">
        <is>
          <t>Tranche One | DSP 3 year</t>
        </is>
      </c>
    </row>
    <row r="43">
      <c r="A43" s="3" t="inlineStr">
        <is>
          <t>Disclosure of number and weighted average remaining contractual life of outstanding share options [line items]</t>
        </is>
      </c>
    </row>
    <row r="44">
      <c r="A44" s="4" t="inlineStr">
        <is>
          <t>Award vesting percentage (in percent)</t>
        </is>
      </c>
      <c r="B44" s="4" t="inlineStr">
        <is>
          <t>33.00%</t>
        </is>
      </c>
    </row>
    <row r="45">
      <c r="A45" s="4" t="inlineStr">
        <is>
          <t>Tranche One | DSP 5 year</t>
        </is>
      </c>
    </row>
    <row r="46">
      <c r="A46" s="3" t="inlineStr">
        <is>
          <t>Disclosure of number and weighted average remaining contractual life of outstanding share options [line items]</t>
        </is>
      </c>
    </row>
    <row r="47">
      <c r="A47" s="4" t="inlineStr">
        <is>
          <t>Award vesting percentage (in percent)</t>
        </is>
      </c>
      <c r="B47" s="4" t="inlineStr">
        <is>
          <t>20.00%</t>
        </is>
      </c>
    </row>
    <row r="48">
      <c r="A48" s="4" t="inlineStr">
        <is>
          <t>Tranche Two | Bonus Share Plan (BSP)</t>
        </is>
      </c>
    </row>
    <row r="49">
      <c r="A49" s="3" t="inlineStr">
        <is>
          <t>Disclosure of number and weighted average remaining contractual life of outstanding share options [line items]</t>
        </is>
      </c>
    </row>
    <row r="50">
      <c r="A50" s="4" t="inlineStr">
        <is>
          <t>Award vesting percentage (in percent)</t>
        </is>
      </c>
      <c r="D50" s="4" t="inlineStr">
        <is>
          <t>50.00%</t>
        </is>
      </c>
    </row>
    <row r="51">
      <c r="A51" s="4" t="inlineStr">
        <is>
          <t>Tranche Two | DSP 2 year</t>
        </is>
      </c>
    </row>
    <row r="52">
      <c r="A52" s="3" t="inlineStr">
        <is>
          <t>Disclosure of number and weighted average remaining contractual life of outstanding share options [line items]</t>
        </is>
      </c>
    </row>
    <row r="53">
      <c r="A53" s="4" t="inlineStr">
        <is>
          <t>Award vesting percentage (in percent)</t>
        </is>
      </c>
      <c r="B53" s="4" t="inlineStr">
        <is>
          <t>50.00%</t>
        </is>
      </c>
    </row>
    <row r="54">
      <c r="A54" s="4" t="inlineStr">
        <is>
          <t>Tranche Two | DSP 3 year</t>
        </is>
      </c>
    </row>
    <row r="55">
      <c r="A55" s="3" t="inlineStr">
        <is>
          <t>Disclosure of number and weighted average remaining contractual life of outstanding share options [line items]</t>
        </is>
      </c>
    </row>
    <row r="56">
      <c r="A56" s="4" t="inlineStr">
        <is>
          <t>Award vesting percentage (in percent)</t>
        </is>
      </c>
      <c r="B56" s="4" t="inlineStr">
        <is>
          <t>33.00%</t>
        </is>
      </c>
    </row>
    <row r="57">
      <c r="A57" s="4" t="inlineStr">
        <is>
          <t>Tranche Two | DSP 5 year</t>
        </is>
      </c>
    </row>
    <row r="58">
      <c r="A58" s="3" t="inlineStr">
        <is>
          <t>Disclosure of number and weighted average remaining contractual life of outstanding share options [line items]</t>
        </is>
      </c>
    </row>
    <row r="59">
      <c r="A59" s="4" t="inlineStr">
        <is>
          <t>Award vesting percentage (in percent)</t>
        </is>
      </c>
      <c r="B59" s="4" t="inlineStr">
        <is>
          <t>20.00%</t>
        </is>
      </c>
    </row>
    <row r="60">
      <c r="A60" s="4" t="inlineStr">
        <is>
          <t>Tranche three | DSP 3 year</t>
        </is>
      </c>
    </row>
    <row r="61">
      <c r="A61" s="3" t="inlineStr">
        <is>
          <t>Disclosure of number and weighted average remaining contractual life of outstanding share options [line items]</t>
        </is>
      </c>
    </row>
    <row r="62">
      <c r="A62" s="4" t="inlineStr">
        <is>
          <t>Award vesting percentage (in percent)</t>
        </is>
      </c>
      <c r="B62" s="4" t="inlineStr">
        <is>
          <t>34.00%</t>
        </is>
      </c>
    </row>
    <row r="63">
      <c r="A63" s="4" t="inlineStr">
        <is>
          <t>Tranche three | DSP 5 year</t>
        </is>
      </c>
    </row>
    <row r="64">
      <c r="A64" s="3" t="inlineStr">
        <is>
          <t>Disclosure of number and weighted average remaining contractual life of outstanding share options [line items]</t>
        </is>
      </c>
    </row>
    <row r="65">
      <c r="A65" s="4" t="inlineStr">
        <is>
          <t>Award vesting percentage (in percent)</t>
        </is>
      </c>
      <c r="B65" s="4" t="inlineStr">
        <is>
          <t>20.00%</t>
        </is>
      </c>
    </row>
    <row r="66">
      <c r="A66" s="4" t="inlineStr">
        <is>
          <t>Tranche four | DSP 5 year</t>
        </is>
      </c>
    </row>
    <row r="67">
      <c r="A67" s="3" t="inlineStr">
        <is>
          <t>Disclosure of number and weighted average remaining contractual life of outstanding share options [line items]</t>
        </is>
      </c>
    </row>
    <row r="68">
      <c r="A68" s="4" t="inlineStr">
        <is>
          <t>Award vesting percentage (in percent)</t>
        </is>
      </c>
      <c r="B68" s="4" t="inlineStr">
        <is>
          <t>20.00%</t>
        </is>
      </c>
    </row>
    <row r="69">
      <c r="A69" s="4" t="inlineStr">
        <is>
          <t>Tranche five | DSP 5 year</t>
        </is>
      </c>
    </row>
    <row r="70">
      <c r="A70" s="3" t="inlineStr">
        <is>
          <t>Disclosure of number and weighted average remaining contractual life of outstanding share options [line items]</t>
        </is>
      </c>
    </row>
    <row r="71">
      <c r="A71" s="4" t="inlineStr">
        <is>
          <t>Award vesting percentage (in percent)</t>
        </is>
      </c>
      <c r="B71" s="4" t="inlineStr">
        <is>
          <t>20.00%</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Narrative (Details) - shares</t>
        </is>
      </c>
      <c r="B1" s="2" t="inlineStr">
        <is>
          <t>12 Months Ended</t>
        </is>
      </c>
    </row>
    <row r="2">
      <c r="B2" s="2" t="inlineStr">
        <is>
          <t>Dec. 31, 2020</t>
        </is>
      </c>
      <c r="C2" s="2" t="inlineStr">
        <is>
          <t>Dec. 31, 2019</t>
        </is>
      </c>
      <c r="D2" s="2" t="inlineStr">
        <is>
          <t>Dec. 31, 2018</t>
        </is>
      </c>
    </row>
    <row r="3">
      <c r="A3" s="4" t="inlineStr">
        <is>
          <t>Bonus Share Plan, Cash settled</t>
        </is>
      </c>
    </row>
    <row r="4">
      <c r="A4" s="3" t="inlineStr">
        <is>
          <t>Disclosure of number and weighted average remaining contractual life of outstanding share options [line items]</t>
        </is>
      </c>
    </row>
    <row r="5">
      <c r="A5" s="4" t="inlineStr">
        <is>
          <t>Awards outstanding (in shares)</t>
        </is>
      </c>
      <c r="B5" s="5" t="n">
        <v>0</v>
      </c>
      <c r="C5" s="5" t="n">
        <v>12295</v>
      </c>
      <c r="D5" s="5" t="n">
        <v>33046</v>
      </c>
    </row>
    <row r="6">
      <c r="A6" s="4" t="inlineStr">
        <is>
          <t>Awards vested, deemed settled (in shares)</t>
        </is>
      </c>
      <c r="B6" s="5" t="n">
        <v>12295</v>
      </c>
      <c r="C6" s="5" t="n">
        <v>20751</v>
      </c>
      <c r="D6" s="5" t="n">
        <v>15209</v>
      </c>
    </row>
    <row r="7">
      <c r="A7" s="4" t="inlineStr">
        <is>
          <t>DSP 2 year</t>
        </is>
      </c>
    </row>
    <row r="8">
      <c r="A8" s="3" t="inlineStr">
        <is>
          <t>Disclosure of number and weighted average remaining contractual life of outstanding share options [line items]</t>
        </is>
      </c>
    </row>
    <row r="9">
      <c r="A9" s="4" t="inlineStr">
        <is>
          <t>Award vesting period</t>
        </is>
      </c>
      <c r="B9" s="4" t="inlineStr">
        <is>
          <t>2 years</t>
        </is>
      </c>
    </row>
    <row r="10">
      <c r="A10" s="4" t="inlineStr">
        <is>
          <t>DSP 3 year</t>
        </is>
      </c>
    </row>
    <row r="11">
      <c r="A11" s="3" t="inlineStr">
        <is>
          <t>Disclosure of number and weighted average remaining contractual life of outstanding share options [line items]</t>
        </is>
      </c>
    </row>
    <row r="12">
      <c r="A12" s="4" t="inlineStr">
        <is>
          <t>Award vesting period</t>
        </is>
      </c>
      <c r="B12" s="4" t="inlineStr">
        <is>
          <t>3 years</t>
        </is>
      </c>
    </row>
    <row r="13">
      <c r="A13" s="4" t="inlineStr">
        <is>
          <t>DSP 5 year</t>
        </is>
      </c>
    </row>
    <row r="14">
      <c r="A14" s="3" t="inlineStr">
        <is>
          <t>Disclosure of number and weighted average remaining contractual life of outstanding share options [line items]</t>
        </is>
      </c>
    </row>
    <row r="15">
      <c r="A15" s="4" t="inlineStr">
        <is>
          <t>Award vesting period</t>
        </is>
      </c>
      <c r="B15" s="4" t="inlineStr">
        <is>
          <t>5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Cash-settled Plans (Details) - Cash-settled Long Term Incentive Plan - shares</t>
        </is>
      </c>
      <c r="B1" s="2" t="inlineStr">
        <is>
          <t>12 Months Ended</t>
        </is>
      </c>
    </row>
    <row r="2">
      <c r="B2" s="2" t="inlineStr">
        <is>
          <t>Dec. 31, 2020</t>
        </is>
      </c>
      <c r="C2" s="2" t="inlineStr">
        <is>
          <t>Dec. 31, 2019</t>
        </is>
      </c>
      <c r="D2" s="2" t="inlineStr">
        <is>
          <t>Dec. 31, 2018</t>
        </is>
      </c>
    </row>
    <row r="3">
      <c r="A3" s="3" t="inlineStr">
        <is>
          <t>Disclosure of terms and conditions of share-based payment arrangement [line items]</t>
        </is>
      </c>
    </row>
    <row r="4">
      <c r="A4" s="4" t="inlineStr">
        <is>
          <t>Share units outstanding at beginning of year (in shares)</t>
        </is>
      </c>
      <c r="B4" s="5" t="n">
        <v>1480562</v>
      </c>
      <c r="C4" s="5" t="n">
        <v>3815761</v>
      </c>
      <c r="D4" s="5" t="n">
        <v>4469618</v>
      </c>
    </row>
    <row r="5">
      <c r="A5" s="4" t="inlineStr">
        <is>
          <t>Share units granted during the year (in shares)</t>
        </is>
      </c>
      <c r="B5" s="5" t="n">
        <v>0</v>
      </c>
      <c r="C5" s="5" t="n">
        <v>0</v>
      </c>
      <c r="D5" s="5" t="n">
        <v>0</v>
      </c>
    </row>
    <row r="6">
      <c r="A6" s="4" t="inlineStr">
        <is>
          <t>Share units lapsed during the year (in shares)</t>
        </is>
      </c>
      <c r="B6" s="5" t="n">
        <v>-82063</v>
      </c>
      <c r="C6" s="5" t="n">
        <v>-1305761</v>
      </c>
      <c r="D6" s="5" t="n">
        <v>-611265</v>
      </c>
    </row>
    <row r="7">
      <c r="A7" s="4" t="inlineStr">
        <is>
          <t>Share units exercised during the year (in shares)</t>
        </is>
      </c>
      <c r="B7" s="5" t="n">
        <v>-1398499</v>
      </c>
      <c r="C7" s="5" t="n">
        <v>-1029438</v>
      </c>
      <c r="D7" s="5" t="n">
        <v>-42592</v>
      </c>
    </row>
    <row r="8">
      <c r="A8" s="4" t="inlineStr">
        <is>
          <t>Share units outstanding at end of year (in shares)</t>
        </is>
      </c>
      <c r="B8" s="5" t="n">
        <v>0</v>
      </c>
      <c r="C8" s="5" t="n">
        <v>1480562</v>
      </c>
      <c r="D8" s="5" t="n">
        <v>381576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4" customWidth="1" min="1" max="1"/>
    <col width="15" customWidth="1" min="2" max="2"/>
    <col width="16" customWidth="1" min="3" max="3"/>
    <col width="14" customWidth="1" min="4" max="4"/>
    <col width="14" customWidth="1" min="5" max="5"/>
  </cols>
  <sheetData>
    <row r="1">
      <c r="A1" s="1" t="inlineStr">
        <is>
          <t>TAXATION - Income Tax Benefit (Expense) (Details) - USD ($) $ in Millions</t>
        </is>
      </c>
      <c r="B1" s="2" t="inlineStr">
        <is>
          <t>3 Months Ended</t>
        </is>
      </c>
      <c r="C1" s="2" t="inlineStr">
        <is>
          <t>12 Months Ended</t>
        </is>
      </c>
    </row>
    <row r="2">
      <c r="B2" s="2" t="inlineStr">
        <is>
          <t>Dec. 31, 2020</t>
        </is>
      </c>
      <c r="C2" s="2" t="inlineStr">
        <is>
          <t>Dec. 31, 2020</t>
        </is>
      </c>
      <c r="D2" s="2" t="inlineStr">
        <is>
          <t>Dec. 31, 2019</t>
        </is>
      </c>
      <c r="E2" s="2" t="inlineStr">
        <is>
          <t>Dec. 31, 2018</t>
        </is>
      </c>
    </row>
    <row r="3">
      <c r="A3" s="3" t="inlineStr">
        <is>
          <t>Major components of tax expense (income) [abstract]</t>
        </is>
      </c>
    </row>
    <row r="4">
      <c r="A4" s="4" t="inlineStr">
        <is>
          <t>Normal taxation</t>
        </is>
      </c>
      <c r="C4" s="6" t="n">
        <v>562</v>
      </c>
      <c r="D4" s="6" t="n">
        <v>298</v>
      </c>
      <c r="E4" s="6" t="n">
        <v>242</v>
      </c>
    </row>
    <row r="5">
      <c r="A5" s="4" t="inlineStr">
        <is>
          <t>Prior year over provision</t>
        </is>
      </c>
      <c r="C5" s="5" t="n">
        <v>2</v>
      </c>
      <c r="D5" s="5" t="n">
        <v>0</v>
      </c>
      <c r="E5" s="5" t="n">
        <v>3</v>
      </c>
    </row>
    <row r="6">
      <c r="A6" s="3" t="inlineStr">
        <is>
          <t>Deferred taxation</t>
        </is>
      </c>
    </row>
    <row r="7">
      <c r="A7" s="4" t="inlineStr">
        <is>
          <t>Change in statutory tax rate</t>
        </is>
      </c>
      <c r="C7" s="5" t="n">
        <v>0</v>
      </c>
      <c r="D7" s="5" t="n">
        <v>2</v>
      </c>
      <c r="E7" s="5" t="n">
        <v>-1</v>
      </c>
    </row>
    <row r="8">
      <c r="A8" s="4" t="inlineStr">
        <is>
          <t>Income tax expense</t>
        </is>
      </c>
      <c r="C8" s="5" t="n">
        <v>625</v>
      </c>
      <c r="D8" s="5" t="n">
        <v>250</v>
      </c>
      <c r="E8" s="5" t="n">
        <v>212</v>
      </c>
    </row>
    <row r="9">
      <c r="A9" s="4" t="inlineStr">
        <is>
          <t>Derecognised tax assets</t>
        </is>
      </c>
    </row>
    <row r="10">
      <c r="A10" s="3" t="inlineStr">
        <is>
          <t>Deferred taxation</t>
        </is>
      </c>
    </row>
    <row r="11">
      <c r="A11" s="4" t="inlineStr">
        <is>
          <t>Temporary differences</t>
        </is>
      </c>
      <c r="B11" s="6" t="n">
        <v>78</v>
      </c>
    </row>
    <row r="12">
      <c r="A12" s="4" t="inlineStr">
        <is>
          <t>Derecognised Tax Assets, Consideration Of Future Recoverability</t>
        </is>
      </c>
    </row>
    <row r="13">
      <c r="A13" s="3" t="inlineStr">
        <is>
          <t>Deferred taxation</t>
        </is>
      </c>
    </row>
    <row r="14">
      <c r="A14" s="4" t="inlineStr">
        <is>
          <t>Temporary differences</t>
        </is>
      </c>
      <c r="B14" s="5" t="n">
        <v>69</v>
      </c>
    </row>
    <row r="15">
      <c r="A15" s="4" t="inlineStr">
        <is>
          <t>South African assets | Derecognised tax assets</t>
        </is>
      </c>
    </row>
    <row r="16">
      <c r="A16" s="3" t="inlineStr">
        <is>
          <t>Deferred taxation</t>
        </is>
      </c>
    </row>
    <row r="17">
      <c r="A17" s="4" t="inlineStr">
        <is>
          <t>Temporary differences</t>
        </is>
      </c>
      <c r="B17" s="6" t="n">
        <v>9</v>
      </c>
    </row>
    <row r="18">
      <c r="A18" s="4" t="inlineStr">
        <is>
          <t>South Africa</t>
        </is>
      </c>
    </row>
    <row r="19">
      <c r="A19" s="3" t="inlineStr">
        <is>
          <t>Major components of tax expense (income) [abstract]</t>
        </is>
      </c>
    </row>
    <row r="20">
      <c r="A20" s="4" t="inlineStr">
        <is>
          <t>Normal taxation</t>
        </is>
      </c>
      <c r="C20" s="5" t="n">
        <v>1</v>
      </c>
      <c r="D20" s="5" t="n">
        <v>0</v>
      </c>
      <c r="E20" s="5" t="n">
        <v>0</v>
      </c>
    </row>
    <row r="21">
      <c r="A21" s="4" t="inlineStr">
        <is>
          <t>Prior year over provision</t>
        </is>
      </c>
      <c r="C21" s="5" t="n">
        <v>0</v>
      </c>
      <c r="D21" s="5" t="n">
        <v>0</v>
      </c>
      <c r="E21" s="5" t="n">
        <v>-2</v>
      </c>
    </row>
    <row r="22">
      <c r="A22" s="3" t="inlineStr">
        <is>
          <t>Deferred taxation</t>
        </is>
      </c>
    </row>
    <row r="23">
      <c r="A23" s="4" t="inlineStr">
        <is>
          <t>Temporary differences</t>
        </is>
      </c>
      <c r="C23" s="5" t="n">
        <v>74</v>
      </c>
      <c r="D23" s="5" t="n">
        <v>-18</v>
      </c>
      <c r="E23" s="5" t="n">
        <v>-27</v>
      </c>
    </row>
    <row r="24">
      <c r="A24" s="4" t="inlineStr">
        <is>
          <t>Change in estimated deferred tax rate</t>
        </is>
      </c>
      <c r="C24" s="5" t="n">
        <v>0</v>
      </c>
      <c r="D24" s="5" t="n">
        <v>-14</v>
      </c>
      <c r="E24" s="5" t="n">
        <v>7</v>
      </c>
    </row>
    <row r="25">
      <c r="A25" s="4" t="inlineStr">
        <is>
          <t>Income tax expense</t>
        </is>
      </c>
      <c r="C25" s="5" t="n">
        <v>75</v>
      </c>
      <c r="D25" s="5" t="n">
        <v>-32</v>
      </c>
      <c r="E25" s="5" t="n">
        <v>-22</v>
      </c>
    </row>
    <row r="26">
      <c r="A26" s="4" t="inlineStr">
        <is>
          <t>Foreign taxation</t>
        </is>
      </c>
    </row>
    <row r="27">
      <c r="A27" s="3" t="inlineStr">
        <is>
          <t>Major components of tax expense (income) [abstract]</t>
        </is>
      </c>
    </row>
    <row r="28">
      <c r="A28" s="4" t="inlineStr">
        <is>
          <t>Normal taxation</t>
        </is>
      </c>
      <c r="C28" s="5" t="n">
        <v>553</v>
      </c>
      <c r="D28" s="5" t="n">
        <v>299</v>
      </c>
      <c r="E28" s="5" t="n">
        <v>243</v>
      </c>
    </row>
    <row r="29">
      <c r="A29" s="4" t="inlineStr">
        <is>
          <t>Prior year over provision</t>
        </is>
      </c>
      <c r="C29" s="5" t="n">
        <v>8</v>
      </c>
      <c r="D29" s="5" t="n">
        <v>-1</v>
      </c>
      <c r="E29" s="5" t="n">
        <v>1</v>
      </c>
    </row>
    <row r="30">
      <c r="A30" s="3" t="inlineStr">
        <is>
          <t>Deferred taxation</t>
        </is>
      </c>
    </row>
    <row r="31">
      <c r="A31" s="4" t="inlineStr">
        <is>
          <t>Temporary differences</t>
        </is>
      </c>
      <c r="C31" s="5" t="n">
        <v>9</v>
      </c>
      <c r="D31" s="5" t="n">
        <v>-28</v>
      </c>
      <c r="E31" s="5" t="n">
        <v>-6</v>
      </c>
    </row>
    <row r="32">
      <c r="A32" s="4" t="inlineStr">
        <is>
          <t>Prior year (over) under provision</t>
        </is>
      </c>
      <c r="C32" s="5" t="n">
        <v>-6</v>
      </c>
      <c r="D32" s="5" t="n">
        <v>1</v>
      </c>
      <c r="E32" s="5" t="n">
        <v>4</v>
      </c>
    </row>
    <row r="33">
      <c r="A33" s="4" t="inlineStr">
        <is>
          <t>Change in estimated deferred tax rate</t>
        </is>
      </c>
      <c r="C33" s="5" t="n">
        <v>-14</v>
      </c>
      <c r="D33" s="5" t="n">
        <v>9</v>
      </c>
      <c r="E33" s="5" t="n">
        <v>-7</v>
      </c>
    </row>
    <row r="34">
      <c r="A34" s="4" t="inlineStr">
        <is>
          <t>Change in statutory tax rate</t>
        </is>
      </c>
      <c r="C34" s="5" t="n">
        <v>0</v>
      </c>
      <c r="D34" s="5" t="n">
        <v>2</v>
      </c>
      <c r="E34" s="5" t="n">
        <v>-1</v>
      </c>
    </row>
    <row r="35">
      <c r="A35" s="4" t="inlineStr">
        <is>
          <t>Income tax expense</t>
        </is>
      </c>
      <c r="C35" s="6" t="n">
        <v>550</v>
      </c>
      <c r="D35" s="6" t="n">
        <v>282</v>
      </c>
      <c r="E35" s="6" t="n">
        <v>234</v>
      </c>
    </row>
  </sheetData>
  <mergeCells count="2">
    <mergeCell ref="A1:A2"/>
    <mergeCell ref="C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 Disclosure Of Reconciliation To South African Statutory Rate (Details) - USD ($) $ in Millions</t>
        </is>
      </c>
      <c r="B1" s="2" t="inlineStr">
        <is>
          <t>12 Months Ended</t>
        </is>
      </c>
    </row>
    <row r="2">
      <c r="B2" s="2" t="inlineStr">
        <is>
          <t>Dec. 31, 2020</t>
        </is>
      </c>
      <c r="C2" s="2" t="inlineStr">
        <is>
          <t>Dec. 31, 2019</t>
        </is>
      </c>
      <c r="D2" s="2" t="inlineStr">
        <is>
          <t>Dec. 31, 2018</t>
        </is>
      </c>
    </row>
    <row r="3">
      <c r="A3" s="3" t="inlineStr">
        <is>
          <t>DisclosureOfReconciliationToSouthAfricanStatutoryRate [Line Items]</t>
        </is>
      </c>
    </row>
    <row r="4">
      <c r="A4" s="4" t="inlineStr">
        <is>
          <t>Implied tax charge at 28%</t>
        </is>
      </c>
      <c r="B4" s="6" t="n">
        <v>445</v>
      </c>
      <c r="C4" s="6" t="n">
        <v>173</v>
      </c>
      <c r="D4" s="6" t="n">
        <v>125</v>
      </c>
    </row>
    <row r="5">
      <c r="A5" s="4" t="inlineStr">
        <is>
          <t>Expenses not tax deductible</t>
        </is>
      </c>
      <c r="B5" s="5" t="n">
        <v>29</v>
      </c>
      <c r="C5" s="5" t="n">
        <v>28</v>
      </c>
      <c r="D5" s="5" t="n">
        <v>28</v>
      </c>
    </row>
    <row r="6">
      <c r="A6" s="4" t="inlineStr">
        <is>
          <t>Share of associates and joint ventures' profit</t>
        </is>
      </c>
      <c r="B6" s="5" t="n">
        <v>-78</v>
      </c>
      <c r="C6" s="5" t="n">
        <v>-47</v>
      </c>
      <c r="D6" s="5" t="n">
        <v>-34</v>
      </c>
    </row>
    <row r="7">
      <c r="A7" s="4" t="inlineStr">
        <is>
          <t>Tax rate differentials</t>
        </is>
      </c>
      <c r="B7" s="5" t="n">
        <v>96</v>
      </c>
      <c r="C7" s="5" t="n">
        <v>39</v>
      </c>
      <c r="D7" s="5" t="n">
        <v>25</v>
      </c>
    </row>
    <row r="8">
      <c r="A8" s="4" t="inlineStr">
        <is>
          <t>Exchange variations, translation and accounting adjustments</t>
        </is>
      </c>
      <c r="B8" s="5" t="n">
        <v>28</v>
      </c>
      <c r="C8" s="5" t="n">
        <v>11</v>
      </c>
      <c r="D8" s="5" t="n">
        <v>24</v>
      </c>
    </row>
    <row r="9">
      <c r="A9" s="4" t="inlineStr">
        <is>
          <t>Change in planned utilisation of deferred tax assets and impact of estimated deferred tax rate change</t>
        </is>
      </c>
      <c r="B9" s="5" t="n">
        <v>-14</v>
      </c>
      <c r="C9" s="5" t="n">
        <v>-5</v>
      </c>
      <c r="D9" s="5" t="n">
        <v>0</v>
      </c>
    </row>
    <row r="10">
      <c r="A10" s="4" t="inlineStr">
        <is>
          <t>Tax effect of retained SA items</t>
        </is>
      </c>
      <c r="B10" s="5" t="n">
        <v>16</v>
      </c>
      <c r="C10" s="5" t="n">
        <v>3</v>
      </c>
      <c r="D10" s="5" t="n">
        <v>-10</v>
      </c>
    </row>
    <row r="11">
      <c r="A11" s="4" t="inlineStr">
        <is>
          <t>Tax allowances</t>
        </is>
      </c>
      <c r="B11" s="5" t="n">
        <v>-1</v>
      </c>
      <c r="C11" s="5" t="n">
        <v>-1</v>
      </c>
      <c r="D11" s="5" t="n">
        <v>-2</v>
      </c>
    </row>
    <row r="12">
      <c r="A12" s="4" t="inlineStr">
        <is>
          <t>Derecognition of deferred tax assets</t>
        </is>
      </c>
      <c r="B12" s="5" t="n">
        <v>78</v>
      </c>
      <c r="C12" s="5" t="n">
        <v>0</v>
      </c>
      <c r="D12" s="5" t="n">
        <v>0</v>
      </c>
    </row>
    <row r="13">
      <c r="A13" s="4" t="inlineStr">
        <is>
          <t>Impact of statutory tax rate change</t>
        </is>
      </c>
      <c r="B13" s="5" t="n">
        <v>0</v>
      </c>
      <c r="C13" s="5" t="n">
        <v>2</v>
      </c>
      <c r="D13" s="5" t="n">
        <v>-1</v>
      </c>
    </row>
    <row r="14">
      <c r="A14" s="4" t="inlineStr">
        <is>
          <t>Adjustment in respect of prior years</t>
        </is>
      </c>
      <c r="B14" s="5" t="n">
        <v>2</v>
      </c>
      <c r="C14" s="5" t="n">
        <v>0</v>
      </c>
      <c r="D14" s="5" t="n">
        <v>3</v>
      </c>
    </row>
    <row r="15">
      <c r="A15" s="4" t="inlineStr">
        <is>
          <t>Income tax expense</t>
        </is>
      </c>
      <c r="B15" s="5" t="n">
        <v>625</v>
      </c>
      <c r="C15" s="5" t="n">
        <v>250</v>
      </c>
      <c r="D15" s="5" t="n">
        <v>212</v>
      </c>
    </row>
    <row r="16">
      <c r="A16" s="4" t="inlineStr">
        <is>
          <t>Obuasi mine</t>
        </is>
      </c>
    </row>
    <row r="17">
      <c r="A17" s="3" t="inlineStr">
        <is>
          <t>DisclosureOfReconciliationToSouthAfricanStatutoryRate [Line Items]</t>
        </is>
      </c>
    </row>
    <row r="18">
      <c r="A18" s="4" t="inlineStr">
        <is>
          <t>Current year tax losses not recognised (recognised) in deferred tax assets:</t>
        </is>
      </c>
      <c r="B18" s="5" t="n">
        <v>-6</v>
      </c>
      <c r="C18" s="5" t="n">
        <v>14</v>
      </c>
      <c r="D18" s="5" t="n">
        <v>13</v>
      </c>
    </row>
    <row r="19">
      <c r="A19" s="4" t="inlineStr">
        <is>
          <t>AngloGold Ashanti Holdings plc</t>
        </is>
      </c>
    </row>
    <row r="20">
      <c r="A20" s="3" t="inlineStr">
        <is>
          <t>DisclosureOfReconciliationToSouthAfricanStatutoryRate [Line Items]</t>
        </is>
      </c>
    </row>
    <row r="21">
      <c r="A21" s="4" t="inlineStr">
        <is>
          <t>Current year tax losses not recognised (recognised) in deferred tax assets:</t>
        </is>
      </c>
      <c r="B21" s="5" t="n">
        <v>31</v>
      </c>
      <c r="C21" s="5" t="n">
        <v>29</v>
      </c>
      <c r="D21" s="5" t="n">
        <v>36</v>
      </c>
    </row>
    <row r="22">
      <c r="A22" s="4" t="inlineStr">
        <is>
          <t>North America</t>
        </is>
      </c>
    </row>
    <row r="23">
      <c r="A23" s="3" t="inlineStr">
        <is>
          <t>DisclosureOfReconciliationToSouthAfricanStatutoryRate [Line Items]</t>
        </is>
      </c>
    </row>
    <row r="24">
      <c r="A24" s="4" t="inlineStr">
        <is>
          <t>Current year tax losses not recognised (recognised) in deferred tax assets:</t>
        </is>
      </c>
      <c r="B24" s="5" t="n">
        <v>4</v>
      </c>
      <c r="C24" s="5" t="n">
        <v>6</v>
      </c>
      <c r="D24" s="5" t="n">
        <v>6</v>
      </c>
    </row>
    <row r="25">
      <c r="A25" s="4" t="inlineStr">
        <is>
          <t>Siguiri</t>
        </is>
      </c>
    </row>
    <row r="26">
      <c r="A26" s="3" t="inlineStr">
        <is>
          <t>DisclosureOfReconciliationToSouthAfricanStatutoryRate [Line Items]</t>
        </is>
      </c>
    </row>
    <row r="27">
      <c r="A27" s="4" t="inlineStr">
        <is>
          <t>Current year tax losses not recognised (recognised) in deferred tax assets:</t>
        </is>
      </c>
      <c r="B27" s="5" t="n">
        <v>-8</v>
      </c>
      <c r="C27" s="5" t="n">
        <v>0</v>
      </c>
      <c r="D27" s="5" t="n">
        <v>0</v>
      </c>
    </row>
    <row r="28">
      <c r="A28" s="4" t="inlineStr">
        <is>
          <t>Other</t>
        </is>
      </c>
    </row>
    <row r="29">
      <c r="A29" s="3" t="inlineStr">
        <is>
          <t>DisclosureOfReconciliationToSouthAfricanStatutoryRate [Line Items]</t>
        </is>
      </c>
    </row>
    <row r="30">
      <c r="A30" s="4" t="inlineStr">
        <is>
          <t>Other</t>
        </is>
      </c>
      <c r="B30" s="6" t="n">
        <v>3</v>
      </c>
      <c r="C30" s="6" t="n">
        <v>-2</v>
      </c>
      <c r="D30" s="6" t="n">
        <v>-1</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Unrecognised Tax Losses (Details) - USD ($) $ in Millions</t>
        </is>
      </c>
      <c r="B1" s="2" t="inlineStr">
        <is>
          <t>Dec. 31, 2020</t>
        </is>
      </c>
      <c r="C1" s="2" t="inlineStr">
        <is>
          <t>Dec. 31, 2019</t>
        </is>
      </c>
      <c r="D1" s="2" t="inlineStr">
        <is>
          <t>Dec. 31, 2018</t>
        </is>
      </c>
    </row>
    <row r="2">
      <c r="A2" s="3" t="inlineStr">
        <is>
          <t>Disclosure of temporary difference, unused tax losses and unused tax credits [line items]</t>
        </is>
      </c>
    </row>
    <row r="3">
      <c r="A3" s="4" t="inlineStr">
        <is>
          <t>Tax losses available to be utilised against future profits</t>
        </is>
      </c>
      <c r="B3" s="6" t="n">
        <v>1891</v>
      </c>
      <c r="C3" s="6" t="n">
        <v>1487</v>
      </c>
      <c r="D3" s="6" t="n">
        <v>1790</v>
      </c>
    </row>
    <row r="4">
      <c r="A4" s="4" t="inlineStr">
        <is>
          <t>Within one year</t>
        </is>
      </c>
    </row>
    <row r="5">
      <c r="A5" s="3" t="inlineStr">
        <is>
          <t>Disclosure of temporary difference, unused tax losses and unused tax credits [line items]</t>
        </is>
      </c>
    </row>
    <row r="6">
      <c r="A6" s="4" t="inlineStr">
        <is>
          <t>Tax losses available to be utilised against future profits</t>
        </is>
      </c>
      <c r="B6" s="5" t="n">
        <v>62</v>
      </c>
      <c r="C6" s="5" t="n">
        <v>0</v>
      </c>
      <c r="D6" s="5" t="n">
        <v>48</v>
      </c>
    </row>
    <row r="7">
      <c r="A7" s="4" t="inlineStr">
        <is>
          <t>Between one and two years</t>
        </is>
      </c>
    </row>
    <row r="8">
      <c r="A8" s="3" t="inlineStr">
        <is>
          <t>Disclosure of temporary difference, unused tax losses and unused tax credits [line items]</t>
        </is>
      </c>
    </row>
    <row r="9">
      <c r="A9" s="4" t="inlineStr">
        <is>
          <t>Tax losses available to be utilised against future profits</t>
        </is>
      </c>
      <c r="B9" s="5" t="n">
        <v>54</v>
      </c>
      <c r="C9" s="5" t="n">
        <v>85</v>
      </c>
      <c r="D9" s="5" t="n">
        <v>187</v>
      </c>
    </row>
    <row r="10">
      <c r="A10" s="4" t="inlineStr">
        <is>
          <t>Between two and five years</t>
        </is>
      </c>
    </row>
    <row r="11">
      <c r="A11" s="3" t="inlineStr">
        <is>
          <t>Disclosure of temporary difference, unused tax losses and unused tax credits [line items]</t>
        </is>
      </c>
    </row>
    <row r="12">
      <c r="A12" s="4" t="inlineStr">
        <is>
          <t>Tax losses available to be utilised against future profits</t>
        </is>
      </c>
      <c r="B12" s="5" t="n">
        <v>352</v>
      </c>
      <c r="C12" s="5" t="n">
        <v>356</v>
      </c>
      <c r="D12" s="5" t="n">
        <v>300</v>
      </c>
    </row>
    <row r="13">
      <c r="A13" s="4" t="inlineStr">
        <is>
          <t>Later than five years and not later than twenty years</t>
        </is>
      </c>
    </row>
    <row r="14">
      <c r="A14" s="3" t="inlineStr">
        <is>
          <t>Disclosure of temporary difference, unused tax losses and unused tax credits [line items]</t>
        </is>
      </c>
    </row>
    <row r="15">
      <c r="A15" s="4" t="inlineStr">
        <is>
          <t>Tax losses available to be utilised against future profits</t>
        </is>
      </c>
      <c r="B15" s="5" t="n">
        <v>1002</v>
      </c>
      <c r="C15" s="5" t="n">
        <v>973</v>
      </c>
      <c r="D15" s="5" t="n">
        <v>1229</v>
      </c>
    </row>
    <row r="16">
      <c r="A16" s="4" t="inlineStr">
        <is>
          <t>Later than twenty years</t>
        </is>
      </c>
    </row>
    <row r="17">
      <c r="A17" s="3" t="inlineStr">
        <is>
          <t>Disclosure of temporary difference, unused tax losses and unused tax credits [line items]</t>
        </is>
      </c>
    </row>
    <row r="18">
      <c r="A18" s="4" t="inlineStr">
        <is>
          <t>Tax losses available to be utilised against future profits</t>
        </is>
      </c>
      <c r="B18" s="6" t="n">
        <v>421</v>
      </c>
      <c r="C18" s="6" t="n">
        <v>73</v>
      </c>
      <c r="D18" s="6" t="n">
        <v>2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 width="14" customWidth="1" min="5" max="5"/>
    <col width="14" customWidth="1" min="6" max="6"/>
  </cols>
  <sheetData>
    <row r="1">
      <c r="A1" s="1" t="inlineStr">
        <is>
          <t>TAXATION - Narrative (Details) - USD ($) $ in Millions</t>
        </is>
      </c>
      <c r="B1" s="2" t="inlineStr">
        <is>
          <t>1 Months Ended</t>
        </is>
      </c>
      <c r="D1" s="2" t="inlineStr">
        <is>
          <t>12 Months Ended</t>
        </is>
      </c>
    </row>
    <row r="2">
      <c r="B2" s="2" t="inlineStr">
        <is>
          <t>Dec. 31, 2020</t>
        </is>
      </c>
      <c r="C2" s="2" t="inlineStr">
        <is>
          <t>Dec. 31, 2019</t>
        </is>
      </c>
      <c r="D2" s="2" t="inlineStr">
        <is>
          <t>Dec. 31, 2020</t>
        </is>
      </c>
      <c r="E2" s="2" t="inlineStr">
        <is>
          <t>Dec. 31, 2019</t>
        </is>
      </c>
      <c r="F2" s="2" t="inlineStr">
        <is>
          <t>Dec. 31, 2018</t>
        </is>
      </c>
    </row>
    <row r="3">
      <c r="A3" s="3" t="inlineStr">
        <is>
          <t>Disclosure of contingent liabilities [line items]</t>
        </is>
      </c>
    </row>
    <row r="4">
      <c r="A4" s="4" t="inlineStr">
        <is>
          <t>Deferred taxation</t>
        </is>
      </c>
      <c r="B4" s="6" t="n">
        <v>7</v>
      </c>
      <c r="C4" s="6" t="n">
        <v>105</v>
      </c>
      <c r="D4" s="6" t="n">
        <v>7</v>
      </c>
      <c r="E4" s="6" t="n">
        <v>105</v>
      </c>
      <c r="F4" s="6" t="n">
        <v>0</v>
      </c>
    </row>
    <row r="5">
      <c r="A5" s="4" t="inlineStr">
        <is>
          <t>Argentina Tax Authority</t>
        </is>
      </c>
    </row>
    <row r="6">
      <c r="A6" s="3" t="inlineStr">
        <is>
          <t>Disclosure of contingent liabilities [line items]</t>
        </is>
      </c>
    </row>
    <row r="7">
      <c r="A7" s="4" t="inlineStr">
        <is>
          <t>Tax assessment</t>
        </is>
      </c>
      <c r="D7" s="5" t="n">
        <v>8</v>
      </c>
      <c r="E7" s="5" t="n">
        <v>10</v>
      </c>
      <c r="F7" s="5" t="n">
        <v>14</v>
      </c>
    </row>
    <row r="8">
      <c r="A8" s="4" t="inlineStr">
        <is>
          <t>Brazil Tax Authority</t>
        </is>
      </c>
    </row>
    <row r="9">
      <c r="A9" s="3" t="inlineStr">
        <is>
          <t>Disclosure of contingent liabilities [line items]</t>
        </is>
      </c>
    </row>
    <row r="10">
      <c r="A10" s="4" t="inlineStr">
        <is>
          <t>Tax assessment</t>
        </is>
      </c>
      <c r="B10" s="5" t="n">
        <v>20</v>
      </c>
      <c r="C10" s="5" t="n">
        <v>25</v>
      </c>
    </row>
    <row r="11">
      <c r="A11" s="4" t="inlineStr">
        <is>
          <t>Columbian Tax Authority</t>
        </is>
      </c>
    </row>
    <row r="12">
      <c r="A12" s="3" t="inlineStr">
        <is>
          <t>Disclosure of contingent liabilities [line items]</t>
        </is>
      </c>
    </row>
    <row r="13">
      <c r="A13" s="4" t="inlineStr">
        <is>
          <t>Tax assessment</t>
        </is>
      </c>
      <c r="D13" s="5" t="n">
        <v>86</v>
      </c>
      <c r="E13" s="5" t="n">
        <v>88</v>
      </c>
      <c r="F13" s="5" t="n">
        <v>144</v>
      </c>
    </row>
    <row r="14">
      <c r="A14" s="4" t="inlineStr">
        <is>
          <t>Reduction of tax assessment</t>
        </is>
      </c>
      <c r="D14" s="5" t="n">
        <v>76</v>
      </c>
      <c r="E14" s="5" t="n">
        <v>76</v>
      </c>
    </row>
    <row r="15">
      <c r="A15" s="4" t="inlineStr">
        <is>
          <t>Ghana Tax Authority</t>
        </is>
      </c>
    </row>
    <row r="16">
      <c r="A16" s="3" t="inlineStr">
        <is>
          <t>Disclosure of contingent liabilities [line items]</t>
        </is>
      </c>
    </row>
    <row r="17">
      <c r="A17" s="4" t="inlineStr">
        <is>
          <t>Tax assessment</t>
        </is>
      </c>
      <c r="D17" s="5" t="n">
        <v>15</v>
      </c>
    </row>
    <row r="18">
      <c r="A18" s="4" t="inlineStr">
        <is>
          <t>Guinea Tax Authority</t>
        </is>
      </c>
    </row>
    <row r="19">
      <c r="A19" s="3" t="inlineStr">
        <is>
          <t>Disclosure of contingent liabilities [line items]</t>
        </is>
      </c>
    </row>
    <row r="20">
      <c r="A20" s="4" t="inlineStr">
        <is>
          <t>Tax assessment</t>
        </is>
      </c>
      <c r="D20" s="5" t="n">
        <v>8</v>
      </c>
      <c r="E20" s="5" t="n">
        <v>12</v>
      </c>
      <c r="F20" s="5" t="n">
        <v>8</v>
      </c>
    </row>
    <row r="21">
      <c r="A21" s="4" t="inlineStr">
        <is>
          <t>Reduction of tax assessment</t>
        </is>
      </c>
      <c r="D21" s="5" t="n">
        <v>10</v>
      </c>
    </row>
    <row r="22">
      <c r="A22" s="4" t="inlineStr">
        <is>
          <t>Amount paid</t>
        </is>
      </c>
      <c r="D22" s="5" t="n">
        <v>4</v>
      </c>
    </row>
    <row r="23">
      <c r="A23" s="4" t="inlineStr">
        <is>
          <t>Tanzania Revenue Authority | Income tax</t>
        </is>
      </c>
    </row>
    <row r="24">
      <c r="A24" s="3" t="inlineStr">
        <is>
          <t>Disclosure of contingent liabilities [line items]</t>
        </is>
      </c>
    </row>
    <row r="25">
      <c r="A25" s="4" t="inlineStr">
        <is>
          <t>Tax assessment</t>
        </is>
      </c>
      <c r="D25" s="5" t="n">
        <v>254</v>
      </c>
      <c r="E25" s="5" t="n">
        <v>164</v>
      </c>
      <c r="F25" s="5" t="n">
        <v>163</v>
      </c>
    </row>
    <row r="26">
      <c r="A26" s="4" t="inlineStr">
        <is>
          <t>Additional tax assessment</t>
        </is>
      </c>
      <c r="D26" s="5" t="n">
        <v>94</v>
      </c>
    </row>
    <row r="27">
      <c r="A27" s="4" t="inlineStr">
        <is>
          <t>Tax losses</t>
        </is>
      </c>
    </row>
    <row r="28">
      <c r="A28" s="3" t="inlineStr">
        <is>
          <t>Disclosure of contingent liabilities [line items]</t>
        </is>
      </c>
    </row>
    <row r="29">
      <c r="A29" s="4" t="inlineStr">
        <is>
          <t>Deferred taxation</t>
        </is>
      </c>
      <c r="B29" s="6" t="n">
        <v>487</v>
      </c>
      <c r="C29" s="6" t="n">
        <v>389</v>
      </c>
      <c r="D29" s="6" t="n">
        <v>487</v>
      </c>
      <c r="E29" s="6" t="n">
        <v>389</v>
      </c>
      <c r="F29" s="6" t="n">
        <v>501</v>
      </c>
    </row>
  </sheetData>
  <mergeCells count="3">
    <mergeCell ref="A1:A2"/>
    <mergeCell ref="B1:C1"/>
    <mergeCell ref="D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 Basic and Diluted Earning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Basic earnings (loss) per ordinary share</t>
        </is>
      </c>
    </row>
    <row r="4">
      <c r="A4" s="4" t="inlineStr">
        <is>
          <t>Profit (loss) from continuing operations attributable to ordinary equity holders of parent entity</t>
        </is>
      </c>
      <c r="B4" s="6" t="n">
        <v>946</v>
      </c>
      <c r="C4" s="6" t="n">
        <v>364</v>
      </c>
      <c r="D4" s="6" t="n">
        <v>216</v>
      </c>
    </row>
    <row r="5">
      <c r="A5" s="4" t="inlineStr">
        <is>
          <t>Weighted average number of shares (in shares)</t>
        </is>
      </c>
      <c r="B5" s="5" t="n">
        <v>419033516</v>
      </c>
      <c r="C5" s="5" t="n">
        <v>418349777</v>
      </c>
      <c r="D5" s="5" t="n">
        <v>417122155</v>
      </c>
    </row>
    <row r="6">
      <c r="A6" s="4" t="inlineStr">
        <is>
          <t>Profit (loss) from discontinued operations attributable to ordinary equity holders of parent entity</t>
        </is>
      </c>
      <c r="B6" s="6" t="n">
        <v>7</v>
      </c>
      <c r="C6" s="6" t="n">
        <v>-376</v>
      </c>
      <c r="D6" s="6" t="n">
        <v>-83</v>
      </c>
    </row>
    <row r="7">
      <c r="A7" s="4" t="inlineStr">
        <is>
          <t>Basic earnings (loss) per ordinary share (USD per share)</t>
        </is>
      </c>
      <c r="B7" s="7" t="n">
        <v>2.27</v>
      </c>
      <c r="C7" s="7" t="n">
        <v>-0.03</v>
      </c>
      <c r="D7" s="7" t="n">
        <v>0.32</v>
      </c>
    </row>
    <row r="8">
      <c r="A8" s="4" t="inlineStr">
        <is>
          <t>Basic earnings (loss) per ordinary share - Continuing operations (USD per share)</t>
        </is>
      </c>
      <c r="B8" s="8" t="n">
        <v>2.25</v>
      </c>
      <c r="C8" s="8" t="n">
        <v>0.87</v>
      </c>
      <c r="D8" s="8" t="n">
        <v>0.52</v>
      </c>
    </row>
    <row r="9">
      <c r="A9" s="4" t="inlineStr">
        <is>
          <t>Basic earnings (loss) per ordinary share - Discontinued operations (USD per share)</t>
        </is>
      </c>
      <c r="B9" s="7" t="n">
        <v>0.02</v>
      </c>
      <c r="C9" s="7" t="n">
        <v>-0.9</v>
      </c>
      <c r="D9" s="7" t="n">
        <v>-0.2</v>
      </c>
    </row>
    <row r="10">
      <c r="A10" s="3" t="inlineStr">
        <is>
          <t>Diluted earnings (loss) per ordinary share</t>
        </is>
      </c>
    </row>
    <row r="11">
      <c r="A11" s="4" t="inlineStr">
        <is>
          <t>Profit (loss) from continuing operations attributable to ordinary equity holders of parent entity including dilutive effects</t>
        </is>
      </c>
      <c r="B11" s="6" t="n">
        <v>946</v>
      </c>
      <c r="C11" s="6" t="n">
        <v>364</v>
      </c>
      <c r="D11" s="6" t="n">
        <v>216</v>
      </c>
    </row>
    <row r="12">
      <c r="A12" s="4" t="inlineStr">
        <is>
          <t>Diluted weighted average number of shares (in shares)</t>
        </is>
      </c>
      <c r="B12" s="5" t="n">
        <v>419481450</v>
      </c>
      <c r="C12" s="5" t="n">
        <v>418349777</v>
      </c>
      <c r="D12" s="5" t="n">
        <v>417379405</v>
      </c>
    </row>
    <row r="13">
      <c r="A13" s="4" t="inlineStr">
        <is>
          <t>Profit (loss) from discontinued operations attributable to ordinary equity holders of parent entity including dilutive effects</t>
        </is>
      </c>
      <c r="B13" s="6" t="n">
        <v>7</v>
      </c>
      <c r="C13" s="6" t="n">
        <v>-376</v>
      </c>
      <c r="D13" s="6" t="n">
        <v>-83</v>
      </c>
    </row>
    <row r="14">
      <c r="A14" s="4" t="inlineStr">
        <is>
          <t>Diluted earnings (loss) per ordinary share (USD per share)</t>
        </is>
      </c>
      <c r="B14" s="7" t="n">
        <v>2.27</v>
      </c>
      <c r="C14" s="7" t="n">
        <v>-0.03</v>
      </c>
      <c r="D14" s="7" t="n">
        <v>0.32</v>
      </c>
    </row>
    <row r="15">
      <c r="A15" s="4" t="inlineStr">
        <is>
          <t>Diluted earnings (loss) per ordinary share - Continuing operations (USD per share)</t>
        </is>
      </c>
      <c r="B15" s="8" t="n">
        <v>2.25</v>
      </c>
      <c r="C15" s="8" t="n">
        <v>0.87</v>
      </c>
      <c r="D15" s="8" t="n">
        <v>0.52</v>
      </c>
    </row>
    <row r="16">
      <c r="A16" s="4" t="inlineStr">
        <is>
          <t>Diluted earnings (loss) per ordinary share - Discontinued operations (USD per share)</t>
        </is>
      </c>
      <c r="B16" s="7" t="n">
        <v>0.02</v>
      </c>
      <c r="C16" s="7" t="n">
        <v>-0.9</v>
      </c>
      <c r="D16" s="7" t="n">
        <v>-0.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t>
        </is>
      </c>
      <c r="B1" s="2" t="inlineStr">
        <is>
          <t>12 Months Ended</t>
        </is>
      </c>
    </row>
    <row r="2">
      <c r="B2" s="2" t="inlineStr">
        <is>
          <t>Dec. 31, 2020</t>
        </is>
      </c>
    </row>
    <row r="3">
      <c r="A3" s="3" t="inlineStr">
        <is>
          <t>Cost of Sales [Abstract]</t>
        </is>
      </c>
    </row>
    <row r="4">
      <c r="A4" s="4" t="inlineStr">
        <is>
          <t>COST OF SALES</t>
        </is>
      </c>
      <c r="B4" s="4" t="inlineStr">
        <is>
          <t xml:space="preserve">COST OF SALES US Dollars Figures in millions 2020 2019 2018 Cash operating costs 1,881 1,831 1,850 Royalties 181 137 133 Other cash costs 12 13 13 Total cash costs 2,074 1,981 1,996 Retrenchment costs 2 4 4 Rehabilitation and other non-cash costs 32 53 17 Amortisation of tangible assets (notes 32 and 36) 521 538 553 Amortisation of right of use assets (notes 16, 32 and 36) 47 42 — Amortisation of intangible assets (notes 32 and 36) 2 3 5 Inventory change 21 5 9 2,699 2,626 2,58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 Dilutive Shares (Details) - shares</t>
        </is>
      </c>
      <c r="B1" s="2" t="inlineStr">
        <is>
          <t>12 Months Ended</t>
        </is>
      </c>
    </row>
    <row r="2">
      <c r="B2" s="2" t="inlineStr">
        <is>
          <t>Dec. 31, 2020</t>
        </is>
      </c>
      <c r="C2" s="2" t="inlineStr">
        <is>
          <t>Dec. 31, 2019</t>
        </is>
      </c>
      <c r="D2" s="2" t="inlineStr">
        <is>
          <t>Dec. 31, 2018</t>
        </is>
      </c>
    </row>
    <row r="3">
      <c r="A3" s="3" t="inlineStr">
        <is>
          <t>Disclosure of earnings per share [Abstract]</t>
        </is>
      </c>
    </row>
    <row r="4">
      <c r="A4" s="4" t="inlineStr">
        <is>
          <t>Ordinary shares (in shares)</t>
        </is>
      </c>
      <c r="B4" s="5" t="n">
        <v>416399307</v>
      </c>
      <c r="C4" s="5" t="n">
        <v>414407622</v>
      </c>
      <c r="D4" s="5" t="n">
        <v>411412947</v>
      </c>
    </row>
    <row r="5">
      <c r="A5" s="4" t="inlineStr">
        <is>
          <t>Fully vested options and currently exercisable (in shares)</t>
        </is>
      </c>
      <c r="B5" s="5" t="n">
        <v>2634209</v>
      </c>
      <c r="C5" s="5" t="n">
        <v>3942155</v>
      </c>
      <c r="D5" s="5" t="n">
        <v>5709208</v>
      </c>
    </row>
    <row r="6">
      <c r="A6" s="4" t="inlineStr">
        <is>
          <t>Weighted average number of shares (in shares)</t>
        </is>
      </c>
      <c r="B6" s="5" t="n">
        <v>419033516</v>
      </c>
      <c r="C6" s="5" t="n">
        <v>418349777</v>
      </c>
      <c r="D6" s="5" t="n">
        <v>417122155</v>
      </c>
    </row>
    <row r="7">
      <c r="A7" s="4" t="inlineStr">
        <is>
          <t>Dilutive potential of share options (in shares)</t>
        </is>
      </c>
      <c r="B7" s="5" t="n">
        <v>447934</v>
      </c>
      <c r="C7" s="5" t="n">
        <v>0</v>
      </c>
      <c r="D7" s="5" t="n">
        <v>257250</v>
      </c>
    </row>
    <row r="8">
      <c r="A8" s="4" t="inlineStr">
        <is>
          <t>Fully diluted number of ordinary shares (in shares)</t>
        </is>
      </c>
      <c r="B8" s="5" t="n">
        <v>419481450</v>
      </c>
      <c r="C8" s="5" t="n">
        <v>418349777</v>
      </c>
      <c r="D8" s="5" t="n">
        <v>417379405</v>
      </c>
    </row>
    <row r="9">
      <c r="A9" s="4" t="inlineStr">
        <is>
          <t>Number of share options that could potentially dilute basic earnings in future but not included as effect was anti-dilutive (in shares)</t>
        </is>
      </c>
      <c r="B9" s="5" t="n">
        <v>0</v>
      </c>
      <c r="C9" s="5" t="n">
        <v>517186</v>
      </c>
      <c r="D9" s="5"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ORDINARY SHARE - Headline Earnings (Loss) per Share (Details) - USD ($) $ / shares in Units, $ in Millions</t>
        </is>
      </c>
      <c r="B1" s="2" t="inlineStr">
        <is>
          <t>12 Months Ended</t>
        </is>
      </c>
    </row>
    <row r="2">
      <c r="B2" s="2" t="inlineStr">
        <is>
          <t>Dec. 31, 2020</t>
        </is>
      </c>
      <c r="C2" s="2" t="inlineStr">
        <is>
          <t>Dec. 31, 2019</t>
        </is>
      </c>
      <c r="D2" s="2" t="inlineStr">
        <is>
          <t>Dec. 31, 2018</t>
        </is>
      </c>
    </row>
    <row r="3">
      <c r="A3" s="3" t="inlineStr">
        <is>
          <t>Disclosure of earnings per share [Abstract]</t>
        </is>
      </c>
    </row>
    <row r="4">
      <c r="A4" s="4" t="inlineStr">
        <is>
          <t>Profit (loss) attributable to equity shareholders from continuing and discontinued operations</t>
        </is>
      </c>
      <c r="B4" s="6" t="n">
        <v>953</v>
      </c>
      <c r="C4" s="6" t="n">
        <v>-12</v>
      </c>
      <c r="D4" s="6" t="n">
        <v>133</v>
      </c>
    </row>
    <row r="5">
      <c r="A5" s="4" t="inlineStr">
        <is>
          <t>Net impairment (impairment reversal) on held for sale assets</t>
        </is>
      </c>
      <c r="B5" s="5" t="n">
        <v>-17</v>
      </c>
      <c r="C5" s="5" t="n">
        <v>549</v>
      </c>
      <c r="D5" s="5" t="n">
        <v>-2</v>
      </c>
    </row>
    <row r="6">
      <c r="A6" s="4" t="inlineStr">
        <is>
          <t>Taxation on net impairment (impairment reversal) on held for sale assets</t>
        </is>
      </c>
      <c r="B6" s="5" t="n">
        <v>0</v>
      </c>
      <c r="C6" s="5" t="n">
        <v>-165</v>
      </c>
      <c r="D6" s="5" t="n">
        <v>0</v>
      </c>
    </row>
    <row r="7">
      <c r="A7" s="4" t="inlineStr">
        <is>
          <t>Derecognition of assets</t>
        </is>
      </c>
      <c r="B7" s="5" t="n">
        <v>0</v>
      </c>
      <c r="C7" s="5" t="n">
        <v>10</v>
      </c>
      <c r="D7" s="5" t="n">
        <v>104</v>
      </c>
    </row>
    <row r="8">
      <c r="A8" s="4" t="inlineStr">
        <is>
          <t>Taxation on derecognition of assets</t>
        </is>
      </c>
      <c r="B8" s="5" t="n">
        <v>0</v>
      </c>
      <c r="C8" s="5" t="n">
        <v>0</v>
      </c>
      <c r="D8" s="5" t="n">
        <v>-26</v>
      </c>
    </row>
    <row r="9">
      <c r="A9" s="4" t="inlineStr">
        <is>
          <t>Loss on disposal of discontinued operations</t>
        </is>
      </c>
      <c r="B9" s="5" t="n">
        <v>80</v>
      </c>
      <c r="C9" s="5" t="n">
        <v>0</v>
      </c>
      <c r="D9" s="5" t="n">
        <v>24</v>
      </c>
    </row>
    <row r="10">
      <c r="A10" s="4" t="inlineStr">
        <is>
          <t>Taxation on loss on disposal of discontinued operations</t>
        </is>
      </c>
      <c r="B10" s="5" t="n">
        <v>1</v>
      </c>
      <c r="C10" s="5" t="n">
        <v>0</v>
      </c>
      <c r="D10" s="5" t="n">
        <v>-20</v>
      </c>
    </row>
    <row r="11">
      <c r="A11" s="4" t="inlineStr">
        <is>
          <t>Profit on sale of joint ventures</t>
        </is>
      </c>
      <c r="B11" s="5" t="n">
        <v>-19</v>
      </c>
      <c r="C11" s="5" t="n">
        <v>0</v>
      </c>
      <c r="D11" s="5" t="n">
        <v>0</v>
      </c>
    </row>
    <row r="12">
      <c r="A12" s="4" t="inlineStr">
        <is>
          <t>Net loss (profit) on disposal of assets</t>
        </is>
      </c>
      <c r="B12" s="5" t="n">
        <v>2</v>
      </c>
      <c r="C12" s="5" t="n">
        <v>-3</v>
      </c>
      <c r="D12" s="5" t="n">
        <v>8</v>
      </c>
    </row>
    <row r="13">
      <c r="A13" s="4" t="inlineStr">
        <is>
          <t>Taxation on net (profit) loss on disposal of assets</t>
        </is>
      </c>
      <c r="B13" s="5" t="n">
        <v>0</v>
      </c>
      <c r="C13" s="5" t="n">
        <v>0</v>
      </c>
      <c r="D13" s="5" t="n">
        <v>-1</v>
      </c>
    </row>
    <row r="14">
      <c r="A14" s="4" t="inlineStr">
        <is>
          <t>Headline earnings (loss)</t>
        </is>
      </c>
      <c r="B14" s="5" t="n">
        <v>1000</v>
      </c>
      <c r="C14" s="6" t="n">
        <v>379</v>
      </c>
      <c r="D14" s="6" t="n">
        <v>220</v>
      </c>
    </row>
    <row r="15">
      <c r="A15" s="4" t="inlineStr">
        <is>
          <t>Threshold for disclosure of tax effect</t>
        </is>
      </c>
      <c r="B15" s="6" t="n">
        <v>1</v>
      </c>
    </row>
    <row r="16">
      <c r="A16" s="4" t="inlineStr">
        <is>
          <t>Weighted average number of shares (in shares)</t>
        </is>
      </c>
      <c r="B16" s="5" t="n">
        <v>419033516</v>
      </c>
      <c r="C16" s="5" t="n">
        <v>418349777</v>
      </c>
      <c r="D16" s="5" t="n">
        <v>417122155</v>
      </c>
    </row>
    <row r="17">
      <c r="A17" s="4" t="inlineStr">
        <is>
          <t>Basic headline earnings (loss) per share (USD per share)</t>
        </is>
      </c>
      <c r="B17" s="7" t="n">
        <v>2.38</v>
      </c>
      <c r="C17" s="7" t="n">
        <v>0.91</v>
      </c>
      <c r="D17" s="7" t="n">
        <v>0.53</v>
      </c>
    </row>
    <row r="18">
      <c r="A18" s="4" t="inlineStr">
        <is>
          <t>Diluted headline earnings (loss)</t>
        </is>
      </c>
      <c r="B18" s="6" t="n">
        <v>1000</v>
      </c>
      <c r="C18" s="6" t="n">
        <v>379</v>
      </c>
      <c r="D18" s="6" t="n">
        <v>220</v>
      </c>
    </row>
    <row r="19">
      <c r="A19" s="4" t="inlineStr">
        <is>
          <t>Diluted weighted average number of shares (in shares)</t>
        </is>
      </c>
      <c r="B19" s="5" t="n">
        <v>419481450</v>
      </c>
      <c r="C19" s="5" t="n">
        <v>418349777</v>
      </c>
      <c r="D19" s="5" t="n">
        <v>417379405</v>
      </c>
    </row>
    <row r="20">
      <c r="A20" s="4" t="inlineStr">
        <is>
          <t>Diluted headline earnings (loss) per share (USD per share)</t>
        </is>
      </c>
      <c r="B20" s="7" t="n">
        <v>2.38</v>
      </c>
      <c r="C20" s="7" t="n">
        <v>0.91</v>
      </c>
      <c r="D20" s="7" t="n">
        <v>0.53</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75" customWidth="1" min="1" max="1"/>
    <col width="24" customWidth="1" min="2" max="2"/>
    <col width="24" customWidth="1" min="3" max="3"/>
    <col width="24" customWidth="1" min="4" max="4"/>
    <col width="24" customWidth="1" min="5" max="5"/>
    <col width="24" customWidth="1" min="6" max="6"/>
    <col width="24" customWidth="1" min="7" max="7"/>
    <col width="21" customWidth="1" min="8" max="8"/>
    <col width="21" customWidth="1" min="9" max="9"/>
    <col width="21" customWidth="1" min="10" max="10"/>
  </cols>
  <sheetData>
    <row r="1">
      <c r="A1" s="1" t="inlineStr">
        <is>
          <t>DIVIDENDS (Details) $ / shares in Units, $ in Millions</t>
        </is>
      </c>
      <c r="B1" s="2" t="inlineStr">
        <is>
          <t>Mar. 27, 2020$ / shares</t>
        </is>
      </c>
      <c r="C1" s="2" t="inlineStr">
        <is>
          <t>Feb. 21, 2020R / shares</t>
        </is>
      </c>
      <c r="D1" s="2" t="inlineStr">
        <is>
          <t>Feb. 19, 2019R / shares</t>
        </is>
      </c>
      <c r="E1" s="2" t="inlineStr">
        <is>
          <t>Feb. 19, 2019$ / shares</t>
        </is>
      </c>
      <c r="F1" s="2" t="inlineStr">
        <is>
          <t>Feb. 20, 2018R / shares</t>
        </is>
      </c>
      <c r="G1" s="2" t="inlineStr">
        <is>
          <t>Feb. 20, 2018$ / shares</t>
        </is>
      </c>
      <c r="H1" s="2" t="inlineStr">
        <is>
          <t>Dec. 31, 2020USD ($)</t>
        </is>
      </c>
      <c r="I1" s="2" t="inlineStr">
        <is>
          <t>Dec. 31, 2019USD ($)</t>
        </is>
      </c>
      <c r="J1" s="2" t="inlineStr">
        <is>
          <t>Dec. 31, 2018USD ($)</t>
        </is>
      </c>
    </row>
    <row r="2">
      <c r="A2" s="3" t="inlineStr">
        <is>
          <t>Disclosure of share capital, reserves and other equity interest [Abstract]</t>
        </is>
      </c>
    </row>
    <row r="3">
      <c r="A3" s="4" t="inlineStr">
        <is>
          <t>Dividends declared (USD per share) | (per share)</t>
        </is>
      </c>
      <c r="B3" s="7" t="n">
        <v>0.09</v>
      </c>
      <c r="C3" s="9" t="n">
        <v>1.65</v>
      </c>
      <c r="D3" s="9" t="n">
        <v>0.95</v>
      </c>
      <c r="E3" s="7" t="n">
        <v>0.07000000000000001</v>
      </c>
      <c r="F3" s="9" t="n">
        <v>0.7</v>
      </c>
      <c r="G3" s="7" t="n">
        <v>0.06</v>
      </c>
    </row>
    <row r="4">
      <c r="A4" s="4" t="inlineStr">
        <is>
          <t>Dividends paid</t>
        </is>
      </c>
      <c r="H4" s="6" t="n">
        <v>38</v>
      </c>
      <c r="I4" s="6" t="n">
        <v>27</v>
      </c>
      <c r="J4" s="6" t="n">
        <v>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NGIBLE ASSETS - Reconciliation of Property, Plant and Equipment (Details) - USD ($) $ in Millions</t>
        </is>
      </c>
      <c r="B1" s="2" t="inlineStr">
        <is>
          <t>12 Months Ended</t>
        </is>
      </c>
    </row>
    <row r="2">
      <c r="B2" s="2" t="inlineStr">
        <is>
          <t>Dec. 31, 2020</t>
        </is>
      </c>
      <c r="C2" s="2" t="inlineStr">
        <is>
          <t>Dec. 31, 2019</t>
        </is>
      </c>
      <c r="D2" s="2" t="inlineStr">
        <is>
          <t>Dec. 31, 2018</t>
        </is>
      </c>
    </row>
    <row r="3">
      <c r="A3" s="3" t="inlineStr">
        <is>
          <t>Reconciliation of changes in property, plant and equipment [abstract]</t>
        </is>
      </c>
    </row>
    <row r="4">
      <c r="A4" s="4" t="inlineStr">
        <is>
          <t>Beginning balance</t>
        </is>
      </c>
      <c r="B4" s="6" t="n">
        <v>2592</v>
      </c>
      <c r="C4" s="6" t="n">
        <v>3381</v>
      </c>
    </row>
    <row r="5">
      <c r="A5" s="3" t="inlineStr">
        <is>
          <t>Additions</t>
        </is>
      </c>
    </row>
    <row r="6">
      <c r="A6" s="4" t="inlineStr">
        <is>
          <t>Impairment and derecognition of assets</t>
        </is>
      </c>
      <c r="B6" s="5" t="n">
        <v>0</v>
      </c>
      <c r="C6" s="5" t="n">
        <v>505</v>
      </c>
      <c r="D6" s="6" t="n">
        <v>104</v>
      </c>
    </row>
    <row r="7">
      <c r="A7" s="4" t="inlineStr">
        <is>
          <t>Ending balance</t>
        </is>
      </c>
      <c r="B7" s="6" t="n">
        <v>2884</v>
      </c>
      <c r="C7" s="6" t="n">
        <v>2592</v>
      </c>
      <c r="D7" s="6" t="n">
        <v>3381</v>
      </c>
    </row>
    <row r="8">
      <c r="A8" s="4" t="inlineStr">
        <is>
          <t>Capitalisation rate of borrowing costs eligible for capitalisation</t>
        </is>
      </c>
      <c r="B8" s="4" t="inlineStr">
        <is>
          <t>4.52%</t>
        </is>
      </c>
      <c r="C8" s="4" t="inlineStr">
        <is>
          <t>5.60%</t>
        </is>
      </c>
      <c r="D8" s="4" t="inlineStr">
        <is>
          <t>0.00%</t>
        </is>
      </c>
    </row>
    <row r="9">
      <c r="A9" s="4" t="inlineStr">
        <is>
          <t>Mine development costs</t>
        </is>
      </c>
    </row>
    <row r="10">
      <c r="A10" s="3" t="inlineStr">
        <is>
          <t>Reconciliation of changes in property, plant and equipment [abstract]</t>
        </is>
      </c>
    </row>
    <row r="11">
      <c r="A11" s="4" t="inlineStr">
        <is>
          <t>Beginning balance</t>
        </is>
      </c>
      <c r="B11" s="6" t="n">
        <v>1135</v>
      </c>
      <c r="C11" s="6" t="n">
        <v>1490</v>
      </c>
    </row>
    <row r="12">
      <c r="A12" s="3" t="inlineStr">
        <is>
          <t>Additions</t>
        </is>
      </c>
    </row>
    <row r="13">
      <c r="A13" s="4" t="inlineStr">
        <is>
          <t>Ending balance</t>
        </is>
      </c>
      <c r="B13" s="5" t="n">
        <v>1206</v>
      </c>
      <c r="C13" s="5" t="n">
        <v>1135</v>
      </c>
      <c r="D13" s="6" t="n">
        <v>1490</v>
      </c>
    </row>
    <row r="14">
      <c r="A14" s="4" t="inlineStr">
        <is>
          <t>Mine infrastructure</t>
        </is>
      </c>
    </row>
    <row r="15">
      <c r="A15" s="3" t="inlineStr">
        <is>
          <t>Reconciliation of changes in property, plant and equipment [abstract]</t>
        </is>
      </c>
    </row>
    <row r="16">
      <c r="A16" s="4" t="inlineStr">
        <is>
          <t>Beginning balance</t>
        </is>
      </c>
      <c r="B16" s="5" t="n">
        <v>973</v>
      </c>
      <c r="C16" s="5" t="n">
        <v>1301</v>
      </c>
    </row>
    <row r="17">
      <c r="A17" s="3" t="inlineStr">
        <is>
          <t>Additions</t>
        </is>
      </c>
    </row>
    <row r="18">
      <c r="A18" s="4" t="inlineStr">
        <is>
          <t>Ending balance</t>
        </is>
      </c>
      <c r="B18" s="5" t="n">
        <v>1023</v>
      </c>
      <c r="C18" s="5" t="n">
        <v>973</v>
      </c>
      <c r="D18" s="5" t="n">
        <v>1301</v>
      </c>
    </row>
    <row r="19">
      <c r="A19" s="4" t="inlineStr">
        <is>
          <t>Mineral rights and dumps</t>
        </is>
      </c>
    </row>
    <row r="20">
      <c r="A20" s="3" t="inlineStr">
        <is>
          <t>Reconciliation of changes in property, plant and equipment [abstract]</t>
        </is>
      </c>
    </row>
    <row r="21">
      <c r="A21" s="4" t="inlineStr">
        <is>
          <t>Beginning balance</t>
        </is>
      </c>
      <c r="B21" s="5" t="n">
        <v>35</v>
      </c>
      <c r="C21" s="5" t="n">
        <v>39</v>
      </c>
    </row>
    <row r="22">
      <c r="A22" s="3" t="inlineStr">
        <is>
          <t>Additions</t>
        </is>
      </c>
    </row>
    <row r="23">
      <c r="A23" s="4" t="inlineStr">
        <is>
          <t>Ending balance</t>
        </is>
      </c>
      <c r="B23" s="5" t="n">
        <v>32</v>
      </c>
      <c r="C23" s="5" t="n">
        <v>35</v>
      </c>
      <c r="D23" s="5" t="n">
        <v>39</v>
      </c>
    </row>
    <row r="24">
      <c r="A24" s="4" t="inlineStr">
        <is>
          <t>Exploration and evaluation assets</t>
        </is>
      </c>
    </row>
    <row r="25">
      <c r="A25" s="3" t="inlineStr">
        <is>
          <t>Reconciliation of changes in property, plant and equipment [abstract]</t>
        </is>
      </c>
    </row>
    <row r="26">
      <c r="A26" s="4" t="inlineStr">
        <is>
          <t>Beginning balance</t>
        </is>
      </c>
      <c r="B26" s="5" t="n">
        <v>3</v>
      </c>
      <c r="C26" s="5" t="n">
        <v>1</v>
      </c>
    </row>
    <row r="27">
      <c r="A27" s="3" t="inlineStr">
        <is>
          <t>Additions</t>
        </is>
      </c>
    </row>
    <row r="28">
      <c r="A28" s="4" t="inlineStr">
        <is>
          <t>Ending balance</t>
        </is>
      </c>
      <c r="B28" s="5" t="n">
        <v>4</v>
      </c>
      <c r="C28" s="5" t="n">
        <v>3</v>
      </c>
      <c r="D28" s="5" t="n">
        <v>1</v>
      </c>
    </row>
    <row r="29">
      <c r="A29" s="4" t="inlineStr">
        <is>
          <t>Assets under construction</t>
        </is>
      </c>
    </row>
    <row r="30">
      <c r="A30" s="3" t="inlineStr">
        <is>
          <t>Reconciliation of changes in property, plant and equipment [abstract]</t>
        </is>
      </c>
    </row>
    <row r="31">
      <c r="A31" s="4" t="inlineStr">
        <is>
          <t>Beginning balance</t>
        </is>
      </c>
      <c r="B31" s="5" t="n">
        <v>380</v>
      </c>
      <c r="C31" s="5" t="n">
        <v>485</v>
      </c>
    </row>
    <row r="32">
      <c r="A32" s="3" t="inlineStr">
        <is>
          <t>Additions</t>
        </is>
      </c>
    </row>
    <row r="33">
      <c r="A33" s="4" t="inlineStr">
        <is>
          <t>Ending balance</t>
        </is>
      </c>
      <c r="B33" s="5" t="n">
        <v>507</v>
      </c>
      <c r="C33" s="5" t="n">
        <v>380</v>
      </c>
      <c r="D33" s="5" t="n">
        <v>485</v>
      </c>
    </row>
    <row r="34">
      <c r="A34" s="4" t="inlineStr">
        <is>
          <t>Land and buildings</t>
        </is>
      </c>
    </row>
    <row r="35">
      <c r="A35" s="3" t="inlineStr">
        <is>
          <t>Reconciliation of changes in property, plant and equipment [abstract]</t>
        </is>
      </c>
    </row>
    <row r="36">
      <c r="A36" s="4" t="inlineStr">
        <is>
          <t>Beginning balance</t>
        </is>
      </c>
      <c r="B36" s="5" t="n">
        <v>66</v>
      </c>
      <c r="C36" s="5" t="n">
        <v>65</v>
      </c>
    </row>
    <row r="37">
      <c r="A37" s="3" t="inlineStr">
        <is>
          <t>Additions</t>
        </is>
      </c>
    </row>
    <row r="38">
      <c r="A38" s="4" t="inlineStr">
        <is>
          <t>Ending balance</t>
        </is>
      </c>
      <c r="B38" s="5" t="n">
        <v>112</v>
      </c>
      <c r="C38" s="5" t="n">
        <v>66</v>
      </c>
      <c r="D38" s="5" t="n">
        <v>65</v>
      </c>
    </row>
    <row r="39">
      <c r="A39" s="4" t="inlineStr">
        <is>
          <t>Cost</t>
        </is>
      </c>
    </row>
    <row r="40">
      <c r="A40" s="3" t="inlineStr">
        <is>
          <t>Reconciliation of changes in property, plant and equipment [abstract]</t>
        </is>
      </c>
    </row>
    <row r="41">
      <c r="A41" s="4" t="inlineStr">
        <is>
          <t>Beginning balance</t>
        </is>
      </c>
      <c r="B41" s="5" t="n">
        <v>10136</v>
      </c>
      <c r="C41" s="5" t="n">
        <v>11367</v>
      </c>
      <c r="D41" s="5" t="n">
        <v>11414</v>
      </c>
    </row>
    <row r="42">
      <c r="A42" s="3" t="inlineStr">
        <is>
          <t>Additions</t>
        </is>
      </c>
    </row>
    <row r="43">
      <c r="A43" s="4" t="inlineStr">
        <is>
          <t>- project capital</t>
        </is>
      </c>
      <c r="B43" s="5" t="n">
        <v>331</v>
      </c>
      <c r="C43" s="5" t="n">
        <v>339</v>
      </c>
      <c r="D43" s="5" t="n">
        <v>177</v>
      </c>
    </row>
    <row r="44">
      <c r="A44" s="4" t="inlineStr">
        <is>
          <t>- stay-in-business capital</t>
        </is>
      </c>
      <c r="B44" s="5" t="n">
        <v>370</v>
      </c>
      <c r="C44" s="5" t="n">
        <v>424</v>
      </c>
      <c r="D44" s="5" t="n">
        <v>467</v>
      </c>
    </row>
    <row r="45">
      <c r="A45" s="4" t="inlineStr">
        <is>
          <t>Disposals</t>
        </is>
      </c>
      <c r="B45" s="5" t="n">
        <v>27</v>
      </c>
      <c r="C45" s="5" t="n">
        <v>17</v>
      </c>
      <c r="D45" s="5" t="n">
        <v>39</v>
      </c>
    </row>
    <row r="46">
      <c r="A46" s="4" t="inlineStr">
        <is>
          <t>Transfers and other movements</t>
        </is>
      </c>
      <c r="B46" s="5" t="n">
        <v>-1883</v>
      </c>
      <c r="C46" s="5" t="n">
        <v>-544</v>
      </c>
      <c r="D46" s="5" t="n">
        <v>-250</v>
      </c>
    </row>
    <row r="47">
      <c r="A47" s="4" t="inlineStr">
        <is>
          <t>Transfer to assets and liabilities held for sale</t>
        </is>
      </c>
      <c r="C47" s="5" t="n">
        <v>-1431</v>
      </c>
    </row>
    <row r="48">
      <c r="A48" s="4" t="inlineStr">
        <is>
          <t>Finance costs capitalised</t>
        </is>
      </c>
      <c r="B48" s="5" t="n">
        <v>17</v>
      </c>
      <c r="C48" s="5" t="n">
        <v>6</v>
      </c>
    </row>
    <row r="49">
      <c r="A49" s="4" t="inlineStr">
        <is>
          <t>Translation</t>
        </is>
      </c>
      <c r="B49" s="5" t="n">
        <v>176</v>
      </c>
      <c r="C49" s="5" t="n">
        <v>-8</v>
      </c>
      <c r="D49" s="5" t="n">
        <v>-402</v>
      </c>
    </row>
    <row r="50">
      <c r="A50" s="4" t="inlineStr">
        <is>
          <t>Ending balance</t>
        </is>
      </c>
      <c r="B50" s="5" t="n">
        <v>9120</v>
      </c>
      <c r="C50" s="5" t="n">
        <v>10136</v>
      </c>
      <c r="D50" s="5" t="n">
        <v>11367</v>
      </c>
    </row>
    <row r="51">
      <c r="A51" s="4" t="inlineStr">
        <is>
          <t>Cost | Mine development costs</t>
        </is>
      </c>
    </row>
    <row r="52">
      <c r="A52" s="3" t="inlineStr">
        <is>
          <t>Reconciliation of changes in property, plant and equipment [abstract]</t>
        </is>
      </c>
    </row>
    <row r="53">
      <c r="A53" s="4" t="inlineStr">
        <is>
          <t>Beginning balance</t>
        </is>
      </c>
      <c r="B53" s="5" t="n">
        <v>5001</v>
      </c>
      <c r="C53" s="5" t="n">
        <v>5674</v>
      </c>
      <c r="D53" s="5" t="n">
        <v>5562</v>
      </c>
    </row>
    <row r="54">
      <c r="A54" s="3" t="inlineStr">
        <is>
          <t>Additions</t>
        </is>
      </c>
    </row>
    <row r="55">
      <c r="A55" s="4" t="inlineStr">
        <is>
          <t>- project capital</t>
        </is>
      </c>
      <c r="B55" s="5" t="n">
        <v>64</v>
      </c>
      <c r="C55" s="5" t="n">
        <v>43</v>
      </c>
      <c r="D55" s="5" t="n">
        <v>2</v>
      </c>
    </row>
    <row r="56">
      <c r="A56" s="4" t="inlineStr">
        <is>
          <t>- stay-in-business capital</t>
        </is>
      </c>
      <c r="B56" s="5" t="n">
        <v>180</v>
      </c>
      <c r="C56" s="5" t="n">
        <v>208</v>
      </c>
      <c r="D56" s="5" t="n">
        <v>294</v>
      </c>
    </row>
    <row r="57">
      <c r="A57" s="4" t="inlineStr">
        <is>
          <t>Disposals</t>
        </is>
      </c>
      <c r="B57" s="5" t="n">
        <v>1</v>
      </c>
      <c r="C57" s="5" t="n">
        <v>1</v>
      </c>
      <c r="D57" s="5" t="n">
        <v>5</v>
      </c>
    </row>
    <row r="58">
      <c r="A58" s="4" t="inlineStr">
        <is>
          <t>Transfers and other movements</t>
        </is>
      </c>
      <c r="B58" s="5" t="n">
        <v>-1076</v>
      </c>
      <c r="C58" s="5" t="n">
        <v>-259</v>
      </c>
      <c r="D58" s="5" t="n">
        <v>60</v>
      </c>
    </row>
    <row r="59">
      <c r="A59" s="4" t="inlineStr">
        <is>
          <t>Transfer to assets and liabilities held for sale</t>
        </is>
      </c>
      <c r="C59" s="5" t="n">
        <v>-660</v>
      </c>
    </row>
    <row r="60">
      <c r="A60" s="4" t="inlineStr">
        <is>
          <t>Finance costs capitalised</t>
        </is>
      </c>
      <c r="B60" s="5" t="n">
        <v>0</v>
      </c>
      <c r="C60" s="5" t="n">
        <v>0</v>
      </c>
    </row>
    <row r="61">
      <c r="A61" s="4" t="inlineStr">
        <is>
          <t>Translation</t>
        </is>
      </c>
      <c r="B61" s="5" t="n">
        <v>157</v>
      </c>
      <c r="C61" s="5" t="n">
        <v>-4</v>
      </c>
      <c r="D61" s="5" t="n">
        <v>-239</v>
      </c>
    </row>
    <row r="62">
      <c r="A62" s="4" t="inlineStr">
        <is>
          <t>Ending balance</t>
        </is>
      </c>
      <c r="B62" s="5" t="n">
        <v>4325</v>
      </c>
      <c r="C62" s="5" t="n">
        <v>5001</v>
      </c>
      <c r="D62" s="5" t="n">
        <v>5674</v>
      </c>
    </row>
    <row r="63">
      <c r="A63" s="4" t="inlineStr">
        <is>
          <t>Cost | Mine infrastructure</t>
        </is>
      </c>
    </row>
    <row r="64">
      <c r="A64" s="3" t="inlineStr">
        <is>
          <t>Reconciliation of changes in property, plant and equipment [abstract]</t>
        </is>
      </c>
    </row>
    <row r="65">
      <c r="A65" s="4" t="inlineStr">
        <is>
          <t>Beginning balance</t>
        </is>
      </c>
      <c r="B65" s="5" t="n">
        <v>3776</v>
      </c>
      <c r="C65" s="5" t="n">
        <v>4212</v>
      </c>
      <c r="D65" s="5" t="n">
        <v>4382</v>
      </c>
    </row>
    <row r="66">
      <c r="A66" s="3" t="inlineStr">
        <is>
          <t>Additions</t>
        </is>
      </c>
    </row>
    <row r="67">
      <c r="A67" s="4" t="inlineStr">
        <is>
          <t>- project capital</t>
        </is>
      </c>
      <c r="B67" s="5" t="n">
        <v>0</v>
      </c>
      <c r="C67" s="5" t="n">
        <v>0</v>
      </c>
      <c r="D67" s="5" t="n">
        <v>0</v>
      </c>
    </row>
    <row r="68">
      <c r="A68" s="4" t="inlineStr">
        <is>
          <t>- stay-in-business capital</t>
        </is>
      </c>
      <c r="B68" s="5" t="n">
        <v>8</v>
      </c>
      <c r="C68" s="5" t="n">
        <v>25</v>
      </c>
      <c r="D68" s="5" t="n">
        <v>20</v>
      </c>
    </row>
    <row r="69">
      <c r="A69" s="4" t="inlineStr">
        <is>
          <t>Disposals</t>
        </is>
      </c>
      <c r="B69" s="5" t="n">
        <v>26</v>
      </c>
      <c r="C69" s="5" t="n">
        <v>16</v>
      </c>
      <c r="D69" s="5" t="n">
        <v>30</v>
      </c>
    </row>
    <row r="70">
      <c r="A70" s="4" t="inlineStr">
        <is>
          <t>Transfers and other movements</t>
        </is>
      </c>
      <c r="B70" s="5" t="n">
        <v>186</v>
      </c>
      <c r="C70" s="5" t="n">
        <v>219</v>
      </c>
      <c r="D70" s="5" t="n">
        <v>-41</v>
      </c>
    </row>
    <row r="71">
      <c r="A71" s="4" t="inlineStr">
        <is>
          <t>Transfer to assets and liabilities held for sale</t>
        </is>
      </c>
      <c r="C71" s="5" t="n">
        <v>-663</v>
      </c>
    </row>
    <row r="72">
      <c r="A72" s="4" t="inlineStr">
        <is>
          <t>Finance costs capitalised</t>
        </is>
      </c>
      <c r="B72" s="5" t="n">
        <v>0</v>
      </c>
      <c r="C72" s="5" t="n">
        <v>0</v>
      </c>
    </row>
    <row r="73">
      <c r="A73" s="4" t="inlineStr">
        <is>
          <t>Translation</t>
        </is>
      </c>
      <c r="B73" s="5" t="n">
        <v>9</v>
      </c>
      <c r="C73" s="5" t="n">
        <v>-1</v>
      </c>
      <c r="D73" s="5" t="n">
        <v>-119</v>
      </c>
    </row>
    <row r="74">
      <c r="A74" s="4" t="inlineStr">
        <is>
          <t>Ending balance</t>
        </is>
      </c>
      <c r="B74" s="5" t="n">
        <v>3953</v>
      </c>
      <c r="C74" s="5" t="n">
        <v>3776</v>
      </c>
      <c r="D74" s="5" t="n">
        <v>4212</v>
      </c>
    </row>
    <row r="75">
      <c r="A75" s="4" t="inlineStr">
        <is>
          <t>Cost | Mine infrastructure | Assets held under finance leases</t>
        </is>
      </c>
    </row>
    <row r="76">
      <c r="A76" s="3" t="inlineStr">
        <is>
          <t>Reconciliation of changes in property, plant and equipment [abstract]</t>
        </is>
      </c>
    </row>
    <row r="77">
      <c r="A77" s="4" t="inlineStr">
        <is>
          <t>Beginning balance</t>
        </is>
      </c>
      <c r="B77" s="5" t="n">
        <v>0</v>
      </c>
      <c r="C77" s="5" t="n">
        <v>45</v>
      </c>
    </row>
    <row r="78">
      <c r="A78" s="3" t="inlineStr">
        <is>
          <t>Additions</t>
        </is>
      </c>
    </row>
    <row r="79">
      <c r="A79" s="4" t="inlineStr">
        <is>
          <t>Ending balance</t>
        </is>
      </c>
      <c r="B79" s="5" t="n">
        <v>0</v>
      </c>
      <c r="C79" s="5" t="n">
        <v>0</v>
      </c>
      <c r="D79" s="5" t="n">
        <v>45</v>
      </c>
    </row>
    <row r="80">
      <c r="A80" s="4" t="inlineStr">
        <is>
          <t>Cost | Mineral rights and dumps</t>
        </is>
      </c>
    </row>
    <row r="81">
      <c r="A81" s="3" t="inlineStr">
        <is>
          <t>Reconciliation of changes in property, plant and equipment [abstract]</t>
        </is>
      </c>
    </row>
    <row r="82">
      <c r="A82" s="4" t="inlineStr">
        <is>
          <t>Beginning balance</t>
        </is>
      </c>
      <c r="B82" s="5" t="n">
        <v>881</v>
      </c>
      <c r="C82" s="5" t="n">
        <v>888</v>
      </c>
      <c r="D82" s="5" t="n">
        <v>892</v>
      </c>
    </row>
    <row r="83">
      <c r="A83" s="3" t="inlineStr">
        <is>
          <t>Additions</t>
        </is>
      </c>
    </row>
    <row r="84">
      <c r="A84" s="4" t="inlineStr">
        <is>
          <t>- project capital</t>
        </is>
      </c>
      <c r="B84" s="5" t="n">
        <v>0</v>
      </c>
      <c r="C84" s="5" t="n">
        <v>0</v>
      </c>
      <c r="D84" s="5" t="n">
        <v>0</v>
      </c>
    </row>
    <row r="85">
      <c r="A85" s="4" t="inlineStr">
        <is>
          <t>- stay-in-business capital</t>
        </is>
      </c>
      <c r="B85" s="5" t="n">
        <v>1</v>
      </c>
      <c r="C85" s="5" t="n">
        <v>1</v>
      </c>
      <c r="D85" s="5" t="n">
        <v>3</v>
      </c>
    </row>
    <row r="86">
      <c r="A86" s="4" t="inlineStr">
        <is>
          <t>Disposals</t>
        </is>
      </c>
      <c r="B86" s="5" t="n">
        <v>0</v>
      </c>
      <c r="C86" s="5" t="n">
        <v>0</v>
      </c>
      <c r="D86" s="5" t="n">
        <v>0</v>
      </c>
    </row>
    <row r="87">
      <c r="A87" s="4" t="inlineStr">
        <is>
          <t>Transfers and other movements</t>
        </is>
      </c>
      <c r="B87" s="5" t="n">
        <v>-699</v>
      </c>
      <c r="C87" s="5" t="n">
        <v>1</v>
      </c>
      <c r="D87" s="5" t="n">
        <v>0</v>
      </c>
    </row>
    <row r="88">
      <c r="A88" s="4" t="inlineStr">
        <is>
          <t>Transfer to assets and liabilities held for sale</t>
        </is>
      </c>
      <c r="C88" s="5" t="n">
        <v>-9</v>
      </c>
    </row>
    <row r="89">
      <c r="A89" s="4" t="inlineStr">
        <is>
          <t>Finance costs capitalised</t>
        </is>
      </c>
      <c r="B89" s="5" t="n">
        <v>0</v>
      </c>
      <c r="C89" s="5" t="n">
        <v>0</v>
      </c>
    </row>
    <row r="90">
      <c r="A90" s="4" t="inlineStr">
        <is>
          <t>Translation</t>
        </is>
      </c>
      <c r="B90" s="5" t="n">
        <v>5</v>
      </c>
      <c r="C90" s="5" t="n">
        <v>0</v>
      </c>
      <c r="D90" s="5" t="n">
        <v>-7</v>
      </c>
    </row>
    <row r="91">
      <c r="A91" s="4" t="inlineStr">
        <is>
          <t>Ending balance</t>
        </is>
      </c>
      <c r="B91" s="5" t="n">
        <v>188</v>
      </c>
      <c r="C91" s="5" t="n">
        <v>881</v>
      </c>
      <c r="D91" s="5" t="n">
        <v>888</v>
      </c>
    </row>
    <row r="92">
      <c r="A92" s="4" t="inlineStr">
        <is>
          <t>Cost | Exploration and evaluation assets</t>
        </is>
      </c>
    </row>
    <row r="93">
      <c r="A93" s="3" t="inlineStr">
        <is>
          <t>Reconciliation of changes in property, plant and equipment [abstract]</t>
        </is>
      </c>
    </row>
    <row r="94">
      <c r="A94" s="4" t="inlineStr">
        <is>
          <t>Beginning balance</t>
        </is>
      </c>
      <c r="B94" s="5" t="n">
        <v>7</v>
      </c>
      <c r="C94" s="5" t="n">
        <v>4</v>
      </c>
      <c r="D94" s="5" t="n">
        <v>5</v>
      </c>
    </row>
    <row r="95">
      <c r="A95" s="3" t="inlineStr">
        <is>
          <t>Additions</t>
        </is>
      </c>
    </row>
    <row r="96">
      <c r="A96" s="4" t="inlineStr">
        <is>
          <t>- project capital</t>
        </is>
      </c>
      <c r="B96" s="5" t="n">
        <v>1</v>
      </c>
      <c r="C96" s="5" t="n">
        <v>1</v>
      </c>
      <c r="D96" s="5" t="n">
        <v>0</v>
      </c>
    </row>
    <row r="97">
      <c r="A97" s="4" t="inlineStr">
        <is>
          <t>- stay-in-business capital</t>
        </is>
      </c>
      <c r="B97" s="5" t="n">
        <v>0</v>
      </c>
      <c r="C97" s="5" t="n">
        <v>2</v>
      </c>
      <c r="D97" s="5" t="n">
        <v>0</v>
      </c>
    </row>
    <row r="98">
      <c r="A98" s="4" t="inlineStr">
        <is>
          <t>Disposals</t>
        </is>
      </c>
      <c r="B98" s="5" t="n">
        <v>0</v>
      </c>
      <c r="C98" s="5" t="n">
        <v>0</v>
      </c>
      <c r="D98" s="5" t="n">
        <v>1</v>
      </c>
    </row>
    <row r="99">
      <c r="A99" s="4" t="inlineStr">
        <is>
          <t>Transfers and other movements</t>
        </is>
      </c>
      <c r="B99" s="5" t="n">
        <v>2</v>
      </c>
      <c r="C99" s="5" t="n">
        <v>0</v>
      </c>
      <c r="D99" s="5" t="n">
        <v>0</v>
      </c>
    </row>
    <row r="100">
      <c r="A100" s="4" t="inlineStr">
        <is>
          <t>Transfer to assets and liabilities held for sale</t>
        </is>
      </c>
      <c r="C100" s="5" t="n">
        <v>0</v>
      </c>
    </row>
    <row r="101">
      <c r="A101" s="4" t="inlineStr">
        <is>
          <t>Finance costs capitalised</t>
        </is>
      </c>
      <c r="B101" s="5" t="n">
        <v>0</v>
      </c>
      <c r="C101" s="5" t="n">
        <v>0</v>
      </c>
    </row>
    <row r="102">
      <c r="A102" s="4" t="inlineStr">
        <is>
          <t>Translation</t>
        </is>
      </c>
      <c r="B102" s="5" t="n">
        <v>-1</v>
      </c>
      <c r="C102" s="5" t="n">
        <v>0</v>
      </c>
      <c r="D102" s="5" t="n">
        <v>0</v>
      </c>
    </row>
    <row r="103">
      <c r="A103" s="4" t="inlineStr">
        <is>
          <t>Ending balance</t>
        </is>
      </c>
      <c r="B103" s="5" t="n">
        <v>9</v>
      </c>
      <c r="C103" s="5" t="n">
        <v>7</v>
      </c>
      <c r="D103" s="5" t="n">
        <v>4</v>
      </c>
    </row>
    <row r="104">
      <c r="A104" s="4" t="inlineStr">
        <is>
          <t>Cost | Assets under construction</t>
        </is>
      </c>
    </row>
    <row r="105">
      <c r="A105" s="3" t="inlineStr">
        <is>
          <t>Reconciliation of changes in property, plant and equipment [abstract]</t>
        </is>
      </c>
    </row>
    <row r="106">
      <c r="A106" s="4" t="inlineStr">
        <is>
          <t>Beginning balance</t>
        </is>
      </c>
      <c r="B106" s="5" t="n">
        <v>405</v>
      </c>
      <c r="C106" s="5" t="n">
        <v>512</v>
      </c>
      <c r="D106" s="5" t="n">
        <v>490</v>
      </c>
    </row>
    <row r="107">
      <c r="A107" s="3" t="inlineStr">
        <is>
          <t>Additions</t>
        </is>
      </c>
    </row>
    <row r="108">
      <c r="A108" s="4" t="inlineStr">
        <is>
          <t>- project capital</t>
        </is>
      </c>
      <c r="B108" s="5" t="n">
        <v>246</v>
      </c>
      <c r="C108" s="5" t="n">
        <v>281</v>
      </c>
      <c r="D108" s="5" t="n">
        <v>175</v>
      </c>
    </row>
    <row r="109">
      <c r="A109" s="4" t="inlineStr">
        <is>
          <t>- stay-in-business capital</t>
        </is>
      </c>
      <c r="B109" s="5" t="n">
        <v>179</v>
      </c>
      <c r="C109" s="5" t="n">
        <v>188</v>
      </c>
      <c r="D109" s="5" t="n">
        <v>149</v>
      </c>
    </row>
    <row r="110">
      <c r="A110" s="4" t="inlineStr">
        <is>
          <t>Disposals</t>
        </is>
      </c>
      <c r="B110" s="5" t="n">
        <v>0</v>
      </c>
      <c r="C110" s="5" t="n">
        <v>0</v>
      </c>
      <c r="D110" s="5" t="n">
        <v>0</v>
      </c>
    </row>
    <row r="111">
      <c r="A111" s="4" t="inlineStr">
        <is>
          <t>Transfers and other movements</t>
        </is>
      </c>
      <c r="B111" s="5" t="n">
        <v>-320</v>
      </c>
      <c r="C111" s="5" t="n">
        <v>-489</v>
      </c>
      <c r="D111" s="5" t="n">
        <v>-270</v>
      </c>
    </row>
    <row r="112">
      <c r="A112" s="4" t="inlineStr">
        <is>
          <t>Transfer to assets and liabilities held for sale</t>
        </is>
      </c>
      <c r="C112" s="5" t="n">
        <v>-90</v>
      </c>
    </row>
    <row r="113">
      <c r="A113" s="4" t="inlineStr">
        <is>
          <t>Finance costs capitalised</t>
        </is>
      </c>
      <c r="B113" s="5" t="n">
        <v>17</v>
      </c>
      <c r="C113" s="5" t="n">
        <v>6</v>
      </c>
    </row>
    <row r="114">
      <c r="A114" s="4" t="inlineStr">
        <is>
          <t>Translation</t>
        </is>
      </c>
      <c r="B114" s="5" t="n">
        <v>6</v>
      </c>
      <c r="C114" s="5" t="n">
        <v>-3</v>
      </c>
      <c r="D114" s="5" t="n">
        <v>-32</v>
      </c>
    </row>
    <row r="115">
      <c r="A115" s="4" t="inlineStr">
        <is>
          <t>Ending balance</t>
        </is>
      </c>
      <c r="B115" s="5" t="n">
        <v>533</v>
      </c>
      <c r="C115" s="5" t="n">
        <v>405</v>
      </c>
      <c r="D115" s="5" t="n">
        <v>512</v>
      </c>
    </row>
    <row r="116">
      <c r="A116" s="4" t="inlineStr">
        <is>
          <t>Cost | Land and buildings</t>
        </is>
      </c>
    </row>
    <row r="117">
      <c r="A117" s="3" t="inlineStr">
        <is>
          <t>Reconciliation of changes in property, plant and equipment [abstract]</t>
        </is>
      </c>
    </row>
    <row r="118">
      <c r="A118" s="4" t="inlineStr">
        <is>
          <t>Beginning balance</t>
        </is>
      </c>
      <c r="B118" s="5" t="n">
        <v>66</v>
      </c>
      <c r="C118" s="5" t="n">
        <v>77</v>
      </c>
      <c r="D118" s="5" t="n">
        <v>83</v>
      </c>
    </row>
    <row r="119">
      <c r="A119" s="3" t="inlineStr">
        <is>
          <t>Additions</t>
        </is>
      </c>
    </row>
    <row r="120">
      <c r="A120" s="4" t="inlineStr">
        <is>
          <t>- project capital</t>
        </is>
      </c>
      <c r="B120" s="5" t="n">
        <v>20</v>
      </c>
      <c r="C120" s="5" t="n">
        <v>14</v>
      </c>
      <c r="D120" s="5" t="n">
        <v>0</v>
      </c>
    </row>
    <row r="121">
      <c r="A121" s="4" t="inlineStr">
        <is>
          <t>- stay-in-business capital</t>
        </is>
      </c>
      <c r="B121" s="5" t="n">
        <v>2</v>
      </c>
      <c r="C121" s="5" t="n">
        <v>0</v>
      </c>
      <c r="D121" s="5" t="n">
        <v>1</v>
      </c>
    </row>
    <row r="122">
      <c r="A122" s="4" t="inlineStr">
        <is>
          <t>Disposals</t>
        </is>
      </c>
      <c r="B122" s="5" t="n">
        <v>0</v>
      </c>
      <c r="C122" s="5" t="n">
        <v>0</v>
      </c>
      <c r="D122" s="5" t="n">
        <v>3</v>
      </c>
    </row>
    <row r="123">
      <c r="A123" s="4" t="inlineStr">
        <is>
          <t>Transfers and other movements</t>
        </is>
      </c>
      <c r="B123" s="5" t="n">
        <v>24</v>
      </c>
      <c r="C123" s="5" t="n">
        <v>-16</v>
      </c>
      <c r="D123" s="5" t="n">
        <v>1</v>
      </c>
    </row>
    <row r="124">
      <c r="A124" s="4" t="inlineStr">
        <is>
          <t>Transfer to assets and liabilities held for sale</t>
        </is>
      </c>
      <c r="C124" s="5" t="n">
        <v>-9</v>
      </c>
    </row>
    <row r="125">
      <c r="A125" s="4" t="inlineStr">
        <is>
          <t>Finance costs capitalised</t>
        </is>
      </c>
      <c r="B125" s="5" t="n">
        <v>0</v>
      </c>
      <c r="C125" s="5" t="n">
        <v>0</v>
      </c>
    </row>
    <row r="126">
      <c r="A126" s="4" t="inlineStr">
        <is>
          <t>Translation</t>
        </is>
      </c>
      <c r="B126" s="5" t="n">
        <v>0</v>
      </c>
      <c r="C126" s="5" t="n">
        <v>0</v>
      </c>
      <c r="D126" s="5" t="n">
        <v>-5</v>
      </c>
    </row>
    <row r="127">
      <c r="A127" s="4" t="inlineStr">
        <is>
          <t>Ending balance</t>
        </is>
      </c>
      <c r="B127" s="5" t="n">
        <v>112</v>
      </c>
      <c r="C127" s="5" t="n">
        <v>66</v>
      </c>
      <c r="D127" s="5" t="n">
        <v>77</v>
      </c>
    </row>
    <row r="128">
      <c r="A128" s="4" t="inlineStr">
        <is>
          <t>Assets pledged as security</t>
        </is>
      </c>
      <c r="B128" s="5" t="n">
        <v>7</v>
      </c>
      <c r="C128" s="5" t="n">
        <v>9</v>
      </c>
      <c r="D128" s="5" t="n">
        <v>10</v>
      </c>
    </row>
    <row r="129">
      <c r="A129" s="4" t="inlineStr">
        <is>
          <t>Cost | Land and buildings | Assets held under finance leases</t>
        </is>
      </c>
    </row>
    <row r="130">
      <c r="A130" s="3" t="inlineStr">
        <is>
          <t>Reconciliation of changes in property, plant and equipment [abstract]</t>
        </is>
      </c>
    </row>
    <row r="131">
      <c r="A131" s="4" t="inlineStr">
        <is>
          <t>Beginning balance</t>
        </is>
      </c>
      <c r="B131" s="5" t="n">
        <v>0</v>
      </c>
      <c r="C131" s="5" t="n">
        <v>3</v>
      </c>
    </row>
    <row r="132">
      <c r="A132" s="3" t="inlineStr">
        <is>
          <t>Additions</t>
        </is>
      </c>
    </row>
    <row r="133">
      <c r="A133" s="4" t="inlineStr">
        <is>
          <t>Ending balance</t>
        </is>
      </c>
      <c r="B133" s="5" t="n">
        <v>0</v>
      </c>
      <c r="C133" s="5" t="n">
        <v>0</v>
      </c>
      <c r="D133" s="5" t="n">
        <v>3</v>
      </c>
    </row>
    <row r="134">
      <c r="A134" s="4" t="inlineStr">
        <is>
          <t>Accumulated amortisation and impairments</t>
        </is>
      </c>
    </row>
    <row r="135">
      <c r="A135" s="3" t="inlineStr">
        <is>
          <t>Reconciliation of changes in property, plant and equipment [abstract]</t>
        </is>
      </c>
    </row>
    <row r="136">
      <c r="A136" s="4" t="inlineStr">
        <is>
          <t>Beginning balance</t>
        </is>
      </c>
      <c r="B136" s="5" t="n">
        <v>-7544</v>
      </c>
      <c r="C136" s="5" t="n">
        <v>-7986</v>
      </c>
      <c r="D136" s="5" t="n">
        <v>-7672</v>
      </c>
    </row>
    <row r="137">
      <c r="A137" s="3" t="inlineStr">
        <is>
          <t>Additions</t>
        </is>
      </c>
    </row>
    <row r="138">
      <c r="A138" s="4" t="inlineStr">
        <is>
          <t>Amortisation for the year</t>
        </is>
      </c>
      <c r="B138" s="5" t="n">
        <v>530</v>
      </c>
      <c r="C138" s="5" t="n">
        <v>609</v>
      </c>
      <c r="D138" s="5" t="n">
        <v>634</v>
      </c>
    </row>
    <row r="139">
      <c r="A139" s="4" t="inlineStr">
        <is>
          <t>Impairment and derecognition of assets</t>
        </is>
      </c>
      <c r="C139" s="5" t="n">
        <v>505</v>
      </c>
      <c r="D139" s="5" t="n">
        <v>104</v>
      </c>
    </row>
    <row r="140">
      <c r="A140" s="4" t="inlineStr">
        <is>
          <t>Disposals</t>
        </is>
      </c>
      <c r="B140" s="5" t="n">
        <v>-26</v>
      </c>
      <c r="C140" s="5" t="n">
        <v>-16</v>
      </c>
      <c r="D140" s="5" t="n">
        <v>-35</v>
      </c>
    </row>
    <row r="141">
      <c r="A141" s="4" t="inlineStr">
        <is>
          <t>Transfers and other movements</t>
        </is>
      </c>
      <c r="B141" s="5" t="n">
        <v>1940</v>
      </c>
      <c r="C141" s="5" t="n">
        <v>522</v>
      </c>
      <c r="D141" s="5" t="n">
        <v>205</v>
      </c>
    </row>
    <row r="142">
      <c r="A142" s="4" t="inlineStr">
        <is>
          <t>Transfer to assets and liabilities held for sale</t>
        </is>
      </c>
      <c r="C142" s="5" t="n">
        <v>1003</v>
      </c>
    </row>
    <row r="143">
      <c r="A143" s="4" t="inlineStr">
        <is>
          <t>Translation</t>
        </is>
      </c>
      <c r="B143" s="5" t="n">
        <v>-128</v>
      </c>
      <c r="C143" s="5" t="n">
        <v>15</v>
      </c>
      <c r="D143" s="5" t="n">
        <v>184</v>
      </c>
    </row>
    <row r="144">
      <c r="A144" s="4" t="inlineStr">
        <is>
          <t>Ending balance</t>
        </is>
      </c>
      <c r="B144" s="5" t="n">
        <v>-6236</v>
      </c>
      <c r="C144" s="5" t="n">
        <v>-7544</v>
      </c>
      <c r="D144" s="5" t="n">
        <v>-7986</v>
      </c>
    </row>
    <row r="145">
      <c r="A145" s="4" t="inlineStr">
        <is>
          <t>Accumulated amortisation and impairments | Mine development costs</t>
        </is>
      </c>
    </row>
    <row r="146">
      <c r="A146" s="3" t="inlineStr">
        <is>
          <t>Reconciliation of changes in property, plant and equipment [abstract]</t>
        </is>
      </c>
    </row>
    <row r="147">
      <c r="A147" s="4" t="inlineStr">
        <is>
          <t>Beginning balance</t>
        </is>
      </c>
      <c r="B147" s="5" t="n">
        <v>-3866</v>
      </c>
      <c r="C147" s="5" t="n">
        <v>-4184</v>
      </c>
      <c r="D147" s="5" t="n">
        <v>-3979</v>
      </c>
    </row>
    <row r="148">
      <c r="A148" s="3" t="inlineStr">
        <is>
          <t>Additions</t>
        </is>
      </c>
    </row>
    <row r="149">
      <c r="A149" s="4" t="inlineStr">
        <is>
          <t>Amortisation for the year</t>
        </is>
      </c>
      <c r="B149" s="5" t="n">
        <v>345</v>
      </c>
      <c r="C149" s="5" t="n">
        <v>392</v>
      </c>
      <c r="D149" s="5" t="n">
        <v>397</v>
      </c>
    </row>
    <row r="150">
      <c r="A150" s="4" t="inlineStr">
        <is>
          <t>Impairment and derecognition of assets</t>
        </is>
      </c>
      <c r="C150" s="5" t="n">
        <v>243</v>
      </c>
      <c r="D150" s="5" t="n">
        <v>0</v>
      </c>
    </row>
    <row r="151">
      <c r="A151" s="4" t="inlineStr">
        <is>
          <t>Disposals</t>
        </is>
      </c>
      <c r="B151" s="5" t="n">
        <v>-1</v>
      </c>
      <c r="C151" s="5" t="n">
        <v>-1</v>
      </c>
      <c r="D151" s="5" t="n">
        <v>-5</v>
      </c>
    </row>
    <row r="152">
      <c r="A152" s="4" t="inlineStr">
        <is>
          <t>Transfers and other movements</t>
        </is>
      </c>
      <c r="B152" s="5" t="n">
        <v>1208</v>
      </c>
      <c r="C152" s="5" t="n">
        <v>455</v>
      </c>
      <c r="D152" s="5" t="n">
        <v>52</v>
      </c>
    </row>
    <row r="153">
      <c r="A153" s="4" t="inlineStr">
        <is>
          <t>Transfer to assets and liabilities held for sale</t>
        </is>
      </c>
      <c r="C153" s="5" t="n">
        <v>488</v>
      </c>
    </row>
    <row r="154">
      <c r="A154" s="4" t="inlineStr">
        <is>
          <t>Translation</t>
        </is>
      </c>
      <c r="B154" s="5" t="n">
        <v>-117</v>
      </c>
      <c r="C154" s="5" t="n">
        <v>9</v>
      </c>
      <c r="D154" s="5" t="n">
        <v>135</v>
      </c>
    </row>
    <row r="155">
      <c r="A155" s="4" t="inlineStr">
        <is>
          <t>Ending balance</t>
        </is>
      </c>
      <c r="B155" s="5" t="n">
        <v>-3119</v>
      </c>
      <c r="C155" s="5" t="n">
        <v>-3866</v>
      </c>
      <c r="D155" s="5" t="n">
        <v>-4184</v>
      </c>
    </row>
    <row r="156">
      <c r="A156" s="4" t="inlineStr">
        <is>
          <t>Accumulated amortisation and impairments | Mine infrastructure</t>
        </is>
      </c>
    </row>
    <row r="157">
      <c r="A157" s="3" t="inlineStr">
        <is>
          <t>Reconciliation of changes in property, plant and equipment [abstract]</t>
        </is>
      </c>
    </row>
    <row r="158">
      <c r="A158" s="4" t="inlineStr">
        <is>
          <t>Beginning balance</t>
        </is>
      </c>
      <c r="B158" s="5" t="n">
        <v>-2803</v>
      </c>
      <c r="C158" s="5" t="n">
        <v>-2911</v>
      </c>
      <c r="D158" s="5" t="n">
        <v>-2796</v>
      </c>
    </row>
    <row r="159">
      <c r="A159" s="3" t="inlineStr">
        <is>
          <t>Additions</t>
        </is>
      </c>
    </row>
    <row r="160">
      <c r="A160" s="4" t="inlineStr">
        <is>
          <t>Amortisation for the year</t>
        </is>
      </c>
      <c r="B160" s="5" t="n">
        <v>179</v>
      </c>
      <c r="C160" s="5" t="n">
        <v>215</v>
      </c>
      <c r="D160" s="5" t="n">
        <v>233</v>
      </c>
    </row>
    <row r="161">
      <c r="A161" s="4" t="inlineStr">
        <is>
          <t>Impairment and derecognition of assets</t>
        </is>
      </c>
      <c r="C161" s="5" t="n">
        <v>172</v>
      </c>
      <c r="D161" s="5" t="n">
        <v>104</v>
      </c>
    </row>
    <row r="162">
      <c r="A162" s="4" t="inlineStr">
        <is>
          <t>Disposals</t>
        </is>
      </c>
      <c r="B162" s="5" t="n">
        <v>-25</v>
      </c>
      <c r="C162" s="5" t="n">
        <v>-15</v>
      </c>
      <c r="D162" s="5" t="n">
        <v>-27</v>
      </c>
    </row>
    <row r="163">
      <c r="A163" s="4" t="inlineStr">
        <is>
          <t>Transfers and other movements</t>
        </is>
      </c>
      <c r="B163" s="5" t="n">
        <v>33</v>
      </c>
      <c r="C163" s="5" t="n">
        <v>53</v>
      </c>
      <c r="D163" s="5" t="n">
        <v>153</v>
      </c>
    </row>
    <row r="164">
      <c r="A164" s="4" t="inlineStr">
        <is>
          <t>Transfer to assets and liabilities held for sale</t>
        </is>
      </c>
      <c r="C164" s="5" t="n">
        <v>422</v>
      </c>
    </row>
    <row r="165">
      <c r="A165" s="4" t="inlineStr">
        <is>
          <t>Translation</t>
        </is>
      </c>
      <c r="B165" s="5" t="n">
        <v>-6</v>
      </c>
      <c r="C165" s="5" t="n">
        <v>5</v>
      </c>
      <c r="D165" s="5" t="n">
        <v>42</v>
      </c>
    </row>
    <row r="166">
      <c r="A166" s="4" t="inlineStr">
        <is>
          <t>Ending balance</t>
        </is>
      </c>
      <c r="B166" s="5" t="n">
        <v>-2930</v>
      </c>
      <c r="C166" s="5" t="n">
        <v>-2803</v>
      </c>
      <c r="D166" s="5" t="n">
        <v>-2911</v>
      </c>
    </row>
    <row r="167">
      <c r="A167" s="4" t="inlineStr">
        <is>
          <t>Accumulated amortisation and impairments | Mineral rights and dumps</t>
        </is>
      </c>
    </row>
    <row r="168">
      <c r="A168" s="3" t="inlineStr">
        <is>
          <t>Reconciliation of changes in property, plant and equipment [abstract]</t>
        </is>
      </c>
    </row>
    <row r="169">
      <c r="A169" s="4" t="inlineStr">
        <is>
          <t>Beginning balance</t>
        </is>
      </c>
      <c r="B169" s="5" t="n">
        <v>-846</v>
      </c>
      <c r="C169" s="5" t="n">
        <v>-849</v>
      </c>
      <c r="D169" s="5" t="n">
        <v>-853</v>
      </c>
    </row>
    <row r="170">
      <c r="A170" s="3" t="inlineStr">
        <is>
          <t>Additions</t>
        </is>
      </c>
    </row>
    <row r="171">
      <c r="A171" s="4" t="inlineStr">
        <is>
          <t>Amortisation for the year</t>
        </is>
      </c>
      <c r="B171" s="5" t="n">
        <v>5</v>
      </c>
      <c r="C171" s="5" t="n">
        <v>1</v>
      </c>
      <c r="D171" s="5" t="n">
        <v>2</v>
      </c>
    </row>
    <row r="172">
      <c r="A172" s="4" t="inlineStr">
        <is>
          <t>Impairment and derecognition of assets</t>
        </is>
      </c>
      <c r="C172" s="5" t="n">
        <v>0</v>
      </c>
      <c r="D172" s="5" t="n">
        <v>0</v>
      </c>
    </row>
    <row r="173">
      <c r="A173" s="4" t="inlineStr">
        <is>
          <t>Disposals</t>
        </is>
      </c>
      <c r="B173" s="5" t="n">
        <v>0</v>
      </c>
      <c r="C173" s="5" t="n">
        <v>0</v>
      </c>
      <c r="D173" s="5" t="n">
        <v>0</v>
      </c>
    </row>
    <row r="174">
      <c r="A174" s="4" t="inlineStr">
        <is>
          <t>Transfers and other movements</t>
        </is>
      </c>
      <c r="B174" s="5" t="n">
        <v>699</v>
      </c>
      <c r="C174" s="5" t="n">
        <v>-1</v>
      </c>
      <c r="D174" s="5" t="n">
        <v>0</v>
      </c>
    </row>
    <row r="175">
      <c r="A175" s="4" t="inlineStr">
        <is>
          <t>Transfer to assets and liabilities held for sale</t>
        </is>
      </c>
      <c r="C175" s="5" t="n">
        <v>5</v>
      </c>
    </row>
    <row r="176">
      <c r="A176" s="4" t="inlineStr">
        <is>
          <t>Translation</t>
        </is>
      </c>
      <c r="B176" s="5" t="n">
        <v>-4</v>
      </c>
      <c r="C176" s="5" t="n">
        <v>0</v>
      </c>
      <c r="D176" s="5" t="n">
        <v>6</v>
      </c>
    </row>
    <row r="177">
      <c r="A177" s="4" t="inlineStr">
        <is>
          <t>Ending balance</t>
        </is>
      </c>
      <c r="B177" s="5" t="n">
        <v>-156</v>
      </c>
      <c r="C177" s="5" t="n">
        <v>-846</v>
      </c>
      <c r="D177" s="5" t="n">
        <v>-849</v>
      </c>
    </row>
    <row r="178">
      <c r="A178" s="4" t="inlineStr">
        <is>
          <t>Accumulated amortisation and impairments | Exploration and evaluation assets</t>
        </is>
      </c>
    </row>
    <row r="179">
      <c r="A179" s="3" t="inlineStr">
        <is>
          <t>Reconciliation of changes in property, plant and equipment [abstract]</t>
        </is>
      </c>
    </row>
    <row r="180">
      <c r="A180" s="4" t="inlineStr">
        <is>
          <t>Beginning balance</t>
        </is>
      </c>
      <c r="B180" s="5" t="n">
        <v>-4</v>
      </c>
      <c r="C180" s="5" t="n">
        <v>-3</v>
      </c>
      <c r="D180" s="5" t="n">
        <v>-3</v>
      </c>
    </row>
    <row r="181">
      <c r="A181" s="3" t="inlineStr">
        <is>
          <t>Additions</t>
        </is>
      </c>
    </row>
    <row r="182">
      <c r="A182" s="4" t="inlineStr">
        <is>
          <t>Amortisation for the year</t>
        </is>
      </c>
      <c r="B182" s="5" t="n">
        <v>1</v>
      </c>
      <c r="C182" s="5" t="n">
        <v>1</v>
      </c>
      <c r="D182" s="5" t="n">
        <v>1</v>
      </c>
    </row>
    <row r="183">
      <c r="A183" s="4" t="inlineStr">
        <is>
          <t>Impairment and derecognition of assets</t>
        </is>
      </c>
      <c r="C183" s="5" t="n">
        <v>0</v>
      </c>
      <c r="D183" s="5" t="n">
        <v>0</v>
      </c>
    </row>
    <row r="184">
      <c r="A184" s="4" t="inlineStr">
        <is>
          <t>Disposals</t>
        </is>
      </c>
      <c r="B184" s="5" t="n">
        <v>0</v>
      </c>
      <c r="C184" s="5" t="n">
        <v>0</v>
      </c>
      <c r="D184" s="5" t="n">
        <v>-1</v>
      </c>
    </row>
    <row r="185">
      <c r="A185" s="4" t="inlineStr">
        <is>
          <t>Transfers and other movements</t>
        </is>
      </c>
      <c r="B185" s="5" t="n">
        <v>0</v>
      </c>
      <c r="C185" s="5" t="n">
        <v>0</v>
      </c>
      <c r="D185" s="5" t="n">
        <v>0</v>
      </c>
    </row>
    <row r="186">
      <c r="A186" s="4" t="inlineStr">
        <is>
          <t>Transfer to assets and liabilities held for sale</t>
        </is>
      </c>
      <c r="C186" s="5" t="n">
        <v>0</v>
      </c>
    </row>
    <row r="187">
      <c r="A187" s="4" t="inlineStr">
        <is>
          <t>Translation</t>
        </is>
      </c>
      <c r="B187" s="5" t="n">
        <v>0</v>
      </c>
      <c r="C187" s="5" t="n">
        <v>0</v>
      </c>
      <c r="D187" s="5" t="n">
        <v>0</v>
      </c>
    </row>
    <row r="188">
      <c r="A188" s="4" t="inlineStr">
        <is>
          <t>Ending balance</t>
        </is>
      </c>
      <c r="B188" s="5" t="n">
        <v>-5</v>
      </c>
      <c r="C188" s="5" t="n">
        <v>-4</v>
      </c>
      <c r="D188" s="5" t="n">
        <v>-3</v>
      </c>
    </row>
    <row r="189">
      <c r="A189" s="4" t="inlineStr">
        <is>
          <t>Accumulated amortisation and impairments | Assets under construction</t>
        </is>
      </c>
    </row>
    <row r="190">
      <c r="A190" s="3" t="inlineStr">
        <is>
          <t>Reconciliation of changes in property, plant and equipment [abstract]</t>
        </is>
      </c>
    </row>
    <row r="191">
      <c r="A191" s="4" t="inlineStr">
        <is>
          <t>Beginning balance</t>
        </is>
      </c>
      <c r="B191" s="5" t="n">
        <v>-25</v>
      </c>
      <c r="C191" s="5" t="n">
        <v>-27</v>
      </c>
      <c r="D191" s="5" t="n">
        <v>-26</v>
      </c>
    </row>
    <row r="192">
      <c r="A192" s="3" t="inlineStr">
        <is>
          <t>Additions</t>
        </is>
      </c>
    </row>
    <row r="193">
      <c r="A193" s="4" t="inlineStr">
        <is>
          <t>Amortisation for the year</t>
        </is>
      </c>
      <c r="B193" s="5" t="n">
        <v>0</v>
      </c>
      <c r="C193" s="5" t="n">
        <v>0</v>
      </c>
      <c r="D193" s="5" t="n">
        <v>0</v>
      </c>
    </row>
    <row r="194">
      <c r="A194" s="4" t="inlineStr">
        <is>
          <t>Impairment and derecognition of assets</t>
        </is>
      </c>
      <c r="C194" s="5" t="n">
        <v>90</v>
      </c>
      <c r="D194" s="5" t="n">
        <v>0</v>
      </c>
    </row>
    <row r="195">
      <c r="A195" s="4" t="inlineStr">
        <is>
          <t>Disposals</t>
        </is>
      </c>
      <c r="B195" s="5" t="n">
        <v>0</v>
      </c>
      <c r="C195" s="5" t="n">
        <v>0</v>
      </c>
      <c r="D195" s="5" t="n">
        <v>0</v>
      </c>
    </row>
    <row r="196">
      <c r="A196" s="4" t="inlineStr">
        <is>
          <t>Transfers and other movements</t>
        </is>
      </c>
      <c r="B196" s="5" t="n">
        <v>0</v>
      </c>
      <c r="C196" s="5" t="n">
        <v>3</v>
      </c>
      <c r="D196" s="5" t="n">
        <v>0</v>
      </c>
    </row>
    <row r="197">
      <c r="A197" s="4" t="inlineStr">
        <is>
          <t>Transfer to assets and liabilities held for sale</t>
        </is>
      </c>
      <c r="C197" s="5" t="n">
        <v>88</v>
      </c>
    </row>
    <row r="198">
      <c r="A198" s="4" t="inlineStr">
        <is>
          <t>Translation</t>
        </is>
      </c>
      <c r="B198" s="5" t="n">
        <v>-1</v>
      </c>
      <c r="C198" s="5" t="n">
        <v>1</v>
      </c>
      <c r="D198" s="5" t="n">
        <v>-1</v>
      </c>
    </row>
    <row r="199">
      <c r="A199" s="4" t="inlineStr">
        <is>
          <t>Ending balance</t>
        </is>
      </c>
      <c r="B199" s="5" t="n">
        <v>-26</v>
      </c>
      <c r="C199" s="5" t="n">
        <v>-25</v>
      </c>
      <c r="D199" s="5" t="n">
        <v>-27</v>
      </c>
    </row>
    <row r="200">
      <c r="A200" s="4" t="inlineStr">
        <is>
          <t>Accumulated amortisation and impairments | Land and buildings</t>
        </is>
      </c>
    </row>
    <row r="201">
      <c r="A201" s="3" t="inlineStr">
        <is>
          <t>Reconciliation of changes in property, plant and equipment [abstract]</t>
        </is>
      </c>
    </row>
    <row r="202">
      <c r="A202" s="4" t="inlineStr">
        <is>
          <t>Beginning balance</t>
        </is>
      </c>
      <c r="B202" s="5" t="n">
        <v>0</v>
      </c>
      <c r="C202" s="5" t="n">
        <v>-12</v>
      </c>
      <c r="D202" s="5" t="n">
        <v>-15</v>
      </c>
    </row>
    <row r="203">
      <c r="A203" s="3" t="inlineStr">
        <is>
          <t>Additions</t>
        </is>
      </c>
    </row>
    <row r="204">
      <c r="A204" s="4" t="inlineStr">
        <is>
          <t>Amortisation for the year</t>
        </is>
      </c>
      <c r="B204" s="5" t="n">
        <v>0</v>
      </c>
      <c r="C204" s="5" t="n">
        <v>0</v>
      </c>
      <c r="D204" s="5" t="n">
        <v>1</v>
      </c>
    </row>
    <row r="205">
      <c r="A205" s="4" t="inlineStr">
        <is>
          <t>Impairment and derecognition of assets</t>
        </is>
      </c>
      <c r="C205" s="5" t="n">
        <v>0</v>
      </c>
      <c r="D205" s="5" t="n">
        <v>0</v>
      </c>
    </row>
    <row r="206">
      <c r="A206" s="4" t="inlineStr">
        <is>
          <t>Disposals</t>
        </is>
      </c>
      <c r="B206" s="5" t="n">
        <v>0</v>
      </c>
      <c r="C206" s="5" t="n">
        <v>0</v>
      </c>
      <c r="D206" s="5" t="n">
        <v>-2</v>
      </c>
    </row>
    <row r="207">
      <c r="A207" s="4" t="inlineStr">
        <is>
          <t>Transfers and other movements</t>
        </is>
      </c>
      <c r="B207" s="5" t="n">
        <v>0</v>
      </c>
      <c r="C207" s="5" t="n">
        <v>12</v>
      </c>
      <c r="D207" s="5" t="n">
        <v>0</v>
      </c>
    </row>
    <row r="208">
      <c r="A208" s="4" t="inlineStr">
        <is>
          <t>Transfer to assets and liabilities held for sale</t>
        </is>
      </c>
      <c r="C208" s="5" t="n">
        <v>0</v>
      </c>
    </row>
    <row r="209">
      <c r="A209" s="4" t="inlineStr">
        <is>
          <t>Translation</t>
        </is>
      </c>
      <c r="B209" s="5" t="n">
        <v>0</v>
      </c>
      <c r="C209" s="5" t="n">
        <v>0</v>
      </c>
      <c r="D209" s="5" t="n">
        <v>2</v>
      </c>
    </row>
    <row r="210">
      <c r="A210" s="4" t="inlineStr">
        <is>
          <t>Ending balance</t>
        </is>
      </c>
      <c r="B210" s="6" t="n">
        <v>0</v>
      </c>
      <c r="C210" s="6" t="n">
        <v>0</v>
      </c>
      <c r="D210" s="6" t="n">
        <v>-1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s>
  <sheetData>
    <row r="1">
      <c r="A1" s="1" t="inlineStr">
        <is>
          <t>TANGIBLE ASSETS - Impairments and Derecognitions of Tangible Assets (Details) $ in Millions</t>
        </is>
      </c>
      <c r="B1" s="2" t="inlineStr">
        <is>
          <t>12 Months Ended</t>
        </is>
      </c>
    </row>
    <row r="2">
      <c r="B2" s="2" t="inlineStr">
        <is>
          <t>Dec. 31, 2020USD ($)oz</t>
        </is>
      </c>
      <c r="C2" s="2" t="inlineStr">
        <is>
          <t>Dec. 31, 2019USD ($)oz</t>
        </is>
      </c>
      <c r="D2" s="2" t="inlineStr">
        <is>
          <t>Dec. 31, 2018USD ($)oz</t>
        </is>
      </c>
    </row>
    <row r="3">
      <c r="A3" s="3" t="inlineStr">
        <is>
          <t>Disclosure of detailed information about property, plant and equipment [line items]</t>
        </is>
      </c>
    </row>
    <row r="4">
      <c r="A4" s="4" t="inlineStr">
        <is>
          <t>Commodity price, long-term estimate, significant unobservable inputs, assets (USD per ounce) | oz</t>
        </is>
      </c>
      <c r="B4" s="5" t="n">
        <v>1450</v>
      </c>
      <c r="C4" s="5" t="n">
        <v>1300</v>
      </c>
      <c r="D4" s="5" t="n">
        <v>1239000000</v>
      </c>
    </row>
    <row r="5">
      <c r="A5" s="4" t="inlineStr">
        <is>
          <t>Weighted average cost of capital, significant unobservable inputs, assets (in percent)</t>
        </is>
      </c>
      <c r="B5" s="4" t="inlineStr">
        <is>
          <t>9.10%</t>
        </is>
      </c>
      <c r="C5" s="4" t="inlineStr">
        <is>
          <t>8.10%</t>
        </is>
      </c>
    </row>
    <row r="6">
      <c r="A6" s="4" t="inlineStr">
        <is>
          <t>Change in weighted average cost of capital, significant unobservable inputs, assets (in basis points)</t>
        </is>
      </c>
      <c r="B6" s="4" t="inlineStr">
        <is>
          <t>1.00%</t>
        </is>
      </c>
    </row>
    <row r="7">
      <c r="A7" s="4" t="inlineStr">
        <is>
          <t>Impairment and derecognition of tangible assets</t>
        </is>
      </c>
      <c r="B7" s="6" t="n">
        <v>0</v>
      </c>
      <c r="C7" s="6" t="n">
        <v>505</v>
      </c>
      <c r="D7" s="6" t="n">
        <v>104</v>
      </c>
    </row>
    <row r="8">
      <c r="A8" s="4" t="inlineStr">
        <is>
          <t>Accumulated amortisation and impairments</t>
        </is>
      </c>
    </row>
    <row r="9">
      <c r="A9" s="3" t="inlineStr">
        <is>
          <t>Disclosure of detailed information about property, plant and equipment [line items]</t>
        </is>
      </c>
    </row>
    <row r="10">
      <c r="A10" s="4" t="inlineStr">
        <is>
          <t>Impairment and derecognition of tangible assets</t>
        </is>
      </c>
      <c r="C10" s="5" t="n">
        <v>505</v>
      </c>
      <c r="D10" s="5" t="n">
        <v>104</v>
      </c>
    </row>
    <row r="11">
      <c r="A11" s="4" t="inlineStr">
        <is>
          <t>Accumulated amortisation and impairments | First Uranium - Mine Waste Solutions | Discontinued operations | South African assets</t>
        </is>
      </c>
    </row>
    <row r="12">
      <c r="A12" s="3" t="inlineStr">
        <is>
          <t>Disclosure of detailed information about property, plant and equipment [line items]</t>
        </is>
      </c>
    </row>
    <row r="13">
      <c r="A13" s="4" t="inlineStr">
        <is>
          <t>Impairment and derecognition of tangible assets</t>
        </is>
      </c>
      <c r="C13" s="5" t="n">
        <v>89</v>
      </c>
      <c r="D13" s="5" t="n">
        <v>93</v>
      </c>
    </row>
    <row r="14">
      <c r="A14" s="4" t="inlineStr">
        <is>
          <t>Accumulated amortisation and impairments | Surface Operations | Discontinued operations | South African assets</t>
        </is>
      </c>
    </row>
    <row r="15">
      <c r="A15" s="3" t="inlineStr">
        <is>
          <t>Disclosure of detailed information about property, plant and equipment [line items]</t>
        </is>
      </c>
    </row>
    <row r="16">
      <c r="A16" s="4" t="inlineStr">
        <is>
          <t>Impairment and derecognition of tangible assets</t>
        </is>
      </c>
      <c r="C16" s="5" t="n">
        <v>18</v>
      </c>
      <c r="D16" s="5" t="n">
        <v>1</v>
      </c>
    </row>
    <row r="17">
      <c r="A17" s="4" t="inlineStr">
        <is>
          <t>Accumulated amortisation and impairments | Mponeng | Discontinued operations | South African assets</t>
        </is>
      </c>
    </row>
    <row r="18">
      <c r="A18" s="3" t="inlineStr">
        <is>
          <t>Disclosure of detailed information about property, plant and equipment [line items]</t>
        </is>
      </c>
    </row>
    <row r="19">
      <c r="A19" s="4" t="inlineStr">
        <is>
          <t>Impairment and derecognition of tangible assets</t>
        </is>
      </c>
      <c r="C19" s="5" t="n">
        <v>384</v>
      </c>
      <c r="D19" s="5" t="n">
        <v>4</v>
      </c>
    </row>
    <row r="20">
      <c r="A20" s="4" t="inlineStr">
        <is>
          <t>Accumulated amortisation and impairments | Covalent | Discontinued operations | South African assets</t>
        </is>
      </c>
    </row>
    <row r="21">
      <c r="A21" s="3" t="inlineStr">
        <is>
          <t>Disclosure of detailed information about property, plant and equipment [line items]</t>
        </is>
      </c>
    </row>
    <row r="22">
      <c r="A22" s="4" t="inlineStr">
        <is>
          <t>Impairment and derecognition of tangible assets</t>
        </is>
      </c>
      <c r="C22" s="5" t="n">
        <v>11</v>
      </c>
      <c r="D22" s="5" t="n">
        <v>0</v>
      </c>
    </row>
    <row r="23">
      <c r="A23" s="4" t="inlineStr">
        <is>
          <t>Accumulated amortisation and impairments | Obuasi</t>
        </is>
      </c>
    </row>
    <row r="24">
      <c r="A24" s="3" t="inlineStr">
        <is>
          <t>Disclosure of detailed information about property, plant and equipment [line items]</t>
        </is>
      </c>
    </row>
    <row r="25">
      <c r="A25" s="4" t="inlineStr">
        <is>
          <t>Impairment and derecognition of tangible assets</t>
        </is>
      </c>
      <c r="C25" s="5" t="n">
        <v>0</v>
      </c>
      <c r="D25" s="5" t="n">
        <v>5</v>
      </c>
    </row>
    <row r="26">
      <c r="A26" s="4" t="inlineStr">
        <is>
          <t>Accumulated amortisation and impairments | Siguiri</t>
        </is>
      </c>
    </row>
    <row r="27">
      <c r="A27" s="3" t="inlineStr">
        <is>
          <t>Disclosure of detailed information about property, plant and equipment [line items]</t>
        </is>
      </c>
    </row>
    <row r="28">
      <c r="A28" s="4" t="inlineStr">
        <is>
          <t>Impairment and derecognition of tangible assets</t>
        </is>
      </c>
      <c r="C28" s="5" t="n">
        <v>2</v>
      </c>
      <c r="D28" s="5" t="n">
        <v>0</v>
      </c>
    </row>
    <row r="29">
      <c r="A29" s="4" t="inlineStr">
        <is>
          <t>Accumulated amortisation and impairments | AGA Mineração</t>
        </is>
      </c>
    </row>
    <row r="30">
      <c r="A30" s="3" t="inlineStr">
        <is>
          <t>Disclosure of detailed information about property, plant and equipment [line items]</t>
        </is>
      </c>
    </row>
    <row r="31">
      <c r="A31" s="4" t="inlineStr">
        <is>
          <t>Impairment and derecognition of tangible assets</t>
        </is>
      </c>
      <c r="C31" s="5" t="n">
        <v>1</v>
      </c>
      <c r="D31" s="5" t="n">
        <v>0</v>
      </c>
    </row>
    <row r="32">
      <c r="A32" s="4" t="inlineStr">
        <is>
          <t>Accumulated amortisation and impairments | Other</t>
        </is>
      </c>
    </row>
    <row r="33">
      <c r="A33" s="3" t="inlineStr">
        <is>
          <t>Disclosure of detailed information about property, plant and equipment [line items]</t>
        </is>
      </c>
    </row>
    <row r="34">
      <c r="A34" s="4" t="inlineStr">
        <is>
          <t>Impairment and derecognition of tangible assets</t>
        </is>
      </c>
      <c r="C34" s="6" t="n">
        <v>0</v>
      </c>
      <c r="D34" s="6" t="n">
        <v>1</v>
      </c>
    </row>
    <row r="35">
      <c r="A35" s="4" t="inlineStr">
        <is>
          <t>Bottom of range</t>
        </is>
      </c>
    </row>
    <row r="36">
      <c r="A36" s="3" t="inlineStr">
        <is>
          <t>Disclosure of detailed information about property, plant and equipment [line items]</t>
        </is>
      </c>
    </row>
    <row r="37">
      <c r="A37" s="4" t="inlineStr">
        <is>
          <t>Useful lives, significant unobservable inputs, assets</t>
        </is>
      </c>
      <c r="B37" s="4" t="inlineStr">
        <is>
          <t>6 years</t>
        </is>
      </c>
    </row>
    <row r="38">
      <c r="A38" s="4" t="inlineStr">
        <is>
          <t>Top of range</t>
        </is>
      </c>
    </row>
    <row r="39">
      <c r="A39" s="3" t="inlineStr">
        <is>
          <t>Disclosure of detailed information about property, plant and equipment [line items]</t>
        </is>
      </c>
    </row>
    <row r="40">
      <c r="A40" s="4" t="inlineStr">
        <is>
          <t>Useful lives, significant unobservable inputs, assets</t>
        </is>
      </c>
      <c r="B40" s="4" t="inlineStr">
        <is>
          <t>26 years</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TANGIBLE ASSETS - Cash Generating Units With Marginal Headroom (Details) $ in Millions</t>
        </is>
      </c>
      <c r="B1" s="2" t="inlineStr">
        <is>
          <t>12 Months Ended</t>
        </is>
      </c>
    </row>
    <row r="2">
      <c r="B2" s="2" t="inlineStr">
        <is>
          <t>Dec. 31, 2020USD ($)oz</t>
        </is>
      </c>
      <c r="C2" s="2" t="inlineStr">
        <is>
          <t>Dec. 31, 2019USD ($)</t>
        </is>
      </c>
      <c r="D2" s="2" t="inlineStr">
        <is>
          <t>Dec. 31, 2018USD ($)</t>
        </is>
      </c>
    </row>
    <row r="3">
      <c r="A3" s="3" t="inlineStr">
        <is>
          <t>Disclosure of information for impairment loss recognised or reversed for individual asset or cash-generating unit [line items]</t>
        </is>
      </c>
    </row>
    <row r="4">
      <c r="A4" s="4" t="inlineStr">
        <is>
          <t>Value in use</t>
        </is>
      </c>
      <c r="B4" s="6" t="n">
        <v>538</v>
      </c>
      <c r="C4" s="6" t="n">
        <v>363</v>
      </c>
      <c r="D4" s="6" t="n">
        <v>750</v>
      </c>
    </row>
    <row r="5">
      <c r="A5" s="4" t="inlineStr">
        <is>
          <t>Weighted average cost of capital, significant unobservable inputs, assets (in percent)</t>
        </is>
      </c>
      <c r="B5" s="4" t="inlineStr">
        <is>
          <t>9.10%</t>
        </is>
      </c>
      <c r="C5" s="4" t="inlineStr">
        <is>
          <t>8.10%</t>
        </is>
      </c>
    </row>
    <row r="6">
      <c r="A6" s="4" t="inlineStr">
        <is>
          <t>Kibali</t>
        </is>
      </c>
    </row>
    <row r="7">
      <c r="A7" s="3" t="inlineStr">
        <is>
          <t>Disclosure of information for impairment loss recognised or reversed for individual asset or cash-generating unit [line items]</t>
        </is>
      </c>
    </row>
    <row r="8">
      <c r="A8" s="4" t="inlineStr">
        <is>
          <t>Carrying value</t>
        </is>
      </c>
      <c r="B8" s="6" t="n">
        <v>1482</v>
      </c>
    </row>
    <row r="9">
      <c r="A9" s="4" t="inlineStr">
        <is>
          <t>Value in use</t>
        </is>
      </c>
      <c r="B9" s="6" t="n">
        <v>1614</v>
      </c>
    </row>
    <row r="10">
      <c r="A10" s="4" t="inlineStr">
        <is>
          <t>Decrease of the long-term real gold price that would cause the recoverable amount of CGU to equal the carrying amount (in USD per ounce) | oz</t>
        </is>
      </c>
      <c r="B10" s="5" t="n">
        <v>1450</v>
      </c>
    </row>
    <row r="11">
      <c r="A11" s="4" t="inlineStr">
        <is>
          <t>Decrease of the long-term real gold price that would cause the recoverable amount of CGU to equal the carrying amount (in percent)</t>
        </is>
      </c>
      <c r="B11" s="4" t="inlineStr">
        <is>
          <t>4.40%</t>
        </is>
      </c>
    </row>
    <row r="12">
      <c r="A12" s="4" t="inlineStr">
        <is>
          <t>Weighted average cost of capital, significant unobservable inputs, assets (in percent)</t>
        </is>
      </c>
      <c r="B12" s="4" t="inlineStr">
        <is>
          <t>12.50%</t>
        </is>
      </c>
      <c r="C12" s="4" t="inlineStr">
        <is>
          <t>9.70%</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Right of Use Assets (Details) - USD ($) $ in Millions</t>
        </is>
      </c>
      <c r="B1" s="2" t="inlineStr">
        <is>
          <t>12 Months Ended</t>
        </is>
      </c>
    </row>
    <row r="2">
      <c r="B2" s="2" t="inlineStr">
        <is>
          <t>Dec. 31, 2020</t>
        </is>
      </c>
      <c r="C2" s="2" t="inlineStr">
        <is>
          <t>Dec. 31, 2019</t>
        </is>
      </c>
      <c r="D2" s="2" t="inlineStr">
        <is>
          <t>Dec. 31, 2018</t>
        </is>
      </c>
    </row>
    <row r="3">
      <c r="A3" s="3" t="inlineStr">
        <is>
          <t>Disclosure of quantitative information about right-of-use assets [line items]</t>
        </is>
      </c>
    </row>
    <row r="4">
      <c r="A4" s="4" t="inlineStr">
        <is>
          <t>Right of use assets at period start</t>
        </is>
      </c>
      <c r="B4" s="6" t="n">
        <v>158</v>
      </c>
    </row>
    <row r="5">
      <c r="A5" s="4" t="inlineStr">
        <is>
          <t>Amortisation for the year</t>
        </is>
      </c>
      <c r="B5" s="5" t="n">
        <v>47</v>
      </c>
      <c r="C5" s="6" t="n">
        <v>42</v>
      </c>
      <c r="D5" s="6" t="n">
        <v>0</v>
      </c>
    </row>
    <row r="6">
      <c r="A6" s="4" t="inlineStr">
        <is>
          <t>Right of use assets at period end</t>
        </is>
      </c>
      <c r="B6" s="5" t="n">
        <v>142</v>
      </c>
      <c r="C6" s="5" t="n">
        <v>158</v>
      </c>
    </row>
    <row r="7">
      <c r="A7" s="4" t="inlineStr">
        <is>
          <t>Cost</t>
        </is>
      </c>
    </row>
    <row r="8">
      <c r="A8" s="3" t="inlineStr">
        <is>
          <t>Disclosure of quantitative information about right-of-use assets [line items]</t>
        </is>
      </c>
    </row>
    <row r="9">
      <c r="A9" s="4" t="inlineStr">
        <is>
          <t>Right of use assets at period start</t>
        </is>
      </c>
      <c r="B9" s="5" t="n">
        <v>233</v>
      </c>
      <c r="C9" s="5" t="n">
        <v>128</v>
      </c>
    </row>
    <row r="10">
      <c r="A10" s="4" t="inlineStr">
        <is>
          <t>Additions</t>
        </is>
      </c>
      <c r="B10" s="5" t="n">
        <v>23</v>
      </c>
      <c r="C10" s="5" t="n">
        <v>32</v>
      </c>
    </row>
    <row r="11">
      <c r="A11" s="4" t="inlineStr">
        <is>
          <t>Transfers and other movements</t>
        </is>
      </c>
      <c r="B11" s="5" t="n">
        <v>-12</v>
      </c>
      <c r="C11" s="5" t="n">
        <v>73</v>
      </c>
    </row>
    <row r="12">
      <c r="A12" s="4" t="inlineStr">
        <is>
          <t>Transfer to assets and liabilities held for sale</t>
        </is>
      </c>
      <c r="C12" s="5" t="n">
        <v>-1</v>
      </c>
    </row>
    <row r="13">
      <c r="A13" s="4" t="inlineStr">
        <is>
          <t>Translation</t>
        </is>
      </c>
      <c r="B13" s="5" t="n">
        <v>13</v>
      </c>
      <c r="C13" s="5" t="n">
        <v>1</v>
      </c>
    </row>
    <row r="14">
      <c r="A14" s="4" t="inlineStr">
        <is>
          <t>Right of use assets at period end</t>
        </is>
      </c>
      <c r="B14" s="5" t="n">
        <v>257</v>
      </c>
      <c r="C14" s="5" t="n">
        <v>233</v>
      </c>
      <c r="D14" s="5" t="n">
        <v>128</v>
      </c>
    </row>
    <row r="15">
      <c r="A15" s="4" t="inlineStr">
        <is>
          <t>Accumulated amortisation and impairments</t>
        </is>
      </c>
    </row>
    <row r="16">
      <c r="A16" s="3" t="inlineStr">
        <is>
          <t>Disclosure of quantitative information about right-of-use assets [line items]</t>
        </is>
      </c>
    </row>
    <row r="17">
      <c r="A17" s="4" t="inlineStr">
        <is>
          <t>Right of use assets at period start</t>
        </is>
      </c>
      <c r="B17" s="5" t="n">
        <v>-75</v>
      </c>
      <c r="C17" s="5" t="n">
        <v>0</v>
      </c>
    </row>
    <row r="18">
      <c r="A18" s="4" t="inlineStr">
        <is>
          <t>Transfers and other movements</t>
        </is>
      </c>
      <c r="C18" s="5" t="n">
        <v>-33</v>
      </c>
    </row>
    <row r="19">
      <c r="A19" s="4" t="inlineStr">
        <is>
          <t>Amortisation for the year</t>
        </is>
      </c>
      <c r="B19" s="5" t="n">
        <v>47</v>
      </c>
      <c r="C19" s="5" t="n">
        <v>42</v>
      </c>
    </row>
    <row r="20">
      <c r="A20" s="4" t="inlineStr">
        <is>
          <t>Derecognition of assets</t>
        </is>
      </c>
      <c r="B20" s="5" t="n">
        <v>11</v>
      </c>
    </row>
    <row r="21">
      <c r="A21" s="4" t="inlineStr">
        <is>
          <t>Translation</t>
        </is>
      </c>
      <c r="B21" s="5" t="n">
        <v>4</v>
      </c>
    </row>
    <row r="22">
      <c r="A22" s="4" t="inlineStr">
        <is>
          <t>Right of use assets at period end</t>
        </is>
      </c>
      <c r="B22" s="5" t="n">
        <v>-115</v>
      </c>
      <c r="C22" s="5" t="n">
        <v>-75</v>
      </c>
      <c r="D22" s="5" t="n">
        <v>0</v>
      </c>
    </row>
    <row r="23">
      <c r="A23" s="4" t="inlineStr">
        <is>
          <t>Mine infrastructure</t>
        </is>
      </c>
    </row>
    <row r="24">
      <c r="A24" s="3" t="inlineStr">
        <is>
          <t>Disclosure of quantitative information about right-of-use assets [line items]</t>
        </is>
      </c>
    </row>
    <row r="25">
      <c r="A25" s="4" t="inlineStr">
        <is>
          <t>Right of use assets at period start</t>
        </is>
      </c>
      <c r="B25" s="5" t="n">
        <v>148</v>
      </c>
    </row>
    <row r="26">
      <c r="A26" s="4" t="inlineStr">
        <is>
          <t>Right of use assets at period end</t>
        </is>
      </c>
      <c r="B26" s="5" t="n">
        <v>133</v>
      </c>
      <c r="C26" s="5" t="n">
        <v>148</v>
      </c>
    </row>
    <row r="27">
      <c r="A27" s="4" t="inlineStr">
        <is>
          <t>Mine infrastructure | Cost</t>
        </is>
      </c>
    </row>
    <row r="28">
      <c r="A28" s="3" t="inlineStr">
        <is>
          <t>Disclosure of quantitative information about right-of-use assets [line items]</t>
        </is>
      </c>
    </row>
    <row r="29">
      <c r="A29" s="4" t="inlineStr">
        <is>
          <t>Right of use assets at period start</t>
        </is>
      </c>
      <c r="B29" s="5" t="n">
        <v>209</v>
      </c>
      <c r="C29" s="5" t="n">
        <v>119</v>
      </c>
    </row>
    <row r="30">
      <c r="A30" s="4" t="inlineStr">
        <is>
          <t>Additions</t>
        </is>
      </c>
      <c r="B30" s="5" t="n">
        <v>23</v>
      </c>
      <c r="C30" s="5" t="n">
        <v>32</v>
      </c>
    </row>
    <row r="31">
      <c r="A31" s="4" t="inlineStr">
        <is>
          <t>Transfers and other movements</t>
        </is>
      </c>
      <c r="B31" s="5" t="n">
        <v>-13</v>
      </c>
      <c r="C31" s="5" t="n">
        <v>58</v>
      </c>
    </row>
    <row r="32">
      <c r="A32" s="4" t="inlineStr">
        <is>
          <t>Transfer to assets and liabilities held for sale</t>
        </is>
      </c>
      <c r="C32" s="5" t="n">
        <v>0</v>
      </c>
    </row>
    <row r="33">
      <c r="A33" s="4" t="inlineStr">
        <is>
          <t>Translation</t>
        </is>
      </c>
      <c r="B33" s="5" t="n">
        <v>14</v>
      </c>
      <c r="C33" s="5" t="n">
        <v>0</v>
      </c>
    </row>
    <row r="34">
      <c r="A34" s="4" t="inlineStr">
        <is>
          <t>Right of use assets at period end</t>
        </is>
      </c>
      <c r="B34" s="5" t="n">
        <v>233</v>
      </c>
      <c r="C34" s="5" t="n">
        <v>209</v>
      </c>
      <c r="D34" s="5" t="n">
        <v>119</v>
      </c>
    </row>
    <row r="35">
      <c r="A35" s="4" t="inlineStr">
        <is>
          <t>Mine infrastructure | Accumulated amortisation and impairments</t>
        </is>
      </c>
    </row>
    <row r="36">
      <c r="A36" s="3" t="inlineStr">
        <is>
          <t>Disclosure of quantitative information about right-of-use assets [line items]</t>
        </is>
      </c>
    </row>
    <row r="37">
      <c r="A37" s="4" t="inlineStr">
        <is>
          <t>Right of use assets at period start</t>
        </is>
      </c>
      <c r="B37" s="5" t="n">
        <v>-61</v>
      </c>
      <c r="C37" s="5" t="n">
        <v>0</v>
      </c>
    </row>
    <row r="38">
      <c r="A38" s="4" t="inlineStr">
        <is>
          <t>Transfers and other movements</t>
        </is>
      </c>
      <c r="C38" s="5" t="n">
        <v>-21</v>
      </c>
    </row>
    <row r="39">
      <c r="A39" s="4" t="inlineStr">
        <is>
          <t>Amortisation for the year</t>
        </is>
      </c>
      <c r="B39" s="5" t="n">
        <v>45</v>
      </c>
      <c r="C39" s="5" t="n">
        <v>40</v>
      </c>
    </row>
    <row r="40">
      <c r="A40" s="4" t="inlineStr">
        <is>
          <t>Derecognition of assets</t>
        </is>
      </c>
      <c r="B40" s="5" t="n">
        <v>11</v>
      </c>
    </row>
    <row r="41">
      <c r="A41" s="4" t="inlineStr">
        <is>
          <t>Translation</t>
        </is>
      </c>
      <c r="B41" s="5" t="n">
        <v>5</v>
      </c>
    </row>
    <row r="42">
      <c r="A42" s="4" t="inlineStr">
        <is>
          <t>Right of use assets at period end</t>
        </is>
      </c>
      <c r="B42" s="5" t="n">
        <v>-100</v>
      </c>
      <c r="C42" s="5" t="n">
        <v>-61</v>
      </c>
      <c r="D42" s="5" t="n">
        <v>0</v>
      </c>
    </row>
    <row r="43">
      <c r="A43" s="4" t="inlineStr">
        <is>
          <t>Land and buildings</t>
        </is>
      </c>
    </row>
    <row r="44">
      <c r="A44" s="3" t="inlineStr">
        <is>
          <t>Disclosure of quantitative information about right-of-use assets [line items]</t>
        </is>
      </c>
    </row>
    <row r="45">
      <c r="A45" s="4" t="inlineStr">
        <is>
          <t>Right of use assets at period start</t>
        </is>
      </c>
      <c r="B45" s="5" t="n">
        <v>10</v>
      </c>
    </row>
    <row r="46">
      <c r="A46" s="4" t="inlineStr">
        <is>
          <t>Right of use assets at period end</t>
        </is>
      </c>
      <c r="B46" s="5" t="n">
        <v>9</v>
      </c>
      <c r="C46" s="5" t="n">
        <v>10</v>
      </c>
    </row>
    <row r="47">
      <c r="A47" s="4" t="inlineStr">
        <is>
          <t>Land and buildings | Cost</t>
        </is>
      </c>
    </row>
    <row r="48">
      <c r="A48" s="3" t="inlineStr">
        <is>
          <t>Disclosure of quantitative information about right-of-use assets [line items]</t>
        </is>
      </c>
    </row>
    <row r="49">
      <c r="A49" s="4" t="inlineStr">
        <is>
          <t>Right of use assets at period start</t>
        </is>
      </c>
      <c r="B49" s="5" t="n">
        <v>24</v>
      </c>
      <c r="C49" s="5" t="n">
        <v>9</v>
      </c>
    </row>
    <row r="50">
      <c r="A50" s="4" t="inlineStr">
        <is>
          <t>Additions</t>
        </is>
      </c>
      <c r="B50" s="5" t="n">
        <v>0</v>
      </c>
      <c r="C50" s="5" t="n">
        <v>0</v>
      </c>
    </row>
    <row r="51">
      <c r="A51" s="4" t="inlineStr">
        <is>
          <t>Transfers and other movements</t>
        </is>
      </c>
      <c r="B51" s="5" t="n">
        <v>1</v>
      </c>
      <c r="C51" s="5" t="n">
        <v>15</v>
      </c>
    </row>
    <row r="52">
      <c r="A52" s="4" t="inlineStr">
        <is>
          <t>Transfer to assets and liabilities held for sale</t>
        </is>
      </c>
      <c r="C52" s="5" t="n">
        <v>-1</v>
      </c>
    </row>
    <row r="53">
      <c r="A53" s="4" t="inlineStr">
        <is>
          <t>Translation</t>
        </is>
      </c>
      <c r="B53" s="5" t="n">
        <v>-1</v>
      </c>
      <c r="C53" s="5" t="n">
        <v>1</v>
      </c>
    </row>
    <row r="54">
      <c r="A54" s="4" t="inlineStr">
        <is>
          <t>Right of use assets at period end</t>
        </is>
      </c>
      <c r="B54" s="5" t="n">
        <v>24</v>
      </c>
      <c r="C54" s="5" t="n">
        <v>24</v>
      </c>
      <c r="D54" s="5" t="n">
        <v>9</v>
      </c>
    </row>
    <row r="55">
      <c r="A55" s="4" t="inlineStr">
        <is>
          <t>Land and buildings | Accumulated amortisation and impairments</t>
        </is>
      </c>
    </row>
    <row r="56">
      <c r="A56" s="3" t="inlineStr">
        <is>
          <t>Disclosure of quantitative information about right-of-use assets [line items]</t>
        </is>
      </c>
    </row>
    <row r="57">
      <c r="A57" s="4" t="inlineStr">
        <is>
          <t>Right of use assets at period start</t>
        </is>
      </c>
      <c r="B57" s="5" t="n">
        <v>-14</v>
      </c>
      <c r="C57" s="5" t="n">
        <v>0</v>
      </c>
    </row>
    <row r="58">
      <c r="A58" s="4" t="inlineStr">
        <is>
          <t>Transfers and other movements</t>
        </is>
      </c>
      <c r="C58" s="5" t="n">
        <v>-12</v>
      </c>
    </row>
    <row r="59">
      <c r="A59" s="4" t="inlineStr">
        <is>
          <t>Amortisation for the year</t>
        </is>
      </c>
      <c r="B59" s="5" t="n">
        <v>2</v>
      </c>
      <c r="C59" s="5" t="n">
        <v>2</v>
      </c>
    </row>
    <row r="60">
      <c r="A60" s="4" t="inlineStr">
        <is>
          <t>Derecognition of assets</t>
        </is>
      </c>
      <c r="B60" s="5" t="n">
        <v>0</v>
      </c>
    </row>
    <row r="61">
      <c r="A61" s="4" t="inlineStr">
        <is>
          <t>Translation</t>
        </is>
      </c>
      <c r="B61" s="5" t="n">
        <v>-1</v>
      </c>
    </row>
    <row r="62">
      <c r="A62" s="4" t="inlineStr">
        <is>
          <t>Right of use assets at period end</t>
        </is>
      </c>
      <c r="B62" s="6" t="n">
        <v>-15</v>
      </c>
      <c r="C62" s="6" t="n">
        <v>-14</v>
      </c>
      <c r="D62" s="6" t="n">
        <v>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Lease Expense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Amortisation expense on right of use assets (note 4)</t>
        </is>
      </c>
      <c r="B4" s="6" t="n">
        <v>47</v>
      </c>
      <c r="C4" s="6" t="n">
        <v>42</v>
      </c>
      <c r="D4" s="6" t="n">
        <v>0</v>
      </c>
    </row>
    <row r="5">
      <c r="A5" s="4" t="inlineStr">
        <is>
          <t>Interest expense on lease liabilities (note 7)</t>
        </is>
      </c>
      <c r="B5" s="5" t="n">
        <v>8</v>
      </c>
      <c r="C5" s="5" t="n">
        <v>10</v>
      </c>
      <c r="D5" s="6" t="n">
        <v>5</v>
      </c>
    </row>
    <row r="6">
      <c r="A6" s="4" t="inlineStr">
        <is>
          <t>Expenses on short term leases</t>
        </is>
      </c>
      <c r="B6" s="5" t="n">
        <v>107</v>
      </c>
      <c r="C6" s="5" t="n">
        <v>83</v>
      </c>
    </row>
    <row r="7">
      <c r="A7" s="4" t="inlineStr">
        <is>
          <t>Expenses on variable lease payments not included in the lease liabilities</t>
        </is>
      </c>
      <c r="B7" s="5" t="n">
        <v>234</v>
      </c>
      <c r="C7" s="5" t="n">
        <v>220</v>
      </c>
    </row>
    <row r="8">
      <c r="A8" s="4" t="inlineStr">
        <is>
          <t>Expenses on leases of low value assets</t>
        </is>
      </c>
      <c r="B8" s="6" t="n">
        <v>24</v>
      </c>
      <c r="C8" s="6" t="n">
        <v>2</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S AND LEASE LIABILITIES - Narrative (Details) - USD ($) $ in Millions</t>
        </is>
      </c>
      <c r="B1" s="2" t="inlineStr">
        <is>
          <t>12 Months Ended</t>
        </is>
      </c>
    </row>
    <row r="2">
      <c r="B2" s="2" t="inlineStr">
        <is>
          <t>Dec. 31, 2020</t>
        </is>
      </c>
      <c r="C2" s="2" t="inlineStr">
        <is>
          <t>Dec. 31, 2019</t>
        </is>
      </c>
    </row>
    <row r="3">
      <c r="A3" s="3" t="inlineStr">
        <is>
          <t>Leases [Abstract]</t>
        </is>
      </c>
    </row>
    <row r="4">
      <c r="A4" s="4" t="inlineStr">
        <is>
          <t>Cash outflow for leases</t>
        </is>
      </c>
      <c r="B4" s="6" t="n">
        <v>55</v>
      </c>
      <c r="C4" s="6" t="n">
        <v>51</v>
      </c>
    </row>
    <row r="5">
      <c r="A5" s="4" t="inlineStr">
        <is>
          <t>Repayment of liabilities</t>
        </is>
      </c>
      <c r="B5" s="5" t="n">
        <v>47</v>
      </c>
      <c r="C5" s="5" t="n">
        <v>42</v>
      </c>
    </row>
    <row r="6">
      <c r="A6" s="4" t="inlineStr">
        <is>
          <t>Lease finance costs paid included in the statement of cash flows</t>
        </is>
      </c>
      <c r="B6" s="6" t="n">
        <v>8</v>
      </c>
      <c r="C6" s="6" t="n">
        <v>9</v>
      </c>
    </row>
    <row r="7">
      <c r="A7" s="4" t="inlineStr">
        <is>
          <t>Weighted average incremental borrowing rate at date of initial application (in percent)</t>
        </is>
      </c>
      <c r="B7" s="4" t="inlineStr">
        <is>
          <t>5.38%</t>
        </is>
      </c>
      <c r="C7" s="4" t="inlineStr">
        <is>
          <t>4.72%</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 OF USE ASSETS AND LEASE LIABILITIES - Reconciliation of Lease Liabilitie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Lease liabilities</t>
        </is>
      </c>
      <c r="B4" s="6" t="n">
        <v>171</v>
      </c>
      <c r="C4" s="6" t="n">
        <v>0</v>
      </c>
    </row>
    <row r="5">
      <c r="A5" s="4" t="inlineStr">
        <is>
          <t>Lease liabilities recognised</t>
        </is>
      </c>
      <c r="B5" s="5" t="n">
        <v>23</v>
      </c>
      <c r="C5" s="5" t="n">
        <v>160</v>
      </c>
    </row>
    <row r="6">
      <c r="A6" s="4" t="inlineStr">
        <is>
          <t>Repayment of lease liabilities</t>
        </is>
      </c>
      <c r="B6" s="5" t="n">
        <v>-47</v>
      </c>
      <c r="C6" s="5" t="n">
        <v>-42</v>
      </c>
    </row>
    <row r="7">
      <c r="A7" s="4" t="inlineStr">
        <is>
          <t>Finance costs paid on lease liabilities</t>
        </is>
      </c>
      <c r="B7" s="5" t="n">
        <v>-8</v>
      </c>
      <c r="C7" s="5" t="n">
        <v>-9</v>
      </c>
    </row>
    <row r="8">
      <c r="A8" s="4" t="inlineStr">
        <is>
          <t>Interest charged to the income statement</t>
        </is>
      </c>
      <c r="B8" s="5" t="n">
        <v>8</v>
      </c>
      <c r="C8" s="5" t="n">
        <v>10</v>
      </c>
      <c r="D8" s="6" t="n">
        <v>5</v>
      </c>
    </row>
    <row r="9">
      <c r="A9" s="4" t="inlineStr">
        <is>
          <t>Reclassification of finance leases from borrowings</t>
        </is>
      </c>
      <c r="B9" s="5" t="n">
        <v>0</v>
      </c>
      <c r="C9" s="5" t="n">
        <v>60</v>
      </c>
    </row>
    <row r="10">
      <c r="A10" s="4" t="inlineStr">
        <is>
          <t>Change in estimate</t>
        </is>
      </c>
      <c r="B10" s="5" t="n">
        <v>-1</v>
      </c>
      <c r="C10" s="5" t="n">
        <v>-5</v>
      </c>
    </row>
    <row r="11">
      <c r="A11" s="4" t="inlineStr">
        <is>
          <t>Translation</t>
        </is>
      </c>
      <c r="B11" s="5" t="n">
        <v>7</v>
      </c>
      <c r="C11" s="5" t="n">
        <v>-3</v>
      </c>
    </row>
    <row r="12">
      <c r="A12" s="4" t="inlineStr">
        <is>
          <t>Closing balance</t>
        </is>
      </c>
      <c r="B12" s="5" t="n">
        <v>153</v>
      </c>
      <c r="C12" s="5" t="n">
        <v>171</v>
      </c>
      <c r="D12" s="6" t="n">
        <v>0</v>
      </c>
    </row>
    <row r="13">
      <c r="A13" s="4" t="inlineStr">
        <is>
          <t>Lease finance costs paid included in the statement of cash flows</t>
        </is>
      </c>
      <c r="B13" s="6" t="n">
        <v>8</v>
      </c>
      <c r="C13" s="6" t="n">
        <v>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PORATE ADMINISTRATION, MARKETING AND OTHER COSTS</t>
        </is>
      </c>
      <c r="B1" s="2" t="inlineStr">
        <is>
          <t>12 Months Ended</t>
        </is>
      </c>
    </row>
    <row r="2">
      <c r="B2" s="2" t="inlineStr">
        <is>
          <t>Dec. 31, 2020</t>
        </is>
      </c>
    </row>
    <row r="3">
      <c r="A3" s="3" t="inlineStr">
        <is>
          <t>Disclosure of other operating expenses [Abstract]</t>
        </is>
      </c>
    </row>
    <row r="4">
      <c r="A4" s="4" t="inlineStr">
        <is>
          <t>CORPORATE ADMINISTRATION, MARKETING AND OTHER COSTS</t>
        </is>
      </c>
      <c r="B4" s="4" t="inlineStr">
        <is>
          <t xml:space="preserve">CORPORATE ADMINISTRATION, MARKETING AND OTHER COSTS US Dollars Figures in millions 2020 2019 2018 Corporate administration expenses 59 63 60 Share scheme and related costs 9 19 16 68 82 76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 OF USE ASSETS AND LEASE LIABILITIES - Maturity Analysis of Lease Liabilities (Details) - USD ($) $ in Millions</t>
        </is>
      </c>
      <c r="B1" s="2" t="inlineStr">
        <is>
          <t>Dec. 31, 2020</t>
        </is>
      </c>
      <c r="C1" s="2" t="inlineStr">
        <is>
          <t>Dec. 31, 2019</t>
        </is>
      </c>
    </row>
    <row r="2">
      <c r="A2" s="3" t="inlineStr">
        <is>
          <t>Disclosure of maturity analysis of operating lease payments [line items]</t>
        </is>
      </c>
    </row>
    <row r="3">
      <c r="A3" s="4" t="inlineStr">
        <is>
          <t>Undiscounted cash flows</t>
        </is>
      </c>
      <c r="B3" s="6" t="n">
        <v>162</v>
      </c>
      <c r="C3" s="6" t="n">
        <v>198</v>
      </c>
    </row>
    <row r="4">
      <c r="A4" s="4" t="inlineStr">
        <is>
          <t>Less than and including 1 year</t>
        </is>
      </c>
    </row>
    <row r="5">
      <c r="A5" s="3" t="inlineStr">
        <is>
          <t>Disclosure of maturity analysis of operating lease payments [line items]</t>
        </is>
      </c>
    </row>
    <row r="6">
      <c r="A6" s="4" t="inlineStr">
        <is>
          <t>Undiscounted cash flows</t>
        </is>
      </c>
      <c r="B6" s="5" t="n">
        <v>43</v>
      </c>
      <c r="C6" s="5" t="n">
        <v>52</v>
      </c>
    </row>
    <row r="7">
      <c r="A7" s="4" t="inlineStr">
        <is>
          <t>Between 1 and 5 years</t>
        </is>
      </c>
    </row>
    <row r="8">
      <c r="A8" s="3" t="inlineStr">
        <is>
          <t>Disclosure of maturity analysis of operating lease payments [line items]</t>
        </is>
      </c>
    </row>
    <row r="9">
      <c r="A9" s="4" t="inlineStr">
        <is>
          <t>Undiscounted cash flows</t>
        </is>
      </c>
      <c r="B9" s="5" t="n">
        <v>83</v>
      </c>
      <c r="C9" s="5" t="n">
        <v>89</v>
      </c>
    </row>
    <row r="10">
      <c r="A10" s="4" t="inlineStr">
        <is>
          <t>Five years and more</t>
        </is>
      </c>
    </row>
    <row r="11">
      <c r="A11" s="3" t="inlineStr">
        <is>
          <t>Disclosure of maturity analysis of operating lease payments [line items]</t>
        </is>
      </c>
    </row>
    <row r="12">
      <c r="A12" s="4" t="inlineStr">
        <is>
          <t>Undiscounted cash flows</t>
        </is>
      </c>
      <c r="B12" s="6" t="n">
        <v>36</v>
      </c>
      <c r="C12" s="6" t="n">
        <v>5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GHT OF USE ASSETS AND LEASE LIABILITIES - Lease Liabilities (Details) - USD ($) $ in Millions</t>
        </is>
      </c>
      <c r="B1" s="2" t="inlineStr">
        <is>
          <t>Dec. 31, 2020</t>
        </is>
      </c>
      <c r="C1" s="2" t="inlineStr">
        <is>
          <t>Dec. 31, 2019</t>
        </is>
      </c>
      <c r="D1" s="2" t="inlineStr">
        <is>
          <t>Dec. 31, 2018</t>
        </is>
      </c>
    </row>
    <row r="2">
      <c r="A2" s="3" t="inlineStr">
        <is>
          <t>Leases [Abstract]</t>
        </is>
      </c>
    </row>
    <row r="3">
      <c r="A3" s="4" t="inlineStr">
        <is>
          <t>Non-current</t>
        </is>
      </c>
      <c r="B3" s="6" t="n">
        <v>116</v>
      </c>
      <c r="C3" s="6" t="n">
        <v>126</v>
      </c>
    </row>
    <row r="4">
      <c r="A4" s="4" t="inlineStr">
        <is>
          <t>Current</t>
        </is>
      </c>
      <c r="B4" s="5" t="n">
        <v>37</v>
      </c>
      <c r="C4" s="5" t="n">
        <v>45</v>
      </c>
      <c r="D4" s="6" t="n">
        <v>0</v>
      </c>
    </row>
    <row r="5">
      <c r="A5" s="4" t="inlineStr">
        <is>
          <t>Total</t>
        </is>
      </c>
      <c r="B5" s="6" t="n">
        <v>153</v>
      </c>
      <c r="C5" s="6" t="n">
        <v>171</v>
      </c>
      <c r="D5" s="6" t="n">
        <v>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Reconciliation of Changes in Intangible Assets and Goodwill (Details) - USD ($) $ in Millions</t>
        </is>
      </c>
      <c r="B1" s="2" t="inlineStr">
        <is>
          <t>12 Months Ended</t>
        </is>
      </c>
    </row>
    <row r="2">
      <c r="B2" s="2" t="inlineStr">
        <is>
          <t>Dec. 31, 2020</t>
        </is>
      </c>
      <c r="C2" s="2" t="inlineStr">
        <is>
          <t>Dec. 31, 2019</t>
        </is>
      </c>
      <c r="D2" s="2" t="inlineStr">
        <is>
          <t>Dec. 31, 2018</t>
        </is>
      </c>
    </row>
    <row r="3">
      <c r="A3" s="3" t="inlineStr">
        <is>
          <t>Disclosure of reconciliation of changes in intangible assets and goodwill [abstract]</t>
        </is>
      </c>
    </row>
    <row r="4">
      <c r="A4" s="4" t="inlineStr">
        <is>
          <t>Beginning balance</t>
        </is>
      </c>
      <c r="B4" s="6" t="n">
        <v>123</v>
      </c>
      <c r="C4" s="6" t="n">
        <v>123</v>
      </c>
    </row>
    <row r="5">
      <c r="A5" s="4" t="inlineStr">
        <is>
          <t>Amortisation for the year</t>
        </is>
      </c>
      <c r="B5" s="5" t="n">
        <v>2</v>
      </c>
      <c r="C5" s="5" t="n">
        <v>3</v>
      </c>
      <c r="D5" s="6" t="n">
        <v>5</v>
      </c>
    </row>
    <row r="6">
      <c r="A6" s="4" t="inlineStr">
        <is>
          <t>Ending balance</t>
        </is>
      </c>
      <c r="B6" s="5" t="n">
        <v>131</v>
      </c>
      <c r="C6" s="5" t="n">
        <v>123</v>
      </c>
      <c r="D6" s="5" t="n">
        <v>123</v>
      </c>
    </row>
    <row r="7">
      <c r="A7" s="4" t="inlineStr">
        <is>
          <t>Cost</t>
        </is>
      </c>
    </row>
    <row r="8">
      <c r="A8" s="3" t="inlineStr">
        <is>
          <t>Disclosure of reconciliation of changes in intangible assets and goodwill [abstract]</t>
        </is>
      </c>
    </row>
    <row r="9">
      <c r="A9" s="4" t="inlineStr">
        <is>
          <t>Beginning balance</t>
        </is>
      </c>
      <c r="B9" s="5" t="n">
        <v>260</v>
      </c>
      <c r="C9" s="5" t="n">
        <v>283</v>
      </c>
      <c r="D9" s="5" t="n">
        <v>299</v>
      </c>
    </row>
    <row r="10">
      <c r="A10" s="4" t="inlineStr">
        <is>
          <t>Additions</t>
        </is>
      </c>
      <c r="B10" s="5" t="n">
        <v>1</v>
      </c>
      <c r="D10" s="5" t="n">
        <v>1</v>
      </c>
    </row>
    <row r="11">
      <c r="A11" s="4" t="inlineStr">
        <is>
          <t>Transfer to assets and liabilities held for sale</t>
        </is>
      </c>
      <c r="C11" s="5" t="n">
        <v>26</v>
      </c>
    </row>
    <row r="12">
      <c r="A12" s="4" t="inlineStr">
        <is>
          <t>Disposals</t>
        </is>
      </c>
      <c r="D12" s="5" t="n">
        <v>3</v>
      </c>
    </row>
    <row r="13">
      <c r="A13" s="4" t="inlineStr">
        <is>
          <t>Transfers and other movements</t>
        </is>
      </c>
      <c r="B13" s="5" t="n">
        <v>-49</v>
      </c>
      <c r="C13" s="5" t="n">
        <v>3</v>
      </c>
      <c r="D13" s="5" t="n">
        <v>4</v>
      </c>
    </row>
    <row r="14">
      <c r="A14" s="4" t="inlineStr">
        <is>
          <t>Translation</t>
        </is>
      </c>
      <c r="B14" s="5" t="n">
        <v>10</v>
      </c>
      <c r="D14" s="5" t="n">
        <v>-18</v>
      </c>
    </row>
    <row r="15">
      <c r="A15" s="4" t="inlineStr">
        <is>
          <t>Ending balance</t>
        </is>
      </c>
      <c r="B15" s="5" t="n">
        <v>222</v>
      </c>
      <c r="C15" s="5" t="n">
        <v>260</v>
      </c>
      <c r="D15" s="5" t="n">
        <v>283</v>
      </c>
    </row>
    <row r="16">
      <c r="A16" s="4" t="inlineStr">
        <is>
          <t>Accumulated amortisation and impairments</t>
        </is>
      </c>
    </row>
    <row r="17">
      <c r="A17" s="3" t="inlineStr">
        <is>
          <t>Disclosure of reconciliation of changes in intangible assets and goodwill [abstract]</t>
        </is>
      </c>
    </row>
    <row r="18">
      <c r="A18" s="4" t="inlineStr">
        <is>
          <t>Beginning balance</t>
        </is>
      </c>
      <c r="B18" s="5" t="n">
        <v>-137</v>
      </c>
      <c r="C18" s="5" t="n">
        <v>-160</v>
      </c>
      <c r="D18" s="5" t="n">
        <v>-161</v>
      </c>
    </row>
    <row r="19">
      <c r="A19" s="4" t="inlineStr">
        <is>
          <t>Transfer to assets and liabilities held for sale</t>
        </is>
      </c>
      <c r="C19" s="5" t="n">
        <v>-26</v>
      </c>
    </row>
    <row r="20">
      <c r="A20" s="4" t="inlineStr">
        <is>
          <t>Amortisation for the year</t>
        </is>
      </c>
      <c r="B20" s="5" t="n">
        <v>2</v>
      </c>
      <c r="C20" s="5" t="n">
        <v>3</v>
      </c>
      <c r="D20" s="5" t="n">
        <v>5</v>
      </c>
    </row>
    <row r="21">
      <c r="A21" s="4" t="inlineStr">
        <is>
          <t>Disposals</t>
        </is>
      </c>
      <c r="C21" s="5" t="n">
        <v>-3</v>
      </c>
    </row>
    <row r="22">
      <c r="A22" s="4" t="inlineStr">
        <is>
          <t>Transfers and other movements</t>
        </is>
      </c>
      <c r="B22" s="5" t="n">
        <v>49</v>
      </c>
      <c r="D22" s="5" t="n">
        <v>-4</v>
      </c>
    </row>
    <row r="23">
      <c r="A23" s="4" t="inlineStr">
        <is>
          <t>Translation</t>
        </is>
      </c>
      <c r="B23" s="5" t="n">
        <v>-1</v>
      </c>
      <c r="D23" s="5" t="n">
        <v>7</v>
      </c>
    </row>
    <row r="24">
      <c r="A24" s="4" t="inlineStr">
        <is>
          <t>Ending balance</t>
        </is>
      </c>
      <c r="B24" s="5" t="n">
        <v>-91</v>
      </c>
      <c r="C24" s="5" t="n">
        <v>-137</v>
      </c>
      <c r="D24" s="5" t="n">
        <v>-160</v>
      </c>
    </row>
    <row r="25">
      <c r="A25" s="4" t="inlineStr">
        <is>
          <t>Goodwill</t>
        </is>
      </c>
    </row>
    <row r="26">
      <c r="A26" s="3" t="inlineStr">
        <is>
          <t>Disclosure of reconciliation of changes in intangible assets and goodwill [abstract]</t>
        </is>
      </c>
    </row>
    <row r="27">
      <c r="A27" s="4" t="inlineStr">
        <is>
          <t>Beginning balance</t>
        </is>
      </c>
      <c r="B27" s="5" t="n">
        <v>116</v>
      </c>
      <c r="C27" s="5" t="n">
        <v>116</v>
      </c>
    </row>
    <row r="28">
      <c r="A28" s="4" t="inlineStr">
        <is>
          <t>Ending balance</t>
        </is>
      </c>
      <c r="B28" s="5" t="n">
        <v>126</v>
      </c>
      <c r="C28" s="5" t="n">
        <v>116</v>
      </c>
      <c r="D28" s="5" t="n">
        <v>116</v>
      </c>
    </row>
    <row r="29">
      <c r="A29" s="4" t="inlineStr">
        <is>
          <t>Goodwill | Cost</t>
        </is>
      </c>
    </row>
    <row r="30">
      <c r="A30" s="3" t="inlineStr">
        <is>
          <t>Disclosure of reconciliation of changes in intangible assets and goodwill [abstract]</t>
        </is>
      </c>
    </row>
    <row r="31">
      <c r="A31" s="4" t="inlineStr">
        <is>
          <t>Beginning balance</t>
        </is>
      </c>
      <c r="B31" s="5" t="n">
        <v>116</v>
      </c>
      <c r="C31" s="5" t="n">
        <v>116</v>
      </c>
      <c r="D31" s="5" t="n">
        <v>127</v>
      </c>
    </row>
    <row r="32">
      <c r="A32" s="4" t="inlineStr">
        <is>
          <t>Additions</t>
        </is>
      </c>
      <c r="B32" s="5" t="n">
        <v>0</v>
      </c>
      <c r="D32" s="5" t="n">
        <v>0</v>
      </c>
    </row>
    <row r="33">
      <c r="A33" s="4" t="inlineStr">
        <is>
          <t>Transfer to assets and liabilities held for sale</t>
        </is>
      </c>
      <c r="C33" s="5" t="n">
        <v>0</v>
      </c>
    </row>
    <row r="34">
      <c r="A34" s="4" t="inlineStr">
        <is>
          <t>Disposals</t>
        </is>
      </c>
      <c r="D34" s="5" t="n">
        <v>0</v>
      </c>
    </row>
    <row r="35">
      <c r="A35" s="4" t="inlineStr">
        <is>
          <t>Transfers and other movements</t>
        </is>
      </c>
      <c r="B35" s="5" t="n">
        <v>0</v>
      </c>
      <c r="C35" s="5" t="n">
        <v>0</v>
      </c>
      <c r="D35" s="5" t="n">
        <v>0</v>
      </c>
    </row>
    <row r="36">
      <c r="A36" s="4" t="inlineStr">
        <is>
          <t>Translation</t>
        </is>
      </c>
      <c r="B36" s="5" t="n">
        <v>10</v>
      </c>
      <c r="D36" s="5" t="n">
        <v>-11</v>
      </c>
    </row>
    <row r="37">
      <c r="A37" s="4" t="inlineStr">
        <is>
          <t>Ending balance</t>
        </is>
      </c>
      <c r="B37" s="5" t="n">
        <v>126</v>
      </c>
      <c r="C37" s="5" t="n">
        <v>116</v>
      </c>
      <c r="D37" s="5" t="n">
        <v>116</v>
      </c>
    </row>
    <row r="38">
      <c r="A38" s="4" t="inlineStr">
        <is>
          <t>Goodwill | Accumulated amortisation and impairments</t>
        </is>
      </c>
    </row>
    <row r="39">
      <c r="A39" s="3" t="inlineStr">
        <is>
          <t>Disclosure of reconciliation of changes in intangible assets and goodwill [abstract]</t>
        </is>
      </c>
    </row>
    <row r="40">
      <c r="A40" s="4" t="inlineStr">
        <is>
          <t>Beginning balance</t>
        </is>
      </c>
      <c r="B40" s="5" t="n">
        <v>0</v>
      </c>
      <c r="C40" s="5" t="n">
        <v>0</v>
      </c>
      <c r="D40" s="5" t="n">
        <v>0</v>
      </c>
    </row>
    <row r="41">
      <c r="A41" s="4" t="inlineStr">
        <is>
          <t>Transfer to assets and liabilities held for sale</t>
        </is>
      </c>
      <c r="C41" s="5" t="n">
        <v>0</v>
      </c>
    </row>
    <row r="42">
      <c r="A42" s="4" t="inlineStr">
        <is>
          <t>Amortisation for the year</t>
        </is>
      </c>
      <c r="B42" s="5" t="n">
        <v>0</v>
      </c>
      <c r="C42" s="5" t="n">
        <v>0</v>
      </c>
      <c r="D42" s="5" t="n">
        <v>0</v>
      </c>
    </row>
    <row r="43">
      <c r="A43" s="4" t="inlineStr">
        <is>
          <t>Disposals</t>
        </is>
      </c>
      <c r="C43" s="5" t="n">
        <v>0</v>
      </c>
    </row>
    <row r="44">
      <c r="A44" s="4" t="inlineStr">
        <is>
          <t>Transfers and other movements</t>
        </is>
      </c>
      <c r="B44" s="5" t="n">
        <v>0</v>
      </c>
      <c r="D44" s="5" t="n">
        <v>0</v>
      </c>
    </row>
    <row r="45">
      <c r="A45" s="4" t="inlineStr">
        <is>
          <t>Translation</t>
        </is>
      </c>
      <c r="B45" s="5" t="n">
        <v>0</v>
      </c>
      <c r="D45" s="5" t="n">
        <v>0</v>
      </c>
    </row>
    <row r="46">
      <c r="A46" s="4" t="inlineStr">
        <is>
          <t>Ending balance</t>
        </is>
      </c>
      <c r="B46" s="5" t="n">
        <v>0</v>
      </c>
      <c r="C46" s="5" t="n">
        <v>0</v>
      </c>
      <c r="D46" s="5" t="n">
        <v>0</v>
      </c>
    </row>
    <row r="47">
      <c r="A47" s="4" t="inlineStr">
        <is>
          <t>Other</t>
        </is>
      </c>
    </row>
    <row r="48">
      <c r="A48" s="3" t="inlineStr">
        <is>
          <t>Disclosure of reconciliation of changes in intangible assets and goodwill [abstract]</t>
        </is>
      </c>
    </row>
    <row r="49">
      <c r="A49" s="4" t="inlineStr">
        <is>
          <t>Beginning balance</t>
        </is>
      </c>
      <c r="B49" s="5" t="n">
        <v>7</v>
      </c>
      <c r="C49" s="5" t="n">
        <v>7</v>
      </c>
    </row>
    <row r="50">
      <c r="A50" s="4" t="inlineStr">
        <is>
          <t>Ending balance</t>
        </is>
      </c>
      <c r="B50" s="5" t="n">
        <v>5</v>
      </c>
      <c r="C50" s="5" t="n">
        <v>7</v>
      </c>
      <c r="D50" s="5" t="n">
        <v>7</v>
      </c>
    </row>
    <row r="51">
      <c r="A51" s="4" t="inlineStr">
        <is>
          <t>Other | Cost</t>
        </is>
      </c>
    </row>
    <row r="52">
      <c r="A52" s="3" t="inlineStr">
        <is>
          <t>Disclosure of reconciliation of changes in intangible assets and goodwill [abstract]</t>
        </is>
      </c>
    </row>
    <row r="53">
      <c r="A53" s="4" t="inlineStr">
        <is>
          <t>Beginning balance</t>
        </is>
      </c>
      <c r="B53" s="5" t="n">
        <v>144</v>
      </c>
      <c r="C53" s="5" t="n">
        <v>167</v>
      </c>
      <c r="D53" s="5" t="n">
        <v>172</v>
      </c>
    </row>
    <row r="54">
      <c r="A54" s="4" t="inlineStr">
        <is>
          <t>Additions</t>
        </is>
      </c>
      <c r="B54" s="5" t="n">
        <v>1</v>
      </c>
      <c r="D54" s="5" t="n">
        <v>1</v>
      </c>
    </row>
    <row r="55">
      <c r="A55" s="4" t="inlineStr">
        <is>
          <t>Transfer to assets and liabilities held for sale</t>
        </is>
      </c>
      <c r="C55" s="5" t="n">
        <v>26</v>
      </c>
    </row>
    <row r="56">
      <c r="A56" s="4" t="inlineStr">
        <is>
          <t>Disposals</t>
        </is>
      </c>
      <c r="D56" s="5" t="n">
        <v>3</v>
      </c>
    </row>
    <row r="57">
      <c r="A57" s="4" t="inlineStr">
        <is>
          <t>Transfers and other movements</t>
        </is>
      </c>
      <c r="B57" s="5" t="n">
        <v>-49</v>
      </c>
      <c r="C57" s="5" t="n">
        <v>3</v>
      </c>
      <c r="D57" s="5" t="n">
        <v>4</v>
      </c>
    </row>
    <row r="58">
      <c r="A58" s="4" t="inlineStr">
        <is>
          <t>Translation</t>
        </is>
      </c>
      <c r="B58" s="5" t="n">
        <v>0</v>
      </c>
      <c r="D58" s="5" t="n">
        <v>-7</v>
      </c>
    </row>
    <row r="59">
      <c r="A59" s="4" t="inlineStr">
        <is>
          <t>Ending balance</t>
        </is>
      </c>
      <c r="B59" s="5" t="n">
        <v>96</v>
      </c>
      <c r="C59" s="5" t="n">
        <v>144</v>
      </c>
      <c r="D59" s="5" t="n">
        <v>167</v>
      </c>
    </row>
    <row r="60">
      <c r="A60" s="4" t="inlineStr">
        <is>
          <t>Other | Accumulated amortisation and impairments</t>
        </is>
      </c>
    </row>
    <row r="61">
      <c r="A61" s="3" t="inlineStr">
        <is>
          <t>Disclosure of reconciliation of changes in intangible assets and goodwill [abstract]</t>
        </is>
      </c>
    </row>
    <row r="62">
      <c r="A62" s="4" t="inlineStr">
        <is>
          <t>Beginning balance</t>
        </is>
      </c>
      <c r="B62" s="5" t="n">
        <v>-137</v>
      </c>
      <c r="C62" s="5" t="n">
        <v>-160</v>
      </c>
      <c r="D62" s="5" t="n">
        <v>-161</v>
      </c>
    </row>
    <row r="63">
      <c r="A63" s="4" t="inlineStr">
        <is>
          <t>Transfer to assets and liabilities held for sale</t>
        </is>
      </c>
      <c r="C63" s="5" t="n">
        <v>-26</v>
      </c>
    </row>
    <row r="64">
      <c r="A64" s="4" t="inlineStr">
        <is>
          <t>Amortisation for the year</t>
        </is>
      </c>
      <c r="B64" s="5" t="n">
        <v>2</v>
      </c>
      <c r="C64" s="5" t="n">
        <v>3</v>
      </c>
      <c r="D64" s="5" t="n">
        <v>5</v>
      </c>
    </row>
    <row r="65">
      <c r="A65" s="4" t="inlineStr">
        <is>
          <t>Disposals</t>
        </is>
      </c>
      <c r="C65" s="5" t="n">
        <v>-3</v>
      </c>
    </row>
    <row r="66">
      <c r="A66" s="4" t="inlineStr">
        <is>
          <t>Transfers and other movements</t>
        </is>
      </c>
      <c r="B66" s="5" t="n">
        <v>49</v>
      </c>
      <c r="D66" s="5" t="n">
        <v>-4</v>
      </c>
    </row>
    <row r="67">
      <c r="A67" s="4" t="inlineStr">
        <is>
          <t>Translation</t>
        </is>
      </c>
      <c r="B67" s="5" t="n">
        <v>-1</v>
      </c>
      <c r="D67" s="5" t="n">
        <v>7</v>
      </c>
    </row>
    <row r="68">
      <c r="A68" s="4" t="inlineStr">
        <is>
          <t>Ending balance</t>
        </is>
      </c>
      <c r="B68" s="6" t="n">
        <v>-91</v>
      </c>
      <c r="C68" s="6" t="n">
        <v>-137</v>
      </c>
      <c r="D68" s="6" t="n">
        <v>-16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INTANGIBLE ASSETS - Impairment Calculation Assumptions for Goodwill (Details) $ in Millions</t>
        </is>
      </c>
      <c r="B1" s="2" t="inlineStr">
        <is>
          <t>12 Months Ended</t>
        </is>
      </c>
    </row>
    <row r="2">
      <c r="B2" s="2" t="inlineStr">
        <is>
          <t>Dec. 31, 2020USD ($)oz</t>
        </is>
      </c>
      <c r="C2" s="2" t="inlineStr">
        <is>
          <t>Dec. 31, 2019USD ($)</t>
        </is>
      </c>
      <c r="D2" s="2" t="inlineStr">
        <is>
          <t>Dec. 31, 2018USD ($)</t>
        </is>
      </c>
    </row>
    <row r="3">
      <c r="A3" s="3" t="inlineStr">
        <is>
          <t>Disclosure of information for cash-generating units [line items]</t>
        </is>
      </c>
    </row>
    <row r="4">
      <c r="A4" s="4" t="inlineStr">
        <is>
          <t>Value in use</t>
        </is>
      </c>
      <c r="B4" s="6" t="n">
        <v>538</v>
      </c>
      <c r="C4" s="6" t="n">
        <v>363</v>
      </c>
      <c r="D4" s="6" t="n">
        <v>750</v>
      </c>
    </row>
    <row r="5">
      <c r="A5" s="4" t="inlineStr">
        <is>
          <t>Goodwill</t>
        </is>
      </c>
      <c r="B5" s="5" t="n">
        <v>126</v>
      </c>
      <c r="C5" s="5" t="n">
        <v>116</v>
      </c>
      <c r="D5" s="5" t="n">
        <v>116</v>
      </c>
    </row>
    <row r="6">
      <c r="A6" s="4" t="inlineStr">
        <is>
          <t>Cash-generating units</t>
        </is>
      </c>
    </row>
    <row r="7">
      <c r="A7" s="3" t="inlineStr">
        <is>
          <t>Disclosure of information for cash-generating units [line items]</t>
        </is>
      </c>
    </row>
    <row r="8">
      <c r="A8" s="4" t="inlineStr">
        <is>
          <t>Goodwill</t>
        </is>
      </c>
      <c r="B8" s="5" t="n">
        <v>126</v>
      </c>
      <c r="C8" s="5" t="n">
        <v>116</v>
      </c>
      <c r="D8" s="5" t="n">
        <v>116</v>
      </c>
    </row>
    <row r="9">
      <c r="A9" s="4" t="inlineStr">
        <is>
          <t>Sunrise Dam</t>
        </is>
      </c>
    </row>
    <row r="10">
      <c r="A10" s="3" t="inlineStr">
        <is>
          <t>Disclosure of information for cash-generating units [line items]</t>
        </is>
      </c>
    </row>
    <row r="11">
      <c r="A11" s="4" t="inlineStr">
        <is>
          <t>Carrying Value</t>
        </is>
      </c>
      <c r="B11" s="5" t="n">
        <v>229</v>
      </c>
    </row>
    <row r="12">
      <c r="A12" s="4" t="inlineStr">
        <is>
          <t>Value in use</t>
        </is>
      </c>
      <c r="B12" s="5" t="n">
        <v>538</v>
      </c>
    </row>
    <row r="13">
      <c r="A13" s="4" t="inlineStr">
        <is>
          <t>Amount by which unit's recoverable amount exceeds its carrying amount</t>
        </is>
      </c>
      <c r="B13" s="5" t="n">
        <v>309</v>
      </c>
    </row>
    <row r="14">
      <c r="A14" s="4" t="inlineStr">
        <is>
          <t>Goodwill</t>
        </is>
      </c>
      <c r="B14" s="6" t="n">
        <v>118</v>
      </c>
      <c r="C14" s="6" t="n">
        <v>108</v>
      </c>
      <c r="D14" s="6" t="n">
        <v>108</v>
      </c>
    </row>
    <row r="15">
      <c r="A15" s="4" t="inlineStr">
        <is>
          <t>Decrease of the long-term real gold price that would cause the recoverable amount of CGU to equal the carrying amount (in USD per ounce) | oz</t>
        </is>
      </c>
      <c r="B15" s="5" t="n">
        <v>1450</v>
      </c>
    </row>
    <row r="16">
      <c r="A16" s="4" t="inlineStr">
        <is>
          <t>Decrease of the long-term real gold price that would cause the recoverable amount of CGU to equal the carrying amount (in percent)</t>
        </is>
      </c>
      <c r="B16" s="4" t="inlineStr">
        <is>
          <t>8.00%</t>
        </is>
      </c>
    </row>
    <row r="17">
      <c r="A17" s="4" t="inlineStr">
        <is>
          <t>Real pre-tax discount rates applied in impairment calculations on CGUs for which the carrying amount of goodwill is significant (in percent)</t>
        </is>
      </c>
      <c r="B17" s="4" t="inlineStr">
        <is>
          <t>8.70%</t>
        </is>
      </c>
      <c r="C17" s="4" t="inlineStr">
        <is>
          <t>10.80%</t>
        </is>
      </c>
      <c r="D17" s="4" t="inlineStr">
        <is>
          <t>8.30%</t>
        </is>
      </c>
    </row>
    <row r="18">
      <c r="A18" s="4" t="inlineStr">
        <is>
          <t>Serra Grande</t>
        </is>
      </c>
    </row>
    <row r="19">
      <c r="A19" s="3" t="inlineStr">
        <is>
          <t>Disclosure of information for cash-generating units [line items]</t>
        </is>
      </c>
    </row>
    <row r="20">
      <c r="A20" s="4" t="inlineStr">
        <is>
          <t>Goodwill</t>
        </is>
      </c>
      <c r="B20" s="6" t="n">
        <v>8</v>
      </c>
      <c r="C20" s="6" t="n">
        <v>8</v>
      </c>
      <c r="D20" s="6" t="n">
        <v>8</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MATERIAL PARTLY-OWNED SUBSIDIARI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Accumulated balances of material non-controlling interests</t>
        </is>
      </c>
      <c r="B4" s="6" t="n">
        <v>45</v>
      </c>
      <c r="C4" s="6" t="n">
        <v>36</v>
      </c>
      <c r="D4" s="6" t="n">
        <v>42</v>
      </c>
    </row>
    <row r="5">
      <c r="A5" s="4" t="inlineStr">
        <is>
          <t>Profit (loss) for the year</t>
        </is>
      </c>
      <c r="B5" s="5" t="n">
        <v>971</v>
      </c>
      <c r="C5" s="5" t="n">
        <v>-7</v>
      </c>
      <c r="D5" s="5" t="n">
        <v>150</v>
      </c>
    </row>
    <row r="6">
      <c r="A6" s="4" t="inlineStr">
        <is>
          <t>Total comprehensive income (loss) for the year, net of tax</t>
        </is>
      </c>
      <c r="B6" s="5" t="n">
        <v>1095</v>
      </c>
      <c r="C6" s="5" t="n">
        <v>7</v>
      </c>
      <c r="D6" s="5" t="n">
        <v>9</v>
      </c>
    </row>
    <row r="7">
      <c r="A7" s="4" t="inlineStr">
        <is>
          <t>Attributable to non-controlling interests</t>
        </is>
      </c>
      <c r="B7" s="5" t="n">
        <v>18</v>
      </c>
      <c r="C7" s="5" t="n">
        <v>5</v>
      </c>
      <c r="D7" s="5" t="n">
        <v>17</v>
      </c>
    </row>
    <row r="8">
      <c r="A8" s="4" t="inlineStr">
        <is>
          <t>Non-current assets</t>
        </is>
      </c>
      <c r="B8" s="5" t="n">
        <v>5338</v>
      </c>
      <c r="C8" s="5" t="n">
        <v>4881</v>
      </c>
      <c r="D8" s="5" t="n">
        <v>5416</v>
      </c>
    </row>
    <row r="9">
      <c r="A9" s="4" t="inlineStr">
        <is>
          <t>Current assets (1)</t>
        </is>
      </c>
      <c r="B9" s="5" t="n">
        <v>2334</v>
      </c>
      <c r="C9" s="5" t="n">
        <v>1982</v>
      </c>
      <c r="D9" s="5" t="n">
        <v>1227</v>
      </c>
    </row>
    <row r="10">
      <c r="A10" s="4" t="inlineStr">
        <is>
          <t>Non-current liabilities</t>
        </is>
      </c>
      <c r="B10" s="5" t="n">
        <v>-2973</v>
      </c>
      <c r="C10" s="5" t="n">
        <v>-2478</v>
      </c>
      <c r="D10" s="5" t="n">
        <v>-3156</v>
      </c>
    </row>
    <row r="11">
      <c r="A11" s="4" t="inlineStr">
        <is>
          <t>Current liabilities</t>
        </is>
      </c>
      <c r="B11" s="5" t="n">
        <v>-959</v>
      </c>
      <c r="C11" s="5" t="n">
        <v>-1709</v>
      </c>
      <c r="D11" s="5" t="n">
        <v>-793</v>
      </c>
    </row>
    <row r="12">
      <c r="A12" s="4" t="inlineStr">
        <is>
          <t>Total equity</t>
        </is>
      </c>
      <c r="B12" s="5" t="n">
        <v>3740</v>
      </c>
      <c r="C12" s="5" t="n">
        <v>2676</v>
      </c>
      <c r="D12" s="5" t="n">
        <v>2694</v>
      </c>
      <c r="E12" s="6" t="n">
        <v>2704</v>
      </c>
    </row>
    <row r="13">
      <c r="A13" s="4" t="inlineStr">
        <is>
          <t>Cash inflow (outflow) from operating activities</t>
        </is>
      </c>
      <c r="B13" s="5" t="n">
        <v>1654</v>
      </c>
      <c r="C13" s="5" t="n">
        <v>1047</v>
      </c>
      <c r="D13" s="5" t="n">
        <v>857</v>
      </c>
    </row>
    <row r="14">
      <c r="A14" s="4" t="inlineStr">
        <is>
          <t>Cash inflow (outflow) from investing activities</t>
        </is>
      </c>
      <c r="B14" s="5" t="n">
        <v>-476</v>
      </c>
      <c r="C14" s="5" t="n">
        <v>-743</v>
      </c>
      <c r="D14" s="5" t="n">
        <v>-335</v>
      </c>
    </row>
    <row r="15">
      <c r="A15" s="4" t="inlineStr">
        <is>
          <t>Cash inflow (outflow) from financing activities</t>
        </is>
      </c>
      <c r="B15" s="5" t="n">
        <v>-329</v>
      </c>
      <c r="C15" s="5" t="n">
        <v>-177</v>
      </c>
      <c r="D15" s="5" t="n">
        <v>-393</v>
      </c>
    </row>
    <row r="16">
      <c r="A16" s="4" t="inlineStr">
        <is>
          <t>Net increase (decrease) in cash and cash equivalents</t>
        </is>
      </c>
      <c r="B16" s="5" t="n">
        <v>849</v>
      </c>
      <c r="C16" s="5" t="n">
        <v>127</v>
      </c>
      <c r="D16" s="5" t="n">
        <v>129</v>
      </c>
    </row>
    <row r="17">
      <c r="A17" s="4" t="inlineStr">
        <is>
          <t>Cash and cash equivalents</t>
        </is>
      </c>
      <c r="B17" s="6" t="n">
        <v>1330</v>
      </c>
      <c r="C17" s="6" t="n">
        <v>456</v>
      </c>
      <c r="D17" s="6" t="n">
        <v>329</v>
      </c>
      <c r="E17" s="6" t="n">
        <v>205</v>
      </c>
    </row>
    <row r="18">
      <c r="A18" s="4" t="inlineStr">
        <is>
          <t>Cerro Vanguardia S.A. (CVSA)</t>
        </is>
      </c>
    </row>
    <row r="19">
      <c r="A19" s="3" t="inlineStr">
        <is>
          <t>Disclosure of subsidiaries [line items]</t>
        </is>
      </c>
    </row>
    <row r="20">
      <c r="A20" s="4" t="inlineStr">
        <is>
          <t>Proportion of ownership interests held by non-controlling interests (in percent)</t>
        </is>
      </c>
      <c r="B20" s="4" t="inlineStr">
        <is>
          <t>7.50%</t>
        </is>
      </c>
      <c r="C20" s="4" t="inlineStr">
        <is>
          <t>7.50%</t>
        </is>
      </c>
      <c r="D20" s="4" t="inlineStr">
        <is>
          <t>7.50%</t>
        </is>
      </c>
    </row>
    <row r="21">
      <c r="A21" s="4" t="inlineStr">
        <is>
          <t>Profit (loss) allocated to material non-controlling interests</t>
        </is>
      </c>
      <c r="B21" s="6" t="n">
        <v>8</v>
      </c>
      <c r="C21" s="6" t="n">
        <v>5</v>
      </c>
      <c r="D21" s="6" t="n">
        <v>9</v>
      </c>
    </row>
    <row r="22">
      <c r="A22" s="4" t="inlineStr">
        <is>
          <t>Accumulated balances of material non-controlling interests</t>
        </is>
      </c>
      <c r="B22" s="5" t="n">
        <v>14</v>
      </c>
      <c r="C22" s="5" t="n">
        <v>13</v>
      </c>
      <c r="D22" s="5" t="n">
        <v>14</v>
      </c>
    </row>
    <row r="23">
      <c r="A23" s="4" t="inlineStr">
        <is>
          <t>Revenue</t>
        </is>
      </c>
      <c r="B23" s="5" t="n">
        <v>440</v>
      </c>
      <c r="C23" s="5" t="n">
        <v>390</v>
      </c>
      <c r="D23" s="5" t="n">
        <v>498</v>
      </c>
    </row>
    <row r="24">
      <c r="A24" s="4" t="inlineStr">
        <is>
          <t>Profit (loss) for the year</t>
        </is>
      </c>
      <c r="B24" s="5" t="n">
        <v>84</v>
      </c>
      <c r="C24" s="5" t="n">
        <v>68</v>
      </c>
      <c r="D24" s="5" t="n">
        <v>119</v>
      </c>
    </row>
    <row r="25">
      <c r="A25" s="4" t="inlineStr">
        <is>
          <t>Total comprehensive income (loss) for the year, net of tax</t>
        </is>
      </c>
      <c r="B25" s="5" t="n">
        <v>84</v>
      </c>
      <c r="C25" s="5" t="n">
        <v>68</v>
      </c>
      <c r="D25" s="5" t="n">
        <v>119</v>
      </c>
    </row>
    <row r="26">
      <c r="A26" s="4" t="inlineStr">
        <is>
          <t>Attributable to non-controlling interests</t>
        </is>
      </c>
      <c r="B26" s="5" t="n">
        <v>8</v>
      </c>
      <c r="C26" s="5" t="n">
        <v>5</v>
      </c>
      <c r="D26" s="5" t="n">
        <v>9</v>
      </c>
    </row>
    <row r="27">
      <c r="A27" s="4" t="inlineStr">
        <is>
          <t>Dividends paid to non-controlling interests</t>
        </is>
      </c>
      <c r="B27" s="5" t="n">
        <v>-6</v>
      </c>
      <c r="C27" s="5" t="n">
        <v>-7</v>
      </c>
      <c r="D27" s="5" t="n">
        <v>-7</v>
      </c>
    </row>
    <row r="28">
      <c r="A28" s="4" t="inlineStr">
        <is>
          <t>Non-current assets</t>
        </is>
      </c>
      <c r="B28" s="5" t="n">
        <v>202</v>
      </c>
      <c r="C28" s="5" t="n">
        <v>177</v>
      </c>
      <c r="D28" s="5" t="n">
        <v>176</v>
      </c>
    </row>
    <row r="29">
      <c r="A29" s="4" t="inlineStr">
        <is>
          <t>Current assets (1)</t>
        </is>
      </c>
      <c r="B29" s="5" t="n">
        <v>254</v>
      </c>
      <c r="C29" s="5" t="n">
        <v>202</v>
      </c>
      <c r="D29" s="5" t="n">
        <v>215</v>
      </c>
    </row>
    <row r="30">
      <c r="A30" s="4" t="inlineStr">
        <is>
          <t>Non-current liabilities</t>
        </is>
      </c>
      <c r="B30" s="5" t="n">
        <v>-123</v>
      </c>
      <c r="C30" s="5" t="n">
        <v>-120</v>
      </c>
      <c r="D30" s="5" t="n">
        <v>-112</v>
      </c>
    </row>
    <row r="31">
      <c r="A31" s="4" t="inlineStr">
        <is>
          <t>Current liabilities</t>
        </is>
      </c>
      <c r="B31" s="5" t="n">
        <v>-150</v>
      </c>
      <c r="C31" s="5" t="n">
        <v>-82</v>
      </c>
      <c r="D31" s="5" t="n">
        <v>-78</v>
      </c>
    </row>
    <row r="32">
      <c r="A32" s="4" t="inlineStr">
        <is>
          <t>Total equity</t>
        </is>
      </c>
      <c r="B32" s="5" t="n">
        <v>183</v>
      </c>
      <c r="C32" s="5" t="n">
        <v>177</v>
      </c>
      <c r="D32" s="5" t="n">
        <v>201</v>
      </c>
    </row>
    <row r="33">
      <c r="A33" s="4" t="inlineStr">
        <is>
          <t>Cash inflow (outflow) from operating activities</t>
        </is>
      </c>
      <c r="B33" s="5" t="n">
        <v>169</v>
      </c>
      <c r="C33" s="5" t="n">
        <v>107</v>
      </c>
      <c r="D33" s="5" t="n">
        <v>179</v>
      </c>
    </row>
    <row r="34">
      <c r="A34" s="4" t="inlineStr">
        <is>
          <t>Cash inflow (outflow) from investing activities</t>
        </is>
      </c>
      <c r="B34" s="5" t="n">
        <v>-16</v>
      </c>
      <c r="C34" s="5" t="n">
        <v>-30</v>
      </c>
      <c r="D34" s="5" t="n">
        <v>-36</v>
      </c>
    </row>
    <row r="35">
      <c r="A35" s="4" t="inlineStr">
        <is>
          <t>Cash inflow (outflow) from financing activities</t>
        </is>
      </c>
      <c r="B35" s="5" t="n">
        <v>-59</v>
      </c>
      <c r="C35" s="5" t="n">
        <v>-47</v>
      </c>
      <c r="D35" s="5" t="n">
        <v>-140</v>
      </c>
    </row>
    <row r="36">
      <c r="A36" s="4" t="inlineStr">
        <is>
          <t>Net increase (decrease) in cash and cash equivalents</t>
        </is>
      </c>
      <c r="B36" s="5" t="n">
        <v>94</v>
      </c>
      <c r="C36" s="6" t="n">
        <v>30</v>
      </c>
      <c r="D36" s="6" t="n">
        <v>3</v>
      </c>
    </row>
    <row r="37">
      <c r="A37" s="4" t="inlineStr">
        <is>
          <t>Cash and cash equivalents</t>
        </is>
      </c>
      <c r="B37" s="5" t="n">
        <v>137</v>
      </c>
    </row>
    <row r="38">
      <c r="A38" s="4" t="inlineStr">
        <is>
          <t>Cash eligible to be declared as dividends</t>
        </is>
      </c>
      <c r="B38" s="5" t="n">
        <v>50</v>
      </c>
    </row>
    <row r="39">
      <c r="A39" s="4" t="inlineStr">
        <is>
          <t>Amount applied to be paid offshore</t>
        </is>
      </c>
      <c r="B39" s="6" t="n">
        <v>11</v>
      </c>
    </row>
    <row r="40">
      <c r="A40" s="4" t="inlineStr">
        <is>
          <t>Société AngloGold Ashanti de Guinée S.A. (Siguiri)</t>
        </is>
      </c>
    </row>
    <row r="41">
      <c r="A41" s="3" t="inlineStr">
        <is>
          <t>Disclosure of subsidiaries [line items]</t>
        </is>
      </c>
    </row>
    <row r="42">
      <c r="A42" s="4" t="inlineStr">
        <is>
          <t>Proportion of ownership interests held by non-controlling interests (in percent)</t>
        </is>
      </c>
      <c r="B42" s="4" t="inlineStr">
        <is>
          <t>15.00%</t>
        </is>
      </c>
      <c r="C42" s="4" t="inlineStr">
        <is>
          <t>15.00%</t>
        </is>
      </c>
      <c r="D42" s="4" t="inlineStr">
        <is>
          <t>15.00%</t>
        </is>
      </c>
    </row>
    <row r="43">
      <c r="A43" s="4" t="inlineStr">
        <is>
          <t>Profit (loss) allocated to material non-controlling interests</t>
        </is>
      </c>
      <c r="B43" s="6" t="n">
        <v>10</v>
      </c>
      <c r="C43" s="6" t="n">
        <v>0</v>
      </c>
      <c r="D43" s="6" t="n">
        <v>8</v>
      </c>
    </row>
    <row r="44">
      <c r="A44" s="4" t="inlineStr">
        <is>
          <t>Accumulated balances of material non-controlling interests</t>
        </is>
      </c>
      <c r="B44" s="5" t="n">
        <v>31</v>
      </c>
      <c r="C44" s="5" t="n">
        <v>23</v>
      </c>
      <c r="D44" s="5" t="n">
        <v>32</v>
      </c>
    </row>
    <row r="45">
      <c r="A45" s="4" t="inlineStr">
        <is>
          <t>Revenue</t>
        </is>
      </c>
      <c r="B45" s="5" t="n">
        <v>453</v>
      </c>
      <c r="C45" s="5" t="n">
        <v>349</v>
      </c>
      <c r="D45" s="5" t="n">
        <v>365</v>
      </c>
    </row>
    <row r="46">
      <c r="A46" s="4" t="inlineStr">
        <is>
          <t>Profit (loss) for the year</t>
        </is>
      </c>
      <c r="B46" s="5" t="n">
        <v>68</v>
      </c>
      <c r="C46" s="5" t="n">
        <v>1</v>
      </c>
      <c r="D46" s="5" t="n">
        <v>56</v>
      </c>
    </row>
    <row r="47">
      <c r="A47" s="4" t="inlineStr">
        <is>
          <t>Total comprehensive income (loss) for the year, net of tax</t>
        </is>
      </c>
      <c r="B47" s="5" t="n">
        <v>68</v>
      </c>
      <c r="C47" s="5" t="n">
        <v>1</v>
      </c>
      <c r="D47" s="5" t="n">
        <v>56</v>
      </c>
    </row>
    <row r="48">
      <c r="A48" s="4" t="inlineStr">
        <is>
          <t>Attributable to non-controlling interests</t>
        </is>
      </c>
      <c r="B48" s="5" t="n">
        <v>10</v>
      </c>
      <c r="C48" s="5" t="n">
        <v>0</v>
      </c>
      <c r="D48" s="5" t="n">
        <v>8</v>
      </c>
    </row>
    <row r="49">
      <c r="A49" s="4" t="inlineStr">
        <is>
          <t>Dividends paid to non-controlling interests</t>
        </is>
      </c>
      <c r="B49" s="5" t="n">
        <v>-3</v>
      </c>
      <c r="C49" s="5" t="n">
        <v>-9</v>
      </c>
      <c r="D49" s="5" t="n">
        <v>-8</v>
      </c>
    </row>
    <row r="50">
      <c r="A50" s="4" t="inlineStr">
        <is>
          <t>Non-current assets</t>
        </is>
      </c>
      <c r="B50" s="5" t="n">
        <v>233</v>
      </c>
      <c r="C50" s="5" t="n">
        <v>245</v>
      </c>
      <c r="D50" s="5" t="n">
        <v>257</v>
      </c>
    </row>
    <row r="51">
      <c r="A51" s="4" t="inlineStr">
        <is>
          <t>Current assets (1)</t>
        </is>
      </c>
      <c r="B51" s="5" t="n">
        <v>224</v>
      </c>
      <c r="C51" s="5" t="n">
        <v>170</v>
      </c>
      <c r="D51" s="5" t="n">
        <v>157</v>
      </c>
    </row>
    <row r="52">
      <c r="A52" s="4" t="inlineStr">
        <is>
          <t>Non-current liabilities</t>
        </is>
      </c>
      <c r="B52" s="5" t="n">
        <v>-138</v>
      </c>
      <c r="C52" s="5" t="n">
        <v>-141</v>
      </c>
      <c r="D52" s="5" t="n">
        <v>-64</v>
      </c>
    </row>
    <row r="53">
      <c r="A53" s="4" t="inlineStr">
        <is>
          <t>Current liabilities</t>
        </is>
      </c>
      <c r="B53" s="5" t="n">
        <v>-117</v>
      </c>
      <c r="C53" s="5" t="n">
        <v>-121</v>
      </c>
      <c r="D53" s="5" t="n">
        <v>-137</v>
      </c>
    </row>
    <row r="54">
      <c r="A54" s="4" t="inlineStr">
        <is>
          <t>Total equity</t>
        </is>
      </c>
      <c r="B54" s="5" t="n">
        <v>202</v>
      </c>
      <c r="C54" s="5" t="n">
        <v>153</v>
      </c>
      <c r="D54" s="5" t="n">
        <v>213</v>
      </c>
    </row>
    <row r="55">
      <c r="A55" s="4" t="inlineStr">
        <is>
          <t>Cash inflow (outflow) from operating activities</t>
        </is>
      </c>
      <c r="B55" s="5" t="n">
        <v>63</v>
      </c>
      <c r="C55" s="5" t="n">
        <v>46</v>
      </c>
      <c r="D55" s="5" t="n">
        <v>84</v>
      </c>
    </row>
    <row r="56">
      <c r="A56" s="4" t="inlineStr">
        <is>
          <t>Cash inflow (outflow) from investing activities</t>
        </is>
      </c>
      <c r="B56" s="5" t="n">
        <v>-30</v>
      </c>
      <c r="C56" s="5" t="n">
        <v>-22</v>
      </c>
      <c r="D56" s="5" t="n">
        <v>-96</v>
      </c>
    </row>
    <row r="57">
      <c r="A57" s="4" t="inlineStr">
        <is>
          <t>Cash inflow (outflow) from financing activities</t>
        </is>
      </c>
      <c r="B57" s="5" t="n">
        <v>-11</v>
      </c>
      <c r="C57" s="5" t="n">
        <v>-30</v>
      </c>
      <c r="D57" s="5" t="n">
        <v>-6</v>
      </c>
    </row>
    <row r="58">
      <c r="A58" s="4" t="inlineStr">
        <is>
          <t>Net increase (decrease) in cash and cash equivalents</t>
        </is>
      </c>
      <c r="B58" s="6" t="n">
        <v>22</v>
      </c>
      <c r="C58" s="6" t="n">
        <v>-6</v>
      </c>
      <c r="D58" s="6" t="n">
        <v>-1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IN ASSOCIATES AND JOINT VENTURES - Carrying Value of Investments (Details) - USD ($) $ in Millions</t>
        </is>
      </c>
      <c r="B1" s="2" t="inlineStr">
        <is>
          <t>Dec. 31, 2020</t>
        </is>
      </c>
      <c r="C1" s="2" t="inlineStr">
        <is>
          <t>Dec. 31, 2019</t>
        </is>
      </c>
      <c r="D1" s="2" t="inlineStr">
        <is>
          <t>Dec. 31, 2018</t>
        </is>
      </c>
    </row>
    <row r="2">
      <c r="A2" s="3" t="inlineStr">
        <is>
          <t>Interests In Other Entities [Abstract]</t>
        </is>
      </c>
    </row>
    <row r="3">
      <c r="A3" s="4" t="inlineStr">
        <is>
          <t>Investments in associates</t>
        </is>
      </c>
      <c r="B3" s="6" t="n">
        <v>47</v>
      </c>
      <c r="C3" s="6" t="n">
        <v>40</v>
      </c>
      <c r="D3" s="6" t="n">
        <v>36</v>
      </c>
    </row>
    <row r="4">
      <c r="A4" s="4" t="inlineStr">
        <is>
          <t>Investments in joint ventures</t>
        </is>
      </c>
      <c r="B4" s="5" t="n">
        <v>1604</v>
      </c>
      <c r="C4" s="5" t="n">
        <v>1541</v>
      </c>
      <c r="D4" s="5" t="n">
        <v>1492</v>
      </c>
    </row>
    <row r="5">
      <c r="A5" s="4" t="inlineStr">
        <is>
          <t>Investments in associates and joint ventures</t>
        </is>
      </c>
      <c r="B5" s="6" t="n">
        <v>1651</v>
      </c>
      <c r="C5" s="6" t="n">
        <v>1581</v>
      </c>
      <c r="D5" s="6" t="n">
        <v>1528</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AND JOINT VENTURES - Interests in Associates (Details) - USD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Operating (expenses) income</t>
        </is>
      </c>
      <c r="B4" s="6" t="n">
        <v>1459</v>
      </c>
      <c r="C4" s="6" t="n">
        <v>621</v>
      </c>
      <c r="D4" s="6" t="n">
        <v>490</v>
      </c>
    </row>
    <row r="5">
      <c r="A5" s="4" t="inlineStr">
        <is>
          <t>Taxation</t>
        </is>
      </c>
      <c r="B5" s="5" t="n">
        <v>-625</v>
      </c>
      <c r="C5" s="5" t="n">
        <v>-250</v>
      </c>
      <c r="D5" s="5" t="n">
        <v>-212</v>
      </c>
    </row>
    <row r="6">
      <c r="A6" s="4" t="inlineStr">
        <is>
          <t>Profit (loss) for the year</t>
        </is>
      </c>
      <c r="B6" s="5" t="n">
        <v>971</v>
      </c>
      <c r="C6" s="5" t="n">
        <v>-7</v>
      </c>
      <c r="D6" s="5" t="n">
        <v>150</v>
      </c>
    </row>
    <row r="7">
      <c r="A7" s="4" t="inlineStr">
        <is>
          <t>Total comprehensive profit (loss) for the year, net of tax</t>
        </is>
      </c>
      <c r="B7" s="5" t="n">
        <v>1095</v>
      </c>
      <c r="C7" s="5" t="n">
        <v>7</v>
      </c>
      <c r="D7" s="5" t="n">
        <v>9</v>
      </c>
    </row>
    <row r="8">
      <c r="A8" s="4" t="inlineStr">
        <is>
          <t>Immaterial associates</t>
        </is>
      </c>
    </row>
    <row r="9">
      <c r="A9" s="3" t="inlineStr">
        <is>
          <t>Disclosure of associates [line items]</t>
        </is>
      </c>
    </row>
    <row r="10">
      <c r="A10" s="4" t="inlineStr">
        <is>
          <t>Revenue</t>
        </is>
      </c>
      <c r="B10" s="5" t="n">
        <v>29</v>
      </c>
      <c r="C10" s="5" t="n">
        <v>20</v>
      </c>
      <c r="D10" s="5" t="n">
        <v>19</v>
      </c>
    </row>
    <row r="11">
      <c r="A11" s="4" t="inlineStr">
        <is>
          <t>Operating (expenses) income</t>
        </is>
      </c>
      <c r="B11" s="5" t="n">
        <v>-6</v>
      </c>
      <c r="C11" s="5" t="n">
        <v>3</v>
      </c>
      <c r="D11" s="5" t="n">
        <v>-4</v>
      </c>
    </row>
    <row r="12">
      <c r="A12" s="4" t="inlineStr">
        <is>
          <t>Taxation</t>
        </is>
      </c>
      <c r="B12" s="5" t="n">
        <v>0</v>
      </c>
      <c r="C12" s="5" t="n">
        <v>0</v>
      </c>
      <c r="D12" s="5" t="n">
        <v>-1</v>
      </c>
    </row>
    <row r="13">
      <c r="A13" s="4" t="inlineStr">
        <is>
          <t>Profit (loss) for the year</t>
        </is>
      </c>
      <c r="B13" s="5" t="n">
        <v>23</v>
      </c>
      <c r="C13" s="5" t="n">
        <v>23</v>
      </c>
      <c r="D13" s="5" t="n">
        <v>14</v>
      </c>
    </row>
    <row r="14">
      <c r="A14" s="4" t="inlineStr">
        <is>
          <t>Total comprehensive profit (loss) for the year, net of tax</t>
        </is>
      </c>
      <c r="B14" s="6" t="n">
        <v>23</v>
      </c>
      <c r="C14" s="6" t="n">
        <v>23</v>
      </c>
      <c r="D14" s="6" t="n">
        <v>14</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AND JOINT VENTURES - Investments in Joint Ventur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joint ventures [line items]</t>
        </is>
      </c>
    </row>
    <row r="4">
      <c r="A4" s="4" t="inlineStr">
        <is>
          <t>Investments in joint ventures</t>
        </is>
      </c>
      <c r="B4" s="6" t="n">
        <v>1604</v>
      </c>
      <c r="C4" s="6" t="n">
        <v>1541</v>
      </c>
      <c r="D4" s="6" t="n">
        <v>1492</v>
      </c>
    </row>
    <row r="5">
      <c r="A5" s="3" t="inlineStr">
        <is>
          <t>Statement of profit or loss</t>
        </is>
      </c>
    </row>
    <row r="6">
      <c r="A6" s="4" t="inlineStr">
        <is>
          <t>Amortisation of tangible and intangible assets</t>
        </is>
      </c>
      <c r="B6" s="5" t="n">
        <v>-570</v>
      </c>
      <c r="C6" s="5" t="n">
        <v>-583</v>
      </c>
      <c r="D6" s="5" t="n">
        <v>-558</v>
      </c>
    </row>
    <row r="7">
      <c r="A7" s="4" t="inlineStr">
        <is>
          <t>Finance costs and unwinding of obligations</t>
        </is>
      </c>
      <c r="B7" s="5" t="n">
        <v>-177</v>
      </c>
      <c r="C7" s="5" t="n">
        <v>-172</v>
      </c>
      <c r="D7" s="5" t="n">
        <v>-168</v>
      </c>
    </row>
    <row r="8">
      <c r="A8" s="4" t="inlineStr">
        <is>
          <t>Interest received</t>
        </is>
      </c>
      <c r="B8" s="5" t="n">
        <v>27</v>
      </c>
      <c r="C8" s="5" t="n">
        <v>14</v>
      </c>
      <c r="D8" s="5" t="n">
        <v>8</v>
      </c>
    </row>
    <row r="9">
      <c r="A9" s="4" t="inlineStr">
        <is>
          <t>Taxation</t>
        </is>
      </c>
      <c r="B9" s="5" t="n">
        <v>-625</v>
      </c>
      <c r="C9" s="5" t="n">
        <v>-250</v>
      </c>
      <c r="D9" s="5" t="n">
        <v>-212</v>
      </c>
    </row>
    <row r="10">
      <c r="A10" s="4" t="inlineStr">
        <is>
          <t>Profit (loss) for the year</t>
        </is>
      </c>
      <c r="B10" s="5" t="n">
        <v>971</v>
      </c>
      <c r="C10" s="5" t="n">
        <v>-7</v>
      </c>
      <c r="D10" s="5" t="n">
        <v>150</v>
      </c>
    </row>
    <row r="11">
      <c r="A11" s="4" t="inlineStr">
        <is>
          <t>Total comprehensive income (loss) for the year, net of tax</t>
        </is>
      </c>
      <c r="B11" s="5" t="n">
        <v>1095</v>
      </c>
      <c r="C11" s="5" t="n">
        <v>7</v>
      </c>
      <c r="D11" s="5" t="n">
        <v>9</v>
      </c>
    </row>
    <row r="12">
      <c r="A12" s="3" t="inlineStr">
        <is>
          <t>Statement of financial position</t>
        </is>
      </c>
    </row>
    <row r="13">
      <c r="A13" s="4" t="inlineStr">
        <is>
          <t>Non-current assets</t>
        </is>
      </c>
      <c r="B13" s="5" t="n">
        <v>5338</v>
      </c>
      <c r="C13" s="5" t="n">
        <v>4881</v>
      </c>
      <c r="D13" s="5" t="n">
        <v>5416</v>
      </c>
    </row>
    <row r="14">
      <c r="A14" s="4" t="inlineStr">
        <is>
          <t>Cash and cash equivalents</t>
        </is>
      </c>
      <c r="B14" s="5" t="n">
        <v>1330</v>
      </c>
      <c r="C14" s="5" t="n">
        <v>456</v>
      </c>
      <c r="D14" s="5" t="n">
        <v>329</v>
      </c>
      <c r="E14" s="6" t="n">
        <v>205</v>
      </c>
    </row>
    <row r="15">
      <c r="A15" s="4" t="inlineStr">
        <is>
          <t>Total assets</t>
        </is>
      </c>
      <c r="B15" s="5" t="n">
        <v>7672</v>
      </c>
      <c r="C15" s="5" t="n">
        <v>6863</v>
      </c>
      <c r="D15" s="5" t="n">
        <v>6643</v>
      </c>
    </row>
    <row r="16">
      <c r="A16" s="4" t="inlineStr">
        <is>
          <t>Total liabilities</t>
        </is>
      </c>
      <c r="B16" s="5" t="n">
        <v>3932</v>
      </c>
      <c r="C16" s="5" t="n">
        <v>4187</v>
      </c>
      <c r="D16" s="5" t="n">
        <v>3949</v>
      </c>
    </row>
    <row r="17">
      <c r="A17" s="4" t="inlineStr">
        <is>
          <t>Cash and cash restricted for use</t>
        </is>
      </c>
      <c r="B17" s="6" t="n">
        <v>73</v>
      </c>
      <c r="C17" s="6" t="n">
        <v>64</v>
      </c>
      <c r="D17" s="6" t="n">
        <v>66</v>
      </c>
    </row>
    <row r="18">
      <c r="A18" s="4" t="inlineStr">
        <is>
          <t>Kibali</t>
        </is>
      </c>
    </row>
    <row r="19">
      <c r="A19" s="3" t="inlineStr">
        <is>
          <t>Disclosure of joint ventures [line items]</t>
        </is>
      </c>
    </row>
    <row r="20">
      <c r="A20" s="4" t="inlineStr">
        <is>
          <t>Proportion of ownership interest in joint venture (in percent)</t>
        </is>
      </c>
      <c r="B20" s="4" t="inlineStr">
        <is>
          <t>45.00%</t>
        </is>
      </c>
      <c r="C20" s="4" t="inlineStr">
        <is>
          <t>45.00%</t>
        </is>
      </c>
      <c r="D20" s="4" t="inlineStr">
        <is>
          <t>45.00%</t>
        </is>
      </c>
    </row>
    <row r="21">
      <c r="A21" s="4" t="inlineStr">
        <is>
          <t>Investments in joint ventures</t>
        </is>
      </c>
      <c r="B21" s="6" t="n">
        <v>1604</v>
      </c>
      <c r="C21" s="6" t="n">
        <v>1506</v>
      </c>
      <c r="D21" s="6" t="n">
        <v>1439</v>
      </c>
    </row>
    <row r="22">
      <c r="A22" s="3" t="inlineStr">
        <is>
          <t>Statement of profit or loss</t>
        </is>
      </c>
    </row>
    <row r="23">
      <c r="A23" s="4" t="inlineStr">
        <is>
          <t>Revenue</t>
        </is>
      </c>
      <c r="B23" s="5" t="n">
        <v>1443</v>
      </c>
      <c r="C23" s="5" t="n">
        <v>1123</v>
      </c>
      <c r="D23" s="5" t="n">
        <v>1098</v>
      </c>
    </row>
    <row r="24">
      <c r="A24" s="4" t="inlineStr">
        <is>
          <t>Other operating costs and expenses</t>
        </is>
      </c>
      <c r="B24" s="5" t="n">
        <v>-541</v>
      </c>
      <c r="C24" s="5" t="n">
        <v>-479</v>
      </c>
      <c r="D24" s="5" t="n">
        <v>-539</v>
      </c>
    </row>
    <row r="25">
      <c r="A25" s="4" t="inlineStr">
        <is>
          <t>Amortisation of tangible and intangible assets</t>
        </is>
      </c>
      <c r="B25" s="5" t="n">
        <v>-241</v>
      </c>
      <c r="C25" s="5" t="n">
        <v>-282</v>
      </c>
      <c r="D25" s="5" t="n">
        <v>-330</v>
      </c>
    </row>
    <row r="26">
      <c r="A26" s="4" t="inlineStr">
        <is>
          <t>Finance costs and unwinding of obligations</t>
        </is>
      </c>
      <c r="B26" s="5" t="n">
        <v>-6</v>
      </c>
      <c r="C26" s="5" t="n">
        <v>-4</v>
      </c>
      <c r="D26" s="5" t="n">
        <v>-4</v>
      </c>
    </row>
    <row r="27">
      <c r="A27" s="4" t="inlineStr">
        <is>
          <t>Interest received</t>
        </is>
      </c>
      <c r="B27" s="5" t="n">
        <v>7</v>
      </c>
      <c r="C27" s="5" t="n">
        <v>4</v>
      </c>
      <c r="D27" s="5" t="n">
        <v>3</v>
      </c>
    </row>
    <row r="28">
      <c r="A28" s="4" t="inlineStr">
        <is>
          <t>Taxation</t>
        </is>
      </c>
      <c r="B28" s="5" t="n">
        <v>-157</v>
      </c>
      <c r="C28" s="5" t="n">
        <v>-62</v>
      </c>
      <c r="D28" s="5" t="n">
        <v>-16</v>
      </c>
    </row>
    <row r="29">
      <c r="A29" s="4" t="inlineStr">
        <is>
          <t>Profit (loss) for the year</t>
        </is>
      </c>
      <c r="B29" s="5" t="n">
        <v>505</v>
      </c>
      <c r="C29" s="5" t="n">
        <v>300</v>
      </c>
      <c r="D29" s="5" t="n">
        <v>212</v>
      </c>
    </row>
    <row r="30">
      <c r="A30" s="4" t="inlineStr">
        <is>
          <t>Total comprehensive income (loss) for the year, net of tax</t>
        </is>
      </c>
      <c r="B30" s="5" t="n">
        <v>505</v>
      </c>
      <c r="C30" s="5" t="n">
        <v>300</v>
      </c>
      <c r="D30" s="5" t="n">
        <v>212</v>
      </c>
    </row>
    <row r="31">
      <c r="A31" s="4" t="inlineStr">
        <is>
          <t>Dividends received from joint venture (attributable)</t>
        </is>
      </c>
      <c r="B31" s="5" t="n">
        <v>140</v>
      </c>
      <c r="C31" s="5" t="n">
        <v>75</v>
      </c>
      <c r="D31" s="5" t="n">
        <v>89</v>
      </c>
    </row>
    <row r="32">
      <c r="A32" s="3" t="inlineStr">
        <is>
          <t>Statement of financial position</t>
        </is>
      </c>
    </row>
    <row r="33">
      <c r="A33" s="4" t="inlineStr">
        <is>
          <t>Non-current assets</t>
        </is>
      </c>
      <c r="B33" s="5" t="n">
        <v>2459</v>
      </c>
      <c r="C33" s="5" t="n">
        <v>2522</v>
      </c>
      <c r="D33" s="5" t="n">
        <v>2659</v>
      </c>
    </row>
    <row r="34">
      <c r="A34" s="4" t="inlineStr">
        <is>
          <t>Current assets</t>
        </is>
      </c>
      <c r="B34" s="5" t="n">
        <v>120</v>
      </c>
      <c r="C34" s="5" t="n">
        <v>183</v>
      </c>
      <c r="D34" s="5" t="n">
        <v>205</v>
      </c>
    </row>
    <row r="35">
      <c r="A35" s="4" t="inlineStr">
        <is>
          <t>Cash and cash equivalents</t>
        </is>
      </c>
      <c r="B35" s="5" t="n">
        <v>944</v>
      </c>
      <c r="C35" s="5" t="n">
        <v>453</v>
      </c>
      <c r="D35" s="5" t="n">
        <v>124</v>
      </c>
    </row>
    <row r="36">
      <c r="A36" s="4" t="inlineStr">
        <is>
          <t>Total assets</t>
        </is>
      </c>
      <c r="B36" s="5" t="n">
        <v>3523</v>
      </c>
      <c r="C36" s="5" t="n">
        <v>3158</v>
      </c>
      <c r="D36" s="5" t="n">
        <v>2988</v>
      </c>
    </row>
    <row r="37">
      <c r="A37" s="4" t="inlineStr">
        <is>
          <t>Non-current financial liabilities</t>
        </is>
      </c>
      <c r="B37" s="5" t="n">
        <v>50</v>
      </c>
      <c r="C37" s="5" t="n">
        <v>45</v>
      </c>
      <c r="D37" s="5" t="n">
        <v>29</v>
      </c>
    </row>
    <row r="38">
      <c r="A38" s="4" t="inlineStr">
        <is>
          <t>Other non-current liabilities</t>
        </is>
      </c>
      <c r="B38" s="5" t="n">
        <v>118</v>
      </c>
      <c r="C38" s="5" t="n">
        <v>26</v>
      </c>
      <c r="D38" s="5" t="n">
        <v>24</v>
      </c>
    </row>
    <row r="39">
      <c r="A39" s="4" t="inlineStr">
        <is>
          <t>Current financial liabilities</t>
        </is>
      </c>
      <c r="B39" s="5" t="n">
        <v>15</v>
      </c>
      <c r="C39" s="5" t="n">
        <v>11</v>
      </c>
      <c r="D39" s="5" t="n">
        <v>11</v>
      </c>
    </row>
    <row r="40">
      <c r="A40" s="4" t="inlineStr">
        <is>
          <t>Other current liabilities</t>
        </is>
      </c>
      <c r="B40" s="5" t="n">
        <v>106</v>
      </c>
      <c r="C40" s="5" t="n">
        <v>66</v>
      </c>
      <c r="D40" s="5" t="n">
        <v>64</v>
      </c>
    </row>
    <row r="41">
      <c r="A41" s="4" t="inlineStr">
        <is>
          <t>Total liabilities</t>
        </is>
      </c>
      <c r="B41" s="5" t="n">
        <v>289</v>
      </c>
      <c r="C41" s="5" t="n">
        <v>148</v>
      </c>
      <c r="D41" s="5" t="n">
        <v>128</v>
      </c>
    </row>
    <row r="42">
      <c r="A42" s="4" t="inlineStr">
        <is>
          <t>Net assets</t>
        </is>
      </c>
      <c r="B42" s="5" t="n">
        <v>3234</v>
      </c>
      <c r="C42" s="5" t="n">
        <v>3010</v>
      </c>
      <c r="D42" s="5" t="n">
        <v>2860</v>
      </c>
    </row>
    <row r="43">
      <c r="A43" s="4" t="inlineStr">
        <is>
          <t>Kibali | DRC</t>
        </is>
      </c>
    </row>
    <row r="44">
      <c r="A44" s="3" t="inlineStr">
        <is>
          <t>Statement of financial position</t>
        </is>
      </c>
    </row>
    <row r="45">
      <c r="A45" s="4" t="inlineStr">
        <is>
          <t>Cash and cash restricted for use</t>
        </is>
      </c>
      <c r="B45" s="6" t="n">
        <v>424</v>
      </c>
    </row>
    <row r="46">
      <c r="A46" s="4" t="inlineStr">
        <is>
          <t>Kibali Jersey Limited</t>
        </is>
      </c>
    </row>
    <row r="47">
      <c r="A47" s="3" t="inlineStr">
        <is>
          <t>Disclosure of joint ventures [line items]</t>
        </is>
      </c>
    </row>
    <row r="48">
      <c r="A48" s="4" t="inlineStr">
        <is>
          <t>Proportion of ownership interest in joint venture (in percent)</t>
        </is>
      </c>
      <c r="B48" s="4" t="inlineStr">
        <is>
          <t>50.00%</t>
        </is>
      </c>
    </row>
    <row r="49">
      <c r="A49" s="4" t="inlineStr">
        <is>
          <t>Immaterial joint ventures</t>
        </is>
      </c>
    </row>
    <row r="50">
      <c r="A50" s="3" t="inlineStr">
        <is>
          <t>Disclosure of joint ventures [line items]</t>
        </is>
      </c>
    </row>
    <row r="51">
      <c r="A51" s="4" t="inlineStr">
        <is>
          <t>Investments in joint ventures</t>
        </is>
      </c>
      <c r="B51" s="6" t="n">
        <v>0</v>
      </c>
      <c r="C51" s="5" t="n">
        <v>35</v>
      </c>
      <c r="D51" s="5" t="n">
        <v>53</v>
      </c>
    </row>
    <row r="52">
      <c r="A52" s="3" t="inlineStr">
        <is>
          <t>Statement of profit or loss</t>
        </is>
      </c>
    </row>
    <row r="53">
      <c r="A53" s="4" t="inlineStr">
        <is>
          <t>Revenue</t>
        </is>
      </c>
      <c r="B53" s="5" t="n">
        <v>0</v>
      </c>
      <c r="C53" s="5" t="n">
        <v>111</v>
      </c>
      <c r="D53" s="5" t="n">
        <v>112</v>
      </c>
    </row>
    <row r="54">
      <c r="A54" s="4" t="inlineStr">
        <is>
          <t>Other operating costs and expenses</t>
        </is>
      </c>
      <c r="B54" s="5" t="n">
        <v>-2</v>
      </c>
      <c r="C54" s="5" t="n">
        <v>-94</v>
      </c>
      <c r="D54" s="5" t="n">
        <v>-92</v>
      </c>
    </row>
    <row r="55">
      <c r="A55" s="4" t="inlineStr">
        <is>
          <t>Amortisation of tangible and intangible assets</t>
        </is>
      </c>
      <c r="B55" s="5" t="n">
        <v>0</v>
      </c>
      <c r="C55" s="5" t="n">
        <v>-7</v>
      </c>
      <c r="D55" s="5" t="n">
        <v>-15</v>
      </c>
    </row>
    <row r="56">
      <c r="A56" s="4" t="inlineStr">
        <is>
          <t>Taxation</t>
        </is>
      </c>
      <c r="B56" s="5" t="n">
        <v>0</v>
      </c>
      <c r="C56" s="5" t="n">
        <v>-7</v>
      </c>
      <c r="D56" s="5" t="n">
        <v>-2</v>
      </c>
    </row>
    <row r="57">
      <c r="A57" s="4" t="inlineStr">
        <is>
          <t>Profit (loss) for the year</t>
        </is>
      </c>
      <c r="B57" s="5" t="n">
        <v>17</v>
      </c>
      <c r="C57" s="5" t="n">
        <v>3</v>
      </c>
      <c r="D57" s="5" t="n">
        <v>3</v>
      </c>
    </row>
    <row r="58">
      <c r="A58" s="4" t="inlineStr">
        <is>
          <t>Total comprehensive income (loss) for the year, net of tax</t>
        </is>
      </c>
      <c r="B58" s="5" t="n">
        <v>17</v>
      </c>
      <c r="C58" s="5" t="n">
        <v>3</v>
      </c>
      <c r="D58" s="5" t="n">
        <v>3</v>
      </c>
    </row>
    <row r="59">
      <c r="A59" s="4" t="inlineStr">
        <is>
          <t>Sadiola</t>
        </is>
      </c>
    </row>
    <row r="60">
      <c r="A60" s="3" t="inlineStr">
        <is>
          <t>Disclosure of joint ventures [line items]</t>
        </is>
      </c>
    </row>
    <row r="61">
      <c r="A61" s="4" t="inlineStr">
        <is>
          <t>Reversal (impairment) of investments in joint ventures</t>
        </is>
      </c>
      <c r="B61" s="5" t="n">
        <v>0</v>
      </c>
      <c r="C61" s="5" t="n">
        <v>6</v>
      </c>
      <c r="D61" s="5" t="n">
        <v>14</v>
      </c>
    </row>
    <row r="62">
      <c r="A62" s="3" t="inlineStr">
        <is>
          <t>Statement of profit or loss</t>
        </is>
      </c>
    </row>
    <row r="63">
      <c r="A63" s="4" t="inlineStr">
        <is>
          <t>Profit on sale of joint ventures</t>
        </is>
      </c>
      <c r="B63" s="5" t="n">
        <v>14</v>
      </c>
    </row>
    <row r="64">
      <c r="A64" s="4" t="inlineStr">
        <is>
          <t>Morila</t>
        </is>
      </c>
    </row>
    <row r="65">
      <c r="A65" s="3" t="inlineStr">
        <is>
          <t>Disclosure of joint ventures [line items]</t>
        </is>
      </c>
    </row>
    <row r="66">
      <c r="A66" s="4" t="inlineStr">
        <is>
          <t>Cumulative unrecognised share of losses of the joint ventures:</t>
        </is>
      </c>
      <c r="B66" s="5" t="n">
        <v>0</v>
      </c>
      <c r="C66" s="5" t="n">
        <v>8</v>
      </c>
      <c r="D66" s="5" t="n">
        <v>8</v>
      </c>
    </row>
    <row r="67">
      <c r="A67" s="3" t="inlineStr">
        <is>
          <t>Statement of profit or loss</t>
        </is>
      </c>
    </row>
    <row r="68">
      <c r="A68" s="4" t="inlineStr">
        <is>
          <t>Profit on sale of joint ventures</t>
        </is>
      </c>
      <c r="B68" s="5" t="n">
        <v>4</v>
      </c>
    </row>
    <row r="69">
      <c r="A69" s="4" t="inlineStr">
        <is>
          <t>Yatela</t>
        </is>
      </c>
    </row>
    <row r="70">
      <c r="A70" s="3" t="inlineStr">
        <is>
          <t>Disclosure of joint ventures [line items]</t>
        </is>
      </c>
    </row>
    <row r="71">
      <c r="A71" s="4" t="inlineStr">
        <is>
          <t>Cumulative unrecognised share of losses of the joint ventures:</t>
        </is>
      </c>
      <c r="B71" s="5" t="n">
        <v>1</v>
      </c>
      <c r="C71" s="5" t="n">
        <v>2</v>
      </c>
      <c r="D71" s="5" t="n">
        <v>3</v>
      </c>
    </row>
    <row r="72">
      <c r="A72" s="4" t="inlineStr">
        <is>
          <t>Joint ventures</t>
        </is>
      </c>
    </row>
    <row r="73">
      <c r="A73" s="3" t="inlineStr">
        <is>
          <t>Statement of profit or loss</t>
        </is>
      </c>
    </row>
    <row r="74">
      <c r="A74" s="4" t="inlineStr">
        <is>
          <t>Profit on sale of joint ventures</t>
        </is>
      </c>
      <c r="B74" s="5" t="n">
        <v>19</v>
      </c>
      <c r="C74" s="5" t="n">
        <v>0</v>
      </c>
      <c r="D74" s="5" t="n">
        <v>0</v>
      </c>
    </row>
    <row r="75">
      <c r="A75" s="4" t="inlineStr">
        <is>
          <t>Group’s share of net assets | Kibali</t>
        </is>
      </c>
    </row>
    <row r="76">
      <c r="A76" s="3" t="inlineStr">
        <is>
          <t>Disclosure of joint ventures [line items]</t>
        </is>
      </c>
    </row>
    <row r="77">
      <c r="A77" s="4" t="inlineStr">
        <is>
          <t>Investments in joint ventures</t>
        </is>
      </c>
      <c r="B77" s="5" t="n">
        <v>1617</v>
      </c>
      <c r="C77" s="5" t="n">
        <v>1505</v>
      </c>
      <c r="D77" s="5" t="n">
        <v>1430</v>
      </c>
    </row>
    <row r="78">
      <c r="A78" s="4" t="inlineStr">
        <is>
          <t>Other | Kibali</t>
        </is>
      </c>
    </row>
    <row r="79">
      <c r="A79" s="3" t="inlineStr">
        <is>
          <t>Disclosure of joint ventures [line items]</t>
        </is>
      </c>
    </row>
    <row r="80">
      <c r="A80" s="4" t="inlineStr">
        <is>
          <t>Investments in joint ventures</t>
        </is>
      </c>
      <c r="B80" s="6" t="n">
        <v>-13</v>
      </c>
      <c r="C80" s="6" t="n">
        <v>1</v>
      </c>
      <c r="D80" s="6" t="n">
        <v>9</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INVESTMENTS (Details) - USD ($) $ in Millions</t>
        </is>
      </c>
      <c r="B1" s="2" t="inlineStr">
        <is>
          <t>12 Months Ended</t>
        </is>
      </c>
    </row>
    <row r="2">
      <c r="B2" s="2" t="inlineStr">
        <is>
          <t>Dec. 31, 2020</t>
        </is>
      </c>
      <c r="C2" s="2" t="inlineStr">
        <is>
          <t>Dec. 31, 2019</t>
        </is>
      </c>
      <c r="D2" s="2" t="inlineStr">
        <is>
          <t>Dec. 31, 2018</t>
        </is>
      </c>
    </row>
    <row r="3">
      <c r="A3" s="3" t="inlineStr">
        <is>
          <t>Disclosure of financial assets [line items]</t>
        </is>
      </c>
    </row>
    <row r="4">
      <c r="A4" s="4" t="inlineStr">
        <is>
          <t>Balance at beginning of year</t>
        </is>
      </c>
      <c r="B4" s="6" t="n">
        <v>86</v>
      </c>
      <c r="C4" s="6" t="n">
        <v>147</v>
      </c>
    </row>
    <row r="5">
      <c r="A5" s="4" t="inlineStr">
        <is>
          <t>Balance at end of year</t>
        </is>
      </c>
      <c r="B5" s="5" t="n">
        <v>188</v>
      </c>
      <c r="C5" s="5" t="n">
        <v>86</v>
      </c>
      <c r="D5" s="6" t="n">
        <v>147</v>
      </c>
    </row>
    <row r="6">
      <c r="A6" s="4" t="inlineStr">
        <is>
          <t>Other</t>
        </is>
      </c>
    </row>
    <row r="7">
      <c r="A7" s="3" t="inlineStr">
        <is>
          <t>Disclosure of financial assets [line items]</t>
        </is>
      </c>
    </row>
    <row r="8">
      <c r="A8" s="4" t="inlineStr">
        <is>
          <t>Balance at beginning of year</t>
        </is>
      </c>
      <c r="B8" s="5" t="n">
        <v>170</v>
      </c>
      <c r="C8" s="5" t="n">
        <v>147</v>
      </c>
    </row>
    <row r="9">
      <c r="A9" s="4" t="inlineStr">
        <is>
          <t>Balance at end of year</t>
        </is>
      </c>
      <c r="B9" s="5" t="n">
        <v>188</v>
      </c>
      <c r="C9" s="5" t="n">
        <v>170</v>
      </c>
      <c r="D9" s="5" t="n">
        <v>147</v>
      </c>
    </row>
    <row r="10">
      <c r="A10" s="4" t="inlineStr">
        <is>
          <t>Equity investments | Book value of listed investments</t>
        </is>
      </c>
    </row>
    <row r="11">
      <c r="A11" s="3" t="inlineStr">
        <is>
          <t>Disclosure of financial assets [line items]</t>
        </is>
      </c>
    </row>
    <row r="12">
      <c r="A12" s="4" t="inlineStr">
        <is>
          <t>Balance at beginning of year</t>
        </is>
      </c>
      <c r="B12" s="5" t="n">
        <v>82</v>
      </c>
      <c r="C12" s="5" t="n">
        <v>100</v>
      </c>
    </row>
    <row r="13">
      <c r="A13" s="4" t="inlineStr">
        <is>
          <t>Balance at end of year</t>
        </is>
      </c>
      <c r="B13" s="5" t="n">
        <v>186</v>
      </c>
      <c r="C13" s="5" t="n">
        <v>82</v>
      </c>
      <c r="D13" s="5" t="n">
        <v>100</v>
      </c>
    </row>
    <row r="14">
      <c r="A14" s="4" t="inlineStr">
        <is>
          <t>Non-current investments</t>
        </is>
      </c>
    </row>
    <row r="15">
      <c r="A15" s="3" t="inlineStr">
        <is>
          <t>Disclosure of financial assets [line items]</t>
        </is>
      </c>
    </row>
    <row r="16">
      <c r="A16" s="4" t="inlineStr">
        <is>
          <t>Non-current other investments</t>
        </is>
      </c>
      <c r="B16" s="5" t="n">
        <v>188</v>
      </c>
      <c r="C16" s="5" t="n">
        <v>76</v>
      </c>
      <c r="D16" s="5" t="n">
        <v>141</v>
      </c>
    </row>
    <row r="17">
      <c r="A17" s="4" t="inlineStr">
        <is>
          <t>Non-current investments | Equity investments</t>
        </is>
      </c>
    </row>
    <row r="18">
      <c r="A18" s="3" t="inlineStr">
        <is>
          <t>Disclosure of financial assets [line items]</t>
        </is>
      </c>
    </row>
    <row r="19">
      <c r="A19" s="4" t="inlineStr">
        <is>
          <t>Balance at beginning of year</t>
        </is>
      </c>
      <c r="B19" s="5" t="n">
        <v>72</v>
      </c>
      <c r="C19" s="5" t="n">
        <v>82</v>
      </c>
    </row>
    <row r="20">
      <c r="A20" s="4" t="inlineStr">
        <is>
          <t>Balance at end of year</t>
        </is>
      </c>
      <c r="B20" s="5" t="n">
        <v>186</v>
      </c>
      <c r="C20" s="5" t="n">
        <v>72</v>
      </c>
      <c r="D20" s="5" t="n">
        <v>82</v>
      </c>
    </row>
    <row r="21">
      <c r="A21" s="4" t="inlineStr">
        <is>
          <t>Non-current investments | Equity investments | Corvus Gold Corporation</t>
        </is>
      </c>
    </row>
    <row r="22">
      <c r="A22" s="3" t="inlineStr">
        <is>
          <t>Disclosure of financial assets [line items]</t>
        </is>
      </c>
    </row>
    <row r="23">
      <c r="A23" s="4" t="inlineStr">
        <is>
          <t>Balance at beginning of year</t>
        </is>
      </c>
      <c r="B23" s="5" t="n">
        <v>41</v>
      </c>
      <c r="C23" s="5" t="n">
        <v>43</v>
      </c>
    </row>
    <row r="24">
      <c r="A24" s="4" t="inlineStr">
        <is>
          <t>Balance at end of year</t>
        </is>
      </c>
      <c r="B24" s="5" t="n">
        <v>59</v>
      </c>
      <c r="C24" s="5" t="n">
        <v>41</v>
      </c>
      <c r="D24" s="5" t="n">
        <v>43</v>
      </c>
    </row>
    <row r="25">
      <c r="A25" s="4" t="inlineStr">
        <is>
          <t>Non-current investments | Equity investments | Various listed investments held by Environmental Rehabilitation Trust Fund</t>
        </is>
      </c>
    </row>
    <row r="26">
      <c r="A26" s="3" t="inlineStr">
        <is>
          <t>Disclosure of financial assets [line items]</t>
        </is>
      </c>
    </row>
    <row r="27">
      <c r="A27" s="4" t="inlineStr">
        <is>
          <t>Balance at beginning of year</t>
        </is>
      </c>
      <c r="B27" s="5" t="n">
        <v>0</v>
      </c>
      <c r="C27" s="5" t="n">
        <v>16</v>
      </c>
    </row>
    <row r="28">
      <c r="A28" s="4" t="inlineStr">
        <is>
          <t>Balance at end of year</t>
        </is>
      </c>
      <c r="B28" s="5" t="n">
        <v>0</v>
      </c>
      <c r="C28" s="5" t="n">
        <v>0</v>
      </c>
      <c r="D28" s="5" t="n">
        <v>16</v>
      </c>
    </row>
    <row r="29">
      <c r="A29" s="4" t="inlineStr">
        <is>
          <t>Non-current investments | Equity investments | Pure Gold Mining</t>
        </is>
      </c>
    </row>
    <row r="30">
      <c r="A30" s="3" t="inlineStr">
        <is>
          <t>Disclosure of financial assets [line items]</t>
        </is>
      </c>
    </row>
    <row r="31">
      <c r="A31" s="4" t="inlineStr">
        <is>
          <t>Balance at beginning of year</t>
        </is>
      </c>
      <c r="B31" s="5" t="n">
        <v>31</v>
      </c>
      <c r="C31" s="5" t="n">
        <v>18</v>
      </c>
    </row>
    <row r="32">
      <c r="A32" s="4" t="inlineStr">
        <is>
          <t>Balance at end of year</t>
        </is>
      </c>
      <c r="B32" s="5" t="n">
        <v>126</v>
      </c>
      <c r="C32" s="5" t="n">
        <v>31</v>
      </c>
      <c r="D32" s="5" t="n">
        <v>18</v>
      </c>
    </row>
    <row r="33">
      <c r="A33" s="4" t="inlineStr">
        <is>
          <t>Non-current investments | Equity investments | Other</t>
        </is>
      </c>
    </row>
    <row r="34">
      <c r="A34" s="3" t="inlineStr">
        <is>
          <t>Disclosure of financial assets [line items]</t>
        </is>
      </c>
    </row>
    <row r="35">
      <c r="A35" s="4" t="inlineStr">
        <is>
          <t>Balance at beginning of year</t>
        </is>
      </c>
      <c r="B35" s="5" t="n">
        <v>0</v>
      </c>
      <c r="C35" s="5" t="n">
        <v>5</v>
      </c>
    </row>
    <row r="36">
      <c r="A36" s="4" t="inlineStr">
        <is>
          <t>Balance at end of year</t>
        </is>
      </c>
      <c r="B36" s="5" t="n">
        <v>1</v>
      </c>
      <c r="C36" s="5" t="n">
        <v>0</v>
      </c>
      <c r="D36" s="5" t="n">
        <v>5</v>
      </c>
    </row>
    <row r="37">
      <c r="A37" s="4" t="inlineStr">
        <is>
          <t>Non-current investments | Equity investments | Equity investments at fair value through profit and loss (FVTPL)</t>
        </is>
      </c>
    </row>
    <row r="38">
      <c r="A38" s="3" t="inlineStr">
        <is>
          <t>Disclosure of financial assets [line items]</t>
        </is>
      </c>
    </row>
    <row r="39">
      <c r="A39" s="4" t="inlineStr">
        <is>
          <t>Balance at beginning of year</t>
        </is>
      </c>
      <c r="B39" s="5" t="n">
        <v>0</v>
      </c>
      <c r="C39" s="5" t="n">
        <v>19</v>
      </c>
    </row>
    <row r="40">
      <c r="A40" s="4" t="inlineStr">
        <is>
          <t>Balance at end of year</t>
        </is>
      </c>
      <c r="B40" s="5" t="n">
        <v>0</v>
      </c>
      <c r="C40" s="5" t="n">
        <v>0</v>
      </c>
      <c r="D40" s="5" t="n">
        <v>19</v>
      </c>
    </row>
    <row r="41">
      <c r="A41" s="4" t="inlineStr">
        <is>
          <t>Non-current investments | Equity investments | Equity investments at fair value though OCI (FVTOCI)</t>
        </is>
      </c>
    </row>
    <row r="42">
      <c r="A42" s="3" t="inlineStr">
        <is>
          <t>Disclosure of financial assets [line items]</t>
        </is>
      </c>
    </row>
    <row r="43">
      <c r="A43" s="4" t="inlineStr">
        <is>
          <t>Balance at beginning of year</t>
        </is>
      </c>
      <c r="B43" s="5" t="n">
        <v>72</v>
      </c>
      <c r="C43" s="5" t="n">
        <v>63</v>
      </c>
      <c r="D43" s="5" t="n">
        <v>47</v>
      </c>
    </row>
    <row r="44">
      <c r="A44" s="4" t="inlineStr">
        <is>
          <t>Additions</t>
        </is>
      </c>
      <c r="B44" s="5" t="n">
        <v>9</v>
      </c>
      <c r="C44" s="5" t="n">
        <v>9</v>
      </c>
      <c r="D44" s="5" t="n">
        <v>13</v>
      </c>
    </row>
    <row r="45">
      <c r="A45" s="4" t="inlineStr">
        <is>
          <t>Disposals</t>
        </is>
      </c>
      <c r="B45" s="5" t="n">
        <v>0</v>
      </c>
      <c r="C45" s="5" t="n">
        <v>0</v>
      </c>
      <c r="D45" s="5" t="n">
        <v>-7</v>
      </c>
    </row>
    <row r="46">
      <c r="A46" s="4" t="inlineStr">
        <is>
          <t>Fair value adjustments</t>
        </is>
      </c>
      <c r="B46" s="5" t="n">
        <v>98</v>
      </c>
      <c r="C46" s="5" t="n">
        <v>0</v>
      </c>
      <c r="D46" s="5" t="n">
        <v>10</v>
      </c>
    </row>
    <row r="47">
      <c r="A47" s="4" t="inlineStr">
        <is>
          <t>Transfer from unlisted non-current investments</t>
        </is>
      </c>
      <c r="B47" s="5" t="n">
        <v>7</v>
      </c>
      <c r="C47" s="5" t="n">
        <v>0</v>
      </c>
      <c r="D47" s="5" t="n">
        <v>0</v>
      </c>
    </row>
    <row r="48">
      <c r="A48" s="4" t="inlineStr">
        <is>
          <t>Balance at end of year</t>
        </is>
      </c>
      <c r="B48" s="5" t="n">
        <v>186</v>
      </c>
      <c r="C48" s="5" t="n">
        <v>72</v>
      </c>
      <c r="D48" s="5" t="n">
        <v>63</v>
      </c>
    </row>
    <row r="49">
      <c r="A49" s="4" t="inlineStr">
        <is>
          <t>Non-current investments | Equity investments | Investments at amortised cost - Non-current</t>
        </is>
      </c>
    </row>
    <row r="50">
      <c r="A50" s="3" t="inlineStr">
        <is>
          <t>Disclosure of financial assets [line items]</t>
        </is>
      </c>
    </row>
    <row r="51">
      <c r="A51" s="4" t="inlineStr">
        <is>
          <t>Balance at beginning of year</t>
        </is>
      </c>
      <c r="B51" s="5" t="n">
        <v>0</v>
      </c>
      <c r="C51" s="5" t="n">
        <v>12</v>
      </c>
    </row>
    <row r="52">
      <c r="A52" s="4" t="inlineStr">
        <is>
          <t>Balance at end of year</t>
        </is>
      </c>
      <c r="B52" s="5" t="n">
        <v>0</v>
      </c>
      <c r="C52" s="5" t="n">
        <v>0</v>
      </c>
      <c r="D52" s="5" t="n">
        <v>12</v>
      </c>
    </row>
    <row r="53">
      <c r="A53" s="4" t="inlineStr">
        <is>
          <t>Non-current investments | Financial assets at fair value | Book value of unlisted investments</t>
        </is>
      </c>
    </row>
    <row r="54">
      <c r="A54" s="3" t="inlineStr">
        <is>
          <t>Disclosure of financial assets [line items]</t>
        </is>
      </c>
    </row>
    <row r="55">
      <c r="A55" s="4" t="inlineStr">
        <is>
          <t>Balance at beginning of year</t>
        </is>
      </c>
      <c r="B55" s="5" t="n">
        <v>4</v>
      </c>
      <c r="C55" s="5" t="n">
        <v>47</v>
      </c>
      <c r="D55" s="5" t="n">
        <v>54</v>
      </c>
    </row>
    <row r="56">
      <c r="A56" s="4" t="inlineStr">
        <is>
          <t>Additions</t>
        </is>
      </c>
      <c r="B56" s="5" t="n">
        <v>0</v>
      </c>
      <c r="C56" s="5" t="n">
        <v>45</v>
      </c>
      <c r="D56" s="5" t="n">
        <v>48</v>
      </c>
    </row>
    <row r="57">
      <c r="A57" s="4" t="inlineStr">
        <is>
          <t>Maturities</t>
        </is>
      </c>
      <c r="B57" s="5" t="n">
        <v>0</v>
      </c>
      <c r="C57" s="5" t="n">
        <v>-44</v>
      </c>
      <c r="D57" s="5" t="n">
        <v>-45</v>
      </c>
    </row>
    <row r="58">
      <c r="A58" s="4" t="inlineStr">
        <is>
          <t>Transfer to non-current assets and liabilities held for sale</t>
        </is>
      </c>
      <c r="B58" s="5" t="n">
        <v>0</v>
      </c>
      <c r="C58" s="5" t="n">
        <v>-48</v>
      </c>
      <c r="D58" s="5" t="n">
        <v>0</v>
      </c>
    </row>
    <row r="59">
      <c r="A59" s="4" t="inlineStr">
        <is>
          <t>Fair value adjustments</t>
        </is>
      </c>
      <c r="B59" s="5" t="n">
        <v>0</v>
      </c>
      <c r="C59" s="5" t="n">
        <v>2</v>
      </c>
      <c r="D59" s="5" t="n">
        <v>0</v>
      </c>
    </row>
    <row r="60">
      <c r="A60" s="4" t="inlineStr">
        <is>
          <t>Transfer from unlisted non-current investments</t>
        </is>
      </c>
      <c r="B60" s="5" t="n">
        <v>7</v>
      </c>
      <c r="C60" s="5" t="n">
        <v>0</v>
      </c>
      <c r="D60" s="5" t="n">
        <v>0</v>
      </c>
    </row>
    <row r="61">
      <c r="A61" s="4" t="inlineStr">
        <is>
          <t>Fair value adjustments - FVTPL</t>
        </is>
      </c>
      <c r="B61" s="5" t="n">
        <v>5</v>
      </c>
      <c r="C61" s="5" t="n">
        <v>0</v>
      </c>
      <c r="D61" s="5" t="n">
        <v>0</v>
      </c>
    </row>
    <row r="62">
      <c r="A62" s="4" t="inlineStr">
        <is>
          <t>Other</t>
        </is>
      </c>
      <c r="B62" s="5" t="n">
        <v>0</v>
      </c>
      <c r="C62" s="5" t="n">
        <v>0</v>
      </c>
      <c r="D62" s="5" t="n">
        <v>-2</v>
      </c>
    </row>
    <row r="63">
      <c r="A63" s="4" t="inlineStr">
        <is>
          <t>Translation</t>
        </is>
      </c>
      <c r="B63" s="5" t="n">
        <v>0</v>
      </c>
      <c r="C63" s="5" t="n">
        <v>2</v>
      </c>
      <c r="D63" s="5" t="n">
        <v>-8</v>
      </c>
    </row>
    <row r="64">
      <c r="A64" s="4" t="inlineStr">
        <is>
          <t>Balance at end of year</t>
        </is>
      </c>
      <c r="B64" s="5" t="n">
        <v>2</v>
      </c>
      <c r="C64" s="5" t="n">
        <v>4</v>
      </c>
      <c r="D64" s="5" t="n">
        <v>47</v>
      </c>
    </row>
    <row r="65">
      <c r="A65" s="4" t="inlineStr">
        <is>
          <t>Non-current investments | Financial assets outside scope of IFRS 7 | Book value of unlisted investments</t>
        </is>
      </c>
    </row>
    <row r="66">
      <c r="A66" s="3" t="inlineStr">
        <is>
          <t>Disclosure of financial assets [line items]</t>
        </is>
      </c>
    </row>
    <row r="67">
      <c r="A67" s="4" t="inlineStr">
        <is>
          <t>Balance at beginning of year</t>
        </is>
      </c>
      <c r="B67" s="5" t="n">
        <v>4</v>
      </c>
      <c r="C67" s="5" t="n">
        <v>47</v>
      </c>
    </row>
    <row r="68">
      <c r="A68" s="4" t="inlineStr">
        <is>
          <t>Balance at end of year</t>
        </is>
      </c>
      <c r="B68" s="5" t="n">
        <v>2</v>
      </c>
      <c r="C68" s="5" t="n">
        <v>4</v>
      </c>
      <c r="D68" s="5" t="n">
        <v>47</v>
      </c>
    </row>
    <row r="69">
      <c r="A69" s="4" t="inlineStr">
        <is>
          <t>Current investments | Equity investments | Equity investments at fair value though OCI (FVTOCI)</t>
        </is>
      </c>
    </row>
    <row r="70">
      <c r="A70" s="3" t="inlineStr">
        <is>
          <t>Disclosure of financial assets [line items]</t>
        </is>
      </c>
    </row>
    <row r="71">
      <c r="A71" s="4" t="inlineStr">
        <is>
          <t>Balance at beginning of year</t>
        </is>
      </c>
      <c r="B71" s="5" t="n">
        <v>10</v>
      </c>
      <c r="C71" s="5" t="n">
        <v>6</v>
      </c>
    </row>
    <row r="72">
      <c r="A72" s="4" t="inlineStr">
        <is>
          <t>Balance at end of year</t>
        </is>
      </c>
      <c r="B72" s="6" t="n">
        <v>0</v>
      </c>
      <c r="C72" s="6" t="n">
        <v>10</v>
      </c>
      <c r="D72" s="6" t="n">
        <v>6</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0</t>
        </is>
      </c>
      <c r="C2" s="2" t="inlineStr">
        <is>
          <t>Dec. 31, 2019</t>
        </is>
      </c>
      <c r="D2" s="2" t="inlineStr">
        <is>
          <t>Dec. 31, 2018</t>
        </is>
      </c>
    </row>
    <row r="3">
      <c r="A3" s="3" t="inlineStr">
        <is>
          <t>Non-current</t>
        </is>
      </c>
    </row>
    <row r="4">
      <c r="A4" s="4" t="inlineStr">
        <is>
          <t>Raw materials - ore stockpiles</t>
        </is>
      </c>
      <c r="B4" s="6" t="n">
        <v>69</v>
      </c>
      <c r="C4" s="6" t="n">
        <v>93</v>
      </c>
      <c r="D4" s="6" t="n">
        <v>106</v>
      </c>
    </row>
    <row r="5">
      <c r="A5" s="3" t="inlineStr">
        <is>
          <t>Raw materials</t>
        </is>
      </c>
    </row>
    <row r="6">
      <c r="A6" s="4" t="inlineStr">
        <is>
          <t>- ore stockpiles</t>
        </is>
      </c>
      <c r="B6" s="5" t="n">
        <v>262</v>
      </c>
      <c r="C6" s="5" t="n">
        <v>229</v>
      </c>
      <c r="D6" s="5" t="n">
        <v>251</v>
      </c>
    </row>
    <row r="7">
      <c r="A7" s="4" t="inlineStr">
        <is>
          <t>- heap-leach inventory</t>
        </is>
      </c>
      <c r="B7" s="5" t="n">
        <v>5</v>
      </c>
      <c r="C7" s="5" t="n">
        <v>4</v>
      </c>
      <c r="D7" s="5" t="n">
        <v>3</v>
      </c>
    </row>
    <row r="8">
      <c r="A8" s="3" t="inlineStr">
        <is>
          <t>Work in progress</t>
        </is>
      </c>
    </row>
    <row r="9">
      <c r="A9" s="4" t="inlineStr">
        <is>
          <t>- metals in process</t>
        </is>
      </c>
      <c r="B9" s="5" t="n">
        <v>46</v>
      </c>
      <c r="C9" s="5" t="n">
        <v>51</v>
      </c>
      <c r="D9" s="5" t="n">
        <v>44</v>
      </c>
    </row>
    <row r="10">
      <c r="A10" s="3" t="inlineStr">
        <is>
          <t>Finished goods</t>
        </is>
      </c>
    </row>
    <row r="11">
      <c r="A11" s="4" t="inlineStr">
        <is>
          <t>- gold doré/bullion</t>
        </is>
      </c>
      <c r="B11" s="5" t="n">
        <v>42</v>
      </c>
      <c r="C11" s="5" t="n">
        <v>42</v>
      </c>
      <c r="D11" s="5" t="n">
        <v>57</v>
      </c>
    </row>
    <row r="12">
      <c r="A12" s="4" t="inlineStr">
        <is>
          <t>- by-products</t>
        </is>
      </c>
      <c r="B12" s="5" t="n">
        <v>0</v>
      </c>
      <c r="C12" s="5" t="n">
        <v>1</v>
      </c>
      <c r="D12" s="5" t="n">
        <v>0</v>
      </c>
    </row>
    <row r="13">
      <c r="A13" s="4" t="inlineStr">
        <is>
          <t>Total metal inventories</t>
        </is>
      </c>
      <c r="B13" s="5" t="n">
        <v>355</v>
      </c>
      <c r="C13" s="5" t="n">
        <v>327</v>
      </c>
      <c r="D13" s="5" t="n">
        <v>355</v>
      </c>
    </row>
    <row r="14">
      <c r="A14" s="4" t="inlineStr">
        <is>
          <t>Mine operating supplies</t>
        </is>
      </c>
      <c r="B14" s="5" t="n">
        <v>378</v>
      </c>
      <c r="C14" s="5" t="n">
        <v>305</v>
      </c>
      <c r="D14" s="5" t="n">
        <v>297</v>
      </c>
    </row>
    <row r="15">
      <c r="A15" s="4" t="inlineStr">
        <is>
          <t>Current inventories</t>
        </is>
      </c>
      <c r="B15" s="5" t="n">
        <v>733</v>
      </c>
      <c r="C15" s="5" t="n">
        <v>632</v>
      </c>
      <c r="D15" s="5" t="n">
        <v>652</v>
      </c>
    </row>
    <row r="16">
      <c r="A16" s="4" t="inlineStr">
        <is>
          <t>Total inventories</t>
        </is>
      </c>
      <c r="B16" s="5" t="n">
        <v>802</v>
      </c>
      <c r="C16" s="5" t="n">
        <v>725</v>
      </c>
      <c r="D16" s="5" t="n">
        <v>758</v>
      </c>
    </row>
    <row r="17">
      <c r="A17" s="4" t="inlineStr">
        <is>
          <t>Write-down of inventories</t>
        </is>
      </c>
      <c r="B17" s="6" t="n">
        <v>7</v>
      </c>
      <c r="C17" s="6" t="n">
        <v>4</v>
      </c>
      <c r="D17" s="6" t="n">
        <v>19</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t>
        </is>
      </c>
      <c r="B1" s="2" t="inlineStr">
        <is>
          <t>12 Months Ended</t>
        </is>
      </c>
    </row>
    <row r="2">
      <c r="B2" s="2" t="inlineStr">
        <is>
          <t>Dec. 31, 2020</t>
        </is>
      </c>
    </row>
    <row r="3">
      <c r="A3" s="3" t="inlineStr">
        <is>
          <t>Disclosure of Other Expense (Income) [Abstract]</t>
        </is>
      </c>
    </row>
    <row r="4">
      <c r="A4" s="4" t="inlineStr">
        <is>
          <t>OTHER EXPENSE (INCOME)</t>
        </is>
      </c>
      <c r="B4" s="4" t="inlineStr">
        <is>
          <t>OTHER EXPENSE (INCOME) US Dollars Figures in millions 2020 2019 2018 Care and maintenance note 36 — 47 39 Governmental fiscal claims, cost of old tailings operations and other expenses 20 21 14 Guinea public infrastructure contribution — 8 — Pension and medical defined benefit provisions 8 9 10 Royalty receivable impaired 4 — — Royalties received (2) (3) (10) Brazilian power utility legal settlement — (16) — Retrenchment and related costs — 3 6 Legal fees and project costs 9 11 16 Refund from insurance claim (5) — — Other indirect taxes 23 3 4 57 83 7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 width="14" customWidth="1" min="6" max="6"/>
  </cols>
  <sheetData>
    <row r="1">
      <c r="A1" s="1" t="inlineStr">
        <is>
          <t>TRADE, OTHER RECEIVABLES AND OTHER ASSETS (Details) - USD ($) $ in Millions</t>
        </is>
      </c>
      <c r="B1" s="2" t="inlineStr">
        <is>
          <t>Dec. 31, 2020</t>
        </is>
      </c>
      <c r="C1" s="2" t="inlineStr">
        <is>
          <t>Jun. 30, 2020</t>
        </is>
      </c>
      <c r="D1" s="2" t="inlineStr">
        <is>
          <t>Dec. 31, 2019</t>
        </is>
      </c>
      <c r="E1" s="2" t="inlineStr">
        <is>
          <t>Dec. 31, 2018</t>
        </is>
      </c>
      <c r="F1" s="2" t="inlineStr">
        <is>
          <t>Sep. 04, 2018</t>
        </is>
      </c>
    </row>
    <row r="2">
      <c r="A2" s="3" t="inlineStr">
        <is>
          <t>Non-current</t>
        </is>
      </c>
    </row>
    <row r="3">
      <c r="A3" s="4" t="inlineStr">
        <is>
          <t>Deferred compensation asset</t>
        </is>
      </c>
      <c r="B3" s="6" t="n">
        <v>28</v>
      </c>
      <c r="D3" s="6" t="n">
        <v>0</v>
      </c>
      <c r="E3" s="6" t="n">
        <v>0</v>
      </c>
    </row>
    <row r="4">
      <c r="A4" s="4" t="inlineStr">
        <is>
          <t>Prepayments</t>
        </is>
      </c>
      <c r="B4" s="5" t="n">
        <v>12</v>
      </c>
      <c r="D4" s="5" t="n">
        <v>15</v>
      </c>
      <c r="E4" s="5" t="n">
        <v>18</v>
      </c>
    </row>
    <row r="5">
      <c r="A5" s="4" t="inlineStr">
        <is>
          <t>Recoverable tax, rebates, levies and duties</t>
        </is>
      </c>
      <c r="B5" s="5" t="n">
        <v>195</v>
      </c>
      <c r="D5" s="5" t="n">
        <v>107</v>
      </c>
      <c r="E5" s="5" t="n">
        <v>84</v>
      </c>
    </row>
    <row r="6">
      <c r="A6" s="4" t="inlineStr">
        <is>
          <t>Non-current</t>
        </is>
      </c>
      <c r="B6" s="5" t="n">
        <v>235</v>
      </c>
      <c r="D6" s="5" t="n">
        <v>122</v>
      </c>
      <c r="E6" s="5" t="n">
        <v>102</v>
      </c>
    </row>
    <row r="7">
      <c r="A7" s="3" t="inlineStr">
        <is>
          <t>Current</t>
        </is>
      </c>
    </row>
    <row r="8">
      <c r="A8" s="4" t="inlineStr">
        <is>
          <t>Trade and loan receivables</t>
        </is>
      </c>
      <c r="B8" s="5" t="n">
        <v>56</v>
      </c>
      <c r="D8" s="5" t="n">
        <v>47</v>
      </c>
      <c r="E8" s="5" t="n">
        <v>33</v>
      </c>
    </row>
    <row r="9">
      <c r="A9" s="4" t="inlineStr">
        <is>
          <t>Prepayments</t>
        </is>
      </c>
      <c r="B9" s="5" t="n">
        <v>56</v>
      </c>
      <c r="D9" s="5" t="n">
        <v>61</v>
      </c>
      <c r="E9" s="5" t="n">
        <v>42</v>
      </c>
    </row>
    <row r="10">
      <c r="A10" s="4" t="inlineStr">
        <is>
          <t>Recoverable tax, rebates, levies and duties</t>
        </is>
      </c>
      <c r="B10" s="5" t="n">
        <v>100</v>
      </c>
      <c r="D10" s="5" t="n">
        <v>130</v>
      </c>
      <c r="E10" s="5" t="n">
        <v>116</v>
      </c>
    </row>
    <row r="11">
      <c r="A11" s="4" t="inlineStr">
        <is>
          <t>Other receivables</t>
        </is>
      </c>
      <c r="B11" s="5" t="n">
        <v>17</v>
      </c>
      <c r="D11" s="5" t="n">
        <v>12</v>
      </c>
      <c r="E11" s="5" t="n">
        <v>18</v>
      </c>
    </row>
    <row r="12">
      <c r="A12" s="4" t="inlineStr">
        <is>
          <t>Current</t>
        </is>
      </c>
      <c r="B12" s="5" t="n">
        <v>229</v>
      </c>
      <c r="D12" s="5" t="n">
        <v>250</v>
      </c>
      <c r="E12" s="5" t="n">
        <v>209</v>
      </c>
    </row>
    <row r="13">
      <c r="A13" s="4" t="inlineStr">
        <is>
          <t>Total trade, other receivables and other assets</t>
        </is>
      </c>
      <c r="B13" s="5" t="n">
        <v>464</v>
      </c>
      <c r="D13" s="5" t="n">
        <v>372</v>
      </c>
      <c r="E13" s="5" t="n">
        <v>311</v>
      </c>
    </row>
    <row r="14">
      <c r="A14" s="4" t="inlineStr">
        <is>
          <t>Receivables from taxes other than income tax</t>
        </is>
      </c>
      <c r="B14" s="5" t="n">
        <v>281</v>
      </c>
      <c r="D14" s="5" t="n">
        <v>227</v>
      </c>
      <c r="E14" s="5" t="n">
        <v>194</v>
      </c>
    </row>
    <row r="15">
      <c r="A15" s="4" t="inlineStr">
        <is>
          <t>Tanzania</t>
        </is>
      </c>
    </row>
    <row r="16">
      <c r="A16" s="3" t="inlineStr">
        <is>
          <t>Current</t>
        </is>
      </c>
    </row>
    <row r="17">
      <c r="A17" s="4" t="inlineStr">
        <is>
          <t>Receivables from taxes other than income tax</t>
        </is>
      </c>
      <c r="B17" s="5" t="n">
        <v>139</v>
      </c>
      <c r="D17" s="5" t="n">
        <v>119</v>
      </c>
      <c r="E17" s="5" t="n">
        <v>84</v>
      </c>
    </row>
    <row r="18">
      <c r="A18" s="4" t="inlineStr">
        <is>
          <t>Argentina | CVSA</t>
        </is>
      </c>
    </row>
    <row r="19">
      <c r="A19" s="3" t="inlineStr">
        <is>
          <t>Current</t>
        </is>
      </c>
    </row>
    <row r="20">
      <c r="A20" s="4" t="inlineStr">
        <is>
          <t>Receivables from taxes other than income tax</t>
        </is>
      </c>
      <c r="B20" s="5" t="n">
        <v>23</v>
      </c>
      <c r="D20" s="5" t="n">
        <v>25</v>
      </c>
    </row>
    <row r="21">
      <c r="A21" s="4" t="inlineStr">
        <is>
          <t>Taxation cap on annual taxes and duties paid by CVSA (in percent)</t>
        </is>
      </c>
      <c r="F21" s="4" t="inlineStr">
        <is>
          <t>30.00%</t>
        </is>
      </c>
    </row>
    <row r="22">
      <c r="A22" s="4" t="inlineStr">
        <is>
          <t>Indirect tax increase | Tanzania</t>
        </is>
      </c>
    </row>
    <row r="23">
      <c r="A23" s="3" t="inlineStr">
        <is>
          <t>Current</t>
        </is>
      </c>
    </row>
    <row r="24">
      <c r="A24" s="4" t="inlineStr">
        <is>
          <t>Receivables from taxes other than income tax</t>
        </is>
      </c>
      <c r="B24" s="5" t="n">
        <v>20</v>
      </c>
    </row>
    <row r="25">
      <c r="A25" s="4" t="inlineStr">
        <is>
          <t>Set off amount against other corporate taxes</t>
        </is>
      </c>
    </row>
    <row r="26">
      <c r="A26" s="3" t="inlineStr">
        <is>
          <t>Current</t>
        </is>
      </c>
    </row>
    <row r="27">
      <c r="A27" s="4" t="inlineStr">
        <is>
          <t>Receivables from taxes other than income tax</t>
        </is>
      </c>
      <c r="B27" s="5" t="n">
        <v>9</v>
      </c>
    </row>
    <row r="28">
      <c r="A28" s="4" t="inlineStr">
        <is>
          <t>Total claims since July 2017</t>
        </is>
      </c>
    </row>
    <row r="29">
      <c r="A29" s="3" t="inlineStr">
        <is>
          <t>Current</t>
        </is>
      </c>
    </row>
    <row r="30">
      <c r="A30" s="4" t="inlineStr">
        <is>
          <t>Receivables from taxes other than income tax</t>
        </is>
      </c>
      <c r="B30" s="5" t="n">
        <v>191</v>
      </c>
      <c r="C30" s="6" t="n">
        <v>164</v>
      </c>
    </row>
    <row r="31">
      <c r="A31" s="4" t="inlineStr">
        <is>
          <t>Total claims for 2019</t>
        </is>
      </c>
    </row>
    <row r="32">
      <c r="A32" s="3" t="inlineStr">
        <is>
          <t>Current</t>
        </is>
      </c>
    </row>
    <row r="33">
      <c r="A33" s="4" t="inlineStr">
        <is>
          <t>Receivables from taxes other than income tax</t>
        </is>
      </c>
      <c r="B33" s="5" t="n">
        <v>25</v>
      </c>
    </row>
    <row r="34">
      <c r="A34" s="4" t="inlineStr">
        <is>
          <t>Total claims between July 2020 and December 2020</t>
        </is>
      </c>
    </row>
    <row r="35">
      <c r="A35" s="3" t="inlineStr">
        <is>
          <t>Current</t>
        </is>
      </c>
    </row>
    <row r="36">
      <c r="A36" s="4" t="inlineStr">
        <is>
          <t>Receivables from taxes other than income tax</t>
        </is>
      </c>
      <c r="B36" s="5" t="n">
        <v>27</v>
      </c>
    </row>
    <row r="37">
      <c r="A37" s="4" t="inlineStr">
        <is>
          <t>Discounted net indirect tax receivable</t>
        </is>
      </c>
    </row>
    <row r="38">
      <c r="A38" s="3" t="inlineStr">
        <is>
          <t>Current</t>
        </is>
      </c>
    </row>
    <row r="39">
      <c r="A39" s="4" t="inlineStr">
        <is>
          <t>Receivables from taxes other than income tax</t>
        </is>
      </c>
      <c r="B39" s="5" t="n">
        <v>139</v>
      </c>
    </row>
    <row r="40">
      <c r="A40" s="4" t="inlineStr">
        <is>
          <t>Africa</t>
        </is>
      </c>
    </row>
    <row r="41">
      <c r="A41" s="3" t="inlineStr">
        <is>
          <t>Current</t>
        </is>
      </c>
    </row>
    <row r="42">
      <c r="A42" s="4" t="inlineStr">
        <is>
          <t>Recoverable value added tax</t>
        </is>
      </c>
      <c r="B42" s="5" t="n">
        <v>215</v>
      </c>
      <c r="D42" s="5" t="n">
        <v>167</v>
      </c>
      <c r="E42" s="5" t="n">
        <v>126</v>
      </c>
    </row>
    <row r="43">
      <c r="A43" s="4" t="inlineStr">
        <is>
          <t>Recoverable fuel duties</t>
        </is>
      </c>
      <c r="B43" s="5" t="n">
        <v>0</v>
      </c>
      <c r="D43" s="5" t="n">
        <v>43</v>
      </c>
      <c r="E43" s="5" t="n">
        <v>41</v>
      </c>
    </row>
    <row r="44">
      <c r="A44" s="4" t="inlineStr">
        <is>
          <t>Appeal deposits</t>
        </is>
      </c>
      <c r="B44" s="6" t="n">
        <v>34</v>
      </c>
      <c r="D44" s="6" t="n">
        <v>10</v>
      </c>
      <c r="E44" s="6" t="n">
        <v>1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ASH RESTRICTED FOR USE (Details) - USD ($) $ in Millions</t>
        </is>
      </c>
      <c r="B1" s="2" t="inlineStr">
        <is>
          <t>Dec. 31, 2020</t>
        </is>
      </c>
      <c r="C1" s="2" t="inlineStr">
        <is>
          <t>Dec. 31, 2019</t>
        </is>
      </c>
      <c r="D1" s="2" t="inlineStr">
        <is>
          <t>Dec. 31, 2018</t>
        </is>
      </c>
    </row>
    <row r="2">
      <c r="A2" s="3" t="inlineStr">
        <is>
          <t>Restrictions On Cash And Cash Equivalents [Line Items]</t>
        </is>
      </c>
    </row>
    <row r="3">
      <c r="A3" s="4" t="inlineStr">
        <is>
          <t>Non-current</t>
        </is>
      </c>
      <c r="B3" s="6" t="n">
        <v>31</v>
      </c>
      <c r="C3" s="6" t="n">
        <v>31</v>
      </c>
      <c r="D3" s="6" t="n">
        <v>35</v>
      </c>
    </row>
    <row r="4">
      <c r="A4" s="4" t="inlineStr">
        <is>
          <t>Current</t>
        </is>
      </c>
      <c r="B4" s="5" t="n">
        <v>42</v>
      </c>
      <c r="C4" s="5" t="n">
        <v>33</v>
      </c>
      <c r="D4" s="5" t="n">
        <v>31</v>
      </c>
    </row>
    <row r="5">
      <c r="A5" s="4" t="inlineStr">
        <is>
          <t>Total cash restricted for use (note 35 and 36)</t>
        </is>
      </c>
      <c r="B5" s="5" t="n">
        <v>73</v>
      </c>
      <c r="C5" s="5" t="n">
        <v>64</v>
      </c>
      <c r="D5" s="5" t="n">
        <v>66</v>
      </c>
    </row>
    <row r="6">
      <c r="A6" s="4" t="inlineStr">
        <is>
          <t>Cash restricted by prudential solvency requirements and other</t>
        </is>
      </c>
    </row>
    <row r="7">
      <c r="A7" s="3" t="inlineStr">
        <is>
          <t>Restrictions On Cash And Cash Equivalents [Line Items]</t>
        </is>
      </c>
    </row>
    <row r="8">
      <c r="A8" s="4" t="inlineStr">
        <is>
          <t>Current</t>
        </is>
      </c>
      <c r="B8" s="5" t="n">
        <v>24</v>
      </c>
      <c r="C8" s="5" t="n">
        <v>27</v>
      </c>
      <c r="D8" s="5" t="n">
        <v>24</v>
      </c>
    </row>
    <row r="9">
      <c r="A9" s="4" t="inlineStr">
        <is>
          <t>Cash balances held by the Tropicana - joint operation</t>
        </is>
      </c>
    </row>
    <row r="10">
      <c r="A10" s="3" t="inlineStr">
        <is>
          <t>Restrictions On Cash And Cash Equivalents [Line Items]</t>
        </is>
      </c>
    </row>
    <row r="11">
      <c r="A11" s="4" t="inlineStr">
        <is>
          <t>Current</t>
        </is>
      </c>
      <c r="B11" s="6" t="n">
        <v>18</v>
      </c>
      <c r="C11" s="6" t="n">
        <v>6</v>
      </c>
      <c r="D11" s="6" t="n">
        <v>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CASH AND CASH EQUIVALENTS (Details) - USD ($) $ in Million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and deposits on call</t>
        </is>
      </c>
      <c r="B3" s="6" t="n">
        <v>1081</v>
      </c>
      <c r="C3" s="6" t="n">
        <v>417</v>
      </c>
      <c r="D3" s="6" t="n">
        <v>312</v>
      </c>
    </row>
    <row r="4">
      <c r="A4" s="4" t="inlineStr">
        <is>
          <t>Money market instruments</t>
        </is>
      </c>
      <c r="B4" s="5" t="n">
        <v>249</v>
      </c>
      <c r="C4" s="5" t="n">
        <v>39</v>
      </c>
      <c r="D4" s="5" t="n">
        <v>17</v>
      </c>
    </row>
    <row r="5">
      <c r="A5" s="4" t="inlineStr">
        <is>
          <t>Total cash and cash equivalents (notes 35 and note 36)</t>
        </is>
      </c>
      <c r="B5" s="6" t="n">
        <v>1330</v>
      </c>
      <c r="C5" s="6" t="n">
        <v>456</v>
      </c>
      <c r="D5" s="6" t="n">
        <v>329</v>
      </c>
      <c r="E5" s="6" t="n">
        <v>20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72"/>
  <sheetViews>
    <sheetView workbookViewId="0">
      <selection activeCell="A1" sqref="A1"/>
    </sheetView>
  </sheetViews>
  <sheetFormatPr baseColWidth="8" defaultRowHeight="15"/>
  <cols>
    <col width="73" customWidth="1" min="1" max="1"/>
    <col width="21" customWidth="1" min="2" max="2"/>
    <col width="27" customWidth="1" min="3" max="3"/>
    <col width="27" customWidth="1" min="4" max="4"/>
    <col width="24" customWidth="1" min="5" max="5"/>
    <col width="27" customWidth="1" min="6" max="6"/>
  </cols>
  <sheetData>
    <row r="1">
      <c r="A1" s="1" t="inlineStr">
        <is>
          <t>SHARE CAPITAL AND PREMIUM (Details) $ in Millions</t>
        </is>
      </c>
      <c r="B1" s="2" t="inlineStr">
        <is>
          <t>12 Months Ended</t>
        </is>
      </c>
    </row>
    <row r="2">
      <c r="B2" s="2" t="inlineStr">
        <is>
          <t>Dec. 31, 2020USD ($)</t>
        </is>
      </c>
      <c r="C2" s="2" t="inlineStr">
        <is>
          <t>Dec. 31, 2019USD ($)shares</t>
        </is>
      </c>
      <c r="D2" s="2" t="inlineStr">
        <is>
          <t>Dec. 31, 2018USD ($)shares</t>
        </is>
      </c>
      <c r="E2" s="2" t="inlineStr">
        <is>
          <t>Dec. 31, 2020R / shares</t>
        </is>
      </c>
      <c r="F2" s="2" t="inlineStr">
        <is>
          <t>Dec. 31, 2020USD ($)shares</t>
        </is>
      </c>
    </row>
    <row r="3">
      <c r="A3" s="3" t="inlineStr">
        <is>
          <t>Disclosure of classes of share capital [line items]</t>
        </is>
      </c>
    </row>
    <row r="4">
      <c r="A4" s="4" t="inlineStr">
        <is>
          <t>Share capital</t>
        </is>
      </c>
      <c r="C4" s="6" t="n">
        <v>17</v>
      </c>
      <c r="D4" s="6" t="n">
        <v>16</v>
      </c>
      <c r="F4" s="6" t="n">
        <v>17</v>
      </c>
    </row>
    <row r="5">
      <c r="A5" s="4" t="inlineStr">
        <is>
          <t>Balance at beginning of year</t>
        </is>
      </c>
      <c r="B5" s="6" t="n">
        <v>7235</v>
      </c>
      <c r="C5" s="5" t="n">
        <v>7208</v>
      </c>
      <c r="D5" s="5" t="n">
        <v>7171</v>
      </c>
    </row>
    <row r="6">
      <c r="A6" s="4" t="inlineStr">
        <is>
          <t>Ordinary shares issued - share premium</t>
        </is>
      </c>
      <c r="B6" s="5" t="n">
        <v>15</v>
      </c>
      <c r="C6" s="5" t="n">
        <v>27</v>
      </c>
      <c r="D6" s="5" t="n">
        <v>37</v>
      </c>
    </row>
    <row r="7">
      <c r="A7" s="4" t="inlineStr">
        <is>
          <t>Balance at end of year</t>
        </is>
      </c>
      <c r="B7" s="6" t="n">
        <v>7250</v>
      </c>
      <c r="C7" s="5" t="n">
        <v>7235</v>
      </c>
      <c r="D7" s="5" t="n">
        <v>7208</v>
      </c>
    </row>
    <row r="8">
      <c r="A8" s="3" t="inlineStr">
        <is>
          <t>Less: held within the group</t>
        </is>
      </c>
    </row>
    <row r="9">
      <c r="A9" s="4" t="inlineStr">
        <is>
          <t>Redeemable preference shares</t>
        </is>
      </c>
      <c r="C9" s="5" t="n">
        <v>-53</v>
      </c>
      <c r="D9" s="5" t="n">
        <v>-53</v>
      </c>
      <c r="F9" s="5" t="n">
        <v>-53</v>
      </c>
    </row>
    <row r="10">
      <c r="A10" s="4" t="inlineStr">
        <is>
          <t>Share premium, net of treasury shares</t>
        </is>
      </c>
      <c r="C10" s="5" t="n">
        <v>7182</v>
      </c>
      <c r="D10" s="5" t="n">
        <v>7155</v>
      </c>
      <c r="F10" s="5" t="n">
        <v>7197</v>
      </c>
    </row>
    <row r="11">
      <c r="A11" s="4" t="inlineStr">
        <is>
          <t>Share capital and premium</t>
        </is>
      </c>
      <c r="C11" s="5" t="n">
        <v>7199</v>
      </c>
      <c r="D11" s="5" t="n">
        <v>7171</v>
      </c>
      <c r="F11" s="6" t="n">
        <v>7214</v>
      </c>
    </row>
    <row r="12">
      <c r="A12" s="4" t="inlineStr">
        <is>
          <t>Ordinary shares</t>
        </is>
      </c>
    </row>
    <row r="13">
      <c r="A13" s="3" t="inlineStr">
        <is>
          <t>Disclosure of classes of share capital [line items]</t>
        </is>
      </c>
    </row>
    <row r="14">
      <c r="A14" s="4" t="inlineStr">
        <is>
          <t>Number of shares authorised (in shares) | shares</t>
        </is>
      </c>
      <c r="F14" s="5" t="n">
        <v>600000000</v>
      </c>
    </row>
    <row r="15">
      <c r="A15" s="4" t="inlineStr">
        <is>
          <t>Par value per share (in cents per share) | R / shares</t>
        </is>
      </c>
      <c r="E15" s="9" t="n">
        <v>0.25</v>
      </c>
    </row>
    <row r="16">
      <c r="A16" s="3" t="inlineStr">
        <is>
          <t>Less: held within the group</t>
        </is>
      </c>
    </row>
    <row r="17">
      <c r="A17" s="4" t="inlineStr">
        <is>
          <t>Par value per share (in cents per share) | R / shares</t>
        </is>
      </c>
      <c r="E17" s="8" t="n">
        <v>0.25</v>
      </c>
    </row>
    <row r="18">
      <c r="A18" s="4" t="inlineStr">
        <is>
          <t>Series A, preference shares</t>
        </is>
      </c>
    </row>
    <row r="19">
      <c r="A19" s="3" t="inlineStr">
        <is>
          <t>Disclosure of classes of share capital [line items]</t>
        </is>
      </c>
    </row>
    <row r="20">
      <c r="A20" s="4" t="inlineStr">
        <is>
          <t>Number of shares authorised (in shares) | shares</t>
        </is>
      </c>
      <c r="F20" s="5" t="n">
        <v>2000000</v>
      </c>
    </row>
    <row r="21">
      <c r="A21" s="4" t="inlineStr">
        <is>
          <t>Par value per share (in cents per share) | R / shares</t>
        </is>
      </c>
      <c r="E21" s="8" t="n">
        <v>0.5</v>
      </c>
    </row>
    <row r="22">
      <c r="A22" s="4" t="inlineStr">
        <is>
          <t>Number of shares issued and fully paid (in shares) | shares</t>
        </is>
      </c>
      <c r="F22" s="5" t="n">
        <v>2000000</v>
      </c>
    </row>
    <row r="23">
      <c r="A23" s="3" t="inlineStr">
        <is>
          <t>Less: held within the group</t>
        </is>
      </c>
    </row>
    <row r="24">
      <c r="A24" s="4" t="inlineStr">
        <is>
          <t>Par value per share (in cents per share) | R / shares</t>
        </is>
      </c>
      <c r="E24" s="8" t="n">
        <v>0.5</v>
      </c>
    </row>
    <row r="25">
      <c r="A25" s="4" t="inlineStr">
        <is>
          <t>Series B, preference shares</t>
        </is>
      </c>
    </row>
    <row r="26">
      <c r="A26" s="3" t="inlineStr">
        <is>
          <t>Disclosure of classes of share capital [line items]</t>
        </is>
      </c>
    </row>
    <row r="27">
      <c r="A27" s="4" t="inlineStr">
        <is>
          <t>Number of shares authorised (in shares) | shares</t>
        </is>
      </c>
      <c r="F27" s="5" t="n">
        <v>5000000</v>
      </c>
    </row>
    <row r="28">
      <c r="A28" s="4" t="inlineStr">
        <is>
          <t>Par value per share (in cents per share) | R / shares</t>
        </is>
      </c>
      <c r="E28" s="8" t="n">
        <v>0.01</v>
      </c>
    </row>
    <row r="29">
      <c r="A29" s="4" t="inlineStr">
        <is>
          <t>Number of shares issued and fully paid (in shares) | shares</t>
        </is>
      </c>
      <c r="F29" s="5" t="n">
        <v>778896</v>
      </c>
    </row>
    <row r="30">
      <c r="A30" s="3" t="inlineStr">
        <is>
          <t>Less: held within the group</t>
        </is>
      </c>
    </row>
    <row r="31">
      <c r="A31" s="4" t="inlineStr">
        <is>
          <t>Par value per share (in cents per share) | R / shares</t>
        </is>
      </c>
      <c r="E31" s="8" t="n">
        <v>0.01</v>
      </c>
    </row>
    <row r="32">
      <c r="A32" s="4" t="inlineStr">
        <is>
          <t>Series C, preference shares</t>
        </is>
      </c>
    </row>
    <row r="33">
      <c r="A33" s="3" t="inlineStr">
        <is>
          <t>Disclosure of classes of share capital [line items]</t>
        </is>
      </c>
    </row>
    <row r="34">
      <c r="A34" s="4" t="inlineStr">
        <is>
          <t>Number of shares authorised (in shares) | shares</t>
        </is>
      </c>
      <c r="F34" s="5" t="n">
        <v>30000000</v>
      </c>
    </row>
    <row r="35">
      <c r="A35" s="4" t="inlineStr">
        <is>
          <t>Par value per share (in cents per share) | R / shares</t>
        </is>
      </c>
      <c r="E35" s="5" t="n">
        <v>0</v>
      </c>
    </row>
    <row r="36">
      <c r="A36" s="3" t="inlineStr">
        <is>
          <t>Less: held within the group</t>
        </is>
      </c>
    </row>
    <row r="37">
      <c r="A37" s="4" t="inlineStr">
        <is>
          <t>Par value per share (in cents per share) | R / shares</t>
        </is>
      </c>
      <c r="E37" s="5" t="n">
        <v>0</v>
      </c>
    </row>
    <row r="38">
      <c r="A38" s="4" t="inlineStr">
        <is>
          <t>Authorised</t>
        </is>
      </c>
    </row>
    <row r="39">
      <c r="A39" s="3" t="inlineStr">
        <is>
          <t>Disclosure of classes of share capital [line items]</t>
        </is>
      </c>
    </row>
    <row r="40">
      <c r="A40" s="4" t="inlineStr">
        <is>
          <t>Share capital</t>
        </is>
      </c>
      <c r="C40" s="5" t="n">
        <v>23</v>
      </c>
      <c r="D40" s="5" t="n">
        <v>23</v>
      </c>
      <c r="F40" s="6" t="n">
        <v>23</v>
      </c>
    </row>
    <row r="41">
      <c r="A41" s="4" t="inlineStr">
        <is>
          <t>Authorised | Ordinary shares</t>
        </is>
      </c>
    </row>
    <row r="42">
      <c r="A42" s="3" t="inlineStr">
        <is>
          <t>Disclosure of classes of share capital [line items]</t>
        </is>
      </c>
    </row>
    <row r="43">
      <c r="A43" s="4" t="inlineStr">
        <is>
          <t>Share capital</t>
        </is>
      </c>
      <c r="C43" s="5" t="n">
        <v>23</v>
      </c>
      <c r="D43" s="5" t="n">
        <v>23</v>
      </c>
      <c r="F43" s="5" t="n">
        <v>23</v>
      </c>
    </row>
    <row r="44">
      <c r="A44" s="4" t="inlineStr">
        <is>
          <t>Authorised | Series A, preference shares</t>
        </is>
      </c>
    </row>
    <row r="45">
      <c r="A45" s="3" t="inlineStr">
        <is>
          <t>Disclosure of classes of share capital [line items]</t>
        </is>
      </c>
    </row>
    <row r="46">
      <c r="A46" s="4" t="inlineStr">
        <is>
          <t>Share capital</t>
        </is>
      </c>
      <c r="C46" s="5" t="n">
        <v>0</v>
      </c>
      <c r="D46" s="5" t="n">
        <v>0</v>
      </c>
      <c r="F46" s="5" t="n">
        <v>0</v>
      </c>
    </row>
    <row r="47">
      <c r="A47" s="4" t="inlineStr">
        <is>
          <t>Authorised | Series B, preference shares</t>
        </is>
      </c>
    </row>
    <row r="48">
      <c r="A48" s="3" t="inlineStr">
        <is>
          <t>Disclosure of classes of share capital [line items]</t>
        </is>
      </c>
    </row>
    <row r="49">
      <c r="A49" s="4" t="inlineStr">
        <is>
          <t>Share capital</t>
        </is>
      </c>
      <c r="C49" s="5" t="n">
        <v>0</v>
      </c>
      <c r="D49" s="5" t="n">
        <v>0</v>
      </c>
      <c r="F49" s="5" t="n">
        <v>0</v>
      </c>
    </row>
    <row r="50">
      <c r="A50" s="4" t="inlineStr">
        <is>
          <t>Authorised | Series C, preference shares</t>
        </is>
      </c>
    </row>
    <row r="51">
      <c r="A51" s="3" t="inlineStr">
        <is>
          <t>Disclosure of classes of share capital [line items]</t>
        </is>
      </c>
    </row>
    <row r="52">
      <c r="A52" s="4" t="inlineStr">
        <is>
          <t>Share capital</t>
        </is>
      </c>
      <c r="C52" s="5" t="n">
        <v>0</v>
      </c>
      <c r="D52" s="5" t="n">
        <v>0</v>
      </c>
      <c r="F52" s="5" t="n">
        <v>0</v>
      </c>
    </row>
    <row r="53">
      <c r="A53" s="4" t="inlineStr">
        <is>
          <t>Issued and fully paid</t>
        </is>
      </c>
    </row>
    <row r="54">
      <c r="A54" s="3" t="inlineStr">
        <is>
          <t>Disclosure of classes of share capital [line items]</t>
        </is>
      </c>
    </row>
    <row r="55">
      <c r="A55" s="4" t="inlineStr">
        <is>
          <t>Share capital</t>
        </is>
      </c>
      <c r="C55" s="5" t="n">
        <v>17</v>
      </c>
      <c r="D55" s="5" t="n">
        <v>16</v>
      </c>
      <c r="F55" s="5" t="n">
        <v>17</v>
      </c>
    </row>
    <row r="56">
      <c r="A56" s="4" t="inlineStr">
        <is>
          <t>Issued and fully paid | Ordinary shares</t>
        </is>
      </c>
    </row>
    <row r="57">
      <c r="A57" s="3" t="inlineStr">
        <is>
          <t>Disclosure of classes of share capital [line items]</t>
        </is>
      </c>
    </row>
    <row r="58">
      <c r="A58" s="4" t="inlineStr">
        <is>
          <t>Share capital</t>
        </is>
      </c>
      <c r="C58" s="6" t="n">
        <v>17</v>
      </c>
      <c r="D58" s="6" t="n">
        <v>16</v>
      </c>
      <c r="F58" s="6" t="n">
        <v>17</v>
      </c>
    </row>
    <row r="59">
      <c r="A59" s="4" t="inlineStr">
        <is>
          <t>Par value per share (in cents per share) | R / shares</t>
        </is>
      </c>
      <c r="E59" s="8" t="n">
        <v>0.25</v>
      </c>
    </row>
    <row r="60">
      <c r="A60" s="4" t="inlineStr">
        <is>
          <t>Number of shares issued and fully paid (in shares) | shares</t>
        </is>
      </c>
      <c r="C60" s="5" t="n">
        <v>415301215</v>
      </c>
      <c r="D60" s="5" t="n">
        <v>412769980</v>
      </c>
      <c r="F60" s="5" t="n">
        <v>416890087</v>
      </c>
    </row>
    <row r="61">
      <c r="A61" s="3" t="inlineStr">
        <is>
          <t>Less: held within the group</t>
        </is>
      </c>
    </row>
    <row r="62">
      <c r="A62" s="4" t="inlineStr">
        <is>
          <t>Par value per share (in cents per share) | R / shares</t>
        </is>
      </c>
      <c r="E62" s="9" t="n">
        <v>0.25</v>
      </c>
    </row>
    <row r="63">
      <c r="A63" s="4" t="inlineStr">
        <is>
          <t>Issued and fully paid | Series A, preference shares</t>
        </is>
      </c>
    </row>
    <row r="64">
      <c r="A64" s="3" t="inlineStr">
        <is>
          <t>Disclosure of classes of share capital [line items]</t>
        </is>
      </c>
    </row>
    <row r="65">
      <c r="A65" s="4" t="inlineStr">
        <is>
          <t>Share capital</t>
        </is>
      </c>
      <c r="C65" s="6" t="n">
        <v>0</v>
      </c>
      <c r="D65" s="6" t="n">
        <v>0</v>
      </c>
      <c r="F65" s="6" t="n">
        <v>0</v>
      </c>
    </row>
    <row r="66">
      <c r="A66" s="4" t="inlineStr">
        <is>
          <t>Issued and fully paid | Series B, preference shares</t>
        </is>
      </c>
    </row>
    <row r="67">
      <c r="A67" s="3" t="inlineStr">
        <is>
          <t>Disclosure of classes of share capital [line items]</t>
        </is>
      </c>
    </row>
    <row r="68">
      <c r="A68" s="4" t="inlineStr">
        <is>
          <t>Share capital</t>
        </is>
      </c>
      <c r="C68" s="5" t="n">
        <v>0</v>
      </c>
      <c r="D68" s="5" t="n">
        <v>0</v>
      </c>
      <c r="F68" s="5" t="n">
        <v>0</v>
      </c>
    </row>
    <row r="69">
      <c r="A69" s="4" t="inlineStr">
        <is>
          <t>Treasury shares held within the group | Series A and B preference shares</t>
        </is>
      </c>
    </row>
    <row r="70">
      <c r="A70" s="3" t="inlineStr">
        <is>
          <t>Disclosure of classes of share capital [line items]</t>
        </is>
      </c>
    </row>
    <row r="71">
      <c r="A71" s="4" t="inlineStr">
        <is>
          <t>Share capital</t>
        </is>
      </c>
      <c r="C71" s="6" t="n">
        <v>0</v>
      </c>
      <c r="D71" s="6" t="n">
        <v>0</v>
      </c>
      <c r="F71" s="6" t="n">
        <v>0</v>
      </c>
    </row>
    <row r="72">
      <c r="A72" s="4" t="inlineStr">
        <is>
          <t>Treasury shares held within the group (in shares) | shares</t>
        </is>
      </c>
      <c r="F72" s="5" t="n">
        <v>2778896</v>
      </c>
    </row>
  </sheetData>
  <mergeCells count="3">
    <mergeCell ref="A1:A2"/>
    <mergeCell ref="B1:D1"/>
    <mergeCell ref="E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Q2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s>
  <sheetData>
    <row r="1">
      <c r="A1" s="1" t="inlineStr">
        <is>
          <t>BORROWINGS (Details)</t>
        </is>
      </c>
      <c r="B1" s="2" t="inlineStr">
        <is>
          <t>Oct. 01, 2020USD ($)</t>
        </is>
      </c>
      <c r="C1" s="2" t="inlineStr">
        <is>
          <t>Oct. 31, 2018USD ($)</t>
        </is>
      </c>
      <c r="D1" s="2" t="inlineStr">
        <is>
          <t>Dec. 31, 2020USD ($)</t>
        </is>
      </c>
      <c r="E1" s="2" t="inlineStr">
        <is>
          <t>Dec. 31, 2019USD ($)</t>
        </is>
      </c>
      <c r="F1" s="2" t="inlineStr">
        <is>
          <t>Dec. 31, 2018USD ($)</t>
        </is>
      </c>
      <c r="G1" s="2" t="inlineStr">
        <is>
          <t>Dec. 31, 2020USD ($)</t>
        </is>
      </c>
      <c r="H1" s="2" t="inlineStr">
        <is>
          <t>Dec. 31, 2020AUD ($)</t>
        </is>
      </c>
      <c r="I1" s="2" t="inlineStr">
        <is>
          <t>Dec. 31, 2020ZAR (R)</t>
        </is>
      </c>
      <c r="J1" s="2" t="inlineStr">
        <is>
          <t>Nov. 11, 2020ZAR (R)</t>
        </is>
      </c>
      <c r="K1" s="2" t="inlineStr">
        <is>
          <t>Oct. 23, 2020ZAR (R)</t>
        </is>
      </c>
      <c r="L1" s="2" t="inlineStr">
        <is>
          <t>Apr. 30, 2020USD ($)</t>
        </is>
      </c>
      <c r="M1" s="2" t="inlineStr">
        <is>
          <t>Feb. 19, 2020ZAR (R)</t>
        </is>
      </c>
      <c r="N1" s="2" t="inlineStr">
        <is>
          <t>Dec. 31, 2019USD ($)</t>
        </is>
      </c>
      <c r="O1" s="2" t="inlineStr">
        <is>
          <t>Dec. 31, 2019ZAR (R)</t>
        </is>
      </c>
      <c r="P1" s="2" t="inlineStr">
        <is>
          <t>Dec. 31, 2018USD ($)</t>
        </is>
      </c>
      <c r="Q1" s="2" t="inlineStr">
        <is>
          <t>Dec. 31, 2018ZAR (R)</t>
        </is>
      </c>
    </row>
    <row r="2">
      <c r="A2" s="3" t="inlineStr">
        <is>
          <t>Disclosure of detailed information about borrowings [line items]</t>
        </is>
      </c>
    </row>
    <row r="3">
      <c r="A3" s="4" t="inlineStr">
        <is>
          <t>Gross lease liabilities</t>
        </is>
      </c>
      <c r="G3" s="6" t="n">
        <v>162000000</v>
      </c>
      <c r="N3" s="6" t="n">
        <v>198000000</v>
      </c>
    </row>
    <row r="4">
      <c r="A4" s="4" t="inlineStr">
        <is>
          <t>Total borrowings (note 35)</t>
        </is>
      </c>
      <c r="D4" s="6" t="n">
        <v>2033000000</v>
      </c>
      <c r="E4" s="6" t="n">
        <v>2033000000</v>
      </c>
      <c r="F4" s="6" t="n">
        <v>2268000000</v>
      </c>
      <c r="G4" s="5" t="n">
        <v>1931000000</v>
      </c>
      <c r="N4" s="5" t="n">
        <v>2033000000</v>
      </c>
      <c r="P4" s="6" t="n">
        <v>2050000000</v>
      </c>
    </row>
    <row r="5">
      <c r="A5" s="4" t="inlineStr">
        <is>
          <t>Current portion of borrowings (note 36)</t>
        </is>
      </c>
      <c r="G5" s="5" t="n">
        <v>-142000000</v>
      </c>
      <c r="N5" s="5" t="n">
        <v>-734000000</v>
      </c>
      <c r="P5" s="5" t="n">
        <v>-139000000</v>
      </c>
    </row>
    <row r="6">
      <c r="A6" s="4" t="inlineStr">
        <is>
          <t>Total non-current borrowings (note 36)</t>
        </is>
      </c>
      <c r="G6" s="5" t="n">
        <v>1789000000</v>
      </c>
      <c r="N6" s="5" t="n">
        <v>1299000000</v>
      </c>
      <c r="P6" s="5" t="n">
        <v>1911000000</v>
      </c>
    </row>
    <row r="7">
      <c r="A7" s="3" t="inlineStr">
        <is>
          <t>Reconciliation of borrowings (excluding lease liabilities) (4):</t>
        </is>
      </c>
    </row>
    <row r="8">
      <c r="A8" s="4" t="inlineStr">
        <is>
          <t>Opening balance</t>
        </is>
      </c>
      <c r="D8" s="5" t="n">
        <v>2033000000</v>
      </c>
      <c r="E8" s="5" t="n">
        <v>2050000000</v>
      </c>
      <c r="F8" s="5" t="n">
        <v>2268000000</v>
      </c>
    </row>
    <row r="9">
      <c r="A9" s="4" t="inlineStr">
        <is>
          <t>Undrawn facilities</t>
        </is>
      </c>
      <c r="G9" s="5" t="n">
        <v>1475000000</v>
      </c>
      <c r="N9" s="5" t="n">
        <v>1752000000</v>
      </c>
      <c r="P9" s="5" t="n">
        <v>1788000000</v>
      </c>
    </row>
    <row r="10">
      <c r="A10" s="4" t="inlineStr">
        <is>
          <t>Proceeds from borrowings</t>
        </is>
      </c>
      <c r="D10" s="5" t="n">
        <v>2226000000</v>
      </c>
      <c r="E10" s="5" t="n">
        <v>168000000</v>
      </c>
      <c r="F10" s="5" t="n">
        <v>753000000</v>
      </c>
    </row>
    <row r="11">
      <c r="A11" s="4" t="inlineStr">
        <is>
          <t>Repayment of borrowings</t>
        </is>
      </c>
      <c r="D11" s="5" t="n">
        <v>-2310000000</v>
      </c>
      <c r="E11" s="5" t="n">
        <v>-123000000</v>
      </c>
      <c r="F11" s="5" t="n">
        <v>-967000000</v>
      </c>
    </row>
    <row r="12">
      <c r="A12" s="4" t="inlineStr">
        <is>
          <t>Finance costs paid on borrowings</t>
        </is>
      </c>
      <c r="D12" s="5" t="n">
        <v>-114000000</v>
      </c>
      <c r="E12" s="5" t="n">
        <v>-122000000</v>
      </c>
      <c r="F12" s="5" t="n">
        <v>-117000000</v>
      </c>
    </row>
    <row r="13">
      <c r="A13" s="4" t="inlineStr">
        <is>
          <t>Deferred loan fees</t>
        </is>
      </c>
      <c r="D13" s="5" t="n">
        <v>4000000</v>
      </c>
      <c r="E13" s="5" t="n">
        <v>-7000000</v>
      </c>
      <c r="F13" s="5" t="n">
        <v>0</v>
      </c>
    </row>
    <row r="14">
      <c r="A14" s="4" t="inlineStr">
        <is>
          <t>Other borrowing fees</t>
        </is>
      </c>
      <c r="D14" s="5" t="n">
        <v>-15000000</v>
      </c>
    </row>
    <row r="15">
      <c r="A15" s="4" t="inlineStr">
        <is>
          <t>Interest charged to the income statement</t>
        </is>
      </c>
      <c r="D15" s="5" t="n">
        <v>115000000</v>
      </c>
      <c r="E15" s="5" t="n">
        <v>127000000</v>
      </c>
      <c r="F15" s="5" t="n">
        <v>127000000</v>
      </c>
    </row>
    <row r="16">
      <c r="A16" s="4" t="inlineStr">
        <is>
          <t>Reclassification of finance leases to lease liabilities</t>
        </is>
      </c>
      <c r="D16" s="5" t="n">
        <v>0</v>
      </c>
      <c r="E16" s="5" t="n">
        <v>-60000000</v>
      </c>
      <c r="F16" s="5" t="n">
        <v>0</v>
      </c>
    </row>
    <row r="17">
      <c r="A17" s="4" t="inlineStr">
        <is>
          <t>Translation</t>
        </is>
      </c>
      <c r="D17" s="5" t="n">
        <v>-8000000</v>
      </c>
      <c r="E17" s="5" t="n">
        <v>0</v>
      </c>
      <c r="F17" s="5" t="n">
        <v>-14000000</v>
      </c>
    </row>
    <row r="18">
      <c r="A18" s="4" t="inlineStr">
        <is>
          <t>Closing balance</t>
        </is>
      </c>
      <c r="D18" s="5" t="n">
        <v>1931000000</v>
      </c>
      <c r="E18" s="5" t="n">
        <v>2033000000</v>
      </c>
      <c r="F18" s="5" t="n">
        <v>2050000000</v>
      </c>
    </row>
    <row r="19">
      <c r="A19" s="4" t="inlineStr">
        <is>
          <t>Finance costs paid on borrowings</t>
        </is>
      </c>
      <c r="D19" s="5" t="n">
        <v>114000000</v>
      </c>
      <c r="E19" s="5" t="n">
        <v>122000000</v>
      </c>
      <c r="F19" s="5" t="n">
        <v>117000000</v>
      </c>
    </row>
    <row r="20">
      <c r="A20" s="4" t="inlineStr">
        <is>
          <t>Capitalised finance cost</t>
        </is>
      </c>
      <c r="D20" s="5" t="n">
        <v>-17000000</v>
      </c>
      <c r="E20" s="5" t="n">
        <v>-6000000</v>
      </c>
      <c r="F20" s="5" t="n">
        <v>0</v>
      </c>
    </row>
    <row r="21">
      <c r="A21" s="4" t="inlineStr">
        <is>
          <t>Commitment fees, utilisation fees and other borrowing costs</t>
        </is>
      </c>
      <c r="D21" s="5" t="n">
        <v>13000000</v>
      </c>
      <c r="E21" s="5" t="n">
        <v>12000000</v>
      </c>
      <c r="F21" s="5" t="n">
        <v>13000000</v>
      </c>
    </row>
    <row r="22">
      <c r="A22" s="4" t="inlineStr">
        <is>
          <t>Total finance costs paid</t>
        </is>
      </c>
      <c r="D22" s="5" t="n">
        <v>110000000</v>
      </c>
      <c r="E22" s="5" t="n">
        <v>128000000</v>
      </c>
      <c r="F22" s="5" t="n">
        <v>130000000</v>
      </c>
    </row>
    <row r="23">
      <c r="A23" s="4" t="inlineStr">
        <is>
          <t>US dollar</t>
        </is>
      </c>
    </row>
    <row r="24">
      <c r="A24" s="3" t="inlineStr">
        <is>
          <t>Disclosure of detailed information about borrowings [line items]</t>
        </is>
      </c>
    </row>
    <row r="25">
      <c r="A25" s="4" t="inlineStr">
        <is>
          <t>Total borrowings (note 35)</t>
        </is>
      </c>
      <c r="D25" s="5" t="n">
        <v>1893000000</v>
      </c>
      <c r="E25" s="5" t="n">
        <v>1896000000</v>
      </c>
      <c r="F25" s="5" t="n">
        <v>1896000000</v>
      </c>
      <c r="G25" s="5" t="n">
        <v>1884000000</v>
      </c>
      <c r="N25" s="5" t="n">
        <v>1893000000</v>
      </c>
      <c r="P25" s="5" t="n">
        <v>1896000000</v>
      </c>
    </row>
    <row r="26">
      <c r="A26" s="3" t="inlineStr">
        <is>
          <t>Reconciliation of borrowings (excluding lease liabilities) (4):</t>
        </is>
      </c>
    </row>
    <row r="27">
      <c r="A27" s="4" t="inlineStr">
        <is>
          <t>Opening balance</t>
        </is>
      </c>
      <c r="D27" s="5" t="n">
        <v>1893000000</v>
      </c>
      <c r="E27" s="5" t="n">
        <v>1896000000</v>
      </c>
    </row>
    <row r="28">
      <c r="A28" s="4" t="inlineStr">
        <is>
          <t>Closing balance</t>
        </is>
      </c>
      <c r="D28" s="5" t="n">
        <v>1884000000</v>
      </c>
      <c r="E28" s="5" t="n">
        <v>1893000000</v>
      </c>
      <c r="F28" s="5" t="n">
        <v>1896000000</v>
      </c>
    </row>
    <row r="29">
      <c r="A29" s="4" t="inlineStr">
        <is>
          <t>Australian dollar</t>
        </is>
      </c>
    </row>
    <row r="30">
      <c r="A30" s="3" t="inlineStr">
        <is>
          <t>Disclosure of detailed information about borrowings [line items]</t>
        </is>
      </c>
    </row>
    <row r="31">
      <c r="A31" s="4" t="inlineStr">
        <is>
          <t>Total borrowings (note 35)</t>
        </is>
      </c>
      <c r="D31" s="5" t="n">
        <v>21000000</v>
      </c>
      <c r="E31" s="5" t="n">
        <v>48000000</v>
      </c>
      <c r="F31" s="5" t="n">
        <v>48000000</v>
      </c>
      <c r="G31" s="5" t="n">
        <v>0</v>
      </c>
      <c r="N31" s="5" t="n">
        <v>21000000</v>
      </c>
      <c r="P31" s="5" t="n">
        <v>48000000</v>
      </c>
    </row>
    <row r="32">
      <c r="A32" s="3" t="inlineStr">
        <is>
          <t>Reconciliation of borrowings (excluding lease liabilities) (4):</t>
        </is>
      </c>
    </row>
    <row r="33">
      <c r="A33" s="4" t="inlineStr">
        <is>
          <t>Opening balance</t>
        </is>
      </c>
      <c r="D33" s="5" t="n">
        <v>21000000</v>
      </c>
      <c r="E33" s="5" t="n">
        <v>48000000</v>
      </c>
    </row>
    <row r="34">
      <c r="A34" s="4" t="inlineStr">
        <is>
          <t>Closing balance</t>
        </is>
      </c>
      <c r="D34" s="5" t="n">
        <v>0</v>
      </c>
      <c r="E34" s="5" t="n">
        <v>21000000</v>
      </c>
      <c r="F34" s="5" t="n">
        <v>48000000</v>
      </c>
    </row>
    <row r="35">
      <c r="A35" s="4" t="inlineStr">
        <is>
          <t>SA rand</t>
        </is>
      </c>
    </row>
    <row r="36">
      <c r="A36" s="3" t="inlineStr">
        <is>
          <t>Disclosure of detailed information about borrowings [line items]</t>
        </is>
      </c>
    </row>
    <row r="37">
      <c r="A37" s="4" t="inlineStr">
        <is>
          <t>Total borrowings (note 35)</t>
        </is>
      </c>
      <c r="D37" s="5" t="n">
        <v>72000000</v>
      </c>
      <c r="E37" s="5" t="n">
        <v>75000000</v>
      </c>
      <c r="F37" s="5" t="n">
        <v>75000000</v>
      </c>
      <c r="G37" s="5" t="n">
        <v>0</v>
      </c>
      <c r="N37" s="5" t="n">
        <v>72000000</v>
      </c>
      <c r="P37" s="5" t="n">
        <v>75000000</v>
      </c>
    </row>
    <row r="38">
      <c r="A38" s="3" t="inlineStr">
        <is>
          <t>Reconciliation of borrowings (excluding lease liabilities) (4):</t>
        </is>
      </c>
    </row>
    <row r="39">
      <c r="A39" s="4" t="inlineStr">
        <is>
          <t>Opening balance</t>
        </is>
      </c>
      <c r="D39" s="5" t="n">
        <v>72000000</v>
      </c>
      <c r="E39" s="5" t="n">
        <v>75000000</v>
      </c>
    </row>
    <row r="40">
      <c r="A40" s="4" t="inlineStr">
        <is>
          <t>Closing balance</t>
        </is>
      </c>
      <c r="D40" s="5" t="n">
        <v>0</v>
      </c>
      <c r="E40" s="5" t="n">
        <v>72000000</v>
      </c>
      <c r="F40" s="5" t="n">
        <v>75000000</v>
      </c>
    </row>
    <row r="41">
      <c r="A41" s="4" t="inlineStr">
        <is>
          <t>Tanzanian shillings</t>
        </is>
      </c>
    </row>
    <row r="42">
      <c r="A42" s="3" t="inlineStr">
        <is>
          <t>Disclosure of detailed information about borrowings [line items]</t>
        </is>
      </c>
    </row>
    <row r="43">
      <c r="A43" s="4" t="inlineStr">
        <is>
          <t>Total borrowings (note 35)</t>
        </is>
      </c>
      <c r="D43" s="5" t="n">
        <v>47000000</v>
      </c>
      <c r="E43" s="5" t="n">
        <v>29000000</v>
      </c>
      <c r="F43" s="5" t="n">
        <v>29000000</v>
      </c>
      <c r="G43" s="5" t="n">
        <v>47000000</v>
      </c>
      <c r="N43" s="5" t="n">
        <v>47000000</v>
      </c>
      <c r="P43" s="5" t="n">
        <v>29000000</v>
      </c>
    </row>
    <row r="44">
      <c r="A44" s="3" t="inlineStr">
        <is>
          <t>Reconciliation of borrowings (excluding lease liabilities) (4):</t>
        </is>
      </c>
    </row>
    <row r="45">
      <c r="A45" s="4" t="inlineStr">
        <is>
          <t>Opening balance</t>
        </is>
      </c>
      <c r="D45" s="5" t="n">
        <v>47000000</v>
      </c>
      <c r="E45" s="5" t="n">
        <v>29000000</v>
      </c>
    </row>
    <row r="46">
      <c r="A46" s="4" t="inlineStr">
        <is>
          <t>Closing balance</t>
        </is>
      </c>
      <c r="D46" s="5" t="n">
        <v>47000000</v>
      </c>
      <c r="E46" s="5" t="n">
        <v>47000000</v>
      </c>
      <c r="F46" s="5" t="n">
        <v>29000000</v>
      </c>
    </row>
    <row r="47">
      <c r="A47" s="4" t="inlineStr">
        <is>
          <t>Brazilian real</t>
        </is>
      </c>
    </row>
    <row r="48">
      <c r="A48" s="3" t="inlineStr">
        <is>
          <t>Disclosure of detailed information about borrowings [line items]</t>
        </is>
      </c>
    </row>
    <row r="49">
      <c r="A49" s="4" t="inlineStr">
        <is>
          <t>Total borrowings (note 35)</t>
        </is>
      </c>
      <c r="D49" s="5" t="n">
        <v>0</v>
      </c>
      <c r="E49" s="5" t="n">
        <v>2000000</v>
      </c>
      <c r="F49" s="5" t="n">
        <v>2000000</v>
      </c>
      <c r="G49" s="5" t="n">
        <v>0</v>
      </c>
      <c r="N49" s="5" t="n">
        <v>0</v>
      </c>
      <c r="P49" s="5" t="n">
        <v>2000000</v>
      </c>
    </row>
    <row r="50">
      <c r="A50" s="3" t="inlineStr">
        <is>
          <t>Reconciliation of borrowings (excluding lease liabilities) (4):</t>
        </is>
      </c>
    </row>
    <row r="51">
      <c r="A51" s="4" t="inlineStr">
        <is>
          <t>Opening balance</t>
        </is>
      </c>
      <c r="D51" s="5" t="n">
        <v>0</v>
      </c>
      <c r="E51" s="5" t="n">
        <v>2000000</v>
      </c>
    </row>
    <row r="52">
      <c r="A52" s="4" t="inlineStr">
        <is>
          <t>Closing balance</t>
        </is>
      </c>
      <c r="D52" s="5" t="n">
        <v>0</v>
      </c>
      <c r="E52" s="5" t="n">
        <v>0</v>
      </c>
      <c r="F52" s="5" t="n">
        <v>2000000</v>
      </c>
    </row>
    <row r="53">
      <c r="A53" s="4" t="inlineStr">
        <is>
          <t>Within one year</t>
        </is>
      </c>
    </row>
    <row r="54">
      <c r="A54" s="3" t="inlineStr">
        <is>
          <t>Disclosure of detailed information about borrowings [line items]</t>
        </is>
      </c>
    </row>
    <row r="55">
      <c r="A55" s="4" t="inlineStr">
        <is>
          <t>Gross lease liabilities</t>
        </is>
      </c>
      <c r="G55" s="5" t="n">
        <v>43000000</v>
      </c>
      <c r="N55" s="5" t="n">
        <v>52000000</v>
      </c>
    </row>
    <row r="56">
      <c r="A56" s="4" t="inlineStr">
        <is>
          <t>Total borrowings (note 35)</t>
        </is>
      </c>
      <c r="D56" s="5" t="n">
        <v>734000000</v>
      </c>
      <c r="E56" s="5" t="n">
        <v>139000000</v>
      </c>
      <c r="F56" s="5" t="n">
        <v>139000000</v>
      </c>
      <c r="G56" s="5" t="n">
        <v>142000000</v>
      </c>
      <c r="N56" s="5" t="n">
        <v>734000000</v>
      </c>
      <c r="P56" s="5" t="n">
        <v>139000000</v>
      </c>
    </row>
    <row r="57">
      <c r="A57" s="3" t="inlineStr">
        <is>
          <t>Reconciliation of borrowings (excluding lease liabilities) (4):</t>
        </is>
      </c>
    </row>
    <row r="58">
      <c r="A58" s="4" t="inlineStr">
        <is>
          <t>Opening balance</t>
        </is>
      </c>
      <c r="D58" s="5" t="n">
        <v>734000000</v>
      </c>
      <c r="E58" s="5" t="n">
        <v>139000000</v>
      </c>
    </row>
    <row r="59">
      <c r="A59" s="4" t="inlineStr">
        <is>
          <t>Closing balance</t>
        </is>
      </c>
      <c r="D59" s="5" t="n">
        <v>142000000</v>
      </c>
      <c r="E59" s="5" t="n">
        <v>734000000</v>
      </c>
      <c r="F59" s="5" t="n">
        <v>139000000</v>
      </c>
    </row>
    <row r="60">
      <c r="A60" s="4" t="inlineStr">
        <is>
          <t>Between one and two years</t>
        </is>
      </c>
    </row>
    <row r="61">
      <c r="A61" s="3" t="inlineStr">
        <is>
          <t>Disclosure of detailed information about borrowings [line items]</t>
        </is>
      </c>
    </row>
    <row r="62">
      <c r="A62" s="4" t="inlineStr">
        <is>
          <t>Total borrowings (note 35)</t>
        </is>
      </c>
      <c r="D62" s="5" t="n">
        <v>110000000</v>
      </c>
      <c r="E62" s="5" t="n">
        <v>734000000</v>
      </c>
      <c r="F62" s="5" t="n">
        <v>734000000</v>
      </c>
      <c r="G62" s="5" t="n">
        <v>812000000</v>
      </c>
      <c r="N62" s="5" t="n">
        <v>110000000</v>
      </c>
      <c r="P62" s="5" t="n">
        <v>734000000</v>
      </c>
    </row>
    <row r="63">
      <c r="A63" s="3" t="inlineStr">
        <is>
          <t>Reconciliation of borrowings (excluding lease liabilities) (4):</t>
        </is>
      </c>
    </row>
    <row r="64">
      <c r="A64" s="4" t="inlineStr">
        <is>
          <t>Opening balance</t>
        </is>
      </c>
      <c r="D64" s="5" t="n">
        <v>110000000</v>
      </c>
      <c r="E64" s="5" t="n">
        <v>734000000</v>
      </c>
    </row>
    <row r="65">
      <c r="A65" s="4" t="inlineStr">
        <is>
          <t>Closing balance</t>
        </is>
      </c>
      <c r="D65" s="5" t="n">
        <v>812000000</v>
      </c>
      <c r="E65" s="5" t="n">
        <v>110000000</v>
      </c>
      <c r="F65" s="5" t="n">
        <v>734000000</v>
      </c>
    </row>
    <row r="66">
      <c r="A66" s="4" t="inlineStr">
        <is>
          <t>Between two and five years</t>
        </is>
      </c>
    </row>
    <row r="67">
      <c r="A67" s="3" t="inlineStr">
        <is>
          <t>Disclosure of detailed information about borrowings [line items]</t>
        </is>
      </c>
    </row>
    <row r="68">
      <c r="A68" s="4" t="inlineStr">
        <is>
          <t>Total borrowings (note 35)</t>
        </is>
      </c>
      <c r="D68" s="5" t="n">
        <v>898000000</v>
      </c>
      <c r="E68" s="5" t="n">
        <v>860000000</v>
      </c>
      <c r="F68" s="5" t="n">
        <v>860000000</v>
      </c>
      <c r="G68" s="5" t="n">
        <v>0</v>
      </c>
      <c r="N68" s="5" t="n">
        <v>898000000</v>
      </c>
      <c r="P68" s="5" t="n">
        <v>860000000</v>
      </c>
    </row>
    <row r="69">
      <c r="A69" s="3" t="inlineStr">
        <is>
          <t>Reconciliation of borrowings (excluding lease liabilities) (4):</t>
        </is>
      </c>
    </row>
    <row r="70">
      <c r="A70" s="4" t="inlineStr">
        <is>
          <t>Opening balance</t>
        </is>
      </c>
      <c r="D70" s="5" t="n">
        <v>898000000</v>
      </c>
      <c r="E70" s="5" t="n">
        <v>860000000</v>
      </c>
    </row>
    <row r="71">
      <c r="A71" s="4" t="inlineStr">
        <is>
          <t>Closing balance</t>
        </is>
      </c>
      <c r="D71" s="5" t="n">
        <v>0</v>
      </c>
      <c r="E71" s="5" t="n">
        <v>898000000</v>
      </c>
      <c r="F71" s="5" t="n">
        <v>860000000</v>
      </c>
    </row>
    <row r="72">
      <c r="A72" s="4" t="inlineStr">
        <is>
          <t>After five years</t>
        </is>
      </c>
    </row>
    <row r="73">
      <c r="A73" s="3" t="inlineStr">
        <is>
          <t>Disclosure of detailed information about borrowings [line items]</t>
        </is>
      </c>
    </row>
    <row r="74">
      <c r="A74" s="4" t="inlineStr">
        <is>
          <t>Gross lease liabilities</t>
        </is>
      </c>
      <c r="G74" s="5" t="n">
        <v>36000000</v>
      </c>
      <c r="N74" s="5" t="n">
        <v>57000000</v>
      </c>
    </row>
    <row r="75">
      <c r="A75" s="4" t="inlineStr">
        <is>
          <t>Total borrowings (note 35)</t>
        </is>
      </c>
      <c r="D75" s="5" t="n">
        <v>291000000</v>
      </c>
      <c r="E75" s="5" t="n">
        <v>317000000</v>
      </c>
      <c r="F75" s="5" t="n">
        <v>317000000</v>
      </c>
      <c r="G75" s="6" t="n">
        <v>977000000</v>
      </c>
      <c r="N75" s="5" t="n">
        <v>291000000</v>
      </c>
      <c r="P75" s="5" t="n">
        <v>317000000</v>
      </c>
    </row>
    <row r="76">
      <c r="A76" s="3" t="inlineStr">
        <is>
          <t>Reconciliation of borrowings (excluding lease liabilities) (4):</t>
        </is>
      </c>
    </row>
    <row r="77">
      <c r="A77" s="4" t="inlineStr">
        <is>
          <t>Opening balance</t>
        </is>
      </c>
      <c r="D77" s="5" t="n">
        <v>291000000</v>
      </c>
      <c r="E77" s="5" t="n">
        <v>317000000</v>
      </c>
    </row>
    <row r="78">
      <c r="A78" s="4" t="inlineStr">
        <is>
          <t>Closing balance</t>
        </is>
      </c>
      <c r="D78" s="6" t="n">
        <v>977000000</v>
      </c>
      <c r="E78" s="6" t="n">
        <v>291000000</v>
      </c>
      <c r="F78" s="6" t="n">
        <v>317000000</v>
      </c>
    </row>
    <row r="79">
      <c r="A79" s="4" t="inlineStr">
        <is>
          <t>Rated bonds - issued July 2012</t>
        </is>
      </c>
    </row>
    <row r="80">
      <c r="A80" s="3" t="inlineStr">
        <is>
          <t>Disclosure of detailed information about borrowings [line items]</t>
        </is>
      </c>
    </row>
    <row r="81">
      <c r="A81" s="4" t="inlineStr">
        <is>
          <t>Interest rate (in percent)</t>
        </is>
      </c>
      <c r="G81" s="4" t="inlineStr">
        <is>
          <t>5.125%</t>
        </is>
      </c>
      <c r="H81" s="4" t="inlineStr">
        <is>
          <t>5.125%</t>
        </is>
      </c>
      <c r="I81" s="4" t="inlineStr">
        <is>
          <t>5.125%</t>
        </is>
      </c>
    </row>
    <row r="82">
      <c r="A82" s="4" t="inlineStr">
        <is>
          <t>Notional amount</t>
        </is>
      </c>
      <c r="G82" s="6" t="n">
        <v>750000000</v>
      </c>
    </row>
    <row r="83">
      <c r="A83" s="4" t="inlineStr">
        <is>
          <t>$700m Rated bonds- issued April 2010</t>
        </is>
      </c>
    </row>
    <row r="84">
      <c r="A84" s="3" t="inlineStr">
        <is>
          <t>Disclosure of detailed information about borrowings [line items]</t>
        </is>
      </c>
    </row>
    <row r="85">
      <c r="A85" s="4" t="inlineStr">
        <is>
          <t>Interest rate (in percent)</t>
        </is>
      </c>
      <c r="G85" s="4" t="inlineStr">
        <is>
          <t>5.375%</t>
        </is>
      </c>
      <c r="H85" s="4" t="inlineStr">
        <is>
          <t>5.375%</t>
        </is>
      </c>
      <c r="I85" s="4" t="inlineStr">
        <is>
          <t>5.375%</t>
        </is>
      </c>
    </row>
    <row r="86">
      <c r="A86" s="4" t="inlineStr">
        <is>
          <t>Notional amount</t>
        </is>
      </c>
      <c r="G86" s="6" t="n">
        <v>700000000</v>
      </c>
      <c r="L86" s="6" t="n">
        <v>700000000</v>
      </c>
    </row>
    <row r="87">
      <c r="A87" s="4" t="inlineStr">
        <is>
          <t>Term of facility</t>
        </is>
      </c>
      <c r="D87" s="4" t="inlineStr">
        <is>
          <t>10 years</t>
        </is>
      </c>
    </row>
    <row r="88">
      <c r="A88" s="4" t="inlineStr">
        <is>
          <t>$300m Rated bonds- issued April 2010</t>
        </is>
      </c>
    </row>
    <row r="89">
      <c r="A89" s="3" t="inlineStr">
        <is>
          <t>Disclosure of detailed information about borrowings [line items]</t>
        </is>
      </c>
    </row>
    <row r="90">
      <c r="A90" s="4" t="inlineStr">
        <is>
          <t>Interest rate (in percent)</t>
        </is>
      </c>
      <c r="G90" s="4" t="inlineStr">
        <is>
          <t>6.50%</t>
        </is>
      </c>
      <c r="H90" s="4" t="inlineStr">
        <is>
          <t>6.50%</t>
        </is>
      </c>
      <c r="I90" s="4" t="inlineStr">
        <is>
          <t>6.50%</t>
        </is>
      </c>
    </row>
    <row r="91">
      <c r="A91" s="4" t="inlineStr">
        <is>
          <t>Notional amount</t>
        </is>
      </c>
      <c r="G91" s="6" t="n">
        <v>300000000</v>
      </c>
    </row>
    <row r="92">
      <c r="A92" s="4" t="inlineStr">
        <is>
          <t>Term of facility</t>
        </is>
      </c>
      <c r="D92" s="4" t="inlineStr">
        <is>
          <t>30 years</t>
        </is>
      </c>
    </row>
    <row r="93">
      <c r="A93" s="4" t="inlineStr">
        <is>
          <t>Rated bonds - issued October 2020</t>
        </is>
      </c>
    </row>
    <row r="94">
      <c r="A94" s="3" t="inlineStr">
        <is>
          <t>Disclosure of detailed information about borrowings [line items]</t>
        </is>
      </c>
    </row>
    <row r="95">
      <c r="A95" s="4" t="inlineStr">
        <is>
          <t>Interest rate (in percent)</t>
        </is>
      </c>
      <c r="B95" s="4" t="inlineStr">
        <is>
          <t>3.75%</t>
        </is>
      </c>
      <c r="G95" s="4" t="inlineStr">
        <is>
          <t>3.75%</t>
        </is>
      </c>
      <c r="H95" s="4" t="inlineStr">
        <is>
          <t>3.75%</t>
        </is>
      </c>
      <c r="I95" s="4" t="inlineStr">
        <is>
          <t>3.75%</t>
        </is>
      </c>
    </row>
    <row r="96">
      <c r="A96" s="4" t="inlineStr">
        <is>
          <t>Notional amount</t>
        </is>
      </c>
      <c r="B96" s="6" t="n">
        <v>700000000</v>
      </c>
      <c r="G96" s="6" t="n">
        <v>700000000</v>
      </c>
    </row>
    <row r="97">
      <c r="A97" s="4" t="inlineStr">
        <is>
          <t>Term of facility</t>
        </is>
      </c>
      <c r="B97" s="4" t="inlineStr">
        <is>
          <t>10 years</t>
        </is>
      </c>
    </row>
    <row r="98">
      <c r="A98" s="4" t="inlineStr">
        <is>
          <t>Multi-currency syndicated revolving credit facility ($1.4bn multi-currency RCF)</t>
        </is>
      </c>
    </row>
    <row r="99">
      <c r="A99" s="3" t="inlineStr">
        <is>
          <t>Disclosure of detailed information about borrowings [line items]</t>
        </is>
      </c>
    </row>
    <row r="100">
      <c r="A100" s="4" t="inlineStr">
        <is>
          <t>Notional amount</t>
        </is>
      </c>
      <c r="C100" s="6" t="n">
        <v>1400000000</v>
      </c>
      <c r="G100" s="5" t="n">
        <v>1400000000</v>
      </c>
      <c r="H100" s="6" t="n">
        <v>500000000</v>
      </c>
      <c r="I100" s="10" t="n">
        <v>1400000000</v>
      </c>
    </row>
    <row r="101">
      <c r="A101" s="4" t="inlineStr">
        <is>
          <t>Term of facility</t>
        </is>
      </c>
      <c r="C101" s="4" t="inlineStr">
        <is>
          <t>5 years</t>
        </is>
      </c>
    </row>
    <row r="102">
      <c r="A102" s="3" t="inlineStr">
        <is>
          <t>Reconciliation of borrowings (excluding lease liabilities) (4):</t>
        </is>
      </c>
    </row>
    <row r="103">
      <c r="A103" s="4" t="inlineStr">
        <is>
          <t>Undrawn facilities</t>
        </is>
      </c>
      <c r="G103" s="6" t="n">
        <v>1400000000</v>
      </c>
      <c r="N103" s="5" t="n">
        <v>1379000000</v>
      </c>
      <c r="P103" s="5" t="n">
        <v>1400000000</v>
      </c>
    </row>
    <row r="104">
      <c r="A104" s="4" t="inlineStr">
        <is>
          <t>Multi-currency syndicated revolving credit facility ($1.4bn multi-currency RCF) | LIBOR</t>
        </is>
      </c>
    </row>
    <row r="105">
      <c r="A105" s="3" t="inlineStr">
        <is>
          <t>Disclosure of detailed information about borrowings [line items]</t>
        </is>
      </c>
    </row>
    <row r="106">
      <c r="A106" s="4" t="inlineStr">
        <is>
          <t>Adjustment to interest rate basis (in percent)</t>
        </is>
      </c>
      <c r="G106" s="4" t="inlineStr">
        <is>
          <t>1.45%</t>
        </is>
      </c>
      <c r="H106" s="4" t="inlineStr">
        <is>
          <t>1.45%</t>
        </is>
      </c>
      <c r="I106" s="4" t="inlineStr">
        <is>
          <t>1.45%</t>
        </is>
      </c>
    </row>
    <row r="107">
      <c r="A107" s="4" t="inlineStr">
        <is>
          <t>Multi-currency syndicated revolving credit facility ($1.4bn multi-currency RCF) | BBSY</t>
        </is>
      </c>
    </row>
    <row r="108">
      <c r="A108" s="3" t="inlineStr">
        <is>
          <t>Disclosure of detailed information about borrowings [line items]</t>
        </is>
      </c>
    </row>
    <row r="109">
      <c r="A109" s="4" t="inlineStr">
        <is>
          <t>Adjustment to interest rate basis (in percent)</t>
        </is>
      </c>
      <c r="G109" s="4" t="inlineStr">
        <is>
          <t>1.45%</t>
        </is>
      </c>
      <c r="H109" s="4" t="inlineStr">
        <is>
          <t>1.45%</t>
        </is>
      </c>
      <c r="I109" s="4" t="inlineStr">
        <is>
          <t>1.45%</t>
        </is>
      </c>
    </row>
    <row r="110">
      <c r="A110" s="4" t="inlineStr">
        <is>
          <t>Syndicated loan facility (R1.4bn)</t>
        </is>
      </c>
    </row>
    <row r="111">
      <c r="A111" s="3" t="inlineStr">
        <is>
          <t>Disclosure of detailed information about borrowings [line items]</t>
        </is>
      </c>
    </row>
    <row r="112">
      <c r="A112" s="4" t="inlineStr">
        <is>
          <t>Notional amount | R</t>
        </is>
      </c>
      <c r="I112" s="10" t="n">
        <v>1400000000</v>
      </c>
      <c r="J112" s="10" t="n">
        <v>1000000000</v>
      </c>
      <c r="M112" s="10" t="n">
        <v>1400000000</v>
      </c>
      <c r="O112" s="10" t="n">
        <v>1400000000</v>
      </c>
    </row>
    <row r="113">
      <c r="A113" s="3" t="inlineStr">
        <is>
          <t>Reconciliation of borrowings (excluding lease liabilities) (4):</t>
        </is>
      </c>
    </row>
    <row r="114">
      <c r="A114" s="4" t="inlineStr">
        <is>
          <t>Undrawn facilities</t>
        </is>
      </c>
      <c r="N114" s="5" t="n">
        <v>100000000</v>
      </c>
      <c r="P114" s="5" t="n">
        <v>70000000</v>
      </c>
    </row>
    <row r="115">
      <c r="A115" s="4" t="inlineStr">
        <is>
          <t>Syndicated loan facility (R1.4bn) | JIBAR</t>
        </is>
      </c>
    </row>
    <row r="116">
      <c r="A116" s="3" t="inlineStr">
        <is>
          <t>Disclosure of detailed information about borrowings [line items]</t>
        </is>
      </c>
    </row>
    <row r="117">
      <c r="A117" s="4" t="inlineStr">
        <is>
          <t>Adjustment to interest rate basis (in percent)</t>
        </is>
      </c>
      <c r="G117" s="4" t="inlineStr">
        <is>
          <t>1.65%</t>
        </is>
      </c>
      <c r="H117" s="4" t="inlineStr">
        <is>
          <t>1.65%</t>
        </is>
      </c>
      <c r="I117" s="4" t="inlineStr">
        <is>
          <t>1.65%</t>
        </is>
      </c>
    </row>
    <row r="118">
      <c r="A118" s="4" t="inlineStr">
        <is>
          <t>Syndicated loan facility (R1bn)</t>
        </is>
      </c>
    </row>
    <row r="119">
      <c r="A119" s="3" t="inlineStr">
        <is>
          <t>Disclosure of detailed information about borrowings [line items]</t>
        </is>
      </c>
    </row>
    <row r="120">
      <c r="A120" s="4" t="inlineStr">
        <is>
          <t>Notional amount | R</t>
        </is>
      </c>
      <c r="I120" s="10" t="n">
        <v>1000000000</v>
      </c>
      <c r="O120" s="5" t="n">
        <v>1000000000</v>
      </c>
    </row>
    <row r="121">
      <c r="A121" s="3" t="inlineStr">
        <is>
          <t>Reconciliation of borrowings (excluding lease liabilities) (4):</t>
        </is>
      </c>
    </row>
    <row r="122">
      <c r="A122" s="4" t="inlineStr">
        <is>
          <t>Undrawn facilities</t>
        </is>
      </c>
      <c r="N122" s="5" t="n">
        <v>0</v>
      </c>
      <c r="P122" s="5" t="n">
        <v>35000000</v>
      </c>
    </row>
    <row r="123">
      <c r="A123" s="4" t="inlineStr">
        <is>
          <t>Syndicated loan facility (R1bn) | JIBAR</t>
        </is>
      </c>
    </row>
    <row r="124">
      <c r="A124" s="3" t="inlineStr">
        <is>
          <t>Disclosure of detailed information about borrowings [line items]</t>
        </is>
      </c>
    </row>
    <row r="125">
      <c r="A125" s="4" t="inlineStr">
        <is>
          <t>Adjustment to interest rate basis (in percent)</t>
        </is>
      </c>
      <c r="G125" s="4" t="inlineStr">
        <is>
          <t>1.30%</t>
        </is>
      </c>
      <c r="H125" s="4" t="inlineStr">
        <is>
          <t>1.30%</t>
        </is>
      </c>
      <c r="I125" s="4" t="inlineStr">
        <is>
          <t>1.30%</t>
        </is>
      </c>
    </row>
    <row r="126">
      <c r="A126" s="4" t="inlineStr">
        <is>
          <t>Siguiri revolving credit facilities ($65m)</t>
        </is>
      </c>
    </row>
    <row r="127">
      <c r="A127" s="3" t="inlineStr">
        <is>
          <t>Disclosure of detailed information about borrowings [line items]</t>
        </is>
      </c>
    </row>
    <row r="128">
      <c r="A128" s="4" t="inlineStr">
        <is>
          <t>Notional amount</t>
        </is>
      </c>
      <c r="G128" s="6" t="n">
        <v>65000000</v>
      </c>
      <c r="I128" s="10" t="n">
        <v>65000000</v>
      </c>
    </row>
    <row r="129">
      <c r="A129" s="4" t="inlineStr">
        <is>
          <t>Siguiri revolving credit facilities ($65m) | LIBOR</t>
        </is>
      </c>
    </row>
    <row r="130">
      <c r="A130" s="3" t="inlineStr">
        <is>
          <t>Disclosure of detailed information about borrowings [line items]</t>
        </is>
      </c>
    </row>
    <row r="131">
      <c r="A131" s="4" t="inlineStr">
        <is>
          <t>Adjustment to interest rate basis (in percent)</t>
        </is>
      </c>
      <c r="G131" s="4" t="inlineStr">
        <is>
          <t>8.50%</t>
        </is>
      </c>
      <c r="H131" s="4" t="inlineStr">
        <is>
          <t>8.50%</t>
        </is>
      </c>
      <c r="I131" s="4" t="inlineStr">
        <is>
          <t>8.50%</t>
        </is>
      </c>
    </row>
    <row r="132">
      <c r="A132" s="4" t="inlineStr">
        <is>
          <t>Geita revolving credit facility ($150m)</t>
        </is>
      </c>
    </row>
    <row r="133">
      <c r="A133" s="3" t="inlineStr">
        <is>
          <t>Disclosure of detailed information about borrowings [line items]</t>
        </is>
      </c>
    </row>
    <row r="134">
      <c r="A134" s="4" t="inlineStr">
        <is>
          <t>Notional amount</t>
        </is>
      </c>
      <c r="G134" s="6" t="n">
        <v>150000000</v>
      </c>
      <c r="I134" s="10" t="n">
        <v>150000000</v>
      </c>
    </row>
    <row r="135">
      <c r="A135" s="4" t="inlineStr">
        <is>
          <t>Capped amount, Tanzanian Shilling Facility</t>
        </is>
      </c>
      <c r="G135" s="5" t="n">
        <v>45000000</v>
      </c>
    </row>
    <row r="136">
      <c r="A136" s="3" t="inlineStr">
        <is>
          <t>Reconciliation of borrowings (excluding lease liabilities) (4):</t>
        </is>
      </c>
    </row>
    <row r="137">
      <c r="A137" s="4" t="inlineStr">
        <is>
          <t>Undrawn facilities</t>
        </is>
      </c>
      <c r="G137" s="6" t="n">
        <v>41000000</v>
      </c>
      <c r="N137" s="5" t="n">
        <v>40000000</v>
      </c>
      <c r="P137" s="5" t="n">
        <v>57000000</v>
      </c>
    </row>
    <row r="138">
      <c r="A138" s="4" t="inlineStr">
        <is>
          <t>Tanzanian shilling component of unsecured $150m multi-currency facility</t>
        </is>
      </c>
    </row>
    <row r="139">
      <c r="A139" s="3" t="inlineStr">
        <is>
          <t>Disclosure of detailed information about borrowings [line items]</t>
        </is>
      </c>
    </row>
    <row r="140">
      <c r="A140" s="4" t="inlineStr">
        <is>
          <t>Interest rate (in percent)</t>
        </is>
      </c>
      <c r="G140" s="4" t="inlineStr">
        <is>
          <t>12.50%</t>
        </is>
      </c>
      <c r="H140" s="4" t="inlineStr">
        <is>
          <t>12.50%</t>
        </is>
      </c>
      <c r="I140" s="4" t="inlineStr">
        <is>
          <t>12.50%</t>
        </is>
      </c>
    </row>
    <row r="141">
      <c r="A141" s="4" t="inlineStr">
        <is>
          <t>US Dollar component of unsecured $150m multi-currency facility | LIBOR</t>
        </is>
      </c>
    </row>
    <row r="142">
      <c r="A142" s="3" t="inlineStr">
        <is>
          <t>Disclosure of detailed information about borrowings [line items]</t>
        </is>
      </c>
    </row>
    <row r="143">
      <c r="A143" s="4" t="inlineStr">
        <is>
          <t>Adjustment to interest rate basis (in percent)</t>
        </is>
      </c>
      <c r="G143" s="4" t="inlineStr">
        <is>
          <t>6.70%</t>
        </is>
      </c>
      <c r="H143" s="4" t="inlineStr">
        <is>
          <t>6.70%</t>
        </is>
      </c>
      <c r="I143" s="4" t="inlineStr">
        <is>
          <t>6.70%</t>
        </is>
      </c>
    </row>
    <row r="144">
      <c r="A144" s="4" t="inlineStr">
        <is>
          <t>Revolving credit facilities ($100m)</t>
        </is>
      </c>
    </row>
    <row r="145">
      <c r="A145" s="3" t="inlineStr">
        <is>
          <t>Disclosure of detailed information about borrowings [line items]</t>
        </is>
      </c>
    </row>
    <row r="146">
      <c r="A146" s="4" t="inlineStr">
        <is>
          <t>Notional amount</t>
        </is>
      </c>
      <c r="G146" s="6" t="n">
        <v>100000000</v>
      </c>
    </row>
    <row r="147">
      <c r="A147" s="4" t="inlineStr">
        <is>
          <t>Lease liabilities</t>
        </is>
      </c>
    </row>
    <row r="148">
      <c r="A148" s="3" t="inlineStr">
        <is>
          <t>Disclosure of detailed information about borrowings [line items]</t>
        </is>
      </c>
    </row>
    <row r="149">
      <c r="A149" s="4" t="inlineStr">
        <is>
          <t>Gross lease liabilities</t>
        </is>
      </c>
      <c r="G149" s="5" t="n">
        <v>0</v>
      </c>
      <c r="N149" s="5" t="n">
        <v>0</v>
      </c>
      <c r="P149" s="5" t="n">
        <v>57000000</v>
      </c>
    </row>
    <row r="150">
      <c r="A150" s="4" t="inlineStr">
        <is>
          <t>Other</t>
        </is>
      </c>
    </row>
    <row r="151">
      <c r="A151" s="3" t="inlineStr">
        <is>
          <t>Disclosure of detailed information about borrowings [line items]</t>
        </is>
      </c>
    </row>
    <row r="152">
      <c r="A152" s="4" t="inlineStr">
        <is>
          <t>Gross lease liabilities</t>
        </is>
      </c>
      <c r="G152" s="5" t="n">
        <v>0</v>
      </c>
      <c r="N152" s="5" t="n">
        <v>0</v>
      </c>
      <c r="P152" s="5" t="n">
        <v>4000000</v>
      </c>
    </row>
    <row r="153">
      <c r="A153" s="4" t="inlineStr">
        <is>
          <t>Syndicated revolving credit facility (R2.5bn) - SA rand</t>
        </is>
      </c>
    </row>
    <row r="154">
      <c r="A154" s="3" t="inlineStr">
        <is>
          <t>Disclosure of detailed information about borrowings [line items]</t>
        </is>
      </c>
    </row>
    <row r="155">
      <c r="A155" s="4" t="inlineStr">
        <is>
          <t>Notional amount | R</t>
        </is>
      </c>
      <c r="K155" s="10" t="n">
        <v>2500000000</v>
      </c>
      <c r="O155" s="5" t="n">
        <v>2500000000</v>
      </c>
    </row>
    <row r="156">
      <c r="A156" s="3" t="inlineStr">
        <is>
          <t>Reconciliation of borrowings (excluding lease liabilities) (4):</t>
        </is>
      </c>
    </row>
    <row r="157">
      <c r="A157" s="4" t="inlineStr">
        <is>
          <t>Undrawn facilities</t>
        </is>
      </c>
      <c r="N157" s="5" t="n">
        <v>179000000</v>
      </c>
      <c r="P157" s="5" t="n">
        <v>174000000</v>
      </c>
    </row>
    <row r="158">
      <c r="A158" s="4" t="inlineStr">
        <is>
          <t>FirstRand Bank Limited (R500m; 2019 &amp; 2018: R750m) - SA rand</t>
        </is>
      </c>
    </row>
    <row r="159">
      <c r="A159" s="3" t="inlineStr">
        <is>
          <t>Disclosure of detailed information about borrowings [line items]</t>
        </is>
      </c>
    </row>
    <row r="160">
      <c r="A160" s="4" t="inlineStr">
        <is>
          <t>Notional amount | R</t>
        </is>
      </c>
      <c r="I160" s="10" t="n">
        <v>500000000</v>
      </c>
      <c r="O160" s="10" t="n">
        <v>750000000</v>
      </c>
      <c r="Q160" s="10" t="n">
        <v>750000000</v>
      </c>
    </row>
    <row r="161">
      <c r="A161" s="3" t="inlineStr">
        <is>
          <t>Reconciliation of borrowings (excluding lease liabilities) (4):</t>
        </is>
      </c>
    </row>
    <row r="162">
      <c r="A162" s="4" t="inlineStr">
        <is>
          <t>Undrawn facilities</t>
        </is>
      </c>
      <c r="G162" s="5" t="n">
        <v>34000000</v>
      </c>
      <c r="N162" s="5" t="n">
        <v>54000000</v>
      </c>
      <c r="P162" s="5" t="n">
        <v>52000000</v>
      </c>
    </row>
    <row r="163">
      <c r="A163" s="4" t="inlineStr">
        <is>
          <t>Geita revolving credit facility ($150m), excl. Tanzanian Shilling component</t>
        </is>
      </c>
    </row>
    <row r="164">
      <c r="A164" s="3" t="inlineStr">
        <is>
          <t>Disclosure of detailed information about borrowings [line items]</t>
        </is>
      </c>
    </row>
    <row r="165">
      <c r="A165" s="4" t="inlineStr">
        <is>
          <t>Notional amount</t>
        </is>
      </c>
      <c r="G165" s="5" t="n">
        <v>105000000</v>
      </c>
    </row>
    <row r="166">
      <c r="A166" s="4" t="inlineStr">
        <is>
          <t>Debt carried at amortised cost | Rated bonds - issued July 2012</t>
        </is>
      </c>
    </row>
    <row r="167">
      <c r="A167" s="3" t="inlineStr">
        <is>
          <t>Disclosure of detailed information about borrowings [line items]</t>
        </is>
      </c>
    </row>
    <row r="168">
      <c r="A168" s="4" t="inlineStr">
        <is>
          <t>Unsecured bonds</t>
        </is>
      </c>
      <c r="G168" s="5" t="n">
        <v>764000000</v>
      </c>
      <c r="N168" s="5" t="n">
        <v>762000000</v>
      </c>
      <c r="P168" s="5" t="n">
        <v>761000000</v>
      </c>
    </row>
    <row r="169">
      <c r="A169" s="4" t="inlineStr">
        <is>
          <t>Debt carried at amortised cost | Rated bonds - issued April 2010</t>
        </is>
      </c>
    </row>
    <row r="170">
      <c r="A170" s="3" t="inlineStr">
        <is>
          <t>Disclosure of detailed information about borrowings [line items]</t>
        </is>
      </c>
    </row>
    <row r="171">
      <c r="A171" s="4" t="inlineStr">
        <is>
          <t>Unsecured bonds</t>
        </is>
      </c>
      <c r="G171" s="5" t="n">
        <v>295000000</v>
      </c>
      <c r="N171" s="5" t="n">
        <v>1003000000</v>
      </c>
      <c r="P171" s="5" t="n">
        <v>1002000000</v>
      </c>
    </row>
    <row r="172">
      <c r="A172" s="4" t="inlineStr">
        <is>
          <t>Debt carried at amortised cost | Rated bonds - issued October 2020</t>
        </is>
      </c>
    </row>
    <row r="173">
      <c r="A173" s="3" t="inlineStr">
        <is>
          <t>Disclosure of detailed information about borrowings [line items]</t>
        </is>
      </c>
    </row>
    <row r="174">
      <c r="A174" s="4" t="inlineStr">
        <is>
          <t>Unsecured bonds</t>
        </is>
      </c>
      <c r="G174" s="5" t="n">
        <v>692000000</v>
      </c>
      <c r="N174" s="5" t="n">
        <v>0</v>
      </c>
      <c r="P174" s="5" t="n">
        <v>0</v>
      </c>
    </row>
    <row r="175">
      <c r="A175" s="4" t="inlineStr">
        <is>
          <t>Debt carried at amortised cost | Multi-currency syndicated revolving credit facility ($1.4bn multi-currency RCF)</t>
        </is>
      </c>
    </row>
    <row r="176">
      <c r="A176" s="3" t="inlineStr">
        <is>
          <t>Disclosure of detailed information about borrowings [line items]</t>
        </is>
      </c>
    </row>
    <row r="177">
      <c r="A177" s="4" t="inlineStr">
        <is>
          <t>Unsecured facilities</t>
        </is>
      </c>
      <c r="G177" s="5" t="n">
        <v>0</v>
      </c>
      <c r="N177" s="5" t="n">
        <v>15000000</v>
      </c>
      <c r="P177" s="5" t="n">
        <v>0</v>
      </c>
    </row>
    <row r="178">
      <c r="A178" s="3" t="inlineStr">
        <is>
          <t>Reconciliation of borrowings (excluding lease liabilities) (4):</t>
        </is>
      </c>
    </row>
    <row r="179">
      <c r="A179" s="4" t="inlineStr">
        <is>
          <t>Undrawn facilities</t>
        </is>
      </c>
      <c r="G179" s="5" t="n">
        <v>1400000000</v>
      </c>
    </row>
    <row r="180">
      <c r="A180" s="4" t="inlineStr">
        <is>
          <t>Debt carried at amortised cost | Multi-currency syndicated revolving credit facility ($1.4bn multi-currency RCF) | Within one year</t>
        </is>
      </c>
    </row>
    <row r="181">
      <c r="A181" s="3" t="inlineStr">
        <is>
          <t>Disclosure of detailed information about borrowings [line items]</t>
        </is>
      </c>
    </row>
    <row r="182">
      <c r="A182" s="4" t="inlineStr">
        <is>
          <t>Unsecured facilities</t>
        </is>
      </c>
      <c r="G182" s="4" t="inlineStr">
        <is>
          <t xml:space="preserve"> </t>
        </is>
      </c>
    </row>
    <row r="183">
      <c r="A183" s="4" t="inlineStr">
        <is>
          <t>Debt carried at amortised cost | Multi-currency syndicated revolving credit facility ($1.4bn multi-currency RCF) | Between one and two years</t>
        </is>
      </c>
    </row>
    <row r="184">
      <c r="A184" s="3" t="inlineStr">
        <is>
          <t>Disclosure of detailed information about borrowings [line items]</t>
        </is>
      </c>
    </row>
    <row r="185">
      <c r="A185" s="4" t="inlineStr">
        <is>
          <t>Unsecured facilities</t>
        </is>
      </c>
      <c r="G185" s="4" t="inlineStr">
        <is>
          <t xml:space="preserve"> </t>
        </is>
      </c>
    </row>
    <row r="186">
      <c r="A186" s="4" t="inlineStr">
        <is>
          <t>Debt carried at amortised cost | Syndicated loan facility (R1.4bn)</t>
        </is>
      </c>
    </row>
    <row r="187">
      <c r="A187" s="3" t="inlineStr">
        <is>
          <t>Disclosure of detailed information about borrowings [line items]</t>
        </is>
      </c>
    </row>
    <row r="188">
      <c r="A188" s="4" t="inlineStr">
        <is>
          <t>Unsecured facilities</t>
        </is>
      </c>
      <c r="G188" s="4" t="inlineStr">
        <is>
          <t xml:space="preserve"> </t>
        </is>
      </c>
      <c r="N188" s="5" t="n">
        <v>0</v>
      </c>
      <c r="P188" s="5" t="n">
        <v>28000000</v>
      </c>
    </row>
    <row r="189">
      <c r="A189" s="4" t="inlineStr">
        <is>
          <t>Debt carried at amortised cost | Syndicated loan facility (R1bn)</t>
        </is>
      </c>
    </row>
    <row r="190">
      <c r="A190" s="3" t="inlineStr">
        <is>
          <t>Disclosure of detailed information about borrowings [line items]</t>
        </is>
      </c>
    </row>
    <row r="191">
      <c r="A191" s="4" t="inlineStr">
        <is>
          <t>Unsecured facilities</t>
        </is>
      </c>
      <c r="G191" s="4" t="inlineStr">
        <is>
          <t xml:space="preserve"> </t>
        </is>
      </c>
      <c r="N191" s="5" t="n">
        <v>72000000</v>
      </c>
      <c r="P191" s="5" t="n">
        <v>35000000</v>
      </c>
    </row>
    <row r="192">
      <c r="A192" s="4" t="inlineStr">
        <is>
          <t>Debt carried at amortised cost | Siguiri revolving credit facilities ($65m)</t>
        </is>
      </c>
    </row>
    <row r="193">
      <c r="A193" s="3" t="inlineStr">
        <is>
          <t>Disclosure of detailed information about borrowings [line items]</t>
        </is>
      </c>
    </row>
    <row r="194">
      <c r="A194" s="4" t="inlineStr">
        <is>
          <t>Unsecured facilities</t>
        </is>
      </c>
      <c r="G194" s="5" t="n">
        <v>67000000</v>
      </c>
      <c r="N194" s="5" t="n">
        <v>67000000</v>
      </c>
      <c r="P194" s="5" t="n">
        <v>0</v>
      </c>
    </row>
    <row r="195">
      <c r="A195" s="4" t="inlineStr">
        <is>
          <t>Debt carried at amortised cost | Siguiri revolving credit facilities ($65m) | Within one year</t>
        </is>
      </c>
    </row>
    <row r="196">
      <c r="A196" s="3" t="inlineStr">
        <is>
          <t>Disclosure of detailed information about borrowings [line items]</t>
        </is>
      </c>
    </row>
    <row r="197">
      <c r="A197" s="4" t="inlineStr">
        <is>
          <t>Unsecured facilities</t>
        </is>
      </c>
      <c r="G197" s="5" t="n">
        <v>2000000</v>
      </c>
    </row>
    <row r="198">
      <c r="A198" s="4" t="inlineStr">
        <is>
          <t>Debt carried at amortised cost | Siguiri revolving credit facilities ($65m) | Between one and two years</t>
        </is>
      </c>
    </row>
    <row r="199">
      <c r="A199" s="3" t="inlineStr">
        <is>
          <t>Disclosure of detailed information about borrowings [line items]</t>
        </is>
      </c>
    </row>
    <row r="200">
      <c r="A200" s="4" t="inlineStr">
        <is>
          <t>Unsecured facilities</t>
        </is>
      </c>
      <c r="G200" s="5" t="n">
        <v>65000000</v>
      </c>
    </row>
    <row r="201">
      <c r="A201" s="4" t="inlineStr">
        <is>
          <t>Debt carried at amortised cost | Geita revolving credit facility ($150m)</t>
        </is>
      </c>
    </row>
    <row r="202">
      <c r="A202" s="3" t="inlineStr">
        <is>
          <t>Disclosure of detailed information about borrowings [line items]</t>
        </is>
      </c>
    </row>
    <row r="203">
      <c r="A203" s="4" t="inlineStr">
        <is>
          <t>Unsecured facilities</t>
        </is>
      </c>
      <c r="G203" s="5" t="n">
        <v>113000000</v>
      </c>
      <c r="N203" s="5" t="n">
        <v>114000000</v>
      </c>
      <c r="P203" s="5" t="n">
        <v>60000000</v>
      </c>
    </row>
    <row r="204">
      <c r="A204" s="4" t="inlineStr">
        <is>
          <t>Debt carried at amortised cost | Revolving credit facilities ($100m)</t>
        </is>
      </c>
    </row>
    <row r="205">
      <c r="A205" s="3" t="inlineStr">
        <is>
          <t>Disclosure of detailed information about borrowings [line items]</t>
        </is>
      </c>
    </row>
    <row r="206">
      <c r="A206" s="4" t="inlineStr">
        <is>
          <t>Unsecured facilities</t>
        </is>
      </c>
      <c r="G206" s="4" t="inlineStr">
        <is>
          <t xml:space="preserve"> </t>
        </is>
      </c>
      <c r="N206" s="4" t="inlineStr">
        <is>
          <t xml:space="preserve"> </t>
        </is>
      </c>
      <c r="P206" s="6" t="n">
        <v>103000000</v>
      </c>
    </row>
    <row r="207">
      <c r="A207" s="4" t="inlineStr">
        <is>
          <t>Debt carried at amortised cost | Geita revolving credit facility ($150m), excl. Tanzanian Shilling component</t>
        </is>
      </c>
    </row>
    <row r="208">
      <c r="A208" s="3" t="inlineStr">
        <is>
          <t>Disclosure of detailed information about borrowings [line items]</t>
        </is>
      </c>
    </row>
    <row r="209">
      <c r="A209" s="4" t="inlineStr">
        <is>
          <t>Unsecured facilities</t>
        </is>
      </c>
      <c r="G209" s="5" t="n">
        <v>67000000</v>
      </c>
    </row>
    <row r="210">
      <c r="A210" s="4" t="inlineStr">
        <is>
          <t>Debt carried at amortised cost | Geita revolving credit facility ($150m), excl. Tanzanian Shilling component | Within one year</t>
        </is>
      </c>
    </row>
    <row r="211">
      <c r="A211" s="3" t="inlineStr">
        <is>
          <t>Disclosure of detailed information about borrowings [line items]</t>
        </is>
      </c>
    </row>
    <row r="212">
      <c r="A212" s="4" t="inlineStr">
        <is>
          <t>Unsecured facilities</t>
        </is>
      </c>
      <c r="G212" s="5" t="n">
        <v>67000000</v>
      </c>
    </row>
    <row r="213">
      <c r="A213" s="4" t="inlineStr">
        <is>
          <t>Debt carried at amortised cost | Geita revolving credit facility ($150m), excl. Tanzanian Shilling component | Between one and two years</t>
        </is>
      </c>
    </row>
    <row r="214">
      <c r="A214" s="3" t="inlineStr">
        <is>
          <t>Disclosure of detailed information about borrowings [line items]</t>
        </is>
      </c>
    </row>
    <row r="215">
      <c r="A215" s="4" t="inlineStr">
        <is>
          <t>Unsecured facilities</t>
        </is>
      </c>
      <c r="G215" s="4" t="inlineStr">
        <is>
          <t xml:space="preserve"> </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NVIRONMENTAL REHABILITATION AND OTHER PROVISIONS (Details) - USD ($)</t>
        </is>
      </c>
      <c r="B1" s="2" t="inlineStr">
        <is>
          <t>12 Months Ended</t>
        </is>
      </c>
    </row>
    <row r="2">
      <c r="B2" s="2" t="inlineStr">
        <is>
          <t>Dec. 31, 2020</t>
        </is>
      </c>
      <c r="C2" s="2" t="inlineStr">
        <is>
          <t>Dec. 31, 2019</t>
        </is>
      </c>
      <c r="D2" s="2" t="inlineStr">
        <is>
          <t>Dec. 31, 2018</t>
        </is>
      </c>
    </row>
    <row r="3">
      <c r="A3" s="3" t="inlineStr">
        <is>
          <t>Disclosure of other provisions [line items]</t>
        </is>
      </c>
    </row>
    <row r="4">
      <c r="A4" s="4" t="inlineStr">
        <is>
          <t>Environmental rehabilitation and other provisions</t>
        </is>
      </c>
      <c r="B4" s="6" t="n">
        <v>731000000</v>
      </c>
      <c r="C4" s="6" t="n">
        <v>697000000</v>
      </c>
      <c r="D4" s="6" t="n">
        <v>827000000</v>
      </c>
    </row>
    <row r="5">
      <c r="A5" s="4" t="inlineStr">
        <is>
          <t>Short term silicosis settlement provision</t>
        </is>
      </c>
      <c r="B5" s="5" t="n">
        <v>12000000</v>
      </c>
      <c r="C5" s="5" t="n">
        <v>11000000</v>
      </c>
      <c r="D5" s="5" t="n">
        <v>16000000</v>
      </c>
    </row>
    <row r="6">
      <c r="A6" s="4" t="inlineStr">
        <is>
          <t>Provision for decommissioning</t>
        </is>
      </c>
    </row>
    <row r="7">
      <c r="A7" s="3" t="inlineStr">
        <is>
          <t>Disclosure of other provisions [line items]</t>
        </is>
      </c>
    </row>
    <row r="8">
      <c r="A8" s="4" t="inlineStr">
        <is>
          <t>Beginning balance</t>
        </is>
      </c>
      <c r="B8" s="5" t="n">
        <v>196000000</v>
      </c>
      <c r="C8" s="5" t="n">
        <v>237000000</v>
      </c>
      <c r="D8" s="5" t="n">
        <v>286000000</v>
      </c>
    </row>
    <row r="9">
      <c r="A9" s="4" t="inlineStr">
        <is>
          <t>Charge to income statement</t>
        </is>
      </c>
      <c r="B9" s="5" t="n">
        <v>0</v>
      </c>
      <c r="C9" s="5" t="n">
        <v>0</v>
      </c>
      <c r="D9" s="5" t="n">
        <v>1000000</v>
      </c>
    </row>
    <row r="10">
      <c r="A10" s="4" t="inlineStr">
        <is>
          <t>Change in estimates</t>
        </is>
      </c>
      <c r="B10" s="5" t="n">
        <v>17000000</v>
      </c>
      <c r="C10" s="5" t="n">
        <v>29000000</v>
      </c>
      <c r="D10" s="5" t="n">
        <v>-47000000</v>
      </c>
    </row>
    <row r="11">
      <c r="A11" s="4" t="inlineStr">
        <is>
          <t>Unwinding of decommissioning obligation</t>
        </is>
      </c>
      <c r="B11" s="5" t="n">
        <v>2000000</v>
      </c>
      <c r="C11" s="5" t="n">
        <v>10000000</v>
      </c>
      <c r="D11" s="5" t="n">
        <v>12000000</v>
      </c>
    </row>
    <row r="12">
      <c r="A12" s="4" t="inlineStr">
        <is>
          <t>Transfer to assets and liabilities held for sale</t>
        </is>
      </c>
      <c r="B12" s="5" t="n">
        <v>0</v>
      </c>
      <c r="C12" s="5" t="n">
        <v>-81000000</v>
      </c>
      <c r="D12" s="5" t="n">
        <v>0</v>
      </c>
    </row>
    <row r="13">
      <c r="A13" s="4" t="inlineStr">
        <is>
          <t>Utilised during the year</t>
        </is>
      </c>
      <c r="B13" s="5" t="n">
        <v>0</v>
      </c>
      <c r="C13" s="5" t="n">
        <v>-1000000</v>
      </c>
      <c r="D13" s="5" t="n">
        <v>-1000000</v>
      </c>
    </row>
    <row r="14">
      <c r="A14" s="4" t="inlineStr">
        <is>
          <t>Translation</t>
        </is>
      </c>
      <c r="B14" s="5" t="n">
        <v>4000000</v>
      </c>
      <c r="C14" s="5" t="n">
        <v>2000000</v>
      </c>
      <c r="D14" s="5" t="n">
        <v>-14000000</v>
      </c>
    </row>
    <row r="15">
      <c r="A15" s="4" t="inlineStr">
        <is>
          <t>Ending balance</t>
        </is>
      </c>
      <c r="B15" s="5" t="n">
        <v>219000000</v>
      </c>
      <c r="C15" s="5" t="n">
        <v>196000000</v>
      </c>
      <c r="D15" s="5" t="n">
        <v>237000000</v>
      </c>
    </row>
    <row r="16">
      <c r="A16" s="4" t="inlineStr">
        <is>
          <t>Provision for restoration</t>
        </is>
      </c>
    </row>
    <row r="17">
      <c r="A17" s="3" t="inlineStr">
        <is>
          <t>Disclosure of other provisions [line items]</t>
        </is>
      </c>
    </row>
    <row r="18">
      <c r="A18" s="4" t="inlineStr">
        <is>
          <t>Beginning balance</t>
        </is>
      </c>
      <c r="B18" s="5" t="n">
        <v>423000000</v>
      </c>
      <c r="C18" s="5" t="n">
        <v>385000000</v>
      </c>
      <c r="D18" s="5" t="n">
        <v>409000000</v>
      </c>
    </row>
    <row r="19">
      <c r="A19" s="4" t="inlineStr">
        <is>
          <t>Charge to income statement</t>
        </is>
      </c>
      <c r="B19" s="5" t="n">
        <v>2000000</v>
      </c>
      <c r="C19" s="5" t="n">
        <v>-1000000</v>
      </c>
      <c r="D19" s="5" t="n">
        <v>2000000</v>
      </c>
    </row>
    <row r="20">
      <c r="A20" s="4" t="inlineStr">
        <is>
          <t>Change in estimates</t>
        </is>
      </c>
      <c r="B20" s="5" t="n">
        <v>15000000</v>
      </c>
      <c r="C20" s="5" t="n">
        <v>50000000</v>
      </c>
      <c r="D20" s="5" t="n">
        <v>-28000000</v>
      </c>
    </row>
    <row r="21">
      <c r="A21" s="4" t="inlineStr">
        <is>
          <t>Unwinding of decommissioning obligation</t>
        </is>
      </c>
      <c r="B21" s="5" t="n">
        <v>4000000</v>
      </c>
      <c r="C21" s="5" t="n">
        <v>9000000</v>
      </c>
      <c r="D21" s="5" t="n">
        <v>12000000</v>
      </c>
    </row>
    <row r="22">
      <c r="A22" s="4" t="inlineStr">
        <is>
          <t>Transfer to assets and liabilities held for sale</t>
        </is>
      </c>
      <c r="B22" s="5" t="n">
        <v>0</v>
      </c>
      <c r="C22" s="5" t="n">
        <v>-15000000</v>
      </c>
      <c r="D22" s="5" t="n">
        <v>0</v>
      </c>
    </row>
    <row r="23">
      <c r="A23" s="4" t="inlineStr">
        <is>
          <t>Utilised during the year</t>
        </is>
      </c>
      <c r="B23" s="5" t="n">
        <v>-11000000</v>
      </c>
      <c r="C23" s="5" t="n">
        <v>-5000000</v>
      </c>
      <c r="D23" s="5" t="n">
        <v>-3000000</v>
      </c>
    </row>
    <row r="24">
      <c r="A24" s="4" t="inlineStr">
        <is>
          <t>Translation</t>
        </is>
      </c>
      <c r="B24" s="5" t="n">
        <v>7000000</v>
      </c>
      <c r="C24" s="5" t="n">
        <v>0</v>
      </c>
      <c r="D24" s="5" t="n">
        <v>-7000000</v>
      </c>
    </row>
    <row r="25">
      <c r="A25" s="4" t="inlineStr">
        <is>
          <t>Ending balance</t>
        </is>
      </c>
      <c r="B25" s="5" t="n">
        <v>440000000</v>
      </c>
      <c r="C25" s="5" t="n">
        <v>423000000</v>
      </c>
      <c r="D25" s="5" t="n">
        <v>385000000</v>
      </c>
    </row>
    <row r="26">
      <c r="A26" s="4" t="inlineStr">
        <is>
          <t>Other provisions</t>
        </is>
      </c>
    </row>
    <row r="27">
      <c r="A27" s="3" t="inlineStr">
        <is>
          <t>Disclosure of other provisions [line items]</t>
        </is>
      </c>
    </row>
    <row r="28">
      <c r="A28" s="4" t="inlineStr">
        <is>
          <t>Beginning balance</t>
        </is>
      </c>
      <c r="B28" s="5" t="n">
        <v>78000000</v>
      </c>
      <c r="C28" s="5" t="n">
        <v>205000000</v>
      </c>
      <c r="D28" s="5" t="n">
        <v>247000000</v>
      </c>
    </row>
    <row r="29">
      <c r="A29" s="4" t="inlineStr">
        <is>
          <t>Charge to income statement</t>
        </is>
      </c>
      <c r="B29" s="5" t="n">
        <v>12000000</v>
      </c>
      <c r="C29" s="5" t="n">
        <v>39000000</v>
      </c>
      <c r="D29" s="5" t="n">
        <v>24000000</v>
      </c>
    </row>
    <row r="30">
      <c r="A30" s="4" t="inlineStr">
        <is>
          <t>Change in estimates</t>
        </is>
      </c>
      <c r="B30" s="5" t="n">
        <v>5000000</v>
      </c>
      <c r="C30" s="5" t="n">
        <v>27000000</v>
      </c>
      <c r="D30" s="5" t="n">
        <v>18000000</v>
      </c>
    </row>
    <row r="31">
      <c r="A31" s="4" t="inlineStr">
        <is>
          <t>Unwinding of decommissioning obligation</t>
        </is>
      </c>
      <c r="B31" s="5" t="n">
        <v>4000000</v>
      </c>
      <c r="C31" s="5" t="n">
        <v>6000000</v>
      </c>
      <c r="D31" s="5" t="n">
        <v>7000000</v>
      </c>
    </row>
    <row r="32">
      <c r="A32" s="4" t="inlineStr">
        <is>
          <t>Transfer to assets and liabilities held for sale</t>
        </is>
      </c>
      <c r="B32" s="5" t="n">
        <v>0</v>
      </c>
      <c r="C32" s="5" t="n">
        <v>-115000000</v>
      </c>
      <c r="D32" s="5" t="n">
        <v>0</v>
      </c>
    </row>
    <row r="33">
      <c r="A33" s="4" t="inlineStr">
        <is>
          <t>Transfer from (to) short term provisions included in trade and other payables</t>
        </is>
      </c>
      <c r="B33" s="5" t="n">
        <v>2000000</v>
      </c>
      <c r="C33" s="5" t="n">
        <v>-73000000</v>
      </c>
      <c r="D33" s="5" t="n">
        <v>-26000000</v>
      </c>
    </row>
    <row r="34">
      <c r="A34" s="4" t="inlineStr">
        <is>
          <t>Utilised during the year</t>
        </is>
      </c>
      <c r="B34" s="5" t="n">
        <v>-22000000</v>
      </c>
      <c r="C34" s="5" t="n">
        <v>-16000000</v>
      </c>
      <c r="D34" s="5" t="n">
        <v>-35000000</v>
      </c>
    </row>
    <row r="35">
      <c r="A35" s="4" t="inlineStr">
        <is>
          <t>Translation</t>
        </is>
      </c>
      <c r="B35" s="5" t="n">
        <v>-7000000</v>
      </c>
      <c r="C35" s="5" t="n">
        <v>5000000</v>
      </c>
      <c r="D35" s="5" t="n">
        <v>-30000000</v>
      </c>
    </row>
    <row r="36">
      <c r="A36" s="4" t="inlineStr">
        <is>
          <t>Ending balance</t>
        </is>
      </c>
      <c r="B36" s="5" t="n">
        <v>72000000</v>
      </c>
      <c r="C36" s="5" t="n">
        <v>78000000</v>
      </c>
      <c r="D36" s="5" t="n">
        <v>205000000</v>
      </c>
    </row>
    <row r="37">
      <c r="A37" s="4" t="inlineStr">
        <is>
          <t>Provision for Silicosis Settlement</t>
        </is>
      </c>
    </row>
    <row r="38">
      <c r="A38" s="3" t="inlineStr">
        <is>
          <t>Disclosure of other provisions [line items]</t>
        </is>
      </c>
    </row>
    <row r="39">
      <c r="A39" s="4" t="inlineStr">
        <is>
          <t>Provision for settlement</t>
        </is>
      </c>
      <c r="B39" s="5" t="n">
        <v>49000000</v>
      </c>
      <c r="C39" s="5" t="n">
        <v>54000000</v>
      </c>
      <c r="D39" s="5" t="n">
        <v>47000000</v>
      </c>
    </row>
    <row r="40">
      <c r="A40" s="4" t="inlineStr">
        <is>
          <t>Short term silicosis settlement provision</t>
        </is>
      </c>
      <c r="B40" s="6" t="n">
        <v>12000000</v>
      </c>
      <c r="C40" s="6" t="n">
        <v>11000000</v>
      </c>
      <c r="D40" s="6" t="n">
        <v>16000000</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ROVISION FOR PENSION AND POST-RETIREMENT BENEFITS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Disclosure of defined benefit plans [line items]</t>
        </is>
      </c>
    </row>
    <row r="4">
      <c r="A4" s="4" t="inlineStr">
        <is>
          <t>Defined benefit plans</t>
        </is>
      </c>
      <c r="E4" s="6" t="n">
        <v>83</v>
      </c>
      <c r="F4" s="6" t="n">
        <v>100</v>
      </c>
      <c r="G4" s="6" t="n">
        <v>100</v>
      </c>
    </row>
    <row r="5">
      <c r="A5" s="3" t="inlineStr">
        <is>
          <t>Benefit obligation</t>
        </is>
      </c>
    </row>
    <row r="6">
      <c r="A6" s="4" t="inlineStr">
        <is>
          <t>Net periodic benefit cost</t>
        </is>
      </c>
      <c r="B6" s="6" t="n">
        <v>8</v>
      </c>
      <c r="C6" s="6" t="n">
        <v>9</v>
      </c>
      <c r="D6" s="6" t="n">
        <v>10</v>
      </c>
    </row>
    <row r="7">
      <c r="A7" s="4" t="inlineStr">
        <is>
          <t>2021</t>
        </is>
      </c>
    </row>
    <row r="8">
      <c r="A8" s="3" t="inlineStr">
        <is>
          <t>Disclosure of sensitivity analysis for actuarial assumptions [abstract]</t>
        </is>
      </c>
    </row>
    <row r="9">
      <c r="A9" s="4" t="inlineStr">
        <is>
          <t>Estimated future benefit payments</t>
        </is>
      </c>
      <c r="E9" s="5" t="n">
        <v>8</v>
      </c>
    </row>
    <row r="10">
      <c r="A10" s="4" t="inlineStr">
        <is>
          <t>2022</t>
        </is>
      </c>
    </row>
    <row r="11">
      <c r="A11" s="3" t="inlineStr">
        <is>
          <t>Disclosure of sensitivity analysis for actuarial assumptions [abstract]</t>
        </is>
      </c>
    </row>
    <row r="12">
      <c r="A12" s="4" t="inlineStr">
        <is>
          <t>Estimated future benefit payments</t>
        </is>
      </c>
      <c r="E12" s="5" t="n">
        <v>9</v>
      </c>
    </row>
    <row r="13">
      <c r="A13" s="4" t="inlineStr">
        <is>
          <t>2023</t>
        </is>
      </c>
    </row>
    <row r="14">
      <c r="A14" s="3" t="inlineStr">
        <is>
          <t>Disclosure of sensitivity analysis for actuarial assumptions [abstract]</t>
        </is>
      </c>
    </row>
    <row r="15">
      <c r="A15" s="4" t="inlineStr">
        <is>
          <t>Estimated future benefit payments</t>
        </is>
      </c>
      <c r="E15" s="5" t="n">
        <v>9</v>
      </c>
    </row>
    <row r="16">
      <c r="A16" s="4" t="inlineStr">
        <is>
          <t>2024</t>
        </is>
      </c>
    </row>
    <row r="17">
      <c r="A17" s="3" t="inlineStr">
        <is>
          <t>Disclosure of sensitivity analysis for actuarial assumptions [abstract]</t>
        </is>
      </c>
    </row>
    <row r="18">
      <c r="A18" s="4" t="inlineStr">
        <is>
          <t>Estimated future benefit payments</t>
        </is>
      </c>
      <c r="E18" s="5" t="n">
        <v>9</v>
      </c>
    </row>
    <row r="19">
      <c r="A19" s="4" t="inlineStr">
        <is>
          <t>2025</t>
        </is>
      </c>
    </row>
    <row r="20">
      <c r="A20" s="3" t="inlineStr">
        <is>
          <t>Disclosure of sensitivity analysis for actuarial assumptions [abstract]</t>
        </is>
      </c>
    </row>
    <row r="21">
      <c r="A21" s="4" t="inlineStr">
        <is>
          <t>Estimated future benefit payments</t>
        </is>
      </c>
      <c r="E21" s="5" t="n">
        <v>9</v>
      </c>
    </row>
    <row r="22">
      <c r="A22" s="4" t="inlineStr">
        <is>
          <t>Thereafter</t>
        </is>
      </c>
    </row>
    <row r="23">
      <c r="A23" s="3" t="inlineStr">
        <is>
          <t>Disclosure of sensitivity analysis for actuarial assumptions [abstract]</t>
        </is>
      </c>
    </row>
    <row r="24">
      <c r="A24" s="4" t="inlineStr">
        <is>
          <t>Estimated future benefit payments</t>
        </is>
      </c>
      <c r="E24" s="5" t="n">
        <v>33</v>
      </c>
    </row>
    <row r="25">
      <c r="A25" s="4" t="inlineStr">
        <is>
          <t>Post-retirement medical scheme for AngloGold Ashanti's South African employees</t>
        </is>
      </c>
    </row>
    <row r="26">
      <c r="A26" s="3" t="inlineStr">
        <is>
          <t>Disclosure of defined benefit plans [line items]</t>
        </is>
      </c>
    </row>
    <row r="27">
      <c r="A27" s="4" t="inlineStr">
        <is>
          <t>Defined benefit plans</t>
        </is>
      </c>
      <c r="E27" s="5" t="n">
        <v>77</v>
      </c>
      <c r="F27" s="5" t="n">
        <v>93</v>
      </c>
      <c r="G27" s="5" t="n">
        <v>93</v>
      </c>
    </row>
    <row r="28">
      <c r="A28" s="3" t="inlineStr">
        <is>
          <t>Benefit obligation</t>
        </is>
      </c>
    </row>
    <row r="29">
      <c r="A29" s="4" t="inlineStr">
        <is>
          <t>Balance at beginning of year</t>
        </is>
      </c>
      <c r="B29" s="5" t="n">
        <v>93</v>
      </c>
      <c r="C29" s="5" t="n">
        <v>93</v>
      </c>
      <c r="D29" s="5" t="n">
        <v>115</v>
      </c>
    </row>
    <row r="30">
      <c r="A30" s="4" t="inlineStr">
        <is>
          <t>Interest cost</t>
        </is>
      </c>
      <c r="B30" s="5" t="n">
        <v>7</v>
      </c>
      <c r="C30" s="5" t="n">
        <v>8</v>
      </c>
      <c r="D30" s="5" t="n">
        <v>9</v>
      </c>
    </row>
    <row r="31">
      <c r="A31" s="4" t="inlineStr">
        <is>
          <t>Benefits paid</t>
        </is>
      </c>
      <c r="B31" s="5" t="n">
        <v>-7</v>
      </c>
      <c r="C31" s="5" t="n">
        <v>-8</v>
      </c>
      <c r="D31" s="5" t="n">
        <v>-10</v>
      </c>
    </row>
    <row r="32">
      <c r="A32" s="4" t="inlineStr">
        <is>
          <t>Actuarial (gain) loss</t>
        </is>
      </c>
      <c r="B32" s="5" t="n">
        <v>-9</v>
      </c>
      <c r="C32" s="5" t="n">
        <v>-2</v>
      </c>
      <c r="D32" s="5" t="n">
        <v>-5</v>
      </c>
    </row>
    <row r="33">
      <c r="A33" s="4" t="inlineStr">
        <is>
          <t>Translation</t>
        </is>
      </c>
      <c r="B33" s="5" t="n">
        <v>-5</v>
      </c>
      <c r="C33" s="5" t="n">
        <v>2</v>
      </c>
      <c r="D33" s="5" t="n">
        <v>-16</v>
      </c>
    </row>
    <row r="34">
      <c r="A34" s="4" t="inlineStr">
        <is>
          <t>Balance at end of year</t>
        </is>
      </c>
      <c r="B34" s="5" t="n">
        <v>77</v>
      </c>
      <c r="C34" s="5" t="n">
        <v>93</v>
      </c>
      <c r="D34" s="5" t="n">
        <v>93</v>
      </c>
    </row>
    <row r="35">
      <c r="A35" s="4" t="inlineStr">
        <is>
          <t>Net amount recognised</t>
        </is>
      </c>
      <c r="B35" s="5" t="n">
        <v>77</v>
      </c>
      <c r="C35" s="5" t="n">
        <v>93</v>
      </c>
      <c r="D35" s="5" t="n">
        <v>115</v>
      </c>
      <c r="E35" s="6" t="n">
        <v>77</v>
      </c>
      <c r="F35" s="6" t="n">
        <v>93</v>
      </c>
      <c r="G35" s="6" t="n">
        <v>93</v>
      </c>
    </row>
    <row r="36">
      <c r="A36" s="4" t="inlineStr">
        <is>
          <t>Net periodic benefit cost</t>
        </is>
      </c>
      <c r="B36" s="5" t="n">
        <v>7</v>
      </c>
      <c r="C36" s="5" t="n">
        <v>8</v>
      </c>
      <c r="D36" s="5" t="n">
        <v>9</v>
      </c>
    </row>
    <row r="37">
      <c r="A37" s="3" t="inlineStr">
        <is>
          <t>Disclosure of sensitivity analysis for actuarial assumptions [abstract]</t>
        </is>
      </c>
    </row>
    <row r="38">
      <c r="A38" s="4" t="inlineStr">
        <is>
          <t>Discount rate (in percent)</t>
        </is>
      </c>
      <c r="E38" s="4" t="inlineStr">
        <is>
          <t>9.14%</t>
        </is>
      </c>
      <c r="F38" s="4" t="inlineStr">
        <is>
          <t>9.15%</t>
        </is>
      </c>
      <c r="G38" s="4" t="inlineStr">
        <is>
          <t>9.57%</t>
        </is>
      </c>
    </row>
    <row r="39">
      <c r="A39" s="4" t="inlineStr">
        <is>
          <t>Expected increase in health care costs (in percent)</t>
        </is>
      </c>
      <c r="E39" s="4" t="inlineStr">
        <is>
          <t>6.06%</t>
        </is>
      </c>
      <c r="F39" s="4" t="inlineStr">
        <is>
          <t>7.25%</t>
        </is>
      </c>
      <c r="G39" s="4" t="inlineStr">
        <is>
          <t>7.35%</t>
        </is>
      </c>
    </row>
    <row r="40">
      <c r="A40" s="4" t="inlineStr">
        <is>
          <t>Health care cost trend assumed for next year (in percent)</t>
        </is>
      </c>
      <c r="E40" s="4" t="inlineStr">
        <is>
          <t>6.06%</t>
        </is>
      </c>
      <c r="F40" s="4" t="inlineStr">
        <is>
          <t>7.25%</t>
        </is>
      </c>
      <c r="G40" s="4" t="inlineStr">
        <is>
          <t>7.35%</t>
        </is>
      </c>
    </row>
    <row r="41">
      <c r="A41" s="4" t="inlineStr">
        <is>
          <t>Rate to which the cost trend is assumed to decline (the ultimate trend rate) (in percent)</t>
        </is>
      </c>
      <c r="E41" s="4" t="inlineStr">
        <is>
          <t>6.06%</t>
        </is>
      </c>
      <c r="F41" s="4" t="inlineStr">
        <is>
          <t>7.25%</t>
        </is>
      </c>
      <c r="G41" s="4" t="inlineStr">
        <is>
          <t>7.35%</t>
        </is>
      </c>
    </row>
    <row r="42">
      <c r="A42" s="4" t="inlineStr">
        <is>
          <t>Estimate of contributions expected to be paid to plan for next annual reporting period</t>
        </is>
      </c>
      <c r="B42" s="5" t="n">
        <v>8</v>
      </c>
    </row>
    <row r="43">
      <c r="A43" s="4" t="inlineStr">
        <is>
          <t>Post-retirement medical scheme for AngloGold Ashanti's South African employees | Health care cost trend rates</t>
        </is>
      </c>
    </row>
    <row r="44">
      <c r="A44" s="3" t="inlineStr">
        <is>
          <t>Disclosure of sensitivity analysis for actuarial assumptions [abstract]</t>
        </is>
      </c>
    </row>
    <row r="45">
      <c r="A45" s="4" t="inlineStr">
        <is>
          <t>Percentage of reasonably possible increase in actuarial assumption (in percent)</t>
        </is>
      </c>
      <c r="E45" s="4" t="inlineStr">
        <is>
          <t>1.00%</t>
        </is>
      </c>
    </row>
    <row r="46">
      <c r="A46" s="4" t="inlineStr">
        <is>
          <t>Increase in total service and interest cost due to reasonably possible increase in actuarial assumption</t>
        </is>
      </c>
      <c r="B46" s="5" t="n">
        <v>0</v>
      </c>
      <c r="C46" s="5" t="n">
        <v>1</v>
      </c>
      <c r="D46" s="5" t="n">
        <v>1</v>
      </c>
    </row>
    <row r="47">
      <c r="A47" s="4" t="inlineStr">
        <is>
          <t>Increase in defined benefit obligation due to reasonably possible increase in actuarial assumption</t>
        </is>
      </c>
      <c r="E47" s="6" t="n">
        <v>4</v>
      </c>
      <c r="F47" s="6" t="n">
        <v>7</v>
      </c>
      <c r="G47" s="6" t="n">
        <v>7</v>
      </c>
    </row>
    <row r="48">
      <c r="A48" s="4" t="inlineStr">
        <is>
          <t>Percentage of reasonably possible decrease in actuarial assumption (in percent)</t>
        </is>
      </c>
      <c r="E48" s="4" t="inlineStr">
        <is>
          <t>1.00%</t>
        </is>
      </c>
    </row>
    <row r="49">
      <c r="A49" s="4" t="inlineStr">
        <is>
          <t>Decrease in total service and interest cost due to reasonably possible decrease in actuarial assumption</t>
        </is>
      </c>
      <c r="B49" s="5" t="n">
        <v>0</v>
      </c>
      <c r="C49" s="5" t="n">
        <v>-1</v>
      </c>
      <c r="D49" s="5" t="n">
        <v>-1</v>
      </c>
    </row>
    <row r="50">
      <c r="A50" s="4" t="inlineStr">
        <is>
          <t>Decrease in defined benefit obligation due to reasonably possible decrease in actuarial assumption</t>
        </is>
      </c>
      <c r="E50" s="6" t="n">
        <v>-4</v>
      </c>
      <c r="F50" s="5" t="n">
        <v>-6</v>
      </c>
      <c r="G50" s="5" t="n">
        <v>-7</v>
      </c>
    </row>
    <row r="51">
      <c r="A51" s="4" t="inlineStr">
        <is>
          <t>Post-retirement medical scheme for AngloGold Ashanti's South African employees | Including liabilities classified as held for sale</t>
        </is>
      </c>
    </row>
    <row r="52">
      <c r="A52" s="3" t="inlineStr">
        <is>
          <t>Benefit obligation</t>
        </is>
      </c>
    </row>
    <row r="53">
      <c r="A53" s="4" t="inlineStr">
        <is>
          <t>Balance at beginning of year</t>
        </is>
      </c>
      <c r="B53" s="5" t="n">
        <v>93</v>
      </c>
      <c r="C53" s="5" t="n">
        <v>93</v>
      </c>
    </row>
    <row r="54">
      <c r="A54" s="4" t="inlineStr">
        <is>
          <t>Balance at end of year</t>
        </is>
      </c>
      <c r="B54" s="5" t="n">
        <v>79</v>
      </c>
      <c r="C54" s="5" t="n">
        <v>93</v>
      </c>
      <c r="D54" s="5" t="n">
        <v>93</v>
      </c>
    </row>
    <row r="55">
      <c r="A55" s="4" t="inlineStr">
        <is>
          <t>Net amount recognised</t>
        </is>
      </c>
      <c r="B55" s="5" t="n">
        <v>93</v>
      </c>
      <c r="C55" s="5" t="n">
        <v>93</v>
      </c>
      <c r="D55" s="5" t="n">
        <v>93</v>
      </c>
      <c r="E55" s="5" t="n">
        <v>79</v>
      </c>
      <c r="F55" s="5" t="n">
        <v>93</v>
      </c>
      <c r="G55" s="5" t="n">
        <v>93</v>
      </c>
    </row>
    <row r="56">
      <c r="A56" s="4" t="inlineStr">
        <is>
          <t>Post-retirement medical scheme for AngloGold Ashanti's South African employees | Classified as held for sale</t>
        </is>
      </c>
    </row>
    <row r="57">
      <c r="A57" s="3" t="inlineStr">
        <is>
          <t>Benefit obligation</t>
        </is>
      </c>
    </row>
    <row r="58">
      <c r="A58" s="4" t="inlineStr">
        <is>
          <t>Settlement gain</t>
        </is>
      </c>
      <c r="B58" s="6" t="n">
        <v>-2</v>
      </c>
      <c r="C58" s="6" t="n">
        <v>0</v>
      </c>
      <c r="D58" s="6" t="n">
        <v>0</v>
      </c>
    </row>
    <row r="59">
      <c r="A59" s="4" t="inlineStr">
        <is>
          <t>Other defined benefit plans</t>
        </is>
      </c>
    </row>
    <row r="60">
      <c r="A60" s="3" t="inlineStr">
        <is>
          <t>Disclosure of defined benefit plans [line items]</t>
        </is>
      </c>
    </row>
    <row r="61">
      <c r="A61" s="4" t="inlineStr">
        <is>
          <t>Defined benefit plans</t>
        </is>
      </c>
      <c r="E61" s="6" t="n">
        <v>6</v>
      </c>
      <c r="F61" s="6" t="n">
        <v>7</v>
      </c>
      <c r="G61" s="6" t="n">
        <v>7</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ATION (Details) - USD ($) $ in Millions</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ferred tax liabilities</t>
        </is>
      </c>
      <c r="B4" s="6" t="n">
        <v>246</v>
      </c>
      <c r="C4" s="6" t="n">
        <v>241</v>
      </c>
      <c r="D4" s="6" t="n">
        <v>315</v>
      </c>
    </row>
    <row r="5">
      <c r="A5" s="4" t="inlineStr">
        <is>
          <t>Deferred tax assets</t>
        </is>
      </c>
      <c r="B5" s="5" t="n">
        <v>7</v>
      </c>
      <c r="C5" s="5" t="n">
        <v>105</v>
      </c>
      <c r="D5" s="5" t="n">
        <v>0</v>
      </c>
    </row>
    <row r="6">
      <c r="A6" s="4" t="inlineStr">
        <is>
          <t>Net deferred taxation liability</t>
        </is>
      </c>
      <c r="B6" s="5" t="n">
        <v>239</v>
      </c>
      <c r="C6" s="5" t="n">
        <v>136</v>
      </c>
      <c r="D6" s="5" t="n">
        <v>315</v>
      </c>
    </row>
    <row r="7">
      <c r="A7" s="3" t="inlineStr">
        <is>
          <t>The movement on the net deferred tax balance is as follows:</t>
        </is>
      </c>
    </row>
    <row r="8">
      <c r="A8" s="4" t="inlineStr">
        <is>
          <t>Beginning balance</t>
        </is>
      </c>
      <c r="B8" s="5" t="n">
        <v>136</v>
      </c>
      <c r="C8" s="5" t="n">
        <v>315</v>
      </c>
      <c r="D8" s="5" t="n">
        <v>359</v>
      </c>
    </row>
    <row r="9">
      <c r="A9" s="4" t="inlineStr">
        <is>
          <t>Taxation of items included in income statement from continuing and discontinued operations</t>
        </is>
      </c>
      <c r="B9" s="5" t="n">
        <v>53</v>
      </c>
      <c r="C9" s="5" t="n">
        <v>-189</v>
      </c>
      <c r="D9" s="5" t="n">
        <v>-30</v>
      </c>
    </row>
    <row r="10">
      <c r="A10" s="4" t="inlineStr">
        <is>
          <t>Taxation of non-current assets and liabilities included in discontinued operations</t>
        </is>
      </c>
      <c r="B10" s="5" t="n">
        <v>28</v>
      </c>
      <c r="C10" s="5" t="n">
        <v>0</v>
      </c>
      <c r="D10" s="5" t="n">
        <v>0</v>
      </c>
    </row>
    <row r="11">
      <c r="A11" s="4" t="inlineStr">
        <is>
          <t>Taxation on items included in other comprehensive income</t>
        </is>
      </c>
      <c r="B11" s="5" t="n">
        <v>6</v>
      </c>
      <c r="C11" s="5" t="n">
        <v>-2</v>
      </c>
      <c r="D11" s="5" t="n">
        <v>5</v>
      </c>
    </row>
    <row r="12">
      <c r="A12" s="4" t="inlineStr">
        <is>
          <t>Transfer to non-current assets and liabilities held for sale</t>
        </is>
      </c>
      <c r="B12" s="5" t="n">
        <v>0</v>
      </c>
      <c r="C12" s="5" t="n">
        <v>15</v>
      </c>
      <c r="D12" s="5" t="n">
        <v>0</v>
      </c>
    </row>
    <row r="13">
      <c r="A13" s="4" t="inlineStr">
        <is>
          <t>Translation</t>
        </is>
      </c>
      <c r="B13" s="5" t="n">
        <v>16</v>
      </c>
      <c r="C13" s="5" t="n">
        <v>-3</v>
      </c>
      <c r="D13" s="5" t="n">
        <v>-19</v>
      </c>
    </row>
    <row r="14">
      <c r="A14" s="4" t="inlineStr">
        <is>
          <t>Closing balance</t>
        </is>
      </c>
      <c r="B14" s="5" t="n">
        <v>239</v>
      </c>
      <c r="C14" s="5" t="n">
        <v>136</v>
      </c>
      <c r="D14" s="5" t="n">
        <v>315</v>
      </c>
    </row>
    <row r="15">
      <c r="A15" s="4" t="inlineStr">
        <is>
          <t>Unrecognised taxable temporary differences pertaining to undistributed earnings</t>
        </is>
      </c>
      <c r="B15" s="5" t="n">
        <v>1806</v>
      </c>
      <c r="C15" s="5" t="n">
        <v>1787</v>
      </c>
      <c r="D15" s="5" t="n">
        <v>1663</v>
      </c>
    </row>
    <row r="16">
      <c r="A16" s="4" t="inlineStr">
        <is>
          <t>Tangible assets (owned)</t>
        </is>
      </c>
    </row>
    <row r="17">
      <c r="A17" s="3" t="inlineStr">
        <is>
          <t>Disclosure of temporary difference, unused tax losses and unused tax credits [line items]</t>
        </is>
      </c>
    </row>
    <row r="18">
      <c r="A18" s="4" t="inlineStr">
        <is>
          <t>Deferred tax liabilities</t>
        </is>
      </c>
      <c r="B18" s="5" t="n">
        <v>373</v>
      </c>
      <c r="C18" s="5" t="n">
        <v>370</v>
      </c>
      <c r="D18" s="5" t="n">
        <v>521</v>
      </c>
    </row>
    <row r="19">
      <c r="A19" s="4" t="inlineStr">
        <is>
          <t>Right-of-use assets</t>
        </is>
      </c>
    </row>
    <row r="20">
      <c r="A20" s="3" t="inlineStr">
        <is>
          <t>Disclosure of temporary difference, unused tax losses and unused tax credits [line items]</t>
        </is>
      </c>
    </row>
    <row r="21">
      <c r="A21" s="4" t="inlineStr">
        <is>
          <t>Deferred tax liabilities</t>
        </is>
      </c>
      <c r="B21" s="5" t="n">
        <v>40</v>
      </c>
      <c r="C21" s="5" t="n">
        <v>48</v>
      </c>
      <c r="D21" s="4" t="inlineStr">
        <is>
          <t xml:space="preserve"> </t>
        </is>
      </c>
    </row>
    <row r="22">
      <c r="A22" s="4" t="inlineStr">
        <is>
          <t>Inventories</t>
        </is>
      </c>
    </row>
    <row r="23">
      <c r="A23" s="3" t="inlineStr">
        <is>
          <t>Disclosure of temporary difference, unused tax losses and unused tax credits [line items]</t>
        </is>
      </c>
    </row>
    <row r="24">
      <c r="A24" s="4" t="inlineStr">
        <is>
          <t>Deferred tax liabilities</t>
        </is>
      </c>
      <c r="B24" s="5" t="n">
        <v>20</v>
      </c>
      <c r="C24" s="5" t="n">
        <v>24</v>
      </c>
      <c r="D24" s="5" t="n">
        <v>37</v>
      </c>
    </row>
    <row r="25">
      <c r="A25" s="4" t="inlineStr">
        <is>
          <t>Provisions</t>
        </is>
      </c>
    </row>
    <row r="26">
      <c r="A26" s="3" t="inlineStr">
        <is>
          <t>Disclosure of temporary difference, unused tax losses and unused tax credits [line items]</t>
        </is>
      </c>
    </row>
    <row r="27">
      <c r="A27" s="4" t="inlineStr">
        <is>
          <t>Deferred tax assets</t>
        </is>
      </c>
      <c r="B27" s="5" t="n">
        <v>122</v>
      </c>
      <c r="C27" s="5" t="n">
        <v>209</v>
      </c>
      <c r="D27" s="5" t="n">
        <v>218</v>
      </c>
    </row>
    <row r="28">
      <c r="A28" s="4" t="inlineStr">
        <is>
          <t>Lease liabilities</t>
        </is>
      </c>
    </row>
    <row r="29">
      <c r="A29" s="3" t="inlineStr">
        <is>
          <t>Disclosure of temporary difference, unused tax losses and unused tax credits [line items]</t>
        </is>
      </c>
    </row>
    <row r="30">
      <c r="A30" s="4" t="inlineStr">
        <is>
          <t>Deferred tax assets</t>
        </is>
      </c>
      <c r="B30" s="5" t="n">
        <v>42</v>
      </c>
      <c r="C30" s="5" t="n">
        <v>52</v>
      </c>
      <c r="D30" s="4" t="inlineStr">
        <is>
          <t xml:space="preserve"> </t>
        </is>
      </c>
    </row>
    <row r="31">
      <c r="A31" s="4" t="inlineStr">
        <is>
          <t>Tax losses</t>
        </is>
      </c>
    </row>
    <row r="32">
      <c r="A32" s="3" t="inlineStr">
        <is>
          <t>Disclosure of temporary difference, unused tax losses and unused tax credits [line items]</t>
        </is>
      </c>
    </row>
    <row r="33">
      <c r="A33" s="4" t="inlineStr">
        <is>
          <t>Deferred tax assets</t>
        </is>
      </c>
      <c r="B33" s="5" t="n">
        <v>15</v>
      </c>
      <c r="C33" s="5" t="n">
        <v>45</v>
      </c>
      <c r="D33" s="5" t="n">
        <v>24</v>
      </c>
    </row>
    <row r="34">
      <c r="A34" s="4" t="inlineStr">
        <is>
          <t>Other</t>
        </is>
      </c>
    </row>
    <row r="35">
      <c r="A35" s="3" t="inlineStr">
        <is>
          <t>Disclosure of temporary difference, unused tax losses and unused tax credits [line items]</t>
        </is>
      </c>
    </row>
    <row r="36">
      <c r="A36" s="4" t="inlineStr">
        <is>
          <t>Deferred tax liabilities</t>
        </is>
      </c>
      <c r="B36" s="5" t="n">
        <v>13</v>
      </c>
      <c r="C36" s="5" t="n">
        <v>9</v>
      </c>
      <c r="D36" s="5" t="n">
        <v>5</v>
      </c>
    </row>
    <row r="37">
      <c r="A37" s="4" t="inlineStr">
        <is>
          <t>Deferred tax assets</t>
        </is>
      </c>
      <c r="B37" s="5" t="n">
        <v>28</v>
      </c>
      <c r="C37" s="5" t="n">
        <v>9</v>
      </c>
      <c r="D37" s="5" t="n">
        <v>6</v>
      </c>
    </row>
    <row r="38">
      <c r="A38" s="4" t="inlineStr">
        <is>
          <t>Temporary differences</t>
        </is>
      </c>
    </row>
    <row r="39">
      <c r="A39" s="3" t="inlineStr">
        <is>
          <t>Disclosure of temporary difference, unused tax losses and unused tax credits [line items]</t>
        </is>
      </c>
    </row>
    <row r="40">
      <c r="A40" s="4" t="inlineStr">
        <is>
          <t>Deferred tax liabilities</t>
        </is>
      </c>
      <c r="B40" s="5" t="n">
        <v>446</v>
      </c>
      <c r="C40" s="5" t="n">
        <v>451</v>
      </c>
      <c r="D40" s="5" t="n">
        <v>563</v>
      </c>
    </row>
    <row r="41">
      <c r="A41" s="4" t="inlineStr">
        <is>
          <t>Deferred tax assets</t>
        </is>
      </c>
      <c r="B41" s="6" t="n">
        <v>207</v>
      </c>
      <c r="C41" s="6" t="n">
        <v>315</v>
      </c>
      <c r="D41" s="6" t="n">
        <v>248</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TRADE, OTHER PAYABLES AND PROVISIONS (Details) - USD ($)</t>
        </is>
      </c>
      <c r="B1" s="2" t="inlineStr">
        <is>
          <t>Dec. 31, 2020</t>
        </is>
      </c>
      <c r="C1" s="2" t="inlineStr">
        <is>
          <t>Dec. 31, 2019</t>
        </is>
      </c>
      <c r="D1" s="2" t="inlineStr">
        <is>
          <t>Dec. 31, 2018</t>
        </is>
      </c>
    </row>
    <row r="2">
      <c r="A2" s="3" t="inlineStr">
        <is>
          <t>Non-current</t>
        </is>
      </c>
    </row>
    <row r="3">
      <c r="A3" s="4" t="inlineStr">
        <is>
          <t>Other Payables</t>
        </is>
      </c>
      <c r="B3" s="6" t="n">
        <v>8000000</v>
      </c>
      <c r="C3" s="6" t="n">
        <v>15000000</v>
      </c>
      <c r="D3" s="6" t="n">
        <v>3000000</v>
      </c>
    </row>
    <row r="4">
      <c r="A4" s="3" t="inlineStr">
        <is>
          <t>Current</t>
        </is>
      </c>
    </row>
    <row r="5">
      <c r="A5" s="4" t="inlineStr">
        <is>
          <t>Trade payables</t>
        </is>
      </c>
      <c r="B5" s="5" t="n">
        <v>403000000</v>
      </c>
      <c r="C5" s="5" t="n">
        <v>365000000</v>
      </c>
      <c r="D5" s="5" t="n">
        <v>350000000</v>
      </c>
    </row>
    <row r="6">
      <c r="A6" s="4" t="inlineStr">
        <is>
          <t>Accruals</t>
        </is>
      </c>
      <c r="B6" s="5" t="n">
        <v>191000000</v>
      </c>
      <c r="C6" s="5" t="n">
        <v>167000000</v>
      </c>
      <c r="D6" s="5" t="n">
        <v>186000000</v>
      </c>
    </row>
    <row r="7">
      <c r="A7" s="4" t="inlineStr">
        <is>
          <t>Short-term provisions</t>
        </is>
      </c>
      <c r="B7" s="5" t="n">
        <v>30000000</v>
      </c>
      <c r="C7" s="5" t="n">
        <v>53000000</v>
      </c>
      <c r="D7" s="5" t="n">
        <v>20000000</v>
      </c>
    </row>
    <row r="8">
      <c r="A8" s="4" t="inlineStr">
        <is>
          <t>Derivatives</t>
        </is>
      </c>
      <c r="B8" s="5" t="n">
        <v>0</v>
      </c>
      <c r="C8" s="5" t="n">
        <v>0</v>
      </c>
      <c r="D8" s="5" t="n">
        <v>9000000</v>
      </c>
    </row>
    <row r="9">
      <c r="A9" s="4" t="inlineStr">
        <is>
          <t>Other payables</t>
        </is>
      </c>
      <c r="B9" s="5" t="n">
        <v>3000000</v>
      </c>
      <c r="C9" s="5" t="n">
        <v>1000000</v>
      </c>
      <c r="D9" s="5" t="n">
        <v>29000000</v>
      </c>
    </row>
    <row r="10">
      <c r="A10" s="4" t="inlineStr">
        <is>
          <t>Total current trade, other payables and deferred income</t>
        </is>
      </c>
      <c r="B10" s="5" t="n">
        <v>627000000</v>
      </c>
      <c r="C10" s="5" t="n">
        <v>586000000</v>
      </c>
      <c r="D10" s="5" t="n">
        <v>594000000</v>
      </c>
    </row>
    <row r="11">
      <c r="A11" s="4" t="inlineStr">
        <is>
          <t>Total trade, other payables and provisions</t>
        </is>
      </c>
      <c r="B11" s="5" t="n">
        <v>635000000</v>
      </c>
      <c r="C11" s="5" t="n">
        <v>601000000</v>
      </c>
      <c r="D11" s="5" t="n">
        <v>597000000</v>
      </c>
    </row>
    <row r="12">
      <c r="A12" s="4" t="inlineStr">
        <is>
          <t>Short term silicosis settlement provision</t>
        </is>
      </c>
      <c r="B12" s="6" t="n">
        <v>12000000</v>
      </c>
      <c r="C12" s="6" t="n">
        <v>11000000</v>
      </c>
      <c r="D12" s="6" t="n">
        <v>1600000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TAXATION (Details) - USD ($) $ in Millions</t>
        </is>
      </c>
      <c r="B1" s="2" t="inlineStr">
        <is>
          <t>12 Months Ended</t>
        </is>
      </c>
    </row>
    <row r="2">
      <c r="B2" s="2" t="inlineStr">
        <is>
          <t>Dec. 31, 2020</t>
        </is>
      </c>
      <c r="C2" s="2" t="inlineStr">
        <is>
          <t>Dec. 31, 2019</t>
        </is>
      </c>
      <c r="D2" s="2" t="inlineStr">
        <is>
          <t>Dec. 31, 2018</t>
        </is>
      </c>
      <c r="E2" s="2" t="inlineStr">
        <is>
          <t>Dec. 31, 2020</t>
        </is>
      </c>
      <c r="F2" s="2" t="inlineStr">
        <is>
          <t>Dec. 31, 2019</t>
        </is>
      </c>
      <c r="G2" s="2" t="inlineStr">
        <is>
          <t>Dec. 31, 2018</t>
        </is>
      </c>
    </row>
    <row r="3">
      <c r="A3" s="3" t="inlineStr">
        <is>
          <t>Reconciliation of Current Tax Liability [Roll Forward]</t>
        </is>
      </c>
    </row>
    <row r="4">
      <c r="A4" s="4" t="inlineStr">
        <is>
          <t>Balance at beginning of year</t>
        </is>
      </c>
      <c r="B4" s="6" t="n">
        <v>62</v>
      </c>
      <c r="C4" s="6" t="n">
        <v>54</v>
      </c>
      <c r="D4" s="6" t="n">
        <v>50</v>
      </c>
    </row>
    <row r="5">
      <c r="A5" s="4" t="inlineStr">
        <is>
          <t>Refunds during the year</t>
        </is>
      </c>
      <c r="B5" s="5" t="n">
        <v>0</v>
      </c>
      <c r="C5" s="5" t="n">
        <v>7</v>
      </c>
      <c r="D5" s="5" t="n">
        <v>5</v>
      </c>
    </row>
    <row r="6">
      <c r="A6" s="4" t="inlineStr">
        <is>
          <t>Payments during the year</t>
        </is>
      </c>
      <c r="B6" s="5" t="n">
        <v>-431</v>
      </c>
      <c r="C6" s="5" t="n">
        <v>-228</v>
      </c>
      <c r="D6" s="5" t="n">
        <v>-171</v>
      </c>
    </row>
    <row r="7">
      <c r="A7" s="4" t="inlineStr">
        <is>
          <t>Taxation of items included in the income statement</t>
        </is>
      </c>
      <c r="B7" s="5" t="n">
        <v>562</v>
      </c>
      <c r="C7" s="5" t="n">
        <v>298</v>
      </c>
      <c r="D7" s="5" t="n">
        <v>242</v>
      </c>
    </row>
    <row r="8">
      <c r="A8" s="4" t="inlineStr">
        <is>
          <t>Offset of VAT and other taxes</t>
        </is>
      </c>
      <c r="B8" s="5" t="n">
        <v>-41</v>
      </c>
      <c r="C8" s="5" t="n">
        <v>-50</v>
      </c>
      <c r="D8" s="5" t="n">
        <v>-63</v>
      </c>
    </row>
    <row r="9">
      <c r="A9" s="4" t="inlineStr">
        <is>
          <t>Transfer from tax receivable relating to North America</t>
        </is>
      </c>
      <c r="B9" s="5" t="n">
        <v>-4</v>
      </c>
      <c r="C9" s="5" t="n">
        <v>-10</v>
      </c>
      <c r="D9" s="5" t="n">
        <v>0</v>
      </c>
    </row>
    <row r="10">
      <c r="A10" s="4" t="inlineStr">
        <is>
          <t>Withholding Tax, Transferred To Trade, Other Payables And Provisions</t>
        </is>
      </c>
      <c r="B10" s="5" t="n">
        <v>-7</v>
      </c>
      <c r="C10" s="5" t="n">
        <v>0</v>
      </c>
      <c r="D10" s="5" t="n">
        <v>0</v>
      </c>
    </row>
    <row r="11">
      <c r="A11" s="4" t="inlineStr">
        <is>
          <t>Translation</t>
        </is>
      </c>
      <c r="B11" s="5" t="n">
        <v>-2</v>
      </c>
      <c r="C11" s="5" t="n">
        <v>-9</v>
      </c>
      <c r="D11" s="5" t="n">
        <v>-9</v>
      </c>
    </row>
    <row r="12">
      <c r="A12" s="4" t="inlineStr">
        <is>
          <t>Balance at end of year</t>
        </is>
      </c>
      <c r="B12" s="5" t="n">
        <v>139</v>
      </c>
      <c r="C12" s="5" t="n">
        <v>62</v>
      </c>
      <c r="D12" s="5" t="n">
        <v>54</v>
      </c>
    </row>
    <row r="13">
      <c r="A13" s="3" t="inlineStr">
        <is>
          <t>Included in the statement of financial position as follows:</t>
        </is>
      </c>
    </row>
    <row r="14">
      <c r="A14" s="4" t="inlineStr">
        <is>
          <t>Taxation asset included in trade, other receivables and other assets</t>
        </is>
      </c>
      <c r="E14" s="6" t="n">
        <v>-14</v>
      </c>
      <c r="F14" s="6" t="n">
        <v>-10</v>
      </c>
      <c r="G14" s="6" t="n">
        <v>-6</v>
      </c>
    </row>
    <row r="15">
      <c r="A15" s="4" t="inlineStr">
        <is>
          <t>Taxation liability</t>
        </is>
      </c>
      <c r="E15" s="5" t="n">
        <v>153</v>
      </c>
      <c r="F15" s="5" t="n">
        <v>72</v>
      </c>
      <c r="G15" s="5" t="n">
        <v>60</v>
      </c>
    </row>
    <row r="16">
      <c r="A16" s="4" t="inlineStr">
        <is>
          <t>Current tax liabilities</t>
        </is>
      </c>
      <c r="B16" s="6" t="n">
        <v>139</v>
      </c>
      <c r="C16" s="6" t="n">
        <v>54</v>
      </c>
      <c r="D16" s="6" t="n">
        <v>54</v>
      </c>
      <c r="E16" s="6" t="n">
        <v>139</v>
      </c>
      <c r="F16" s="6" t="n">
        <v>62</v>
      </c>
      <c r="G16" s="6" t="n">
        <v>5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t>
        </is>
      </c>
      <c r="B1" s="2" t="inlineStr">
        <is>
          <t>12 Months Ended</t>
        </is>
      </c>
    </row>
    <row r="2">
      <c r="B2" s="2" t="inlineStr">
        <is>
          <t>Dec. 31, 2020</t>
        </is>
      </c>
    </row>
    <row r="3">
      <c r="A3" s="3" t="inlineStr">
        <is>
          <t>Disclosure of finance costs and unwinding of obligations [Abstract]</t>
        </is>
      </c>
    </row>
    <row r="4">
      <c r="A4" s="4" t="inlineStr">
        <is>
          <t>FINANCE COSTS AND UNWINDING OF OBLIGATIONS</t>
        </is>
      </c>
      <c r="B4" s="4" t="inlineStr">
        <is>
          <t>FINANCE COSTS AND UNWINDING OF OBLIGATIONS US Dollars Figures in millions 2020 2019 2018 Finance costs Finance costs on bonds, corporate notes, bank loans and other 124 135 128 Amortisation of fees 23 4 7 Lease finance charges 8 10 5 Less: interest captalised (17) (6) — 138 143 140 Unwinding of obligations 39 29 28 Total finance costs and unwinding of obligations (notes 32 and 36) 177 172 168 The interest included within finance costs is calculated at effective interest rate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CASH GENERATED FROM OPERATIONS (Details) - USD ($) $ in Millions</t>
        </is>
      </c>
      <c r="B1" s="2" t="inlineStr">
        <is>
          <t>12 Months Ended</t>
        </is>
      </c>
    </row>
    <row r="2">
      <c r="B2" s="2" t="inlineStr">
        <is>
          <t>Dec. 31, 2020</t>
        </is>
      </c>
      <c r="C2" s="2" t="inlineStr">
        <is>
          <t>Dec. 31, 2019</t>
        </is>
      </c>
      <c r="D2" s="2" t="inlineStr">
        <is>
          <t>Dec. 31, 2018</t>
        </is>
      </c>
    </row>
    <row r="3">
      <c r="A3" s="3" t="inlineStr">
        <is>
          <t>Statement of cash flows [abstract]</t>
        </is>
      </c>
    </row>
    <row r="4">
      <c r="A4" s="4" t="inlineStr">
        <is>
          <t>Profit (loss) before taxation</t>
        </is>
      </c>
      <c r="B4" s="6" t="n">
        <v>1589</v>
      </c>
      <c r="C4" s="6" t="n">
        <v>619</v>
      </c>
      <c r="D4" s="6" t="n">
        <v>445</v>
      </c>
    </row>
    <row r="5">
      <c r="A5" s="3" t="inlineStr">
        <is>
          <t>Adjusted for:</t>
        </is>
      </c>
    </row>
    <row r="6">
      <c r="A6" s="4" t="inlineStr">
        <is>
          <t>Movement on non-hedge derivatives and other commodity contracts</t>
        </is>
      </c>
      <c r="B6" s="5" t="n">
        <v>0</v>
      </c>
      <c r="C6" s="5" t="n">
        <v>-6</v>
      </c>
      <c r="D6" s="5" t="n">
        <v>6</v>
      </c>
    </row>
    <row r="7">
      <c r="A7" s="4" t="inlineStr">
        <is>
          <t>Amortisation of tangible assets and right of use assets (note 4)</t>
        </is>
      </c>
      <c r="B7" s="5" t="n">
        <v>568</v>
      </c>
      <c r="C7" s="5" t="n">
        <v>580</v>
      </c>
      <c r="D7" s="5" t="n">
        <v>553</v>
      </c>
    </row>
    <row r="8">
      <c r="A8" s="4" t="inlineStr">
        <is>
          <t>Finance costs and unwinding of obligations (note 7)</t>
        </is>
      </c>
      <c r="B8" s="5" t="n">
        <v>177</v>
      </c>
      <c r="C8" s="5" t="n">
        <v>172</v>
      </c>
      <c r="D8" s="5" t="n">
        <v>168</v>
      </c>
    </row>
    <row r="9">
      <c r="A9" s="4" t="inlineStr">
        <is>
          <t>Environmental, rehabilitation and other expenditure</t>
        </is>
      </c>
      <c r="B9" s="5" t="n">
        <v>-50</v>
      </c>
      <c r="C9" s="5" t="n">
        <v>-6</v>
      </c>
      <c r="D9" s="5" t="n">
        <v>-23</v>
      </c>
    </row>
    <row r="10">
      <c r="A10" s="4" t="inlineStr">
        <is>
          <t>Impairment, derecognition of assets and profit (loss) on disposal</t>
        </is>
      </c>
      <c r="B10" s="5" t="n">
        <v>-1</v>
      </c>
      <c r="C10" s="5" t="n">
        <v>3</v>
      </c>
      <c r="D10" s="5" t="n">
        <v>5</v>
      </c>
    </row>
    <row r="11">
      <c r="A11" s="4" t="inlineStr">
        <is>
          <t>Other expenses (income)</t>
        </is>
      </c>
      <c r="B11" s="5" t="n">
        <v>51</v>
      </c>
      <c r="C11" s="5" t="n">
        <v>41</v>
      </c>
      <c r="D11" s="5" t="n">
        <v>28</v>
      </c>
    </row>
    <row r="12">
      <c r="A12" s="4" t="inlineStr">
        <is>
          <t>Amortisation of intangible assets (note 4)</t>
        </is>
      </c>
      <c r="B12" s="5" t="n">
        <v>2</v>
      </c>
      <c r="C12" s="5" t="n">
        <v>3</v>
      </c>
      <c r="D12" s="5" t="n">
        <v>5</v>
      </c>
    </row>
    <row r="13">
      <c r="A13" s="4" t="inlineStr">
        <is>
          <t>Interest income</t>
        </is>
      </c>
      <c r="B13" s="5" t="n">
        <v>-27</v>
      </c>
      <c r="C13" s="5" t="n">
        <v>-14</v>
      </c>
      <c r="D13" s="5" t="n">
        <v>-8</v>
      </c>
    </row>
    <row r="14">
      <c r="A14" s="4" t="inlineStr">
        <is>
          <t>Share of associates and joint ventures’ (profit) loss (note 8)</t>
        </is>
      </c>
      <c r="B14" s="5" t="n">
        <v>-278</v>
      </c>
      <c r="C14" s="5" t="n">
        <v>-168</v>
      </c>
      <c r="D14" s="5" t="n">
        <v>-122</v>
      </c>
    </row>
    <row r="15">
      <c r="A15" s="4" t="inlineStr">
        <is>
          <t>Other non-cash movements</t>
        </is>
      </c>
      <c r="B15" s="5" t="n">
        <v>35</v>
      </c>
      <c r="C15" s="5" t="n">
        <v>43</v>
      </c>
      <c r="D15" s="5" t="n">
        <v>-4</v>
      </c>
    </row>
    <row r="16">
      <c r="A16" s="4" t="inlineStr">
        <is>
          <t>Movements in working capital</t>
        </is>
      </c>
      <c r="B16" s="5" t="n">
        <v>-238</v>
      </c>
      <c r="C16" s="5" t="n">
        <v>-165</v>
      </c>
      <c r="D16" s="5" t="n">
        <v>-122</v>
      </c>
    </row>
    <row r="17">
      <c r="A17" s="4" t="inlineStr">
        <is>
          <t>Cash generated from operations</t>
        </is>
      </c>
      <c r="B17" s="5" t="n">
        <v>1828</v>
      </c>
      <c r="C17" s="5" t="n">
        <v>1102</v>
      </c>
      <c r="D17" s="5" t="n">
        <v>931</v>
      </c>
    </row>
    <row r="18">
      <c r="A18" s="4" t="inlineStr">
        <is>
          <t>(Increase) decrease in inventories</t>
        </is>
      </c>
      <c r="B18" s="5" t="n">
        <v>-83</v>
      </c>
      <c r="C18" s="5" t="n">
        <v>-67</v>
      </c>
      <c r="D18" s="5" t="n">
        <v>-2</v>
      </c>
    </row>
    <row r="19">
      <c r="A19" s="4" t="inlineStr">
        <is>
          <t>(Increase) decrease in trade, other receivables and other assets</t>
        </is>
      </c>
      <c r="B19" s="5" t="n">
        <v>-163</v>
      </c>
      <c r="C19" s="5" t="n">
        <v>-138</v>
      </c>
      <c r="D19" s="5" t="n">
        <v>-74</v>
      </c>
    </row>
    <row r="20">
      <c r="A20" s="4" t="inlineStr">
        <is>
          <t>Increase (decrease) in trade, other payables and provisions</t>
        </is>
      </c>
      <c r="B20" s="5" t="n">
        <v>8</v>
      </c>
      <c r="C20" s="5" t="n">
        <v>40</v>
      </c>
      <c r="D20" s="5" t="n">
        <v>-46</v>
      </c>
    </row>
    <row r="21">
      <c r="A21" s="4" t="inlineStr">
        <is>
          <t>Movements in working capital</t>
        </is>
      </c>
      <c r="B21" s="6" t="n">
        <v>-238</v>
      </c>
      <c r="C21" s="6" t="n">
        <v>-165</v>
      </c>
      <c r="D21" s="6" t="n">
        <v>-122</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Related Party Transactions (Details) - USD ($) $ in Million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Percentage of shareholders to gain majority for change in control (in percent)</t>
        </is>
      </c>
      <c r="B4" s="4" t="inlineStr">
        <is>
          <t>35.00%</t>
        </is>
      </c>
    </row>
    <row r="5">
      <c r="A5" s="4" t="inlineStr">
        <is>
          <t>Associates</t>
        </is>
      </c>
    </row>
    <row r="6">
      <c r="A6" s="3" t="inlineStr">
        <is>
          <t>Disclosure of transactions between related parties [line items]</t>
        </is>
      </c>
    </row>
    <row r="7">
      <c r="A7" s="4" t="inlineStr">
        <is>
          <t>Sales and services rendered to related parties</t>
        </is>
      </c>
      <c r="B7" s="6" t="n">
        <v>11</v>
      </c>
      <c r="C7" s="6" t="n">
        <v>19</v>
      </c>
      <c r="D7" s="6" t="n">
        <v>0</v>
      </c>
    </row>
    <row r="8">
      <c r="A8" s="4" t="inlineStr">
        <is>
          <t>Purchases and services acquired from related parties</t>
        </is>
      </c>
      <c r="B8" s="5" t="n">
        <v>20</v>
      </c>
      <c r="C8" s="5" t="n">
        <v>12</v>
      </c>
      <c r="D8" s="5" t="n">
        <v>19</v>
      </c>
    </row>
    <row r="9">
      <c r="A9" s="4" t="inlineStr">
        <is>
          <t>Outstanding balances arising from sale of goods and services due by related parties</t>
        </is>
      </c>
      <c r="B9" s="5" t="n">
        <v>11</v>
      </c>
      <c r="C9" s="5" t="n">
        <v>19</v>
      </c>
      <c r="D9" s="5" t="n">
        <v>19</v>
      </c>
    </row>
    <row r="10">
      <c r="A10" s="4" t="inlineStr">
        <is>
          <t>Joint ventures</t>
        </is>
      </c>
    </row>
    <row r="11">
      <c r="A11" s="3" t="inlineStr">
        <is>
          <t>Disclosure of transactions between related parties [line items]</t>
        </is>
      </c>
    </row>
    <row r="12">
      <c r="A12" s="4" t="inlineStr">
        <is>
          <t>Sales and services rendered to related parties</t>
        </is>
      </c>
      <c r="B12" s="5" t="n">
        <v>8</v>
      </c>
      <c r="C12" s="5" t="n">
        <v>7</v>
      </c>
      <c r="D12" s="5" t="n">
        <v>10</v>
      </c>
    </row>
    <row r="13">
      <c r="A13" s="4" t="inlineStr">
        <is>
          <t>Purchases and services acquired from related parties</t>
        </is>
      </c>
      <c r="B13" s="5" t="n">
        <v>1</v>
      </c>
      <c r="C13" s="5" t="n">
        <v>1</v>
      </c>
      <c r="D13" s="5" t="n">
        <v>0</v>
      </c>
    </row>
    <row r="14">
      <c r="A14" s="4" t="inlineStr">
        <is>
          <t>Outstanding balances arising from sale of goods and services due by related parties</t>
        </is>
      </c>
      <c r="B14" s="6" t="n">
        <v>0</v>
      </c>
      <c r="C14" s="6" t="n">
        <v>1</v>
      </c>
      <c r="D14" s="6" t="n">
        <v>0</v>
      </c>
    </row>
    <row r="15">
      <c r="A15" s="4" t="inlineStr">
        <is>
          <t>CEO</t>
        </is>
      </c>
    </row>
    <row r="16">
      <c r="A16" s="3" t="inlineStr">
        <is>
          <t>Disclosure of transactions between related parties [line items]</t>
        </is>
      </c>
    </row>
    <row r="17">
      <c r="A17" s="4" t="inlineStr">
        <is>
          <t>Notice Period</t>
        </is>
      </c>
      <c r="B17" s="4" t="inlineStr">
        <is>
          <t>12 months</t>
        </is>
      </c>
    </row>
    <row r="18">
      <c r="A18" s="4" t="inlineStr">
        <is>
          <t>Change of control</t>
        </is>
      </c>
      <c r="B18" s="4" t="inlineStr">
        <is>
          <t>12 months</t>
        </is>
      </c>
    </row>
    <row r="19">
      <c r="A19" s="4" t="inlineStr">
        <is>
          <t>CEO | KC Ramon</t>
        </is>
      </c>
    </row>
    <row r="20">
      <c r="A20" s="3" t="inlineStr">
        <is>
          <t>Disclosure of transactions between related parties [line items]</t>
        </is>
      </c>
    </row>
    <row r="21">
      <c r="A21" s="4" t="inlineStr">
        <is>
          <t>Notice Period</t>
        </is>
      </c>
      <c r="B21" s="4" t="inlineStr">
        <is>
          <t>6 months</t>
        </is>
      </c>
    </row>
    <row r="22">
      <c r="A22" s="4" t="inlineStr">
        <is>
          <t>Change of control</t>
        </is>
      </c>
      <c r="B22" s="4" t="inlineStr">
        <is>
          <t>6 months</t>
        </is>
      </c>
    </row>
    <row r="23">
      <c r="A23" s="4" t="inlineStr">
        <is>
          <t>CFO</t>
        </is>
      </c>
    </row>
    <row r="24">
      <c r="A24" s="3" t="inlineStr">
        <is>
          <t>Disclosure of transactions between related parties [line items]</t>
        </is>
      </c>
    </row>
    <row r="25">
      <c r="A25" s="4" t="inlineStr">
        <is>
          <t>Notice Period</t>
        </is>
      </c>
      <c r="B25" s="4" t="inlineStr">
        <is>
          <t>6 months</t>
        </is>
      </c>
    </row>
    <row r="26">
      <c r="A26" s="4" t="inlineStr">
        <is>
          <t>Change of control</t>
        </is>
      </c>
      <c r="B26" s="4" t="inlineStr">
        <is>
          <t>6 months</t>
        </is>
      </c>
    </row>
    <row r="27">
      <c r="A27" s="4" t="inlineStr">
        <is>
          <t>CFO | I Kramer</t>
        </is>
      </c>
    </row>
    <row r="28">
      <c r="A28" s="3" t="inlineStr">
        <is>
          <t>Disclosure of transactions between related parties [line items]</t>
        </is>
      </c>
    </row>
    <row r="29">
      <c r="A29" s="4" t="inlineStr">
        <is>
          <t>Notice Period</t>
        </is>
      </c>
      <c r="B29" s="4" t="inlineStr">
        <is>
          <t>3 months</t>
        </is>
      </c>
    </row>
    <row r="30">
      <c r="A30" s="4" t="inlineStr">
        <is>
          <t>Change of control</t>
        </is>
      </c>
      <c r="B30" s="4" t="inlineStr">
        <is>
          <t>3 months</t>
        </is>
      </c>
    </row>
    <row r="31">
      <c r="A31" s="4" t="inlineStr">
        <is>
          <t>Other Executive Management team members</t>
        </is>
      </c>
    </row>
    <row r="32">
      <c r="A32" s="3" t="inlineStr">
        <is>
          <t>Disclosure of transactions between related parties [line items]</t>
        </is>
      </c>
    </row>
    <row r="33">
      <c r="A33" s="4" t="inlineStr">
        <is>
          <t>Notice Period</t>
        </is>
      </c>
      <c r="B33" s="4" t="inlineStr">
        <is>
          <t>6 months</t>
        </is>
      </c>
    </row>
    <row r="34">
      <c r="A34" s="4" t="inlineStr">
        <is>
          <t>Change of control</t>
        </is>
      </c>
      <c r="B34" s="4" t="inlineStr">
        <is>
          <t>6 months</t>
        </is>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216"/>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RELATED PARTIES - Executive Directors' and Prescribed Officers' Remuneration (Details) R in Thousands</t>
        </is>
      </c>
      <c r="B1" s="2" t="inlineStr">
        <is>
          <t>12 Months Ended</t>
        </is>
      </c>
    </row>
    <row r="2">
      <c r="B2" s="2" t="inlineStr">
        <is>
          <t>Dec. 31, 2020ZAR (R)oz</t>
        </is>
      </c>
      <c r="C2" s="2" t="inlineStr">
        <is>
          <t>Dec. 31, 2020USD ($)oz</t>
        </is>
      </c>
      <c r="D2" s="2" t="inlineStr">
        <is>
          <t>Dec. 31, 2019USD ($)oz</t>
        </is>
      </c>
      <c r="E2" s="2" t="inlineStr">
        <is>
          <t>Dec. 31, 2018USD ($)oz</t>
        </is>
      </c>
    </row>
    <row r="3">
      <c r="A3" s="3" t="inlineStr">
        <is>
          <t>Disclosure of transactions between related parties [line items]</t>
        </is>
      </c>
    </row>
    <row r="4">
      <c r="A4" s="4" t="inlineStr">
        <is>
          <t>Single total figure of remuneration | $</t>
        </is>
      </c>
      <c r="C4" s="6" t="n">
        <v>1996750</v>
      </c>
      <c r="D4" s="6" t="n">
        <v>1965000</v>
      </c>
      <c r="E4" s="6" t="n">
        <v>1616000</v>
      </c>
    </row>
    <row r="5">
      <c r="A5" s="4" t="inlineStr">
        <is>
          <t>Convenience conversation average exchange rate USD/ZAR) | oz</t>
        </is>
      </c>
      <c r="B5" s="11" t="n">
        <v>16.4506</v>
      </c>
      <c r="C5" s="11" t="n">
        <v>16.4506</v>
      </c>
      <c r="D5" s="12" t="n">
        <v>14.445</v>
      </c>
      <c r="E5" s="12" t="n">
        <v>13.247</v>
      </c>
    </row>
    <row r="6">
      <c r="A6" s="4" t="inlineStr">
        <is>
          <t>Deferred Share Plan (DSP)</t>
        </is>
      </c>
    </row>
    <row r="7">
      <c r="A7" s="3" t="inlineStr">
        <is>
          <t>Disclosure of transactions between related parties [line items]</t>
        </is>
      </c>
    </row>
    <row r="8">
      <c r="A8" s="4" t="inlineStr">
        <is>
          <t>Vesting period</t>
        </is>
      </c>
      <c r="B8" s="4" t="inlineStr">
        <is>
          <t>5 years</t>
        </is>
      </c>
      <c r="C8" s="4" t="inlineStr">
        <is>
          <t>5 years</t>
        </is>
      </c>
    </row>
    <row r="9">
      <c r="A9" s="4" t="inlineStr">
        <is>
          <t>Executive Directors</t>
        </is>
      </c>
    </row>
    <row r="10">
      <c r="A10" s="3" t="inlineStr">
        <is>
          <t>Disclosure of transactions between related parties [line items]</t>
        </is>
      </c>
    </row>
    <row r="11">
      <c r="A11" s="4" t="inlineStr">
        <is>
          <t>Pension scheme benefits</t>
        </is>
      </c>
      <c r="B11" s="10" t="n">
        <v>6100</v>
      </c>
    </row>
    <row r="12">
      <c r="A12" s="4" t="inlineStr">
        <is>
          <t>Cash in lieu of dividends</t>
        </is>
      </c>
      <c r="B12" s="5" t="n">
        <v>398</v>
      </c>
    </row>
    <row r="13">
      <c r="A13" s="4" t="inlineStr">
        <is>
          <t>Other benefits</t>
        </is>
      </c>
      <c r="B13" s="5" t="n">
        <v>2683</v>
      </c>
    </row>
    <row r="14">
      <c r="A14" s="4" t="inlineStr">
        <is>
          <t>Other Payment</t>
        </is>
      </c>
      <c r="B14" s="5" t="n">
        <v>16513</v>
      </c>
    </row>
    <row r="15">
      <c r="A15" s="4" t="inlineStr">
        <is>
          <t>Single total figure of remuneration</t>
        </is>
      </c>
      <c r="B15" s="5" t="n">
        <v>106112</v>
      </c>
      <c r="C15" s="6" t="n">
        <v>6450000</v>
      </c>
      <c r="D15" s="6" t="n">
        <v>11365000</v>
      </c>
      <c r="E15" s="6" t="n">
        <v>11117000</v>
      </c>
    </row>
    <row r="16">
      <c r="A16" s="4" t="inlineStr">
        <is>
          <t>Executive Directors | Deferred Share Plan (DSP)</t>
        </is>
      </c>
    </row>
    <row r="17">
      <c r="A17" s="3" t="inlineStr">
        <is>
          <t>Disclosure of transactions between related parties [line items]</t>
        </is>
      </c>
    </row>
    <row r="18">
      <c r="A18" s="4" t="inlineStr">
        <is>
          <t>Awards earned during the period reflected but not yet settled</t>
        </is>
      </c>
      <c r="B18" s="5" t="n">
        <v>48303</v>
      </c>
    </row>
    <row r="19">
      <c r="A19" s="4" t="inlineStr">
        <is>
          <t>KPM Dushnisky</t>
        </is>
      </c>
    </row>
    <row r="20">
      <c r="A20" s="3" t="inlineStr">
        <is>
          <t>Disclosure of transactions between related parties [line items]</t>
        </is>
      </c>
    </row>
    <row r="21">
      <c r="A21" s="4" t="inlineStr">
        <is>
          <t>Pension scheme benefits</t>
        </is>
      </c>
      <c r="B21" s="5" t="n">
        <v>5266</v>
      </c>
    </row>
    <row r="22">
      <c r="A22" s="4" t="inlineStr">
        <is>
          <t>Cash in lieu of dividends</t>
        </is>
      </c>
      <c r="B22" s="5" t="n">
        <v>13</v>
      </c>
    </row>
    <row r="23">
      <c r="A23" s="4" t="inlineStr">
        <is>
          <t>Other benefits</t>
        </is>
      </c>
      <c r="B23" s="5" t="n">
        <v>1759</v>
      </c>
    </row>
    <row r="24">
      <c r="A24" s="4" t="inlineStr">
        <is>
          <t>Other Payment</t>
        </is>
      </c>
      <c r="B24" s="5" t="n">
        <v>0</v>
      </c>
    </row>
    <row r="25">
      <c r="A25" s="4" t="inlineStr">
        <is>
          <t>Single total figure of remuneration</t>
        </is>
      </c>
      <c r="B25" s="5" t="n">
        <v>54491</v>
      </c>
      <c r="C25" s="5" t="n">
        <v>3312000</v>
      </c>
      <c r="D25" s="5" t="n">
        <v>6268000</v>
      </c>
      <c r="E25" s="5" t="n">
        <v>7570000</v>
      </c>
    </row>
    <row r="26">
      <c r="A26" s="4" t="inlineStr">
        <is>
          <t>KPM Dushnisky | Deferred Share Plan (DSP)</t>
        </is>
      </c>
    </row>
    <row r="27">
      <c r="A27" s="3" t="inlineStr">
        <is>
          <t>Disclosure of transactions between related parties [line items]</t>
        </is>
      </c>
    </row>
    <row r="28">
      <c r="A28" s="4" t="inlineStr">
        <is>
          <t>Awards earned during the period reflected but not yet settled</t>
        </is>
      </c>
      <c r="B28" s="5" t="n">
        <v>25796</v>
      </c>
    </row>
    <row r="29">
      <c r="A29" s="4" t="inlineStr">
        <is>
          <t>KC Ramon</t>
        </is>
      </c>
    </row>
    <row r="30">
      <c r="A30" s="3" t="inlineStr">
        <is>
          <t>Disclosure of transactions between related parties [line items]</t>
        </is>
      </c>
    </row>
    <row r="31">
      <c r="A31" s="4" t="inlineStr">
        <is>
          <t>Pension scheme benefits</t>
        </is>
      </c>
      <c r="B31" s="5" t="n">
        <v>834</v>
      </c>
    </row>
    <row r="32">
      <c r="A32" s="4" t="inlineStr">
        <is>
          <t>Cash in lieu of dividends</t>
        </is>
      </c>
      <c r="B32" s="5" t="n">
        <v>385</v>
      </c>
    </row>
    <row r="33">
      <c r="A33" s="4" t="inlineStr">
        <is>
          <t>Other benefits</t>
        </is>
      </c>
      <c r="B33" s="5" t="n">
        <v>924</v>
      </c>
    </row>
    <row r="34">
      <c r="A34" s="4" t="inlineStr">
        <is>
          <t>Other Payment</t>
        </is>
      </c>
      <c r="B34" s="5" t="n">
        <v>16513</v>
      </c>
    </row>
    <row r="35">
      <c r="A35" s="4" t="inlineStr">
        <is>
          <t>Single total figure of remuneration</t>
        </is>
      </c>
      <c r="B35" s="5" t="n">
        <v>51621</v>
      </c>
      <c r="C35" s="5" t="n">
        <v>3138000</v>
      </c>
      <c r="D35" s="5" t="n">
        <v>5097000</v>
      </c>
      <c r="E35" s="5" t="n">
        <v>3547000</v>
      </c>
    </row>
    <row r="36">
      <c r="A36" s="4" t="inlineStr">
        <is>
          <t>KC Ramon | Deferred Share Plan (DSP)</t>
        </is>
      </c>
    </row>
    <row r="37">
      <c r="A37" s="3" t="inlineStr">
        <is>
          <t>Disclosure of transactions between related parties [line items]</t>
        </is>
      </c>
    </row>
    <row r="38">
      <c r="A38" s="4" t="inlineStr">
        <is>
          <t>Awards earned during the period reflected but not yet settled</t>
        </is>
      </c>
      <c r="B38" s="5" t="n">
        <v>22507</v>
      </c>
    </row>
    <row r="39">
      <c r="A39" s="4" t="inlineStr">
        <is>
          <t>Total prescribed officers</t>
        </is>
      </c>
    </row>
    <row r="40">
      <c r="A40" s="3" t="inlineStr">
        <is>
          <t>Disclosure of transactions between related parties [line items]</t>
        </is>
      </c>
    </row>
    <row r="41">
      <c r="A41" s="4" t="inlineStr">
        <is>
          <t>Pension scheme benefits</t>
        </is>
      </c>
      <c r="B41" s="5" t="n">
        <v>3210</v>
      </c>
    </row>
    <row r="42">
      <c r="A42" s="4" t="inlineStr">
        <is>
          <t>Cash in lieu of dividends</t>
        </is>
      </c>
      <c r="B42" s="5" t="n">
        <v>1514</v>
      </c>
    </row>
    <row r="43">
      <c r="A43" s="4" t="inlineStr">
        <is>
          <t>Other benefits</t>
        </is>
      </c>
      <c r="B43" s="5" t="n">
        <v>8649</v>
      </c>
    </row>
    <row r="44">
      <c r="A44" s="4" t="inlineStr">
        <is>
          <t>Other Payment</t>
        </is>
      </c>
      <c r="B44" s="5" t="n">
        <v>860</v>
      </c>
    </row>
    <row r="45">
      <c r="A45" s="4" t="inlineStr">
        <is>
          <t>Single total figure of remuneration</t>
        </is>
      </c>
      <c r="B45" s="5" t="n">
        <v>245101</v>
      </c>
      <c r="C45" s="5" t="n">
        <v>14900000</v>
      </c>
      <c r="D45" s="5" t="n">
        <v>24830000</v>
      </c>
      <c r="E45" s="5" t="n">
        <v>11329000</v>
      </c>
    </row>
    <row r="46">
      <c r="A46" s="4" t="inlineStr">
        <is>
          <t>Total prescribed officers | Deferred Share Plan (DSP)</t>
        </is>
      </c>
    </row>
    <row r="47">
      <c r="A47" s="3" t="inlineStr">
        <is>
          <t>Disclosure of transactions between related parties [line items]</t>
        </is>
      </c>
    </row>
    <row r="48">
      <c r="A48" s="4" t="inlineStr">
        <is>
          <t>Awards earned during the period reflected but not yet settled</t>
        </is>
      </c>
      <c r="B48" s="5" t="n">
        <v>167105</v>
      </c>
    </row>
    <row r="49">
      <c r="A49" s="4" t="inlineStr">
        <is>
          <t>SD Bailey</t>
        </is>
      </c>
    </row>
    <row r="50">
      <c r="A50" s="3" t="inlineStr">
        <is>
          <t>Disclosure of transactions between related parties [line items]</t>
        </is>
      </c>
    </row>
    <row r="51">
      <c r="A51" s="4" t="inlineStr">
        <is>
          <t>Pension scheme benefits</t>
        </is>
      </c>
      <c r="B51" s="5" t="n">
        <v>0</v>
      </c>
    </row>
    <row r="52">
      <c r="A52" s="4" t="inlineStr">
        <is>
          <t>Cash in lieu of dividends</t>
        </is>
      </c>
      <c r="B52" s="5" t="n">
        <v>75</v>
      </c>
    </row>
    <row r="53">
      <c r="A53" s="4" t="inlineStr">
        <is>
          <t>Other benefits</t>
        </is>
      </c>
      <c r="B53" s="5" t="n">
        <v>1259</v>
      </c>
    </row>
    <row r="54">
      <c r="A54" s="4" t="inlineStr">
        <is>
          <t>Other Payment</t>
        </is>
      </c>
      <c r="B54" s="5" t="n">
        <v>0</v>
      </c>
    </row>
    <row r="55">
      <c r="A55" s="4" t="inlineStr">
        <is>
          <t>Single total figure of remuneration</t>
        </is>
      </c>
      <c r="B55" s="5" t="n">
        <v>33207</v>
      </c>
      <c r="C55" s="5" t="n">
        <v>2019000</v>
      </c>
      <c r="D55" s="5" t="n">
        <v>2190000</v>
      </c>
      <c r="E55" s="5" t="n">
        <v>0</v>
      </c>
    </row>
    <row r="56">
      <c r="A56" s="4" t="inlineStr">
        <is>
          <t>SD Bailey | Deferred Share Plan (DSP)</t>
        </is>
      </c>
    </row>
    <row r="57">
      <c r="A57" s="3" t="inlineStr">
        <is>
          <t>Disclosure of transactions between related parties [line items]</t>
        </is>
      </c>
    </row>
    <row r="58">
      <c r="A58" s="4" t="inlineStr">
        <is>
          <t>Awards earned during the period reflected but not yet settled</t>
        </is>
      </c>
      <c r="B58" s="5" t="n">
        <v>24103</v>
      </c>
    </row>
    <row r="59">
      <c r="A59" s="4" t="inlineStr">
        <is>
          <t>PD Chenard</t>
        </is>
      </c>
    </row>
    <row r="60">
      <c r="A60" s="3" t="inlineStr">
        <is>
          <t>Disclosure of transactions between related parties [line items]</t>
        </is>
      </c>
    </row>
    <row r="61">
      <c r="A61" s="4" t="inlineStr">
        <is>
          <t>Pension scheme benefits</t>
        </is>
      </c>
      <c r="B61" s="5" t="n">
        <v>0</v>
      </c>
    </row>
    <row r="62">
      <c r="A62" s="4" t="inlineStr">
        <is>
          <t>Cash in lieu of dividends</t>
        </is>
      </c>
      <c r="B62" s="5" t="n">
        <v>0</v>
      </c>
    </row>
    <row r="63">
      <c r="A63" s="4" t="inlineStr">
        <is>
          <t>Other benefits</t>
        </is>
      </c>
      <c r="B63" s="5" t="n">
        <v>2468</v>
      </c>
    </row>
    <row r="64">
      <c r="A64" s="4" t="inlineStr">
        <is>
          <t>Other Payment</t>
        </is>
      </c>
      <c r="B64" s="5" t="n">
        <v>0</v>
      </c>
    </row>
    <row r="65">
      <c r="A65" s="4" t="inlineStr">
        <is>
          <t>Single total figure of remuneration</t>
        </is>
      </c>
      <c r="B65" s="5" t="n">
        <v>20559</v>
      </c>
      <c r="C65" s="5" t="n">
        <v>1250000</v>
      </c>
      <c r="D65" s="5" t="n">
        <v>3292000</v>
      </c>
      <c r="E65" s="5" t="n">
        <v>0</v>
      </c>
    </row>
    <row r="66">
      <c r="A66" s="4" t="inlineStr">
        <is>
          <t>PD Chenard | Deferred Share Plan (DSP)</t>
        </is>
      </c>
    </row>
    <row r="67">
      <c r="A67" s="3" t="inlineStr">
        <is>
          <t>Disclosure of transactions between related parties [line items]</t>
        </is>
      </c>
    </row>
    <row r="68">
      <c r="A68" s="4" t="inlineStr">
        <is>
          <t>Awards earned during the period reflected but not yet settled</t>
        </is>
      </c>
      <c r="B68" s="5" t="n">
        <v>8554</v>
      </c>
    </row>
    <row r="69">
      <c r="A69" s="4" t="inlineStr">
        <is>
          <t>GJ Ehm</t>
        </is>
      </c>
    </row>
    <row r="70">
      <c r="A70" s="3" t="inlineStr">
        <is>
          <t>Disclosure of transactions between related parties [line items]</t>
        </is>
      </c>
    </row>
    <row r="71">
      <c r="A71" s="4" t="inlineStr">
        <is>
          <t>Pension scheme benefits</t>
        </is>
      </c>
      <c r="B71" s="5" t="n">
        <v>284</v>
      </c>
    </row>
    <row r="72">
      <c r="A72" s="4" t="inlineStr">
        <is>
          <t>Cash in lieu of dividends</t>
        </is>
      </c>
      <c r="B72" s="5" t="n">
        <v>409</v>
      </c>
    </row>
    <row r="73">
      <c r="A73" s="4" t="inlineStr">
        <is>
          <t>Other benefits</t>
        </is>
      </c>
      <c r="B73" s="5" t="n">
        <v>710</v>
      </c>
    </row>
    <row r="74">
      <c r="A74" s="4" t="inlineStr">
        <is>
          <t>Other Payment</t>
        </is>
      </c>
      <c r="B74" s="5" t="n">
        <v>0</v>
      </c>
    </row>
    <row r="75">
      <c r="A75" s="4" t="inlineStr">
        <is>
          <t>Single total figure of remuneration</t>
        </is>
      </c>
      <c r="B75" s="5" t="n">
        <v>43973</v>
      </c>
      <c r="C75" s="5" t="n">
        <v>2673000</v>
      </c>
      <c r="D75" s="5" t="n">
        <v>4742000</v>
      </c>
      <c r="E75" s="5" t="n">
        <v>3286000</v>
      </c>
    </row>
    <row r="76">
      <c r="A76" s="4" t="inlineStr">
        <is>
          <t>GJ Ehm | Deferred Share Plan (DSP)</t>
        </is>
      </c>
    </row>
    <row r="77">
      <c r="A77" s="3" t="inlineStr">
        <is>
          <t>Disclosure of transactions between related parties [line items]</t>
        </is>
      </c>
    </row>
    <row r="78">
      <c r="A78" s="4" t="inlineStr">
        <is>
          <t>Awards earned during the period reflected but not yet settled</t>
        </is>
      </c>
      <c r="B78" s="5" t="n">
        <v>32108</v>
      </c>
    </row>
    <row r="79">
      <c r="A79" s="4" t="inlineStr">
        <is>
          <t>L Eybers</t>
        </is>
      </c>
    </row>
    <row r="80">
      <c r="A80" s="3" t="inlineStr">
        <is>
          <t>Disclosure of transactions between related parties [line items]</t>
        </is>
      </c>
    </row>
    <row r="81">
      <c r="A81" s="4" t="inlineStr">
        <is>
          <t>Pension scheme benefits</t>
        </is>
      </c>
      <c r="B81" s="5" t="n">
        <v>284</v>
      </c>
    </row>
    <row r="82">
      <c r="A82" s="4" t="inlineStr">
        <is>
          <t>Cash in lieu of dividends</t>
        </is>
      </c>
      <c r="B82" s="5" t="n">
        <v>377</v>
      </c>
    </row>
    <row r="83">
      <c r="A83" s="4" t="inlineStr">
        <is>
          <t>Other benefits</t>
        </is>
      </c>
      <c r="B83" s="5" t="n">
        <v>798</v>
      </c>
    </row>
    <row r="84">
      <c r="A84" s="4" t="inlineStr">
        <is>
          <t>Other Payment</t>
        </is>
      </c>
      <c r="B84" s="5" t="n">
        <v>0</v>
      </c>
    </row>
    <row r="85">
      <c r="A85" s="4" t="inlineStr">
        <is>
          <t>Single total figure of remuneration</t>
        </is>
      </c>
      <c r="B85" s="5" t="n">
        <v>44187</v>
      </c>
      <c r="C85" s="5" t="n">
        <v>2686000</v>
      </c>
      <c r="D85" s="5" t="n">
        <v>4659000</v>
      </c>
      <c r="E85" s="5" t="n">
        <v>2511000</v>
      </c>
    </row>
    <row r="86">
      <c r="A86" s="4" t="inlineStr">
        <is>
          <t>L Eybers | Deferred Share Plan (DSP)</t>
        </is>
      </c>
    </row>
    <row r="87">
      <c r="A87" s="3" t="inlineStr">
        <is>
          <t>Disclosure of transactions between related parties [line items]</t>
        </is>
      </c>
    </row>
    <row r="88">
      <c r="A88" s="4" t="inlineStr">
        <is>
          <t>Awards earned during the period reflected but not yet settled</t>
        </is>
      </c>
      <c r="B88" s="5" t="n">
        <v>31896</v>
      </c>
    </row>
    <row r="89">
      <c r="A89" s="4" t="inlineStr">
        <is>
          <t>I Kramer</t>
        </is>
      </c>
    </row>
    <row r="90">
      <c r="A90" s="3" t="inlineStr">
        <is>
          <t>Disclosure of transactions between related parties [line items]</t>
        </is>
      </c>
    </row>
    <row r="91">
      <c r="A91" s="4" t="inlineStr">
        <is>
          <t>Pension scheme benefits</t>
        </is>
      </c>
      <c r="B91" s="5" t="n">
        <v>144</v>
      </c>
    </row>
    <row r="92">
      <c r="A92" s="4" t="inlineStr">
        <is>
          <t>Cash in lieu of dividends</t>
        </is>
      </c>
      <c r="B92" s="5" t="n">
        <v>0</v>
      </c>
    </row>
    <row r="93">
      <c r="A93" s="4" t="inlineStr">
        <is>
          <t>Other benefits</t>
        </is>
      </c>
      <c r="B93" s="5" t="n">
        <v>24</v>
      </c>
    </row>
    <row r="94">
      <c r="A94" s="4" t="inlineStr">
        <is>
          <t>Other Payment</t>
        </is>
      </c>
      <c r="B94" s="5" t="n">
        <v>289</v>
      </c>
    </row>
    <row r="95">
      <c r="A95" s="4" t="inlineStr">
        <is>
          <t>Single total figure of remuneration</t>
        </is>
      </c>
      <c r="B95" s="5" t="n">
        <v>7698</v>
      </c>
      <c r="C95" s="5" t="n">
        <v>468000</v>
      </c>
      <c r="D95" s="5" t="n">
        <v>0</v>
      </c>
      <c r="E95" s="5" t="n">
        <v>0</v>
      </c>
    </row>
    <row r="96">
      <c r="A96" s="4" t="inlineStr">
        <is>
          <t>I Kramer | Deferred Share Plan (DSP)</t>
        </is>
      </c>
    </row>
    <row r="97">
      <c r="A97" s="3" t="inlineStr">
        <is>
          <t>Disclosure of transactions between related parties [line items]</t>
        </is>
      </c>
    </row>
    <row r="98">
      <c r="A98" s="4" t="inlineStr">
        <is>
          <t>Awards earned during the period reflected but not yet settled</t>
        </is>
      </c>
      <c r="B98" s="5" t="n">
        <v>6085</v>
      </c>
    </row>
    <row r="99">
      <c r="A99" s="4" t="inlineStr">
        <is>
          <t>L Marwick</t>
        </is>
      </c>
    </row>
    <row r="100">
      <c r="A100" s="3" t="inlineStr">
        <is>
          <t>Disclosure of transactions between related parties [line items]</t>
        </is>
      </c>
    </row>
    <row r="101">
      <c r="A101" s="4" t="inlineStr">
        <is>
          <t>Pension scheme benefits</t>
        </is>
      </c>
      <c r="B101" s="5" t="n">
        <v>256</v>
      </c>
    </row>
    <row r="102">
      <c r="A102" s="4" t="inlineStr">
        <is>
          <t>Cash in lieu of dividends</t>
        </is>
      </c>
      <c r="B102" s="5" t="n">
        <v>0</v>
      </c>
    </row>
    <row r="103">
      <c r="A103" s="4" t="inlineStr">
        <is>
          <t>Other benefits</t>
        </is>
      </c>
      <c r="B103" s="5" t="n">
        <v>136</v>
      </c>
    </row>
    <row r="104">
      <c r="A104" s="4" t="inlineStr">
        <is>
          <t>Other Payment</t>
        </is>
      </c>
      <c r="B104" s="5" t="n">
        <v>571</v>
      </c>
    </row>
    <row r="105">
      <c r="A105" s="4" t="inlineStr">
        <is>
          <t>Single total figure of remuneration</t>
        </is>
      </c>
      <c r="B105" s="5" t="n">
        <v>20413</v>
      </c>
      <c r="C105" s="5" t="n">
        <v>1241000</v>
      </c>
      <c r="D105" s="5" t="n">
        <v>0</v>
      </c>
      <c r="E105" s="5" t="n">
        <v>0</v>
      </c>
    </row>
    <row r="106">
      <c r="A106" s="4" t="inlineStr">
        <is>
          <t>L Marwick | Deferred Share Plan (DSP)</t>
        </is>
      </c>
    </row>
    <row r="107">
      <c r="A107" s="3" t="inlineStr">
        <is>
          <t>Disclosure of transactions between related parties [line items]</t>
        </is>
      </c>
    </row>
    <row r="108">
      <c r="A108" s="4" t="inlineStr">
        <is>
          <t>Awards earned during the period reflected but not yet settled</t>
        </is>
      </c>
      <c r="B108" s="5" t="n">
        <v>16615</v>
      </c>
    </row>
    <row r="109">
      <c r="A109" s="4" t="inlineStr">
        <is>
          <t>S Ntuli</t>
        </is>
      </c>
    </row>
    <row r="110">
      <c r="A110" s="3" t="inlineStr">
        <is>
          <t>Disclosure of transactions between related parties [line items]</t>
        </is>
      </c>
    </row>
    <row r="111">
      <c r="A111" s="4" t="inlineStr">
        <is>
          <t>Pension scheme benefits</t>
        </is>
      </c>
      <c r="B111" s="5" t="n">
        <v>728</v>
      </c>
    </row>
    <row r="112">
      <c r="A112" s="4" t="inlineStr">
        <is>
          <t>Cash in lieu of dividends</t>
        </is>
      </c>
      <c r="B112" s="5" t="n">
        <v>95</v>
      </c>
    </row>
    <row r="113">
      <c r="A113" s="4" t="inlineStr">
        <is>
          <t>Other benefits</t>
        </is>
      </c>
      <c r="B113" s="5" t="n">
        <v>1387</v>
      </c>
    </row>
    <row r="114">
      <c r="A114" s="4" t="inlineStr">
        <is>
          <t>Other Payment</t>
        </is>
      </c>
      <c r="B114" s="5" t="n">
        <v>0</v>
      </c>
    </row>
    <row r="115">
      <c r="A115" s="4" t="inlineStr">
        <is>
          <t>Single total figure of remuneration</t>
        </is>
      </c>
      <c r="B115" s="5" t="n">
        <v>38205</v>
      </c>
      <c r="C115" s="5" t="n">
        <v>2322000</v>
      </c>
      <c r="D115" s="5" t="n">
        <v>2565000</v>
      </c>
      <c r="E115" s="5" t="n">
        <v>0</v>
      </c>
    </row>
    <row r="116">
      <c r="A116" s="4" t="inlineStr">
        <is>
          <t>S Ntuli | Deferred Share Plan (DSP)</t>
        </is>
      </c>
    </row>
    <row r="117">
      <c r="A117" s="3" t="inlineStr">
        <is>
          <t>Disclosure of transactions between related parties [line items]</t>
        </is>
      </c>
    </row>
    <row r="118">
      <c r="A118" s="4" t="inlineStr">
        <is>
          <t>Awards earned during the period reflected but not yet settled</t>
        </is>
      </c>
      <c r="B118" s="5" t="n">
        <v>26942</v>
      </c>
    </row>
    <row r="119">
      <c r="A119" s="4" t="inlineStr">
        <is>
          <t>ME Sanz Perez</t>
        </is>
      </c>
    </row>
    <row r="120">
      <c r="A120" s="3" t="inlineStr">
        <is>
          <t>Disclosure of transactions between related parties [line items]</t>
        </is>
      </c>
    </row>
    <row r="121">
      <c r="A121" s="4" t="inlineStr">
        <is>
          <t>Pension scheme benefits</t>
        </is>
      </c>
      <c r="B121" s="5" t="n">
        <v>514</v>
      </c>
    </row>
    <row r="122">
      <c r="A122" s="4" t="inlineStr">
        <is>
          <t>Cash in lieu of dividends</t>
        </is>
      </c>
      <c r="B122" s="5" t="n">
        <v>300</v>
      </c>
    </row>
    <row r="123">
      <c r="A123" s="4" t="inlineStr">
        <is>
          <t>Other benefits</t>
        </is>
      </c>
      <c r="B123" s="5" t="n">
        <v>1809</v>
      </c>
    </row>
    <row r="124">
      <c r="A124" s="4" t="inlineStr">
        <is>
          <t>Other Payment</t>
        </is>
      </c>
      <c r="B124" s="5" t="n">
        <v>0</v>
      </c>
    </row>
    <row r="125">
      <c r="A125" s="4" t="inlineStr">
        <is>
          <t>Single total figure of remuneration</t>
        </is>
      </c>
      <c r="B125" s="5" t="n">
        <v>6739</v>
      </c>
      <c r="C125" s="5" t="n">
        <v>410000</v>
      </c>
      <c r="D125" s="5" t="n">
        <v>3868000</v>
      </c>
      <c r="E125" s="5" t="n">
        <v>2833000</v>
      </c>
    </row>
    <row r="126">
      <c r="A126" s="4" t="inlineStr">
        <is>
          <t>ME Sanz Perez | Deferred Share Plan (DSP)</t>
        </is>
      </c>
    </row>
    <row r="127">
      <c r="A127" s="3" t="inlineStr">
        <is>
          <t>Disclosure of transactions between related parties [line items]</t>
        </is>
      </c>
    </row>
    <row r="128">
      <c r="A128" s="4" t="inlineStr">
        <is>
          <t>Awards earned during the period reflected but not yet settled</t>
        </is>
      </c>
      <c r="B128" s="5" t="n">
        <v>0</v>
      </c>
    </row>
    <row r="129">
      <c r="A129" s="4" t="inlineStr">
        <is>
          <t>TR Sibisi</t>
        </is>
      </c>
    </row>
    <row r="130">
      <c r="A130" s="3" t="inlineStr">
        <is>
          <t>Disclosure of transactions between related parties [line items]</t>
        </is>
      </c>
    </row>
    <row r="131">
      <c r="A131" s="4" t="inlineStr">
        <is>
          <t>Pension scheme benefits</t>
        </is>
      </c>
      <c r="B131" s="5" t="n">
        <v>1000</v>
      </c>
    </row>
    <row r="132">
      <c r="A132" s="4" t="inlineStr">
        <is>
          <t>Cash in lieu of dividends</t>
        </is>
      </c>
      <c r="B132" s="5" t="n">
        <v>258</v>
      </c>
    </row>
    <row r="133">
      <c r="A133" s="4" t="inlineStr">
        <is>
          <t>Other benefits</t>
        </is>
      </c>
      <c r="B133" s="5" t="n">
        <v>58</v>
      </c>
    </row>
    <row r="134">
      <c r="A134" s="4" t="inlineStr">
        <is>
          <t>Other Payment</t>
        </is>
      </c>
      <c r="B134" s="5" t="n">
        <v>0</v>
      </c>
    </row>
    <row r="135">
      <c r="A135" s="4" t="inlineStr">
        <is>
          <t>Single total figure of remuneration</t>
        </is>
      </c>
      <c r="B135" s="5" t="n">
        <v>30120</v>
      </c>
      <c r="C135" s="6" t="n">
        <v>1831000</v>
      </c>
      <c r="D135" s="6" t="n">
        <v>3514000</v>
      </c>
      <c r="E135" s="6" t="n">
        <v>2699000</v>
      </c>
    </row>
    <row r="136">
      <c r="A136" s="4" t="inlineStr">
        <is>
          <t>TR Sibisi | Deferred Share Plan (DSP)</t>
        </is>
      </c>
    </row>
    <row r="137">
      <c r="A137" s="3" t="inlineStr">
        <is>
          <t>Disclosure of transactions between related parties [line items]</t>
        </is>
      </c>
    </row>
    <row r="138">
      <c r="A138" s="4" t="inlineStr">
        <is>
          <t>Awards earned during the period reflected but not yet settled</t>
        </is>
      </c>
      <c r="B138" s="5" t="n">
        <v>20802</v>
      </c>
    </row>
    <row r="139">
      <c r="A139" s="4" t="inlineStr">
        <is>
          <t>ZAR denominated | Executive Directors</t>
        </is>
      </c>
    </row>
    <row r="140">
      <c r="A140" s="3" t="inlineStr">
        <is>
          <t>Disclosure of transactions between related parties [line items]</t>
        </is>
      </c>
    </row>
    <row r="141">
      <c r="A141" s="4" t="inlineStr">
        <is>
          <t>Base Salary</t>
        </is>
      </c>
      <c r="B141" s="5" t="n">
        <v>5864</v>
      </c>
    </row>
    <row r="142">
      <c r="A142" s="4" t="inlineStr">
        <is>
          <t>ZAR denominated | KPM Dushnisky</t>
        </is>
      </c>
    </row>
    <row r="143">
      <c r="A143" s="3" t="inlineStr">
        <is>
          <t>Disclosure of transactions between related parties [line items]</t>
        </is>
      </c>
    </row>
    <row r="144">
      <c r="A144" s="4" t="inlineStr">
        <is>
          <t>Base Salary</t>
        </is>
      </c>
      <c r="B144" s="5" t="n">
        <v>0</v>
      </c>
    </row>
    <row r="145">
      <c r="A145" s="4" t="inlineStr">
        <is>
          <t>ZAR denominated | KC Ramon</t>
        </is>
      </c>
    </row>
    <row r="146">
      <c r="A146" s="3" t="inlineStr">
        <is>
          <t>Disclosure of transactions between related parties [line items]</t>
        </is>
      </c>
    </row>
    <row r="147">
      <c r="A147" s="4" t="inlineStr">
        <is>
          <t>Base Salary</t>
        </is>
      </c>
      <c r="B147" s="5" t="n">
        <v>5864</v>
      </c>
    </row>
    <row r="148">
      <c r="A148" s="4" t="inlineStr">
        <is>
          <t>ZAR denominated | Total prescribed officers</t>
        </is>
      </c>
    </row>
    <row r="149">
      <c r="A149" s="3" t="inlineStr">
        <is>
          <t>Disclosure of transactions between related parties [line items]</t>
        </is>
      </c>
    </row>
    <row r="150">
      <c r="A150" s="4" t="inlineStr">
        <is>
          <t>Base Salary</t>
        </is>
      </c>
      <c r="B150" s="5" t="n">
        <v>24838</v>
      </c>
    </row>
    <row r="151">
      <c r="A151" s="4" t="inlineStr">
        <is>
          <t>ZAR denominated | SD Bailey</t>
        </is>
      </c>
    </row>
    <row r="152">
      <c r="A152" s="3" t="inlineStr">
        <is>
          <t>Disclosure of transactions between related parties [line items]</t>
        </is>
      </c>
    </row>
    <row r="153">
      <c r="A153" s="4" t="inlineStr">
        <is>
          <t>Base Salary</t>
        </is>
      </c>
      <c r="B153" s="5" t="n">
        <v>4465</v>
      </c>
    </row>
    <row r="154">
      <c r="A154" s="4" t="inlineStr">
        <is>
          <t>ZAR denominated | PD Chenard</t>
        </is>
      </c>
    </row>
    <row r="155">
      <c r="A155" s="3" t="inlineStr">
        <is>
          <t>Disclosure of transactions between related parties [line items]</t>
        </is>
      </c>
    </row>
    <row r="156">
      <c r="A156" s="4" t="inlineStr">
        <is>
          <t>Base Salary</t>
        </is>
      </c>
      <c r="B156" s="5" t="n">
        <v>5282</v>
      </c>
    </row>
    <row r="157">
      <c r="A157" s="4" t="inlineStr">
        <is>
          <t>ZAR denominated | GJ Ehm</t>
        </is>
      </c>
    </row>
    <row r="158">
      <c r="A158" s="3" t="inlineStr">
        <is>
          <t>Disclosure of transactions between related parties [line items]</t>
        </is>
      </c>
    </row>
    <row r="159">
      <c r="A159" s="4" t="inlineStr">
        <is>
          <t>Base Salary</t>
        </is>
      </c>
      <c r="B159" s="5" t="n">
        <v>0</v>
      </c>
    </row>
    <row r="160">
      <c r="A160" s="4" t="inlineStr">
        <is>
          <t>ZAR denominated | L Eybers</t>
        </is>
      </c>
    </row>
    <row r="161">
      <c r="A161" s="3" t="inlineStr">
        <is>
          <t>Disclosure of transactions between related parties [line items]</t>
        </is>
      </c>
    </row>
    <row r="162">
      <c r="A162" s="4" t="inlineStr">
        <is>
          <t>Base Salary</t>
        </is>
      </c>
      <c r="B162" s="5" t="n">
        <v>0</v>
      </c>
    </row>
    <row r="163">
      <c r="A163" s="4" t="inlineStr">
        <is>
          <t>ZAR denominated | I Kramer</t>
        </is>
      </c>
    </row>
    <row r="164">
      <c r="A164" s="3" t="inlineStr">
        <is>
          <t>Disclosure of transactions between related parties [line items]</t>
        </is>
      </c>
    </row>
    <row r="165">
      <c r="A165" s="4" t="inlineStr">
        <is>
          <t>Base Salary</t>
        </is>
      </c>
      <c r="B165" s="5" t="n">
        <v>1156</v>
      </c>
    </row>
    <row r="166">
      <c r="A166" s="4" t="inlineStr">
        <is>
          <t>ZAR denominated | L Marwick</t>
        </is>
      </c>
    </row>
    <row r="167">
      <c r="A167" s="3" t="inlineStr">
        <is>
          <t>Disclosure of transactions between related parties [line items]</t>
        </is>
      </c>
    </row>
    <row r="168">
      <c r="A168" s="4" t="inlineStr">
        <is>
          <t>Base Salary</t>
        </is>
      </c>
      <c r="B168" s="5" t="n">
        <v>1896</v>
      </c>
    </row>
    <row r="169">
      <c r="A169" s="4" t="inlineStr">
        <is>
          <t>ZAR denominated | S Ntuli</t>
        </is>
      </c>
    </row>
    <row r="170">
      <c r="A170" s="3" t="inlineStr">
        <is>
          <t>Disclosure of transactions between related parties [line items]</t>
        </is>
      </c>
    </row>
    <row r="171">
      <c r="A171" s="4" t="inlineStr">
        <is>
          <t>Base Salary</t>
        </is>
      </c>
      <c r="B171" s="5" t="n">
        <v>5202</v>
      </c>
    </row>
    <row r="172">
      <c r="A172" s="4" t="inlineStr">
        <is>
          <t>ZAR denominated | ME Sanz Perez</t>
        </is>
      </c>
    </row>
    <row r="173">
      <c r="A173" s="3" t="inlineStr">
        <is>
          <t>Disclosure of transactions between related parties [line items]</t>
        </is>
      </c>
    </row>
    <row r="174">
      <c r="A174" s="4" t="inlineStr">
        <is>
          <t>Base Salary</t>
        </is>
      </c>
      <c r="B174" s="5" t="n">
        <v>2353</v>
      </c>
    </row>
    <row r="175">
      <c r="A175" s="4" t="inlineStr">
        <is>
          <t>ZAR denominated | TR Sibisi</t>
        </is>
      </c>
    </row>
    <row r="176">
      <c r="A176" s="3" t="inlineStr">
        <is>
          <t>Disclosure of transactions between related parties [line items]</t>
        </is>
      </c>
    </row>
    <row r="177">
      <c r="A177" s="4" t="inlineStr">
        <is>
          <t>Base Salary</t>
        </is>
      </c>
      <c r="B177" s="5" t="n">
        <v>4484</v>
      </c>
    </row>
    <row r="178">
      <c r="A178" s="4" t="inlineStr">
        <is>
          <t>USD/AUD denominated | Executive Directors</t>
        </is>
      </c>
    </row>
    <row r="179">
      <c r="A179" s="3" t="inlineStr">
        <is>
          <t>Disclosure of transactions between related parties [line items]</t>
        </is>
      </c>
    </row>
    <row r="180">
      <c r="A180" s="4" t="inlineStr">
        <is>
          <t>Base Salary</t>
        </is>
      </c>
      <c r="B180" s="5" t="n">
        <v>26251</v>
      </c>
    </row>
    <row r="181">
      <c r="A181" s="4" t="inlineStr">
        <is>
          <t>USD/AUD denominated | KPM Dushnisky</t>
        </is>
      </c>
    </row>
    <row r="182">
      <c r="A182" s="3" t="inlineStr">
        <is>
          <t>Disclosure of transactions between related parties [line items]</t>
        </is>
      </c>
    </row>
    <row r="183">
      <c r="A183" s="4" t="inlineStr">
        <is>
          <t>Base Salary</t>
        </is>
      </c>
      <c r="B183" s="5" t="n">
        <v>21657</v>
      </c>
    </row>
    <row r="184">
      <c r="A184" s="4" t="inlineStr">
        <is>
          <t>USD/AUD denominated | KC Ramon</t>
        </is>
      </c>
    </row>
    <row r="185">
      <c r="A185" s="3" t="inlineStr">
        <is>
          <t>Disclosure of transactions between related parties [line items]</t>
        </is>
      </c>
    </row>
    <row r="186">
      <c r="A186" s="4" t="inlineStr">
        <is>
          <t>Base Salary</t>
        </is>
      </c>
      <c r="B186" s="5" t="n">
        <v>4594</v>
      </c>
    </row>
    <row r="187">
      <c r="A187" s="4" t="inlineStr">
        <is>
          <t>USD/AUD denominated | Total prescribed officers</t>
        </is>
      </c>
    </row>
    <row r="188">
      <c r="A188" s="3" t="inlineStr">
        <is>
          <t>Disclosure of transactions between related parties [line items]</t>
        </is>
      </c>
    </row>
    <row r="189">
      <c r="A189" s="4" t="inlineStr">
        <is>
          <t>Base Salary</t>
        </is>
      </c>
      <c r="B189" s="5" t="n">
        <v>38925</v>
      </c>
    </row>
    <row r="190">
      <c r="A190" s="4" t="inlineStr">
        <is>
          <t>USD/AUD denominated | SD Bailey</t>
        </is>
      </c>
    </row>
    <row r="191">
      <c r="A191" s="3" t="inlineStr">
        <is>
          <t>Disclosure of transactions between related parties [line items]</t>
        </is>
      </c>
    </row>
    <row r="192">
      <c r="A192" s="4" t="inlineStr">
        <is>
          <t>Base Salary</t>
        </is>
      </c>
      <c r="B192" s="5" t="n">
        <v>3305</v>
      </c>
    </row>
    <row r="193">
      <c r="A193" s="4" t="inlineStr">
        <is>
          <t>USD/AUD denominated | PD Chenard</t>
        </is>
      </c>
    </row>
    <row r="194">
      <c r="A194" s="3" t="inlineStr">
        <is>
          <t>Disclosure of transactions between related parties [line items]</t>
        </is>
      </c>
    </row>
    <row r="195">
      <c r="A195" s="4" t="inlineStr">
        <is>
          <t>Base Salary</t>
        </is>
      </c>
      <c r="B195" s="5" t="n">
        <v>4255</v>
      </c>
    </row>
    <row r="196">
      <c r="A196" s="4" t="inlineStr">
        <is>
          <t>USD/AUD denominated | GJ Ehm</t>
        </is>
      </c>
    </row>
    <row r="197">
      <c r="A197" s="3" t="inlineStr">
        <is>
          <t>Disclosure of transactions between related parties [line items]</t>
        </is>
      </c>
    </row>
    <row r="198">
      <c r="A198" s="4" t="inlineStr">
        <is>
          <t>Base Salary</t>
        </is>
      </c>
      <c r="B198" s="5" t="n">
        <v>10462</v>
      </c>
    </row>
    <row r="199">
      <c r="A199" s="4" t="inlineStr">
        <is>
          <t>USD/AUD denominated | L Eybers</t>
        </is>
      </c>
    </row>
    <row r="200">
      <c r="A200" s="3" t="inlineStr">
        <is>
          <t>Disclosure of transactions between related parties [line items]</t>
        </is>
      </c>
    </row>
    <row r="201">
      <c r="A201" s="4" t="inlineStr">
        <is>
          <t>Base Salary</t>
        </is>
      </c>
      <c r="B201" s="5" t="n">
        <v>10832</v>
      </c>
    </row>
    <row r="202">
      <c r="A202" s="4" t="inlineStr">
        <is>
          <t>USD/AUD denominated | I Kramer</t>
        </is>
      </c>
    </row>
    <row r="203">
      <c r="A203" s="3" t="inlineStr">
        <is>
          <t>Disclosure of transactions between related parties [line items]</t>
        </is>
      </c>
    </row>
    <row r="204">
      <c r="A204" s="4" t="inlineStr">
        <is>
          <t>Base Salary</t>
        </is>
      </c>
      <c r="B204" s="5" t="n">
        <v>0</v>
      </c>
    </row>
    <row r="205">
      <c r="A205" s="4" t="inlineStr">
        <is>
          <t>USD/AUD denominated | L Marwick</t>
        </is>
      </c>
    </row>
    <row r="206">
      <c r="A206" s="3" t="inlineStr">
        <is>
          <t>Disclosure of transactions between related parties [line items]</t>
        </is>
      </c>
    </row>
    <row r="207">
      <c r="A207" s="4" t="inlineStr">
        <is>
          <t>Base Salary</t>
        </is>
      </c>
      <c r="B207" s="5" t="n">
        <v>939</v>
      </c>
    </row>
    <row r="208">
      <c r="A208" s="4" t="inlineStr">
        <is>
          <t>USD/AUD denominated | S Ntuli</t>
        </is>
      </c>
    </row>
    <row r="209">
      <c r="A209" s="3" t="inlineStr">
        <is>
          <t>Disclosure of transactions between related parties [line items]</t>
        </is>
      </c>
    </row>
    <row r="210">
      <c r="A210" s="4" t="inlineStr">
        <is>
          <t>Base Salary</t>
        </is>
      </c>
      <c r="B210" s="5" t="n">
        <v>3851</v>
      </c>
    </row>
    <row r="211">
      <c r="A211" s="4" t="inlineStr">
        <is>
          <t>USD/AUD denominated | ME Sanz Perez</t>
        </is>
      </c>
    </row>
    <row r="212">
      <c r="A212" s="3" t="inlineStr">
        <is>
          <t>Disclosure of transactions between related parties [line items]</t>
        </is>
      </c>
    </row>
    <row r="213">
      <c r="A213" s="4" t="inlineStr">
        <is>
          <t>Base Salary</t>
        </is>
      </c>
      <c r="B213" s="5" t="n">
        <v>1763</v>
      </c>
    </row>
    <row r="214">
      <c r="A214" s="4" t="inlineStr">
        <is>
          <t>USD/AUD denominated | TR Sibisi</t>
        </is>
      </c>
    </row>
    <row r="215">
      <c r="A215" s="3" t="inlineStr">
        <is>
          <t>Disclosure of transactions between related parties [line items]</t>
        </is>
      </c>
    </row>
    <row r="216">
      <c r="A216" s="4" t="inlineStr">
        <is>
          <t>Base Salary</t>
        </is>
      </c>
      <c r="B216" s="10" t="n">
        <v>3518</v>
      </c>
    </row>
  </sheetData>
  <mergeCells count="2">
    <mergeCell ref="A1:A2"/>
    <mergeCell ref="B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E348"/>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s>
  <sheetData>
    <row r="1">
      <c r="A1" s="1" t="inlineStr">
        <is>
          <t>RELATED PARTIES - Director And Other Key Management Personnel (Details) R in Thousands</t>
        </is>
      </c>
      <c r="B1" s="2" t="inlineStr">
        <is>
          <t>12 Months Ended</t>
        </is>
      </c>
    </row>
    <row r="2">
      <c r="B2" s="2" t="inlineStr">
        <is>
          <t>Dec. 31, 2020ZAR (R)oz</t>
        </is>
      </c>
      <c r="C2" s="2" t="inlineStr">
        <is>
          <t>Dec. 31, 2020USD ($)oz</t>
        </is>
      </c>
      <c r="D2" s="2" t="inlineStr">
        <is>
          <t>Dec. 31, 2019USD ($)oz</t>
        </is>
      </c>
      <c r="E2" s="2" t="inlineStr">
        <is>
          <t>Dec. 31, 2018USD ($)oz</t>
        </is>
      </c>
    </row>
    <row r="3">
      <c r="A3" s="3" t="inlineStr">
        <is>
          <t>Disclosure of transactions between related parties [line items]</t>
        </is>
      </c>
    </row>
    <row r="4">
      <c r="A4" s="4" t="inlineStr">
        <is>
          <t>Single total figure of remuneration | $</t>
        </is>
      </c>
      <c r="C4" s="6" t="n">
        <v>1996750</v>
      </c>
      <c r="D4" s="6" t="n">
        <v>1965000</v>
      </c>
      <c r="E4" s="6" t="n">
        <v>1616000</v>
      </c>
    </row>
    <row r="5">
      <c r="A5" s="4" t="inlineStr">
        <is>
          <t>Convenience conversation average exchange rate USD/ZAR) | oz</t>
        </is>
      </c>
      <c r="B5" s="11" t="n">
        <v>16.4506</v>
      </c>
      <c r="C5" s="11" t="n">
        <v>16.4506</v>
      </c>
      <c r="D5" s="12" t="n">
        <v>14.445</v>
      </c>
      <c r="E5" s="12" t="n">
        <v>13.247</v>
      </c>
    </row>
    <row r="6">
      <c r="A6" s="4" t="inlineStr">
        <is>
          <t>Executive Directors</t>
        </is>
      </c>
    </row>
    <row r="7">
      <c r="A7" s="3" t="inlineStr">
        <is>
          <t>Disclosure of transactions between related parties [line items]</t>
        </is>
      </c>
    </row>
    <row r="8">
      <c r="A8" s="4" t="inlineStr">
        <is>
          <t>Single total figure of remuneration</t>
        </is>
      </c>
      <c r="B8" s="10" t="n">
        <v>106112</v>
      </c>
      <c r="C8" s="6" t="n">
        <v>6450000</v>
      </c>
      <c r="D8" s="6" t="n">
        <v>11365000</v>
      </c>
      <c r="E8" s="6" t="n">
        <v>11117000</v>
      </c>
    </row>
    <row r="9">
      <c r="A9" s="4" t="inlineStr">
        <is>
          <t>Total cash equivalent received reconciliation</t>
        </is>
      </c>
      <c r="B9" s="5" t="n">
        <v>155739</v>
      </c>
      <c r="C9" s="5" t="n">
        <v>9467000</v>
      </c>
      <c r="D9" s="5" t="n">
        <v>9355000</v>
      </c>
      <c r="E9" s="5" t="n">
        <v>2486000</v>
      </c>
    </row>
    <row r="10">
      <c r="A10" s="4" t="inlineStr">
        <is>
          <t>KPM Dushnisky</t>
        </is>
      </c>
    </row>
    <row r="11">
      <c r="A11" s="3" t="inlineStr">
        <is>
          <t>Disclosure of transactions between related parties [line items]</t>
        </is>
      </c>
    </row>
    <row r="12">
      <c r="A12" s="4" t="inlineStr">
        <is>
          <t>Single total figure of remuneration</t>
        </is>
      </c>
      <c r="B12" s="5" t="n">
        <v>54491</v>
      </c>
      <c r="C12" s="5" t="n">
        <v>3312000</v>
      </c>
      <c r="D12" s="5" t="n">
        <v>6268000</v>
      </c>
      <c r="E12" s="5" t="n">
        <v>7570000</v>
      </c>
    </row>
    <row r="13">
      <c r="A13" s="4" t="inlineStr">
        <is>
          <t>Total cash equivalent received reconciliation</t>
        </is>
      </c>
      <c r="B13" s="5" t="n">
        <v>85359</v>
      </c>
      <c r="C13" s="5" t="n">
        <v>5189000</v>
      </c>
      <c r="D13" s="5" t="n">
        <v>6298000</v>
      </c>
      <c r="E13" s="5" t="n">
        <v>550000</v>
      </c>
    </row>
    <row r="14">
      <c r="A14" s="4" t="inlineStr">
        <is>
          <t>KC Ramon</t>
        </is>
      </c>
    </row>
    <row r="15">
      <c r="A15" s="3" t="inlineStr">
        <is>
          <t>Disclosure of transactions between related parties [line items]</t>
        </is>
      </c>
    </row>
    <row r="16">
      <c r="A16" s="4" t="inlineStr">
        <is>
          <t>Single total figure of remuneration</t>
        </is>
      </c>
      <c r="B16" s="5" t="n">
        <v>51621</v>
      </c>
      <c r="C16" s="5" t="n">
        <v>3138000</v>
      </c>
      <c r="D16" s="5" t="n">
        <v>5097000</v>
      </c>
      <c r="E16" s="5" t="n">
        <v>3547000</v>
      </c>
    </row>
    <row r="17">
      <c r="A17" s="4" t="inlineStr">
        <is>
          <t>Total cash equivalent received reconciliation</t>
        </is>
      </c>
      <c r="B17" s="5" t="n">
        <v>70380</v>
      </c>
      <c r="C17" s="5" t="n">
        <v>4278000</v>
      </c>
      <c r="D17" s="5" t="n">
        <v>3057000</v>
      </c>
      <c r="E17" s="5" t="n">
        <v>1936000</v>
      </c>
    </row>
    <row r="18">
      <c r="A18" s="4" t="inlineStr">
        <is>
          <t>Total prescribed officers</t>
        </is>
      </c>
    </row>
    <row r="19">
      <c r="A19" s="3" t="inlineStr">
        <is>
          <t>Disclosure of transactions between related parties [line items]</t>
        </is>
      </c>
    </row>
    <row r="20">
      <c r="A20" s="4" t="inlineStr">
        <is>
          <t>Single total figure of remuneration</t>
        </is>
      </c>
      <c r="B20" s="5" t="n">
        <v>245101</v>
      </c>
      <c r="C20" s="5" t="n">
        <v>14900000</v>
      </c>
      <c r="D20" s="5" t="n">
        <v>24830000</v>
      </c>
      <c r="E20" s="5" t="n">
        <v>11329000</v>
      </c>
    </row>
    <row r="21">
      <c r="A21" s="4" t="inlineStr">
        <is>
          <t>Total cash equivalent received reconciliation</t>
        </is>
      </c>
      <c r="B21" s="5" t="n">
        <v>318177</v>
      </c>
      <c r="C21" s="5" t="n">
        <v>19341000</v>
      </c>
      <c r="D21" s="5" t="n">
        <v>12393000</v>
      </c>
      <c r="E21" s="5" t="n">
        <v>5269000</v>
      </c>
    </row>
    <row r="22">
      <c r="A22" s="4" t="inlineStr">
        <is>
          <t>SD Bailey</t>
        </is>
      </c>
    </row>
    <row r="23">
      <c r="A23" s="3" t="inlineStr">
        <is>
          <t>Disclosure of transactions between related parties [line items]</t>
        </is>
      </c>
    </row>
    <row r="24">
      <c r="A24" s="4" t="inlineStr">
        <is>
          <t>Single total figure of remuneration</t>
        </is>
      </c>
      <c r="B24" s="5" t="n">
        <v>33207</v>
      </c>
      <c r="C24" s="5" t="n">
        <v>2019000</v>
      </c>
      <c r="D24" s="5" t="n">
        <v>2190000</v>
      </c>
      <c r="E24" s="5" t="n">
        <v>0</v>
      </c>
    </row>
    <row r="25">
      <c r="A25" s="4" t="inlineStr">
        <is>
          <t>Total cash equivalent received reconciliation</t>
        </is>
      </c>
      <c r="B25" s="5" t="n">
        <v>24814</v>
      </c>
      <c r="C25" s="5" t="n">
        <v>1508000</v>
      </c>
      <c r="D25" s="5" t="n">
        <v>1041000</v>
      </c>
      <c r="E25" s="5" t="n">
        <v>0</v>
      </c>
    </row>
    <row r="26">
      <c r="A26" s="4" t="inlineStr">
        <is>
          <t>PD Chenard</t>
        </is>
      </c>
    </row>
    <row r="27">
      <c r="A27" s="3" t="inlineStr">
        <is>
          <t>Disclosure of transactions between related parties [line items]</t>
        </is>
      </c>
    </row>
    <row r="28">
      <c r="A28" s="4" t="inlineStr">
        <is>
          <t>Single total figure of remuneration</t>
        </is>
      </c>
      <c r="B28" s="5" t="n">
        <v>20559</v>
      </c>
      <c r="C28" s="5" t="n">
        <v>1250000</v>
      </c>
      <c r="D28" s="5" t="n">
        <v>3292000</v>
      </c>
      <c r="E28" s="5" t="n">
        <v>0</v>
      </c>
    </row>
    <row r="29">
      <c r="A29" s="4" t="inlineStr">
        <is>
          <t>Total cash equivalent received reconciliation</t>
        </is>
      </c>
      <c r="B29" s="5" t="n">
        <v>36252</v>
      </c>
      <c r="C29" s="5" t="n">
        <v>2204000</v>
      </c>
      <c r="D29" s="5" t="n">
        <v>900000</v>
      </c>
      <c r="E29" s="5" t="n">
        <v>0</v>
      </c>
    </row>
    <row r="30">
      <c r="A30" s="4" t="inlineStr">
        <is>
          <t>GJ Ehm</t>
        </is>
      </c>
    </row>
    <row r="31">
      <c r="A31" s="3" t="inlineStr">
        <is>
          <t>Disclosure of transactions between related parties [line items]</t>
        </is>
      </c>
    </row>
    <row r="32">
      <c r="A32" s="4" t="inlineStr">
        <is>
          <t>Single total figure of remuneration</t>
        </is>
      </c>
      <c r="B32" s="5" t="n">
        <v>43973</v>
      </c>
      <c r="C32" s="5" t="n">
        <v>2673000</v>
      </c>
      <c r="D32" s="5" t="n">
        <v>4742000</v>
      </c>
      <c r="E32" s="5" t="n">
        <v>3286000</v>
      </c>
    </row>
    <row r="33">
      <c r="A33" s="4" t="inlineStr">
        <is>
          <t>Total cash equivalent received reconciliation</t>
        </is>
      </c>
      <c r="B33" s="5" t="n">
        <v>63227</v>
      </c>
      <c r="C33" s="5" t="n">
        <v>3843000</v>
      </c>
      <c r="D33" s="5" t="n">
        <v>2536000</v>
      </c>
      <c r="E33" s="5" t="n">
        <v>1751000</v>
      </c>
    </row>
    <row r="34">
      <c r="A34" s="4" t="inlineStr">
        <is>
          <t>L Eybers</t>
        </is>
      </c>
    </row>
    <row r="35">
      <c r="A35" s="3" t="inlineStr">
        <is>
          <t>Disclosure of transactions between related parties [line items]</t>
        </is>
      </c>
    </row>
    <row r="36">
      <c r="A36" s="4" t="inlineStr">
        <is>
          <t>Single total figure of remuneration</t>
        </is>
      </c>
      <c r="B36" s="5" t="n">
        <v>44187</v>
      </c>
      <c r="C36" s="5" t="n">
        <v>2686000</v>
      </c>
      <c r="D36" s="5" t="n">
        <v>4659000</v>
      </c>
      <c r="E36" s="5" t="n">
        <v>2511000</v>
      </c>
    </row>
    <row r="37">
      <c r="A37" s="4" t="inlineStr">
        <is>
          <t>Total cash equivalent received reconciliation</t>
        </is>
      </c>
      <c r="B37" s="5" t="n">
        <v>61792</v>
      </c>
      <c r="C37" s="5" t="n">
        <v>3756000</v>
      </c>
      <c r="D37" s="5" t="n">
        <v>2082000</v>
      </c>
      <c r="E37" s="5" t="n">
        <v>1233000</v>
      </c>
    </row>
    <row r="38">
      <c r="A38" s="4" t="inlineStr">
        <is>
          <t>I Kramer</t>
        </is>
      </c>
    </row>
    <row r="39">
      <c r="A39" s="3" t="inlineStr">
        <is>
          <t>Disclosure of transactions between related parties [line items]</t>
        </is>
      </c>
    </row>
    <row r="40">
      <c r="A40" s="4" t="inlineStr">
        <is>
          <t>Single total figure of remuneration</t>
        </is>
      </c>
      <c r="B40" s="5" t="n">
        <v>7698</v>
      </c>
      <c r="C40" s="5" t="n">
        <v>468000</v>
      </c>
      <c r="D40" s="5" t="n">
        <v>0</v>
      </c>
      <c r="E40" s="5" t="n">
        <v>0</v>
      </c>
    </row>
    <row r="41">
      <c r="A41" s="4" t="inlineStr">
        <is>
          <t>Total cash equivalent received reconciliation</t>
        </is>
      </c>
      <c r="B41" s="5" t="n">
        <v>1613</v>
      </c>
      <c r="C41" s="5" t="n">
        <v>98000</v>
      </c>
      <c r="D41" s="5" t="n">
        <v>0</v>
      </c>
      <c r="E41" s="5" t="n">
        <v>0</v>
      </c>
    </row>
    <row r="42">
      <c r="A42" s="4" t="inlineStr">
        <is>
          <t>L Marwick</t>
        </is>
      </c>
    </row>
    <row r="43">
      <c r="A43" s="3" t="inlineStr">
        <is>
          <t>Disclosure of transactions between related parties [line items]</t>
        </is>
      </c>
    </row>
    <row r="44">
      <c r="A44" s="4" t="inlineStr">
        <is>
          <t>Single total figure of remuneration</t>
        </is>
      </c>
      <c r="B44" s="5" t="n">
        <v>20413</v>
      </c>
      <c r="C44" s="5" t="n">
        <v>1241000</v>
      </c>
      <c r="D44" s="5" t="n">
        <v>0</v>
      </c>
      <c r="E44" s="5" t="n">
        <v>0</v>
      </c>
    </row>
    <row r="45">
      <c r="A45" s="4" t="inlineStr">
        <is>
          <t>Total cash equivalent received reconciliation</t>
        </is>
      </c>
      <c r="B45" s="5" t="n">
        <v>3798</v>
      </c>
      <c r="C45" s="5" t="n">
        <v>231000</v>
      </c>
      <c r="D45" s="5" t="n">
        <v>0</v>
      </c>
      <c r="E45" s="5" t="n">
        <v>0</v>
      </c>
    </row>
    <row r="46">
      <c r="A46" s="4" t="inlineStr">
        <is>
          <t>S Ntuli</t>
        </is>
      </c>
    </row>
    <row r="47">
      <c r="A47" s="3" t="inlineStr">
        <is>
          <t>Disclosure of transactions between related parties [line items]</t>
        </is>
      </c>
    </row>
    <row r="48">
      <c r="A48" s="4" t="inlineStr">
        <is>
          <t>Single total figure of remuneration</t>
        </is>
      </c>
      <c r="B48" s="5" t="n">
        <v>38205</v>
      </c>
      <c r="C48" s="5" t="n">
        <v>2322000</v>
      </c>
      <c r="D48" s="5" t="n">
        <v>2565000</v>
      </c>
      <c r="E48" s="5" t="n">
        <v>0</v>
      </c>
    </row>
    <row r="49">
      <c r="A49" s="4" t="inlineStr">
        <is>
          <t>Total cash equivalent received reconciliation</t>
        </is>
      </c>
      <c r="B49" s="5" t="n">
        <v>30629</v>
      </c>
      <c r="C49" s="5" t="n">
        <v>1862000</v>
      </c>
      <c r="D49" s="5" t="n">
        <v>1160000</v>
      </c>
      <c r="E49" s="5" t="n">
        <v>0</v>
      </c>
    </row>
    <row r="50">
      <c r="A50" s="4" t="inlineStr">
        <is>
          <t>ME Sanz Perez</t>
        </is>
      </c>
    </row>
    <row r="51">
      <c r="A51" s="3" t="inlineStr">
        <is>
          <t>Disclosure of transactions between related parties [line items]</t>
        </is>
      </c>
    </row>
    <row r="52">
      <c r="A52" s="4" t="inlineStr">
        <is>
          <t>Single total figure of remuneration</t>
        </is>
      </c>
      <c r="B52" s="5" t="n">
        <v>6739</v>
      </c>
      <c r="C52" s="5" t="n">
        <v>410000</v>
      </c>
      <c r="D52" s="5" t="n">
        <v>3868000</v>
      </c>
      <c r="E52" s="5" t="n">
        <v>2833000</v>
      </c>
    </row>
    <row r="53">
      <c r="A53" s="4" t="inlineStr">
        <is>
          <t>Total cash equivalent received reconciliation</t>
        </is>
      </c>
      <c r="B53" s="5" t="n">
        <v>49411</v>
      </c>
      <c r="C53" s="5" t="n">
        <v>3004000</v>
      </c>
      <c r="D53" s="5" t="n">
        <v>2425000</v>
      </c>
      <c r="E53" s="5" t="n">
        <v>1399000</v>
      </c>
    </row>
    <row r="54">
      <c r="A54" s="4" t="inlineStr">
        <is>
          <t>TR Sibisi</t>
        </is>
      </c>
    </row>
    <row r="55">
      <c r="A55" s="3" t="inlineStr">
        <is>
          <t>Disclosure of transactions between related parties [line items]</t>
        </is>
      </c>
    </row>
    <row r="56">
      <c r="A56" s="4" t="inlineStr">
        <is>
          <t>Single total figure of remuneration</t>
        </is>
      </c>
      <c r="B56" s="5" t="n">
        <v>30120</v>
      </c>
      <c r="C56" s="5" t="n">
        <v>1831000</v>
      </c>
      <c r="D56" s="5" t="n">
        <v>3514000</v>
      </c>
      <c r="E56" s="5" t="n">
        <v>2699000</v>
      </c>
    </row>
    <row r="57">
      <c r="A57" s="4" t="inlineStr">
        <is>
          <t>Total cash equivalent received reconciliation</t>
        </is>
      </c>
      <c r="B57" s="5" t="n">
        <v>46641</v>
      </c>
      <c r="C57" s="6" t="n">
        <v>2835000</v>
      </c>
      <c r="D57" s="6" t="n">
        <v>2249000</v>
      </c>
      <c r="E57" s="6" t="n">
        <v>886000</v>
      </c>
    </row>
    <row r="58">
      <c r="A58" s="4" t="inlineStr">
        <is>
          <t>Awards earned during the period reflected but not yet settled | Executive Directors</t>
        </is>
      </c>
    </row>
    <row r="59">
      <c r="A59" s="3" t="inlineStr">
        <is>
          <t>Disclosure of transactions between related parties [line items]</t>
        </is>
      </c>
    </row>
    <row r="60">
      <c r="A60" s="4" t="inlineStr">
        <is>
          <t>Awards earned during the period reflected but not yet settled</t>
        </is>
      </c>
      <c r="B60" s="5" t="n">
        <v>-63933</v>
      </c>
    </row>
    <row r="61">
      <c r="A61" s="4" t="inlineStr">
        <is>
          <t>Awards earned during the period reflected but not yet settled | KPM Dushnisky</t>
        </is>
      </c>
    </row>
    <row r="62">
      <c r="A62" s="3" t="inlineStr">
        <is>
          <t>Disclosure of transactions between related parties [line items]</t>
        </is>
      </c>
    </row>
    <row r="63">
      <c r="A63" s="4" t="inlineStr">
        <is>
          <t>Awards earned during the period reflected but not yet settled</t>
        </is>
      </c>
      <c r="B63" s="5" t="n">
        <v>-25796</v>
      </c>
    </row>
    <row r="64">
      <c r="A64" s="4" t="inlineStr">
        <is>
          <t>Awards earned during the period reflected but not yet settled | KC Ramon</t>
        </is>
      </c>
    </row>
    <row r="65">
      <c r="A65" s="3" t="inlineStr">
        <is>
          <t>Disclosure of transactions between related parties [line items]</t>
        </is>
      </c>
    </row>
    <row r="66">
      <c r="A66" s="4" t="inlineStr">
        <is>
          <t>Awards earned during the period reflected but not yet settled</t>
        </is>
      </c>
      <c r="B66" s="5" t="n">
        <v>-38137</v>
      </c>
    </row>
    <row r="67">
      <c r="A67" s="4" t="inlineStr">
        <is>
          <t>Awards earned during the period reflected but not yet settled | Total prescribed officers</t>
        </is>
      </c>
    </row>
    <row r="68">
      <c r="A68" s="3" t="inlineStr">
        <is>
          <t>Disclosure of transactions between related parties [line items]</t>
        </is>
      </c>
    </row>
    <row r="69">
      <c r="A69" s="4" t="inlineStr">
        <is>
          <t>Awards earned during the period reflected but not yet settled</t>
        </is>
      </c>
      <c r="B69" s="5" t="n">
        <v>-167105</v>
      </c>
    </row>
    <row r="70">
      <c r="A70" s="4" t="inlineStr">
        <is>
          <t>Awards earned during the period reflected but not yet settled | SD Bailey</t>
        </is>
      </c>
    </row>
    <row r="71">
      <c r="A71" s="3" t="inlineStr">
        <is>
          <t>Disclosure of transactions between related parties [line items]</t>
        </is>
      </c>
    </row>
    <row r="72">
      <c r="A72" s="4" t="inlineStr">
        <is>
          <t>Awards earned during the period reflected but not yet settled</t>
        </is>
      </c>
      <c r="B72" s="5" t="n">
        <v>-24103</v>
      </c>
    </row>
    <row r="73">
      <c r="A73" s="4" t="inlineStr">
        <is>
          <t>Awards earned during the period reflected but not yet settled | PD Chenard</t>
        </is>
      </c>
    </row>
    <row r="74">
      <c r="A74" s="3" t="inlineStr">
        <is>
          <t>Disclosure of transactions between related parties [line items]</t>
        </is>
      </c>
    </row>
    <row r="75">
      <c r="A75" s="4" t="inlineStr">
        <is>
          <t>Awards earned during the period reflected but not yet settled</t>
        </is>
      </c>
      <c r="B75" s="5" t="n">
        <v>-8554</v>
      </c>
    </row>
    <row r="76">
      <c r="A76" s="4" t="inlineStr">
        <is>
          <t>Awards earned during the period reflected but not yet settled | GJ Ehm</t>
        </is>
      </c>
    </row>
    <row r="77">
      <c r="A77" s="3" t="inlineStr">
        <is>
          <t>Disclosure of transactions between related parties [line items]</t>
        </is>
      </c>
    </row>
    <row r="78">
      <c r="A78" s="4" t="inlineStr">
        <is>
          <t>Awards earned during the period reflected but not yet settled</t>
        </is>
      </c>
      <c r="B78" s="5" t="n">
        <v>-32108</v>
      </c>
    </row>
    <row r="79">
      <c r="A79" s="4" t="inlineStr">
        <is>
          <t>Awards earned during the period reflected but not yet settled | L Eybers</t>
        </is>
      </c>
    </row>
    <row r="80">
      <c r="A80" s="3" t="inlineStr">
        <is>
          <t>Disclosure of transactions between related parties [line items]</t>
        </is>
      </c>
    </row>
    <row r="81">
      <c r="A81" s="4" t="inlineStr">
        <is>
          <t>Awards earned during the period reflected but not yet settled</t>
        </is>
      </c>
      <c r="B81" s="5" t="n">
        <v>-31896</v>
      </c>
    </row>
    <row r="82">
      <c r="A82" s="4" t="inlineStr">
        <is>
          <t>Awards earned during the period reflected but not yet settled | I Kramer</t>
        </is>
      </c>
    </row>
    <row r="83">
      <c r="A83" s="3" t="inlineStr">
        <is>
          <t>Disclosure of transactions between related parties [line items]</t>
        </is>
      </c>
    </row>
    <row r="84">
      <c r="A84" s="4" t="inlineStr">
        <is>
          <t>Awards earned during the period reflected but not yet settled</t>
        </is>
      </c>
      <c r="B84" s="5" t="n">
        <v>-6085</v>
      </c>
    </row>
    <row r="85">
      <c r="A85" s="4" t="inlineStr">
        <is>
          <t>Awards earned during the period reflected but not yet settled | L Marwick</t>
        </is>
      </c>
    </row>
    <row r="86">
      <c r="A86" s="3" t="inlineStr">
        <is>
          <t>Disclosure of transactions between related parties [line items]</t>
        </is>
      </c>
    </row>
    <row r="87">
      <c r="A87" s="4" t="inlineStr">
        <is>
          <t>Awards earned during the period reflected but not yet settled</t>
        </is>
      </c>
      <c r="B87" s="5" t="n">
        <v>-16615</v>
      </c>
    </row>
    <row r="88">
      <c r="A88" s="4" t="inlineStr">
        <is>
          <t>Awards earned during the period reflected but not yet settled | S Ntuli</t>
        </is>
      </c>
    </row>
    <row r="89">
      <c r="A89" s="3" t="inlineStr">
        <is>
          <t>Disclosure of transactions between related parties [line items]</t>
        </is>
      </c>
    </row>
    <row r="90">
      <c r="A90" s="4" t="inlineStr">
        <is>
          <t>Awards earned during the period reflected but not yet settled</t>
        </is>
      </c>
      <c r="B90" s="5" t="n">
        <v>-26942</v>
      </c>
    </row>
    <row r="91">
      <c r="A91" s="4" t="inlineStr">
        <is>
          <t>Awards earned during the period reflected but not yet settled | ME Sanz Perez</t>
        </is>
      </c>
    </row>
    <row r="92">
      <c r="A92" s="3" t="inlineStr">
        <is>
          <t>Disclosure of transactions between related parties [line items]</t>
        </is>
      </c>
    </row>
    <row r="93">
      <c r="A93" s="4" t="inlineStr">
        <is>
          <t>Awards earned during the period reflected but not yet settled</t>
        </is>
      </c>
      <c r="B93" s="5" t="n">
        <v>0</v>
      </c>
    </row>
    <row r="94">
      <c r="A94" s="4" t="inlineStr">
        <is>
          <t>Awards earned during the period reflected but not yet settled | TR Sibisi</t>
        </is>
      </c>
    </row>
    <row r="95">
      <c r="A95" s="3" t="inlineStr">
        <is>
          <t>Disclosure of transactions between related parties [line items]</t>
        </is>
      </c>
    </row>
    <row r="96">
      <c r="A96" s="4" t="inlineStr">
        <is>
          <t>Awards earned during the period reflected but not yet settled</t>
        </is>
      </c>
      <c r="B96" s="10" t="n">
        <v>-20802</v>
      </c>
    </row>
    <row r="97">
      <c r="A97" s="4" t="inlineStr">
        <is>
          <t>Deferred Share Plan (DSP)</t>
        </is>
      </c>
    </row>
    <row r="98">
      <c r="A98" s="3" t="inlineStr">
        <is>
          <t>Disclosure of transactions between related parties [line items]</t>
        </is>
      </c>
    </row>
    <row r="99">
      <c r="A99" s="4" t="inlineStr">
        <is>
          <t>Vesting period</t>
        </is>
      </c>
      <c r="B99" s="4" t="inlineStr">
        <is>
          <t>5 years</t>
        </is>
      </c>
      <c r="C99" s="4" t="inlineStr">
        <is>
          <t>5 years</t>
        </is>
      </c>
    </row>
    <row r="100">
      <c r="A100" s="4" t="inlineStr">
        <is>
          <t>Deferred Share Plan (DSP) | Executive Directors</t>
        </is>
      </c>
    </row>
    <row r="101">
      <c r="A101" s="3" t="inlineStr">
        <is>
          <t>Disclosure of transactions between related parties [line items]</t>
        </is>
      </c>
    </row>
    <row r="102">
      <c r="A102" s="4" t="inlineStr">
        <is>
          <t>Awards earned during the period reflected but not yet settled</t>
        </is>
      </c>
      <c r="B102" s="10" t="n">
        <v>-48303</v>
      </c>
    </row>
    <row r="103">
      <c r="A103" s="4" t="inlineStr">
        <is>
          <t>Settlement fair value</t>
        </is>
      </c>
      <c r="B103" s="5" t="n">
        <v>18391</v>
      </c>
    </row>
    <row r="104">
      <c r="A104" s="4" t="inlineStr">
        <is>
          <t>Deferred Share Plan (DSP) | KPM Dushnisky</t>
        </is>
      </c>
    </row>
    <row r="105">
      <c r="A105" s="3" t="inlineStr">
        <is>
          <t>Disclosure of transactions between related parties [line items]</t>
        </is>
      </c>
    </row>
    <row r="106">
      <c r="A106" s="4" t="inlineStr">
        <is>
          <t>Awards earned during the period reflected but not yet settled</t>
        </is>
      </c>
      <c r="B106" s="5" t="n">
        <v>-25796</v>
      </c>
    </row>
    <row r="107">
      <c r="A107" s="4" t="inlineStr">
        <is>
          <t>Settlement fair value</t>
        </is>
      </c>
      <c r="B107" s="5" t="n">
        <v>9177</v>
      </c>
    </row>
    <row r="108">
      <c r="A108" s="4" t="inlineStr">
        <is>
          <t>Decrease in cash portion of share based payment | $</t>
        </is>
      </c>
      <c r="C108" s="6" t="n">
        <v>800000</v>
      </c>
    </row>
    <row r="109">
      <c r="A109" s="4" t="inlineStr">
        <is>
          <t>Deferred Share Plan (DSP) | KC Ramon</t>
        </is>
      </c>
    </row>
    <row r="110">
      <c r="A110" s="3" t="inlineStr">
        <is>
          <t>Disclosure of transactions between related parties [line items]</t>
        </is>
      </c>
    </row>
    <row r="111">
      <c r="A111" s="4" t="inlineStr">
        <is>
          <t>Awards earned during the period reflected but not yet settled</t>
        </is>
      </c>
      <c r="B111" s="5" t="n">
        <v>-22507</v>
      </c>
    </row>
    <row r="112">
      <c r="A112" s="4" t="inlineStr">
        <is>
          <t>Settlement fair value</t>
        </is>
      </c>
      <c r="B112" s="5" t="n">
        <v>9214</v>
      </c>
    </row>
    <row r="113">
      <c r="A113" s="4" t="inlineStr">
        <is>
          <t>Deferred Share Plan (DSP) | Total prescribed officers</t>
        </is>
      </c>
    </row>
    <row r="114">
      <c r="A114" s="3" t="inlineStr">
        <is>
          <t>Disclosure of transactions between related parties [line items]</t>
        </is>
      </c>
    </row>
    <row r="115">
      <c r="A115" s="4" t="inlineStr">
        <is>
          <t>Awards earned during the period reflected but not yet settled</t>
        </is>
      </c>
      <c r="B115" s="5" t="n">
        <v>-167105</v>
      </c>
    </row>
    <row r="116">
      <c r="A116" s="4" t="inlineStr">
        <is>
          <t>Settlement fair value</t>
        </is>
      </c>
      <c r="B116" s="5" t="n">
        <v>46694</v>
      </c>
    </row>
    <row r="117">
      <c r="A117" s="4" t="inlineStr">
        <is>
          <t>Deferred Share Plan (DSP) | SD Bailey</t>
        </is>
      </c>
    </row>
    <row r="118">
      <c r="A118" s="3" t="inlineStr">
        <is>
          <t>Disclosure of transactions between related parties [line items]</t>
        </is>
      </c>
    </row>
    <row r="119">
      <c r="A119" s="4" t="inlineStr">
        <is>
          <t>Awards earned during the period reflected but not yet settled</t>
        </is>
      </c>
      <c r="B119" s="5" t="n">
        <v>-24103</v>
      </c>
    </row>
    <row r="120">
      <c r="A120" s="4" t="inlineStr">
        <is>
          <t>Settlement fair value</t>
        </is>
      </c>
      <c r="B120" s="5" t="n">
        <v>5473</v>
      </c>
    </row>
    <row r="121">
      <c r="A121" s="4" t="inlineStr">
        <is>
          <t>Deferred Share Plan (DSP) | PD Chenard</t>
        </is>
      </c>
    </row>
    <row r="122">
      <c r="A122" s="3" t="inlineStr">
        <is>
          <t>Disclosure of transactions between related parties [line items]</t>
        </is>
      </c>
    </row>
    <row r="123">
      <c r="A123" s="4" t="inlineStr">
        <is>
          <t>Awards earned during the period reflected but not yet settled</t>
        </is>
      </c>
      <c r="B123" s="5" t="n">
        <v>-8554</v>
      </c>
    </row>
    <row r="124">
      <c r="A124" s="4" t="inlineStr">
        <is>
          <t>Settlement fair value</t>
        </is>
      </c>
      <c r="B124" s="5" t="n">
        <v>5557</v>
      </c>
    </row>
    <row r="125">
      <c r="A125" s="4" t="inlineStr">
        <is>
          <t>Deferred Share Plan (DSP) | GJ Ehm</t>
        </is>
      </c>
    </row>
    <row r="126">
      <c r="A126" s="3" t="inlineStr">
        <is>
          <t>Disclosure of transactions between related parties [line items]</t>
        </is>
      </c>
    </row>
    <row r="127">
      <c r="A127" s="4" t="inlineStr">
        <is>
          <t>Awards earned during the period reflected but not yet settled</t>
        </is>
      </c>
      <c r="B127" s="5" t="n">
        <v>-32108</v>
      </c>
    </row>
    <row r="128">
      <c r="A128" s="4" t="inlineStr">
        <is>
          <t>Settlement fair value</t>
        </is>
      </c>
      <c r="B128" s="5" t="n">
        <v>8612</v>
      </c>
    </row>
    <row r="129">
      <c r="A129" s="4" t="inlineStr">
        <is>
          <t>Deferred Share Plan (DSP) | L Eybers</t>
        </is>
      </c>
    </row>
    <row r="130">
      <c r="A130" s="3" t="inlineStr">
        <is>
          <t>Disclosure of transactions between related parties [line items]</t>
        </is>
      </c>
    </row>
    <row r="131">
      <c r="A131" s="4" t="inlineStr">
        <is>
          <t>Awards earned during the period reflected but not yet settled</t>
        </is>
      </c>
      <c r="B131" s="5" t="n">
        <v>-31896</v>
      </c>
    </row>
    <row r="132">
      <c r="A132" s="4" t="inlineStr">
        <is>
          <t>Settlement fair value</t>
        </is>
      </c>
      <c r="B132" s="5" t="n">
        <v>8518</v>
      </c>
    </row>
    <row r="133">
      <c r="A133" s="4" t="inlineStr">
        <is>
          <t>Deferred Share Plan (DSP) | I Kramer</t>
        </is>
      </c>
    </row>
    <row r="134">
      <c r="A134" s="3" t="inlineStr">
        <is>
          <t>Disclosure of transactions between related parties [line items]</t>
        </is>
      </c>
    </row>
    <row r="135">
      <c r="A135" s="4" t="inlineStr">
        <is>
          <t>Awards earned during the period reflected but not yet settled</t>
        </is>
      </c>
      <c r="B135" s="5" t="n">
        <v>-6085</v>
      </c>
    </row>
    <row r="136">
      <c r="A136" s="4" t="inlineStr">
        <is>
          <t>Settlement fair value</t>
        </is>
      </c>
      <c r="B136" s="5" t="n">
        <v>0</v>
      </c>
    </row>
    <row r="137">
      <c r="A137" s="4" t="inlineStr">
        <is>
          <t>Deferred Share Plan (DSP) | L Marwick</t>
        </is>
      </c>
    </row>
    <row r="138">
      <c r="A138" s="3" t="inlineStr">
        <is>
          <t>Disclosure of transactions between related parties [line items]</t>
        </is>
      </c>
    </row>
    <row r="139">
      <c r="A139" s="4" t="inlineStr">
        <is>
          <t>Awards earned during the period reflected but not yet settled</t>
        </is>
      </c>
      <c r="B139" s="5" t="n">
        <v>-16615</v>
      </c>
    </row>
    <row r="140">
      <c r="A140" s="4" t="inlineStr">
        <is>
          <t>Settlement fair value</t>
        </is>
      </c>
      <c r="B140" s="5" t="n">
        <v>0</v>
      </c>
    </row>
    <row r="141">
      <c r="A141" s="4" t="inlineStr">
        <is>
          <t>Deferred Share Plan (DSP) | S Ntuli</t>
        </is>
      </c>
    </row>
    <row r="142">
      <c r="A142" s="3" t="inlineStr">
        <is>
          <t>Disclosure of transactions between related parties [line items]</t>
        </is>
      </c>
    </row>
    <row r="143">
      <c r="A143" s="4" t="inlineStr">
        <is>
          <t>Awards earned during the period reflected but not yet settled</t>
        </is>
      </c>
      <c r="B143" s="5" t="n">
        <v>-26942</v>
      </c>
    </row>
    <row r="144">
      <c r="A144" s="4" t="inlineStr">
        <is>
          <t>Settlement fair value</t>
        </is>
      </c>
      <c r="B144" s="5" t="n">
        <v>6367</v>
      </c>
    </row>
    <row r="145">
      <c r="A145" s="4" t="inlineStr">
        <is>
          <t>Deferred Share Plan (DSP) | ME Sanz Perez</t>
        </is>
      </c>
    </row>
    <row r="146">
      <c r="A146" s="3" t="inlineStr">
        <is>
          <t>Disclosure of transactions between related parties [line items]</t>
        </is>
      </c>
    </row>
    <row r="147">
      <c r="A147" s="4" t="inlineStr">
        <is>
          <t>Awards earned during the period reflected but not yet settled</t>
        </is>
      </c>
      <c r="B147" s="5" t="n">
        <v>0</v>
      </c>
    </row>
    <row r="148">
      <c r="A148" s="4" t="inlineStr">
        <is>
          <t>Settlement fair value</t>
        </is>
      </c>
      <c r="B148" s="5" t="n">
        <v>6224</v>
      </c>
    </row>
    <row r="149">
      <c r="A149" s="4" t="inlineStr">
        <is>
          <t>Deferred Share Plan (DSP) | TR Sibisi</t>
        </is>
      </c>
    </row>
    <row r="150">
      <c r="A150" s="3" t="inlineStr">
        <is>
          <t>Disclosure of transactions between related parties [line items]</t>
        </is>
      </c>
    </row>
    <row r="151">
      <c r="A151" s="4" t="inlineStr">
        <is>
          <t>Awards earned during the period reflected but not yet settled</t>
        </is>
      </c>
      <c r="B151" s="5" t="n">
        <v>-20802</v>
      </c>
    </row>
    <row r="152">
      <c r="A152" s="4" t="inlineStr">
        <is>
          <t>Settlement fair value</t>
        </is>
      </c>
      <c r="B152" s="5" t="n">
        <v>5943</v>
      </c>
    </row>
    <row r="153">
      <c r="A153" s="4" t="inlineStr">
        <is>
          <t>BSP, CIP, DSP and LTIP share awards settled | Executive Directors</t>
        </is>
      </c>
    </row>
    <row r="154">
      <c r="A154" s="3" t="inlineStr">
        <is>
          <t>Disclosure of transactions between related parties [line items]</t>
        </is>
      </c>
    </row>
    <row r="155">
      <c r="A155" s="4" t="inlineStr">
        <is>
          <t>Grant fair value</t>
        </is>
      </c>
      <c r="B155" s="5" t="n">
        <v>25574</v>
      </c>
    </row>
    <row r="156">
      <c r="A156" s="4" t="inlineStr">
        <is>
          <t>Market movement since grant date</t>
        </is>
      </c>
      <c r="B156" s="5" t="n">
        <v>26688</v>
      </c>
    </row>
    <row r="157">
      <c r="A157" s="4" t="inlineStr">
        <is>
          <t>Vesting fair value</t>
        </is>
      </c>
      <c r="B157" s="5" t="n">
        <v>52261</v>
      </c>
    </row>
    <row r="158">
      <c r="A158" s="4" t="inlineStr">
        <is>
          <t>BSP, CIP, DSP and LTIP share awards settled | KPM Dushnisky</t>
        </is>
      </c>
    </row>
    <row r="159">
      <c r="A159" s="3" t="inlineStr">
        <is>
          <t>Disclosure of transactions between related parties [line items]</t>
        </is>
      </c>
    </row>
    <row r="160">
      <c r="A160" s="4" t="inlineStr">
        <is>
          <t>Grant fair value</t>
        </is>
      </c>
      <c r="B160" s="5" t="n">
        <v>2770</v>
      </c>
    </row>
    <row r="161">
      <c r="A161" s="4" t="inlineStr">
        <is>
          <t>Market movement since grant date</t>
        </is>
      </c>
      <c r="B161" s="5" t="n">
        <v>1810</v>
      </c>
    </row>
    <row r="162">
      <c r="A162" s="4" t="inlineStr">
        <is>
          <t>Vesting fair value</t>
        </is>
      </c>
      <c r="B162" s="5" t="n">
        <v>4579</v>
      </c>
    </row>
    <row r="163">
      <c r="A163" s="4" t="inlineStr">
        <is>
          <t>BSP, CIP, DSP and LTIP share awards settled | KC Ramon</t>
        </is>
      </c>
    </row>
    <row r="164">
      <c r="A164" s="3" t="inlineStr">
        <is>
          <t>Disclosure of transactions between related parties [line items]</t>
        </is>
      </c>
    </row>
    <row r="165">
      <c r="A165" s="4" t="inlineStr">
        <is>
          <t>Grant fair value</t>
        </is>
      </c>
      <c r="B165" s="5" t="n">
        <v>22804</v>
      </c>
    </row>
    <row r="166">
      <c r="A166" s="4" t="inlineStr">
        <is>
          <t>Market movement since grant date</t>
        </is>
      </c>
      <c r="B166" s="5" t="n">
        <v>24878</v>
      </c>
    </row>
    <row r="167">
      <c r="A167" s="4" t="inlineStr">
        <is>
          <t>Vesting fair value</t>
        </is>
      </c>
      <c r="B167" s="5" t="n">
        <v>47682</v>
      </c>
    </row>
    <row r="168">
      <c r="A168" s="4" t="inlineStr">
        <is>
          <t>BSP, CIP, DSP and LTIP share awards settled | Total prescribed officers</t>
        </is>
      </c>
    </row>
    <row r="169">
      <c r="A169" s="3" t="inlineStr">
        <is>
          <t>Disclosure of transactions between related parties [line items]</t>
        </is>
      </c>
    </row>
    <row r="170">
      <c r="A170" s="4" t="inlineStr">
        <is>
          <t>Grant fair value</t>
        </is>
      </c>
      <c r="B170" s="5" t="n">
        <v>84752</v>
      </c>
    </row>
    <row r="171">
      <c r="A171" s="4" t="inlineStr">
        <is>
          <t>Market movement since grant date</t>
        </is>
      </c>
      <c r="B171" s="5" t="n">
        <v>90047</v>
      </c>
    </row>
    <row r="172">
      <c r="A172" s="4" t="inlineStr">
        <is>
          <t>Vesting fair value</t>
        </is>
      </c>
      <c r="B172" s="5" t="n">
        <v>174797</v>
      </c>
    </row>
    <row r="173">
      <c r="A173" s="4" t="inlineStr">
        <is>
          <t>BSP, CIP, DSP and LTIP share awards settled | SD Bailey</t>
        </is>
      </c>
    </row>
    <row r="174">
      <c r="A174" s="3" t="inlineStr">
        <is>
          <t>Disclosure of transactions between related parties [line items]</t>
        </is>
      </c>
    </row>
    <row r="175">
      <c r="A175" s="4" t="inlineStr">
        <is>
          <t>Grant fair value</t>
        </is>
      </c>
      <c r="B175" s="5" t="n">
        <v>4960</v>
      </c>
    </row>
    <row r="176">
      <c r="A176" s="4" t="inlineStr">
        <is>
          <t>Market movement since grant date</t>
        </is>
      </c>
      <c r="B176" s="5" t="n">
        <v>5278</v>
      </c>
    </row>
    <row r="177">
      <c r="A177" s="4" t="inlineStr">
        <is>
          <t>Vesting fair value</t>
        </is>
      </c>
      <c r="B177" s="5" t="n">
        <v>10237</v>
      </c>
    </row>
    <row r="178">
      <c r="A178" s="4" t="inlineStr">
        <is>
          <t>BSP, CIP, DSP and LTIP share awards settled | PD Chenard</t>
        </is>
      </c>
    </row>
    <row r="179">
      <c r="A179" s="3" t="inlineStr">
        <is>
          <t>Disclosure of transactions between related parties [line items]</t>
        </is>
      </c>
    </row>
    <row r="180">
      <c r="A180" s="4" t="inlineStr">
        <is>
          <t>Grant fair value</t>
        </is>
      </c>
      <c r="B180" s="5" t="n">
        <v>0</v>
      </c>
    </row>
    <row r="181">
      <c r="A181" s="4" t="inlineStr">
        <is>
          <t>Market movement since grant date</t>
        </is>
      </c>
      <c r="B181" s="5" t="n">
        <v>0</v>
      </c>
    </row>
    <row r="182">
      <c r="A182" s="4" t="inlineStr">
        <is>
          <t>Vesting fair value</t>
        </is>
      </c>
      <c r="B182" s="5" t="n">
        <v>0</v>
      </c>
    </row>
    <row r="183">
      <c r="A183" s="4" t="inlineStr">
        <is>
          <t>BSP, CIP, DSP and LTIP share awards settled | GJ Ehm</t>
        </is>
      </c>
    </row>
    <row r="184">
      <c r="A184" s="3" t="inlineStr">
        <is>
          <t>Disclosure of transactions between related parties [line items]</t>
        </is>
      </c>
    </row>
    <row r="185">
      <c r="A185" s="4" t="inlineStr">
        <is>
          <t>Grant fair value</t>
        </is>
      </c>
      <c r="B185" s="5" t="n">
        <v>20969</v>
      </c>
    </row>
    <row r="186">
      <c r="A186" s="4" t="inlineStr">
        <is>
          <t>Market movement since grant date</t>
        </is>
      </c>
      <c r="B186" s="5" t="n">
        <v>21781</v>
      </c>
    </row>
    <row r="187">
      <c r="A187" s="4" t="inlineStr">
        <is>
          <t>Vesting fair value</t>
        </is>
      </c>
      <c r="B187" s="5" t="n">
        <v>42750</v>
      </c>
    </row>
    <row r="188">
      <c r="A188" s="4" t="inlineStr">
        <is>
          <t>BSP, CIP, DSP and LTIP share awards settled | L Eybers</t>
        </is>
      </c>
    </row>
    <row r="189">
      <c r="A189" s="3" t="inlineStr">
        <is>
          <t>Disclosure of transactions between related parties [line items]</t>
        </is>
      </c>
    </row>
    <row r="190">
      <c r="A190" s="4" t="inlineStr">
        <is>
          <t>Grant fair value</t>
        </is>
      </c>
      <c r="B190" s="5" t="n">
        <v>19688</v>
      </c>
    </row>
    <row r="191">
      <c r="A191" s="4" t="inlineStr">
        <is>
          <t>Market movement since grant date</t>
        </is>
      </c>
      <c r="B191" s="5" t="n">
        <v>21295</v>
      </c>
    </row>
    <row r="192">
      <c r="A192" s="4" t="inlineStr">
        <is>
          <t>Vesting fair value</t>
        </is>
      </c>
      <c r="B192" s="5" t="n">
        <v>40983</v>
      </c>
    </row>
    <row r="193">
      <c r="A193" s="4" t="inlineStr">
        <is>
          <t>BSP, CIP, DSP and LTIP share awards settled | I Kramer</t>
        </is>
      </c>
    </row>
    <row r="194">
      <c r="A194" s="3" t="inlineStr">
        <is>
          <t>Disclosure of transactions between related parties [line items]</t>
        </is>
      </c>
    </row>
    <row r="195">
      <c r="A195" s="4" t="inlineStr">
        <is>
          <t>Grant fair value</t>
        </is>
      </c>
      <c r="B195" s="5" t="n">
        <v>0</v>
      </c>
    </row>
    <row r="196">
      <c r="A196" s="4" t="inlineStr">
        <is>
          <t>Market movement since grant date</t>
        </is>
      </c>
      <c r="B196" s="5" t="n">
        <v>0</v>
      </c>
    </row>
    <row r="197">
      <c r="A197" s="4" t="inlineStr">
        <is>
          <t>Vesting fair value</t>
        </is>
      </c>
      <c r="B197" s="5" t="n">
        <v>0</v>
      </c>
    </row>
    <row r="198">
      <c r="A198" s="4" t="inlineStr">
        <is>
          <t>BSP, CIP, DSP and LTIP share awards settled | L Marwick</t>
        </is>
      </c>
    </row>
    <row r="199">
      <c r="A199" s="3" t="inlineStr">
        <is>
          <t>Disclosure of transactions between related parties [line items]</t>
        </is>
      </c>
    </row>
    <row r="200">
      <c r="A200" s="4" t="inlineStr">
        <is>
          <t>Grant fair value</t>
        </is>
      </c>
      <c r="B200" s="5" t="n">
        <v>0</v>
      </c>
    </row>
    <row r="201">
      <c r="A201" s="4" t="inlineStr">
        <is>
          <t>Market movement since grant date</t>
        </is>
      </c>
      <c r="B201" s="5" t="n">
        <v>0</v>
      </c>
    </row>
    <row r="202">
      <c r="A202" s="4" t="inlineStr">
        <is>
          <t>Vesting fair value</t>
        </is>
      </c>
      <c r="B202" s="5" t="n">
        <v>0</v>
      </c>
    </row>
    <row r="203">
      <c r="A203" s="4" t="inlineStr">
        <is>
          <t>BSP, CIP, DSP and LTIP share awards settled | S Ntuli</t>
        </is>
      </c>
    </row>
    <row r="204">
      <c r="A204" s="3" t="inlineStr">
        <is>
          <t>Disclosure of transactions between related parties [line items]</t>
        </is>
      </c>
    </row>
    <row r="205">
      <c r="A205" s="4" t="inlineStr">
        <is>
          <t>Grant fair value</t>
        </is>
      </c>
      <c r="B205" s="5" t="n">
        <v>6289</v>
      </c>
    </row>
    <row r="206">
      <c r="A206" s="4" t="inlineStr">
        <is>
          <t>Market movement since grant date</t>
        </is>
      </c>
      <c r="B206" s="5" t="n">
        <v>6710</v>
      </c>
    </row>
    <row r="207">
      <c r="A207" s="4" t="inlineStr">
        <is>
          <t>Vesting fair value</t>
        </is>
      </c>
      <c r="B207" s="5" t="n">
        <v>12999</v>
      </c>
    </row>
    <row r="208">
      <c r="A208" s="4" t="inlineStr">
        <is>
          <t>BSP, CIP, DSP and LTIP share awards settled | ME Sanz Perez</t>
        </is>
      </c>
    </row>
    <row r="209">
      <c r="A209" s="3" t="inlineStr">
        <is>
          <t>Disclosure of transactions between related parties [line items]</t>
        </is>
      </c>
    </row>
    <row r="210">
      <c r="A210" s="4" t="inlineStr">
        <is>
          <t>Grant fair value</t>
        </is>
      </c>
      <c r="B210" s="5" t="n">
        <v>17588</v>
      </c>
    </row>
    <row r="211">
      <c r="A211" s="4" t="inlineStr">
        <is>
          <t>Market movement since grant date</t>
        </is>
      </c>
      <c r="B211" s="5" t="n">
        <v>18861</v>
      </c>
    </row>
    <row r="212">
      <c r="A212" s="4" t="inlineStr">
        <is>
          <t>Vesting fair value</t>
        </is>
      </c>
      <c r="B212" s="5" t="n">
        <v>36448</v>
      </c>
    </row>
    <row r="213">
      <c r="A213" s="4" t="inlineStr">
        <is>
          <t>BSP, CIP, DSP and LTIP share awards settled | TR Sibisi</t>
        </is>
      </c>
    </row>
    <row r="214">
      <c r="A214" s="3" t="inlineStr">
        <is>
          <t>Disclosure of transactions between related parties [line items]</t>
        </is>
      </c>
    </row>
    <row r="215">
      <c r="A215" s="4" t="inlineStr">
        <is>
          <t>Grant fair value</t>
        </is>
      </c>
      <c r="B215" s="5" t="n">
        <v>15258</v>
      </c>
    </row>
    <row r="216">
      <c r="A216" s="4" t="inlineStr">
        <is>
          <t>Market movement since grant date</t>
        </is>
      </c>
      <c r="B216" s="5" t="n">
        <v>16122</v>
      </c>
    </row>
    <row r="217">
      <c r="A217" s="4" t="inlineStr">
        <is>
          <t>Vesting fair value</t>
        </is>
      </c>
      <c r="B217" s="5" t="n">
        <v>31380</v>
      </c>
    </row>
    <row r="218">
      <c r="A218" s="4" t="inlineStr">
        <is>
          <t>Sign-on cash settled | Executive Directors</t>
        </is>
      </c>
    </row>
    <row r="219">
      <c r="A219" s="3" t="inlineStr">
        <is>
          <t>Disclosure of transactions between related parties [line items]</t>
        </is>
      </c>
    </row>
    <row r="220">
      <c r="A220" s="4" t="inlineStr">
        <is>
          <t>Settlement fair value</t>
        </is>
      </c>
      <c r="B220" s="5" t="n">
        <v>14435</v>
      </c>
    </row>
    <row r="221">
      <c r="A221" s="4" t="inlineStr">
        <is>
          <t>Grant fair value</t>
        </is>
      </c>
      <c r="B221" s="5" t="n">
        <v>14680</v>
      </c>
    </row>
    <row r="222">
      <c r="A222" s="4" t="inlineStr">
        <is>
          <t>Currency movement since grant date</t>
        </is>
      </c>
      <c r="B222" s="5" t="n">
        <v>-245</v>
      </c>
    </row>
    <row r="223">
      <c r="A223" s="4" t="inlineStr">
        <is>
          <t>Sign-on cash settled | KPM Dushnisky</t>
        </is>
      </c>
    </row>
    <row r="224">
      <c r="A224" s="3" t="inlineStr">
        <is>
          <t>Disclosure of transactions between related parties [line items]</t>
        </is>
      </c>
    </row>
    <row r="225">
      <c r="A225" s="4" t="inlineStr">
        <is>
          <t>Settlement fair value</t>
        </is>
      </c>
      <c r="B225" s="5" t="n">
        <v>14435</v>
      </c>
    </row>
    <row r="226">
      <c r="A226" s="4" t="inlineStr">
        <is>
          <t>Grant fair value</t>
        </is>
      </c>
      <c r="B226" s="5" t="n">
        <v>14680</v>
      </c>
    </row>
    <row r="227">
      <c r="A227" s="4" t="inlineStr">
        <is>
          <t>Currency movement since grant date</t>
        </is>
      </c>
      <c r="B227" s="5" t="n">
        <v>-245</v>
      </c>
    </row>
    <row r="228">
      <c r="A228" s="4" t="inlineStr">
        <is>
          <t>Sign-on cash settled | KC Ramon</t>
        </is>
      </c>
    </row>
    <row r="229">
      <c r="A229" s="3" t="inlineStr">
        <is>
          <t>Disclosure of transactions between related parties [line items]</t>
        </is>
      </c>
    </row>
    <row r="230">
      <c r="A230" s="4" t="inlineStr">
        <is>
          <t>Settlement fair value</t>
        </is>
      </c>
      <c r="B230" s="5" t="n">
        <v>0</v>
      </c>
    </row>
    <row r="231">
      <c r="A231" s="4" t="inlineStr">
        <is>
          <t>Grant fair value</t>
        </is>
      </c>
      <c r="B231" s="5" t="n">
        <v>0</v>
      </c>
    </row>
    <row r="232">
      <c r="A232" s="4" t="inlineStr">
        <is>
          <t>Currency movement since grant date</t>
        </is>
      </c>
      <c r="B232" s="5" t="n">
        <v>0</v>
      </c>
    </row>
    <row r="233">
      <c r="A233" s="4" t="inlineStr">
        <is>
          <t>Sign-on cash settled | Total prescribed officers</t>
        </is>
      </c>
    </row>
    <row r="234">
      <c r="A234" s="3" t="inlineStr">
        <is>
          <t>Disclosure of transactions between related parties [line items]</t>
        </is>
      </c>
    </row>
    <row r="235">
      <c r="A235" s="4" t="inlineStr">
        <is>
          <t>Settlement fair value</t>
        </is>
      </c>
      <c r="B235" s="5" t="n">
        <v>3165</v>
      </c>
    </row>
    <row r="236">
      <c r="A236" s="4" t="inlineStr">
        <is>
          <t>Grant fair value</t>
        </is>
      </c>
      <c r="B236" s="5" t="n">
        <v>3165</v>
      </c>
    </row>
    <row r="237">
      <c r="A237" s="4" t="inlineStr">
        <is>
          <t>Currency movement since grant date</t>
        </is>
      </c>
      <c r="B237" s="5" t="n">
        <v>0</v>
      </c>
    </row>
    <row r="238">
      <c r="A238" s="4" t="inlineStr">
        <is>
          <t>Sign-on cash settled | SD Bailey</t>
        </is>
      </c>
    </row>
    <row r="239">
      <c r="A239" s="3" t="inlineStr">
        <is>
          <t>Disclosure of transactions between related parties [line items]</t>
        </is>
      </c>
    </row>
    <row r="240">
      <c r="A240" s="4" t="inlineStr">
        <is>
          <t>Settlement fair value</t>
        </is>
      </c>
      <c r="B240" s="5" t="n">
        <v>0</v>
      </c>
    </row>
    <row r="241">
      <c r="A241" s="4" t="inlineStr">
        <is>
          <t>Grant fair value</t>
        </is>
      </c>
      <c r="B241" s="5" t="n">
        <v>0</v>
      </c>
    </row>
    <row r="242">
      <c r="A242" s="4" t="inlineStr">
        <is>
          <t>Currency movement since grant date</t>
        </is>
      </c>
      <c r="B242" s="5" t="n">
        <v>0</v>
      </c>
    </row>
    <row r="243">
      <c r="A243" s="4" t="inlineStr">
        <is>
          <t>Sign-on cash settled | PD Chenard</t>
        </is>
      </c>
    </row>
    <row r="244">
      <c r="A244" s="3" t="inlineStr">
        <is>
          <t>Disclosure of transactions between related parties [line items]</t>
        </is>
      </c>
    </row>
    <row r="245">
      <c r="A245" s="4" t="inlineStr">
        <is>
          <t>Settlement fair value</t>
        </is>
      </c>
      <c r="B245" s="5" t="n">
        <v>3165</v>
      </c>
    </row>
    <row r="246">
      <c r="A246" s="4" t="inlineStr">
        <is>
          <t>Grant fair value</t>
        </is>
      </c>
      <c r="B246" s="5" t="n">
        <v>3165</v>
      </c>
    </row>
    <row r="247">
      <c r="A247" s="4" t="inlineStr">
        <is>
          <t>Currency movement since grant date</t>
        </is>
      </c>
      <c r="B247" s="5" t="n">
        <v>0</v>
      </c>
    </row>
    <row r="248">
      <c r="A248" s="4" t="inlineStr">
        <is>
          <t>Sign-on cash settled | GJ Ehm</t>
        </is>
      </c>
    </row>
    <row r="249">
      <c r="A249" s="3" t="inlineStr">
        <is>
          <t>Disclosure of transactions between related parties [line items]</t>
        </is>
      </c>
    </row>
    <row r="250">
      <c r="A250" s="4" t="inlineStr">
        <is>
          <t>Settlement fair value</t>
        </is>
      </c>
      <c r="B250" s="5" t="n">
        <v>0</v>
      </c>
    </row>
    <row r="251">
      <c r="A251" s="4" t="inlineStr">
        <is>
          <t>Grant fair value</t>
        </is>
      </c>
      <c r="B251" s="5" t="n">
        <v>0</v>
      </c>
    </row>
    <row r="252">
      <c r="A252" s="4" t="inlineStr">
        <is>
          <t>Currency movement since grant date</t>
        </is>
      </c>
      <c r="B252" s="5" t="n">
        <v>0</v>
      </c>
    </row>
    <row r="253">
      <c r="A253" s="4" t="inlineStr">
        <is>
          <t>Sign-on cash settled | L Eybers</t>
        </is>
      </c>
    </row>
    <row r="254">
      <c r="A254" s="3" t="inlineStr">
        <is>
          <t>Disclosure of transactions between related parties [line items]</t>
        </is>
      </c>
    </row>
    <row r="255">
      <c r="A255" s="4" t="inlineStr">
        <is>
          <t>Settlement fair value</t>
        </is>
      </c>
      <c r="B255" s="5" t="n">
        <v>0</v>
      </c>
    </row>
    <row r="256">
      <c r="A256" s="4" t="inlineStr">
        <is>
          <t>Grant fair value</t>
        </is>
      </c>
      <c r="B256" s="5" t="n">
        <v>0</v>
      </c>
    </row>
    <row r="257">
      <c r="A257" s="4" t="inlineStr">
        <is>
          <t>Currency movement since grant date</t>
        </is>
      </c>
      <c r="B257" s="5" t="n">
        <v>0</v>
      </c>
    </row>
    <row r="258">
      <c r="A258" s="4" t="inlineStr">
        <is>
          <t>Sign-on cash settled | I Kramer</t>
        </is>
      </c>
    </row>
    <row r="259">
      <c r="A259" s="3" t="inlineStr">
        <is>
          <t>Disclosure of transactions between related parties [line items]</t>
        </is>
      </c>
    </row>
    <row r="260">
      <c r="A260" s="4" t="inlineStr">
        <is>
          <t>Settlement fair value</t>
        </is>
      </c>
      <c r="B260" s="5" t="n">
        <v>0</v>
      </c>
    </row>
    <row r="261">
      <c r="A261" s="4" t="inlineStr">
        <is>
          <t>Grant fair value</t>
        </is>
      </c>
      <c r="B261" s="5" t="n">
        <v>0</v>
      </c>
    </row>
    <row r="262">
      <c r="A262" s="4" t="inlineStr">
        <is>
          <t>Currency movement since grant date</t>
        </is>
      </c>
      <c r="B262" s="5" t="n">
        <v>0</v>
      </c>
    </row>
    <row r="263">
      <c r="A263" s="4" t="inlineStr">
        <is>
          <t>Sign-on cash settled | L Marwick</t>
        </is>
      </c>
    </row>
    <row r="264">
      <c r="A264" s="3" t="inlineStr">
        <is>
          <t>Disclosure of transactions between related parties [line items]</t>
        </is>
      </c>
    </row>
    <row r="265">
      <c r="A265" s="4" t="inlineStr">
        <is>
          <t>Settlement fair value</t>
        </is>
      </c>
      <c r="B265" s="5" t="n">
        <v>0</v>
      </c>
    </row>
    <row r="266">
      <c r="A266" s="4" t="inlineStr">
        <is>
          <t>Grant fair value</t>
        </is>
      </c>
      <c r="B266" s="5" t="n">
        <v>0</v>
      </c>
    </row>
    <row r="267">
      <c r="A267" s="4" t="inlineStr">
        <is>
          <t>Currency movement since grant date</t>
        </is>
      </c>
      <c r="B267" s="5" t="n">
        <v>0</v>
      </c>
    </row>
    <row r="268">
      <c r="A268" s="4" t="inlineStr">
        <is>
          <t>Sign-on cash settled | S Ntuli</t>
        </is>
      </c>
    </row>
    <row r="269">
      <c r="A269" s="3" t="inlineStr">
        <is>
          <t>Disclosure of transactions between related parties [line items]</t>
        </is>
      </c>
    </row>
    <row r="270">
      <c r="A270" s="4" t="inlineStr">
        <is>
          <t>Settlement fair value</t>
        </is>
      </c>
      <c r="B270" s="5" t="n">
        <v>0</v>
      </c>
    </row>
    <row r="271">
      <c r="A271" s="4" t="inlineStr">
        <is>
          <t>Grant fair value</t>
        </is>
      </c>
      <c r="B271" s="5" t="n">
        <v>0</v>
      </c>
    </row>
    <row r="272">
      <c r="A272" s="4" t="inlineStr">
        <is>
          <t>Currency movement since grant date</t>
        </is>
      </c>
      <c r="B272" s="5" t="n">
        <v>0</v>
      </c>
    </row>
    <row r="273">
      <c r="A273" s="4" t="inlineStr">
        <is>
          <t>Sign-on cash settled | ME Sanz Perez</t>
        </is>
      </c>
    </row>
    <row r="274">
      <c r="A274" s="3" t="inlineStr">
        <is>
          <t>Disclosure of transactions between related parties [line items]</t>
        </is>
      </c>
    </row>
    <row r="275">
      <c r="A275" s="4" t="inlineStr">
        <is>
          <t>Settlement fair value</t>
        </is>
      </c>
      <c r="B275" s="5" t="n">
        <v>0</v>
      </c>
    </row>
    <row r="276">
      <c r="A276" s="4" t="inlineStr">
        <is>
          <t>Grant fair value</t>
        </is>
      </c>
      <c r="B276" s="5" t="n">
        <v>0</v>
      </c>
    </row>
    <row r="277">
      <c r="A277" s="4" t="inlineStr">
        <is>
          <t>Currency movement since grant date</t>
        </is>
      </c>
      <c r="B277" s="5" t="n">
        <v>0</v>
      </c>
    </row>
    <row r="278">
      <c r="A278" s="4" t="inlineStr">
        <is>
          <t>Sign-on cash settled | TR Sibisi</t>
        </is>
      </c>
    </row>
    <row r="279">
      <c r="A279" s="3" t="inlineStr">
        <is>
          <t>Disclosure of transactions between related parties [line items]</t>
        </is>
      </c>
    </row>
    <row r="280">
      <c r="A280" s="4" t="inlineStr">
        <is>
          <t>Settlement fair value</t>
        </is>
      </c>
      <c r="B280" s="5" t="n">
        <v>0</v>
      </c>
    </row>
    <row r="281">
      <c r="A281" s="4" t="inlineStr">
        <is>
          <t>Grant fair value</t>
        </is>
      </c>
      <c r="B281" s="5" t="n">
        <v>0</v>
      </c>
    </row>
    <row r="282">
      <c r="A282" s="4" t="inlineStr">
        <is>
          <t>Currency movement since grant date</t>
        </is>
      </c>
      <c r="B282" s="5" t="n">
        <v>0</v>
      </c>
    </row>
    <row r="283">
      <c r="A283" s="4" t="inlineStr">
        <is>
          <t>Sign-on shares settled | Executive Directors</t>
        </is>
      </c>
    </row>
    <row r="284">
      <c r="A284" s="3" t="inlineStr">
        <is>
          <t>Disclosure of transactions between related parties [line items]</t>
        </is>
      </c>
    </row>
    <row r="285">
      <c r="A285" s="4" t="inlineStr">
        <is>
          <t>Grant fair value</t>
        </is>
      </c>
      <c r="B285" s="5" t="n">
        <v>10094</v>
      </c>
    </row>
    <row r="286">
      <c r="A286" s="4" t="inlineStr">
        <is>
          <t>Market movement since grant date</t>
        </is>
      </c>
      <c r="B286" s="5" t="n">
        <v>18379</v>
      </c>
    </row>
    <row r="287">
      <c r="A287" s="4" t="inlineStr">
        <is>
          <t>Vesting fair value</t>
        </is>
      </c>
      <c r="B287" s="5" t="n">
        <v>28473</v>
      </c>
    </row>
    <row r="288">
      <c r="A288" s="4" t="inlineStr">
        <is>
          <t>Sign-on shares settled | KPM Dushnisky</t>
        </is>
      </c>
    </row>
    <row r="289">
      <c r="A289" s="3" t="inlineStr">
        <is>
          <t>Disclosure of transactions between related parties [line items]</t>
        </is>
      </c>
    </row>
    <row r="290">
      <c r="A290" s="4" t="inlineStr">
        <is>
          <t>Grant fair value</t>
        </is>
      </c>
      <c r="B290" s="5" t="n">
        <v>10094</v>
      </c>
    </row>
    <row r="291">
      <c r="A291" s="4" t="inlineStr">
        <is>
          <t>Market movement since grant date</t>
        </is>
      </c>
      <c r="B291" s="5" t="n">
        <v>18379</v>
      </c>
    </row>
    <row r="292">
      <c r="A292" s="4" t="inlineStr">
        <is>
          <t>Vesting fair value</t>
        </is>
      </c>
      <c r="B292" s="5" t="n">
        <v>28473</v>
      </c>
    </row>
    <row r="293">
      <c r="A293" s="4" t="inlineStr">
        <is>
          <t>Sign-on shares settled | KC Ramon</t>
        </is>
      </c>
    </row>
    <row r="294">
      <c r="A294" s="3" t="inlineStr">
        <is>
          <t>Disclosure of transactions between related parties [line items]</t>
        </is>
      </c>
    </row>
    <row r="295">
      <c r="A295" s="4" t="inlineStr">
        <is>
          <t>Grant fair value</t>
        </is>
      </c>
      <c r="B295" s="5" t="n">
        <v>0</v>
      </c>
    </row>
    <row r="296">
      <c r="A296" s="4" t="inlineStr">
        <is>
          <t>Market movement since grant date</t>
        </is>
      </c>
      <c r="B296" s="5" t="n">
        <v>0</v>
      </c>
    </row>
    <row r="297">
      <c r="A297" s="4" t="inlineStr">
        <is>
          <t>Vesting fair value</t>
        </is>
      </c>
      <c r="B297" s="5" t="n">
        <v>0</v>
      </c>
    </row>
    <row r="298">
      <c r="A298" s="4" t="inlineStr">
        <is>
          <t>Sign-on shares settled | Total prescribed officers</t>
        </is>
      </c>
    </row>
    <row r="299">
      <c r="A299" s="3" t="inlineStr">
        <is>
          <t>Disclosure of transactions between related parties [line items]</t>
        </is>
      </c>
    </row>
    <row r="300">
      <c r="A300" s="4" t="inlineStr">
        <is>
          <t>Grant fair value</t>
        </is>
      </c>
      <c r="B300" s="5" t="n">
        <v>6513</v>
      </c>
    </row>
    <row r="301">
      <c r="A301" s="4" t="inlineStr">
        <is>
          <t>Market movement since grant date</t>
        </is>
      </c>
      <c r="B301" s="5" t="n">
        <v>9012</v>
      </c>
    </row>
    <row r="302">
      <c r="A302" s="4" t="inlineStr">
        <is>
          <t>Vesting fair value</t>
        </is>
      </c>
      <c r="B302" s="5" t="n">
        <v>15525</v>
      </c>
    </row>
    <row r="303">
      <c r="A303" s="4" t="inlineStr">
        <is>
          <t>Sign-on shares settled | SD Bailey</t>
        </is>
      </c>
    </row>
    <row r="304">
      <c r="A304" s="3" t="inlineStr">
        <is>
          <t>Disclosure of transactions between related parties [line items]</t>
        </is>
      </c>
    </row>
    <row r="305">
      <c r="A305" s="4" t="inlineStr">
        <is>
          <t>Grant fair value</t>
        </is>
      </c>
      <c r="B305" s="5" t="n">
        <v>0</v>
      </c>
    </row>
    <row r="306">
      <c r="A306" s="4" t="inlineStr">
        <is>
          <t>Market movement since grant date</t>
        </is>
      </c>
      <c r="B306" s="5" t="n">
        <v>0</v>
      </c>
    </row>
    <row r="307">
      <c r="A307" s="4" t="inlineStr">
        <is>
          <t>Vesting fair value</t>
        </is>
      </c>
      <c r="B307" s="5" t="n">
        <v>0</v>
      </c>
    </row>
    <row r="308">
      <c r="A308" s="4" t="inlineStr">
        <is>
          <t>Sign-on shares settled | PD Chenard</t>
        </is>
      </c>
    </row>
    <row r="309">
      <c r="A309" s="3" t="inlineStr">
        <is>
          <t>Disclosure of transactions between related parties [line items]</t>
        </is>
      </c>
    </row>
    <row r="310">
      <c r="A310" s="4" t="inlineStr">
        <is>
          <t>Grant fair value</t>
        </is>
      </c>
      <c r="B310" s="5" t="n">
        <v>6513</v>
      </c>
    </row>
    <row r="311">
      <c r="A311" s="4" t="inlineStr">
        <is>
          <t>Market movement since grant date</t>
        </is>
      </c>
      <c r="B311" s="5" t="n">
        <v>9012</v>
      </c>
    </row>
    <row r="312">
      <c r="A312" s="4" t="inlineStr">
        <is>
          <t>Vesting fair value</t>
        </is>
      </c>
      <c r="B312" s="10" t="n">
        <v>15525</v>
      </c>
    </row>
    <row r="313">
      <c r="A313" s="4" t="inlineStr">
        <is>
          <t>Vesting period</t>
        </is>
      </c>
      <c r="B313" s="4" t="inlineStr">
        <is>
          <t>2 years</t>
        </is>
      </c>
      <c r="C313" s="4" t="inlineStr">
        <is>
          <t>2 years</t>
        </is>
      </c>
    </row>
    <row r="314">
      <c r="A314" s="4" t="inlineStr">
        <is>
          <t>Sign-on shares settled | GJ Ehm</t>
        </is>
      </c>
    </row>
    <row r="315">
      <c r="A315" s="3" t="inlineStr">
        <is>
          <t>Disclosure of transactions between related parties [line items]</t>
        </is>
      </c>
    </row>
    <row r="316">
      <c r="A316" s="4" t="inlineStr">
        <is>
          <t>Grant fair value</t>
        </is>
      </c>
      <c r="B316" s="10" t="n">
        <v>0</v>
      </c>
    </row>
    <row r="317">
      <c r="A317" s="4" t="inlineStr">
        <is>
          <t>Market movement since grant date</t>
        </is>
      </c>
      <c r="B317" s="5" t="n">
        <v>0</v>
      </c>
    </row>
    <row r="318">
      <c r="A318" s="4" t="inlineStr">
        <is>
          <t>Vesting fair value</t>
        </is>
      </c>
      <c r="B318" s="5" t="n">
        <v>0</v>
      </c>
    </row>
    <row r="319">
      <c r="A319" s="4" t="inlineStr">
        <is>
          <t>Sign-on shares settled | L Eybers</t>
        </is>
      </c>
    </row>
    <row r="320">
      <c r="A320" s="3" t="inlineStr">
        <is>
          <t>Disclosure of transactions between related parties [line items]</t>
        </is>
      </c>
    </row>
    <row r="321">
      <c r="A321" s="4" t="inlineStr">
        <is>
          <t>Grant fair value</t>
        </is>
      </c>
      <c r="B321" s="5" t="n">
        <v>0</v>
      </c>
    </row>
    <row r="322">
      <c r="A322" s="4" t="inlineStr">
        <is>
          <t>Market movement since grant date</t>
        </is>
      </c>
      <c r="B322" s="5" t="n">
        <v>0</v>
      </c>
    </row>
    <row r="323">
      <c r="A323" s="4" t="inlineStr">
        <is>
          <t>Vesting fair value</t>
        </is>
      </c>
      <c r="B323" s="5" t="n">
        <v>0</v>
      </c>
    </row>
    <row r="324">
      <c r="A324" s="4" t="inlineStr">
        <is>
          <t>Sign-on shares settled | I Kramer</t>
        </is>
      </c>
    </row>
    <row r="325">
      <c r="A325" s="3" t="inlineStr">
        <is>
          <t>Disclosure of transactions between related parties [line items]</t>
        </is>
      </c>
    </row>
    <row r="326">
      <c r="A326" s="4" t="inlineStr">
        <is>
          <t>Grant fair value</t>
        </is>
      </c>
      <c r="B326" s="5" t="n">
        <v>0</v>
      </c>
    </row>
    <row r="327">
      <c r="A327" s="4" t="inlineStr">
        <is>
          <t>Market movement since grant date</t>
        </is>
      </c>
      <c r="B327" s="5" t="n">
        <v>0</v>
      </c>
    </row>
    <row r="328">
      <c r="A328" s="4" t="inlineStr">
        <is>
          <t>Vesting fair value</t>
        </is>
      </c>
      <c r="B328" s="5" t="n">
        <v>0</v>
      </c>
    </row>
    <row r="329">
      <c r="A329" s="4" t="inlineStr">
        <is>
          <t>Sign-on shares settled | L Marwick</t>
        </is>
      </c>
    </row>
    <row r="330">
      <c r="A330" s="3" t="inlineStr">
        <is>
          <t>Disclosure of transactions between related parties [line items]</t>
        </is>
      </c>
    </row>
    <row r="331">
      <c r="A331" s="4" t="inlineStr">
        <is>
          <t>Grant fair value</t>
        </is>
      </c>
      <c r="B331" s="5" t="n">
        <v>0</v>
      </c>
    </row>
    <row r="332">
      <c r="A332" s="4" t="inlineStr">
        <is>
          <t>Market movement since grant date</t>
        </is>
      </c>
      <c r="B332" s="5" t="n">
        <v>0</v>
      </c>
    </row>
    <row r="333">
      <c r="A333" s="4" t="inlineStr">
        <is>
          <t>Vesting fair value</t>
        </is>
      </c>
      <c r="B333" s="5" t="n">
        <v>0</v>
      </c>
    </row>
    <row r="334">
      <c r="A334" s="4" t="inlineStr">
        <is>
          <t>Sign-on shares settled | S Ntuli</t>
        </is>
      </c>
    </row>
    <row r="335">
      <c r="A335" s="3" t="inlineStr">
        <is>
          <t>Disclosure of transactions between related parties [line items]</t>
        </is>
      </c>
    </row>
    <row r="336">
      <c r="A336" s="4" t="inlineStr">
        <is>
          <t>Grant fair value</t>
        </is>
      </c>
      <c r="B336" s="5" t="n">
        <v>0</v>
      </c>
    </row>
    <row r="337">
      <c r="A337" s="4" t="inlineStr">
        <is>
          <t>Market movement since grant date</t>
        </is>
      </c>
      <c r="B337" s="5" t="n">
        <v>0</v>
      </c>
    </row>
    <row r="338">
      <c r="A338" s="4" t="inlineStr">
        <is>
          <t>Vesting fair value</t>
        </is>
      </c>
      <c r="B338" s="5" t="n">
        <v>0</v>
      </c>
    </row>
    <row r="339">
      <c r="A339" s="4" t="inlineStr">
        <is>
          <t>Sign-on shares settled | ME Sanz Perez</t>
        </is>
      </c>
    </row>
    <row r="340">
      <c r="A340" s="3" t="inlineStr">
        <is>
          <t>Disclosure of transactions between related parties [line items]</t>
        </is>
      </c>
    </row>
    <row r="341">
      <c r="A341" s="4" t="inlineStr">
        <is>
          <t>Grant fair value</t>
        </is>
      </c>
      <c r="B341" s="5" t="n">
        <v>0</v>
      </c>
    </row>
    <row r="342">
      <c r="A342" s="4" t="inlineStr">
        <is>
          <t>Market movement since grant date</t>
        </is>
      </c>
      <c r="B342" s="5" t="n">
        <v>0</v>
      </c>
    </row>
    <row r="343">
      <c r="A343" s="4" t="inlineStr">
        <is>
          <t>Vesting fair value</t>
        </is>
      </c>
      <c r="B343" s="5" t="n">
        <v>0</v>
      </c>
    </row>
    <row r="344">
      <c r="A344" s="4" t="inlineStr">
        <is>
          <t>Sign-on shares settled | TR Sibisi</t>
        </is>
      </c>
    </row>
    <row r="345">
      <c r="A345" s="3" t="inlineStr">
        <is>
          <t>Disclosure of transactions between related parties [line items]</t>
        </is>
      </c>
    </row>
    <row r="346">
      <c r="A346" s="4" t="inlineStr">
        <is>
          <t>Grant fair value</t>
        </is>
      </c>
      <c r="B346" s="5" t="n">
        <v>0</v>
      </c>
    </row>
    <row r="347">
      <c r="A347" s="4" t="inlineStr">
        <is>
          <t>Market movement since grant date</t>
        </is>
      </c>
      <c r="B347" s="5" t="n">
        <v>0</v>
      </c>
    </row>
    <row r="348">
      <c r="A348" s="4" t="inlineStr">
        <is>
          <t>Vesting fair value</t>
        </is>
      </c>
      <c r="B348" s="10" t="n">
        <v>0</v>
      </c>
    </row>
  </sheetData>
  <mergeCells count="2">
    <mergeCell ref="A1:A2"/>
    <mergeCell ref="B1:E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690"/>
  <sheetViews>
    <sheetView workbookViewId="0">
      <selection activeCell="A1" sqref="A1"/>
    </sheetView>
  </sheetViews>
  <sheetFormatPr baseColWidth="8" defaultRowHeight="15"/>
  <cols>
    <col width="78" customWidth="1" min="1" max="1"/>
    <col width="27" customWidth="1" min="2" max="2"/>
    <col width="27" customWidth="1" min="3" max="3"/>
    <col width="27" customWidth="1" min="4" max="4"/>
    <col width="21" customWidth="1" min="5" max="5"/>
  </cols>
  <sheetData>
    <row r="1">
      <c r="A1" s="1" t="inlineStr">
        <is>
          <t>RELATED PARTIES - Directors and Key Management Personnel (Details)</t>
        </is>
      </c>
      <c r="B1" s="2" t="inlineStr">
        <is>
          <t>12 Months Ended</t>
        </is>
      </c>
    </row>
    <row r="2">
      <c r="B2" s="2" t="inlineStr">
        <is>
          <t>Dec. 31, 2020ZAR (R)shares</t>
        </is>
      </c>
      <c r="C2" s="2" t="inlineStr">
        <is>
          <t>Dec. 31, 2019ZAR (R)shares</t>
        </is>
      </c>
      <c r="D2" s="2" t="inlineStr">
        <is>
          <t>Dec. 31, 2018ZAR (R)shares</t>
        </is>
      </c>
      <c r="E2" s="2" t="inlineStr">
        <is>
          <t>Dec. 31, 2015ZAR (R)</t>
        </is>
      </c>
    </row>
    <row r="3">
      <c r="A3" s="4" t="inlineStr">
        <is>
          <t>Bonus Share Plan (BSP)</t>
        </is>
      </c>
    </row>
    <row r="4">
      <c r="A4" s="3" t="inlineStr">
        <is>
          <t>Disclosure of transactions between related parties [line items]</t>
        </is>
      </c>
    </row>
    <row r="5">
      <c r="A5" s="4" t="inlineStr">
        <is>
          <t>Awards outstanding at beginning of year (in shares)</t>
        </is>
      </c>
      <c r="B5" s="5" t="n">
        <v>2141415</v>
      </c>
      <c r="C5" s="5" t="n">
        <v>4557919</v>
      </c>
      <c r="D5" s="5" t="n">
        <v>4479679</v>
      </c>
    </row>
    <row r="6">
      <c r="A6" s="4" t="inlineStr">
        <is>
          <t>Granted (in shares)</t>
        </is>
      </c>
      <c r="B6" s="5" t="n">
        <v>0</v>
      </c>
      <c r="C6" s="5" t="n">
        <v>0</v>
      </c>
      <c r="D6" s="5" t="n">
        <v>2492584</v>
      </c>
    </row>
    <row r="7">
      <c r="A7" s="4" t="inlineStr">
        <is>
          <t>Vested, deemed settled (in shares)</t>
        </is>
      </c>
      <c r="B7" s="5" t="n">
        <v>1135438</v>
      </c>
      <c r="C7" s="5" t="n">
        <v>2307439</v>
      </c>
      <c r="D7" s="5" t="n">
        <v>2055001</v>
      </c>
    </row>
    <row r="8">
      <c r="A8" s="4" t="inlineStr">
        <is>
          <t>Forfeited/ Lapsed (in shares)</t>
        </is>
      </c>
      <c r="B8" s="5" t="n">
        <v>0</v>
      </c>
      <c r="C8" s="5" t="n">
        <v>109065</v>
      </c>
      <c r="D8" s="5" t="n">
        <v>359343</v>
      </c>
    </row>
    <row r="9">
      <c r="A9" s="4" t="inlineStr">
        <is>
          <t>Awards outstanding at end of year (in shares)</t>
        </is>
      </c>
      <c r="B9" s="5" t="n">
        <v>1005977</v>
      </c>
      <c r="C9" s="5" t="n">
        <v>2141415</v>
      </c>
      <c r="D9" s="5" t="n">
        <v>4557919</v>
      </c>
    </row>
    <row r="10">
      <c r="A10" s="4" t="inlineStr">
        <is>
          <t>Fair value of granted awards | R</t>
        </is>
      </c>
      <c r="D10" s="9" t="n">
        <v>119.14</v>
      </c>
    </row>
    <row r="11">
      <c r="A11" s="4" t="inlineStr">
        <is>
          <t>Bonus Share Plan (BSP) | Directors and Key Management Personnel</t>
        </is>
      </c>
    </row>
    <row r="12">
      <c r="A12" s="3" t="inlineStr">
        <is>
          <t>Disclosure of transactions between related parties [line items]</t>
        </is>
      </c>
    </row>
    <row r="13">
      <c r="A13" s="4" t="inlineStr">
        <is>
          <t>Awards outstanding at beginning of year (in shares)</t>
        </is>
      </c>
      <c r="B13" s="5" t="n">
        <v>945774</v>
      </c>
    </row>
    <row r="14">
      <c r="A14" s="4" t="inlineStr">
        <is>
          <t>Granted (in shares)</t>
        </is>
      </c>
      <c r="B14" s="5" t="n">
        <v>0</v>
      </c>
    </row>
    <row r="15">
      <c r="A15" s="4" t="inlineStr">
        <is>
          <t>Vested, deemed settled (in shares)</t>
        </is>
      </c>
      <c r="B15" s="5" t="n">
        <v>945774</v>
      </c>
    </row>
    <row r="16">
      <c r="A16" s="4" t="inlineStr">
        <is>
          <t>Forfeited/ Lapsed (in shares)</t>
        </is>
      </c>
      <c r="B16" s="5" t="n">
        <v>0</v>
      </c>
    </row>
    <row r="17">
      <c r="A17" s="4" t="inlineStr">
        <is>
          <t>Awards outstanding at end of year (in shares)</t>
        </is>
      </c>
      <c r="B17" s="5" t="n">
        <v>0</v>
      </c>
      <c r="C17" s="5" t="n">
        <v>945774</v>
      </c>
    </row>
    <row r="18">
      <c r="A18" s="4" t="inlineStr">
        <is>
          <t>Fair value of granted awards | R</t>
        </is>
      </c>
      <c r="B18" s="10" t="n">
        <v>0</v>
      </c>
    </row>
    <row r="19">
      <c r="A19" s="4" t="inlineStr">
        <is>
          <t>Fair value of vested/matched awards | R</t>
        </is>
      </c>
      <c r="B19" s="5" t="n">
        <v>319670000</v>
      </c>
    </row>
    <row r="20">
      <c r="A20" s="4" t="inlineStr">
        <is>
          <t>Fair value of unvested awards | R</t>
        </is>
      </c>
      <c r="B20" s="10" t="n">
        <v>0</v>
      </c>
    </row>
    <row r="21">
      <c r="A21" s="4" t="inlineStr">
        <is>
          <t>Bonus Share Plan (BSP) | Executive Directors</t>
        </is>
      </c>
    </row>
    <row r="22">
      <c r="A22" s="3" t="inlineStr">
        <is>
          <t>Disclosure of transactions between related parties [line items]</t>
        </is>
      </c>
    </row>
    <row r="23">
      <c r="A23" s="4" t="inlineStr">
        <is>
          <t>Awards outstanding at beginning of year (in shares)</t>
        </is>
      </c>
      <c r="B23" s="5" t="n">
        <v>27817</v>
      </c>
    </row>
    <row r="24">
      <c r="A24" s="4" t="inlineStr">
        <is>
          <t>Granted (in shares)</t>
        </is>
      </c>
      <c r="B24" s="5" t="n">
        <v>0</v>
      </c>
    </row>
    <row r="25">
      <c r="A25" s="4" t="inlineStr">
        <is>
          <t>Vested, deemed settled (in shares)</t>
        </is>
      </c>
      <c r="B25" s="5" t="n">
        <v>27817</v>
      </c>
    </row>
    <row r="26">
      <c r="A26" s="4" t="inlineStr">
        <is>
          <t>Forfeited/ Lapsed (in shares)</t>
        </is>
      </c>
      <c r="B26" s="5" t="n">
        <v>0</v>
      </c>
    </row>
    <row r="27">
      <c r="A27" s="4" t="inlineStr">
        <is>
          <t>Awards outstanding at end of year (in shares)</t>
        </is>
      </c>
      <c r="B27" s="5" t="n">
        <v>0</v>
      </c>
      <c r="C27" s="5" t="n">
        <v>27817</v>
      </c>
    </row>
    <row r="28">
      <c r="A28" s="4" t="inlineStr">
        <is>
          <t>Fair value of granted awards | R</t>
        </is>
      </c>
      <c r="B28" s="10" t="n">
        <v>0</v>
      </c>
    </row>
    <row r="29">
      <c r="A29" s="4" t="inlineStr">
        <is>
          <t>Fair value of vested/matched awards | R</t>
        </is>
      </c>
      <c r="B29" s="5" t="n">
        <v>9402000</v>
      </c>
    </row>
    <row r="30">
      <c r="A30" s="4" t="inlineStr">
        <is>
          <t>Fair value of unvested awards | R</t>
        </is>
      </c>
      <c r="B30" s="10" t="n">
        <v>0</v>
      </c>
    </row>
    <row r="31">
      <c r="A31" s="4" t="inlineStr">
        <is>
          <t>Bonus Share Plan (BSP) | KPM Dushnisky</t>
        </is>
      </c>
    </row>
    <row r="32">
      <c r="A32" s="3" t="inlineStr">
        <is>
          <t>Disclosure of transactions between related parties [line items]</t>
        </is>
      </c>
    </row>
    <row r="33">
      <c r="A33" s="4" t="inlineStr">
        <is>
          <t>Awards outstanding at beginning of year (in shares)</t>
        </is>
      </c>
      <c r="B33" s="5" t="n">
        <v>0</v>
      </c>
    </row>
    <row r="34">
      <c r="A34" s="4" t="inlineStr">
        <is>
          <t>Granted (in shares)</t>
        </is>
      </c>
      <c r="B34" s="5" t="n">
        <v>0</v>
      </c>
    </row>
    <row r="35">
      <c r="A35" s="4" t="inlineStr">
        <is>
          <t>Vested, deemed settled (in shares)</t>
        </is>
      </c>
      <c r="B35" s="5" t="n">
        <v>0</v>
      </c>
    </row>
    <row r="36">
      <c r="A36" s="4" t="inlineStr">
        <is>
          <t>Forfeited/ Lapsed (in shares)</t>
        </is>
      </c>
      <c r="B36" s="5" t="n">
        <v>0</v>
      </c>
    </row>
    <row r="37">
      <c r="A37" s="4" t="inlineStr">
        <is>
          <t>Awards outstanding at end of year (in shares)</t>
        </is>
      </c>
      <c r="B37" s="5" t="n">
        <v>0</v>
      </c>
      <c r="C37" s="5" t="n">
        <v>0</v>
      </c>
    </row>
    <row r="38">
      <c r="A38" s="4" t="inlineStr">
        <is>
          <t>Fair value of granted awards | R</t>
        </is>
      </c>
      <c r="B38" s="10" t="n">
        <v>0</v>
      </c>
    </row>
    <row r="39">
      <c r="A39" s="4" t="inlineStr">
        <is>
          <t>Fair value of vested/matched awards | R</t>
        </is>
      </c>
      <c r="B39" s="5" t="n">
        <v>0</v>
      </c>
    </row>
    <row r="40">
      <c r="A40" s="4" t="inlineStr">
        <is>
          <t>Fair value of unvested awards | R</t>
        </is>
      </c>
      <c r="B40" s="10" t="n">
        <v>0</v>
      </c>
    </row>
    <row r="41">
      <c r="A41" s="4" t="inlineStr">
        <is>
          <t>Bonus Share Plan (BSP) | KC Ramon</t>
        </is>
      </c>
    </row>
    <row r="42">
      <c r="A42" s="3" t="inlineStr">
        <is>
          <t>Disclosure of transactions between related parties [line items]</t>
        </is>
      </c>
    </row>
    <row r="43">
      <c r="A43" s="4" t="inlineStr">
        <is>
          <t>Awards outstanding at beginning of year (in shares)</t>
        </is>
      </c>
      <c r="B43" s="5" t="n">
        <v>27817</v>
      </c>
    </row>
    <row r="44">
      <c r="A44" s="4" t="inlineStr">
        <is>
          <t>Granted (in shares)</t>
        </is>
      </c>
      <c r="B44" s="5" t="n">
        <v>0</v>
      </c>
    </row>
    <row r="45">
      <c r="A45" s="4" t="inlineStr">
        <is>
          <t>Vested, deemed settled (in shares)</t>
        </is>
      </c>
      <c r="B45" s="5" t="n">
        <v>27817</v>
      </c>
    </row>
    <row r="46">
      <c r="A46" s="4" t="inlineStr">
        <is>
          <t>Forfeited/ Lapsed (in shares)</t>
        </is>
      </c>
      <c r="B46" s="5" t="n">
        <v>0</v>
      </c>
    </row>
    <row r="47">
      <c r="A47" s="4" t="inlineStr">
        <is>
          <t>Awards outstanding at end of year (in shares)</t>
        </is>
      </c>
      <c r="B47" s="5" t="n">
        <v>0</v>
      </c>
      <c r="C47" s="5" t="n">
        <v>27817</v>
      </c>
    </row>
    <row r="48">
      <c r="A48" s="4" t="inlineStr">
        <is>
          <t>Fair value of granted awards | R</t>
        </is>
      </c>
      <c r="B48" s="10" t="n">
        <v>0</v>
      </c>
    </row>
    <row r="49">
      <c r="A49" s="4" t="inlineStr">
        <is>
          <t>Fair value of vested/matched awards | R</t>
        </is>
      </c>
      <c r="B49" s="5" t="n">
        <v>9402000</v>
      </c>
    </row>
    <row r="50">
      <c r="A50" s="4" t="inlineStr">
        <is>
          <t>Fair value of unvested awards | R</t>
        </is>
      </c>
      <c r="B50" s="10" t="n">
        <v>0</v>
      </c>
    </row>
    <row r="51">
      <c r="A51" s="4" t="inlineStr">
        <is>
          <t>Bonus Share Plan (BSP) | Total prescribed officers</t>
        </is>
      </c>
    </row>
    <row r="52">
      <c r="A52" s="3" t="inlineStr">
        <is>
          <t>Disclosure of transactions between related parties [line items]</t>
        </is>
      </c>
    </row>
    <row r="53">
      <c r="A53" s="4" t="inlineStr">
        <is>
          <t>Awards outstanding at beginning of year (in shares)</t>
        </is>
      </c>
      <c r="B53" s="5" t="n">
        <v>108298</v>
      </c>
    </row>
    <row r="54">
      <c r="A54" s="4" t="inlineStr">
        <is>
          <t>Granted (in shares)</t>
        </is>
      </c>
      <c r="B54" s="5" t="n">
        <v>0</v>
      </c>
    </row>
    <row r="55">
      <c r="A55" s="4" t="inlineStr">
        <is>
          <t>Vested, deemed settled (in shares)</t>
        </is>
      </c>
      <c r="B55" s="5" t="n">
        <v>108298</v>
      </c>
    </row>
    <row r="56">
      <c r="A56" s="4" t="inlineStr">
        <is>
          <t>Forfeited/ Lapsed (in shares)</t>
        </is>
      </c>
      <c r="B56" s="5" t="n">
        <v>0</v>
      </c>
    </row>
    <row r="57">
      <c r="A57" s="4" t="inlineStr">
        <is>
          <t>Awards outstanding at end of year (in shares)</t>
        </is>
      </c>
      <c r="B57" s="5" t="n">
        <v>0</v>
      </c>
      <c r="C57" s="5" t="n">
        <v>108298</v>
      </c>
    </row>
    <row r="58">
      <c r="A58" s="4" t="inlineStr">
        <is>
          <t>Fair value of granted awards | R</t>
        </is>
      </c>
      <c r="B58" s="10" t="n">
        <v>0</v>
      </c>
    </row>
    <row r="59">
      <c r="A59" s="4" t="inlineStr">
        <is>
          <t>Fair value of vested/matched awards | R</t>
        </is>
      </c>
      <c r="B59" s="5" t="n">
        <v>36603000</v>
      </c>
    </row>
    <row r="60">
      <c r="A60" s="4" t="inlineStr">
        <is>
          <t>Fair value of unvested awards | R</t>
        </is>
      </c>
      <c r="B60" s="10" t="n">
        <v>0</v>
      </c>
    </row>
    <row r="61">
      <c r="A61" s="4" t="inlineStr">
        <is>
          <t>Bonus Share Plan (BSP) | SD Bailey</t>
        </is>
      </c>
    </row>
    <row r="62">
      <c r="A62" s="3" t="inlineStr">
        <is>
          <t>Disclosure of transactions between related parties [line items]</t>
        </is>
      </c>
    </row>
    <row r="63">
      <c r="A63" s="4" t="inlineStr">
        <is>
          <t>Awards outstanding at beginning of year (in shares)</t>
        </is>
      </c>
      <c r="B63" s="5" t="n">
        <v>8306</v>
      </c>
    </row>
    <row r="64">
      <c r="A64" s="4" t="inlineStr">
        <is>
          <t>Granted (in shares)</t>
        </is>
      </c>
      <c r="B64" s="5" t="n">
        <v>0</v>
      </c>
    </row>
    <row r="65">
      <c r="A65" s="4" t="inlineStr">
        <is>
          <t>Vested, deemed settled (in shares)</t>
        </is>
      </c>
      <c r="B65" s="5" t="n">
        <v>8306</v>
      </c>
    </row>
    <row r="66">
      <c r="A66" s="4" t="inlineStr">
        <is>
          <t>Forfeited/ Lapsed (in shares)</t>
        </is>
      </c>
      <c r="B66" s="4" t="inlineStr">
        <is>
          <t xml:space="preserve"> </t>
        </is>
      </c>
    </row>
    <row r="67">
      <c r="A67" s="4" t="inlineStr">
        <is>
          <t>Awards outstanding at end of year (in shares)</t>
        </is>
      </c>
      <c r="B67" s="5" t="n">
        <v>0</v>
      </c>
      <c r="C67" s="5" t="n">
        <v>8306</v>
      </c>
    </row>
    <row r="68">
      <c r="A68" s="4" t="inlineStr">
        <is>
          <t>Fair value of granted awards | R</t>
        </is>
      </c>
      <c r="B68" s="10" t="n">
        <v>0</v>
      </c>
    </row>
    <row r="69">
      <c r="A69" s="4" t="inlineStr">
        <is>
          <t>Fair value of vested/matched awards | R</t>
        </is>
      </c>
      <c r="B69" s="5" t="n">
        <v>2807000</v>
      </c>
    </row>
    <row r="70">
      <c r="A70" s="4" t="inlineStr">
        <is>
          <t>Fair value of unvested awards | R</t>
        </is>
      </c>
      <c r="B70" s="10" t="n">
        <v>0</v>
      </c>
    </row>
    <row r="71">
      <c r="A71" s="4" t="inlineStr">
        <is>
          <t>Bonus Share Plan (BSP) | PD Chenard</t>
        </is>
      </c>
    </row>
    <row r="72">
      <c r="A72" s="3" t="inlineStr">
        <is>
          <t>Disclosure of transactions between related parties [line items]</t>
        </is>
      </c>
    </row>
    <row r="73">
      <c r="A73" s="4" t="inlineStr">
        <is>
          <t>Awards outstanding at beginning of year (in shares)</t>
        </is>
      </c>
      <c r="B73" s="5" t="n">
        <v>0</v>
      </c>
    </row>
    <row r="74">
      <c r="A74" s="4" t="inlineStr">
        <is>
          <t>Granted (in shares)</t>
        </is>
      </c>
      <c r="B74" s="5" t="n">
        <v>0</v>
      </c>
    </row>
    <row r="75">
      <c r="A75" s="4" t="inlineStr">
        <is>
          <t>Vested, deemed settled (in shares)</t>
        </is>
      </c>
      <c r="B75" s="5" t="n">
        <v>0</v>
      </c>
    </row>
    <row r="76">
      <c r="A76" s="4" t="inlineStr">
        <is>
          <t>Forfeited/ Lapsed (in shares)</t>
        </is>
      </c>
      <c r="B76" s="5" t="n">
        <v>0</v>
      </c>
    </row>
    <row r="77">
      <c r="A77" s="4" t="inlineStr">
        <is>
          <t>Awards outstanding at end of year (in shares)</t>
        </is>
      </c>
      <c r="B77" s="5" t="n">
        <v>0</v>
      </c>
      <c r="C77" s="5" t="n">
        <v>0</v>
      </c>
    </row>
    <row r="78">
      <c r="A78" s="4" t="inlineStr">
        <is>
          <t>Fair value of granted awards | R</t>
        </is>
      </c>
      <c r="B78" s="10" t="n">
        <v>0</v>
      </c>
    </row>
    <row r="79">
      <c r="A79" s="4" t="inlineStr">
        <is>
          <t>Fair value of vested/matched awards | R</t>
        </is>
      </c>
      <c r="B79" s="5" t="n">
        <v>0</v>
      </c>
    </row>
    <row r="80">
      <c r="A80" s="4" t="inlineStr">
        <is>
          <t>Fair value of unvested awards | R</t>
        </is>
      </c>
      <c r="B80" s="10" t="n">
        <v>0</v>
      </c>
    </row>
    <row r="81">
      <c r="A81" s="4" t="inlineStr">
        <is>
          <t>Bonus Share Plan (BSP) | GJ Ehm</t>
        </is>
      </c>
    </row>
    <row r="82">
      <c r="A82" s="3" t="inlineStr">
        <is>
          <t>Disclosure of transactions between related parties [line items]</t>
        </is>
      </c>
    </row>
    <row r="83">
      <c r="A83" s="4" t="inlineStr">
        <is>
          <t>Awards outstanding at beginning of year (in shares)</t>
        </is>
      </c>
      <c r="B83" s="5" t="n">
        <v>22997</v>
      </c>
    </row>
    <row r="84">
      <c r="A84" s="4" t="inlineStr">
        <is>
          <t>Granted (in shares)</t>
        </is>
      </c>
      <c r="B84" s="5" t="n">
        <v>0</v>
      </c>
    </row>
    <row r="85">
      <c r="A85" s="4" t="inlineStr">
        <is>
          <t>Vested, deemed settled (in shares)</t>
        </is>
      </c>
      <c r="B85" s="5" t="n">
        <v>22997</v>
      </c>
    </row>
    <row r="86">
      <c r="A86" s="4" t="inlineStr">
        <is>
          <t>Forfeited/ Lapsed (in shares)</t>
        </is>
      </c>
      <c r="B86" s="5" t="n">
        <v>0</v>
      </c>
    </row>
    <row r="87">
      <c r="A87" s="4" t="inlineStr">
        <is>
          <t>Awards outstanding at end of year (in shares)</t>
        </is>
      </c>
      <c r="B87" s="5" t="n">
        <v>0</v>
      </c>
      <c r="C87" s="5" t="n">
        <v>22997</v>
      </c>
    </row>
    <row r="88">
      <c r="A88" s="4" t="inlineStr">
        <is>
          <t>Fair value of granted awards | R</t>
        </is>
      </c>
      <c r="B88" s="10" t="n">
        <v>0</v>
      </c>
    </row>
    <row r="89">
      <c r="A89" s="4" t="inlineStr">
        <is>
          <t>Fair value of vested/matched awards | R</t>
        </is>
      </c>
      <c r="B89" s="5" t="n">
        <v>7773000</v>
      </c>
    </row>
    <row r="90">
      <c r="A90" s="4" t="inlineStr">
        <is>
          <t>Fair value of unvested awards | R</t>
        </is>
      </c>
      <c r="B90" s="4" t="inlineStr">
        <is>
          <t xml:space="preserve"> </t>
        </is>
      </c>
    </row>
    <row r="91">
      <c r="A91" s="4" t="inlineStr">
        <is>
          <t>Bonus Share Plan (BSP) | L Eybers</t>
        </is>
      </c>
    </row>
    <row r="92">
      <c r="A92" s="3" t="inlineStr">
        <is>
          <t>Disclosure of transactions between related parties [line items]</t>
        </is>
      </c>
    </row>
    <row r="93">
      <c r="A93" s="4" t="inlineStr">
        <is>
          <t>Awards outstanding at beginning of year (in shares)</t>
        </is>
      </c>
      <c r="B93" s="5" t="n">
        <v>22288</v>
      </c>
    </row>
    <row r="94">
      <c r="A94" s="4" t="inlineStr">
        <is>
          <t>Granted (in shares)</t>
        </is>
      </c>
      <c r="B94" s="5" t="n">
        <v>0</v>
      </c>
    </row>
    <row r="95">
      <c r="A95" s="4" t="inlineStr">
        <is>
          <t>Vested, deemed settled (in shares)</t>
        </is>
      </c>
      <c r="B95" s="5" t="n">
        <v>22288</v>
      </c>
    </row>
    <row r="96">
      <c r="A96" s="4" t="inlineStr">
        <is>
          <t>Forfeited/ Lapsed (in shares)</t>
        </is>
      </c>
      <c r="B96" s="5" t="n">
        <v>0</v>
      </c>
    </row>
    <row r="97">
      <c r="A97" s="4" t="inlineStr">
        <is>
          <t>Awards outstanding at end of year (in shares)</t>
        </is>
      </c>
      <c r="B97" s="5" t="n">
        <v>0</v>
      </c>
      <c r="C97" s="5" t="n">
        <v>22288</v>
      </c>
    </row>
    <row r="98">
      <c r="A98" s="4" t="inlineStr">
        <is>
          <t>Fair value of granted awards | R</t>
        </is>
      </c>
      <c r="B98" s="10" t="n">
        <v>0</v>
      </c>
    </row>
    <row r="99">
      <c r="A99" s="4" t="inlineStr">
        <is>
          <t>Fair value of vested/matched awards | R</t>
        </is>
      </c>
      <c r="B99" s="5" t="n">
        <v>7533000</v>
      </c>
    </row>
    <row r="100">
      <c r="A100" s="4" t="inlineStr">
        <is>
          <t>Fair value of unvested awards | R</t>
        </is>
      </c>
      <c r="B100" s="10" t="n">
        <v>0</v>
      </c>
    </row>
    <row r="101">
      <c r="A101" s="4" t="inlineStr">
        <is>
          <t>Bonus Share Plan (BSP) | I Kramer</t>
        </is>
      </c>
    </row>
    <row r="102">
      <c r="A102" s="3" t="inlineStr">
        <is>
          <t>Disclosure of transactions between related parties [line items]</t>
        </is>
      </c>
    </row>
    <row r="103">
      <c r="A103" s="4" t="inlineStr">
        <is>
          <t>Awards outstanding at beginning of year (in shares)</t>
        </is>
      </c>
      <c r="B103" s="5" t="n">
        <v>3716</v>
      </c>
    </row>
    <row r="104">
      <c r="A104" s="4" t="inlineStr">
        <is>
          <t>Granted (in shares)</t>
        </is>
      </c>
      <c r="B104" s="5" t="n">
        <v>0</v>
      </c>
    </row>
    <row r="105">
      <c r="A105" s="4" t="inlineStr">
        <is>
          <t>Vested, deemed settled (in shares)</t>
        </is>
      </c>
      <c r="B105" s="5" t="n">
        <v>3716</v>
      </c>
    </row>
    <row r="106">
      <c r="A106" s="4" t="inlineStr">
        <is>
          <t>Forfeited/ Lapsed (in shares)</t>
        </is>
      </c>
      <c r="B106" s="5" t="n">
        <v>0</v>
      </c>
    </row>
    <row r="107">
      <c r="A107" s="4" t="inlineStr">
        <is>
          <t>Awards outstanding at end of year (in shares)</t>
        </is>
      </c>
      <c r="B107" s="5" t="n">
        <v>0</v>
      </c>
      <c r="C107" s="5" t="n">
        <v>3716</v>
      </c>
    </row>
    <row r="108">
      <c r="A108" s="4" t="inlineStr">
        <is>
          <t>Fair value of granted awards | R</t>
        </is>
      </c>
      <c r="B108" s="10" t="n">
        <v>0</v>
      </c>
    </row>
    <row r="109">
      <c r="A109" s="4" t="inlineStr">
        <is>
          <t>Fair value of vested/matched awards | R</t>
        </is>
      </c>
      <c r="B109" s="5" t="n">
        <v>1256000</v>
      </c>
    </row>
    <row r="110">
      <c r="A110" s="4" t="inlineStr">
        <is>
          <t>Fair value of unvested awards | R</t>
        </is>
      </c>
      <c r="B110" s="10" t="n">
        <v>0</v>
      </c>
    </row>
    <row r="111">
      <c r="A111" s="4" t="inlineStr">
        <is>
          <t>Bonus Share Plan (BSP) | L Marwick</t>
        </is>
      </c>
    </row>
    <row r="112">
      <c r="A112" s="3" t="inlineStr">
        <is>
          <t>Disclosure of transactions between related parties [line items]</t>
        </is>
      </c>
    </row>
    <row r="113">
      <c r="A113" s="4" t="inlineStr">
        <is>
          <t>Awards outstanding at beginning of year (in shares)</t>
        </is>
      </c>
      <c r="B113" s="5" t="n">
        <v>3577</v>
      </c>
    </row>
    <row r="114">
      <c r="A114" s="4" t="inlineStr">
        <is>
          <t>Granted (in shares)</t>
        </is>
      </c>
      <c r="B114" s="5" t="n">
        <v>0</v>
      </c>
    </row>
    <row r="115">
      <c r="A115" s="4" t="inlineStr">
        <is>
          <t>Vested, deemed settled (in shares)</t>
        </is>
      </c>
      <c r="B115" s="5" t="n">
        <v>3577</v>
      </c>
    </row>
    <row r="116">
      <c r="A116" s="4" t="inlineStr">
        <is>
          <t>Forfeited/ Lapsed (in shares)</t>
        </is>
      </c>
      <c r="B116" s="5" t="n">
        <v>0</v>
      </c>
    </row>
    <row r="117">
      <c r="A117" s="4" t="inlineStr">
        <is>
          <t>Awards outstanding at end of year (in shares)</t>
        </is>
      </c>
      <c r="B117" s="5" t="n">
        <v>0</v>
      </c>
      <c r="C117" s="5" t="n">
        <v>3577</v>
      </c>
    </row>
    <row r="118">
      <c r="A118" s="4" t="inlineStr">
        <is>
          <t>Fair value of granted awards | R</t>
        </is>
      </c>
      <c r="B118" s="10" t="n">
        <v>0</v>
      </c>
    </row>
    <row r="119">
      <c r="A119" s="4" t="inlineStr">
        <is>
          <t>Fair value of vested/matched awards | R</t>
        </is>
      </c>
      <c r="B119" s="5" t="n">
        <v>1209000</v>
      </c>
    </row>
    <row r="120">
      <c r="A120" s="4" t="inlineStr">
        <is>
          <t>Fair value of unvested awards | R</t>
        </is>
      </c>
      <c r="B120" s="10" t="n">
        <v>0</v>
      </c>
    </row>
    <row r="121">
      <c r="A121" s="4" t="inlineStr">
        <is>
          <t>Bonus Share Plan (BSP) | S Ntuli</t>
        </is>
      </c>
    </row>
    <row r="122">
      <c r="A122" s="3" t="inlineStr">
        <is>
          <t>Disclosure of transactions between related parties [line items]</t>
        </is>
      </c>
    </row>
    <row r="123">
      <c r="A123" s="4" t="inlineStr">
        <is>
          <t>Awards outstanding at beginning of year (in shares)</t>
        </is>
      </c>
      <c r="B123" s="5" t="n">
        <v>10637</v>
      </c>
    </row>
    <row r="124">
      <c r="A124" s="4" t="inlineStr">
        <is>
          <t>Granted (in shares)</t>
        </is>
      </c>
      <c r="B124" s="5" t="n">
        <v>0</v>
      </c>
    </row>
    <row r="125">
      <c r="A125" s="4" t="inlineStr">
        <is>
          <t>Vested, deemed settled (in shares)</t>
        </is>
      </c>
      <c r="B125" s="5" t="n">
        <v>10637</v>
      </c>
    </row>
    <row r="126">
      <c r="A126" s="4" t="inlineStr">
        <is>
          <t>Forfeited/ Lapsed (in shares)</t>
        </is>
      </c>
      <c r="B126" s="5" t="n">
        <v>0</v>
      </c>
    </row>
    <row r="127">
      <c r="A127" s="4" t="inlineStr">
        <is>
          <t>Awards outstanding at end of year (in shares)</t>
        </is>
      </c>
      <c r="B127" s="5" t="n">
        <v>0</v>
      </c>
      <c r="C127" s="5" t="n">
        <v>10637</v>
      </c>
    </row>
    <row r="128">
      <c r="A128" s="4" t="inlineStr">
        <is>
          <t>Fair value of granted awards | R</t>
        </is>
      </c>
      <c r="B128" s="10" t="n">
        <v>0</v>
      </c>
    </row>
    <row r="129">
      <c r="A129" s="4" t="inlineStr">
        <is>
          <t>Fair value of vested/matched awards | R</t>
        </is>
      </c>
      <c r="B129" s="5" t="n">
        <v>3595000</v>
      </c>
    </row>
    <row r="130">
      <c r="A130" s="4" t="inlineStr">
        <is>
          <t>Fair value of unvested awards | R</t>
        </is>
      </c>
      <c r="B130" s="10" t="n">
        <v>0</v>
      </c>
    </row>
    <row r="131">
      <c r="A131" s="4" t="inlineStr">
        <is>
          <t>Bonus Share Plan (BSP) | ME Sanz Perez</t>
        </is>
      </c>
    </row>
    <row r="132">
      <c r="A132" s="3" t="inlineStr">
        <is>
          <t>Disclosure of transactions between related parties [line items]</t>
        </is>
      </c>
    </row>
    <row r="133">
      <c r="A133" s="4" t="inlineStr">
        <is>
          <t>Awards outstanding at beginning of year (in shares)</t>
        </is>
      </c>
      <c r="B133" s="5" t="n">
        <v>19072</v>
      </c>
    </row>
    <row r="134">
      <c r="A134" s="4" t="inlineStr">
        <is>
          <t>Granted (in shares)</t>
        </is>
      </c>
      <c r="B134" s="5" t="n">
        <v>0</v>
      </c>
    </row>
    <row r="135">
      <c r="A135" s="4" t="inlineStr">
        <is>
          <t>Vested, deemed settled (in shares)</t>
        </is>
      </c>
      <c r="B135" s="5" t="n">
        <v>19072</v>
      </c>
    </row>
    <row r="136">
      <c r="A136" s="4" t="inlineStr">
        <is>
          <t>Forfeited/ Lapsed (in shares)</t>
        </is>
      </c>
      <c r="B136" s="5" t="n">
        <v>0</v>
      </c>
    </row>
    <row r="137">
      <c r="A137" s="4" t="inlineStr">
        <is>
          <t>Awards outstanding at end of year (in shares)</t>
        </is>
      </c>
      <c r="B137" s="5" t="n">
        <v>0</v>
      </c>
      <c r="C137" s="5" t="n">
        <v>19072</v>
      </c>
    </row>
    <row r="138">
      <c r="A138" s="4" t="inlineStr">
        <is>
          <t>Fair value of granted awards | R</t>
        </is>
      </c>
      <c r="B138" s="10" t="n">
        <v>0</v>
      </c>
    </row>
    <row r="139">
      <c r="A139" s="4" t="inlineStr">
        <is>
          <t>Fair value of vested/matched awards | R</t>
        </is>
      </c>
      <c r="B139" s="5" t="n">
        <v>6446000</v>
      </c>
    </row>
    <row r="140">
      <c r="A140" s="4" t="inlineStr">
        <is>
          <t>Fair value of unvested awards | R</t>
        </is>
      </c>
      <c r="B140" s="10" t="n">
        <v>0</v>
      </c>
    </row>
    <row r="141">
      <c r="A141" s="4" t="inlineStr">
        <is>
          <t>Bonus Share Plan (BSP) | TR Sibisi</t>
        </is>
      </c>
    </row>
    <row r="142">
      <c r="A142" s="3" t="inlineStr">
        <is>
          <t>Disclosure of transactions between related parties [line items]</t>
        </is>
      </c>
    </row>
    <row r="143">
      <c r="A143" s="4" t="inlineStr">
        <is>
          <t>Awards outstanding at beginning of year (in shares)</t>
        </is>
      </c>
      <c r="B143" s="5" t="n">
        <v>17705</v>
      </c>
    </row>
    <row r="144">
      <c r="A144" s="4" t="inlineStr">
        <is>
          <t>Granted (in shares)</t>
        </is>
      </c>
      <c r="B144" s="5" t="n">
        <v>0</v>
      </c>
    </row>
    <row r="145">
      <c r="A145" s="4" t="inlineStr">
        <is>
          <t>Vested, deemed settled (in shares)</t>
        </is>
      </c>
      <c r="B145" s="5" t="n">
        <v>17705</v>
      </c>
    </row>
    <row r="146">
      <c r="A146" s="4" t="inlineStr">
        <is>
          <t>Forfeited/ Lapsed (in shares)</t>
        </is>
      </c>
      <c r="B146" s="5" t="n">
        <v>0</v>
      </c>
    </row>
    <row r="147">
      <c r="A147" s="4" t="inlineStr">
        <is>
          <t>Awards outstanding at end of year (in shares)</t>
        </is>
      </c>
      <c r="B147" s="5" t="n">
        <v>0</v>
      </c>
      <c r="C147" s="5" t="n">
        <v>17705</v>
      </c>
    </row>
    <row r="148">
      <c r="A148" s="4" t="inlineStr">
        <is>
          <t>Fair value of granted awards | R</t>
        </is>
      </c>
      <c r="B148" s="10" t="n">
        <v>0</v>
      </c>
    </row>
    <row r="149">
      <c r="A149" s="4" t="inlineStr">
        <is>
          <t>Fair value of vested/matched awards | R</t>
        </is>
      </c>
      <c r="B149" s="5" t="n">
        <v>5984000</v>
      </c>
    </row>
    <row r="150">
      <c r="A150" s="4" t="inlineStr">
        <is>
          <t>Fair value of unvested awards | R</t>
        </is>
      </c>
      <c r="B150" s="10" t="n">
        <v>0</v>
      </c>
    </row>
    <row r="151">
      <c r="A151" s="4" t="inlineStr">
        <is>
          <t>Bonus Share Plan (BSP) | Other management</t>
        </is>
      </c>
    </row>
    <row r="152">
      <c r="A152" s="3" t="inlineStr">
        <is>
          <t>Disclosure of transactions between related parties [line items]</t>
        </is>
      </c>
    </row>
    <row r="153">
      <c r="A153" s="4" t="inlineStr">
        <is>
          <t>Awards outstanding at beginning of year (in shares)</t>
        </is>
      </c>
      <c r="B153" s="5" t="n">
        <v>809659</v>
      </c>
    </row>
    <row r="154">
      <c r="A154" s="4" t="inlineStr">
        <is>
          <t>Granted (in shares)</t>
        </is>
      </c>
      <c r="B154" s="5" t="n">
        <v>0</v>
      </c>
    </row>
    <row r="155">
      <c r="A155" s="4" t="inlineStr">
        <is>
          <t>Vested, deemed settled (in shares)</t>
        </is>
      </c>
      <c r="B155" s="5" t="n">
        <v>809659</v>
      </c>
    </row>
    <row r="156">
      <c r="A156" s="4" t="inlineStr">
        <is>
          <t>Forfeited/ Lapsed (in shares)</t>
        </is>
      </c>
      <c r="B156" s="5" t="n">
        <v>0</v>
      </c>
    </row>
    <row r="157">
      <c r="A157" s="4" t="inlineStr">
        <is>
          <t>Awards outstanding at end of year (in shares)</t>
        </is>
      </c>
      <c r="B157" s="5" t="n">
        <v>0</v>
      </c>
      <c r="C157" s="5" t="n">
        <v>809659</v>
      </c>
    </row>
    <row r="158">
      <c r="A158" s="4" t="inlineStr">
        <is>
          <t>Fair value of granted awards | R</t>
        </is>
      </c>
      <c r="B158" s="10" t="n">
        <v>0</v>
      </c>
    </row>
    <row r="159">
      <c r="A159" s="4" t="inlineStr">
        <is>
          <t>Fair value of vested/matched awards | R</t>
        </is>
      </c>
      <c r="B159" s="5" t="n">
        <v>273665000</v>
      </c>
    </row>
    <row r="160">
      <c r="A160" s="4" t="inlineStr">
        <is>
          <t>Fair value of unvested awards | R</t>
        </is>
      </c>
      <c r="B160" s="10" t="n">
        <v>0</v>
      </c>
    </row>
    <row r="161">
      <c r="A161" s="4" t="inlineStr">
        <is>
          <t>Long Term Incentive Plan (LTIP)</t>
        </is>
      </c>
    </row>
    <row r="162">
      <c r="A162" s="3" t="inlineStr">
        <is>
          <t>Disclosure of transactions between related parties [line items]</t>
        </is>
      </c>
    </row>
    <row r="163">
      <c r="A163" s="4" t="inlineStr">
        <is>
          <t>Awards outstanding at beginning of year (in shares)</t>
        </is>
      </c>
      <c r="B163" s="5" t="n">
        <v>229639</v>
      </c>
      <c r="C163" s="5" t="n">
        <v>447842</v>
      </c>
      <c r="D163" s="5" t="n">
        <v>2466357</v>
      </c>
    </row>
    <row r="164">
      <c r="A164" s="4" t="inlineStr">
        <is>
          <t>Vested, deemed settled (in shares)</t>
        </is>
      </c>
      <c r="B164" s="5" t="n">
        <v>118077</v>
      </c>
      <c r="C164" s="5" t="n">
        <v>218203</v>
      </c>
      <c r="D164" s="5" t="n">
        <v>832185</v>
      </c>
    </row>
    <row r="165">
      <c r="A165" s="4" t="inlineStr">
        <is>
          <t>Forfeited/ Lapsed (in shares)</t>
        </is>
      </c>
      <c r="B165" s="5" t="n">
        <v>0</v>
      </c>
      <c r="C165" s="5" t="n">
        <v>0</v>
      </c>
      <c r="D165" s="5" t="n">
        <v>1186330</v>
      </c>
    </row>
    <row r="166">
      <c r="A166" s="4" t="inlineStr">
        <is>
          <t>Awards outstanding at end of year (in shares)</t>
        </is>
      </c>
      <c r="B166" s="5" t="n">
        <v>111562</v>
      </c>
      <c r="C166" s="5" t="n">
        <v>229639</v>
      </c>
      <c r="D166" s="5" t="n">
        <v>447842</v>
      </c>
    </row>
    <row r="167">
      <c r="A167" s="4" t="inlineStr">
        <is>
          <t>Fair value of granted awards | R</t>
        </is>
      </c>
      <c r="E167" s="9" t="n">
        <v>129.94</v>
      </c>
    </row>
    <row r="168">
      <c r="A168" s="4" t="inlineStr">
        <is>
          <t>Duration of business day volume to calculate weighted average per share price</t>
        </is>
      </c>
      <c r="B168" s="4" t="inlineStr">
        <is>
          <t>5 days</t>
        </is>
      </c>
    </row>
    <row r="169">
      <c r="A169" s="4" t="inlineStr">
        <is>
          <t>Long Term Incentive Plan (LTIP) | Directors and Key Management Personnel</t>
        </is>
      </c>
    </row>
    <row r="170">
      <c r="A170" s="3" t="inlineStr">
        <is>
          <t>Disclosure of transactions between related parties [line items]</t>
        </is>
      </c>
    </row>
    <row r="171">
      <c r="A171" s="4" t="inlineStr">
        <is>
          <t>Awards outstanding at beginning of year (in shares)</t>
        </is>
      </c>
      <c r="B171" s="5" t="n">
        <v>1480562</v>
      </c>
    </row>
    <row r="172">
      <c r="A172" s="4" t="inlineStr">
        <is>
          <t>Granted (in shares)</t>
        </is>
      </c>
      <c r="B172" s="5" t="n">
        <v>0</v>
      </c>
    </row>
    <row r="173">
      <c r="A173" s="4" t="inlineStr">
        <is>
          <t>Vested, deemed settled (in shares)</t>
        </is>
      </c>
      <c r="B173" s="5" t="n">
        <v>1398499</v>
      </c>
    </row>
    <row r="174">
      <c r="A174" s="4" t="inlineStr">
        <is>
          <t>Forfeited/ Lapsed (in shares)</t>
        </is>
      </c>
      <c r="B174" s="5" t="n">
        <v>82063</v>
      </c>
    </row>
    <row r="175">
      <c r="A175" s="4" t="inlineStr">
        <is>
          <t>Awards outstanding at end of year (in shares)</t>
        </is>
      </c>
      <c r="B175" s="5" t="n">
        <v>0</v>
      </c>
      <c r="C175" s="5" t="n">
        <v>1480562</v>
      </c>
    </row>
    <row r="176">
      <c r="A176" s="4" t="inlineStr">
        <is>
          <t>Fair value of granted awards | R</t>
        </is>
      </c>
      <c r="B176" s="10" t="n">
        <v>0</v>
      </c>
    </row>
    <row r="177">
      <c r="A177" s="4" t="inlineStr">
        <is>
          <t>Fair value of vested/matched awards | R</t>
        </is>
      </c>
      <c r="B177" s="5" t="n">
        <v>390432000</v>
      </c>
    </row>
    <row r="178">
      <c r="A178" s="4" t="inlineStr">
        <is>
          <t>Fair value of unvested awards | R</t>
        </is>
      </c>
      <c r="B178" s="10" t="n">
        <v>0</v>
      </c>
    </row>
    <row r="179">
      <c r="A179" s="4" t="inlineStr">
        <is>
          <t>Long Term Incentive Plan (LTIP) | Executive Directors</t>
        </is>
      </c>
    </row>
    <row r="180">
      <c r="A180" s="3" t="inlineStr">
        <is>
          <t>Disclosure of transactions between related parties [line items]</t>
        </is>
      </c>
    </row>
    <row r="181">
      <c r="A181" s="4" t="inlineStr">
        <is>
          <t>Awards outstanding at beginning of year (in shares)</t>
        </is>
      </c>
      <c r="B181" s="5" t="n">
        <v>110595</v>
      </c>
    </row>
    <row r="182">
      <c r="A182" s="4" t="inlineStr">
        <is>
          <t>Granted (in shares)</t>
        </is>
      </c>
      <c r="B182" s="5" t="n">
        <v>0</v>
      </c>
    </row>
    <row r="183">
      <c r="A183" s="4" t="inlineStr">
        <is>
          <t>Vested, deemed settled (in shares)</t>
        </is>
      </c>
      <c r="B183" s="5" t="n">
        <v>104468</v>
      </c>
    </row>
    <row r="184">
      <c r="A184" s="4" t="inlineStr">
        <is>
          <t>Forfeited/ Lapsed (in shares)</t>
        </is>
      </c>
      <c r="B184" s="5" t="n">
        <v>6127</v>
      </c>
    </row>
    <row r="185">
      <c r="A185" s="4" t="inlineStr">
        <is>
          <t>Awards outstanding at end of year (in shares)</t>
        </is>
      </c>
      <c r="B185" s="5" t="n">
        <v>0</v>
      </c>
      <c r="C185" s="5" t="n">
        <v>110595</v>
      </c>
    </row>
    <row r="186">
      <c r="A186" s="4" t="inlineStr">
        <is>
          <t>Fair value of granted awards | R</t>
        </is>
      </c>
      <c r="B186" s="10" t="n">
        <v>0</v>
      </c>
    </row>
    <row r="187">
      <c r="A187" s="4" t="inlineStr">
        <is>
          <t>Fair value of vested/matched awards | R</t>
        </is>
      </c>
      <c r="B187" s="5" t="n">
        <v>29431000</v>
      </c>
    </row>
    <row r="188">
      <c r="A188" s="4" t="inlineStr">
        <is>
          <t>Fair value of unvested awards | R</t>
        </is>
      </c>
      <c r="B188" s="10" t="n">
        <v>0</v>
      </c>
    </row>
    <row r="189">
      <c r="A189" s="4" t="inlineStr">
        <is>
          <t>Long Term Incentive Plan (LTIP) | KPM Dushnisky</t>
        </is>
      </c>
    </row>
    <row r="190">
      <c r="A190" s="3" t="inlineStr">
        <is>
          <t>Disclosure of transactions between related parties [line items]</t>
        </is>
      </c>
    </row>
    <row r="191">
      <c r="A191" s="4" t="inlineStr">
        <is>
          <t>Awards outstanding at beginning of year (in shares)</t>
        </is>
      </c>
      <c r="B191" s="5" t="n">
        <v>0</v>
      </c>
    </row>
    <row r="192">
      <c r="A192" s="4" t="inlineStr">
        <is>
          <t>Granted (in shares)</t>
        </is>
      </c>
      <c r="B192" s="5" t="n">
        <v>0</v>
      </c>
    </row>
    <row r="193">
      <c r="A193" s="4" t="inlineStr">
        <is>
          <t>Vested, deemed settled (in shares)</t>
        </is>
      </c>
      <c r="B193" s="5" t="n">
        <v>0</v>
      </c>
    </row>
    <row r="194">
      <c r="A194" s="4" t="inlineStr">
        <is>
          <t>Forfeited/ Lapsed (in shares)</t>
        </is>
      </c>
      <c r="B194" s="5" t="n">
        <v>0</v>
      </c>
    </row>
    <row r="195">
      <c r="A195" s="4" t="inlineStr">
        <is>
          <t>Awards outstanding at end of year (in shares)</t>
        </is>
      </c>
      <c r="B195" s="5" t="n">
        <v>0</v>
      </c>
      <c r="C195" s="5" t="n">
        <v>0</v>
      </c>
    </row>
    <row r="196">
      <c r="A196" s="4" t="inlineStr">
        <is>
          <t>Fair value of granted awards | R</t>
        </is>
      </c>
      <c r="B196" s="10" t="n">
        <v>0</v>
      </c>
    </row>
    <row r="197">
      <c r="A197" s="4" t="inlineStr">
        <is>
          <t>Fair value of vested/matched awards | R</t>
        </is>
      </c>
      <c r="B197" s="5" t="n">
        <v>0</v>
      </c>
    </row>
    <row r="198">
      <c r="A198" s="4" t="inlineStr">
        <is>
          <t>Fair value of unvested awards | R</t>
        </is>
      </c>
      <c r="B198" s="10" t="n">
        <v>0</v>
      </c>
    </row>
    <row r="199">
      <c r="A199" s="4" t="inlineStr">
        <is>
          <t>Long Term Incentive Plan (LTIP) | KC Ramon</t>
        </is>
      </c>
    </row>
    <row r="200">
      <c r="A200" s="3" t="inlineStr">
        <is>
          <t>Disclosure of transactions between related parties [line items]</t>
        </is>
      </c>
    </row>
    <row r="201">
      <c r="A201" s="4" t="inlineStr">
        <is>
          <t>Awards outstanding at beginning of year (in shares)</t>
        </is>
      </c>
      <c r="B201" s="5" t="n">
        <v>110595</v>
      </c>
    </row>
    <row r="202">
      <c r="A202" s="4" t="inlineStr">
        <is>
          <t>Granted (in shares)</t>
        </is>
      </c>
      <c r="B202" s="5" t="n">
        <v>0</v>
      </c>
    </row>
    <row r="203">
      <c r="A203" s="4" t="inlineStr">
        <is>
          <t>Vested, deemed settled (in shares)</t>
        </is>
      </c>
      <c r="B203" s="5" t="n">
        <v>104468</v>
      </c>
    </row>
    <row r="204">
      <c r="A204" s="4" t="inlineStr">
        <is>
          <t>Forfeited/ Lapsed (in shares)</t>
        </is>
      </c>
      <c r="B204" s="5" t="n">
        <v>6127</v>
      </c>
    </row>
    <row r="205">
      <c r="A205" s="4" t="inlineStr">
        <is>
          <t>Awards outstanding at end of year (in shares)</t>
        </is>
      </c>
      <c r="B205" s="5" t="n">
        <v>0</v>
      </c>
      <c r="C205" s="5" t="n">
        <v>110595</v>
      </c>
    </row>
    <row r="206">
      <c r="A206" s="4" t="inlineStr">
        <is>
          <t>Fair value of granted awards | R</t>
        </is>
      </c>
      <c r="B206" s="10" t="n">
        <v>0</v>
      </c>
    </row>
    <row r="207">
      <c r="A207" s="4" t="inlineStr">
        <is>
          <t>Fair value of vested/matched awards | R</t>
        </is>
      </c>
      <c r="B207" s="5" t="n">
        <v>29431000</v>
      </c>
    </row>
    <row r="208">
      <c r="A208" s="4" t="inlineStr">
        <is>
          <t>Fair value of unvested awards | R</t>
        </is>
      </c>
      <c r="B208" s="10" t="n">
        <v>0</v>
      </c>
    </row>
    <row r="209">
      <c r="A209" s="4" t="inlineStr">
        <is>
          <t>Long Term Incentive Plan (LTIP) | Total prescribed officers</t>
        </is>
      </c>
    </row>
    <row r="210">
      <c r="A210" s="3" t="inlineStr">
        <is>
          <t>Disclosure of transactions between related parties [line items]</t>
        </is>
      </c>
    </row>
    <row r="211">
      <c r="A211" s="4" t="inlineStr">
        <is>
          <t>Awards outstanding at beginning of year (in shares)</t>
        </is>
      </c>
      <c r="B211" s="5" t="n">
        <v>435422</v>
      </c>
    </row>
    <row r="212">
      <c r="A212" s="4" t="inlineStr">
        <is>
          <t>Granted (in shares)</t>
        </is>
      </c>
      <c r="B212" s="5" t="n">
        <v>0</v>
      </c>
    </row>
    <row r="213">
      <c r="A213" s="4" t="inlineStr">
        <is>
          <t>Vested, deemed settled (in shares)</t>
        </is>
      </c>
      <c r="B213" s="5" t="n">
        <v>411297</v>
      </c>
    </row>
    <row r="214">
      <c r="A214" s="4" t="inlineStr">
        <is>
          <t>Forfeited/ Lapsed (in shares)</t>
        </is>
      </c>
      <c r="B214" s="5" t="n">
        <v>24125</v>
      </c>
    </row>
    <row r="215">
      <c r="A215" s="4" t="inlineStr">
        <is>
          <t>Awards outstanding at end of year (in shares)</t>
        </is>
      </c>
      <c r="B215" s="5" t="n">
        <v>0</v>
      </c>
      <c r="C215" s="5" t="n">
        <v>435422</v>
      </c>
    </row>
    <row r="216">
      <c r="A216" s="4" t="inlineStr">
        <is>
          <t>Fair value of granted awards | R</t>
        </is>
      </c>
      <c r="B216" s="10" t="n">
        <v>0</v>
      </c>
    </row>
    <row r="217">
      <c r="A217" s="4" t="inlineStr">
        <is>
          <t>Fair value of vested/matched awards | R</t>
        </is>
      </c>
      <c r="B217" s="5" t="n">
        <v>115804000</v>
      </c>
    </row>
    <row r="218">
      <c r="A218" s="4" t="inlineStr">
        <is>
          <t>Fair value of unvested awards | R</t>
        </is>
      </c>
      <c r="B218" s="10" t="n">
        <v>0</v>
      </c>
    </row>
    <row r="219">
      <c r="A219" s="4" t="inlineStr">
        <is>
          <t>Long Term Incentive Plan (LTIP) | SD Bailey</t>
        </is>
      </c>
    </row>
    <row r="220">
      <c r="A220" s="3" t="inlineStr">
        <is>
          <t>Disclosure of transactions between related parties [line items]</t>
        </is>
      </c>
    </row>
    <row r="221">
      <c r="A221" s="4" t="inlineStr">
        <is>
          <t>Awards outstanding at beginning of year (in shares)</t>
        </is>
      </c>
      <c r="B221" s="5" t="n">
        <v>19793</v>
      </c>
    </row>
    <row r="222">
      <c r="A222" s="4" t="inlineStr">
        <is>
          <t>Granted (in shares)</t>
        </is>
      </c>
      <c r="B222" s="5" t="n">
        <v>0</v>
      </c>
    </row>
    <row r="223">
      <c r="A223" s="4" t="inlineStr">
        <is>
          <t>Vested, deemed settled (in shares)</t>
        </is>
      </c>
      <c r="B223" s="5" t="n">
        <v>18696</v>
      </c>
    </row>
    <row r="224">
      <c r="A224" s="4" t="inlineStr">
        <is>
          <t>Forfeited/ Lapsed (in shares)</t>
        </is>
      </c>
      <c r="B224" s="5" t="n">
        <v>1097</v>
      </c>
    </row>
    <row r="225">
      <c r="A225" s="4" t="inlineStr">
        <is>
          <t>Awards outstanding at end of year (in shares)</t>
        </is>
      </c>
      <c r="B225" s="5" t="n">
        <v>0</v>
      </c>
      <c r="C225" s="5" t="n">
        <v>19793</v>
      </c>
    </row>
    <row r="226">
      <c r="A226" s="4" t="inlineStr">
        <is>
          <t>Fair value of granted awards | R</t>
        </is>
      </c>
      <c r="B226" s="10" t="n">
        <v>0</v>
      </c>
    </row>
    <row r="227">
      <c r="A227" s="4" t="inlineStr">
        <is>
          <t>Fair value of vested/matched awards | R</t>
        </is>
      </c>
      <c r="B227" s="5" t="n">
        <v>5267000</v>
      </c>
    </row>
    <row r="228">
      <c r="A228" s="4" t="inlineStr">
        <is>
          <t>Fair value of unvested awards | R</t>
        </is>
      </c>
      <c r="B228" s="10" t="n">
        <v>0</v>
      </c>
    </row>
    <row r="229">
      <c r="A229" s="4" t="inlineStr">
        <is>
          <t>Long Term Incentive Plan (LTIP) | PD Chenard</t>
        </is>
      </c>
    </row>
    <row r="230">
      <c r="A230" s="3" t="inlineStr">
        <is>
          <t>Disclosure of transactions between related parties [line items]</t>
        </is>
      </c>
    </row>
    <row r="231">
      <c r="A231" s="4" t="inlineStr">
        <is>
          <t>Awards outstanding at beginning of year (in shares)</t>
        </is>
      </c>
      <c r="B231" s="5" t="n">
        <v>0</v>
      </c>
    </row>
    <row r="232">
      <c r="A232" s="4" t="inlineStr">
        <is>
          <t>Granted (in shares)</t>
        </is>
      </c>
      <c r="B232" s="5" t="n">
        <v>0</v>
      </c>
    </row>
    <row r="233">
      <c r="A233" s="4" t="inlineStr">
        <is>
          <t>Vested, deemed settled (in shares)</t>
        </is>
      </c>
      <c r="B233" s="5" t="n">
        <v>0</v>
      </c>
    </row>
    <row r="234">
      <c r="A234" s="4" t="inlineStr">
        <is>
          <t>Forfeited/ Lapsed (in shares)</t>
        </is>
      </c>
      <c r="B234" s="5" t="n">
        <v>0</v>
      </c>
    </row>
    <row r="235">
      <c r="A235" s="4" t="inlineStr">
        <is>
          <t>Awards outstanding at end of year (in shares)</t>
        </is>
      </c>
      <c r="B235" s="5" t="n">
        <v>0</v>
      </c>
      <c r="C235" s="5" t="n">
        <v>0</v>
      </c>
    </row>
    <row r="236">
      <c r="A236" s="4" t="inlineStr">
        <is>
          <t>Fair value of granted awards | R</t>
        </is>
      </c>
      <c r="B236" s="10" t="n">
        <v>0</v>
      </c>
    </row>
    <row r="237">
      <c r="A237" s="4" t="inlineStr">
        <is>
          <t>Fair value of vested/matched awards | R</t>
        </is>
      </c>
      <c r="B237" s="5" t="n">
        <v>0</v>
      </c>
    </row>
    <row r="238">
      <c r="A238" s="4" t="inlineStr">
        <is>
          <t>Fair value of unvested awards | R</t>
        </is>
      </c>
      <c r="B238" s="10" t="n">
        <v>0</v>
      </c>
    </row>
    <row r="239">
      <c r="A239" s="4" t="inlineStr">
        <is>
          <t>Long Term Incentive Plan (LTIP) | GJ Ehm</t>
        </is>
      </c>
    </row>
    <row r="240">
      <c r="A240" s="3" t="inlineStr">
        <is>
          <t>Disclosure of transactions between related parties [line items]</t>
        </is>
      </c>
    </row>
    <row r="241">
      <c r="A241" s="4" t="inlineStr">
        <is>
          <t>Awards outstanding at beginning of year (in shares)</t>
        </is>
      </c>
      <c r="B241" s="5" t="n">
        <v>110595</v>
      </c>
    </row>
    <row r="242">
      <c r="A242" s="4" t="inlineStr">
        <is>
          <t>Granted (in shares)</t>
        </is>
      </c>
      <c r="B242" s="5" t="n">
        <v>0</v>
      </c>
    </row>
    <row r="243">
      <c r="A243" s="4" t="inlineStr">
        <is>
          <t>Vested, deemed settled (in shares)</t>
        </is>
      </c>
      <c r="B243" s="5" t="n">
        <v>104468</v>
      </c>
    </row>
    <row r="244">
      <c r="A244" s="4" t="inlineStr">
        <is>
          <t>Forfeited/ Lapsed (in shares)</t>
        </is>
      </c>
      <c r="B244" s="5" t="n">
        <v>6127</v>
      </c>
    </row>
    <row r="245">
      <c r="A245" s="4" t="inlineStr">
        <is>
          <t>Awards outstanding at end of year (in shares)</t>
        </is>
      </c>
      <c r="B245" s="5" t="n">
        <v>0</v>
      </c>
      <c r="C245" s="5" t="n">
        <v>110595</v>
      </c>
    </row>
    <row r="246">
      <c r="A246" s="4" t="inlineStr">
        <is>
          <t>Fair value of granted awards | R</t>
        </is>
      </c>
      <c r="B246" s="10" t="n">
        <v>0</v>
      </c>
    </row>
    <row r="247">
      <c r="A247" s="4" t="inlineStr">
        <is>
          <t>Fair value of vested/matched awards | R</t>
        </is>
      </c>
      <c r="B247" s="5" t="n">
        <v>29431000</v>
      </c>
    </row>
    <row r="248">
      <c r="A248" s="4" t="inlineStr">
        <is>
          <t>Fair value of unvested awards | R</t>
        </is>
      </c>
      <c r="B248" s="10" t="n">
        <v>0</v>
      </c>
    </row>
    <row r="249">
      <c r="A249" s="4" t="inlineStr">
        <is>
          <t>Long Term Incentive Plan (LTIP) | L Eybers</t>
        </is>
      </c>
    </row>
    <row r="250">
      <c r="A250" s="3" t="inlineStr">
        <is>
          <t>Disclosure of transactions between related parties [line items]</t>
        </is>
      </c>
    </row>
    <row r="251">
      <c r="A251" s="4" t="inlineStr">
        <is>
          <t>Awards outstanding at beginning of year (in shares)</t>
        </is>
      </c>
      <c r="B251" s="5" t="n">
        <v>97535</v>
      </c>
    </row>
    <row r="252">
      <c r="A252" s="4" t="inlineStr">
        <is>
          <t>Granted (in shares)</t>
        </is>
      </c>
      <c r="B252" s="5" t="n">
        <v>0</v>
      </c>
    </row>
    <row r="253">
      <c r="A253" s="4" t="inlineStr">
        <is>
          <t>Vested, deemed settled (in shares)</t>
        </is>
      </c>
      <c r="B253" s="5" t="n">
        <v>92131</v>
      </c>
    </row>
    <row r="254">
      <c r="A254" s="4" t="inlineStr">
        <is>
          <t>Forfeited/ Lapsed (in shares)</t>
        </is>
      </c>
      <c r="B254" s="5" t="n">
        <v>5404</v>
      </c>
    </row>
    <row r="255">
      <c r="A255" s="4" t="inlineStr">
        <is>
          <t>Awards outstanding at end of year (in shares)</t>
        </is>
      </c>
      <c r="B255" s="5" t="n">
        <v>0</v>
      </c>
      <c r="C255" s="5" t="n">
        <v>97535</v>
      </c>
    </row>
    <row r="256">
      <c r="A256" s="4" t="inlineStr">
        <is>
          <t>Fair value of granted awards | R</t>
        </is>
      </c>
      <c r="B256" s="10" t="n">
        <v>0</v>
      </c>
    </row>
    <row r="257">
      <c r="A257" s="4" t="inlineStr">
        <is>
          <t>Fair value of vested/matched awards | R</t>
        </is>
      </c>
      <c r="B257" s="5" t="n">
        <v>25955000</v>
      </c>
    </row>
    <row r="258">
      <c r="A258" s="4" t="inlineStr">
        <is>
          <t>Fair value of unvested awards | R</t>
        </is>
      </c>
      <c r="B258" s="10" t="n">
        <v>0</v>
      </c>
    </row>
    <row r="259">
      <c r="A259" s="4" t="inlineStr">
        <is>
          <t>Long Term Incentive Plan (LTIP) | I Kramer</t>
        </is>
      </c>
    </row>
    <row r="260">
      <c r="A260" s="3" t="inlineStr">
        <is>
          <t>Disclosure of transactions between related parties [line items]</t>
        </is>
      </c>
    </row>
    <row r="261">
      <c r="A261" s="4" t="inlineStr">
        <is>
          <t>Awards outstanding at beginning of year (in shares)</t>
        </is>
      </c>
      <c r="B261" s="5" t="n">
        <v>10143</v>
      </c>
    </row>
    <row r="262">
      <c r="A262" s="4" t="inlineStr">
        <is>
          <t>Granted (in shares)</t>
        </is>
      </c>
      <c r="B262" s="5" t="n">
        <v>0</v>
      </c>
    </row>
    <row r="263">
      <c r="A263" s="4" t="inlineStr">
        <is>
          <t>Vested, deemed settled (in shares)</t>
        </is>
      </c>
      <c r="B263" s="5" t="n">
        <v>9581</v>
      </c>
    </row>
    <row r="264">
      <c r="A264" s="4" t="inlineStr">
        <is>
          <t>Forfeited/ Lapsed (in shares)</t>
        </is>
      </c>
      <c r="B264" s="5" t="n">
        <v>562</v>
      </c>
    </row>
    <row r="265">
      <c r="A265" s="4" t="inlineStr">
        <is>
          <t>Awards outstanding at end of year (in shares)</t>
        </is>
      </c>
      <c r="B265" s="5" t="n">
        <v>0</v>
      </c>
      <c r="C265" s="5" t="n">
        <v>10143</v>
      </c>
    </row>
    <row r="266">
      <c r="A266" s="4" t="inlineStr">
        <is>
          <t>Fair value of granted awards | R</t>
        </is>
      </c>
      <c r="B266" s="10" t="n">
        <v>0</v>
      </c>
    </row>
    <row r="267">
      <c r="A267" s="4" t="inlineStr">
        <is>
          <t>Fair value of vested/matched awards | R</t>
        </is>
      </c>
      <c r="B267" s="5" t="n">
        <v>2661000</v>
      </c>
    </row>
    <row r="268">
      <c r="A268" s="4" t="inlineStr">
        <is>
          <t>Fair value of unvested awards | R</t>
        </is>
      </c>
      <c r="B268" s="10" t="n">
        <v>0</v>
      </c>
    </row>
    <row r="269">
      <c r="A269" s="4" t="inlineStr">
        <is>
          <t>Long Term Incentive Plan (LTIP) | L Marwick</t>
        </is>
      </c>
    </row>
    <row r="270">
      <c r="A270" s="3" t="inlineStr">
        <is>
          <t>Disclosure of transactions between related parties [line items]</t>
        </is>
      </c>
    </row>
    <row r="271">
      <c r="A271" s="4" t="inlineStr">
        <is>
          <t>Awards outstanding at beginning of year (in shares)</t>
        </is>
      </c>
      <c r="B271" s="5" t="n">
        <v>7749</v>
      </c>
    </row>
    <row r="272">
      <c r="A272" s="4" t="inlineStr">
        <is>
          <t>Granted (in shares)</t>
        </is>
      </c>
      <c r="B272" s="5" t="n">
        <v>0</v>
      </c>
    </row>
    <row r="273">
      <c r="A273" s="4" t="inlineStr">
        <is>
          <t>Vested, deemed settled (in shares)</t>
        </is>
      </c>
      <c r="B273" s="5" t="n">
        <v>7319</v>
      </c>
    </row>
    <row r="274">
      <c r="A274" s="4" t="inlineStr">
        <is>
          <t>Forfeited/ Lapsed (in shares)</t>
        </is>
      </c>
      <c r="B274" s="5" t="n">
        <v>430</v>
      </c>
    </row>
    <row r="275">
      <c r="A275" s="4" t="inlineStr">
        <is>
          <t>Awards outstanding at end of year (in shares)</t>
        </is>
      </c>
      <c r="B275" s="5" t="n">
        <v>0</v>
      </c>
      <c r="C275" s="5" t="n">
        <v>7749</v>
      </c>
    </row>
    <row r="276">
      <c r="A276" s="4" t="inlineStr">
        <is>
          <t>Fair value of granted awards | R</t>
        </is>
      </c>
      <c r="B276" s="10" t="n">
        <v>0</v>
      </c>
    </row>
    <row r="277">
      <c r="A277" s="4" t="inlineStr">
        <is>
          <t>Fair value of vested/matched awards | R</t>
        </is>
      </c>
      <c r="B277" s="5" t="n">
        <v>2033000</v>
      </c>
    </row>
    <row r="278">
      <c r="A278" s="4" t="inlineStr">
        <is>
          <t>Fair value of unvested awards | R</t>
        </is>
      </c>
      <c r="B278" s="10" t="n">
        <v>0</v>
      </c>
    </row>
    <row r="279">
      <c r="A279" s="4" t="inlineStr">
        <is>
          <t>Long Term Incentive Plan (LTIP) | S Ntuli</t>
        </is>
      </c>
    </row>
    <row r="280">
      <c r="A280" s="3" t="inlineStr">
        <is>
          <t>Disclosure of transactions between related parties [line items]</t>
        </is>
      </c>
    </row>
    <row r="281">
      <c r="A281" s="4" t="inlineStr">
        <is>
          <t>Awards outstanding at beginning of year (in shares)</t>
        </is>
      </c>
      <c r="B281" s="5" t="n">
        <v>25173</v>
      </c>
    </row>
    <row r="282">
      <c r="A282" s="4" t="inlineStr">
        <is>
          <t>Granted (in shares)</t>
        </is>
      </c>
      <c r="B282" s="5" t="n">
        <v>0</v>
      </c>
    </row>
    <row r="283">
      <c r="A283" s="4" t="inlineStr">
        <is>
          <t>Vested, deemed settled (in shares)</t>
        </is>
      </c>
      <c r="B283" s="5" t="n">
        <v>23778</v>
      </c>
    </row>
    <row r="284">
      <c r="A284" s="4" t="inlineStr">
        <is>
          <t>Forfeited/ Lapsed (in shares)</t>
        </is>
      </c>
      <c r="B284" s="5" t="n">
        <v>1395</v>
      </c>
    </row>
    <row r="285">
      <c r="A285" s="4" t="inlineStr">
        <is>
          <t>Awards outstanding at end of year (in shares)</t>
        </is>
      </c>
      <c r="B285" s="5" t="n">
        <v>0</v>
      </c>
      <c r="C285" s="5" t="n">
        <v>25173</v>
      </c>
    </row>
    <row r="286">
      <c r="A286" s="4" t="inlineStr">
        <is>
          <t>Fair value of granted awards | R</t>
        </is>
      </c>
      <c r="B286" s="10" t="n">
        <v>0</v>
      </c>
    </row>
    <row r="287">
      <c r="A287" s="4" t="inlineStr">
        <is>
          <t>Fair value of vested/matched awards | R</t>
        </is>
      </c>
      <c r="B287" s="5" t="n">
        <v>6699000</v>
      </c>
    </row>
    <row r="288">
      <c r="A288" s="4" t="inlineStr">
        <is>
          <t>Fair value of unvested awards | R</t>
        </is>
      </c>
      <c r="B288" s="10" t="n">
        <v>0</v>
      </c>
    </row>
    <row r="289">
      <c r="A289" s="4" t="inlineStr">
        <is>
          <t>Long Term Incentive Plan (LTIP) | ME Sanz Perez</t>
        </is>
      </c>
    </row>
    <row r="290">
      <c r="A290" s="3" t="inlineStr">
        <is>
          <t>Disclosure of transactions between related parties [line items]</t>
        </is>
      </c>
    </row>
    <row r="291">
      <c r="A291" s="4" t="inlineStr">
        <is>
          <t>Awards outstanding at beginning of year (in shares)</t>
        </is>
      </c>
      <c r="B291" s="5" t="n">
        <v>88463</v>
      </c>
    </row>
    <row r="292">
      <c r="A292" s="4" t="inlineStr">
        <is>
          <t>Granted (in shares)</t>
        </is>
      </c>
      <c r="B292" s="5" t="n">
        <v>0</v>
      </c>
    </row>
    <row r="293">
      <c r="A293" s="4" t="inlineStr">
        <is>
          <t>Vested, deemed settled (in shares)</t>
        </is>
      </c>
      <c r="B293" s="5" t="n">
        <v>83562</v>
      </c>
    </row>
    <row r="294">
      <c r="A294" s="4" t="inlineStr">
        <is>
          <t>Forfeited/ Lapsed (in shares)</t>
        </is>
      </c>
      <c r="B294" s="5" t="n">
        <v>4901</v>
      </c>
    </row>
    <row r="295">
      <c r="A295" s="4" t="inlineStr">
        <is>
          <t>Awards outstanding at end of year (in shares)</t>
        </is>
      </c>
      <c r="B295" s="5" t="n">
        <v>0</v>
      </c>
      <c r="C295" s="5" t="n">
        <v>88463</v>
      </c>
    </row>
    <row r="296">
      <c r="A296" s="4" t="inlineStr">
        <is>
          <t>Fair value of granted awards | R</t>
        </is>
      </c>
      <c r="B296" s="10" t="n">
        <v>0</v>
      </c>
    </row>
    <row r="297">
      <c r="A297" s="4" t="inlineStr">
        <is>
          <t>Fair value of vested/matched awards | R</t>
        </is>
      </c>
      <c r="B297" s="5" t="n">
        <v>23541000</v>
      </c>
    </row>
    <row r="298">
      <c r="A298" s="4" t="inlineStr">
        <is>
          <t>Fair value of unvested awards | R</t>
        </is>
      </c>
      <c r="B298" s="10" t="n">
        <v>0</v>
      </c>
    </row>
    <row r="299">
      <c r="A299" s="4" t="inlineStr">
        <is>
          <t>Long Term Incentive Plan (LTIP) | TR Sibisi</t>
        </is>
      </c>
    </row>
    <row r="300">
      <c r="A300" s="3" t="inlineStr">
        <is>
          <t>Disclosure of transactions between related parties [line items]</t>
        </is>
      </c>
    </row>
    <row r="301">
      <c r="A301" s="4" t="inlineStr">
        <is>
          <t>Awards outstanding at beginning of year (in shares)</t>
        </is>
      </c>
      <c r="B301" s="5" t="n">
        <v>75971</v>
      </c>
    </row>
    <row r="302">
      <c r="A302" s="4" t="inlineStr">
        <is>
          <t>Granted (in shares)</t>
        </is>
      </c>
      <c r="B302" s="5" t="n">
        <v>0</v>
      </c>
    </row>
    <row r="303">
      <c r="A303" s="4" t="inlineStr">
        <is>
          <t>Vested, deemed settled (in shares)</t>
        </is>
      </c>
      <c r="B303" s="5" t="n">
        <v>71762</v>
      </c>
    </row>
    <row r="304">
      <c r="A304" s="4" t="inlineStr">
        <is>
          <t>Forfeited/ Lapsed (in shares)</t>
        </is>
      </c>
      <c r="B304" s="5" t="n">
        <v>4209</v>
      </c>
    </row>
    <row r="305">
      <c r="A305" s="4" t="inlineStr">
        <is>
          <t>Awards outstanding at end of year (in shares)</t>
        </is>
      </c>
      <c r="B305" s="5" t="n">
        <v>0</v>
      </c>
      <c r="C305" s="5" t="n">
        <v>75971</v>
      </c>
    </row>
    <row r="306">
      <c r="A306" s="4" t="inlineStr">
        <is>
          <t>Fair value of granted awards | R</t>
        </is>
      </c>
      <c r="B306" s="10" t="n">
        <v>0</v>
      </c>
    </row>
    <row r="307">
      <c r="A307" s="4" t="inlineStr">
        <is>
          <t>Fair value of vested/matched awards | R</t>
        </is>
      </c>
      <c r="B307" s="5" t="n">
        <v>20217000</v>
      </c>
    </row>
    <row r="308">
      <c r="A308" s="4" t="inlineStr">
        <is>
          <t>Fair value of unvested awards | R</t>
        </is>
      </c>
      <c r="B308" s="10" t="n">
        <v>0</v>
      </c>
    </row>
    <row r="309">
      <c r="A309" s="4" t="inlineStr">
        <is>
          <t>Long Term Incentive Plan (LTIP) | Other management</t>
        </is>
      </c>
    </row>
    <row r="310">
      <c r="A310" s="3" t="inlineStr">
        <is>
          <t>Disclosure of transactions between related parties [line items]</t>
        </is>
      </c>
    </row>
    <row r="311">
      <c r="A311" s="4" t="inlineStr">
        <is>
          <t>Awards outstanding at beginning of year (in shares)</t>
        </is>
      </c>
      <c r="B311" s="5" t="n">
        <v>934545</v>
      </c>
    </row>
    <row r="312">
      <c r="A312" s="4" t="inlineStr">
        <is>
          <t>Granted (in shares)</t>
        </is>
      </c>
      <c r="B312" s="5" t="n">
        <v>0</v>
      </c>
    </row>
    <row r="313">
      <c r="A313" s="4" t="inlineStr">
        <is>
          <t>Vested, deemed settled (in shares)</t>
        </is>
      </c>
      <c r="B313" s="5" t="n">
        <v>882734</v>
      </c>
    </row>
    <row r="314">
      <c r="A314" s="4" t="inlineStr">
        <is>
          <t>Forfeited/ Lapsed (in shares)</t>
        </is>
      </c>
      <c r="B314" s="5" t="n">
        <v>51811</v>
      </c>
    </row>
    <row r="315">
      <c r="A315" s="4" t="inlineStr">
        <is>
          <t>Awards outstanding at end of year (in shares)</t>
        </is>
      </c>
      <c r="B315" s="5" t="n">
        <v>0</v>
      </c>
      <c r="C315" s="5" t="n">
        <v>934545</v>
      </c>
    </row>
    <row r="316">
      <c r="A316" s="4" t="inlineStr">
        <is>
          <t>Fair value of granted awards | R</t>
        </is>
      </c>
      <c r="B316" s="10" t="n">
        <v>0</v>
      </c>
    </row>
    <row r="317">
      <c r="A317" s="4" t="inlineStr">
        <is>
          <t>Fair value of vested/matched awards | R</t>
        </is>
      </c>
      <c r="B317" s="5" t="n">
        <v>245197000</v>
      </c>
    </row>
    <row r="318">
      <c r="A318" s="4" t="inlineStr">
        <is>
          <t>Fair value of unvested awards | R</t>
        </is>
      </c>
      <c r="B318" s="10" t="n">
        <v>0</v>
      </c>
    </row>
    <row r="319">
      <c r="A319" s="4" t="inlineStr">
        <is>
          <t>Co-investment Plan (CIP)</t>
        </is>
      </c>
    </row>
    <row r="320">
      <c r="A320" s="3" t="inlineStr">
        <is>
          <t>Disclosure of transactions between related parties [line items]</t>
        </is>
      </c>
    </row>
    <row r="321">
      <c r="A321" s="4" t="inlineStr">
        <is>
          <t>Awards outstanding at beginning of year (in shares)</t>
        </is>
      </c>
      <c r="B321" s="5" t="n">
        <v>23927</v>
      </c>
      <c r="C321" s="5" t="n">
        <v>112578</v>
      </c>
      <c r="D321" s="5" t="n">
        <v>95378</v>
      </c>
    </row>
    <row r="322">
      <c r="A322" s="4" t="inlineStr">
        <is>
          <t>Granted (in shares)</t>
        </is>
      </c>
      <c r="B322" s="5" t="n">
        <v>0</v>
      </c>
      <c r="C322" s="5" t="n">
        <v>0</v>
      </c>
      <c r="D322" s="5" t="n">
        <v>80809</v>
      </c>
    </row>
    <row r="323">
      <c r="A323" s="4" t="inlineStr">
        <is>
          <t>Matched (in shares)</t>
        </is>
      </c>
      <c r="B323" s="5" t="n">
        <v>23927</v>
      </c>
      <c r="C323" s="5" t="n">
        <v>72151</v>
      </c>
      <c r="D323" s="5" t="n">
        <v>51976</v>
      </c>
    </row>
    <row r="324">
      <c r="A324" s="4" t="inlineStr">
        <is>
          <t>Forfeited/ Lapsed (in shares)</t>
        </is>
      </c>
      <c r="B324" s="5" t="n">
        <v>0</v>
      </c>
      <c r="C324" s="5" t="n">
        <v>16500</v>
      </c>
      <c r="D324" s="5" t="n">
        <v>11633</v>
      </c>
    </row>
    <row r="325">
      <c r="A325" s="4" t="inlineStr">
        <is>
          <t>Awards outstanding at end of year (in shares)</t>
        </is>
      </c>
      <c r="B325" s="5" t="n">
        <v>0</v>
      </c>
      <c r="C325" s="5" t="n">
        <v>23927</v>
      </c>
      <c r="D325" s="5" t="n">
        <v>112578</v>
      </c>
    </row>
    <row r="326">
      <c r="A326" s="4" t="inlineStr">
        <is>
          <t>Co-investment Plan (CIP) | Directors and Key Management Personnel</t>
        </is>
      </c>
    </row>
    <row r="327">
      <c r="A327" s="3" t="inlineStr">
        <is>
          <t>Disclosure of transactions between related parties [line items]</t>
        </is>
      </c>
    </row>
    <row r="328">
      <c r="A328" s="4" t="inlineStr">
        <is>
          <t>Awards outstanding at beginning of year (in shares)</t>
        </is>
      </c>
      <c r="B328" s="5" t="n">
        <v>23927</v>
      </c>
    </row>
    <row r="329">
      <c r="A329" s="4" t="inlineStr">
        <is>
          <t>Granted (in shares)</t>
        </is>
      </c>
      <c r="B329" s="5" t="n">
        <v>0</v>
      </c>
    </row>
    <row r="330">
      <c r="A330" s="4" t="inlineStr">
        <is>
          <t>Matched (in shares)</t>
        </is>
      </c>
      <c r="B330" s="5" t="n">
        <v>23927</v>
      </c>
    </row>
    <row r="331">
      <c r="A331" s="4" t="inlineStr">
        <is>
          <t>Forfeited/ Lapsed (in shares)</t>
        </is>
      </c>
      <c r="B331" s="5" t="n">
        <v>0</v>
      </c>
    </row>
    <row r="332">
      <c r="A332" s="4" t="inlineStr">
        <is>
          <t>Awards outstanding at end of year (in shares)</t>
        </is>
      </c>
      <c r="B332" s="5" t="n">
        <v>0</v>
      </c>
      <c r="C332" s="5" t="n">
        <v>23927</v>
      </c>
    </row>
    <row r="333">
      <c r="A333" s="4" t="inlineStr">
        <is>
          <t>Fair value of granted awards | R</t>
        </is>
      </c>
      <c r="B333" s="10" t="n">
        <v>0</v>
      </c>
    </row>
    <row r="334">
      <c r="A334" s="4" t="inlineStr">
        <is>
          <t>Fair value of vested/matched awards | R</t>
        </is>
      </c>
      <c r="B334" s="5" t="n">
        <v>7818000</v>
      </c>
    </row>
    <row r="335">
      <c r="A335" s="4" t="inlineStr">
        <is>
          <t>Fair value of unvested awards | R</t>
        </is>
      </c>
      <c r="B335" s="10" t="n">
        <v>0</v>
      </c>
    </row>
    <row r="336">
      <c r="A336" s="4" t="inlineStr">
        <is>
          <t>Co-investment Plan (CIP) | Executive Directors</t>
        </is>
      </c>
    </row>
    <row r="337">
      <c r="A337" s="3" t="inlineStr">
        <is>
          <t>Disclosure of transactions between related parties [line items]</t>
        </is>
      </c>
    </row>
    <row r="338">
      <c r="A338" s="4" t="inlineStr">
        <is>
          <t>Awards outstanding at beginning of year (in shares)</t>
        </is>
      </c>
      <c r="B338" s="5" t="n">
        <v>8475</v>
      </c>
    </row>
    <row r="339">
      <c r="A339" s="4" t="inlineStr">
        <is>
          <t>Granted (in shares)</t>
        </is>
      </c>
      <c r="B339" s="5" t="n">
        <v>0</v>
      </c>
    </row>
    <row r="340">
      <c r="A340" s="4" t="inlineStr">
        <is>
          <t>Matched (in shares)</t>
        </is>
      </c>
      <c r="B340" s="5" t="n">
        <v>8475</v>
      </c>
    </row>
    <row r="341">
      <c r="A341" s="4" t="inlineStr">
        <is>
          <t>Forfeited/ Lapsed (in shares)</t>
        </is>
      </c>
      <c r="B341" s="5" t="n">
        <v>0</v>
      </c>
    </row>
    <row r="342">
      <c r="A342" s="4" t="inlineStr">
        <is>
          <t>Awards outstanding at end of year (in shares)</t>
        </is>
      </c>
      <c r="B342" s="5" t="n">
        <v>0</v>
      </c>
      <c r="C342" s="5" t="n">
        <v>8475</v>
      </c>
    </row>
    <row r="343">
      <c r="A343" s="4" t="inlineStr">
        <is>
          <t>Fair value of granted awards | R</t>
        </is>
      </c>
      <c r="B343" s="10" t="n">
        <v>0</v>
      </c>
    </row>
    <row r="344">
      <c r="A344" s="4" t="inlineStr">
        <is>
          <t>Fair value of vested/matched awards | R</t>
        </is>
      </c>
      <c r="B344" s="5" t="n">
        <v>2780000</v>
      </c>
    </row>
    <row r="345">
      <c r="A345" s="4" t="inlineStr">
        <is>
          <t>Fair value of unvested awards | R</t>
        </is>
      </c>
      <c r="B345" s="10" t="n">
        <v>0</v>
      </c>
    </row>
    <row r="346">
      <c r="A346" s="4" t="inlineStr">
        <is>
          <t>Co-investment Plan (CIP) | KPM Dushnisky</t>
        </is>
      </c>
    </row>
    <row r="347">
      <c r="A347" s="3" t="inlineStr">
        <is>
          <t>Disclosure of transactions between related parties [line items]</t>
        </is>
      </c>
    </row>
    <row r="348">
      <c r="A348" s="4" t="inlineStr">
        <is>
          <t>Awards outstanding at beginning of year (in shares)</t>
        </is>
      </c>
      <c r="B348" s="5" t="n">
        <v>0</v>
      </c>
    </row>
    <row r="349">
      <c r="A349" s="4" t="inlineStr">
        <is>
          <t>Granted (in shares)</t>
        </is>
      </c>
      <c r="B349" s="5" t="n">
        <v>0</v>
      </c>
    </row>
    <row r="350">
      <c r="A350" s="4" t="inlineStr">
        <is>
          <t>Matched (in shares)</t>
        </is>
      </c>
      <c r="B350" s="5" t="n">
        <v>0</v>
      </c>
    </row>
    <row r="351">
      <c r="A351" s="4" t="inlineStr">
        <is>
          <t>Forfeited/ Lapsed (in shares)</t>
        </is>
      </c>
      <c r="B351" s="5" t="n">
        <v>0</v>
      </c>
    </row>
    <row r="352">
      <c r="A352" s="4" t="inlineStr">
        <is>
          <t>Awards outstanding at end of year (in shares)</t>
        </is>
      </c>
      <c r="B352" s="5" t="n">
        <v>0</v>
      </c>
      <c r="C352" s="5" t="n">
        <v>0</v>
      </c>
    </row>
    <row r="353">
      <c r="A353" s="4" t="inlineStr">
        <is>
          <t>Fair value of granted awards | R</t>
        </is>
      </c>
      <c r="B353" s="10" t="n">
        <v>0</v>
      </c>
    </row>
    <row r="354">
      <c r="A354" s="4" t="inlineStr">
        <is>
          <t>Fair value of vested/matched awards | R</t>
        </is>
      </c>
      <c r="B354" s="5" t="n">
        <v>0</v>
      </c>
    </row>
    <row r="355">
      <c r="A355" s="4" t="inlineStr">
        <is>
          <t>Fair value of unvested awards | R</t>
        </is>
      </c>
      <c r="B355" s="10" t="n">
        <v>0</v>
      </c>
    </row>
    <row r="356">
      <c r="A356" s="4" t="inlineStr">
        <is>
          <t>Co-investment Plan (CIP) | KC Ramon</t>
        </is>
      </c>
    </row>
    <row r="357">
      <c r="A357" s="3" t="inlineStr">
        <is>
          <t>Disclosure of transactions between related parties [line items]</t>
        </is>
      </c>
    </row>
    <row r="358">
      <c r="A358" s="4" t="inlineStr">
        <is>
          <t>Awards outstanding at beginning of year (in shares)</t>
        </is>
      </c>
      <c r="B358" s="5" t="n">
        <v>8475</v>
      </c>
    </row>
    <row r="359">
      <c r="A359" s="4" t="inlineStr">
        <is>
          <t>Granted (in shares)</t>
        </is>
      </c>
      <c r="B359" s="5" t="n">
        <v>0</v>
      </c>
    </row>
    <row r="360">
      <c r="A360" s="4" t="inlineStr">
        <is>
          <t>Matched (in shares)</t>
        </is>
      </c>
      <c r="B360" s="5" t="n">
        <v>8475</v>
      </c>
    </row>
    <row r="361">
      <c r="A361" s="4" t="inlineStr">
        <is>
          <t>Forfeited/ Lapsed (in shares)</t>
        </is>
      </c>
      <c r="B361" s="5" t="n">
        <v>0</v>
      </c>
    </row>
    <row r="362">
      <c r="A362" s="4" t="inlineStr">
        <is>
          <t>Awards outstanding at end of year (in shares)</t>
        </is>
      </c>
      <c r="B362" s="5" t="n">
        <v>0</v>
      </c>
      <c r="C362" s="5" t="n">
        <v>8475</v>
      </c>
    </row>
    <row r="363">
      <c r="A363" s="4" t="inlineStr">
        <is>
          <t>Fair value of granted awards | R</t>
        </is>
      </c>
      <c r="B363" s="10" t="n">
        <v>0</v>
      </c>
    </row>
    <row r="364">
      <c r="A364" s="4" t="inlineStr">
        <is>
          <t>Fair value of vested/matched awards | R</t>
        </is>
      </c>
      <c r="B364" s="5" t="n">
        <v>2780000</v>
      </c>
    </row>
    <row r="365">
      <c r="A365" s="4" t="inlineStr">
        <is>
          <t>Fair value of unvested awards | R</t>
        </is>
      </c>
      <c r="B365" s="10" t="n">
        <v>0</v>
      </c>
    </row>
    <row r="366">
      <c r="A366" s="4" t="inlineStr">
        <is>
          <t>Co-investment Plan (CIP) | Total prescribed officers</t>
        </is>
      </c>
    </row>
    <row r="367">
      <c r="A367" s="3" t="inlineStr">
        <is>
          <t>Disclosure of transactions between related parties [line items]</t>
        </is>
      </c>
    </row>
    <row r="368">
      <c r="A368" s="4" t="inlineStr">
        <is>
          <t>Awards outstanding at beginning of year (in shares)</t>
        </is>
      </c>
      <c r="B368" s="5" t="n">
        <v>15452</v>
      </c>
    </row>
    <row r="369">
      <c r="A369" s="4" t="inlineStr">
        <is>
          <t>Granted (in shares)</t>
        </is>
      </c>
      <c r="B369" s="5" t="n">
        <v>0</v>
      </c>
    </row>
    <row r="370">
      <c r="A370" s="4" t="inlineStr">
        <is>
          <t>Matched (in shares)</t>
        </is>
      </c>
      <c r="B370" s="5" t="n">
        <v>15452</v>
      </c>
    </row>
    <row r="371">
      <c r="A371" s="4" t="inlineStr">
        <is>
          <t>Forfeited/ Lapsed (in shares)</t>
        </is>
      </c>
      <c r="B371" s="5" t="n">
        <v>0</v>
      </c>
    </row>
    <row r="372">
      <c r="A372" s="4" t="inlineStr">
        <is>
          <t>Awards outstanding at end of year (in shares)</t>
        </is>
      </c>
      <c r="B372" s="5" t="n">
        <v>0</v>
      </c>
      <c r="C372" s="5" t="n">
        <v>15452</v>
      </c>
    </row>
    <row r="373">
      <c r="A373" s="4" t="inlineStr">
        <is>
          <t>Fair value of granted awards | R</t>
        </is>
      </c>
      <c r="B373" s="10" t="n">
        <v>0</v>
      </c>
    </row>
    <row r="374">
      <c r="A374" s="4" t="inlineStr">
        <is>
          <t>Fair value of vested/matched awards | R</t>
        </is>
      </c>
      <c r="B374" s="5" t="n">
        <v>5038000</v>
      </c>
    </row>
    <row r="375">
      <c r="A375" s="4" t="inlineStr">
        <is>
          <t>Fair value of unvested awards | R</t>
        </is>
      </c>
      <c r="B375" s="10" t="n">
        <v>0</v>
      </c>
    </row>
    <row r="376">
      <c r="A376" s="4" t="inlineStr">
        <is>
          <t>Co-investment Plan (CIP) | SD Bailey</t>
        </is>
      </c>
    </row>
    <row r="377">
      <c r="A377" s="3" t="inlineStr">
        <is>
          <t>Disclosure of transactions between related parties [line items]</t>
        </is>
      </c>
    </row>
    <row r="378">
      <c r="A378" s="4" t="inlineStr">
        <is>
          <t>Awards outstanding at beginning of year (in shares)</t>
        </is>
      </c>
      <c r="B378" s="5" t="n">
        <v>0</v>
      </c>
    </row>
    <row r="379">
      <c r="A379" s="4" t="inlineStr">
        <is>
          <t>Granted (in shares)</t>
        </is>
      </c>
      <c r="B379" s="5" t="n">
        <v>0</v>
      </c>
    </row>
    <row r="380">
      <c r="A380" s="4" t="inlineStr">
        <is>
          <t>Matched (in shares)</t>
        </is>
      </c>
      <c r="B380" s="5" t="n">
        <v>0</v>
      </c>
    </row>
    <row r="381">
      <c r="A381" s="4" t="inlineStr">
        <is>
          <t>Forfeited/ Lapsed (in shares)</t>
        </is>
      </c>
      <c r="B381" s="5" t="n">
        <v>0</v>
      </c>
    </row>
    <row r="382">
      <c r="A382" s="4" t="inlineStr">
        <is>
          <t>Awards outstanding at end of year (in shares)</t>
        </is>
      </c>
      <c r="B382" s="5" t="n">
        <v>0</v>
      </c>
      <c r="C382" s="5" t="n">
        <v>0</v>
      </c>
    </row>
    <row r="383">
      <c r="A383" s="4" t="inlineStr">
        <is>
          <t>Fair value of granted awards | R</t>
        </is>
      </c>
      <c r="B383" s="10" t="n">
        <v>0</v>
      </c>
    </row>
    <row r="384">
      <c r="A384" s="4" t="inlineStr">
        <is>
          <t>Fair value of vested/matched awards | R</t>
        </is>
      </c>
      <c r="B384" s="5" t="n">
        <v>0</v>
      </c>
    </row>
    <row r="385">
      <c r="A385" s="4" t="inlineStr">
        <is>
          <t>Fair value of unvested awards | R</t>
        </is>
      </c>
      <c r="B385" s="10" t="n">
        <v>0</v>
      </c>
    </row>
    <row r="386">
      <c r="A386" s="4" t="inlineStr">
        <is>
          <t>Co-investment Plan (CIP) | PD Chenard</t>
        </is>
      </c>
    </row>
    <row r="387">
      <c r="A387" s="3" t="inlineStr">
        <is>
          <t>Disclosure of transactions between related parties [line items]</t>
        </is>
      </c>
    </row>
    <row r="388">
      <c r="A388" s="4" t="inlineStr">
        <is>
          <t>Awards outstanding at beginning of year (in shares)</t>
        </is>
      </c>
      <c r="B388" s="5" t="n">
        <v>0</v>
      </c>
    </row>
    <row r="389">
      <c r="A389" s="4" t="inlineStr">
        <is>
          <t>Granted (in shares)</t>
        </is>
      </c>
      <c r="B389" s="5" t="n">
        <v>0</v>
      </c>
    </row>
    <row r="390">
      <c r="A390" s="4" t="inlineStr">
        <is>
          <t>Matched (in shares)</t>
        </is>
      </c>
      <c r="B390" s="5" t="n">
        <v>0</v>
      </c>
    </row>
    <row r="391">
      <c r="A391" s="4" t="inlineStr">
        <is>
          <t>Forfeited/ Lapsed (in shares)</t>
        </is>
      </c>
      <c r="B391" s="5" t="n">
        <v>0</v>
      </c>
    </row>
    <row r="392">
      <c r="A392" s="4" t="inlineStr">
        <is>
          <t>Awards outstanding at end of year (in shares)</t>
        </is>
      </c>
      <c r="B392" s="5" t="n">
        <v>0</v>
      </c>
      <c r="C392" s="5" t="n">
        <v>0</v>
      </c>
    </row>
    <row r="393">
      <c r="A393" s="4" t="inlineStr">
        <is>
          <t>Fair value of granted awards | R</t>
        </is>
      </c>
      <c r="B393" s="10" t="n">
        <v>0</v>
      </c>
    </row>
    <row r="394">
      <c r="A394" s="4" t="inlineStr">
        <is>
          <t>Fair value of vested/matched awards | R</t>
        </is>
      </c>
      <c r="B394" s="5" t="n">
        <v>0</v>
      </c>
    </row>
    <row r="395">
      <c r="A395" s="4" t="inlineStr">
        <is>
          <t>Fair value of unvested awards | R</t>
        </is>
      </c>
      <c r="B395" s="10" t="n">
        <v>0</v>
      </c>
    </row>
    <row r="396">
      <c r="A396" s="4" t="inlineStr">
        <is>
          <t>Co-investment Plan (CIP) | GJ Ehm</t>
        </is>
      </c>
    </row>
    <row r="397">
      <c r="A397" s="3" t="inlineStr">
        <is>
          <t>Disclosure of transactions between related parties [line items]</t>
        </is>
      </c>
    </row>
    <row r="398">
      <c r="A398" s="4" t="inlineStr">
        <is>
          <t>Awards outstanding at beginning of year (in shares)</t>
        </is>
      </c>
      <c r="B398" s="5" t="n">
        <v>0</v>
      </c>
    </row>
    <row r="399">
      <c r="A399" s="4" t="inlineStr">
        <is>
          <t>Granted (in shares)</t>
        </is>
      </c>
      <c r="B399" s="5" t="n">
        <v>0</v>
      </c>
    </row>
    <row r="400">
      <c r="A400" s="4" t="inlineStr">
        <is>
          <t>Matched (in shares)</t>
        </is>
      </c>
      <c r="B400" s="5" t="n">
        <v>0</v>
      </c>
    </row>
    <row r="401">
      <c r="A401" s="4" t="inlineStr">
        <is>
          <t>Forfeited/ Lapsed (in shares)</t>
        </is>
      </c>
      <c r="B401" s="5" t="n">
        <v>0</v>
      </c>
    </row>
    <row r="402">
      <c r="A402" s="4" t="inlineStr">
        <is>
          <t>Awards outstanding at end of year (in shares)</t>
        </is>
      </c>
      <c r="B402" s="5" t="n">
        <v>0</v>
      </c>
      <c r="C402" s="5" t="n">
        <v>0</v>
      </c>
    </row>
    <row r="403">
      <c r="A403" s="4" t="inlineStr">
        <is>
          <t>Fair value of granted awards | R</t>
        </is>
      </c>
      <c r="B403" s="10" t="n">
        <v>0</v>
      </c>
    </row>
    <row r="404">
      <c r="A404" s="4" t="inlineStr">
        <is>
          <t>Fair value of vested/matched awards | R</t>
        </is>
      </c>
      <c r="B404" s="5" t="n">
        <v>0</v>
      </c>
    </row>
    <row r="405">
      <c r="A405" s="4" t="inlineStr">
        <is>
          <t>Fair value of unvested awards | R</t>
        </is>
      </c>
      <c r="B405" s="10" t="n">
        <v>0</v>
      </c>
    </row>
    <row r="406">
      <c r="A406" s="4" t="inlineStr">
        <is>
          <t>Co-investment Plan (CIP) | L Eybers</t>
        </is>
      </c>
    </row>
    <row r="407">
      <c r="A407" s="3" t="inlineStr">
        <is>
          <t>Disclosure of transactions between related parties [line items]</t>
        </is>
      </c>
    </row>
    <row r="408">
      <c r="A408" s="4" t="inlineStr">
        <is>
          <t>Awards outstanding at beginning of year (in shares)</t>
        </is>
      </c>
      <c r="B408" s="5" t="n">
        <v>6590</v>
      </c>
    </row>
    <row r="409">
      <c r="A409" s="4" t="inlineStr">
        <is>
          <t>Granted (in shares)</t>
        </is>
      </c>
      <c r="B409" s="5" t="n">
        <v>0</v>
      </c>
    </row>
    <row r="410">
      <c r="A410" s="4" t="inlineStr">
        <is>
          <t>Matched (in shares)</t>
        </is>
      </c>
      <c r="B410" s="5" t="n">
        <v>6590</v>
      </c>
    </row>
    <row r="411">
      <c r="A411" s="4" t="inlineStr">
        <is>
          <t>Forfeited/ Lapsed (in shares)</t>
        </is>
      </c>
      <c r="B411" s="5" t="n">
        <v>0</v>
      </c>
    </row>
    <row r="412">
      <c r="A412" s="4" t="inlineStr">
        <is>
          <t>Awards outstanding at end of year (in shares)</t>
        </is>
      </c>
      <c r="B412" s="5" t="n">
        <v>0</v>
      </c>
      <c r="C412" s="5" t="n">
        <v>6590</v>
      </c>
    </row>
    <row r="413">
      <c r="A413" s="4" t="inlineStr">
        <is>
          <t>Fair value of granted awards | R</t>
        </is>
      </c>
      <c r="B413" s="10" t="n">
        <v>0</v>
      </c>
    </row>
    <row r="414">
      <c r="A414" s="4" t="inlineStr">
        <is>
          <t>Fair value of vested/matched awards | R</t>
        </is>
      </c>
      <c r="B414" s="5" t="n">
        <v>2264000</v>
      </c>
    </row>
    <row r="415">
      <c r="A415" s="4" t="inlineStr">
        <is>
          <t>Fair value of unvested awards | R</t>
        </is>
      </c>
      <c r="B415" s="10" t="n">
        <v>0</v>
      </c>
    </row>
    <row r="416">
      <c r="A416" s="4" t="inlineStr">
        <is>
          <t>Co-investment Plan (CIP) | I Kramer</t>
        </is>
      </c>
    </row>
    <row r="417">
      <c r="A417" s="3" t="inlineStr">
        <is>
          <t>Disclosure of transactions between related parties [line items]</t>
        </is>
      </c>
    </row>
    <row r="418">
      <c r="A418" s="4" t="inlineStr">
        <is>
          <t>Awards outstanding at beginning of year (in shares)</t>
        </is>
      </c>
      <c r="B418" s="5" t="n">
        <v>0</v>
      </c>
    </row>
    <row r="419">
      <c r="A419" s="4" t="inlineStr">
        <is>
          <t>Granted (in shares)</t>
        </is>
      </c>
      <c r="B419" s="5" t="n">
        <v>0</v>
      </c>
    </row>
    <row r="420">
      <c r="A420" s="4" t="inlineStr">
        <is>
          <t>Matched (in shares)</t>
        </is>
      </c>
      <c r="B420" s="5" t="n">
        <v>0</v>
      </c>
    </row>
    <row r="421">
      <c r="A421" s="4" t="inlineStr">
        <is>
          <t>Forfeited/ Lapsed (in shares)</t>
        </is>
      </c>
      <c r="B421" s="5" t="n">
        <v>0</v>
      </c>
    </row>
    <row r="422">
      <c r="A422" s="4" t="inlineStr">
        <is>
          <t>Awards outstanding at end of year (in shares)</t>
        </is>
      </c>
      <c r="B422" s="5" t="n">
        <v>0</v>
      </c>
      <c r="C422" s="5" t="n">
        <v>0</v>
      </c>
    </row>
    <row r="423">
      <c r="A423" s="4" t="inlineStr">
        <is>
          <t>Fair value of granted awards | R</t>
        </is>
      </c>
      <c r="B423" s="10" t="n">
        <v>0</v>
      </c>
    </row>
    <row r="424">
      <c r="A424" s="4" t="inlineStr">
        <is>
          <t>Fair value of vested/matched awards | R</t>
        </is>
      </c>
      <c r="B424" s="5" t="n">
        <v>0</v>
      </c>
    </row>
    <row r="425">
      <c r="A425" s="4" t="inlineStr">
        <is>
          <t>Fair value of unvested awards | R</t>
        </is>
      </c>
      <c r="B425" s="10" t="n">
        <v>0</v>
      </c>
    </row>
    <row r="426">
      <c r="A426" s="4" t="inlineStr">
        <is>
          <t>Co-investment Plan (CIP) | L Marwick</t>
        </is>
      </c>
    </row>
    <row r="427">
      <c r="A427" s="3" t="inlineStr">
        <is>
          <t>Disclosure of transactions between related parties [line items]</t>
        </is>
      </c>
    </row>
    <row r="428">
      <c r="A428" s="4" t="inlineStr">
        <is>
          <t>Awards outstanding at beginning of year (in shares)</t>
        </is>
      </c>
      <c r="B428" s="5" t="n">
        <v>0</v>
      </c>
    </row>
    <row r="429">
      <c r="A429" s="4" t="inlineStr">
        <is>
          <t>Granted (in shares)</t>
        </is>
      </c>
      <c r="B429" s="5" t="n">
        <v>0</v>
      </c>
    </row>
    <row r="430">
      <c r="A430" s="4" t="inlineStr">
        <is>
          <t>Matched (in shares)</t>
        </is>
      </c>
      <c r="B430" s="5" t="n">
        <v>0</v>
      </c>
    </row>
    <row r="431">
      <c r="A431" s="4" t="inlineStr">
        <is>
          <t>Forfeited/ Lapsed (in shares)</t>
        </is>
      </c>
      <c r="B431" s="5" t="n">
        <v>0</v>
      </c>
    </row>
    <row r="432">
      <c r="A432" s="4" t="inlineStr">
        <is>
          <t>Awards outstanding at end of year (in shares)</t>
        </is>
      </c>
      <c r="B432" s="5" t="n">
        <v>0</v>
      </c>
      <c r="C432" s="5" t="n">
        <v>0</v>
      </c>
    </row>
    <row r="433">
      <c r="A433" s="4" t="inlineStr">
        <is>
          <t>Fair value of granted awards | R</t>
        </is>
      </c>
      <c r="B433" s="10" t="n">
        <v>0</v>
      </c>
    </row>
    <row r="434">
      <c r="A434" s="4" t="inlineStr">
        <is>
          <t>Fair value of vested/matched awards | R</t>
        </is>
      </c>
      <c r="B434" s="5" t="n">
        <v>0</v>
      </c>
    </row>
    <row r="435">
      <c r="A435" s="4" t="inlineStr">
        <is>
          <t>Fair value of unvested awards | R</t>
        </is>
      </c>
      <c r="B435" s="10" t="n">
        <v>0</v>
      </c>
    </row>
    <row r="436">
      <c r="A436" s="4" t="inlineStr">
        <is>
          <t>Co-investment Plan (CIP) | S Ntuli</t>
        </is>
      </c>
    </row>
    <row r="437">
      <c r="A437" s="3" t="inlineStr">
        <is>
          <t>Disclosure of transactions between related parties [line items]</t>
        </is>
      </c>
    </row>
    <row r="438">
      <c r="A438" s="4" t="inlineStr">
        <is>
          <t>Awards outstanding at beginning of year (in shares)</t>
        </is>
      </c>
      <c r="B438" s="5" t="n">
        <v>0</v>
      </c>
    </row>
    <row r="439">
      <c r="A439" s="4" t="inlineStr">
        <is>
          <t>Granted (in shares)</t>
        </is>
      </c>
      <c r="B439" s="5" t="n">
        <v>0</v>
      </c>
    </row>
    <row r="440">
      <c r="A440" s="4" t="inlineStr">
        <is>
          <t>Matched (in shares)</t>
        </is>
      </c>
      <c r="B440" s="5" t="n">
        <v>0</v>
      </c>
    </row>
    <row r="441">
      <c r="A441" s="4" t="inlineStr">
        <is>
          <t>Forfeited/ Lapsed (in shares)</t>
        </is>
      </c>
      <c r="B441" s="5" t="n">
        <v>0</v>
      </c>
    </row>
    <row r="442">
      <c r="A442" s="4" t="inlineStr">
        <is>
          <t>Awards outstanding at end of year (in shares)</t>
        </is>
      </c>
      <c r="B442" s="5" t="n">
        <v>0</v>
      </c>
      <c r="C442" s="5" t="n">
        <v>0</v>
      </c>
    </row>
    <row r="443">
      <c r="A443" s="4" t="inlineStr">
        <is>
          <t>Fair value of granted awards | R</t>
        </is>
      </c>
      <c r="B443" s="10" t="n">
        <v>0</v>
      </c>
    </row>
    <row r="444">
      <c r="A444" s="4" t="inlineStr">
        <is>
          <t>Fair value of vested/matched awards | R</t>
        </is>
      </c>
      <c r="B444" s="5" t="n">
        <v>0</v>
      </c>
    </row>
    <row r="445">
      <c r="A445" s="4" t="inlineStr">
        <is>
          <t>Fair value of unvested awards | R</t>
        </is>
      </c>
      <c r="B445" s="10" t="n">
        <v>0</v>
      </c>
    </row>
    <row r="446">
      <c r="A446" s="4" t="inlineStr">
        <is>
          <t>Co-investment Plan (CIP) | ME Sanz Perez</t>
        </is>
      </c>
    </row>
    <row r="447">
      <c r="A447" s="3" t="inlineStr">
        <is>
          <t>Disclosure of transactions between related parties [line items]</t>
        </is>
      </c>
    </row>
    <row r="448">
      <c r="A448" s="4" t="inlineStr">
        <is>
          <t>Awards outstanding at beginning of year (in shares)</t>
        </is>
      </c>
      <c r="B448" s="5" t="n">
        <v>5742</v>
      </c>
    </row>
    <row r="449">
      <c r="A449" s="4" t="inlineStr">
        <is>
          <t>Granted (in shares)</t>
        </is>
      </c>
      <c r="B449" s="5" t="n">
        <v>0</v>
      </c>
    </row>
    <row r="450">
      <c r="A450" s="4" t="inlineStr">
        <is>
          <t>Matched (in shares)</t>
        </is>
      </c>
      <c r="B450" s="5" t="n">
        <v>5742</v>
      </c>
    </row>
    <row r="451">
      <c r="A451" s="4" t="inlineStr">
        <is>
          <t>Forfeited/ Lapsed (in shares)</t>
        </is>
      </c>
      <c r="B451" s="5" t="n">
        <v>0</v>
      </c>
    </row>
    <row r="452">
      <c r="A452" s="4" t="inlineStr">
        <is>
          <t>Awards outstanding at end of year (in shares)</t>
        </is>
      </c>
      <c r="B452" s="5" t="n">
        <v>0</v>
      </c>
      <c r="C452" s="5" t="n">
        <v>5742</v>
      </c>
    </row>
    <row r="453">
      <c r="A453" s="4" t="inlineStr">
        <is>
          <t>Fair value of granted awards | R</t>
        </is>
      </c>
      <c r="B453" s="10" t="n">
        <v>0</v>
      </c>
    </row>
    <row r="454">
      <c r="A454" s="4" t="inlineStr">
        <is>
          <t>Fair value of vested/matched awards | R</t>
        </is>
      </c>
      <c r="B454" s="5" t="n">
        <v>1883000</v>
      </c>
    </row>
    <row r="455">
      <c r="A455" s="4" t="inlineStr">
        <is>
          <t>Fair value of unvested awards | R</t>
        </is>
      </c>
      <c r="B455" s="10" t="n">
        <v>0</v>
      </c>
    </row>
    <row r="456">
      <c r="A456" s="4" t="inlineStr">
        <is>
          <t>Co-investment Plan (CIP) | TR Sibisi</t>
        </is>
      </c>
    </row>
    <row r="457">
      <c r="A457" s="3" t="inlineStr">
        <is>
          <t>Disclosure of transactions between related parties [line items]</t>
        </is>
      </c>
    </row>
    <row r="458">
      <c r="A458" s="4" t="inlineStr">
        <is>
          <t>Awards outstanding at beginning of year (in shares)</t>
        </is>
      </c>
      <c r="B458" s="5" t="n">
        <v>3120</v>
      </c>
    </row>
    <row r="459">
      <c r="A459" s="4" t="inlineStr">
        <is>
          <t>Granted (in shares)</t>
        </is>
      </c>
      <c r="B459" s="5" t="n">
        <v>0</v>
      </c>
    </row>
    <row r="460">
      <c r="A460" s="4" t="inlineStr">
        <is>
          <t>Matched (in shares)</t>
        </is>
      </c>
      <c r="B460" s="5" t="n">
        <v>3120</v>
      </c>
    </row>
    <row r="461">
      <c r="A461" s="4" t="inlineStr">
        <is>
          <t>Forfeited/ Lapsed (in shares)</t>
        </is>
      </c>
      <c r="B461" s="5" t="n">
        <v>0</v>
      </c>
    </row>
    <row r="462">
      <c r="A462" s="4" t="inlineStr">
        <is>
          <t>Awards outstanding at end of year (in shares)</t>
        </is>
      </c>
      <c r="B462" s="5" t="n">
        <v>0</v>
      </c>
      <c r="C462" s="5" t="n">
        <v>3120</v>
      </c>
    </row>
    <row r="463">
      <c r="A463" s="4" t="inlineStr">
        <is>
          <t>Fair value of granted awards | R</t>
        </is>
      </c>
      <c r="B463" s="10" t="n">
        <v>0</v>
      </c>
    </row>
    <row r="464">
      <c r="A464" s="4" t="inlineStr">
        <is>
          <t>Fair value of vested/matched awards | R</t>
        </is>
      </c>
      <c r="B464" s="5" t="n">
        <v>891000</v>
      </c>
    </row>
    <row r="465">
      <c r="A465" s="4" t="inlineStr">
        <is>
          <t>Fair value of unvested awards | R</t>
        </is>
      </c>
      <c r="B465" s="10" t="n">
        <v>0</v>
      </c>
    </row>
    <row r="466">
      <c r="A466" s="4" t="inlineStr">
        <is>
          <t>Co-investment Plan (CIP) | Other management</t>
        </is>
      </c>
    </row>
    <row r="467">
      <c r="A467" s="3" t="inlineStr">
        <is>
          <t>Disclosure of transactions between related parties [line items]</t>
        </is>
      </c>
    </row>
    <row r="468">
      <c r="A468" s="4" t="inlineStr">
        <is>
          <t>Awards outstanding at beginning of year (in shares)</t>
        </is>
      </c>
      <c r="B468" s="5" t="n">
        <v>0</v>
      </c>
    </row>
    <row r="469">
      <c r="A469" s="4" t="inlineStr">
        <is>
          <t>Granted (in shares)</t>
        </is>
      </c>
      <c r="B469" s="5" t="n">
        <v>0</v>
      </c>
    </row>
    <row r="470">
      <c r="A470" s="4" t="inlineStr">
        <is>
          <t>Matched (in shares)</t>
        </is>
      </c>
      <c r="B470" s="5" t="n">
        <v>0</v>
      </c>
    </row>
    <row r="471">
      <c r="A471" s="4" t="inlineStr">
        <is>
          <t>Forfeited/ Lapsed (in shares)</t>
        </is>
      </c>
      <c r="B471" s="5" t="n">
        <v>0</v>
      </c>
    </row>
    <row r="472">
      <c r="A472" s="4" t="inlineStr">
        <is>
          <t>Awards outstanding at end of year (in shares)</t>
        </is>
      </c>
      <c r="B472" s="5" t="n">
        <v>0</v>
      </c>
      <c r="C472" s="5" t="n">
        <v>0</v>
      </c>
    </row>
    <row r="473">
      <c r="A473" s="4" t="inlineStr">
        <is>
          <t>Fair value of granted awards | R</t>
        </is>
      </c>
      <c r="B473" s="10" t="n">
        <v>0</v>
      </c>
    </row>
    <row r="474">
      <c r="A474" s="4" t="inlineStr">
        <is>
          <t>Fair value of vested/matched awards | R</t>
        </is>
      </c>
      <c r="B474" s="5" t="n">
        <v>0</v>
      </c>
    </row>
    <row r="475">
      <c r="A475" s="4" t="inlineStr">
        <is>
          <t>Fair value of unvested awards | R</t>
        </is>
      </c>
      <c r="B475" s="10" t="n">
        <v>0</v>
      </c>
    </row>
    <row r="476">
      <c r="A476" s="4" t="inlineStr">
        <is>
          <t>Share Sign On Incentive</t>
        </is>
      </c>
    </row>
    <row r="477">
      <c r="A477" s="3" t="inlineStr">
        <is>
          <t>Disclosure of transactions between related parties [line items]</t>
        </is>
      </c>
    </row>
    <row r="478">
      <c r="A478" s="4" t="inlineStr">
        <is>
          <t>Duration of business day volume to calculate weighted average per share price</t>
        </is>
      </c>
      <c r="B478" s="4" t="inlineStr">
        <is>
          <t>5 days</t>
        </is>
      </c>
    </row>
    <row r="479">
      <c r="A479" s="4" t="inlineStr">
        <is>
          <t>Share Sign On Incentive | Directors and Key Management Personnel</t>
        </is>
      </c>
    </row>
    <row r="480">
      <c r="A480" s="3" t="inlineStr">
        <is>
          <t>Disclosure of transactions between related parties [line items]</t>
        </is>
      </c>
    </row>
    <row r="481">
      <c r="A481" s="4" t="inlineStr">
        <is>
          <t>Awards outstanding at beginning of year (in shares)</t>
        </is>
      </c>
      <c r="B481" s="5" t="n">
        <v>240829</v>
      </c>
    </row>
    <row r="482">
      <c r="A482" s="4" t="inlineStr">
        <is>
          <t>Granted (in shares)</t>
        </is>
      </c>
      <c r="B482" s="5" t="n">
        <v>0</v>
      </c>
    </row>
    <row r="483">
      <c r="A483" s="4" t="inlineStr">
        <is>
          <t>Vested, deemed settled (in shares)</t>
        </is>
      </c>
      <c r="B483" s="5" t="n">
        <v>120414</v>
      </c>
    </row>
    <row r="484">
      <c r="A484" s="4" t="inlineStr">
        <is>
          <t>Forfeited/ Lapsed (in shares)</t>
        </is>
      </c>
      <c r="B484" s="5" t="n">
        <v>0</v>
      </c>
    </row>
    <row r="485">
      <c r="A485" s="4" t="inlineStr">
        <is>
          <t>Awards outstanding at end of year (in shares)</t>
        </is>
      </c>
      <c r="B485" s="5" t="n">
        <v>120415</v>
      </c>
      <c r="C485" s="5" t="n">
        <v>240829</v>
      </c>
    </row>
    <row r="486">
      <c r="A486" s="4" t="inlineStr">
        <is>
          <t>Fair value of granted awards | R</t>
        </is>
      </c>
      <c r="B486" s="10" t="n">
        <v>0</v>
      </c>
    </row>
    <row r="487">
      <c r="A487" s="4" t="inlineStr">
        <is>
          <t>Fair value of vested/matched awards | R</t>
        </is>
      </c>
      <c r="B487" s="5" t="n">
        <v>43998000</v>
      </c>
    </row>
    <row r="488">
      <c r="A488" s="4" t="inlineStr">
        <is>
          <t>Fair value of unvested awards | R</t>
        </is>
      </c>
      <c r="B488" s="10" t="n">
        <v>41245000</v>
      </c>
    </row>
    <row r="489">
      <c r="A489" s="4" t="inlineStr">
        <is>
          <t>Share Sign On Incentive | Executive Directors</t>
        </is>
      </c>
    </row>
    <row r="490">
      <c r="A490" s="3" t="inlineStr">
        <is>
          <t>Disclosure of transactions between related parties [line items]</t>
        </is>
      </c>
    </row>
    <row r="491">
      <c r="A491" s="4" t="inlineStr">
        <is>
          <t>Awards outstanding at beginning of year (in shares)</t>
        </is>
      </c>
      <c r="B491" s="5" t="n">
        <v>175878</v>
      </c>
    </row>
    <row r="492">
      <c r="A492" s="4" t="inlineStr">
        <is>
          <t>Granted (in shares)</t>
        </is>
      </c>
      <c r="B492" s="5" t="n">
        <v>0</v>
      </c>
    </row>
    <row r="493">
      <c r="A493" s="4" t="inlineStr">
        <is>
          <t>Vested, deemed settled (in shares)</t>
        </is>
      </c>
      <c r="B493" s="5" t="n">
        <v>87939</v>
      </c>
    </row>
    <row r="494">
      <c r="A494" s="4" t="inlineStr">
        <is>
          <t>Forfeited/ Lapsed (in shares)</t>
        </is>
      </c>
      <c r="B494" s="5" t="n">
        <v>0</v>
      </c>
    </row>
    <row r="495">
      <c r="A495" s="4" t="inlineStr">
        <is>
          <t>Awards outstanding at end of year (in shares)</t>
        </is>
      </c>
      <c r="B495" s="5" t="n">
        <v>87939</v>
      </c>
      <c r="C495" s="5" t="n">
        <v>175878</v>
      </c>
    </row>
    <row r="496">
      <c r="A496" s="4" t="inlineStr">
        <is>
          <t>Fair value of granted awards | R</t>
        </is>
      </c>
      <c r="B496" s="10" t="n">
        <v>0</v>
      </c>
    </row>
    <row r="497">
      <c r="A497" s="4" t="inlineStr">
        <is>
          <t>Fair value of vested/matched awards | R</t>
        </is>
      </c>
      <c r="B497" s="5" t="n">
        <v>28473000</v>
      </c>
    </row>
    <row r="498">
      <c r="A498" s="4" t="inlineStr">
        <is>
          <t>Fair value of unvested awards | R</t>
        </is>
      </c>
      <c r="B498" s="10" t="n">
        <v>30121000</v>
      </c>
    </row>
    <row r="499">
      <c r="A499" s="4" t="inlineStr">
        <is>
          <t>Share Sign On Incentive | KPM Dushnisky</t>
        </is>
      </c>
    </row>
    <row r="500">
      <c r="A500" s="3" t="inlineStr">
        <is>
          <t>Disclosure of transactions between related parties [line items]</t>
        </is>
      </c>
    </row>
    <row r="501">
      <c r="A501" s="4" t="inlineStr">
        <is>
          <t>Awards outstanding at beginning of year (in shares)</t>
        </is>
      </c>
      <c r="B501" s="5" t="n">
        <v>175878</v>
      </c>
    </row>
    <row r="502">
      <c r="A502" s="4" t="inlineStr">
        <is>
          <t>Granted (in shares)</t>
        </is>
      </c>
      <c r="B502" s="5" t="n">
        <v>0</v>
      </c>
    </row>
    <row r="503">
      <c r="A503" s="4" t="inlineStr">
        <is>
          <t>Vested, deemed settled (in shares)</t>
        </is>
      </c>
      <c r="B503" s="5" t="n">
        <v>87939</v>
      </c>
    </row>
    <row r="504">
      <c r="A504" s="4" t="inlineStr">
        <is>
          <t>Forfeited/ Lapsed (in shares)</t>
        </is>
      </c>
      <c r="B504" s="5" t="n">
        <v>0</v>
      </c>
    </row>
    <row r="505">
      <c r="A505" s="4" t="inlineStr">
        <is>
          <t>Awards outstanding at end of year (in shares)</t>
        </is>
      </c>
      <c r="B505" s="5" t="n">
        <v>87939</v>
      </c>
      <c r="C505" s="5" t="n">
        <v>175878</v>
      </c>
    </row>
    <row r="506">
      <c r="A506" s="4" t="inlineStr">
        <is>
          <t>Fair value of granted awards | R</t>
        </is>
      </c>
      <c r="B506" s="10" t="n">
        <v>0</v>
      </c>
    </row>
    <row r="507">
      <c r="A507" s="4" t="inlineStr">
        <is>
          <t>Fair value of vested/matched awards | R</t>
        </is>
      </c>
      <c r="B507" s="5" t="n">
        <v>28473000</v>
      </c>
    </row>
    <row r="508">
      <c r="A508" s="4" t="inlineStr">
        <is>
          <t>Fair value of unvested awards | R</t>
        </is>
      </c>
      <c r="B508" s="10" t="n">
        <v>30121000</v>
      </c>
    </row>
    <row r="509">
      <c r="A509" s="4" t="inlineStr">
        <is>
          <t>Share Sign On Incentive | Total prescribed officers</t>
        </is>
      </c>
    </row>
    <row r="510">
      <c r="A510" s="3" t="inlineStr">
        <is>
          <t>Disclosure of transactions between related parties [line items]</t>
        </is>
      </c>
    </row>
    <row r="511">
      <c r="A511" s="4" t="inlineStr">
        <is>
          <t>Awards outstanding at beginning of year (in shares)</t>
        </is>
      </c>
      <c r="B511" s="5" t="n">
        <v>64951</v>
      </c>
    </row>
    <row r="512">
      <c r="A512" s="4" t="inlineStr">
        <is>
          <t>Granted (in shares)</t>
        </is>
      </c>
      <c r="B512" s="5" t="n">
        <v>0</v>
      </c>
    </row>
    <row r="513">
      <c r="A513" s="4" t="inlineStr">
        <is>
          <t>Vested, deemed settled (in shares)</t>
        </is>
      </c>
      <c r="B513" s="5" t="n">
        <v>32475</v>
      </c>
    </row>
    <row r="514">
      <c r="A514" s="4" t="inlineStr">
        <is>
          <t>Forfeited/ Lapsed (in shares)</t>
        </is>
      </c>
      <c r="B514" s="5" t="n">
        <v>0</v>
      </c>
    </row>
    <row r="515">
      <c r="A515" s="4" t="inlineStr">
        <is>
          <t>Awards outstanding at end of year (in shares)</t>
        </is>
      </c>
      <c r="B515" s="5" t="n">
        <v>32476</v>
      </c>
      <c r="C515" s="5" t="n">
        <v>64951</v>
      </c>
    </row>
    <row r="516">
      <c r="A516" s="4" t="inlineStr">
        <is>
          <t>Fair value of granted awards | R</t>
        </is>
      </c>
      <c r="B516" s="10" t="n">
        <v>0</v>
      </c>
    </row>
    <row r="517">
      <c r="A517" s="4" t="inlineStr">
        <is>
          <t>Fair value of vested/matched awards | R</t>
        </is>
      </c>
      <c r="B517" s="5" t="n">
        <v>15525000</v>
      </c>
    </row>
    <row r="518">
      <c r="A518" s="4" t="inlineStr">
        <is>
          <t>Fair value of unvested awards | R</t>
        </is>
      </c>
      <c r="B518" s="10" t="n">
        <v>11124000</v>
      </c>
    </row>
    <row r="519">
      <c r="A519" s="4" t="inlineStr">
        <is>
          <t>Share Sign On Incentive | PD Chenard</t>
        </is>
      </c>
    </row>
    <row r="520">
      <c r="A520" s="3" t="inlineStr">
        <is>
          <t>Disclosure of transactions between related parties [line items]</t>
        </is>
      </c>
    </row>
    <row r="521">
      <c r="A521" s="4" t="inlineStr">
        <is>
          <t>Awards outstanding at beginning of year (in shares)</t>
        </is>
      </c>
      <c r="B521" s="5" t="n">
        <v>64951</v>
      </c>
    </row>
    <row r="522">
      <c r="A522" s="4" t="inlineStr">
        <is>
          <t>Granted (in shares)</t>
        </is>
      </c>
      <c r="B522" s="5" t="n">
        <v>0</v>
      </c>
    </row>
    <row r="523">
      <c r="A523" s="4" t="inlineStr">
        <is>
          <t>Vested, deemed settled (in shares)</t>
        </is>
      </c>
      <c r="B523" s="5" t="n">
        <v>32475</v>
      </c>
    </row>
    <row r="524">
      <c r="A524" s="4" t="inlineStr">
        <is>
          <t>Forfeited/ Lapsed (in shares)</t>
        </is>
      </c>
      <c r="B524" s="5" t="n">
        <v>0</v>
      </c>
    </row>
    <row r="525">
      <c r="A525" s="4" t="inlineStr">
        <is>
          <t>Awards outstanding at end of year (in shares)</t>
        </is>
      </c>
      <c r="B525" s="5" t="n">
        <v>32476</v>
      </c>
      <c r="C525" s="5" t="n">
        <v>64951</v>
      </c>
    </row>
    <row r="526">
      <c r="A526" s="4" t="inlineStr">
        <is>
          <t>Fair value of granted awards | R</t>
        </is>
      </c>
      <c r="B526" s="10" t="n">
        <v>0</v>
      </c>
    </row>
    <row r="527">
      <c r="A527" s="4" t="inlineStr">
        <is>
          <t>Fair value of vested/matched awards | R</t>
        </is>
      </c>
      <c r="B527" s="5" t="n">
        <v>15525000</v>
      </c>
    </row>
    <row r="528">
      <c r="A528" s="4" t="inlineStr">
        <is>
          <t>Fair value of unvested awards | R</t>
        </is>
      </c>
      <c r="B528" s="10" t="n">
        <v>11124000</v>
      </c>
    </row>
    <row r="529">
      <c r="A529" s="4" t="inlineStr">
        <is>
          <t>Sign-on shares settled | PD Chenard</t>
        </is>
      </c>
    </row>
    <row r="530">
      <c r="A530" s="3" t="inlineStr">
        <is>
          <t>Disclosure of transactions between related parties [line items]</t>
        </is>
      </c>
    </row>
    <row r="531">
      <c r="A531" s="4" t="inlineStr">
        <is>
          <t>Vesting period</t>
        </is>
      </c>
      <c r="B531" s="4" t="inlineStr">
        <is>
          <t>2 years</t>
        </is>
      </c>
    </row>
    <row r="532">
      <c r="A532" s="4" t="inlineStr">
        <is>
          <t>Deferred Share Plan (DSP)</t>
        </is>
      </c>
    </row>
    <row r="533">
      <c r="A533" s="3" t="inlineStr">
        <is>
          <t>Disclosure of transactions between related parties [line items]</t>
        </is>
      </c>
    </row>
    <row r="534">
      <c r="A534" s="4" t="inlineStr">
        <is>
          <t>Awards outstanding at beginning of year (in shares)</t>
        </is>
      </c>
      <c r="B534" s="5" t="n">
        <v>1599360</v>
      </c>
    </row>
    <row r="535">
      <c r="A535" s="4" t="inlineStr">
        <is>
          <t>Granted (in shares)</t>
        </is>
      </c>
      <c r="B535" s="5" t="n">
        <v>1176532</v>
      </c>
      <c r="C535" s="5" t="n">
        <v>1669191</v>
      </c>
    </row>
    <row r="536">
      <c r="A536" s="4" t="inlineStr">
        <is>
          <t>Vested, deemed settled (in shares)</t>
        </is>
      </c>
      <c r="B536" s="5" t="n">
        <v>330555</v>
      </c>
      <c r="C536" s="5" t="n">
        <v>14623</v>
      </c>
    </row>
    <row r="537">
      <c r="A537" s="4" t="inlineStr">
        <is>
          <t>Forfeited/ Lapsed (in shares)</t>
        </is>
      </c>
      <c r="B537" s="5" t="n">
        <v>155575</v>
      </c>
      <c r="C537" s="5" t="n">
        <v>55208</v>
      </c>
    </row>
    <row r="538">
      <c r="A538" s="4" t="inlineStr">
        <is>
          <t>Awards outstanding at end of year (in shares)</t>
        </is>
      </c>
      <c r="B538" s="5" t="n">
        <v>2289762</v>
      </c>
      <c r="C538" s="5" t="n">
        <v>1599360</v>
      </c>
    </row>
    <row r="539">
      <c r="A539" s="4" t="inlineStr">
        <is>
          <t>Fair value of granted awards | R</t>
        </is>
      </c>
      <c r="B539" s="9" t="n">
        <v>325.97</v>
      </c>
      <c r="C539" s="9" t="n">
        <v>204.42</v>
      </c>
    </row>
    <row r="540">
      <c r="A540" s="4" t="inlineStr">
        <is>
          <t>Vesting period</t>
        </is>
      </c>
      <c r="B540" s="4" t="inlineStr">
        <is>
          <t>5 years</t>
        </is>
      </c>
    </row>
    <row r="541">
      <c r="A541" s="4" t="inlineStr">
        <is>
          <t>Deferred Share Plan (DSP) | Directors and Key Management Personnel</t>
        </is>
      </c>
    </row>
    <row r="542">
      <c r="A542" s="3" t="inlineStr">
        <is>
          <t>Disclosure of transactions between related parties [line items]</t>
        </is>
      </c>
    </row>
    <row r="543">
      <c r="A543" s="4" t="inlineStr">
        <is>
          <t>Awards outstanding at beginning of year (in shares)</t>
        </is>
      </c>
      <c r="B543" s="5" t="n">
        <v>1599360</v>
      </c>
    </row>
    <row r="544">
      <c r="A544" s="4" t="inlineStr">
        <is>
          <t>Granted (in shares)</t>
        </is>
      </c>
      <c r="B544" s="5" t="n">
        <v>1176532</v>
      </c>
    </row>
    <row r="545">
      <c r="A545" s="4" t="inlineStr">
        <is>
          <t>Vested, deemed settled (in shares)</t>
        </is>
      </c>
      <c r="B545" s="5" t="n">
        <v>513994</v>
      </c>
    </row>
    <row r="546">
      <c r="A546" s="4" t="inlineStr">
        <is>
          <t>Forfeited/ Lapsed (in shares)</t>
        </is>
      </c>
      <c r="B546" s="5" t="n">
        <v>155575</v>
      </c>
    </row>
    <row r="547">
      <c r="A547" s="4" t="inlineStr">
        <is>
          <t>Awards outstanding at end of year (in shares)</t>
        </is>
      </c>
      <c r="B547" s="5" t="n">
        <v>2106323</v>
      </c>
      <c r="C547" s="5" t="n">
        <v>1599360</v>
      </c>
    </row>
    <row r="548">
      <c r="A548" s="4" t="inlineStr">
        <is>
          <t>Fair value of granted awards | R</t>
        </is>
      </c>
      <c r="B548" s="10" t="n">
        <v>383514000</v>
      </c>
    </row>
    <row r="549">
      <c r="A549" s="4" t="inlineStr">
        <is>
          <t>Fair value of vested/matched awards | R</t>
        </is>
      </c>
      <c r="B549" s="5" t="n">
        <v>173731000</v>
      </c>
    </row>
    <row r="550">
      <c r="A550" s="4" t="inlineStr">
        <is>
          <t>Fair value of unvested awards | R</t>
        </is>
      </c>
      <c r="B550" s="10" t="n">
        <v>721456000</v>
      </c>
    </row>
    <row r="551">
      <c r="A551" s="4" t="inlineStr">
        <is>
          <t>Deferred Share Plan (DSP) | Executive Directors</t>
        </is>
      </c>
    </row>
    <row r="552">
      <c r="A552" s="3" t="inlineStr">
        <is>
          <t>Disclosure of transactions between related parties [line items]</t>
        </is>
      </c>
    </row>
    <row r="553">
      <c r="A553" s="4" t="inlineStr">
        <is>
          <t>Awards outstanding at beginning of year (in shares)</t>
        </is>
      </c>
      <c r="B553" s="5" t="n">
        <v>157524</v>
      </c>
    </row>
    <row r="554">
      <c r="A554" s="4" t="inlineStr">
        <is>
          <t>Granted (in shares)</t>
        </is>
      </c>
      <c r="B554" s="5" t="n">
        <v>191314</v>
      </c>
    </row>
    <row r="555">
      <c r="A555" s="4" t="inlineStr">
        <is>
          <t>Vested, deemed settled (in shares)</t>
        </is>
      </c>
      <c r="B555" s="5" t="n">
        <v>31504</v>
      </c>
    </row>
    <row r="556">
      <c r="A556" s="4" t="inlineStr">
        <is>
          <t>Forfeited/ Lapsed (in shares)</t>
        </is>
      </c>
      <c r="B556" s="5" t="n">
        <v>0</v>
      </c>
    </row>
    <row r="557">
      <c r="A557" s="4" t="inlineStr">
        <is>
          <t>Awards outstanding at end of year (in shares)</t>
        </is>
      </c>
      <c r="B557" s="5" t="n">
        <v>317334</v>
      </c>
      <c r="C557" s="5" t="n">
        <v>157524</v>
      </c>
    </row>
    <row r="558">
      <c r="A558" s="4" t="inlineStr">
        <is>
          <t>Fair value of granted awards | R</t>
        </is>
      </c>
      <c r="B558" s="10" t="n">
        <v>62363000</v>
      </c>
    </row>
    <row r="559">
      <c r="A559" s="4" t="inlineStr">
        <is>
          <t>Fair value of vested/matched awards | R</t>
        </is>
      </c>
      <c r="B559" s="5" t="n">
        <v>10648000</v>
      </c>
    </row>
    <row r="560">
      <c r="A560" s="4" t="inlineStr">
        <is>
          <t>Fair value of unvested awards | R</t>
        </is>
      </c>
      <c r="B560" s="10" t="n">
        <v>108693000</v>
      </c>
    </row>
    <row r="561">
      <c r="A561" s="4" t="inlineStr">
        <is>
          <t>Deferred Share Plan (DSP) | KPM Dushnisky</t>
        </is>
      </c>
    </row>
    <row r="562">
      <c r="A562" s="3" t="inlineStr">
        <is>
          <t>Disclosure of transactions between related parties [line items]</t>
        </is>
      </c>
    </row>
    <row r="563">
      <c r="A563" s="4" t="inlineStr">
        <is>
          <t>Awards outstanding at beginning of year (in shares)</t>
        </is>
      </c>
      <c r="B563" s="5" t="n">
        <v>67742</v>
      </c>
    </row>
    <row r="564">
      <c r="A564" s="4" t="inlineStr">
        <is>
          <t>Granted (in shares)</t>
        </is>
      </c>
      <c r="B564" s="5" t="n">
        <v>128719</v>
      </c>
    </row>
    <row r="565">
      <c r="A565" s="4" t="inlineStr">
        <is>
          <t>Vested, deemed settled (in shares)</t>
        </is>
      </c>
      <c r="B565" s="5" t="n">
        <v>13548</v>
      </c>
    </row>
    <row r="566">
      <c r="A566" s="4" t="inlineStr">
        <is>
          <t>Forfeited/ Lapsed (in shares)</t>
        </is>
      </c>
      <c r="B566" s="5" t="n">
        <v>0</v>
      </c>
    </row>
    <row r="567">
      <c r="A567" s="4" t="inlineStr">
        <is>
          <t>Awards outstanding at end of year (in shares)</t>
        </is>
      </c>
      <c r="B567" s="5" t="n">
        <v>182913</v>
      </c>
      <c r="C567" s="5" t="n">
        <v>67742</v>
      </c>
    </row>
    <row r="568">
      <c r="A568" s="4" t="inlineStr">
        <is>
          <t>Fair value of granted awards | R</t>
        </is>
      </c>
      <c r="B568" s="10" t="n">
        <v>41959000</v>
      </c>
    </row>
    <row r="569">
      <c r="A569" s="4" t="inlineStr">
        <is>
          <t>Fair value of vested/matched awards | R</t>
        </is>
      </c>
      <c r="B569" s="5" t="n">
        <v>4579000</v>
      </c>
    </row>
    <row r="570">
      <c r="A570" s="4" t="inlineStr">
        <is>
          <t>Fair value of unvested awards | R</t>
        </is>
      </c>
      <c r="B570" s="10" t="n">
        <v>62651000</v>
      </c>
    </row>
    <row r="571">
      <c r="A571" s="4" t="inlineStr">
        <is>
          <t>Deferred Share Plan (DSP) | KC Ramon</t>
        </is>
      </c>
    </row>
    <row r="572">
      <c r="A572" s="3" t="inlineStr">
        <is>
          <t>Disclosure of transactions between related parties [line items]</t>
        </is>
      </c>
    </row>
    <row r="573">
      <c r="A573" s="4" t="inlineStr">
        <is>
          <t>Awards outstanding at beginning of year (in shares)</t>
        </is>
      </c>
      <c r="B573" s="5" t="n">
        <v>89782</v>
      </c>
    </row>
    <row r="574">
      <c r="A574" s="4" t="inlineStr">
        <is>
          <t>Granted (in shares)</t>
        </is>
      </c>
      <c r="B574" s="5" t="n">
        <v>62595</v>
      </c>
    </row>
    <row r="575">
      <c r="A575" s="4" t="inlineStr">
        <is>
          <t>Vested, deemed settled (in shares)</t>
        </is>
      </c>
      <c r="B575" s="5" t="n">
        <v>17956</v>
      </c>
    </row>
    <row r="576">
      <c r="A576" s="4" t="inlineStr">
        <is>
          <t>Forfeited/ Lapsed (in shares)</t>
        </is>
      </c>
      <c r="B576" s="4" t="inlineStr">
        <is>
          <t xml:space="preserve"> </t>
        </is>
      </c>
    </row>
    <row r="577">
      <c r="A577" s="4" t="inlineStr">
        <is>
          <t>Awards outstanding at end of year (in shares)</t>
        </is>
      </c>
      <c r="B577" s="5" t="n">
        <v>134421</v>
      </c>
      <c r="C577" s="5" t="n">
        <v>89782</v>
      </c>
    </row>
    <row r="578">
      <c r="A578" s="4" t="inlineStr">
        <is>
          <t>Fair value of granted awards | R</t>
        </is>
      </c>
      <c r="B578" s="10" t="n">
        <v>20404000</v>
      </c>
    </row>
    <row r="579">
      <c r="A579" s="4" t="inlineStr">
        <is>
          <t>Fair value of vested/matched awards | R</t>
        </is>
      </c>
      <c r="B579" s="5" t="n">
        <v>6069000</v>
      </c>
    </row>
    <row r="580">
      <c r="A580" s="4" t="inlineStr">
        <is>
          <t>Fair value of unvested awards | R</t>
        </is>
      </c>
      <c r="B580" s="10" t="n">
        <v>46042000</v>
      </c>
    </row>
    <row r="581">
      <c r="A581" s="4" t="inlineStr">
        <is>
          <t>Deferred Share Plan (DSP) | Total prescribed officers</t>
        </is>
      </c>
    </row>
    <row r="582">
      <c r="A582" s="3" t="inlineStr">
        <is>
          <t>Disclosure of transactions between related parties [line items]</t>
        </is>
      </c>
    </row>
    <row r="583">
      <c r="A583" s="4" t="inlineStr">
        <is>
          <t>Awards outstanding at beginning of year (in shares)</t>
        </is>
      </c>
      <c r="B583" s="5" t="n">
        <v>347684</v>
      </c>
    </row>
    <row r="584">
      <c r="A584" s="4" t="inlineStr">
        <is>
          <t>Granted (in shares)</t>
        </is>
      </c>
      <c r="B584" s="5" t="n">
        <v>340064</v>
      </c>
    </row>
    <row r="585">
      <c r="A585" s="4" t="inlineStr">
        <is>
          <t>Vested, deemed settled (in shares)</t>
        </is>
      </c>
      <c r="B585" s="5" t="n">
        <v>79473</v>
      </c>
    </row>
    <row r="586">
      <c r="A586" s="4" t="inlineStr">
        <is>
          <t>Forfeited/ Lapsed (in shares)</t>
        </is>
      </c>
      <c r="B586" s="5" t="n">
        <v>99238</v>
      </c>
    </row>
    <row r="587">
      <c r="A587" s="4" t="inlineStr">
        <is>
          <t>Awards outstanding at end of year (in shares)</t>
        </is>
      </c>
      <c r="B587" s="5" t="n">
        <v>509037</v>
      </c>
      <c r="C587" s="5" t="n">
        <v>347684</v>
      </c>
    </row>
    <row r="588">
      <c r="A588" s="4" t="inlineStr">
        <is>
          <t>Fair value of granted awards | R</t>
        </is>
      </c>
      <c r="B588" s="10" t="n">
        <v>110851000</v>
      </c>
    </row>
    <row r="589">
      <c r="A589" s="4" t="inlineStr">
        <is>
          <t>Fair value of vested/matched awards | R</t>
        </is>
      </c>
      <c r="B589" s="5" t="n">
        <v>26863000</v>
      </c>
    </row>
    <row r="590">
      <c r="A590" s="4" t="inlineStr">
        <is>
          <t>Fair value of unvested awards | R</t>
        </is>
      </c>
      <c r="B590" s="10" t="n">
        <v>174355000</v>
      </c>
    </row>
    <row r="591">
      <c r="A591" s="4" t="inlineStr">
        <is>
          <t>Deferred Share Plan (DSP) | SD Bailey</t>
        </is>
      </c>
    </row>
    <row r="592">
      <c r="A592" s="3" t="inlineStr">
        <is>
          <t>Disclosure of transactions between related parties [line items]</t>
        </is>
      </c>
    </row>
    <row r="593">
      <c r="A593" s="4" t="inlineStr">
        <is>
          <t>Awards outstanding at beginning of year (in shares)</t>
        </is>
      </c>
      <c r="B593" s="5" t="n">
        <v>19196</v>
      </c>
    </row>
    <row r="594">
      <c r="A594" s="4" t="inlineStr">
        <is>
          <t>Granted (in shares)</t>
        </is>
      </c>
      <c r="B594" s="5" t="n">
        <v>39635</v>
      </c>
    </row>
    <row r="595">
      <c r="A595" s="4" t="inlineStr">
        <is>
          <t>Vested, deemed settled (in shares)</t>
        </is>
      </c>
      <c r="B595" s="5" t="n">
        <v>6398</v>
      </c>
    </row>
    <row r="596">
      <c r="A596" s="4" t="inlineStr">
        <is>
          <t>Forfeited/ Lapsed (in shares)</t>
        </is>
      </c>
      <c r="B596" s="5" t="n">
        <v>0</v>
      </c>
    </row>
    <row r="597">
      <c r="A597" s="4" t="inlineStr">
        <is>
          <t>Awards outstanding at end of year (in shares)</t>
        </is>
      </c>
      <c r="B597" s="5" t="n">
        <v>52433</v>
      </c>
      <c r="C597" s="5" t="n">
        <v>19196</v>
      </c>
    </row>
    <row r="598">
      <c r="A598" s="4" t="inlineStr">
        <is>
          <t>Fair value of granted awards | R</t>
        </is>
      </c>
      <c r="B598" s="10" t="n">
        <v>12920000</v>
      </c>
    </row>
    <row r="599">
      <c r="A599" s="4" t="inlineStr">
        <is>
          <t>Fair value of vested/matched awards | R</t>
        </is>
      </c>
      <c r="B599" s="5" t="n">
        <v>2163000</v>
      </c>
    </row>
    <row r="600">
      <c r="A600" s="4" t="inlineStr">
        <is>
          <t>Fair value of unvested awards | R</t>
        </is>
      </c>
      <c r="B600" s="10" t="n">
        <v>17959000</v>
      </c>
    </row>
    <row r="601">
      <c r="A601" s="4" t="inlineStr">
        <is>
          <t>Deferred Share Plan (DSP) | PD Chenard</t>
        </is>
      </c>
    </row>
    <row r="602">
      <c r="A602" s="3" t="inlineStr">
        <is>
          <t>Disclosure of transactions between related parties [line items]</t>
        </is>
      </c>
    </row>
    <row r="603">
      <c r="A603" s="4" t="inlineStr">
        <is>
          <t>Awards outstanding at beginning of year (in shares)</t>
        </is>
      </c>
      <c r="B603" s="5" t="n">
        <v>0</v>
      </c>
    </row>
    <row r="604">
      <c r="A604" s="4" t="inlineStr">
        <is>
          <t>Granted (in shares)</t>
        </is>
      </c>
      <c r="B604" s="5" t="n">
        <v>40251</v>
      </c>
    </row>
    <row r="605">
      <c r="A605" s="4" t="inlineStr">
        <is>
          <t>Vested, deemed settled (in shares)</t>
        </is>
      </c>
      <c r="B605" s="5" t="n">
        <v>0</v>
      </c>
    </row>
    <row r="606">
      <c r="A606" s="4" t="inlineStr">
        <is>
          <t>Forfeited/ Lapsed (in shares)</t>
        </is>
      </c>
      <c r="B606" s="5" t="n">
        <v>0</v>
      </c>
    </row>
    <row r="607">
      <c r="A607" s="4" t="inlineStr">
        <is>
          <t>Awards outstanding at end of year (in shares)</t>
        </is>
      </c>
      <c r="B607" s="5" t="n">
        <v>40251</v>
      </c>
      <c r="C607" s="5" t="n">
        <v>0</v>
      </c>
    </row>
    <row r="608">
      <c r="A608" s="4" t="inlineStr">
        <is>
          <t>Fair value of granted awards | R</t>
        </is>
      </c>
      <c r="B608" s="10" t="n">
        <v>13121000</v>
      </c>
    </row>
    <row r="609">
      <c r="A609" s="4" t="inlineStr">
        <is>
          <t>Fair value of vested/matched awards | R</t>
        </is>
      </c>
      <c r="B609" s="5" t="n">
        <v>0</v>
      </c>
    </row>
    <row r="610">
      <c r="A610" s="4" t="inlineStr">
        <is>
          <t>Fair value of unvested awards | R</t>
        </is>
      </c>
      <c r="B610" s="10" t="n">
        <v>13787000</v>
      </c>
    </row>
    <row r="611">
      <c r="A611" s="4" t="inlineStr">
        <is>
          <t>Deferred Share Plan (DSP) | GJ Ehm</t>
        </is>
      </c>
    </row>
    <row r="612">
      <c r="A612" s="3" t="inlineStr">
        <is>
          <t>Disclosure of transactions between related parties [line items]</t>
        </is>
      </c>
    </row>
    <row r="613">
      <c r="A613" s="4" t="inlineStr">
        <is>
          <t>Awards outstanding at beginning of year (in shares)</t>
        </is>
      </c>
      <c r="B613" s="5" t="n">
        <v>82037</v>
      </c>
    </row>
    <row r="614">
      <c r="A614" s="4" t="inlineStr">
        <is>
          <t>Granted (in shares)</t>
        </is>
      </c>
      <c r="B614" s="5" t="n">
        <v>54574</v>
      </c>
    </row>
    <row r="615">
      <c r="A615" s="4" t="inlineStr">
        <is>
          <t>Vested, deemed settled (in shares)</t>
        </is>
      </c>
      <c r="B615" s="5" t="n">
        <v>16407</v>
      </c>
    </row>
    <row r="616">
      <c r="A616" s="4" t="inlineStr">
        <is>
          <t>Forfeited/ Lapsed (in shares)</t>
        </is>
      </c>
      <c r="B616" s="5" t="n">
        <v>0</v>
      </c>
    </row>
    <row r="617">
      <c r="A617" s="4" t="inlineStr">
        <is>
          <t>Awards outstanding at end of year (in shares)</t>
        </is>
      </c>
      <c r="B617" s="5" t="n">
        <v>120204</v>
      </c>
      <c r="C617" s="5" t="n">
        <v>82037</v>
      </c>
    </row>
    <row r="618">
      <c r="A618" s="4" t="inlineStr">
        <is>
          <t>Fair value of granted awards | R</t>
        </is>
      </c>
      <c r="B618" s="10" t="n">
        <v>17789000</v>
      </c>
    </row>
    <row r="619">
      <c r="A619" s="4" t="inlineStr">
        <is>
          <t>Fair value of vested/matched awards | R</t>
        </is>
      </c>
      <c r="B619" s="5" t="n">
        <v>5546000</v>
      </c>
    </row>
    <row r="620">
      <c r="A620" s="4" t="inlineStr">
        <is>
          <t>Fair value of unvested awards | R</t>
        </is>
      </c>
      <c r="B620" s="10" t="n">
        <v>41172000</v>
      </c>
    </row>
    <row r="621">
      <c r="A621" s="4" t="inlineStr">
        <is>
          <t>Deferred Share Plan (DSP) | L Eybers</t>
        </is>
      </c>
    </row>
    <row r="622">
      <c r="A622" s="3" t="inlineStr">
        <is>
          <t>Disclosure of transactions between related parties [line items]</t>
        </is>
      </c>
    </row>
    <row r="623">
      <c r="A623" s="4" t="inlineStr">
        <is>
          <t>Awards outstanding at beginning of year (in shares)</t>
        </is>
      </c>
      <c r="B623" s="5" t="n">
        <v>77380</v>
      </c>
    </row>
    <row r="624">
      <c r="A624" s="4" t="inlineStr">
        <is>
          <t>Granted (in shares)</t>
        </is>
      </c>
      <c r="B624" s="5" t="n">
        <v>53982</v>
      </c>
    </row>
    <row r="625">
      <c r="A625" s="4" t="inlineStr">
        <is>
          <t>Vested, deemed settled (in shares)</t>
        </is>
      </c>
      <c r="B625" s="5" t="n">
        <v>15476</v>
      </c>
    </row>
    <row r="626">
      <c r="A626" s="4" t="inlineStr">
        <is>
          <t>Forfeited/ Lapsed (in shares)</t>
        </is>
      </c>
      <c r="B626" s="5" t="n">
        <v>0</v>
      </c>
    </row>
    <row r="627">
      <c r="A627" s="4" t="inlineStr">
        <is>
          <t>Awards outstanding at end of year (in shares)</t>
        </is>
      </c>
      <c r="B627" s="5" t="n">
        <v>115886</v>
      </c>
      <c r="C627" s="5" t="n">
        <v>77380</v>
      </c>
    </row>
    <row r="628">
      <c r="A628" s="4" t="inlineStr">
        <is>
          <t>Fair value of granted awards | R</t>
        </is>
      </c>
      <c r="B628" s="10" t="n">
        <v>17597000</v>
      </c>
    </row>
    <row r="629">
      <c r="A629" s="4" t="inlineStr">
        <is>
          <t>Fair value of vested/matched awards | R</t>
        </is>
      </c>
      <c r="B629" s="5" t="n">
        <v>5231000</v>
      </c>
    </row>
    <row r="630">
      <c r="A630" s="4" t="inlineStr">
        <is>
          <t>Fair value of unvested awards | R</t>
        </is>
      </c>
      <c r="B630" s="10" t="n">
        <v>39693000</v>
      </c>
    </row>
    <row r="631">
      <c r="A631" s="4" t="inlineStr">
        <is>
          <t>Deferred Share Plan (DSP) | I Kramer</t>
        </is>
      </c>
    </row>
    <row r="632">
      <c r="A632" s="3" t="inlineStr">
        <is>
          <t>Disclosure of transactions between related parties [line items]</t>
        </is>
      </c>
    </row>
    <row r="633">
      <c r="A633" s="4" t="inlineStr">
        <is>
          <t>Awards outstanding at beginning of year (in shares)</t>
        </is>
      </c>
      <c r="B633" s="5" t="n">
        <v>7759</v>
      </c>
    </row>
    <row r="634">
      <c r="A634" s="4" t="inlineStr">
        <is>
          <t>Granted (in shares)</t>
        </is>
      </c>
      <c r="B634" s="5" t="n">
        <v>9012</v>
      </c>
    </row>
    <row r="635">
      <c r="A635" s="4" t="inlineStr">
        <is>
          <t>Vested, deemed settled (in shares)</t>
        </is>
      </c>
      <c r="B635" s="5" t="n">
        <v>3879</v>
      </c>
    </row>
    <row r="636">
      <c r="A636" s="4" t="inlineStr">
        <is>
          <t>Forfeited/ Lapsed (in shares)</t>
        </is>
      </c>
      <c r="B636" s="5" t="n">
        <v>0</v>
      </c>
    </row>
    <row r="637">
      <c r="A637" s="4" t="inlineStr">
        <is>
          <t>Awards outstanding at end of year (in shares)</t>
        </is>
      </c>
      <c r="B637" s="5" t="n">
        <v>12892</v>
      </c>
      <c r="C637" s="5" t="n">
        <v>7759</v>
      </c>
    </row>
    <row r="638">
      <c r="A638" s="4" t="inlineStr">
        <is>
          <t>Fair value of granted awards | R</t>
        </is>
      </c>
      <c r="B638" s="10" t="n">
        <v>2938000</v>
      </c>
    </row>
    <row r="639">
      <c r="A639" s="4" t="inlineStr">
        <is>
          <t>Fair value of vested/matched awards | R</t>
        </is>
      </c>
      <c r="B639" s="5" t="n">
        <v>1311000</v>
      </c>
    </row>
    <row r="640">
      <c r="A640" s="4" t="inlineStr">
        <is>
          <t>Fair value of unvested awards | R</t>
        </is>
      </c>
      <c r="B640" s="10" t="n">
        <v>4416000</v>
      </c>
    </row>
    <row r="641">
      <c r="A641" s="4" t="inlineStr">
        <is>
          <t>Deferred Share Plan (DSP) | L Marwick</t>
        </is>
      </c>
    </row>
    <row r="642">
      <c r="A642" s="3" t="inlineStr">
        <is>
          <t>Disclosure of transactions between related parties [line items]</t>
        </is>
      </c>
    </row>
    <row r="643">
      <c r="A643" s="4" t="inlineStr">
        <is>
          <t>Awards outstanding at beginning of year (in shares)</t>
        </is>
      </c>
      <c r="B643" s="5" t="n">
        <v>6170</v>
      </c>
    </row>
    <row r="644">
      <c r="A644" s="4" t="inlineStr">
        <is>
          <t>Granted (in shares)</t>
        </is>
      </c>
      <c r="B644" s="5" t="n">
        <v>8397</v>
      </c>
    </row>
    <row r="645">
      <c r="A645" s="4" t="inlineStr">
        <is>
          <t>Vested, deemed settled (in shares)</t>
        </is>
      </c>
      <c r="B645" s="5" t="n">
        <v>3085</v>
      </c>
    </row>
    <row r="646">
      <c r="A646" s="4" t="inlineStr">
        <is>
          <t>Forfeited/ Lapsed (in shares)</t>
        </is>
      </c>
      <c r="B646" s="5" t="n">
        <v>0</v>
      </c>
    </row>
    <row r="647">
      <c r="A647" s="4" t="inlineStr">
        <is>
          <t>Awards outstanding at end of year (in shares)</t>
        </is>
      </c>
      <c r="B647" s="5" t="n">
        <v>11482</v>
      </c>
      <c r="C647" s="5" t="n">
        <v>6170</v>
      </c>
    </row>
    <row r="648">
      <c r="A648" s="4" t="inlineStr">
        <is>
          <t>Fair value of granted awards | R</t>
        </is>
      </c>
      <c r="B648" s="10" t="n">
        <v>2737000</v>
      </c>
    </row>
    <row r="649">
      <c r="A649" s="4" t="inlineStr">
        <is>
          <t>Fair value of vested/matched awards | R</t>
        </is>
      </c>
      <c r="B649" s="5" t="n">
        <v>1043000</v>
      </c>
    </row>
    <row r="650">
      <c r="A650" s="4" t="inlineStr">
        <is>
          <t>Fair value of unvested awards | R</t>
        </is>
      </c>
      <c r="B650" s="10" t="n">
        <v>3933000</v>
      </c>
    </row>
    <row r="651">
      <c r="A651" s="4" t="inlineStr">
        <is>
          <t>Deferred Share Plan (DSP) | S Ntuli</t>
        </is>
      </c>
    </row>
    <row r="652">
      <c r="A652" s="3" t="inlineStr">
        <is>
          <t>Disclosure of transactions between related parties [line items]</t>
        </is>
      </c>
    </row>
    <row r="653">
      <c r="A653" s="4" t="inlineStr">
        <is>
          <t>Awards outstanding at beginning of year (in shares)</t>
        </is>
      </c>
      <c r="B653" s="5" t="n">
        <v>24006</v>
      </c>
    </row>
    <row r="654">
      <c r="A654" s="4" t="inlineStr">
        <is>
          <t>Granted (in shares)</t>
        </is>
      </c>
      <c r="B654" s="5" t="n">
        <v>46110</v>
      </c>
    </row>
    <row r="655">
      <c r="A655" s="4" t="inlineStr">
        <is>
          <t>Vested, deemed settled (in shares)</t>
        </is>
      </c>
      <c r="B655" s="5" t="n">
        <v>8002</v>
      </c>
    </row>
    <row r="656">
      <c r="A656" s="4" t="inlineStr">
        <is>
          <t>Forfeited/ Lapsed (in shares)</t>
        </is>
      </c>
      <c r="B656" s="5" t="n">
        <v>0</v>
      </c>
    </row>
    <row r="657">
      <c r="A657" s="4" t="inlineStr">
        <is>
          <t>Awards outstanding at end of year (in shares)</t>
        </is>
      </c>
      <c r="B657" s="5" t="n">
        <v>62114</v>
      </c>
      <c r="C657" s="5" t="n">
        <v>24006</v>
      </c>
    </row>
    <row r="658">
      <c r="A658" s="4" t="inlineStr">
        <is>
          <t>Fair value of granted awards | R</t>
        </is>
      </c>
      <c r="B658" s="10" t="n">
        <v>15030000</v>
      </c>
    </row>
    <row r="659">
      <c r="A659" s="4" t="inlineStr">
        <is>
          <t>Fair value of vested/matched awards | R</t>
        </is>
      </c>
      <c r="B659" s="5" t="n">
        <v>2705000</v>
      </c>
    </row>
    <row r="660">
      <c r="A660" s="4" t="inlineStr">
        <is>
          <t>Fair value of unvested awards | R</t>
        </is>
      </c>
      <c r="B660" s="10" t="n">
        <v>21275000</v>
      </c>
    </row>
    <row r="661">
      <c r="A661" s="4" t="inlineStr">
        <is>
          <t>Deferred Share Plan (DSP) | ME Sanz Perez</t>
        </is>
      </c>
    </row>
    <row r="662">
      <c r="A662" s="3" t="inlineStr">
        <is>
          <t>Disclosure of transactions between related parties [line items]</t>
        </is>
      </c>
    </row>
    <row r="663">
      <c r="A663" s="4" t="inlineStr">
        <is>
          <t>Awards outstanding at beginning of year (in shares)</t>
        </is>
      </c>
      <c r="B663" s="5" t="n">
        <v>67712</v>
      </c>
    </row>
    <row r="664">
      <c r="A664" s="4" t="inlineStr">
        <is>
          <t>Granted (in shares)</t>
        </is>
      </c>
      <c r="B664" s="5" t="n">
        <v>45068</v>
      </c>
    </row>
    <row r="665">
      <c r="A665" s="4" t="inlineStr">
        <is>
          <t>Vested, deemed settled (in shares)</t>
        </is>
      </c>
      <c r="B665" s="5" t="n">
        <v>13542</v>
      </c>
    </row>
    <row r="666">
      <c r="A666" s="4" t="inlineStr">
        <is>
          <t>Forfeited/ Lapsed (in shares)</t>
        </is>
      </c>
      <c r="B666" s="5" t="n">
        <v>99238</v>
      </c>
    </row>
    <row r="667">
      <c r="A667" s="4" t="inlineStr">
        <is>
          <t>Awards outstanding at end of year (in shares)</t>
        </is>
      </c>
      <c r="B667" s="5" t="n">
        <v>0</v>
      </c>
      <c r="C667" s="5" t="n">
        <v>67712</v>
      </c>
    </row>
    <row r="668">
      <c r="A668" s="4" t="inlineStr">
        <is>
          <t>Fair value of granted awards | R</t>
        </is>
      </c>
      <c r="B668" s="10" t="n">
        <v>14691000</v>
      </c>
    </row>
    <row r="669">
      <c r="A669" s="4" t="inlineStr">
        <is>
          <t>Fair value of vested/matched awards | R</t>
        </is>
      </c>
      <c r="B669" s="5" t="n">
        <v>4577000</v>
      </c>
    </row>
    <row r="670">
      <c r="A670" s="4" t="inlineStr">
        <is>
          <t>Fair value of unvested awards | R</t>
        </is>
      </c>
      <c r="B670" s="10" t="n">
        <v>0</v>
      </c>
    </row>
    <row r="671">
      <c r="A671" s="4" t="inlineStr">
        <is>
          <t>Deferred Share Plan (DSP) | TR Sibisi</t>
        </is>
      </c>
    </row>
    <row r="672">
      <c r="A672" s="3" t="inlineStr">
        <is>
          <t>Disclosure of transactions between related parties [line items]</t>
        </is>
      </c>
    </row>
    <row r="673">
      <c r="A673" s="4" t="inlineStr">
        <is>
          <t>Awards outstanding at beginning of year (in shares)</t>
        </is>
      </c>
      <c r="B673" s="5" t="n">
        <v>63424</v>
      </c>
    </row>
    <row r="674">
      <c r="A674" s="4" t="inlineStr">
        <is>
          <t>Granted (in shares)</t>
        </is>
      </c>
      <c r="B674" s="5" t="n">
        <v>43035</v>
      </c>
    </row>
    <row r="675">
      <c r="A675" s="4" t="inlineStr">
        <is>
          <t>Vested, deemed settled (in shares)</t>
        </is>
      </c>
      <c r="B675" s="5" t="n">
        <v>12684</v>
      </c>
    </row>
    <row r="676">
      <c r="A676" s="4" t="inlineStr">
        <is>
          <t>Forfeited/ Lapsed (in shares)</t>
        </is>
      </c>
      <c r="B676" s="5" t="n">
        <v>0</v>
      </c>
    </row>
    <row r="677">
      <c r="A677" s="4" t="inlineStr">
        <is>
          <t>Awards outstanding at end of year (in shares)</t>
        </is>
      </c>
      <c r="B677" s="5" t="n">
        <v>93775</v>
      </c>
      <c r="C677" s="5" t="n">
        <v>63424</v>
      </c>
    </row>
    <row r="678">
      <c r="A678" s="4" t="inlineStr">
        <is>
          <t>Fair value of granted awards | R</t>
        </is>
      </c>
      <c r="B678" s="10" t="n">
        <v>14028000</v>
      </c>
    </row>
    <row r="679">
      <c r="A679" s="4" t="inlineStr">
        <is>
          <t>Fair value of vested/matched awards | R</t>
        </is>
      </c>
      <c r="B679" s="5" t="n">
        <v>4287000</v>
      </c>
    </row>
    <row r="680">
      <c r="A680" s="4" t="inlineStr">
        <is>
          <t>Fair value of unvested awards | R</t>
        </is>
      </c>
      <c r="B680" s="10" t="n">
        <v>32120000</v>
      </c>
    </row>
    <row r="681">
      <c r="A681" s="4" t="inlineStr">
        <is>
          <t>Deferred Share Plan (DSP) | Other management</t>
        </is>
      </c>
    </row>
    <row r="682">
      <c r="A682" s="3" t="inlineStr">
        <is>
          <t>Disclosure of transactions between related parties [line items]</t>
        </is>
      </c>
    </row>
    <row r="683">
      <c r="A683" s="4" t="inlineStr">
        <is>
          <t>Awards outstanding at beginning of year (in shares)</t>
        </is>
      </c>
      <c r="B683" s="5" t="n">
        <v>1094152</v>
      </c>
    </row>
    <row r="684">
      <c r="A684" s="4" t="inlineStr">
        <is>
          <t>Granted (in shares)</t>
        </is>
      </c>
      <c r="B684" s="5" t="n">
        <v>645154</v>
      </c>
    </row>
    <row r="685">
      <c r="A685" s="4" t="inlineStr">
        <is>
          <t>Vested, deemed settled (in shares)</t>
        </is>
      </c>
      <c r="B685" s="5" t="n">
        <v>403017</v>
      </c>
    </row>
    <row r="686">
      <c r="A686" s="4" t="inlineStr">
        <is>
          <t>Forfeited/ Lapsed (in shares)</t>
        </is>
      </c>
      <c r="B686" s="5" t="n">
        <v>56337</v>
      </c>
    </row>
    <row r="687">
      <c r="A687" s="4" t="inlineStr">
        <is>
          <t>Awards outstanding at end of year (in shares)</t>
        </is>
      </c>
      <c r="B687" s="5" t="n">
        <v>1279952</v>
      </c>
      <c r="C687" s="5" t="n">
        <v>1094152</v>
      </c>
    </row>
    <row r="688">
      <c r="A688" s="4" t="inlineStr">
        <is>
          <t>Fair value of granted awards | R</t>
        </is>
      </c>
      <c r="B688" s="10" t="n">
        <v>210300000</v>
      </c>
    </row>
    <row r="689">
      <c r="A689" s="4" t="inlineStr">
        <is>
          <t>Fair value of vested/matched awards | R</t>
        </is>
      </c>
      <c r="B689" s="5" t="n">
        <v>136220000</v>
      </c>
    </row>
    <row r="690">
      <c r="A690" s="4" t="inlineStr">
        <is>
          <t>Fair value of unvested awards | R</t>
        </is>
      </c>
      <c r="B690" s="10" t="n">
        <v>438408000</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IES - Non-Executive Director Remuneration (Details) - USD ($)</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Director fees</t>
        </is>
      </c>
      <c r="B4" s="6" t="n">
        <v>1393000</v>
      </c>
    </row>
    <row r="5">
      <c r="A5" s="4" t="inlineStr">
        <is>
          <t>Committee fees</t>
        </is>
      </c>
      <c r="B5" s="5" t="n">
        <v>548750</v>
      </c>
    </row>
    <row r="6">
      <c r="A6" s="4" t="inlineStr">
        <is>
          <t>Travel allowance</t>
        </is>
      </c>
      <c r="B6" s="5" t="n">
        <v>55000</v>
      </c>
    </row>
    <row r="7">
      <c r="A7" s="4" t="inlineStr">
        <is>
          <t>Single total figure of remuneration</t>
        </is>
      </c>
      <c r="B7" s="5" t="n">
        <v>1996750</v>
      </c>
      <c r="C7" s="6" t="n">
        <v>1965000</v>
      </c>
      <c r="D7" s="6" t="n">
        <v>1616000</v>
      </c>
    </row>
    <row r="8">
      <c r="A8" s="4" t="inlineStr">
        <is>
          <t>M Ramos (Chairperson)</t>
        </is>
      </c>
    </row>
    <row r="9">
      <c r="A9" s="3" t="inlineStr">
        <is>
          <t>Disclosure of transactions between related parties [line items]</t>
        </is>
      </c>
    </row>
    <row r="10">
      <c r="A10" s="4" t="inlineStr">
        <is>
          <t>Director fees</t>
        </is>
      </c>
      <c r="B10" s="5" t="n">
        <v>130500</v>
      </c>
    </row>
    <row r="11">
      <c r="A11" s="4" t="inlineStr">
        <is>
          <t>Committee fees</t>
        </is>
      </c>
      <c r="B11" s="5" t="n">
        <v>71875</v>
      </c>
    </row>
    <row r="12">
      <c r="A12" s="4" t="inlineStr">
        <is>
          <t>Travel allowance</t>
        </is>
      </c>
      <c r="B12" s="5" t="n">
        <v>0</v>
      </c>
    </row>
    <row r="13">
      <c r="A13" s="4" t="inlineStr">
        <is>
          <t>Single total figure of remuneration</t>
        </is>
      </c>
      <c r="B13" s="5" t="n">
        <v>202375</v>
      </c>
      <c r="C13" s="5" t="n">
        <v>107000</v>
      </c>
      <c r="D13" s="5" t="n">
        <v>0</v>
      </c>
    </row>
    <row r="14">
      <c r="A14" s="4" t="inlineStr">
        <is>
          <t>R Gasant (Lead independent director)</t>
        </is>
      </c>
    </row>
    <row r="15">
      <c r="A15" s="3" t="inlineStr">
        <is>
          <t>Disclosure of transactions between related parties [line items]</t>
        </is>
      </c>
    </row>
    <row r="16">
      <c r="A16" s="4" t="inlineStr">
        <is>
          <t>Director fees</t>
        </is>
      </c>
      <c r="B16" s="5" t="n">
        <v>150500</v>
      </c>
    </row>
    <row r="17">
      <c r="A17" s="4" t="inlineStr">
        <is>
          <t>Committee fees</t>
        </is>
      </c>
      <c r="B17" s="5" t="n">
        <v>72000</v>
      </c>
    </row>
    <row r="18">
      <c r="A18" s="4" t="inlineStr">
        <is>
          <t>Travel allowance</t>
        </is>
      </c>
      <c r="B18" s="5" t="n">
        <v>0</v>
      </c>
    </row>
    <row r="19">
      <c r="A19" s="4" t="inlineStr">
        <is>
          <t>Single total figure of remuneration</t>
        </is>
      </c>
      <c r="B19" s="5" t="n">
        <v>222500</v>
      </c>
      <c r="C19" s="5" t="n">
        <v>193000</v>
      </c>
      <c r="D19" s="5" t="n">
        <v>229000</v>
      </c>
    </row>
    <row r="20">
      <c r="A20" s="4" t="inlineStr">
        <is>
          <t>KOF Busia</t>
        </is>
      </c>
    </row>
    <row r="21">
      <c r="A21" s="3" t="inlineStr">
        <is>
          <t>Disclosure of transactions between related parties [line items]</t>
        </is>
      </c>
    </row>
    <row r="22">
      <c r="A22" s="4" t="inlineStr">
        <is>
          <t>Director fees</t>
        </is>
      </c>
      <c r="B22" s="5" t="n">
        <v>63500</v>
      </c>
    </row>
    <row r="23">
      <c r="A23" s="4" t="inlineStr">
        <is>
          <t>Committee fees</t>
        </is>
      </c>
      <c r="B23" s="5" t="n">
        <v>28500</v>
      </c>
    </row>
    <row r="24">
      <c r="A24" s="4" t="inlineStr">
        <is>
          <t>Travel allowance</t>
        </is>
      </c>
      <c r="B24" s="5" t="n">
        <v>11250</v>
      </c>
    </row>
    <row r="25">
      <c r="A25" s="4" t="inlineStr">
        <is>
          <t>Single total figure of remuneration</t>
        </is>
      </c>
      <c r="B25" s="5" t="n">
        <v>103250</v>
      </c>
      <c r="C25" s="5" t="n">
        <v>0</v>
      </c>
      <c r="D25" s="5" t="n">
        <v>0</v>
      </c>
    </row>
    <row r="26">
      <c r="A26" s="4" t="inlineStr">
        <is>
          <t>AM Ferguson</t>
        </is>
      </c>
    </row>
    <row r="27">
      <c r="A27" s="3" t="inlineStr">
        <is>
          <t>Disclosure of transactions between related parties [line items]</t>
        </is>
      </c>
    </row>
    <row r="28">
      <c r="A28" s="4" t="inlineStr">
        <is>
          <t>Director fees</t>
        </is>
      </c>
      <c r="B28" s="5" t="n">
        <v>130500</v>
      </c>
    </row>
    <row r="29">
      <c r="A29" s="4" t="inlineStr">
        <is>
          <t>Committee fees</t>
        </is>
      </c>
      <c r="B29" s="5" t="n">
        <v>59000</v>
      </c>
    </row>
    <row r="30">
      <c r="A30" s="4" t="inlineStr">
        <is>
          <t>Travel allowance</t>
        </is>
      </c>
      <c r="B30" s="5" t="n">
        <v>7500</v>
      </c>
    </row>
    <row r="31">
      <c r="A31" s="4" t="inlineStr">
        <is>
          <t>Single total figure of remuneration</t>
        </is>
      </c>
      <c r="B31" s="5" t="n">
        <v>197000</v>
      </c>
      <c r="C31" s="5" t="n">
        <v>217000</v>
      </c>
      <c r="D31" s="5" t="n">
        <v>52000</v>
      </c>
    </row>
    <row r="32">
      <c r="A32" s="4" t="inlineStr">
        <is>
          <t>AH Garner</t>
        </is>
      </c>
    </row>
    <row r="33">
      <c r="A33" s="3" t="inlineStr">
        <is>
          <t>Disclosure of transactions between related parties [line items]</t>
        </is>
      </c>
    </row>
    <row r="34">
      <c r="A34" s="4" t="inlineStr">
        <is>
          <t>Director fees</t>
        </is>
      </c>
      <c r="B34" s="5" t="n">
        <v>130500</v>
      </c>
    </row>
    <row r="35">
      <c r="A35" s="4" t="inlineStr">
        <is>
          <t>Committee fees</t>
        </is>
      </c>
      <c r="B35" s="5" t="n">
        <v>35500</v>
      </c>
    </row>
    <row r="36">
      <c r="A36" s="4" t="inlineStr">
        <is>
          <t>Travel allowance</t>
        </is>
      </c>
      <c r="B36" s="5" t="n">
        <v>7500</v>
      </c>
    </row>
    <row r="37">
      <c r="A37" s="4" t="inlineStr">
        <is>
          <t>Single total figure of remuneration</t>
        </is>
      </c>
      <c r="B37" s="5" t="n">
        <v>173500</v>
      </c>
      <c r="C37" s="5" t="n">
        <v>196000</v>
      </c>
      <c r="D37" s="5" t="n">
        <v>200000</v>
      </c>
    </row>
    <row r="38">
      <c r="A38" s="4" t="inlineStr">
        <is>
          <t>NP January-Bardill</t>
        </is>
      </c>
    </row>
    <row r="39">
      <c r="A39" s="3" t="inlineStr">
        <is>
          <t>Disclosure of transactions between related parties [line items]</t>
        </is>
      </c>
    </row>
    <row r="40">
      <c r="A40" s="4" t="inlineStr">
        <is>
          <t>Director fees</t>
        </is>
      </c>
      <c r="B40" s="5" t="n">
        <v>33500</v>
      </c>
    </row>
    <row r="41">
      <c r="A41" s="4" t="inlineStr">
        <is>
          <t>Committee fees</t>
        </is>
      </c>
      <c r="B41" s="5" t="n">
        <v>16625</v>
      </c>
    </row>
    <row r="42">
      <c r="A42" s="4" t="inlineStr">
        <is>
          <t>Travel allowance</t>
        </is>
      </c>
      <c r="B42" s="5" t="n">
        <v>0</v>
      </c>
    </row>
    <row r="43">
      <c r="A43" s="4" t="inlineStr">
        <is>
          <t>Single total figure of remuneration</t>
        </is>
      </c>
      <c r="B43" s="5" t="n">
        <v>50125</v>
      </c>
      <c r="C43" s="5" t="n">
        <v>186000</v>
      </c>
      <c r="D43" s="5" t="n">
        <v>198000</v>
      </c>
    </row>
    <row r="44">
      <c r="A44" s="4" t="inlineStr">
        <is>
          <t>NVB Magubane</t>
        </is>
      </c>
    </row>
    <row r="45">
      <c r="A45" s="3" t="inlineStr">
        <is>
          <t>Disclosure of transactions between related parties [line items]</t>
        </is>
      </c>
    </row>
    <row r="46">
      <c r="A46" s="4" t="inlineStr">
        <is>
          <t>Director fees</t>
        </is>
      </c>
      <c r="B46" s="5" t="n">
        <v>130500</v>
      </c>
    </row>
    <row r="47">
      <c r="A47" s="4" t="inlineStr">
        <is>
          <t>Committee fees</t>
        </is>
      </c>
      <c r="B47" s="5" t="n">
        <v>40000</v>
      </c>
    </row>
    <row r="48">
      <c r="A48" s="4" t="inlineStr">
        <is>
          <t>Travel allowance</t>
        </is>
      </c>
      <c r="B48" s="5" t="n">
        <v>0</v>
      </c>
    </row>
    <row r="49">
      <c r="A49" s="4" t="inlineStr">
        <is>
          <t>Single total figure of remuneration</t>
        </is>
      </c>
      <c r="B49" s="5" t="n">
        <v>170500</v>
      </c>
      <c r="C49" s="5" t="n">
        <v>0</v>
      </c>
      <c r="D49" s="5" t="n">
        <v>0</v>
      </c>
    </row>
    <row r="50">
      <c r="A50" s="4" t="inlineStr">
        <is>
          <t>MDC Richter</t>
        </is>
      </c>
    </row>
    <row r="51">
      <c r="A51" s="3" t="inlineStr">
        <is>
          <t>Disclosure of transactions between related parties [line items]</t>
        </is>
      </c>
    </row>
    <row r="52">
      <c r="A52" s="4" t="inlineStr">
        <is>
          <t>Director fees</t>
        </is>
      </c>
      <c r="B52" s="5" t="n">
        <v>130500</v>
      </c>
    </row>
    <row r="53">
      <c r="A53" s="4" t="inlineStr">
        <is>
          <t>Committee fees</t>
        </is>
      </c>
      <c r="B53" s="5" t="n">
        <v>67000</v>
      </c>
    </row>
    <row r="54">
      <c r="A54" s="4" t="inlineStr">
        <is>
          <t>Travel allowance</t>
        </is>
      </c>
      <c r="B54" s="5" t="n">
        <v>11250</v>
      </c>
    </row>
    <row r="55">
      <c r="A55" s="4" t="inlineStr">
        <is>
          <t>Single total figure of remuneration</t>
        </is>
      </c>
      <c r="B55" s="5" t="n">
        <v>208750</v>
      </c>
      <c r="C55" s="5" t="n">
        <v>230000</v>
      </c>
      <c r="D55" s="5" t="n">
        <v>235000</v>
      </c>
    </row>
    <row r="56">
      <c r="A56" s="4" t="inlineStr">
        <is>
          <t>RJ Ruston</t>
        </is>
      </c>
    </row>
    <row r="57">
      <c r="A57" s="3" t="inlineStr">
        <is>
          <t>Disclosure of transactions between related parties [line items]</t>
        </is>
      </c>
    </row>
    <row r="58">
      <c r="A58" s="4" t="inlineStr">
        <is>
          <t>Director fees</t>
        </is>
      </c>
      <c r="B58" s="5" t="n">
        <v>33500</v>
      </c>
    </row>
    <row r="59">
      <c r="A59" s="4" t="inlineStr">
        <is>
          <t>Committee fees</t>
        </is>
      </c>
      <c r="B59" s="5" t="n">
        <v>13125</v>
      </c>
    </row>
    <row r="60">
      <c r="A60" s="4" t="inlineStr">
        <is>
          <t>Travel allowance</t>
        </is>
      </c>
      <c r="B60" s="5" t="n">
        <v>10000</v>
      </c>
    </row>
    <row r="61">
      <c r="A61" s="4" t="inlineStr">
        <is>
          <t>Single total figure of remuneration</t>
        </is>
      </c>
      <c r="B61" s="5" t="n">
        <v>56625</v>
      </c>
      <c r="C61" s="5" t="n">
        <v>218000</v>
      </c>
      <c r="D61" s="5" t="n">
        <v>261000</v>
      </c>
    </row>
    <row r="62">
      <c r="A62" s="4" t="inlineStr">
        <is>
          <t>JE Tilk</t>
        </is>
      </c>
    </row>
    <row r="63">
      <c r="A63" s="3" t="inlineStr">
        <is>
          <t>Disclosure of transactions between related parties [line items]</t>
        </is>
      </c>
    </row>
    <row r="64">
      <c r="A64" s="4" t="inlineStr">
        <is>
          <t>Director fees</t>
        </is>
      </c>
      <c r="B64" s="5" t="n">
        <v>130500</v>
      </c>
    </row>
    <row r="65">
      <c r="A65" s="4" t="inlineStr">
        <is>
          <t>Committee fees</t>
        </is>
      </c>
      <c r="B65" s="5" t="n">
        <v>67875</v>
      </c>
    </row>
    <row r="66">
      <c r="A66" s="4" t="inlineStr">
        <is>
          <t>Travel allowance</t>
        </is>
      </c>
      <c r="B66" s="5" t="n">
        <v>7500</v>
      </c>
    </row>
    <row r="67">
      <c r="A67" s="4" t="inlineStr">
        <is>
          <t>Single total figure of remuneration</t>
        </is>
      </c>
      <c r="B67" s="5" t="n">
        <v>205875</v>
      </c>
      <c r="C67" s="5" t="n">
        <v>231000</v>
      </c>
      <c r="D67" s="5" t="n">
        <v>0</v>
      </c>
    </row>
    <row r="68">
      <c r="A68" s="4" t="inlineStr">
        <is>
          <t>SM Pityana (Chairman)</t>
        </is>
      </c>
    </row>
    <row r="69">
      <c r="A69" s="3" t="inlineStr">
        <is>
          <t>Disclosure of transactions between related parties [line items]</t>
        </is>
      </c>
    </row>
    <row r="70">
      <c r="A70" s="4" t="inlineStr">
        <is>
          <t>Director fees</t>
        </is>
      </c>
      <c r="B70" s="5" t="n">
        <v>329000</v>
      </c>
    </row>
    <row r="71">
      <c r="A71" s="4" t="inlineStr">
        <is>
          <t>Committee fees</t>
        </is>
      </c>
      <c r="B71" s="5" t="n">
        <v>77250</v>
      </c>
    </row>
    <row r="72">
      <c r="A72" s="4" t="inlineStr">
        <is>
          <t>Travel allowance</t>
        </is>
      </c>
      <c r="B72" s="5" t="n">
        <v>0</v>
      </c>
    </row>
    <row r="73">
      <c r="A73" s="4" t="inlineStr">
        <is>
          <t>Single total figure of remuneration</t>
        </is>
      </c>
      <c r="B73" s="6" t="n">
        <v>406250</v>
      </c>
      <c r="C73" s="6" t="n">
        <v>387000</v>
      </c>
      <c r="D73" s="6" t="n">
        <v>441000</v>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s>
  <sheetData>
    <row r="1">
      <c r="A1" s="1" t="inlineStr">
        <is>
          <t>RELATED PARTIES - Directors’ and Prescribed Officers’ interests in AngloGold Ashanti Shares (Details)</t>
        </is>
      </c>
      <c r="B1" s="2" t="inlineStr">
        <is>
          <t>3 Months Ended</t>
        </is>
      </c>
      <c r="C1" s="2" t="inlineStr">
        <is>
          <t>12 Months Ended</t>
        </is>
      </c>
    </row>
    <row r="2">
      <c r="B2" s="2" t="inlineStr">
        <is>
          <t>Mar. 26, 2021shares</t>
        </is>
      </c>
      <c r="C2" s="2" t="inlineStr">
        <is>
          <t>Dec. 31, 2020shares</t>
        </is>
      </c>
      <c r="D2" s="2" t="inlineStr">
        <is>
          <t>Dec. 31, 2019shares</t>
        </is>
      </c>
      <c r="E2" s="2" t="inlineStr">
        <is>
          <t>Dec. 31, 2018shares</t>
        </is>
      </c>
    </row>
    <row r="3">
      <c r="A3" s="3" t="inlineStr">
        <is>
          <t>Disclosure of transactions between related parties [line items]</t>
        </is>
      </c>
    </row>
    <row r="4">
      <c r="A4" s="4" t="inlineStr">
        <is>
          <t>Direct beneficial holding (in shares)</t>
        </is>
      </c>
      <c r="C4" s="5" t="n">
        <v>298409</v>
      </c>
      <c r="D4" s="5" t="n">
        <v>285349</v>
      </c>
      <c r="E4" s="5" t="n">
        <v>190041</v>
      </c>
    </row>
    <row r="5">
      <c r="A5" s="4" t="inlineStr">
        <is>
          <t>Indirect beneficial holding (in shares)</t>
        </is>
      </c>
      <c r="C5" s="5" t="n">
        <v>13213</v>
      </c>
      <c r="D5" s="5" t="n">
        <v>17213</v>
      </c>
      <c r="E5" s="5" t="n">
        <v>17213</v>
      </c>
    </row>
    <row r="6">
      <c r="A6" s="4" t="inlineStr">
        <is>
          <t>American Depository Shares</t>
        </is>
      </c>
    </row>
    <row r="7">
      <c r="A7" s="3" t="inlineStr">
        <is>
          <t>Disclosure of transactions between related parties [line items]</t>
        </is>
      </c>
    </row>
    <row r="8">
      <c r="A8" s="4" t="inlineStr">
        <is>
          <t>Number of foreign held shares equal to one company share (in shares)</t>
        </is>
      </c>
      <c r="C8" s="5" t="n">
        <v>1</v>
      </c>
    </row>
    <row r="9">
      <c r="A9" s="4" t="inlineStr">
        <is>
          <t>CHESS Depository Shares</t>
        </is>
      </c>
    </row>
    <row r="10">
      <c r="A10" s="3" t="inlineStr">
        <is>
          <t>Disclosure of transactions between related parties [line items]</t>
        </is>
      </c>
    </row>
    <row r="11">
      <c r="A11" s="4" t="inlineStr">
        <is>
          <t>Number of foreign held shares equal to one company share (in shares)</t>
        </is>
      </c>
      <c r="C11" s="5" t="n">
        <v>5</v>
      </c>
    </row>
    <row r="12">
      <c r="A12" s="4" t="inlineStr">
        <is>
          <t>Non-Executive Directors</t>
        </is>
      </c>
    </row>
    <row r="13">
      <c r="A13" s="3" t="inlineStr">
        <is>
          <t>Disclosure of transactions between related parties [line items]</t>
        </is>
      </c>
    </row>
    <row r="14">
      <c r="A14" s="4" t="inlineStr">
        <is>
          <t>Direct beneficial holding (in shares)</t>
        </is>
      </c>
      <c r="C14" s="5" t="n">
        <v>26800</v>
      </c>
      <c r="D14" s="5" t="n">
        <v>26800</v>
      </c>
      <c r="E14" s="5" t="n">
        <v>26800</v>
      </c>
    </row>
    <row r="15">
      <c r="A15" s="4" t="inlineStr">
        <is>
          <t>Indirect beneficial holding (in shares)</t>
        </is>
      </c>
      <c r="C15" s="5" t="n">
        <v>1000</v>
      </c>
      <c r="D15" s="5" t="n">
        <v>1000</v>
      </c>
      <c r="E15" s="5" t="n">
        <v>1000</v>
      </c>
    </row>
    <row r="16">
      <c r="A16" s="4" t="inlineStr">
        <is>
          <t>MDC Richter</t>
        </is>
      </c>
    </row>
    <row r="17">
      <c r="A17" s="3" t="inlineStr">
        <is>
          <t>Disclosure of transactions between related parties [line items]</t>
        </is>
      </c>
    </row>
    <row r="18">
      <c r="A18" s="4" t="inlineStr">
        <is>
          <t>Direct beneficial holding (in shares)</t>
        </is>
      </c>
      <c r="C18" s="5" t="n">
        <v>9300</v>
      </c>
      <c r="D18" s="5" t="n">
        <v>9300</v>
      </c>
      <c r="E18" s="5" t="n">
        <v>9300</v>
      </c>
    </row>
    <row r="19">
      <c r="A19" s="4" t="inlineStr">
        <is>
          <t>Indirect beneficial holding (in shares)</t>
        </is>
      </c>
      <c r="C19" s="5" t="n">
        <v>0</v>
      </c>
      <c r="D19" s="5" t="n">
        <v>0</v>
      </c>
      <c r="E19" s="5" t="n">
        <v>0</v>
      </c>
    </row>
    <row r="20">
      <c r="A20" s="4" t="inlineStr">
        <is>
          <t>AH Garner</t>
        </is>
      </c>
    </row>
    <row r="21">
      <c r="A21" s="3" t="inlineStr">
        <is>
          <t>Disclosure of transactions between related parties [line items]</t>
        </is>
      </c>
    </row>
    <row r="22">
      <c r="A22" s="4" t="inlineStr">
        <is>
          <t>Direct beneficial holding (in shares)</t>
        </is>
      </c>
      <c r="C22" s="5" t="n">
        <v>17500</v>
      </c>
      <c r="D22" s="5" t="n">
        <v>17500</v>
      </c>
      <c r="E22" s="5" t="n">
        <v>17500</v>
      </c>
    </row>
    <row r="23">
      <c r="A23" s="4" t="inlineStr">
        <is>
          <t>Indirect beneficial holding (in shares)</t>
        </is>
      </c>
      <c r="C23" s="5" t="n">
        <v>0</v>
      </c>
      <c r="D23" s="5" t="n">
        <v>0</v>
      </c>
      <c r="E23" s="5" t="n">
        <v>0</v>
      </c>
    </row>
    <row r="24">
      <c r="A24" s="4" t="inlineStr">
        <is>
          <t>RJ Ruston</t>
        </is>
      </c>
    </row>
    <row r="25">
      <c r="A25" s="3" t="inlineStr">
        <is>
          <t>Disclosure of transactions between related parties [line items]</t>
        </is>
      </c>
    </row>
    <row r="26">
      <c r="A26" s="4" t="inlineStr">
        <is>
          <t>Direct beneficial holding (in shares)</t>
        </is>
      </c>
      <c r="C26" s="5" t="n">
        <v>0</v>
      </c>
      <c r="D26" s="5" t="n">
        <v>0</v>
      </c>
      <c r="E26" s="5" t="n">
        <v>0</v>
      </c>
    </row>
    <row r="27">
      <c r="A27" s="4" t="inlineStr">
        <is>
          <t>Indirect beneficial holding (in shares)</t>
        </is>
      </c>
      <c r="C27" s="5" t="n">
        <v>1000</v>
      </c>
      <c r="D27" s="5" t="n">
        <v>1000</v>
      </c>
      <c r="E27" s="5" t="n">
        <v>1000</v>
      </c>
    </row>
    <row r="28">
      <c r="A28" s="4" t="inlineStr">
        <is>
          <t>Executive Directors</t>
        </is>
      </c>
    </row>
    <row r="29">
      <c r="A29" s="3" t="inlineStr">
        <is>
          <t>Disclosure of transactions between related parties [line items]</t>
        </is>
      </c>
    </row>
    <row r="30">
      <c r="A30" s="4" t="inlineStr">
        <is>
          <t>Direct beneficial holding (in shares)</t>
        </is>
      </c>
      <c r="C30" s="5" t="n">
        <v>130117</v>
      </c>
      <c r="D30" s="5" t="n">
        <v>190854</v>
      </c>
      <c r="E30" s="5" t="n">
        <v>101062</v>
      </c>
    </row>
    <row r="31">
      <c r="A31" s="4" t="inlineStr">
        <is>
          <t>Indirect beneficial holding (in shares)</t>
        </is>
      </c>
      <c r="C31" s="5" t="n">
        <v>0</v>
      </c>
      <c r="D31" s="5" t="n">
        <v>0</v>
      </c>
      <c r="E31" s="5" t="n">
        <v>0</v>
      </c>
    </row>
    <row r="32">
      <c r="A32" s="4" t="inlineStr">
        <is>
          <t>KPM Dushnisky</t>
        </is>
      </c>
    </row>
    <row r="33">
      <c r="A33" s="3" t="inlineStr">
        <is>
          <t>Disclosure of transactions between related parties [line items]</t>
        </is>
      </c>
    </row>
    <row r="34">
      <c r="A34" s="4" t="inlineStr">
        <is>
          <t>Direct beneficial holding (in shares)</t>
        </is>
      </c>
      <c r="C34" s="5" t="n">
        <v>38168</v>
      </c>
      <c r="D34" s="5" t="n">
        <v>131730</v>
      </c>
      <c r="E34" s="5" t="n">
        <v>50000</v>
      </c>
    </row>
    <row r="35">
      <c r="A35" s="4" t="inlineStr">
        <is>
          <t>Indirect beneficial holding (in shares)</t>
        </is>
      </c>
      <c r="C35" s="5" t="n">
        <v>0</v>
      </c>
      <c r="D35" s="5" t="n">
        <v>0</v>
      </c>
      <c r="E35" s="5" t="n">
        <v>0</v>
      </c>
    </row>
    <row r="36">
      <c r="A36" s="4" t="inlineStr">
        <is>
          <t>KC Ramon</t>
        </is>
      </c>
    </row>
    <row r="37">
      <c r="A37" s="3" t="inlineStr">
        <is>
          <t>Disclosure of transactions between related parties [line items]</t>
        </is>
      </c>
    </row>
    <row r="38">
      <c r="A38" s="4" t="inlineStr">
        <is>
          <t>Direct beneficial holding (in shares)</t>
        </is>
      </c>
      <c r="C38" s="5" t="n">
        <v>91949</v>
      </c>
      <c r="D38" s="5" t="n">
        <v>59124</v>
      </c>
      <c r="E38" s="5" t="n">
        <v>51062</v>
      </c>
    </row>
    <row r="39">
      <c r="A39" s="4" t="inlineStr">
        <is>
          <t>Indirect beneficial holding (in shares)</t>
        </is>
      </c>
      <c r="C39" s="5" t="n">
        <v>0</v>
      </c>
      <c r="D39" s="5" t="n">
        <v>0</v>
      </c>
      <c r="E39" s="5" t="n">
        <v>0</v>
      </c>
    </row>
    <row r="40">
      <c r="A40" s="4" t="inlineStr">
        <is>
          <t>Company Secretary</t>
        </is>
      </c>
    </row>
    <row r="41">
      <c r="A41" s="3" t="inlineStr">
        <is>
          <t>Disclosure of transactions between related parties [line items]</t>
        </is>
      </c>
    </row>
    <row r="42">
      <c r="A42" s="4" t="inlineStr">
        <is>
          <t>Direct beneficial holding (in shares)</t>
        </is>
      </c>
      <c r="C42" s="5" t="n">
        <v>0</v>
      </c>
      <c r="D42" s="5" t="n">
        <v>0</v>
      </c>
      <c r="E42" s="5" t="n">
        <v>0</v>
      </c>
    </row>
    <row r="43">
      <c r="A43" s="4" t="inlineStr">
        <is>
          <t>Indirect beneficial holding (in shares)</t>
        </is>
      </c>
      <c r="C43" s="5" t="n">
        <v>0</v>
      </c>
      <c r="D43" s="5" t="n">
        <v>0</v>
      </c>
      <c r="E43" s="5" t="n">
        <v>0</v>
      </c>
    </row>
    <row r="44">
      <c r="A44" s="4" t="inlineStr">
        <is>
          <t>L Marwick</t>
        </is>
      </c>
    </row>
    <row r="45">
      <c r="A45" s="3" t="inlineStr">
        <is>
          <t>Disclosure of transactions between related parties [line items]</t>
        </is>
      </c>
    </row>
    <row r="46">
      <c r="A46" s="4" t="inlineStr">
        <is>
          <t>Direct beneficial holding (in shares)</t>
        </is>
      </c>
      <c r="C46" s="5" t="n">
        <v>0</v>
      </c>
      <c r="D46" s="5" t="n">
        <v>0</v>
      </c>
      <c r="E46" s="5" t="n">
        <v>0</v>
      </c>
    </row>
    <row r="47">
      <c r="A47" s="4" t="inlineStr">
        <is>
          <t>Indirect beneficial holding (in shares)</t>
        </is>
      </c>
      <c r="C47" s="5" t="n">
        <v>0</v>
      </c>
      <c r="D47" s="5" t="n">
        <v>0</v>
      </c>
      <c r="E47" s="5" t="n">
        <v>0</v>
      </c>
    </row>
    <row r="48">
      <c r="A48" s="4" t="inlineStr">
        <is>
          <t>Total Executive Directors and Prescribed Officers</t>
        </is>
      </c>
    </row>
    <row r="49">
      <c r="A49" s="3" t="inlineStr">
        <is>
          <t>Disclosure of transactions between related parties [line items]</t>
        </is>
      </c>
    </row>
    <row r="50">
      <c r="A50" s="4" t="inlineStr">
        <is>
          <t>Direct beneficial holding (in shares)</t>
        </is>
      </c>
      <c r="C50" s="5" t="n">
        <v>141492</v>
      </c>
      <c r="D50" s="5" t="n">
        <v>67695</v>
      </c>
      <c r="E50" s="5" t="n">
        <v>62179</v>
      </c>
    </row>
    <row r="51">
      <c r="A51" s="4" t="inlineStr">
        <is>
          <t>Indirect beneficial holding (in shares)</t>
        </is>
      </c>
      <c r="C51" s="5" t="n">
        <v>12213</v>
      </c>
      <c r="D51" s="5" t="n">
        <v>16213</v>
      </c>
      <c r="E51" s="5" t="n">
        <v>16213</v>
      </c>
    </row>
    <row r="52">
      <c r="A52" s="4" t="inlineStr">
        <is>
          <t>SD Bailey</t>
        </is>
      </c>
    </row>
    <row r="53">
      <c r="A53" s="3" t="inlineStr">
        <is>
          <t>Disclosure of transactions between related parties [line items]</t>
        </is>
      </c>
    </row>
    <row r="54">
      <c r="A54" s="4" t="inlineStr">
        <is>
          <t>Direct beneficial holding (in shares)</t>
        </is>
      </c>
      <c r="C54" s="5" t="n">
        <v>8609</v>
      </c>
      <c r="D54" s="5" t="n">
        <v>1190</v>
      </c>
      <c r="E54" s="5" t="n">
        <v>0</v>
      </c>
    </row>
    <row r="55">
      <c r="A55" s="4" t="inlineStr">
        <is>
          <t>Indirect beneficial holding (in shares)</t>
        </is>
      </c>
      <c r="C55" s="5" t="n">
        <v>0</v>
      </c>
      <c r="D55" s="5" t="n">
        <v>0</v>
      </c>
      <c r="E55" s="5" t="n">
        <v>0</v>
      </c>
    </row>
    <row r="56">
      <c r="A56" s="4" t="inlineStr">
        <is>
          <t>PD Chenard</t>
        </is>
      </c>
    </row>
    <row r="57">
      <c r="A57" s="3" t="inlineStr">
        <is>
          <t>Disclosure of transactions between related parties [line items]</t>
        </is>
      </c>
    </row>
    <row r="58">
      <c r="A58" s="4" t="inlineStr">
        <is>
          <t>Direct beneficial holding (in shares)</t>
        </is>
      </c>
      <c r="C58" s="5" t="n">
        <v>13194</v>
      </c>
      <c r="D58" s="5" t="n">
        <v>0</v>
      </c>
      <c r="E58" s="5" t="n">
        <v>0</v>
      </c>
    </row>
    <row r="59">
      <c r="A59" s="4" t="inlineStr">
        <is>
          <t>Indirect beneficial holding (in shares)</t>
        </is>
      </c>
      <c r="C59" s="5" t="n">
        <v>0</v>
      </c>
      <c r="D59" s="5" t="n">
        <v>0</v>
      </c>
      <c r="E59" s="5" t="n">
        <v>0</v>
      </c>
    </row>
    <row r="60">
      <c r="A60" s="4" t="inlineStr">
        <is>
          <t>GJ Ehm</t>
        </is>
      </c>
    </row>
    <row r="61">
      <c r="A61" s="3" t="inlineStr">
        <is>
          <t>Disclosure of transactions between related parties [line items]</t>
        </is>
      </c>
    </row>
    <row r="62">
      <c r="A62" s="4" t="inlineStr">
        <is>
          <t>Direct beneficial holding (in shares)</t>
        </is>
      </c>
      <c r="C62" s="5" t="n">
        <v>50443</v>
      </c>
      <c r="D62" s="5" t="n">
        <v>35058</v>
      </c>
      <c r="E62" s="5" t="n">
        <v>35058</v>
      </c>
    </row>
    <row r="63">
      <c r="A63" s="4" t="inlineStr">
        <is>
          <t>Indirect beneficial holding (in shares)</t>
        </is>
      </c>
      <c r="C63" s="5" t="n">
        <v>12213</v>
      </c>
      <c r="D63" s="5" t="n">
        <v>16213</v>
      </c>
      <c r="E63" s="5" t="n">
        <v>16213</v>
      </c>
    </row>
    <row r="64">
      <c r="A64" s="4" t="inlineStr">
        <is>
          <t>L Eybers</t>
        </is>
      </c>
    </row>
    <row r="65">
      <c r="A65" s="3" t="inlineStr">
        <is>
          <t>Disclosure of transactions between related parties [line items]</t>
        </is>
      </c>
    </row>
    <row r="66">
      <c r="A66" s="4" t="inlineStr">
        <is>
          <t>Direct beneficial holding (in shares)</t>
        </is>
      </c>
      <c r="C66" s="5" t="n">
        <v>28466</v>
      </c>
      <c r="D66" s="5" t="n">
        <v>18164</v>
      </c>
      <c r="E66" s="5" t="n">
        <v>17207</v>
      </c>
    </row>
    <row r="67">
      <c r="A67" s="4" t="inlineStr">
        <is>
          <t>Indirect beneficial holding (in shares)</t>
        </is>
      </c>
      <c r="C67" s="5" t="n">
        <v>0</v>
      </c>
      <c r="D67" s="5" t="n">
        <v>0</v>
      </c>
      <c r="E67" s="5" t="n">
        <v>0</v>
      </c>
    </row>
    <row r="68">
      <c r="A68" s="4" t="inlineStr">
        <is>
          <t>I Kramer</t>
        </is>
      </c>
    </row>
    <row r="69">
      <c r="A69" s="3" t="inlineStr">
        <is>
          <t>Disclosure of transactions between related parties [line items]</t>
        </is>
      </c>
    </row>
    <row r="70">
      <c r="A70" s="4" t="inlineStr">
        <is>
          <t>Direct beneficial holding (in shares)</t>
        </is>
      </c>
      <c r="C70" s="5" t="n">
        <v>0</v>
      </c>
      <c r="D70" s="5" t="n">
        <v>0</v>
      </c>
      <c r="E70" s="5" t="n">
        <v>0</v>
      </c>
    </row>
    <row r="71">
      <c r="A71" s="4" t="inlineStr">
        <is>
          <t>Indirect beneficial holding (in shares)</t>
        </is>
      </c>
      <c r="C71" s="5" t="n">
        <v>0</v>
      </c>
      <c r="D71" s="5" t="n">
        <v>0</v>
      </c>
      <c r="E71" s="5" t="n">
        <v>0</v>
      </c>
    </row>
    <row r="72">
      <c r="A72" s="4" t="inlineStr">
        <is>
          <t>S Ntuli</t>
        </is>
      </c>
    </row>
    <row r="73">
      <c r="A73" s="3" t="inlineStr">
        <is>
          <t>Disclosure of transactions between related parties [line items]</t>
        </is>
      </c>
    </row>
    <row r="74">
      <c r="A74" s="4" t="inlineStr">
        <is>
          <t>Direct beneficial holding (in shares)</t>
        </is>
      </c>
      <c r="C74" s="5" t="n">
        <v>6421</v>
      </c>
      <c r="D74" s="5" t="n">
        <v>0</v>
      </c>
      <c r="E74" s="5" t="n">
        <v>0</v>
      </c>
    </row>
    <row r="75">
      <c r="A75" s="4" t="inlineStr">
        <is>
          <t>Indirect beneficial holding (in shares)</t>
        </is>
      </c>
      <c r="C75" s="5" t="n">
        <v>0</v>
      </c>
      <c r="D75" s="5" t="n">
        <v>0</v>
      </c>
      <c r="E75" s="5" t="n">
        <v>0</v>
      </c>
    </row>
    <row r="76">
      <c r="A76" s="4" t="inlineStr">
        <is>
          <t>TR Sibisi</t>
        </is>
      </c>
    </row>
    <row r="77">
      <c r="A77" s="3" t="inlineStr">
        <is>
          <t>Disclosure of transactions between related parties [line items]</t>
        </is>
      </c>
    </row>
    <row r="78">
      <c r="A78" s="4" t="inlineStr">
        <is>
          <t>Direct beneficial holding (in shares)</t>
        </is>
      </c>
      <c r="C78" s="5" t="n">
        <v>34359</v>
      </c>
      <c r="D78" s="5" t="n">
        <v>13283</v>
      </c>
      <c r="E78" s="5" t="n">
        <v>9914</v>
      </c>
    </row>
    <row r="79">
      <c r="A79" s="4" t="inlineStr">
        <is>
          <t>Indirect beneficial holding (in shares)</t>
        </is>
      </c>
      <c r="C79" s="5" t="n">
        <v>0</v>
      </c>
      <c r="D79" s="5" t="n">
        <v>0</v>
      </c>
      <c r="E79" s="5" t="n">
        <v>0</v>
      </c>
    </row>
    <row r="80">
      <c r="A80" s="4" t="inlineStr">
        <is>
          <t>KOF Busia | American Depository Shares | Acquisition and sale of company shares by key management personnel</t>
        </is>
      </c>
    </row>
    <row r="81">
      <c r="A81" s="3" t="inlineStr">
        <is>
          <t>Disclosure of transactions between related parties [line items]</t>
        </is>
      </c>
    </row>
    <row r="82">
      <c r="A82" s="4" t="inlineStr">
        <is>
          <t>Beneficial holdings acquired (in shares)</t>
        </is>
      </c>
      <c r="B82" s="5" t="n">
        <v>100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RACTUAL COMMITMENTS AND CONTINGENCIES - Contractual Commitments (Details) - USD ($) $ in Millions</t>
        </is>
      </c>
      <c r="B1" s="2" t="inlineStr">
        <is>
          <t>Dec. 31, 2020</t>
        </is>
      </c>
      <c r="C1" s="2" t="inlineStr">
        <is>
          <t>Dec. 31, 2019</t>
        </is>
      </c>
      <c r="D1" s="2" t="inlineStr">
        <is>
          <t>Dec. 31, 2018</t>
        </is>
      </c>
    </row>
    <row r="2">
      <c r="A2" s="3" t="inlineStr">
        <is>
          <t>Capital commitments</t>
        </is>
      </c>
    </row>
    <row r="3">
      <c r="A3" s="4" t="inlineStr">
        <is>
          <t>Acquisition of tangible assets contracted for</t>
        </is>
      </c>
      <c r="B3" s="6" t="n">
        <v>120</v>
      </c>
      <c r="C3" s="6" t="n">
        <v>161</v>
      </c>
      <c r="D3" s="6" t="n">
        <v>99</v>
      </c>
    </row>
    <row r="4">
      <c r="A4" s="4" t="inlineStr">
        <is>
          <t>Acquisition of tangible assets not contracted for</t>
        </is>
      </c>
      <c r="B4" s="5" t="n">
        <v>367</v>
      </c>
      <c r="C4" s="5" t="n">
        <v>426</v>
      </c>
      <c r="D4" s="5" t="n">
        <v>792</v>
      </c>
    </row>
    <row r="5">
      <c r="A5" s="4" t="inlineStr">
        <is>
          <t>Capital commitments</t>
        </is>
      </c>
      <c r="B5" s="5" t="n">
        <v>487</v>
      </c>
      <c r="C5" s="5" t="n">
        <v>587</v>
      </c>
      <c r="D5" s="5" t="n">
        <v>891</v>
      </c>
    </row>
    <row r="6">
      <c r="A6" s="3" t="inlineStr">
        <is>
          <t>Purchase obligations [Abstract]</t>
        </is>
      </c>
    </row>
    <row r="7">
      <c r="A7" s="4" t="inlineStr">
        <is>
          <t>Purchase obligations</t>
        </is>
      </c>
      <c r="B7" s="5" t="n">
        <v>1273</v>
      </c>
      <c r="C7" s="5" t="n">
        <v>1085</v>
      </c>
      <c r="D7" s="5" t="n">
        <v>963</v>
      </c>
    </row>
    <row r="8">
      <c r="A8" s="4" t="inlineStr">
        <is>
          <t>Discontinued operations</t>
        </is>
      </c>
    </row>
    <row r="9">
      <c r="A9" s="3" t="inlineStr">
        <is>
          <t>Capital commitments</t>
        </is>
      </c>
    </row>
    <row r="10">
      <c r="A10" s="4" t="inlineStr">
        <is>
          <t>Capital commitments</t>
        </is>
      </c>
      <c r="B10" s="5" t="n">
        <v>0</v>
      </c>
      <c r="C10" s="5" t="n">
        <v>59</v>
      </c>
      <c r="D10" s="5" t="n">
        <v>90</v>
      </c>
    </row>
    <row r="11">
      <c r="A11" s="3" t="inlineStr">
        <is>
          <t>Purchase obligations [Abstract]</t>
        </is>
      </c>
    </row>
    <row r="12">
      <c r="A12" s="4" t="inlineStr">
        <is>
          <t>Purchase obligations</t>
        </is>
      </c>
      <c r="B12" s="5" t="n">
        <v>0</v>
      </c>
      <c r="C12" s="5" t="n">
        <v>8</v>
      </c>
      <c r="D12" s="5" t="n">
        <v>25</v>
      </c>
    </row>
    <row r="13">
      <c r="A13" s="4" t="inlineStr">
        <is>
          <t>Within one year</t>
        </is>
      </c>
    </row>
    <row r="14">
      <c r="A14" s="3" t="inlineStr">
        <is>
          <t>Purchase obligations [Abstract]</t>
        </is>
      </c>
    </row>
    <row r="15">
      <c r="A15" s="4" t="inlineStr">
        <is>
          <t>Purchase obligations</t>
        </is>
      </c>
      <c r="B15" s="5" t="n">
        <v>391</v>
      </c>
      <c r="C15" s="5" t="n">
        <v>506</v>
      </c>
      <c r="D15" s="5" t="n">
        <v>305</v>
      </c>
    </row>
    <row r="16">
      <c r="A16" s="4" t="inlineStr">
        <is>
          <t>Later than one year</t>
        </is>
      </c>
    </row>
    <row r="17">
      <c r="A17" s="3" t="inlineStr">
        <is>
          <t>Purchase obligations [Abstract]</t>
        </is>
      </c>
    </row>
    <row r="18">
      <c r="A18" s="4" t="inlineStr">
        <is>
          <t>Purchase obligations</t>
        </is>
      </c>
      <c r="B18" s="5" t="n">
        <v>882</v>
      </c>
      <c r="C18" s="5" t="n">
        <v>579</v>
      </c>
      <c r="D18" s="5" t="n">
        <v>658</v>
      </c>
    </row>
    <row r="19">
      <c r="A19" s="4" t="inlineStr">
        <is>
          <t>Joint ventures</t>
        </is>
      </c>
    </row>
    <row r="20">
      <c r="A20" s="3" t="inlineStr">
        <is>
          <t>Capital commitments</t>
        </is>
      </c>
    </row>
    <row r="21">
      <c r="A21" s="4" t="inlineStr">
        <is>
          <t>Capital commitments</t>
        </is>
      </c>
      <c r="B21" s="5" t="n">
        <v>12</v>
      </c>
      <c r="C21" s="5" t="n">
        <v>2</v>
      </c>
      <c r="D21" s="5" t="n">
        <v>91</v>
      </c>
    </row>
    <row r="22">
      <c r="A22" s="4" t="inlineStr">
        <is>
          <t>Project capital</t>
        </is>
      </c>
    </row>
    <row r="23">
      <c r="A23" s="3" t="inlineStr">
        <is>
          <t>Capital commitments</t>
        </is>
      </c>
    </row>
    <row r="24">
      <c r="A24" s="4" t="inlineStr">
        <is>
          <t>Capital commitments</t>
        </is>
      </c>
      <c r="B24" s="5" t="n">
        <v>287</v>
      </c>
      <c r="C24" s="5" t="n">
        <v>450</v>
      </c>
      <c r="D24" s="5" t="n">
        <v>754</v>
      </c>
    </row>
    <row r="25">
      <c r="A25" s="4" t="inlineStr">
        <is>
          <t>Project capital | Within one year</t>
        </is>
      </c>
    </row>
    <row r="26">
      <c r="A26" s="3" t="inlineStr">
        <is>
          <t>Capital commitments</t>
        </is>
      </c>
    </row>
    <row r="27">
      <c r="A27" s="4" t="inlineStr">
        <is>
          <t>Capital commitments</t>
        </is>
      </c>
      <c r="B27" s="5" t="n">
        <v>216</v>
      </c>
      <c r="C27" s="5" t="n">
        <v>288</v>
      </c>
      <c r="D27" s="5" t="n">
        <v>446</v>
      </c>
    </row>
    <row r="28">
      <c r="A28" s="4" t="inlineStr">
        <is>
          <t>Project capital | Later than one year</t>
        </is>
      </c>
    </row>
    <row r="29">
      <c r="A29" s="3" t="inlineStr">
        <is>
          <t>Capital commitments</t>
        </is>
      </c>
    </row>
    <row r="30">
      <c r="A30" s="4" t="inlineStr">
        <is>
          <t>Capital commitments</t>
        </is>
      </c>
      <c r="B30" s="5" t="n">
        <v>71</v>
      </c>
      <c r="C30" s="5" t="n">
        <v>162</v>
      </c>
      <c r="D30" s="5" t="n">
        <v>308</v>
      </c>
    </row>
    <row r="31">
      <c r="A31" s="4" t="inlineStr">
        <is>
          <t>Stay-in-business capital</t>
        </is>
      </c>
    </row>
    <row r="32">
      <c r="A32" s="3" t="inlineStr">
        <is>
          <t>Capital commitments</t>
        </is>
      </c>
    </row>
    <row r="33">
      <c r="A33" s="4" t="inlineStr">
        <is>
          <t>Capital commitments</t>
        </is>
      </c>
      <c r="B33" s="5" t="n">
        <v>200</v>
      </c>
      <c r="C33" s="5" t="n">
        <v>137</v>
      </c>
      <c r="D33" s="5" t="n">
        <v>137</v>
      </c>
    </row>
    <row r="34">
      <c r="A34" s="4" t="inlineStr">
        <is>
          <t>Stay-in-business capital | Within one year</t>
        </is>
      </c>
    </row>
    <row r="35">
      <c r="A35" s="3" t="inlineStr">
        <is>
          <t>Capital commitments</t>
        </is>
      </c>
    </row>
    <row r="36">
      <c r="A36" s="4" t="inlineStr">
        <is>
          <t>Capital commitments</t>
        </is>
      </c>
      <c r="B36" s="5" t="n">
        <v>200</v>
      </c>
      <c r="C36" s="5" t="n">
        <v>117</v>
      </c>
      <c r="D36" s="5" t="n">
        <v>125</v>
      </c>
    </row>
    <row r="37">
      <c r="A37" s="4" t="inlineStr">
        <is>
          <t>Stay-in-business capital | Later than one year</t>
        </is>
      </c>
    </row>
    <row r="38">
      <c r="A38" s="3" t="inlineStr">
        <is>
          <t>Capital commitments</t>
        </is>
      </c>
    </row>
    <row r="39">
      <c r="A39" s="4" t="inlineStr">
        <is>
          <t>Capital commitments</t>
        </is>
      </c>
      <c r="B39" s="6" t="n">
        <v>0</v>
      </c>
      <c r="C39" s="6" t="n">
        <v>20</v>
      </c>
      <c r="D39" s="6" t="n">
        <v>12</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s>
  <sheetData>
    <row r="1">
      <c r="A1" s="1" t="inlineStr">
        <is>
          <t>CONTRACTUAL COMMITMENTS AND CONTINGENCIES - Contingencies (Details) $ in Millions</t>
        </is>
      </c>
      <c r="B1" s="2" t="inlineStr">
        <is>
          <t>Dec. 31, 2020USD ($)</t>
        </is>
      </c>
      <c r="C1" s="2" t="inlineStr">
        <is>
          <t>Dec. 31, 2019USD ($)</t>
        </is>
      </c>
      <c r="D1" s="2" t="inlineStr">
        <is>
          <t>Dec. 31, 2018USD ($)</t>
        </is>
      </c>
      <c r="E1" s="2" t="inlineStr">
        <is>
          <t>Feb. 20, 2014USD ($)</t>
        </is>
      </c>
      <c r="F1" s="2" t="inlineStr">
        <is>
          <t>Apr. 02, 2013plaintiff</t>
        </is>
      </c>
    </row>
    <row r="2">
      <c r="A2" s="3" t="inlineStr">
        <is>
          <t>Disclosure of contingent liabilities [line items]</t>
        </is>
      </c>
    </row>
    <row r="3">
      <c r="A3" s="4" t="inlineStr">
        <is>
          <t>Contingent liabilities</t>
        </is>
      </c>
      <c r="B3" s="6" t="n">
        <v>97</v>
      </c>
      <c r="C3" s="6" t="n">
        <v>97</v>
      </c>
      <c r="D3" s="6" t="n">
        <v>97</v>
      </c>
    </row>
    <row r="4">
      <c r="A4" s="4" t="inlineStr">
        <is>
          <t>Number of plaintiffs | plaintiff</t>
        </is>
      </c>
      <c r="F4" s="5" t="n">
        <v>152</v>
      </c>
    </row>
    <row r="5">
      <c r="A5" s="4" t="inlineStr">
        <is>
          <t>Litigation | AngloGold Ashanti (Ghana) Limited</t>
        </is>
      </c>
    </row>
    <row r="6">
      <c r="A6" s="3" t="inlineStr">
        <is>
          <t>Disclosure of contingent liabilities [line items]</t>
        </is>
      </c>
    </row>
    <row r="7">
      <c r="A7" s="4" t="inlineStr">
        <is>
          <t>Contingent liabilities</t>
        </is>
      </c>
      <c r="B7" s="6" t="n">
        <v>97</v>
      </c>
      <c r="C7" s="6" t="n">
        <v>97</v>
      </c>
      <c r="D7" s="6" t="n">
        <v>97</v>
      </c>
      <c r="E7" s="6" t="n">
        <v>97</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Maturities of Financial Liabilities (Details) - USD ($) $ in Millions</t>
        </is>
      </c>
      <c r="B1" s="2" t="inlineStr">
        <is>
          <t>Dec. 31, 2020</t>
        </is>
      </c>
      <c r="C1" s="2" t="inlineStr">
        <is>
          <t>Dec. 31, 2019</t>
        </is>
      </c>
      <c r="D1" s="2" t="inlineStr">
        <is>
          <t>Dec. 31, 2018</t>
        </is>
      </c>
    </row>
    <row r="2">
      <c r="A2" s="3" t="inlineStr">
        <is>
          <t>Disclosure of maturity analysis for non-derivative financial liabilities [line items]</t>
        </is>
      </c>
    </row>
    <row r="3">
      <c r="A3" s="4" t="inlineStr">
        <is>
          <t>Trade and other payables</t>
        </is>
      </c>
      <c r="B3" s="6" t="n">
        <v>635</v>
      </c>
      <c r="C3" s="6" t="n">
        <v>601</v>
      </c>
      <c r="D3" s="6" t="n">
        <v>562</v>
      </c>
    </row>
    <row r="4">
      <c r="A4" s="4" t="inlineStr">
        <is>
          <t>Borrowings</t>
        </is>
      </c>
      <c r="B4" s="5" t="n">
        <v>2657</v>
      </c>
      <c r="C4" s="5" t="n">
        <v>2601</v>
      </c>
      <c r="D4" s="5" t="n">
        <v>2752</v>
      </c>
    </row>
    <row r="5">
      <c r="A5" s="4" t="inlineStr">
        <is>
          <t>Gold and oil derivative contracts</t>
        </is>
      </c>
      <c r="D5" s="5" t="n">
        <v>9</v>
      </c>
    </row>
    <row r="6">
      <c r="A6" s="4" t="inlineStr">
        <is>
          <t>USD</t>
        </is>
      </c>
    </row>
    <row r="7">
      <c r="A7" s="3" t="inlineStr">
        <is>
          <t>Disclosure of maturity analysis for non-derivative financial liabilities [line items]</t>
        </is>
      </c>
    </row>
    <row r="8">
      <c r="A8" s="4" t="inlineStr">
        <is>
          <t>Borrowings</t>
        </is>
      </c>
      <c r="B8" s="5" t="n">
        <v>2610</v>
      </c>
      <c r="C8" s="5" t="n">
        <v>2437</v>
      </c>
      <c r="D8" s="5" t="n">
        <v>2549</v>
      </c>
    </row>
    <row r="9">
      <c r="A9" s="4" t="inlineStr">
        <is>
          <t>AUD</t>
        </is>
      </c>
    </row>
    <row r="10">
      <c r="A10" s="3" t="inlineStr">
        <is>
          <t>Disclosure of maturity analysis for non-derivative financial liabilities [line items]</t>
        </is>
      </c>
    </row>
    <row r="11">
      <c r="A11" s="4" t="inlineStr">
        <is>
          <t>Borrowings</t>
        </is>
      </c>
      <c r="C11" s="5" t="n">
        <v>22</v>
      </c>
      <c r="D11" s="5" t="n">
        <v>63</v>
      </c>
    </row>
    <row r="12">
      <c r="A12" s="4" t="inlineStr">
        <is>
          <t>TZS</t>
        </is>
      </c>
    </row>
    <row r="13">
      <c r="A13" s="3" t="inlineStr">
        <is>
          <t>Disclosure of maturity analysis for non-derivative financial liabilities [line items]</t>
        </is>
      </c>
    </row>
    <row r="14">
      <c r="A14" s="4" t="inlineStr">
        <is>
          <t>Borrowings</t>
        </is>
      </c>
      <c r="B14" s="5" t="n">
        <v>47</v>
      </c>
      <c r="C14" s="5" t="n">
        <v>53</v>
      </c>
      <c r="D14" s="5" t="n">
        <v>37</v>
      </c>
    </row>
    <row r="15">
      <c r="A15" s="4" t="inlineStr">
        <is>
          <t>ZAR</t>
        </is>
      </c>
    </row>
    <row r="16">
      <c r="A16" s="3" t="inlineStr">
        <is>
          <t>Disclosure of maturity analysis for non-derivative financial liabilities [line items]</t>
        </is>
      </c>
    </row>
    <row r="17">
      <c r="A17" s="4" t="inlineStr">
        <is>
          <t>Borrowings</t>
        </is>
      </c>
      <c r="C17" s="5" t="n">
        <v>89</v>
      </c>
      <c r="D17" s="5" t="n">
        <v>103</v>
      </c>
    </row>
    <row r="18">
      <c r="A18" s="4" t="inlineStr">
        <is>
          <t>Within one year</t>
        </is>
      </c>
    </row>
    <row r="19">
      <c r="A19" s="3" t="inlineStr">
        <is>
          <t>Disclosure of maturity analysis for non-derivative financial liabilities [line items]</t>
        </is>
      </c>
    </row>
    <row r="20">
      <c r="A20" s="4" t="inlineStr">
        <is>
          <t>Trade and other payables</t>
        </is>
      </c>
      <c r="B20" s="5" t="n">
        <v>627</v>
      </c>
      <c r="C20" s="5" t="n">
        <v>586</v>
      </c>
      <c r="D20" s="5" t="n">
        <v>562</v>
      </c>
    </row>
    <row r="21">
      <c r="A21" s="4" t="inlineStr">
        <is>
          <t>Borrowings</t>
        </is>
      </c>
      <c r="B21" s="5" t="n">
        <v>205</v>
      </c>
      <c r="C21" s="5" t="n">
        <v>802</v>
      </c>
      <c r="D21" s="5" t="n">
        <v>133</v>
      </c>
    </row>
    <row r="22">
      <c r="A22" s="4" t="inlineStr">
        <is>
          <t>Gold and oil derivative contracts</t>
        </is>
      </c>
      <c r="D22" s="5" t="n">
        <v>9</v>
      </c>
    </row>
    <row r="23">
      <c r="A23" s="4" t="inlineStr">
        <is>
          <t>Within one year | USD</t>
        </is>
      </c>
    </row>
    <row r="24">
      <c r="A24" s="3" t="inlineStr">
        <is>
          <t>Disclosure of maturity analysis for non-derivative financial liabilities [line items]</t>
        </is>
      </c>
    </row>
    <row r="25">
      <c r="A25" s="4" t="inlineStr">
        <is>
          <t>Borrowings</t>
        </is>
      </c>
      <c r="B25" s="6" t="n">
        <v>158</v>
      </c>
      <c r="C25" s="6" t="n">
        <v>790</v>
      </c>
      <c r="D25" s="6" t="n">
        <v>112</v>
      </c>
    </row>
    <row r="26">
      <c r="A26" s="4" t="inlineStr">
        <is>
          <t>Effective rate %</t>
        </is>
      </c>
      <c r="B26" s="4" t="inlineStr">
        <is>
          <t>5.00%</t>
        </is>
      </c>
      <c r="C26" s="4" t="inlineStr">
        <is>
          <t>5.80%</t>
        </is>
      </c>
      <c r="D26" s="4" t="inlineStr">
        <is>
          <t>5.80%</t>
        </is>
      </c>
    </row>
    <row r="27">
      <c r="A27" s="4" t="inlineStr">
        <is>
          <t>Within one year | AUD</t>
        </is>
      </c>
    </row>
    <row r="28">
      <c r="A28" s="3" t="inlineStr">
        <is>
          <t>Disclosure of maturity analysis for non-derivative financial liabilities [line items]</t>
        </is>
      </c>
    </row>
    <row r="29">
      <c r="A29" s="4" t="inlineStr">
        <is>
          <t>Borrowings</t>
        </is>
      </c>
      <c r="C29" s="6" t="n">
        <v>0</v>
      </c>
      <c r="D29" s="6" t="n">
        <v>7</v>
      </c>
    </row>
    <row r="30">
      <c r="A30" s="4" t="inlineStr">
        <is>
          <t>Effective rate %</t>
        </is>
      </c>
      <c r="C30" s="4" t="inlineStr">
        <is>
          <t>2.30%</t>
        </is>
      </c>
      <c r="D30" s="4" t="inlineStr">
        <is>
          <t>6.80%</t>
        </is>
      </c>
    </row>
    <row r="31">
      <c r="A31" s="4" t="inlineStr">
        <is>
          <t>Within one year | TZS</t>
        </is>
      </c>
    </row>
    <row r="32">
      <c r="A32" s="3" t="inlineStr">
        <is>
          <t>Disclosure of maturity analysis for non-derivative financial liabilities [line items]</t>
        </is>
      </c>
    </row>
    <row r="33">
      <c r="A33" s="4" t="inlineStr">
        <is>
          <t>Borrowings</t>
        </is>
      </c>
      <c r="B33" s="6" t="n">
        <v>47</v>
      </c>
      <c r="C33" s="6" t="n">
        <v>6</v>
      </c>
      <c r="D33" s="6" t="n">
        <v>5</v>
      </c>
    </row>
    <row r="34">
      <c r="A34" s="4" t="inlineStr">
        <is>
          <t>Effective rate %</t>
        </is>
      </c>
      <c r="B34" s="4" t="inlineStr">
        <is>
          <t>12.50%</t>
        </is>
      </c>
      <c r="C34" s="4" t="inlineStr">
        <is>
          <t>12.50%</t>
        </is>
      </c>
      <c r="D34" s="4" t="inlineStr">
        <is>
          <t>12.50%</t>
        </is>
      </c>
    </row>
    <row r="35">
      <c r="A35" s="4" t="inlineStr">
        <is>
          <t>Within one year | ZAR</t>
        </is>
      </c>
    </row>
    <row r="36">
      <c r="A36" s="3" t="inlineStr">
        <is>
          <t>Disclosure of maturity analysis for non-derivative financial liabilities [line items]</t>
        </is>
      </c>
    </row>
    <row r="37">
      <c r="A37" s="4" t="inlineStr">
        <is>
          <t>Borrowings</t>
        </is>
      </c>
      <c r="C37" s="6" t="n">
        <v>6</v>
      </c>
      <c r="D37" s="6" t="n">
        <v>9</v>
      </c>
    </row>
    <row r="38">
      <c r="A38" s="4" t="inlineStr">
        <is>
          <t>Effective rate %</t>
        </is>
      </c>
      <c r="C38" s="4" t="inlineStr">
        <is>
          <t>8.10%</t>
        </is>
      </c>
      <c r="D38" s="4" t="inlineStr">
        <is>
          <t>9.00%</t>
        </is>
      </c>
    </row>
    <row r="39">
      <c r="A39" s="4" t="inlineStr">
        <is>
          <t>Between one and two years</t>
        </is>
      </c>
    </row>
    <row r="40">
      <c r="A40" s="3" t="inlineStr">
        <is>
          <t>Disclosure of maturity analysis for non-derivative financial liabilities [line items]</t>
        </is>
      </c>
    </row>
    <row r="41">
      <c r="A41" s="4" t="inlineStr">
        <is>
          <t>Trade and other payables</t>
        </is>
      </c>
      <c r="B41" s="6" t="n">
        <v>8</v>
      </c>
      <c r="C41" s="6" t="n">
        <v>15</v>
      </c>
      <c r="D41" s="6" t="n">
        <v>0</v>
      </c>
    </row>
    <row r="42">
      <c r="A42" s="4" t="inlineStr">
        <is>
          <t>Borrowings</t>
        </is>
      </c>
      <c r="B42" s="5" t="n">
        <v>901</v>
      </c>
      <c r="C42" s="5" t="n">
        <v>185</v>
      </c>
      <c r="D42" s="5" t="n">
        <v>836</v>
      </c>
    </row>
    <row r="43">
      <c r="A43" s="4" t="inlineStr">
        <is>
          <t>Gold and oil derivative contracts</t>
        </is>
      </c>
      <c r="D43" s="5" t="n">
        <v>0</v>
      </c>
    </row>
    <row r="44">
      <c r="A44" s="4" t="inlineStr">
        <is>
          <t>Between one and two years | USD</t>
        </is>
      </c>
    </row>
    <row r="45">
      <c r="A45" s="3" t="inlineStr">
        <is>
          <t>Disclosure of maturity analysis for non-derivative financial liabilities [line items]</t>
        </is>
      </c>
    </row>
    <row r="46">
      <c r="A46" s="4" t="inlineStr">
        <is>
          <t>Borrowings</t>
        </is>
      </c>
      <c r="B46" s="6" t="n">
        <v>901</v>
      </c>
      <c r="C46" s="6" t="n">
        <v>132</v>
      </c>
      <c r="D46" s="6" t="n">
        <v>790</v>
      </c>
    </row>
    <row r="47">
      <c r="A47" s="4" t="inlineStr">
        <is>
          <t>Effective rate %</t>
        </is>
      </c>
      <c r="B47" s="4" t="inlineStr">
        <is>
          <t>5.00%</t>
        </is>
      </c>
      <c r="C47" s="4" t="inlineStr">
        <is>
          <t>6.00%</t>
        </is>
      </c>
      <c r="D47" s="4" t="inlineStr">
        <is>
          <t>5.80%</t>
        </is>
      </c>
    </row>
    <row r="48">
      <c r="A48" s="4" t="inlineStr">
        <is>
          <t>Between one and two years | AUD</t>
        </is>
      </c>
    </row>
    <row r="49">
      <c r="A49" s="3" t="inlineStr">
        <is>
          <t>Disclosure of maturity analysis for non-derivative financial liabilities [line items]</t>
        </is>
      </c>
    </row>
    <row r="50">
      <c r="A50" s="4" t="inlineStr">
        <is>
          <t>Borrowings</t>
        </is>
      </c>
      <c r="C50" s="6" t="n">
        <v>0</v>
      </c>
      <c r="D50" s="6" t="n">
        <v>7</v>
      </c>
    </row>
    <row r="51">
      <c r="A51" s="4" t="inlineStr">
        <is>
          <t>Effective rate %</t>
        </is>
      </c>
      <c r="C51" s="4" t="inlineStr">
        <is>
          <t>2.30%</t>
        </is>
      </c>
      <c r="D51" s="4" t="inlineStr">
        <is>
          <t>6.80%</t>
        </is>
      </c>
    </row>
    <row r="52">
      <c r="A52" s="4" t="inlineStr">
        <is>
          <t>Between one and two years | TZS</t>
        </is>
      </c>
    </row>
    <row r="53">
      <c r="A53" s="3" t="inlineStr">
        <is>
          <t>Disclosure of maturity analysis for non-derivative financial liabilities [line items]</t>
        </is>
      </c>
    </row>
    <row r="54">
      <c r="A54" s="4" t="inlineStr">
        <is>
          <t>Borrowings</t>
        </is>
      </c>
      <c r="B54" s="6" t="n">
        <v>0</v>
      </c>
      <c r="C54" s="6" t="n">
        <v>47</v>
      </c>
      <c r="D54" s="6" t="n">
        <v>3</v>
      </c>
    </row>
    <row r="55">
      <c r="A55" s="4" t="inlineStr">
        <is>
          <t>Effective rate %</t>
        </is>
      </c>
      <c r="B55" s="4" t="inlineStr">
        <is>
          <t>0.00%</t>
        </is>
      </c>
      <c r="C55" s="4" t="inlineStr">
        <is>
          <t>12.50%</t>
        </is>
      </c>
      <c r="D55" s="4" t="inlineStr">
        <is>
          <t>12.50%</t>
        </is>
      </c>
    </row>
    <row r="56">
      <c r="A56" s="4" t="inlineStr">
        <is>
          <t>Between one and two years | ZAR</t>
        </is>
      </c>
    </row>
    <row r="57">
      <c r="A57" s="3" t="inlineStr">
        <is>
          <t>Disclosure of maturity analysis for non-derivative financial liabilities [line items]</t>
        </is>
      </c>
    </row>
    <row r="58">
      <c r="A58" s="4" t="inlineStr">
        <is>
          <t>Borrowings</t>
        </is>
      </c>
      <c r="C58" s="6" t="n">
        <v>6</v>
      </c>
      <c r="D58" s="6" t="n">
        <v>36</v>
      </c>
    </row>
    <row r="59">
      <c r="A59" s="4" t="inlineStr">
        <is>
          <t>Effective rate %</t>
        </is>
      </c>
      <c r="C59" s="4" t="inlineStr">
        <is>
          <t>8.10%</t>
        </is>
      </c>
      <c r="D59" s="4" t="inlineStr">
        <is>
          <t>9.00%</t>
        </is>
      </c>
    </row>
    <row r="60">
      <c r="A60" s="4" t="inlineStr">
        <is>
          <t>Between two and five years</t>
        </is>
      </c>
    </row>
    <row r="61">
      <c r="A61" s="3" t="inlineStr">
        <is>
          <t>Disclosure of maturity analysis for non-derivative financial liabilities [line items]</t>
        </is>
      </c>
    </row>
    <row r="62">
      <c r="A62" s="4" t="inlineStr">
        <is>
          <t>Trade and other payables</t>
        </is>
      </c>
      <c r="B62" s="6" t="n">
        <v>0</v>
      </c>
      <c r="C62" s="6" t="n">
        <v>0</v>
      </c>
      <c r="D62" s="6" t="n">
        <v>0</v>
      </c>
    </row>
    <row r="63">
      <c r="A63" s="4" t="inlineStr">
        <is>
          <t>Borrowings</t>
        </is>
      </c>
      <c r="B63" s="5" t="n">
        <v>137</v>
      </c>
      <c r="C63" s="5" t="n">
        <v>1012</v>
      </c>
      <c r="D63" s="5" t="n">
        <v>1120</v>
      </c>
    </row>
    <row r="64">
      <c r="A64" s="4" t="inlineStr">
        <is>
          <t>Gold and oil derivative contracts</t>
        </is>
      </c>
      <c r="D64" s="5" t="n">
        <v>0</v>
      </c>
    </row>
    <row r="65">
      <c r="A65" s="4" t="inlineStr">
        <is>
          <t>Between two and five years | USD</t>
        </is>
      </c>
    </row>
    <row r="66">
      <c r="A66" s="3" t="inlineStr">
        <is>
          <t>Disclosure of maturity analysis for non-derivative financial liabilities [line items]</t>
        </is>
      </c>
    </row>
    <row r="67">
      <c r="A67" s="4" t="inlineStr">
        <is>
          <t>Borrowings</t>
        </is>
      </c>
      <c r="B67" s="6" t="n">
        <v>137</v>
      </c>
      <c r="C67" s="6" t="n">
        <v>913</v>
      </c>
      <c r="D67" s="6" t="n">
        <v>1025</v>
      </c>
    </row>
    <row r="68">
      <c r="A68" s="4" t="inlineStr">
        <is>
          <t>Effective rate %</t>
        </is>
      </c>
      <c r="B68" s="4" t="inlineStr">
        <is>
          <t>4.60%</t>
        </is>
      </c>
      <c r="C68" s="4" t="inlineStr">
        <is>
          <t>6.10%</t>
        </is>
      </c>
      <c r="D68" s="4" t="inlineStr">
        <is>
          <t>6.00%</t>
        </is>
      </c>
    </row>
    <row r="69">
      <c r="A69" s="4" t="inlineStr">
        <is>
          <t>Between two and five years | AUD</t>
        </is>
      </c>
    </row>
    <row r="70">
      <c r="A70" s="3" t="inlineStr">
        <is>
          <t>Disclosure of maturity analysis for non-derivative financial liabilities [line items]</t>
        </is>
      </c>
    </row>
    <row r="71">
      <c r="A71" s="4" t="inlineStr">
        <is>
          <t>Borrowings</t>
        </is>
      </c>
      <c r="C71" s="6" t="n">
        <v>22</v>
      </c>
      <c r="D71" s="6" t="n">
        <v>23</v>
      </c>
    </row>
    <row r="72">
      <c r="A72" s="4" t="inlineStr">
        <is>
          <t>Effective rate %</t>
        </is>
      </c>
      <c r="C72" s="4" t="inlineStr">
        <is>
          <t>2.30%</t>
        </is>
      </c>
      <c r="D72" s="4" t="inlineStr">
        <is>
          <t>6.80%</t>
        </is>
      </c>
    </row>
    <row r="73">
      <c r="A73" s="4" t="inlineStr">
        <is>
          <t>Between two and five years | TZS</t>
        </is>
      </c>
    </row>
    <row r="74">
      <c r="A74" s="3" t="inlineStr">
        <is>
          <t>Disclosure of maturity analysis for non-derivative financial liabilities [line items]</t>
        </is>
      </c>
    </row>
    <row r="75">
      <c r="A75" s="4" t="inlineStr">
        <is>
          <t>Borrowings</t>
        </is>
      </c>
      <c r="B75" s="6" t="n">
        <v>0</v>
      </c>
      <c r="C75" s="6" t="n">
        <v>0</v>
      </c>
      <c r="D75" s="6" t="n">
        <v>29</v>
      </c>
    </row>
    <row r="76">
      <c r="A76" s="4" t="inlineStr">
        <is>
          <t>Effective rate %</t>
        </is>
      </c>
      <c r="B76" s="4" t="inlineStr">
        <is>
          <t>0.00%</t>
        </is>
      </c>
      <c r="C76" s="4" t="inlineStr">
        <is>
          <t>0.00%</t>
        </is>
      </c>
      <c r="D76" s="4" t="inlineStr">
        <is>
          <t>12.50%</t>
        </is>
      </c>
    </row>
    <row r="77">
      <c r="A77" s="4" t="inlineStr">
        <is>
          <t>Between two and five years | ZAR</t>
        </is>
      </c>
    </row>
    <row r="78">
      <c r="A78" s="3" t="inlineStr">
        <is>
          <t>Disclosure of maturity analysis for non-derivative financial liabilities [line items]</t>
        </is>
      </c>
    </row>
    <row r="79">
      <c r="A79" s="4" t="inlineStr">
        <is>
          <t>Borrowings</t>
        </is>
      </c>
      <c r="C79" s="6" t="n">
        <v>77</v>
      </c>
      <c r="D79" s="6" t="n">
        <v>43</v>
      </c>
    </row>
    <row r="80">
      <c r="A80" s="4" t="inlineStr">
        <is>
          <t>Effective rate %</t>
        </is>
      </c>
      <c r="C80" s="4" t="inlineStr">
        <is>
          <t>8.10%</t>
        </is>
      </c>
      <c r="D80" s="4" t="inlineStr">
        <is>
          <t>9.70%</t>
        </is>
      </c>
    </row>
    <row r="81">
      <c r="A81" s="4" t="inlineStr">
        <is>
          <t>After five years</t>
        </is>
      </c>
    </row>
    <row r="82">
      <c r="A82" s="3" t="inlineStr">
        <is>
          <t>Disclosure of maturity analysis for non-derivative financial liabilities [line items]</t>
        </is>
      </c>
    </row>
    <row r="83">
      <c r="A83" s="4" t="inlineStr">
        <is>
          <t>Trade and other payables</t>
        </is>
      </c>
      <c r="B83" s="6" t="n">
        <v>0</v>
      </c>
      <c r="C83" s="6" t="n">
        <v>0</v>
      </c>
      <c r="D83" s="6" t="n">
        <v>0</v>
      </c>
    </row>
    <row r="84">
      <c r="A84" s="4" t="inlineStr">
        <is>
          <t>Borrowings</t>
        </is>
      </c>
      <c r="B84" s="5" t="n">
        <v>1414</v>
      </c>
      <c r="C84" s="5" t="n">
        <v>602</v>
      </c>
      <c r="D84" s="5" t="n">
        <v>663</v>
      </c>
    </row>
    <row r="85">
      <c r="A85" s="4" t="inlineStr">
        <is>
          <t>Gold and oil derivative contracts</t>
        </is>
      </c>
      <c r="D85" s="5" t="n">
        <v>0</v>
      </c>
    </row>
    <row r="86">
      <c r="A86" s="4" t="inlineStr">
        <is>
          <t>After five years | USD</t>
        </is>
      </c>
    </row>
    <row r="87">
      <c r="A87" s="3" t="inlineStr">
        <is>
          <t>Disclosure of maturity analysis for non-derivative financial liabilities [line items]</t>
        </is>
      </c>
    </row>
    <row r="88">
      <c r="A88" s="4" t="inlineStr">
        <is>
          <t>Borrowings</t>
        </is>
      </c>
      <c r="B88" s="6" t="n">
        <v>1414</v>
      </c>
      <c r="C88" s="6" t="n">
        <v>602</v>
      </c>
      <c r="D88" s="6" t="n">
        <v>622</v>
      </c>
    </row>
    <row r="89">
      <c r="A89" s="4" t="inlineStr">
        <is>
          <t>Effective rate %</t>
        </is>
      </c>
      <c r="B89" s="4" t="inlineStr">
        <is>
          <t>4.60%</t>
        </is>
      </c>
      <c r="C89" s="4" t="inlineStr">
        <is>
          <t>6.50%</t>
        </is>
      </c>
      <c r="D89" s="4" t="inlineStr">
        <is>
          <t>6.50%</t>
        </is>
      </c>
    </row>
    <row r="90">
      <c r="A90" s="4" t="inlineStr">
        <is>
          <t>After five years | AUD</t>
        </is>
      </c>
    </row>
    <row r="91">
      <c r="A91" s="3" t="inlineStr">
        <is>
          <t>Disclosure of maturity analysis for non-derivative financial liabilities [line items]</t>
        </is>
      </c>
    </row>
    <row r="92">
      <c r="A92" s="4" t="inlineStr">
        <is>
          <t>Borrowings</t>
        </is>
      </c>
      <c r="C92" s="6" t="n">
        <v>0</v>
      </c>
      <c r="D92" s="6" t="n">
        <v>26</v>
      </c>
    </row>
    <row r="93">
      <c r="A93" s="4" t="inlineStr">
        <is>
          <t>Effective rate %</t>
        </is>
      </c>
      <c r="C93" s="4" t="inlineStr">
        <is>
          <t>0.00%</t>
        </is>
      </c>
      <c r="D93" s="4" t="inlineStr">
        <is>
          <t>6.80%</t>
        </is>
      </c>
    </row>
    <row r="94">
      <c r="A94" s="4" t="inlineStr">
        <is>
          <t>After five years | TZS</t>
        </is>
      </c>
    </row>
    <row r="95">
      <c r="A95" s="3" t="inlineStr">
        <is>
          <t>Disclosure of maturity analysis for non-derivative financial liabilities [line items]</t>
        </is>
      </c>
    </row>
    <row r="96">
      <c r="A96" s="4" t="inlineStr">
        <is>
          <t>Borrowings</t>
        </is>
      </c>
      <c r="B96" s="6" t="n">
        <v>0</v>
      </c>
      <c r="C96" s="6" t="n">
        <v>0</v>
      </c>
      <c r="D96" s="6" t="n">
        <v>0</v>
      </c>
    </row>
    <row r="97">
      <c r="A97" s="4" t="inlineStr">
        <is>
          <t>Effective rate %</t>
        </is>
      </c>
      <c r="B97" s="4" t="inlineStr">
        <is>
          <t>0.00%</t>
        </is>
      </c>
      <c r="C97" s="4" t="inlineStr">
        <is>
          <t>0.00%</t>
        </is>
      </c>
      <c r="D97" s="4" t="inlineStr">
        <is>
          <t>0.00%</t>
        </is>
      </c>
    </row>
    <row r="98">
      <c r="A98" s="4" t="inlineStr">
        <is>
          <t>After five years | ZAR</t>
        </is>
      </c>
    </row>
    <row r="99">
      <c r="A99" s="3" t="inlineStr">
        <is>
          <t>Disclosure of maturity analysis for non-derivative financial liabilities [line items]</t>
        </is>
      </c>
    </row>
    <row r="100">
      <c r="A100" s="4" t="inlineStr">
        <is>
          <t>Borrowings</t>
        </is>
      </c>
      <c r="C100" s="6" t="n">
        <v>0</v>
      </c>
      <c r="D100" s="6" t="n">
        <v>15</v>
      </c>
    </row>
    <row r="101">
      <c r="A101" s="4" t="inlineStr">
        <is>
          <t>Effective rate %</t>
        </is>
      </c>
      <c r="C101" s="4" t="inlineStr">
        <is>
          <t>0.00%</t>
        </is>
      </c>
      <c r="D101" s="4" t="inlineStr">
        <is>
          <t>14.70%</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F ASSOCIATES AND JOINT VENTURES' PROFIT (LOSS)</t>
        </is>
      </c>
      <c r="B1" s="2" t="inlineStr">
        <is>
          <t>12 Months Ended</t>
        </is>
      </c>
    </row>
    <row r="2">
      <c r="B2" s="2" t="inlineStr">
        <is>
          <t>Dec. 31, 2020</t>
        </is>
      </c>
    </row>
    <row r="3">
      <c r="A3" s="3" t="inlineStr">
        <is>
          <t>Disclosure of share of associates and joint ventures’ profit (loss) [Abstract]</t>
        </is>
      </c>
    </row>
    <row r="4">
      <c r="A4" s="4" t="inlineStr">
        <is>
          <t>SHARE OF ASSOCIATES AND JOINT VENTURES' PROFIT (LOSS)</t>
        </is>
      </c>
      <c r="B4" s="4" t="inlineStr">
        <is>
          <t>SHARE OF ASSOCIATES AND JOINT VENTURES' PROFIT (LOSS) US Dollars Figures in millions 2020 2019 2018 Revenue 677 616 582 Operating costs and other expenses (353) (452) (472) Profit on sale of joint ventures (1) 19 — — Net interest received (paid) 5 10 (8) Profit (loss) before taxation 348 174 102 Taxation (70) (35) (9) Profit (loss) after taxation 278 139 93 Impairment reversal of investments in associates — 23 15 Impairment reversal of investments in joint ventures (note 19) — 6 14 Share of associates and joint ventures’ profit (loss) (note 32) 278 168 122 (1) The profit on sale of joint ventures includes the profit on sale of Sadiola $14m, Morila $4m and Chuscal $1m.</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ACTIVITIES - Maturities of Lease Liabilities (Details) - USD ($) $ in Millions</t>
        </is>
      </c>
      <c r="B1" s="2" t="inlineStr">
        <is>
          <t>Dec. 31, 2020</t>
        </is>
      </c>
      <c r="C1" s="2" t="inlineStr">
        <is>
          <t>Dec. 31, 2019</t>
        </is>
      </c>
    </row>
    <row r="2">
      <c r="A2" s="3" t="inlineStr">
        <is>
          <t>Disclosure of maturity analysis of operating lease payments [line items]</t>
        </is>
      </c>
    </row>
    <row r="3">
      <c r="A3" s="4" t="inlineStr">
        <is>
          <t>Lease liabilities</t>
        </is>
      </c>
      <c r="B3" s="6" t="n">
        <v>160</v>
      </c>
      <c r="C3" s="6" t="n">
        <v>194</v>
      </c>
    </row>
    <row r="4">
      <c r="A4" s="4" t="inlineStr">
        <is>
          <t>Within one year</t>
        </is>
      </c>
    </row>
    <row r="5">
      <c r="A5" s="3" t="inlineStr">
        <is>
          <t>Disclosure of maturity analysis of operating lease payments [line items]</t>
        </is>
      </c>
    </row>
    <row r="6">
      <c r="A6" s="4" t="inlineStr">
        <is>
          <t>Lease liabilities</t>
        </is>
      </c>
      <c r="B6" s="5" t="n">
        <v>42</v>
      </c>
      <c r="C6" s="5" t="n">
        <v>51</v>
      </c>
    </row>
    <row r="7">
      <c r="A7" s="4" t="inlineStr">
        <is>
          <t>Between one and two years</t>
        </is>
      </c>
    </row>
    <row r="8">
      <c r="A8" s="3" t="inlineStr">
        <is>
          <t>Disclosure of maturity analysis of operating lease payments [line items]</t>
        </is>
      </c>
    </row>
    <row r="9">
      <c r="A9" s="4" t="inlineStr">
        <is>
          <t>Lease liabilities</t>
        </is>
      </c>
      <c r="B9" s="5" t="n">
        <v>31</v>
      </c>
      <c r="C9" s="5" t="n">
        <v>33</v>
      </c>
    </row>
    <row r="10">
      <c r="A10" s="4" t="inlineStr">
        <is>
          <t>Between two and five years</t>
        </is>
      </c>
    </row>
    <row r="11">
      <c r="A11" s="3" t="inlineStr">
        <is>
          <t>Disclosure of maturity analysis of operating lease payments [line items]</t>
        </is>
      </c>
    </row>
    <row r="12">
      <c r="A12" s="4" t="inlineStr">
        <is>
          <t>Lease liabilities</t>
        </is>
      </c>
      <c r="B12" s="5" t="n">
        <v>68</v>
      </c>
      <c r="C12" s="5" t="n">
        <v>54</v>
      </c>
    </row>
    <row r="13">
      <c r="A13" s="4" t="inlineStr">
        <is>
          <t>After five years</t>
        </is>
      </c>
    </row>
    <row r="14">
      <c r="A14" s="3" t="inlineStr">
        <is>
          <t>Disclosure of maturity analysis of operating lease payments [line items]</t>
        </is>
      </c>
    </row>
    <row r="15">
      <c r="A15" s="4" t="inlineStr">
        <is>
          <t>Lease liabilities</t>
        </is>
      </c>
      <c r="B15" s="5" t="n">
        <v>19</v>
      </c>
      <c r="C15" s="5" t="n">
        <v>56</v>
      </c>
    </row>
    <row r="16">
      <c r="A16" s="4" t="inlineStr">
        <is>
          <t>USD</t>
        </is>
      </c>
    </row>
    <row r="17">
      <c r="A17" s="3" t="inlineStr">
        <is>
          <t>Disclosure of maturity analysis of operating lease payments [line items]</t>
        </is>
      </c>
    </row>
    <row r="18">
      <c r="A18" s="4" t="inlineStr">
        <is>
          <t>Lease liabilities</t>
        </is>
      </c>
      <c r="B18" s="5" t="n">
        <v>20</v>
      </c>
      <c r="C18" s="5" t="n">
        <v>35</v>
      </c>
    </row>
    <row r="19">
      <c r="A19" s="4" t="inlineStr">
        <is>
          <t>USD | Within one year</t>
        </is>
      </c>
    </row>
    <row r="20">
      <c r="A20" s="3" t="inlineStr">
        <is>
          <t>Disclosure of maturity analysis of operating lease payments [line items]</t>
        </is>
      </c>
    </row>
    <row r="21">
      <c r="A21" s="4" t="inlineStr">
        <is>
          <t>Lease liabilities</t>
        </is>
      </c>
      <c r="B21" s="6" t="n">
        <v>10</v>
      </c>
      <c r="C21" s="6" t="n">
        <v>22</v>
      </c>
    </row>
    <row r="22">
      <c r="A22" s="4" t="inlineStr">
        <is>
          <t>Effective rate %</t>
        </is>
      </c>
      <c r="B22" s="4" t="inlineStr">
        <is>
          <t>6.10%</t>
        </is>
      </c>
      <c r="C22" s="4" t="inlineStr">
        <is>
          <t>7.00%</t>
        </is>
      </c>
    </row>
    <row r="23">
      <c r="A23" s="4" t="inlineStr">
        <is>
          <t>USD | Between one and two years</t>
        </is>
      </c>
    </row>
    <row r="24">
      <c r="A24" s="3" t="inlineStr">
        <is>
          <t>Disclosure of maturity analysis of operating lease payments [line items]</t>
        </is>
      </c>
    </row>
    <row r="25">
      <c r="A25" s="4" t="inlineStr">
        <is>
          <t>Lease liabilities</t>
        </is>
      </c>
      <c r="B25" s="6" t="n">
        <v>4</v>
      </c>
      <c r="C25" s="6" t="n">
        <v>4</v>
      </c>
    </row>
    <row r="26">
      <c r="A26" s="4" t="inlineStr">
        <is>
          <t>Effective rate %</t>
        </is>
      </c>
      <c r="B26" s="4" t="inlineStr">
        <is>
          <t>6.10%</t>
        </is>
      </c>
      <c r="C26" s="4" t="inlineStr">
        <is>
          <t>7.00%</t>
        </is>
      </c>
    </row>
    <row r="27">
      <c r="A27" s="4" t="inlineStr">
        <is>
          <t>USD | Between two and five years</t>
        </is>
      </c>
    </row>
    <row r="28">
      <c r="A28" s="3" t="inlineStr">
        <is>
          <t>Disclosure of maturity analysis of operating lease payments [line items]</t>
        </is>
      </c>
    </row>
    <row r="29">
      <c r="A29" s="4" t="inlineStr">
        <is>
          <t>Lease liabilities</t>
        </is>
      </c>
      <c r="B29" s="6" t="n">
        <v>6</v>
      </c>
      <c r="C29" s="6" t="n">
        <v>8</v>
      </c>
    </row>
    <row r="30">
      <c r="A30" s="4" t="inlineStr">
        <is>
          <t>Effective rate %</t>
        </is>
      </c>
      <c r="B30" s="4" t="inlineStr">
        <is>
          <t>6.10%</t>
        </is>
      </c>
      <c r="C30" s="4" t="inlineStr">
        <is>
          <t>7.00%</t>
        </is>
      </c>
    </row>
    <row r="31">
      <c r="A31" s="4" t="inlineStr">
        <is>
          <t>USD | After five years</t>
        </is>
      </c>
    </row>
    <row r="32">
      <c r="A32" s="3" t="inlineStr">
        <is>
          <t>Disclosure of maturity analysis of operating lease payments [line items]</t>
        </is>
      </c>
    </row>
    <row r="33">
      <c r="A33" s="4" t="inlineStr">
        <is>
          <t>Lease liabilities</t>
        </is>
      </c>
      <c r="B33" s="6" t="n">
        <v>0</v>
      </c>
      <c r="C33" s="6" t="n">
        <v>1</v>
      </c>
    </row>
    <row r="34">
      <c r="A34" s="4" t="inlineStr">
        <is>
          <t>Effective rate %</t>
        </is>
      </c>
      <c r="B34" s="4" t="inlineStr">
        <is>
          <t>0.00%</t>
        </is>
      </c>
      <c r="C34" s="4" t="inlineStr">
        <is>
          <t>7.00%</t>
        </is>
      </c>
    </row>
    <row r="35">
      <c r="A35" s="4" t="inlineStr">
        <is>
          <t>AUD</t>
        </is>
      </c>
    </row>
    <row r="36">
      <c r="A36" s="3" t="inlineStr">
        <is>
          <t>Disclosure of maturity analysis of operating lease payments [line items]</t>
        </is>
      </c>
    </row>
    <row r="37">
      <c r="A37" s="4" t="inlineStr">
        <is>
          <t>Lease liabilities</t>
        </is>
      </c>
      <c r="B37" s="6" t="n">
        <v>120</v>
      </c>
      <c r="C37" s="6" t="n">
        <v>141</v>
      </c>
    </row>
    <row r="38">
      <c r="A38" s="4" t="inlineStr">
        <is>
          <t>AUD | Within one year</t>
        </is>
      </c>
    </row>
    <row r="39">
      <c r="A39" s="3" t="inlineStr">
        <is>
          <t>Disclosure of maturity analysis of operating lease payments [line items]</t>
        </is>
      </c>
    </row>
    <row r="40">
      <c r="A40" s="4" t="inlineStr">
        <is>
          <t>Lease liabilities</t>
        </is>
      </c>
      <c r="B40" s="6" t="n">
        <v>22</v>
      </c>
      <c r="C40" s="6" t="n">
        <v>22</v>
      </c>
    </row>
    <row r="41">
      <c r="A41" s="4" t="inlineStr">
        <is>
          <t>Effective rate %</t>
        </is>
      </c>
      <c r="B41" s="4" t="inlineStr">
        <is>
          <t>4.70%</t>
        </is>
      </c>
      <c r="C41" s="4" t="inlineStr">
        <is>
          <t>3.50%</t>
        </is>
      </c>
    </row>
    <row r="42">
      <c r="A42" s="4" t="inlineStr">
        <is>
          <t>AUD | Between one and two years</t>
        </is>
      </c>
    </row>
    <row r="43">
      <c r="A43" s="3" t="inlineStr">
        <is>
          <t>Disclosure of maturity analysis of operating lease payments [line items]</t>
        </is>
      </c>
    </row>
    <row r="44">
      <c r="A44" s="4" t="inlineStr">
        <is>
          <t>Lease liabilities</t>
        </is>
      </c>
      <c r="B44" s="6" t="n">
        <v>21</v>
      </c>
      <c r="C44" s="6" t="n">
        <v>22</v>
      </c>
    </row>
    <row r="45">
      <c r="A45" s="4" t="inlineStr">
        <is>
          <t>Effective rate %</t>
        </is>
      </c>
      <c r="B45" s="4" t="inlineStr">
        <is>
          <t>4.70%</t>
        </is>
      </c>
      <c r="C45" s="4" t="inlineStr">
        <is>
          <t>3.50%</t>
        </is>
      </c>
    </row>
    <row r="46">
      <c r="A46" s="4" t="inlineStr">
        <is>
          <t>AUD | Between two and five years</t>
        </is>
      </c>
    </row>
    <row r="47">
      <c r="A47" s="3" t="inlineStr">
        <is>
          <t>Disclosure of maturity analysis of operating lease payments [line items]</t>
        </is>
      </c>
    </row>
    <row r="48">
      <c r="A48" s="4" t="inlineStr">
        <is>
          <t>Lease liabilities</t>
        </is>
      </c>
      <c r="B48" s="6" t="n">
        <v>58</v>
      </c>
      <c r="C48" s="6" t="n">
        <v>42</v>
      </c>
    </row>
    <row r="49">
      <c r="A49" s="4" t="inlineStr">
        <is>
          <t>Effective rate %</t>
        </is>
      </c>
      <c r="B49" s="4" t="inlineStr">
        <is>
          <t>4.70%</t>
        </is>
      </c>
      <c r="C49" s="4" t="inlineStr">
        <is>
          <t>3.50%</t>
        </is>
      </c>
    </row>
    <row r="50">
      <c r="A50" s="4" t="inlineStr">
        <is>
          <t>AUD | After five years</t>
        </is>
      </c>
    </row>
    <row r="51">
      <c r="A51" s="3" t="inlineStr">
        <is>
          <t>Disclosure of maturity analysis of operating lease payments [line items]</t>
        </is>
      </c>
    </row>
    <row r="52">
      <c r="A52" s="4" t="inlineStr">
        <is>
          <t>Lease liabilities</t>
        </is>
      </c>
      <c r="B52" s="6" t="n">
        <v>19</v>
      </c>
      <c r="C52" s="6" t="n">
        <v>55</v>
      </c>
    </row>
    <row r="53">
      <c r="A53" s="4" t="inlineStr">
        <is>
          <t>Effective rate %</t>
        </is>
      </c>
      <c r="B53" s="4" t="inlineStr">
        <is>
          <t>4.70%</t>
        </is>
      </c>
      <c r="C53" s="4" t="inlineStr">
        <is>
          <t>3.50%</t>
        </is>
      </c>
    </row>
    <row r="54">
      <c r="A54" s="4" t="inlineStr">
        <is>
          <t>BRL</t>
        </is>
      </c>
    </row>
    <row r="55">
      <c r="A55" s="3" t="inlineStr">
        <is>
          <t>Disclosure of maturity analysis of operating lease payments [line items]</t>
        </is>
      </c>
    </row>
    <row r="56">
      <c r="A56" s="4" t="inlineStr">
        <is>
          <t>Lease liabilities</t>
        </is>
      </c>
      <c r="B56" s="6" t="n">
        <v>16</v>
      </c>
      <c r="C56" s="6" t="n">
        <v>9</v>
      </c>
    </row>
    <row r="57">
      <c r="A57" s="4" t="inlineStr">
        <is>
          <t>BRL | Within one year</t>
        </is>
      </c>
    </row>
    <row r="58">
      <c r="A58" s="3" t="inlineStr">
        <is>
          <t>Disclosure of maturity analysis of operating lease payments [line items]</t>
        </is>
      </c>
    </row>
    <row r="59">
      <c r="A59" s="4" t="inlineStr">
        <is>
          <t>Lease liabilities</t>
        </is>
      </c>
      <c r="B59" s="6" t="n">
        <v>7</v>
      </c>
      <c r="C59" s="6" t="n">
        <v>3</v>
      </c>
    </row>
    <row r="60">
      <c r="A60" s="4" t="inlineStr">
        <is>
          <t>Effective rate %</t>
        </is>
      </c>
      <c r="B60" s="4" t="inlineStr">
        <is>
          <t>8.40%</t>
        </is>
      </c>
      <c r="C60" s="4" t="inlineStr">
        <is>
          <t>6.80%</t>
        </is>
      </c>
    </row>
    <row r="61">
      <c r="A61" s="4" t="inlineStr">
        <is>
          <t>BRL | Between one and two years</t>
        </is>
      </c>
    </row>
    <row r="62">
      <c r="A62" s="3" t="inlineStr">
        <is>
          <t>Disclosure of maturity analysis of operating lease payments [line items]</t>
        </is>
      </c>
    </row>
    <row r="63">
      <c r="A63" s="4" t="inlineStr">
        <is>
          <t>Lease liabilities</t>
        </is>
      </c>
      <c r="B63" s="6" t="n">
        <v>5</v>
      </c>
      <c r="C63" s="6" t="n">
        <v>3</v>
      </c>
    </row>
    <row r="64">
      <c r="A64" s="4" t="inlineStr">
        <is>
          <t>Effective rate %</t>
        </is>
      </c>
      <c r="B64" s="4" t="inlineStr">
        <is>
          <t>8.40%</t>
        </is>
      </c>
      <c r="C64" s="4" t="inlineStr">
        <is>
          <t>6.80%</t>
        </is>
      </c>
    </row>
    <row r="65">
      <c r="A65" s="4" t="inlineStr">
        <is>
          <t>BRL | Between two and five years</t>
        </is>
      </c>
    </row>
    <row r="66">
      <c r="A66" s="3" t="inlineStr">
        <is>
          <t>Disclosure of maturity analysis of operating lease payments [line items]</t>
        </is>
      </c>
    </row>
    <row r="67">
      <c r="A67" s="4" t="inlineStr">
        <is>
          <t>Lease liabilities</t>
        </is>
      </c>
      <c r="B67" s="6" t="n">
        <v>4</v>
      </c>
      <c r="C67" s="6" t="n">
        <v>3</v>
      </c>
    </row>
    <row r="68">
      <c r="A68" s="4" t="inlineStr">
        <is>
          <t>Effective rate %</t>
        </is>
      </c>
      <c r="B68" s="4" t="inlineStr">
        <is>
          <t>8.40%</t>
        </is>
      </c>
      <c r="C68" s="4" t="inlineStr">
        <is>
          <t>6.80%</t>
        </is>
      </c>
    </row>
    <row r="69">
      <c r="A69" s="4" t="inlineStr">
        <is>
          <t>BRL | After five years</t>
        </is>
      </c>
    </row>
    <row r="70">
      <c r="A70" s="3" t="inlineStr">
        <is>
          <t>Disclosure of maturity analysis of operating lease payments [line items]</t>
        </is>
      </c>
    </row>
    <row r="71">
      <c r="A71" s="4" t="inlineStr">
        <is>
          <t>Lease liabilities</t>
        </is>
      </c>
      <c r="B71" s="6" t="n">
        <v>0</v>
      </c>
      <c r="C71" s="6" t="n">
        <v>0</v>
      </c>
    </row>
    <row r="72">
      <c r="A72" s="4" t="inlineStr">
        <is>
          <t>Effective rate %</t>
        </is>
      </c>
      <c r="B72" s="4" t="inlineStr">
        <is>
          <t>0.00%</t>
        </is>
      </c>
      <c r="C72" s="4" t="inlineStr">
        <is>
          <t>0.00%</t>
        </is>
      </c>
    </row>
    <row r="73">
      <c r="A73" s="4" t="inlineStr">
        <is>
          <t>ZAR</t>
        </is>
      </c>
    </row>
    <row r="74">
      <c r="A74" s="3" t="inlineStr">
        <is>
          <t>Disclosure of maturity analysis of operating lease payments [line items]</t>
        </is>
      </c>
    </row>
    <row r="75">
      <c r="A75" s="4" t="inlineStr">
        <is>
          <t>Lease liabilities</t>
        </is>
      </c>
      <c r="B75" s="6" t="n">
        <v>4</v>
      </c>
      <c r="C75" s="6" t="n">
        <v>9</v>
      </c>
    </row>
    <row r="76">
      <c r="A76" s="4" t="inlineStr">
        <is>
          <t>ZAR | Within one year</t>
        </is>
      </c>
    </row>
    <row r="77">
      <c r="A77" s="3" t="inlineStr">
        <is>
          <t>Disclosure of maturity analysis of operating lease payments [line items]</t>
        </is>
      </c>
    </row>
    <row r="78">
      <c r="A78" s="4" t="inlineStr">
        <is>
          <t>Lease liabilities</t>
        </is>
      </c>
      <c r="B78" s="6" t="n">
        <v>3</v>
      </c>
      <c r="C78" s="6" t="n">
        <v>4</v>
      </c>
    </row>
    <row r="79">
      <c r="A79" s="4" t="inlineStr">
        <is>
          <t>Effective rate %</t>
        </is>
      </c>
      <c r="B79" s="4" t="inlineStr">
        <is>
          <t>9.80%</t>
        </is>
      </c>
      <c r="C79" s="4" t="inlineStr">
        <is>
          <t>9.80%</t>
        </is>
      </c>
    </row>
    <row r="80">
      <c r="A80" s="4" t="inlineStr">
        <is>
          <t>ZAR | Between one and two years</t>
        </is>
      </c>
    </row>
    <row r="81">
      <c r="A81" s="3" t="inlineStr">
        <is>
          <t>Disclosure of maturity analysis of operating lease payments [line items]</t>
        </is>
      </c>
    </row>
    <row r="82">
      <c r="A82" s="4" t="inlineStr">
        <is>
          <t>Lease liabilities</t>
        </is>
      </c>
      <c r="B82" s="6" t="n">
        <v>1</v>
      </c>
      <c r="C82" s="6" t="n">
        <v>4</v>
      </c>
    </row>
    <row r="83">
      <c r="A83" s="4" t="inlineStr">
        <is>
          <t>Effective rate %</t>
        </is>
      </c>
      <c r="B83" s="4" t="inlineStr">
        <is>
          <t>9.80%</t>
        </is>
      </c>
      <c r="C83" s="4" t="inlineStr">
        <is>
          <t>9.80%</t>
        </is>
      </c>
    </row>
    <row r="84">
      <c r="A84" s="4" t="inlineStr">
        <is>
          <t>ZAR | Between two and five years</t>
        </is>
      </c>
    </row>
    <row r="85">
      <c r="A85" s="3" t="inlineStr">
        <is>
          <t>Disclosure of maturity analysis of operating lease payments [line items]</t>
        </is>
      </c>
    </row>
    <row r="86">
      <c r="A86" s="4" t="inlineStr">
        <is>
          <t>Lease liabilities</t>
        </is>
      </c>
      <c r="B86" s="6" t="n">
        <v>0</v>
      </c>
      <c r="C86" s="6" t="n">
        <v>1</v>
      </c>
    </row>
    <row r="87">
      <c r="A87" s="4" t="inlineStr">
        <is>
          <t>Effective rate %</t>
        </is>
      </c>
      <c r="B87" s="4" t="inlineStr">
        <is>
          <t>0.00%</t>
        </is>
      </c>
      <c r="C87" s="4" t="inlineStr">
        <is>
          <t>9.80%</t>
        </is>
      </c>
    </row>
    <row r="88">
      <c r="A88" s="4" t="inlineStr">
        <is>
          <t>ZAR | After five years</t>
        </is>
      </c>
    </row>
    <row r="89">
      <c r="A89" s="3" t="inlineStr">
        <is>
          <t>Disclosure of maturity analysis of operating lease payments [line items]</t>
        </is>
      </c>
    </row>
    <row r="90">
      <c r="A90" s="4" t="inlineStr">
        <is>
          <t>Lease liabilities</t>
        </is>
      </c>
      <c r="B90" s="6" t="n">
        <v>0</v>
      </c>
      <c r="C90" s="6" t="n">
        <v>0</v>
      </c>
    </row>
    <row r="91">
      <c r="A91" s="4" t="inlineStr">
        <is>
          <t>Effective rate %</t>
        </is>
      </c>
      <c r="B91" s="4" t="inlineStr">
        <is>
          <t>0.00%</t>
        </is>
      </c>
      <c r="C91" s="4" t="inlineStr">
        <is>
          <t>0.00%</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Credit Risk Exposure (Details) - USD ($) $ in Millions</t>
        </is>
      </c>
      <c r="B1" s="2" t="inlineStr">
        <is>
          <t>Dec. 31, 2020</t>
        </is>
      </c>
      <c r="C1" s="2" t="inlineStr">
        <is>
          <t>Dec. 31, 2019</t>
        </is>
      </c>
      <c r="D1" s="2" t="inlineStr">
        <is>
          <t>Dec. 31, 2018</t>
        </is>
      </c>
    </row>
    <row r="2">
      <c r="A2" s="3" t="inlineStr">
        <is>
          <t>Disclosure of detailed information about financial instruments [line items]</t>
        </is>
      </c>
    </row>
    <row r="3">
      <c r="A3" s="4" t="inlineStr">
        <is>
          <t>Financial assets</t>
        </is>
      </c>
      <c r="B3" s="6" t="n">
        <v>188</v>
      </c>
      <c r="C3" s="6" t="n">
        <v>86</v>
      </c>
      <c r="D3" s="6" t="n">
        <v>147</v>
      </c>
    </row>
    <row r="4">
      <c r="A4" s="4" t="inlineStr">
        <is>
          <t>Other investments</t>
        </is>
      </c>
    </row>
    <row r="5">
      <c r="A5" s="3" t="inlineStr">
        <is>
          <t>Disclosure of detailed information about financial instruments [line items]</t>
        </is>
      </c>
    </row>
    <row r="6">
      <c r="A6" s="4" t="inlineStr">
        <is>
          <t>Maximum exposure to credit risk</t>
        </is>
      </c>
      <c r="B6" s="5" t="n">
        <v>2</v>
      </c>
      <c r="C6" s="5" t="n">
        <v>67</v>
      </c>
      <c r="D6" s="5" t="n">
        <v>59</v>
      </c>
    </row>
    <row r="7">
      <c r="A7" s="4" t="inlineStr">
        <is>
          <t>Financial assets</t>
        </is>
      </c>
      <c r="B7" s="5" t="n">
        <v>188</v>
      </c>
      <c r="C7" s="5" t="n">
        <v>170</v>
      </c>
      <c r="D7" s="5" t="n">
        <v>147</v>
      </c>
    </row>
    <row r="8">
      <c r="A8" s="4" t="inlineStr">
        <is>
          <t>Other investments | Financial assets impaired</t>
        </is>
      </c>
    </row>
    <row r="9">
      <c r="A9" s="3" t="inlineStr">
        <is>
          <t>Disclosure of detailed information about financial instruments [line items]</t>
        </is>
      </c>
    </row>
    <row r="10">
      <c r="A10" s="4" t="inlineStr">
        <is>
          <t>Financial assets</t>
        </is>
      </c>
      <c r="B10" s="5" t="n">
        <v>0</v>
      </c>
      <c r="C10" s="5" t="n">
        <v>1</v>
      </c>
      <c r="D10" s="5" t="n">
        <v>0</v>
      </c>
    </row>
    <row r="11">
      <c r="A11" s="4" t="inlineStr">
        <is>
          <t>Trade and other receivables</t>
        </is>
      </c>
    </row>
    <row r="12">
      <c r="A12" s="3" t="inlineStr">
        <is>
          <t>Disclosure of detailed information about financial instruments [line items]</t>
        </is>
      </c>
    </row>
    <row r="13">
      <c r="A13" s="4" t="inlineStr">
        <is>
          <t>Maximum exposure to credit risk</t>
        </is>
      </c>
      <c r="B13" s="5" t="n">
        <v>95</v>
      </c>
      <c r="C13" s="5" t="n">
        <v>57</v>
      </c>
      <c r="D13" s="5" t="n">
        <v>41</v>
      </c>
    </row>
    <row r="14">
      <c r="A14" s="4" t="inlineStr">
        <is>
          <t>Trade and other receivables | Financial assets past due but not impaired</t>
        </is>
      </c>
    </row>
    <row r="15">
      <c r="A15" s="3" t="inlineStr">
        <is>
          <t>Disclosure of detailed information about financial instruments [line items]</t>
        </is>
      </c>
    </row>
    <row r="16">
      <c r="A16" s="4" t="inlineStr">
        <is>
          <t>Financial assets</t>
        </is>
      </c>
      <c r="B16" s="5" t="n">
        <v>12</v>
      </c>
      <c r="C16" s="5" t="n">
        <v>15</v>
      </c>
      <c r="D16" s="5" t="n">
        <v>6</v>
      </c>
    </row>
    <row r="17">
      <c r="A17" s="4" t="inlineStr">
        <is>
          <t>Cash restricted for use (note 23)</t>
        </is>
      </c>
    </row>
    <row r="18">
      <c r="A18" s="3" t="inlineStr">
        <is>
          <t>Disclosure of detailed information about financial instruments [line items]</t>
        </is>
      </c>
    </row>
    <row r="19">
      <c r="A19" s="4" t="inlineStr">
        <is>
          <t>Maximum exposure to credit risk</t>
        </is>
      </c>
      <c r="B19" s="5" t="n">
        <v>73</v>
      </c>
      <c r="C19" s="5" t="n">
        <v>64</v>
      </c>
      <c r="D19" s="5" t="n">
        <v>66</v>
      </c>
    </row>
    <row r="20">
      <c r="A20" s="4" t="inlineStr">
        <is>
          <t>Cash and cash equivalents (note 24)</t>
        </is>
      </c>
    </row>
    <row r="21">
      <c r="A21" s="3" t="inlineStr">
        <is>
          <t>Disclosure of detailed information about financial instruments [line items]</t>
        </is>
      </c>
    </row>
    <row r="22">
      <c r="A22" s="4" t="inlineStr">
        <is>
          <t>Maximum exposure to credit risk</t>
        </is>
      </c>
      <c r="B22" s="5" t="n">
        <v>1330</v>
      </c>
      <c r="C22" s="5" t="n">
        <v>456</v>
      </c>
      <c r="D22" s="5" t="n">
        <v>329</v>
      </c>
    </row>
    <row r="23">
      <c r="A23" s="4" t="inlineStr">
        <is>
          <t>Total financial assets</t>
        </is>
      </c>
    </row>
    <row r="24">
      <c r="A24" s="3" t="inlineStr">
        <is>
          <t>Disclosure of detailed information about financial instruments [line items]</t>
        </is>
      </c>
    </row>
    <row r="25">
      <c r="A25" s="4" t="inlineStr">
        <is>
          <t>Maximum exposure to credit risk</t>
        </is>
      </c>
      <c r="B25" s="5" t="n">
        <v>1500</v>
      </c>
      <c r="C25" s="5" t="n">
        <v>644</v>
      </c>
      <c r="D25" s="6" t="n">
        <v>495</v>
      </c>
    </row>
    <row r="26">
      <c r="A26" s="4" t="inlineStr">
        <is>
          <t>Other investment, transferred as held for sale</t>
        </is>
      </c>
    </row>
    <row r="27">
      <c r="A27" s="3" t="inlineStr">
        <is>
          <t>Disclosure of detailed information about financial instruments [line items]</t>
        </is>
      </c>
    </row>
    <row r="28">
      <c r="A28" s="4" t="inlineStr">
        <is>
          <t>Maximum exposure to credit risk</t>
        </is>
      </c>
      <c r="B28" s="5" t="n">
        <v>0</v>
      </c>
      <c r="C28" s="5" t="n">
        <v>63</v>
      </c>
    </row>
    <row r="29">
      <c r="A29" s="4" t="inlineStr">
        <is>
          <t>Financial assets</t>
        </is>
      </c>
      <c r="B29" s="6" t="n">
        <v>0</v>
      </c>
      <c r="C29" s="6" t="n">
        <v>84</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Fair Value of Financial Instruments (Details) - USD ($) $ in Millions</t>
        </is>
      </c>
      <c r="B1" s="2" t="inlineStr">
        <is>
          <t>Dec. 31, 2020</t>
        </is>
      </c>
      <c r="C1" s="2" t="inlineStr">
        <is>
          <t>Dec. 31, 2019</t>
        </is>
      </c>
      <c r="D1" s="2" t="inlineStr">
        <is>
          <t>Dec. 31, 2018</t>
        </is>
      </c>
    </row>
    <row r="2">
      <c r="A2" s="3" t="inlineStr">
        <is>
          <t>Financial assets</t>
        </is>
      </c>
    </row>
    <row r="3">
      <c r="A3" s="4" t="inlineStr">
        <is>
          <t>Carrying amount</t>
        </is>
      </c>
      <c r="B3" s="6" t="n">
        <v>188</v>
      </c>
      <c r="C3" s="6" t="n">
        <v>86</v>
      </c>
      <c r="D3" s="6" t="n">
        <v>147</v>
      </c>
    </row>
    <row r="4">
      <c r="A4" s="4" t="inlineStr">
        <is>
          <t>Borrowings</t>
        </is>
      </c>
    </row>
    <row r="5">
      <c r="A5" s="3" t="inlineStr">
        <is>
          <t>Financial liabilities</t>
        </is>
      </c>
    </row>
    <row r="6">
      <c r="A6" s="4" t="inlineStr">
        <is>
          <t>Carrying amount</t>
        </is>
      </c>
      <c r="B6" s="5" t="n">
        <v>1931</v>
      </c>
      <c r="C6" s="5" t="n">
        <v>2033</v>
      </c>
      <c r="D6" s="5" t="n">
        <v>2050</v>
      </c>
    </row>
    <row r="7">
      <c r="A7" s="4" t="inlineStr">
        <is>
          <t>Fair value</t>
        </is>
      </c>
      <c r="B7" s="5" t="n">
        <v>2131</v>
      </c>
      <c r="C7" s="5" t="n">
        <v>2135</v>
      </c>
      <c r="D7" s="5" t="n">
        <v>2084</v>
      </c>
    </row>
    <row r="8">
      <c r="A8" s="4" t="inlineStr">
        <is>
          <t>Other investments</t>
        </is>
      </c>
    </row>
    <row r="9">
      <c r="A9" s="3" t="inlineStr">
        <is>
          <t>Financial assets</t>
        </is>
      </c>
    </row>
    <row r="10">
      <c r="A10" s="4" t="inlineStr">
        <is>
          <t>Carrying amount</t>
        </is>
      </c>
      <c r="B10" s="5" t="n">
        <v>188</v>
      </c>
      <c r="C10" s="5" t="n">
        <v>170</v>
      </c>
      <c r="D10" s="5" t="n">
        <v>147</v>
      </c>
    </row>
    <row r="11">
      <c r="A11" s="4" t="inlineStr">
        <is>
          <t>Fair value</t>
        </is>
      </c>
      <c r="B11" s="5" t="n">
        <v>188</v>
      </c>
      <c r="C11" s="5" t="n">
        <v>170</v>
      </c>
      <c r="D11" s="6" t="n">
        <v>147</v>
      </c>
    </row>
    <row r="12">
      <c r="A12" s="4" t="inlineStr">
        <is>
          <t>Other investment, transferred as held for sale</t>
        </is>
      </c>
    </row>
    <row r="13">
      <c r="A13" s="3" t="inlineStr">
        <is>
          <t>Financial assets</t>
        </is>
      </c>
    </row>
    <row r="14">
      <c r="A14" s="4" t="inlineStr">
        <is>
          <t>Carrying amount</t>
        </is>
      </c>
      <c r="B14" s="6" t="n">
        <v>0</v>
      </c>
      <c r="C14" s="6" t="n">
        <v>84</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CTIVITIES - Assets Measured at Fair Value on a Recurring Basis (Details) - USD ($) $ in Millions</t>
        </is>
      </c>
      <c r="B1" s="2" t="inlineStr">
        <is>
          <t>Dec. 31, 2020</t>
        </is>
      </c>
      <c r="C1" s="2" t="inlineStr">
        <is>
          <t>Dec. 31, 2019</t>
        </is>
      </c>
      <c r="D1" s="2" t="inlineStr">
        <is>
          <t>Dec. 31, 2018</t>
        </is>
      </c>
    </row>
    <row r="2">
      <c r="A2" s="3" t="inlineStr">
        <is>
          <t>Disclosure of fair value measurement of assets [line items]</t>
        </is>
      </c>
    </row>
    <row r="3">
      <c r="A3" s="4" t="inlineStr">
        <is>
          <t>Assets</t>
        </is>
      </c>
      <c r="B3" s="6" t="n">
        <v>7672</v>
      </c>
      <c r="C3" s="6" t="n">
        <v>6863</v>
      </c>
      <c r="D3" s="6" t="n">
        <v>6643</v>
      </c>
    </row>
    <row r="4">
      <c r="A4" s="4" t="inlineStr">
        <is>
          <t>Equity securities - FVTPL</t>
        </is>
      </c>
    </row>
    <row r="5">
      <c r="A5" s="3" t="inlineStr">
        <is>
          <t>Disclosure of fair value measurement of assets [line items]</t>
        </is>
      </c>
    </row>
    <row r="6">
      <c r="A6" s="4" t="inlineStr">
        <is>
          <t>Assets</t>
        </is>
      </c>
      <c r="C6" s="5" t="n">
        <v>21</v>
      </c>
      <c r="D6" s="5" t="n">
        <v>19</v>
      </c>
    </row>
    <row r="7">
      <c r="A7" s="4" t="inlineStr">
        <is>
          <t>Equity securities - FVTPL | Level 1</t>
        </is>
      </c>
    </row>
    <row r="8">
      <c r="A8" s="3" t="inlineStr">
        <is>
          <t>Disclosure of fair value measurement of assets [line items]</t>
        </is>
      </c>
    </row>
    <row r="9">
      <c r="A9" s="4" t="inlineStr">
        <is>
          <t>Assets</t>
        </is>
      </c>
      <c r="C9" s="5" t="n">
        <v>21</v>
      </c>
      <c r="D9" s="5" t="n">
        <v>19</v>
      </c>
    </row>
    <row r="10">
      <c r="A10" s="4" t="inlineStr">
        <is>
          <t>Equity securities - FVTPL | Level 2</t>
        </is>
      </c>
    </row>
    <row r="11">
      <c r="A11" s="3" t="inlineStr">
        <is>
          <t>Disclosure of fair value measurement of assets [line items]</t>
        </is>
      </c>
    </row>
    <row r="12">
      <c r="A12" s="4" t="inlineStr">
        <is>
          <t>Assets</t>
        </is>
      </c>
      <c r="C12" s="5" t="n">
        <v>0</v>
      </c>
      <c r="D12" s="5" t="n">
        <v>0</v>
      </c>
    </row>
    <row r="13">
      <c r="A13" s="4" t="inlineStr">
        <is>
          <t>Equity securities - FVTPL | Level 3</t>
        </is>
      </c>
    </row>
    <row r="14">
      <c r="A14" s="3" t="inlineStr">
        <is>
          <t>Disclosure of fair value measurement of assets [line items]</t>
        </is>
      </c>
    </row>
    <row r="15">
      <c r="A15" s="4" t="inlineStr">
        <is>
          <t>Assets</t>
        </is>
      </c>
      <c r="C15" s="5" t="n">
        <v>0</v>
      </c>
      <c r="D15" s="5" t="n">
        <v>0</v>
      </c>
    </row>
    <row r="16">
      <c r="A16" s="4" t="inlineStr">
        <is>
          <t>Equity securities - FVTOCI</t>
        </is>
      </c>
    </row>
    <row r="17">
      <c r="A17" s="3" t="inlineStr">
        <is>
          <t>Disclosure of fair value measurement of assets [line items]</t>
        </is>
      </c>
    </row>
    <row r="18">
      <c r="A18" s="4" t="inlineStr">
        <is>
          <t>Assets</t>
        </is>
      </c>
      <c r="B18" s="5" t="n">
        <v>186</v>
      </c>
      <c r="C18" s="5" t="n">
        <v>82</v>
      </c>
      <c r="D18" s="5" t="n">
        <v>69</v>
      </c>
    </row>
    <row r="19">
      <c r="A19" s="4" t="inlineStr">
        <is>
          <t>Equity securities - FVTOCI | Level 1</t>
        </is>
      </c>
    </row>
    <row r="20">
      <c r="A20" s="3" t="inlineStr">
        <is>
          <t>Disclosure of fair value measurement of assets [line items]</t>
        </is>
      </c>
    </row>
    <row r="21">
      <c r="A21" s="4" t="inlineStr">
        <is>
          <t>Assets</t>
        </is>
      </c>
      <c r="B21" s="5" t="n">
        <v>186</v>
      </c>
      <c r="C21" s="5" t="n">
        <v>82</v>
      </c>
      <c r="D21" s="5" t="n">
        <v>69</v>
      </c>
    </row>
    <row r="22">
      <c r="A22" s="4" t="inlineStr">
        <is>
          <t>Equity securities - FVTOCI | Level 2</t>
        </is>
      </c>
    </row>
    <row r="23">
      <c r="A23" s="3" t="inlineStr">
        <is>
          <t>Disclosure of fair value measurement of assets [line items]</t>
        </is>
      </c>
    </row>
    <row r="24">
      <c r="A24" s="4" t="inlineStr">
        <is>
          <t>Assets</t>
        </is>
      </c>
      <c r="B24" s="5" t="n">
        <v>0</v>
      </c>
      <c r="C24" s="5" t="n">
        <v>0</v>
      </c>
      <c r="D24" s="5" t="n">
        <v>0</v>
      </c>
    </row>
    <row r="25">
      <c r="A25" s="4" t="inlineStr">
        <is>
          <t>Equity securities - FVTOCI | Level 3</t>
        </is>
      </c>
    </row>
    <row r="26">
      <c r="A26" s="3" t="inlineStr">
        <is>
          <t>Disclosure of fair value measurement of assets [line items]</t>
        </is>
      </c>
    </row>
    <row r="27">
      <c r="A27" s="4" t="inlineStr">
        <is>
          <t>Assets</t>
        </is>
      </c>
      <c r="B27" s="5" t="n">
        <v>0</v>
      </c>
      <c r="C27" s="6" t="n">
        <v>0</v>
      </c>
      <c r="D27" s="6" t="n">
        <v>0</v>
      </c>
    </row>
    <row r="28">
      <c r="A28" s="4" t="inlineStr">
        <is>
          <t>Deferred compensation asset</t>
        </is>
      </c>
    </row>
    <row r="29">
      <c r="A29" s="3" t="inlineStr">
        <is>
          <t>Disclosure of fair value measurement of assets [line items]</t>
        </is>
      </c>
    </row>
    <row r="30">
      <c r="A30" s="4" t="inlineStr">
        <is>
          <t>Assets</t>
        </is>
      </c>
      <c r="B30" s="5" t="n">
        <v>28</v>
      </c>
    </row>
    <row r="31">
      <c r="A31" s="4" t="inlineStr">
        <is>
          <t>Deferred compensation asset | Level 1</t>
        </is>
      </c>
    </row>
    <row r="32">
      <c r="A32" s="3" t="inlineStr">
        <is>
          <t>Disclosure of fair value measurement of assets [line items]</t>
        </is>
      </c>
    </row>
    <row r="33">
      <c r="A33" s="4" t="inlineStr">
        <is>
          <t>Assets</t>
        </is>
      </c>
      <c r="B33" s="5" t="n">
        <v>0</v>
      </c>
    </row>
    <row r="34">
      <c r="A34" s="4" t="inlineStr">
        <is>
          <t>Deferred compensation asset | Level 2</t>
        </is>
      </c>
    </row>
    <row r="35">
      <c r="A35" s="3" t="inlineStr">
        <is>
          <t>Disclosure of fair value measurement of assets [line items]</t>
        </is>
      </c>
    </row>
    <row r="36">
      <c r="A36" s="4" t="inlineStr">
        <is>
          <t>Assets</t>
        </is>
      </c>
      <c r="B36" s="5" t="n">
        <v>0</v>
      </c>
    </row>
    <row r="37">
      <c r="A37" s="4" t="inlineStr">
        <is>
          <t>Deferred compensation asset | Level 3</t>
        </is>
      </c>
    </row>
    <row r="38">
      <c r="A38" s="3" t="inlineStr">
        <is>
          <t>Disclosure of fair value measurement of assets [line items]</t>
        </is>
      </c>
    </row>
    <row r="39">
      <c r="A39" s="4" t="inlineStr">
        <is>
          <t>Assets</t>
        </is>
      </c>
      <c r="B39" s="6" t="n">
        <v>28</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cols>
    <col width="80" customWidth="1" min="1" max="1"/>
    <col width="16" customWidth="1" min="2" max="2"/>
    <col width="24" customWidth="1" min="3" max="3"/>
    <col width="22" customWidth="1" min="4" max="4"/>
    <col width="21" customWidth="1" min="5" max="5"/>
    <col width="21" customWidth="1" min="6" max="6"/>
    <col width="21" customWidth="1" min="7" max="7"/>
    <col width="21" customWidth="1" min="8" max="8"/>
    <col width="21" customWidth="1" min="9" max="9"/>
  </cols>
  <sheetData>
    <row r="1">
      <c r="A1" s="1" t="inlineStr">
        <is>
          <t>FINANCIAL RISK MANAGEMENT ACTIVITIES -Narrative (Details) $ in Millions</t>
        </is>
      </c>
      <c r="B1" s="2" t="inlineStr">
        <is>
          <t>Feb. 12, 2020oz</t>
        </is>
      </c>
      <c r="C1" s="2" t="inlineStr">
        <is>
          <t>Feb. 29, 2020$ / bblbbl</t>
        </is>
      </c>
      <c r="D1" s="2" t="inlineStr">
        <is>
          <t>Jan. 31, 2020oz$ / oz</t>
        </is>
      </c>
      <c r="E1" s="2" t="inlineStr">
        <is>
          <t>Dec. 31, 2020USD ($)</t>
        </is>
      </c>
      <c r="F1" s="2" t="inlineStr">
        <is>
          <t>Dec. 31, 2020AUD ($)</t>
        </is>
      </c>
      <c r="G1" s="2" t="inlineStr">
        <is>
          <t>Dec. 31, 2020AUD ($)</t>
        </is>
      </c>
      <c r="H1" s="2" t="inlineStr">
        <is>
          <t>Dec. 31, 2019USD ($)</t>
        </is>
      </c>
      <c r="I1" s="2" t="inlineStr">
        <is>
          <t>Dec. 31, 2018USD ($)</t>
        </is>
      </c>
    </row>
    <row r="2">
      <c r="A2" s="3" t="inlineStr">
        <is>
          <t>Disclosure of other provisions [line items]</t>
        </is>
      </c>
    </row>
    <row r="3">
      <c r="A3" s="4" t="inlineStr">
        <is>
          <t>Total assets</t>
        </is>
      </c>
      <c r="E3" s="6" t="n">
        <v>7672000000</v>
      </c>
      <c r="H3" s="6" t="n">
        <v>6863000000</v>
      </c>
      <c r="I3" s="6" t="n">
        <v>6643000000</v>
      </c>
    </row>
    <row r="4">
      <c r="A4" s="4" t="inlineStr">
        <is>
          <t>Environmental obligations | Iduapriem</t>
        </is>
      </c>
    </row>
    <row r="5">
      <c r="A5" s="3" t="inlineStr">
        <is>
          <t>Disclosure of other provisions [line items]</t>
        </is>
      </c>
    </row>
    <row r="6">
      <c r="A6" s="4" t="inlineStr">
        <is>
          <t>Carrying value of liability</t>
        </is>
      </c>
      <c r="E6" s="5" t="n">
        <v>54000000</v>
      </c>
    </row>
    <row r="7">
      <c r="A7" s="4" t="inlineStr">
        <is>
          <t>Cash component of bond</t>
        </is>
      </c>
      <c r="E7" s="5" t="n">
        <v>10000000</v>
      </c>
    </row>
    <row r="8">
      <c r="A8" s="4" t="inlineStr">
        <is>
          <t>Bond guarantees issued by banks</t>
        </is>
      </c>
      <c r="E8" s="5" t="n">
        <v>37000000</v>
      </c>
    </row>
    <row r="9">
      <c r="A9" s="4" t="inlineStr">
        <is>
          <t>Environmental obligations | Obuasi mine</t>
        </is>
      </c>
    </row>
    <row r="10">
      <c r="A10" s="3" t="inlineStr">
        <is>
          <t>Disclosure of other provisions [line items]</t>
        </is>
      </c>
    </row>
    <row r="11">
      <c r="A11" s="4" t="inlineStr">
        <is>
          <t>Carrying value of liability</t>
        </is>
      </c>
      <c r="E11" s="5" t="n">
        <v>205000000</v>
      </c>
    </row>
    <row r="12">
      <c r="A12" s="4" t="inlineStr">
        <is>
          <t>Cash component of bond</t>
        </is>
      </c>
      <c r="E12" s="5" t="n">
        <v>21000000</v>
      </c>
    </row>
    <row r="13">
      <c r="A13" s="4" t="inlineStr">
        <is>
          <t>Bond guarantees issued by banks</t>
        </is>
      </c>
      <c r="E13" s="5" t="n">
        <v>30000000</v>
      </c>
    </row>
    <row r="14">
      <c r="A14" s="4" t="inlineStr">
        <is>
          <t>Environmental obligations | Obuasi mine | Stanbic Bank Ghana Limited</t>
        </is>
      </c>
    </row>
    <row r="15">
      <c r="A15" s="3" t="inlineStr">
        <is>
          <t>Disclosure of other provisions [line items]</t>
        </is>
      </c>
    </row>
    <row r="16">
      <c r="A16" s="4" t="inlineStr">
        <is>
          <t>Bond guarantees issued by banks</t>
        </is>
      </c>
      <c r="E16" s="5" t="n">
        <v>20000000</v>
      </c>
    </row>
    <row r="17">
      <c r="A17" s="4" t="inlineStr">
        <is>
          <t>Environmental obligations | Obuasi mine | United Bank for Africa Ghana Limited</t>
        </is>
      </c>
    </row>
    <row r="18">
      <c r="A18" s="3" t="inlineStr">
        <is>
          <t>Disclosure of other provisions [line items]</t>
        </is>
      </c>
    </row>
    <row r="19">
      <c r="A19" s="4" t="inlineStr">
        <is>
          <t>Bond guarantees issued by banks</t>
        </is>
      </c>
      <c r="E19" s="5" t="n">
        <v>10000000</v>
      </c>
    </row>
    <row r="20">
      <c r="A20" s="4" t="inlineStr">
        <is>
          <t>Australia | Environmental obligations</t>
        </is>
      </c>
    </row>
    <row r="21">
      <c r="A21" s="3" t="inlineStr">
        <is>
          <t>Disclosure of other provisions [line items]</t>
        </is>
      </c>
    </row>
    <row r="22">
      <c r="A22" s="4" t="inlineStr">
        <is>
          <t>Payments to environment fund</t>
        </is>
      </c>
      <c r="F22" s="6" t="n">
        <v>8</v>
      </c>
    </row>
    <row r="23">
      <c r="A23" s="4" t="inlineStr">
        <is>
          <t>Carrying value of liability</t>
        </is>
      </c>
      <c r="G23" s="6" t="n">
        <v>144</v>
      </c>
    </row>
    <row r="24">
      <c r="A24" s="4" t="inlineStr">
        <is>
          <t>Gold, February 2020 to December 2020 | Argentina</t>
        </is>
      </c>
    </row>
    <row r="25">
      <c r="A25" s="3" t="inlineStr">
        <is>
          <t>Disclosure of other provisions [line items]</t>
        </is>
      </c>
    </row>
    <row r="26">
      <c r="A26" s="4" t="inlineStr">
        <is>
          <t>Annual gold production (in ounces) | oz</t>
        </is>
      </c>
      <c r="D26" s="5" t="n">
        <v>130900</v>
      </c>
    </row>
    <row r="27">
      <c r="A27" s="4" t="inlineStr">
        <is>
          <t>Option strike price (in USD per ounce) | $ / oz</t>
        </is>
      </c>
      <c r="D27" s="5" t="n">
        <v>1500</v>
      </c>
    </row>
    <row r="28">
      <c r="A28" s="4" t="inlineStr">
        <is>
          <t>Average option strike price (in USD per ounce) | $ / oz</t>
        </is>
      </c>
      <c r="D28" s="8" t="n">
        <v>1701.34</v>
      </c>
    </row>
    <row r="29">
      <c r="A29" s="4" t="inlineStr">
        <is>
          <t>Losses on change in fair value of derivatives</t>
        </is>
      </c>
      <c r="E29" s="5" t="n">
        <v>14000000</v>
      </c>
    </row>
    <row r="30">
      <c r="A30" s="4" t="inlineStr">
        <is>
          <t>Brent Crude Oil, February 2020 to December 2020</t>
        </is>
      </c>
    </row>
    <row r="31">
      <c r="A31" s="3" t="inlineStr">
        <is>
          <t>Disclosure of other provisions [line items]</t>
        </is>
      </c>
    </row>
    <row r="32">
      <c r="A32" s="4" t="inlineStr">
        <is>
          <t>Option strike price (in USD per ounce) | $ / bbl</t>
        </is>
      </c>
      <c r="C32" s="5" t="n">
        <v>45</v>
      </c>
    </row>
    <row r="33">
      <c r="A33" s="4" t="inlineStr">
        <is>
          <t>Average option strike price (in USD per ounce) | $ / bbl</t>
        </is>
      </c>
      <c r="C33" s="5" t="n">
        <v>65</v>
      </c>
    </row>
    <row r="34">
      <c r="A34" s="4" t="inlineStr">
        <is>
          <t>Commodity contract, oil | bbl</t>
        </is>
      </c>
      <c r="C34" s="5" t="n">
        <v>342000</v>
      </c>
    </row>
    <row r="35">
      <c r="A35" s="4" t="inlineStr">
        <is>
          <t>Brent Crude Oil, March 2020 to December 2020</t>
        </is>
      </c>
    </row>
    <row r="36">
      <c r="A36" s="3" t="inlineStr">
        <is>
          <t>Disclosure of other provisions [line items]</t>
        </is>
      </c>
    </row>
    <row r="37">
      <c r="A37" s="4" t="inlineStr">
        <is>
          <t>Option strike price (in USD per ounce) | $ / bbl</t>
        </is>
      </c>
      <c r="C37" s="8" t="n">
        <v>44.5</v>
      </c>
    </row>
    <row r="38">
      <c r="A38" s="4" t="inlineStr">
        <is>
          <t>Commodity contract, oil | bbl</t>
        </is>
      </c>
      <c r="C38" s="5" t="n">
        <v>622000</v>
      </c>
    </row>
    <row r="39">
      <c r="A39" s="4" t="inlineStr">
        <is>
          <t>Brent crude oil</t>
        </is>
      </c>
    </row>
    <row r="40">
      <c r="A40" s="3" t="inlineStr">
        <is>
          <t>Disclosure of other provisions [line items]</t>
        </is>
      </c>
    </row>
    <row r="41">
      <c r="A41" s="4" t="inlineStr">
        <is>
          <t>Losses on change in fair value of derivatives</t>
        </is>
      </c>
      <c r="E41" s="5" t="n">
        <v>5000000</v>
      </c>
    </row>
    <row r="42">
      <c r="A42" s="4" t="inlineStr">
        <is>
          <t>Deferred compensation asset</t>
        </is>
      </c>
    </row>
    <row r="43">
      <c r="A43" s="3" t="inlineStr">
        <is>
          <t>Disclosure of other provisions [line items]</t>
        </is>
      </c>
    </row>
    <row r="44">
      <c r="A44" s="4" t="inlineStr">
        <is>
          <t>Total assets</t>
        </is>
      </c>
      <c r="E44" s="5" t="n">
        <v>28000000</v>
      </c>
    </row>
    <row r="45">
      <c r="A45" s="4" t="inlineStr">
        <is>
          <t>Deferred compensation asset | Level 3</t>
        </is>
      </c>
    </row>
    <row r="46">
      <c r="A46" s="3" t="inlineStr">
        <is>
          <t>Disclosure of other provisions [line items]</t>
        </is>
      </c>
    </row>
    <row r="47">
      <c r="A47" s="4" t="inlineStr">
        <is>
          <t>Total assets</t>
        </is>
      </c>
      <c r="E47" s="5" t="n">
        <v>28000000</v>
      </c>
    </row>
    <row r="48">
      <c r="A48" s="4" t="inlineStr">
        <is>
          <t>Increase in asset due to a 10% increase in weighted number of ounces</t>
        </is>
      </c>
      <c r="E48" s="5" t="n">
        <v>3000000</v>
      </c>
    </row>
    <row r="49">
      <c r="A49" s="4" t="inlineStr">
        <is>
          <t>Decrease in asset due to a 10% decrease in weighted number of ounces</t>
        </is>
      </c>
      <c r="E49" s="6" t="n">
        <v>3000000</v>
      </c>
    </row>
    <row r="50">
      <c r="A50" s="4" t="inlineStr">
        <is>
          <t>South African assets | Discontinued operations</t>
        </is>
      </c>
    </row>
    <row r="51">
      <c r="A51" s="3" t="inlineStr">
        <is>
          <t>Disclosure of other provisions [line items]</t>
        </is>
      </c>
    </row>
    <row r="52">
      <c r="A52" s="4" t="inlineStr">
        <is>
          <t>Portion of consideration received consisting of deferred consideration, above production threshold (in USD per ounce) | oz</t>
        </is>
      </c>
      <c r="B52" s="5" t="n">
        <v>260</v>
      </c>
    </row>
    <row r="53">
      <c r="A53" s="4" t="inlineStr">
        <is>
          <t>Consideration receivable, initial production threshold (in ounces) | oz</t>
        </is>
      </c>
      <c r="B53" s="5" t="n">
        <v>250000</v>
      </c>
    </row>
    <row r="54">
      <c r="A54" s="4" t="inlineStr">
        <is>
          <t>Portion of consideration received consisting of deferred consideration, below datum of current infrastructure (in USD per ounce) | oz</t>
        </is>
      </c>
      <c r="B54" s="5" t="n">
        <v>20</v>
      </c>
    </row>
    <row r="55">
      <c r="A55" s="4" t="inlineStr">
        <is>
          <t>Transaction date ounces of reserves (in ounces) | oz</t>
        </is>
      </c>
      <c r="B55" s="5" t="n">
        <v>8530000</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21" customWidth="1" min="2" max="2"/>
    <col width="21" customWidth="1" min="3" max="3"/>
    <col width="23" customWidth="1" min="4" max="4"/>
    <col width="21" customWidth="1" min="5" max="5"/>
    <col width="21" customWidth="1" min="6" max="6"/>
    <col width="23" customWidth="1" min="7" max="7"/>
    <col width="22" customWidth="1" min="8" max="8"/>
    <col width="21" customWidth="1" min="9" max="9"/>
    <col width="21" customWidth="1" min="10" max="10"/>
    <col width="21" customWidth="1" min="11" max="11"/>
    <col width="23" customWidth="1" min="12" max="12"/>
    <col width="22" customWidth="1" min="13" max="13"/>
    <col width="21" customWidth="1" min="14" max="14"/>
  </cols>
  <sheetData>
    <row r="1">
      <c r="A1" s="1" t="inlineStr">
        <is>
          <t>FINANCIAL RISK MANAGEMENT ACTIVITIES - Interest Rate Risk (Details) - Interest rate risk Tsh in Millions, R$ in Millions, R in Millions, $ in Millions, $ in Millions</t>
        </is>
      </c>
      <c r="B1" s="2" t="inlineStr">
        <is>
          <t>Dec. 31, 2020USD ($)</t>
        </is>
      </c>
      <c r="C1" s="2" t="inlineStr">
        <is>
          <t>Dec. 31, 2020AUD ($)</t>
        </is>
      </c>
      <c r="D1" s="2" t="inlineStr">
        <is>
          <t>Dec. 31, 2020TZS (Tsh)</t>
        </is>
      </c>
      <c r="E1" s="2" t="inlineStr">
        <is>
          <t>Dec. 31, 2019USD ($)</t>
        </is>
      </c>
      <c r="F1" s="2" t="inlineStr">
        <is>
          <t>Dec. 31, 2019AUD ($)</t>
        </is>
      </c>
      <c r="G1" s="2" t="inlineStr">
        <is>
          <t>Dec. 31, 2019TZS (Tsh)</t>
        </is>
      </c>
      <c r="H1" s="2" t="inlineStr">
        <is>
          <t>Dec. 31, 2019BRL (R$)</t>
        </is>
      </c>
      <c r="I1" s="2" t="inlineStr">
        <is>
          <t>Dec. 31, 2019ZAR (R)</t>
        </is>
      </c>
      <c r="J1" s="2" t="inlineStr">
        <is>
          <t>Dec. 31, 2018USD ($)</t>
        </is>
      </c>
      <c r="K1" s="2" t="inlineStr">
        <is>
          <t>Dec. 31, 2018AUD ($)</t>
        </is>
      </c>
      <c r="L1" s="2" t="inlineStr">
        <is>
          <t>Dec. 31, 2018TZS (Tsh)</t>
        </is>
      </c>
      <c r="M1" s="2" t="inlineStr">
        <is>
          <t>Dec. 31, 2018BRL (R$)</t>
        </is>
      </c>
      <c r="N1" s="2" t="inlineStr">
        <is>
          <t>Dec. 31, 2018ZAR (R)</t>
        </is>
      </c>
    </row>
    <row r="2">
      <c r="A2" s="4" t="inlineStr">
        <is>
          <t>Financial assets</t>
        </is>
      </c>
    </row>
    <row r="3">
      <c r="A3" s="3" t="inlineStr">
        <is>
          <t>Disclosure of nature and extent of risks arising from financial instruments [line items]</t>
        </is>
      </c>
    </row>
    <row r="4">
      <c r="A4" s="4" t="inlineStr">
        <is>
          <t>Change in financial assets basis points (in basis points)</t>
        </is>
      </c>
      <c r="J4" s="4" t="inlineStr">
        <is>
          <t>1.00%</t>
        </is>
      </c>
      <c r="K4" s="4" t="inlineStr">
        <is>
          <t>1.00%</t>
        </is>
      </c>
      <c r="L4" s="4" t="inlineStr">
        <is>
          <t>1.00%</t>
        </is>
      </c>
      <c r="M4" s="4" t="inlineStr">
        <is>
          <t>1.00%</t>
        </is>
      </c>
      <c r="N4" s="4" t="inlineStr">
        <is>
          <t>1.00%</t>
        </is>
      </c>
    </row>
    <row r="5">
      <c r="A5" s="4" t="inlineStr">
        <is>
          <t>Change in interest amount due to change in financial assets</t>
        </is>
      </c>
      <c r="B5" s="6" t="n">
        <v>1</v>
      </c>
    </row>
    <row r="6">
      <c r="A6" s="4" t="inlineStr">
        <is>
          <t>Financial assets | USD denominated</t>
        </is>
      </c>
    </row>
    <row r="7">
      <c r="A7" s="3" t="inlineStr">
        <is>
          <t>Disclosure of nature and extent of risks arising from financial instruments [line items]</t>
        </is>
      </c>
    </row>
    <row r="8">
      <c r="A8" s="4" t="inlineStr">
        <is>
          <t>Change in interest rate (in basis points)</t>
        </is>
      </c>
      <c r="B8" s="4" t="inlineStr">
        <is>
          <t>1.00%</t>
        </is>
      </c>
      <c r="C8" s="4" t="inlineStr">
        <is>
          <t>1.00%</t>
        </is>
      </c>
      <c r="D8" s="4" t="inlineStr">
        <is>
          <t>1.00%</t>
        </is>
      </c>
      <c r="E8" s="4" t="inlineStr">
        <is>
          <t>1.00%</t>
        </is>
      </c>
      <c r="F8" s="4" t="inlineStr">
        <is>
          <t>1.00%</t>
        </is>
      </c>
      <c r="G8" s="4" t="inlineStr">
        <is>
          <t>1.00%</t>
        </is>
      </c>
      <c r="H8" s="4" t="inlineStr">
        <is>
          <t>1.00%</t>
        </is>
      </c>
      <c r="I8" s="4" t="inlineStr">
        <is>
          <t>1.00%</t>
        </is>
      </c>
      <c r="J8" s="4" t="inlineStr">
        <is>
          <t>1.00%</t>
        </is>
      </c>
      <c r="K8" s="4" t="inlineStr">
        <is>
          <t>1.00%</t>
        </is>
      </c>
      <c r="L8" s="4" t="inlineStr">
        <is>
          <t>1.00%</t>
        </is>
      </c>
      <c r="M8" s="4" t="inlineStr">
        <is>
          <t>1.00%</t>
        </is>
      </c>
      <c r="N8" s="4" t="inlineStr">
        <is>
          <t>1.00%</t>
        </is>
      </c>
    </row>
    <row r="9">
      <c r="A9" s="4" t="inlineStr">
        <is>
          <t>Change in interest amount due to change in interest rate</t>
        </is>
      </c>
      <c r="B9" s="6" t="n">
        <v>6</v>
      </c>
      <c r="E9" s="6" t="n">
        <v>1</v>
      </c>
      <c r="J9" s="6" t="n">
        <v>1</v>
      </c>
    </row>
    <row r="10">
      <c r="A10" s="4" t="inlineStr">
        <is>
          <t>Financial assets | AUD denominated</t>
        </is>
      </c>
    </row>
    <row r="11">
      <c r="A11" s="3" t="inlineStr">
        <is>
          <t>Disclosure of nature and extent of risks arising from financial instruments [line items]</t>
        </is>
      </c>
    </row>
    <row r="12">
      <c r="A12" s="4" t="inlineStr">
        <is>
          <t>Change in interest rate (in basis points)</t>
        </is>
      </c>
      <c r="B12" s="4" t="inlineStr">
        <is>
          <t>1.50%</t>
        </is>
      </c>
      <c r="C12" s="4" t="inlineStr">
        <is>
          <t>1.50%</t>
        </is>
      </c>
      <c r="D12" s="4" t="inlineStr">
        <is>
          <t>1.50%</t>
        </is>
      </c>
      <c r="E12" s="4" t="inlineStr">
        <is>
          <t>1.50%</t>
        </is>
      </c>
      <c r="F12" s="4" t="inlineStr">
        <is>
          <t>1.50%</t>
        </is>
      </c>
      <c r="G12" s="4" t="inlineStr">
        <is>
          <t>1.50%</t>
        </is>
      </c>
      <c r="H12" s="4" t="inlineStr">
        <is>
          <t>1.50%</t>
        </is>
      </c>
      <c r="I12" s="4" t="inlineStr">
        <is>
          <t>1.50%</t>
        </is>
      </c>
    </row>
    <row r="13">
      <c r="A13" s="4" t="inlineStr">
        <is>
          <t>Change in interest amount due to change in interest rate</t>
        </is>
      </c>
      <c r="B13" s="6" t="n">
        <v>1</v>
      </c>
      <c r="C13" s="6" t="n">
        <v>1</v>
      </c>
      <c r="E13" s="6" t="n">
        <v>1</v>
      </c>
      <c r="F13" s="6" t="n">
        <v>1</v>
      </c>
    </row>
    <row r="14">
      <c r="A14" s="4" t="inlineStr">
        <is>
          <t>Financial assets | ARS denominated</t>
        </is>
      </c>
    </row>
    <row r="15">
      <c r="A15" s="3" t="inlineStr">
        <is>
          <t>Disclosure of nature and extent of risks arising from financial instruments [line items]</t>
        </is>
      </c>
    </row>
    <row r="16">
      <c r="A16" s="4" t="inlineStr">
        <is>
          <t>Change in interest rate (in basis points)</t>
        </is>
      </c>
      <c r="B16" s="4" t="inlineStr">
        <is>
          <t>2.50%</t>
        </is>
      </c>
      <c r="C16" s="4" t="inlineStr">
        <is>
          <t>2.50%</t>
        </is>
      </c>
      <c r="D16" s="4" t="inlineStr">
        <is>
          <t>2.50%</t>
        </is>
      </c>
    </row>
    <row r="17">
      <c r="A17" s="4" t="inlineStr">
        <is>
          <t>Change in interest amount due to change in interest rate</t>
        </is>
      </c>
      <c r="B17" s="6" t="n">
        <v>1</v>
      </c>
      <c r="C17" s="6" t="n">
        <v>121</v>
      </c>
    </row>
    <row r="18">
      <c r="A18" s="4" t="inlineStr">
        <is>
          <t>Financial assets | BRL denominated</t>
        </is>
      </c>
    </row>
    <row r="19">
      <c r="A19" s="3" t="inlineStr">
        <is>
          <t>Disclosure of nature and extent of risks arising from financial instruments [line items]</t>
        </is>
      </c>
    </row>
    <row r="20">
      <c r="A20" s="4" t="inlineStr">
        <is>
          <t>Change in interest rate (in basis points)</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2.50%</t>
        </is>
      </c>
      <c r="K20" s="4" t="inlineStr">
        <is>
          <t>2.50%</t>
        </is>
      </c>
      <c r="L20" s="4" t="inlineStr">
        <is>
          <t>2.50%</t>
        </is>
      </c>
      <c r="M20" s="4" t="inlineStr">
        <is>
          <t>2.50%</t>
        </is>
      </c>
      <c r="N20" s="4" t="inlineStr">
        <is>
          <t>2.50%</t>
        </is>
      </c>
    </row>
    <row r="21">
      <c r="A21" s="4" t="inlineStr">
        <is>
          <t>Change in interest amount due to change in interest rate</t>
        </is>
      </c>
      <c r="E21" s="4" t="inlineStr">
        <is>
          <t xml:space="preserve"> </t>
        </is>
      </c>
      <c r="H21" s="4" t="inlineStr">
        <is>
          <t xml:space="preserve"> </t>
        </is>
      </c>
      <c r="J21" s="6" t="n">
        <v>1</v>
      </c>
      <c r="M21" s="13" t="inlineStr">
        <is>
          <t>R$ 2</t>
        </is>
      </c>
    </row>
    <row r="22">
      <c r="A22" s="4" t="inlineStr">
        <is>
          <t>Financial assets | ZAR denominated</t>
        </is>
      </c>
    </row>
    <row r="23">
      <c r="A23" s="3" t="inlineStr">
        <is>
          <t>Disclosure of nature and extent of risks arising from financial instruments [line items]</t>
        </is>
      </c>
    </row>
    <row r="24">
      <c r="A24" s="4" t="inlineStr">
        <is>
          <t>Change in interest rate (in basis points)</t>
        </is>
      </c>
      <c r="J24" s="4" t="inlineStr">
        <is>
          <t>1.50%</t>
        </is>
      </c>
      <c r="K24" s="4" t="inlineStr">
        <is>
          <t>1.50%</t>
        </is>
      </c>
      <c r="L24" s="4" t="inlineStr">
        <is>
          <t>1.50%</t>
        </is>
      </c>
      <c r="M24" s="4" t="inlineStr">
        <is>
          <t>1.50%</t>
        </is>
      </c>
      <c r="N24" s="4" t="inlineStr">
        <is>
          <t>1.50%</t>
        </is>
      </c>
    </row>
    <row r="25">
      <c r="A25" s="4" t="inlineStr">
        <is>
          <t>Change in interest amount due to change in interest rate</t>
        </is>
      </c>
      <c r="J25" s="6" t="n">
        <v>1</v>
      </c>
      <c r="N25" s="10" t="n">
        <v>1</v>
      </c>
    </row>
    <row r="26">
      <c r="A26" s="4" t="inlineStr">
        <is>
          <t>Financial liabilities | USD denominated</t>
        </is>
      </c>
    </row>
    <row r="27">
      <c r="A27" s="3" t="inlineStr">
        <is>
          <t>Disclosure of nature and extent of risks arising from financial instruments [line items]</t>
        </is>
      </c>
    </row>
    <row r="28">
      <c r="A28" s="4" t="inlineStr">
        <is>
          <t>Change in interest rate (in basis points)</t>
        </is>
      </c>
      <c r="B28" s="4" t="inlineStr">
        <is>
          <t>1.00%</t>
        </is>
      </c>
      <c r="C28" s="4" t="inlineStr">
        <is>
          <t>1.00%</t>
        </is>
      </c>
      <c r="D28" s="4" t="inlineStr">
        <is>
          <t>1.00%</t>
        </is>
      </c>
      <c r="E28" s="4" t="inlineStr">
        <is>
          <t>1.00%</t>
        </is>
      </c>
      <c r="F28" s="4" t="inlineStr">
        <is>
          <t>1.00%</t>
        </is>
      </c>
      <c r="G28" s="4" t="inlineStr">
        <is>
          <t>1.00%</t>
        </is>
      </c>
      <c r="H28" s="4" t="inlineStr">
        <is>
          <t>1.00%</t>
        </is>
      </c>
      <c r="I28" s="4" t="inlineStr">
        <is>
          <t>1.00%</t>
        </is>
      </c>
    </row>
    <row r="29">
      <c r="A29" s="4" t="inlineStr">
        <is>
          <t>Change in interest amount due to change in interest rate</t>
        </is>
      </c>
      <c r="B29" s="6" t="n">
        <v>1</v>
      </c>
      <c r="E29" s="6" t="n">
        <v>1</v>
      </c>
    </row>
    <row r="30">
      <c r="A30" s="4" t="inlineStr">
        <is>
          <t>Financial liabilities | AUD denominated</t>
        </is>
      </c>
    </row>
    <row r="31">
      <c r="A31" s="3" t="inlineStr">
        <is>
          <t>Disclosure of nature and extent of risks arising from financial instruments [line items]</t>
        </is>
      </c>
    </row>
    <row r="32">
      <c r="A32" s="4" t="inlineStr">
        <is>
          <t>Change in interest rate (in basis points)</t>
        </is>
      </c>
      <c r="J32" s="4" t="inlineStr">
        <is>
          <t>1.00%</t>
        </is>
      </c>
      <c r="K32" s="4" t="inlineStr">
        <is>
          <t>1.00%</t>
        </is>
      </c>
      <c r="L32" s="4" t="inlineStr">
        <is>
          <t>1.00%</t>
        </is>
      </c>
      <c r="M32" s="4" t="inlineStr">
        <is>
          <t>1.00%</t>
        </is>
      </c>
      <c r="N32" s="4" t="inlineStr">
        <is>
          <t>1.00%</t>
        </is>
      </c>
    </row>
    <row r="33">
      <c r="A33" s="4" t="inlineStr">
        <is>
          <t>Change in interest amount due to change in interest rate</t>
        </is>
      </c>
      <c r="J33" s="6" t="n">
        <v>1</v>
      </c>
      <c r="K33" s="6" t="n">
        <v>1</v>
      </c>
    </row>
    <row r="34">
      <c r="A34" s="4" t="inlineStr">
        <is>
          <t>Financial liabilities | TZS denominated</t>
        </is>
      </c>
    </row>
    <row r="35">
      <c r="A35" s="3" t="inlineStr">
        <is>
          <t>Disclosure of nature and extent of risks arising from financial instruments [line items]</t>
        </is>
      </c>
    </row>
    <row r="36">
      <c r="A36" s="4" t="inlineStr">
        <is>
          <t>Change in interest rate (in basis points)</t>
        </is>
      </c>
      <c r="B36" s="4" t="inlineStr">
        <is>
          <t>2.50%</t>
        </is>
      </c>
      <c r="C36" s="4" t="inlineStr">
        <is>
          <t>2.50%</t>
        </is>
      </c>
      <c r="D36" s="4" t="inlineStr">
        <is>
          <t>2.50%</t>
        </is>
      </c>
      <c r="E36" s="4" t="inlineStr">
        <is>
          <t>2.50%</t>
        </is>
      </c>
      <c r="F36" s="4" t="inlineStr">
        <is>
          <t>2.50%</t>
        </is>
      </c>
      <c r="G36" s="4" t="inlineStr">
        <is>
          <t>2.50%</t>
        </is>
      </c>
      <c r="H36" s="4" t="inlineStr">
        <is>
          <t>2.50%</t>
        </is>
      </c>
      <c r="I36" s="4" t="inlineStr">
        <is>
          <t>2.50%</t>
        </is>
      </c>
      <c r="J36" s="4" t="inlineStr">
        <is>
          <t>2.50%</t>
        </is>
      </c>
      <c r="K36" s="4" t="inlineStr">
        <is>
          <t>2.50%</t>
        </is>
      </c>
      <c r="L36" s="4" t="inlineStr">
        <is>
          <t>2.50%</t>
        </is>
      </c>
      <c r="M36" s="4" t="inlineStr">
        <is>
          <t>2.50%</t>
        </is>
      </c>
      <c r="N36" s="4" t="inlineStr">
        <is>
          <t>2.50%</t>
        </is>
      </c>
    </row>
    <row r="37">
      <c r="A37" s="4" t="inlineStr">
        <is>
          <t>Change in interest amount due to change in interest rate</t>
        </is>
      </c>
      <c r="B37" s="6" t="n">
        <v>1</v>
      </c>
      <c r="D37" s="14" t="n">
        <v>2730</v>
      </c>
      <c r="E37" s="6" t="n">
        <v>1</v>
      </c>
      <c r="G37" s="14" t="n">
        <v>2704</v>
      </c>
      <c r="J37" s="6" t="n">
        <v>1</v>
      </c>
      <c r="L37" s="14" t="n">
        <v>1680</v>
      </c>
    </row>
    <row r="38">
      <c r="A38" s="4" t="inlineStr">
        <is>
          <t>Financial liabilities | ZAR denominated</t>
        </is>
      </c>
    </row>
    <row r="39">
      <c r="A39" s="3" t="inlineStr">
        <is>
          <t>Disclosure of nature and extent of risks arising from financial instruments [line items]</t>
        </is>
      </c>
    </row>
    <row r="40">
      <c r="A40" s="4" t="inlineStr">
        <is>
          <t>Change in interest rate (in basis points)</t>
        </is>
      </c>
      <c r="E40" s="4" t="inlineStr">
        <is>
          <t>1.50%</t>
        </is>
      </c>
      <c r="F40" s="4" t="inlineStr">
        <is>
          <t>1.50%</t>
        </is>
      </c>
      <c r="G40" s="4" t="inlineStr">
        <is>
          <t>1.50%</t>
        </is>
      </c>
      <c r="H40" s="4" t="inlineStr">
        <is>
          <t>1.50%</t>
        </is>
      </c>
      <c r="I40" s="4" t="inlineStr">
        <is>
          <t>1.50%</t>
        </is>
      </c>
      <c r="J40" s="4" t="inlineStr">
        <is>
          <t>1.50%</t>
        </is>
      </c>
      <c r="K40" s="4" t="inlineStr">
        <is>
          <t>1.50%</t>
        </is>
      </c>
      <c r="L40" s="4" t="inlineStr">
        <is>
          <t>1.50%</t>
        </is>
      </c>
      <c r="M40" s="4" t="inlineStr">
        <is>
          <t>1.50%</t>
        </is>
      </c>
      <c r="N40" s="4" t="inlineStr">
        <is>
          <t>1.50%</t>
        </is>
      </c>
    </row>
    <row r="41">
      <c r="A41" s="4" t="inlineStr">
        <is>
          <t>Change in interest amount due to change in interest rate</t>
        </is>
      </c>
      <c r="E41" s="6" t="n">
        <v>1</v>
      </c>
      <c r="I41" s="10" t="n">
        <v>15</v>
      </c>
      <c r="J41" s="6" t="n">
        <v>1</v>
      </c>
      <c r="N41" s="10" t="n">
        <v>14</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RISK MANAGEMENT ACTIVITIES - Foreign Exchange Risk (Details) - Foreign exchange risk - Borrowings $ in Millions</t>
        </is>
      </c>
      <c r="B1" s="2" t="inlineStr">
        <is>
          <t>Dec. 31, 2020USD ($)</t>
        </is>
      </c>
      <c r="C1" s="2" t="inlineStr">
        <is>
          <t>Dec. 31, 2019USD ($)</t>
        </is>
      </c>
      <c r="D1" s="2" t="inlineStr">
        <is>
          <t>Dec. 31, 2018USD ($)</t>
        </is>
      </c>
    </row>
    <row r="2">
      <c r="A2" s="4" t="inlineStr">
        <is>
          <t>ZAR denominated</t>
        </is>
      </c>
    </row>
    <row r="3">
      <c r="A3" s="3" t="inlineStr">
        <is>
          <t>Disclosure of nature and extent of risks arising from financial instruments [line items]</t>
        </is>
      </c>
    </row>
    <row r="4">
      <c r="A4" s="4" t="inlineStr">
        <is>
          <t>Increase in exchange rate</t>
        </is>
      </c>
      <c r="B4" s="8" t="n">
        <v>1.5</v>
      </c>
      <c r="C4" s="8" t="n">
        <v>1.5</v>
      </c>
      <c r="D4" s="8" t="n">
        <v>1.5</v>
      </c>
    </row>
    <row r="5">
      <c r="A5" s="4" t="inlineStr">
        <is>
          <t>Change in borrowings total due to increase in exchange rate</t>
        </is>
      </c>
      <c r="B5" s="6" t="n">
        <v>0</v>
      </c>
      <c r="C5" s="6" t="n">
        <v>-7</v>
      </c>
      <c r="D5" s="6" t="n">
        <v>-7</v>
      </c>
    </row>
    <row r="6">
      <c r="A6" s="4" t="inlineStr">
        <is>
          <t>Decrease in exchange rate</t>
        </is>
      </c>
      <c r="B6" s="15" t="n">
        <v>-1.5</v>
      </c>
      <c r="C6" s="15" t="n">
        <v>-1.5</v>
      </c>
      <c r="D6" s="8" t="n">
        <v>-1.5</v>
      </c>
    </row>
    <row r="7">
      <c r="A7" s="4" t="inlineStr">
        <is>
          <t>Change in borrowings total due to decrease in exchange rate</t>
        </is>
      </c>
      <c r="B7" s="6" t="n">
        <v>0</v>
      </c>
      <c r="C7" s="6" t="n">
        <v>9</v>
      </c>
      <c r="D7" s="6" t="n">
        <v>9</v>
      </c>
    </row>
    <row r="8">
      <c r="A8" s="4" t="inlineStr">
        <is>
          <t>TZS denominated</t>
        </is>
      </c>
    </row>
    <row r="9">
      <c r="A9" s="3" t="inlineStr">
        <is>
          <t>Disclosure of nature and extent of risks arising from financial instruments [line items]</t>
        </is>
      </c>
    </row>
    <row r="10">
      <c r="A10" s="4" t="inlineStr">
        <is>
          <t>Increase in exchange rate</t>
        </is>
      </c>
      <c r="B10" s="5" t="n">
        <v>250</v>
      </c>
      <c r="C10" s="5" t="n">
        <v>250</v>
      </c>
      <c r="D10" s="5" t="n">
        <v>250</v>
      </c>
    </row>
    <row r="11">
      <c r="A11" s="4" t="inlineStr">
        <is>
          <t>Change in borrowings total due to increase in exchange rate</t>
        </is>
      </c>
      <c r="B11" s="6" t="n">
        <v>-5</v>
      </c>
      <c r="C11" s="6" t="n">
        <v>-5</v>
      </c>
      <c r="D11" s="6" t="n">
        <v>-3</v>
      </c>
    </row>
    <row r="12">
      <c r="A12" s="4" t="inlineStr">
        <is>
          <t>Decrease in exchange rate</t>
        </is>
      </c>
      <c r="B12" s="5" t="n">
        <v>-250</v>
      </c>
      <c r="C12" s="5" t="n">
        <v>-250</v>
      </c>
      <c r="D12" s="5" t="n">
        <v>250</v>
      </c>
    </row>
    <row r="13">
      <c r="A13" s="4" t="inlineStr">
        <is>
          <t>Change in borrowings total due to decrease in exchange rate</t>
        </is>
      </c>
      <c r="B13" s="6" t="n">
        <v>6</v>
      </c>
      <c r="C13" s="6" t="n">
        <v>6</v>
      </c>
      <c r="D13" s="6" t="n">
        <v>4</v>
      </c>
    </row>
    <row r="14">
      <c r="A14" s="4" t="inlineStr">
        <is>
          <t>AUD denominated</t>
        </is>
      </c>
    </row>
    <row r="15">
      <c r="A15" s="3" t="inlineStr">
        <is>
          <t>Disclosure of nature and extent of risks arising from financial instruments [line items]</t>
        </is>
      </c>
    </row>
    <row r="16">
      <c r="A16" s="4" t="inlineStr">
        <is>
          <t>Increase in exchange rate</t>
        </is>
      </c>
      <c r="B16" s="15" t="n">
        <v>0.1</v>
      </c>
      <c r="C16" s="15" t="n">
        <v>0.1</v>
      </c>
      <c r="D16" s="15" t="n">
        <v>0.1</v>
      </c>
    </row>
    <row r="17">
      <c r="A17" s="4" t="inlineStr">
        <is>
          <t>Change in borrowings total due to increase in exchange rate</t>
        </is>
      </c>
      <c r="B17" s="6" t="n">
        <v>0</v>
      </c>
      <c r="C17" s="6" t="n">
        <v>-1</v>
      </c>
      <c r="D17" s="6" t="n">
        <v>-3</v>
      </c>
    </row>
    <row r="18">
      <c r="A18" s="4" t="inlineStr">
        <is>
          <t>Decrease in exchange rate</t>
        </is>
      </c>
      <c r="B18" s="15" t="n">
        <v>-0.1</v>
      </c>
      <c r="C18" s="15" t="n">
        <v>-0.1</v>
      </c>
      <c r="D18" s="15" t="n">
        <v>-0.1</v>
      </c>
    </row>
    <row r="19">
      <c r="A19" s="4" t="inlineStr">
        <is>
          <t>Change in borrowings total due to decrease in exchange rate</t>
        </is>
      </c>
      <c r="B19" s="6" t="n">
        <v>0</v>
      </c>
      <c r="C19" s="6" t="n">
        <v>1</v>
      </c>
      <c r="D19" s="6" t="n">
        <v>4</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14" customWidth="1" min="9" max="9"/>
    <col width="21" customWidth="1" min="10" max="10"/>
  </cols>
  <sheetData>
    <row r="1">
      <c r="A1" s="1" t="inlineStr">
        <is>
          <t>CAPITAL MANAGEMENT (Details) - Narrative</t>
        </is>
      </c>
      <c r="B1" s="2" t="inlineStr">
        <is>
          <t>Oct. 01, 2020USD ($)</t>
        </is>
      </c>
      <c r="C1" s="2" t="inlineStr">
        <is>
          <t>Oct. 31, 2018USD ($)</t>
        </is>
      </c>
      <c r="D1" s="2" t="inlineStr">
        <is>
          <t>Dec. 31, 2020USD ($)</t>
        </is>
      </c>
      <c r="E1" s="2" t="inlineStr">
        <is>
          <t>Dec. 31, 2020AUD ($)</t>
        </is>
      </c>
      <c r="F1" s="2" t="inlineStr">
        <is>
          <t>Dec. 31, 2020ZAR (R)</t>
        </is>
      </c>
      <c r="G1" s="2" t="inlineStr">
        <is>
          <t>Apr. 30, 2020USD ($)</t>
        </is>
      </c>
      <c r="H1" s="2" t="inlineStr">
        <is>
          <t>Dec. 31, 2019</t>
        </is>
      </c>
      <c r="I1" s="2" t="inlineStr">
        <is>
          <t>Dec. 31, 2018</t>
        </is>
      </c>
      <c r="J1" s="2" t="inlineStr">
        <is>
          <t>Oct. 31, 2018AUD ($)</t>
        </is>
      </c>
    </row>
    <row r="2">
      <c r="A2" s="3" t="inlineStr">
        <is>
          <t>Disclosure of detailed information about borrowings [line items]</t>
        </is>
      </c>
    </row>
    <row r="3">
      <c r="A3" s="4" t="inlineStr">
        <is>
          <t>Maximum debt covenant ratio allowed per agreement</t>
        </is>
      </c>
      <c r="D3" s="15" t="n">
        <v>3.5</v>
      </c>
      <c r="E3" s="15" t="n">
        <v>3.5</v>
      </c>
      <c r="F3" s="15" t="n">
        <v>3.5</v>
      </c>
      <c r="H3" s="15" t="n">
        <v>3.5</v>
      </c>
      <c r="I3" s="15" t="n">
        <v>3.5</v>
      </c>
    </row>
    <row r="4">
      <c r="A4" s="4" t="inlineStr">
        <is>
          <t>Bottom of range</t>
        </is>
      </c>
    </row>
    <row r="5">
      <c r="A5" s="3" t="inlineStr">
        <is>
          <t>Disclosure of detailed information about borrowings [line items]</t>
        </is>
      </c>
    </row>
    <row r="6">
      <c r="A6" s="4" t="inlineStr">
        <is>
          <t>Leverage ratio allowed under debt agreements</t>
        </is>
      </c>
      <c r="D6" s="15" t="n">
        <v>3.5</v>
      </c>
      <c r="E6" s="15" t="n">
        <v>3.5</v>
      </c>
      <c r="F6" s="15" t="n">
        <v>3.5</v>
      </c>
    </row>
    <row r="7">
      <c r="A7" s="4" t="inlineStr">
        <is>
          <t>Top of range</t>
        </is>
      </c>
    </row>
    <row r="8">
      <c r="A8" s="3" t="inlineStr">
        <is>
          <t>Disclosure of detailed information about borrowings [line items]</t>
        </is>
      </c>
    </row>
    <row r="9">
      <c r="A9" s="4" t="inlineStr">
        <is>
          <t>Leverage ratio allowed under debt agreements</t>
        </is>
      </c>
      <c r="D9" s="15" t="n">
        <v>4.5</v>
      </c>
      <c r="E9" s="15" t="n">
        <v>4.5</v>
      </c>
      <c r="F9" s="15" t="n">
        <v>4.5</v>
      </c>
    </row>
    <row r="10">
      <c r="A10" s="4" t="inlineStr">
        <is>
          <t>$700m Rated bonds- issued April 2010</t>
        </is>
      </c>
    </row>
    <row r="11">
      <c r="A11" s="3" t="inlineStr">
        <is>
          <t>Disclosure of detailed information about borrowings [line items]</t>
        </is>
      </c>
    </row>
    <row r="12">
      <c r="A12" s="4" t="inlineStr">
        <is>
          <t>Notional amount</t>
        </is>
      </c>
      <c r="D12" s="6" t="n">
        <v>700000000</v>
      </c>
      <c r="G12" s="6" t="n">
        <v>700000000</v>
      </c>
    </row>
    <row r="13">
      <c r="A13" s="4" t="inlineStr">
        <is>
          <t>Term of facility</t>
        </is>
      </c>
      <c r="D13" s="4" t="inlineStr">
        <is>
          <t>10 years</t>
        </is>
      </c>
    </row>
    <row r="14">
      <c r="A14" s="4" t="inlineStr">
        <is>
          <t>Interest rate (in percent)</t>
        </is>
      </c>
      <c r="D14" s="4" t="inlineStr">
        <is>
          <t>5.375%</t>
        </is>
      </c>
      <c r="E14" s="4" t="inlineStr">
        <is>
          <t>5.375%</t>
        </is>
      </c>
      <c r="F14" s="4" t="inlineStr">
        <is>
          <t>5.375%</t>
        </is>
      </c>
    </row>
    <row r="15">
      <c r="A15" s="4" t="inlineStr">
        <is>
          <t>Rated bonds - issued October 2020</t>
        </is>
      </c>
    </row>
    <row r="16">
      <c r="A16" s="3" t="inlineStr">
        <is>
          <t>Disclosure of detailed information about borrowings [line items]</t>
        </is>
      </c>
    </row>
    <row r="17">
      <c r="A17" s="4" t="inlineStr">
        <is>
          <t>Notional amount</t>
        </is>
      </c>
      <c r="B17" s="6" t="n">
        <v>700000000</v>
      </c>
      <c r="D17" s="6" t="n">
        <v>700000000</v>
      </c>
    </row>
    <row r="18">
      <c r="A18" s="4" t="inlineStr">
        <is>
          <t>Term of facility</t>
        </is>
      </c>
      <c r="B18" s="4" t="inlineStr">
        <is>
          <t>10 years</t>
        </is>
      </c>
    </row>
    <row r="19">
      <c r="A19" s="4" t="inlineStr">
        <is>
          <t>Interest rate (in percent)</t>
        </is>
      </c>
      <c r="B19" s="4" t="inlineStr">
        <is>
          <t>3.75%</t>
        </is>
      </c>
      <c r="D19" s="4" t="inlineStr">
        <is>
          <t>3.75%</t>
        </is>
      </c>
      <c r="E19" s="4" t="inlineStr">
        <is>
          <t>3.75%</t>
        </is>
      </c>
      <c r="F19" s="4" t="inlineStr">
        <is>
          <t>3.75%</t>
        </is>
      </c>
    </row>
    <row r="20">
      <c r="A20" s="4" t="inlineStr">
        <is>
          <t>$750m Rated bonds - issued July 2012</t>
        </is>
      </c>
    </row>
    <row r="21">
      <c r="A21" s="3" t="inlineStr">
        <is>
          <t>Disclosure of detailed information about borrowings [line items]</t>
        </is>
      </c>
    </row>
    <row r="22">
      <c r="A22" s="4" t="inlineStr">
        <is>
          <t>Notional amount</t>
        </is>
      </c>
      <c r="D22" s="6" t="n">
        <v>750000000</v>
      </c>
    </row>
    <row r="23">
      <c r="A23" s="4" t="inlineStr">
        <is>
          <t>Interest rate (in percent)</t>
        </is>
      </c>
      <c r="D23" s="4" t="inlineStr">
        <is>
          <t>5.125%</t>
        </is>
      </c>
      <c r="E23" s="4" t="inlineStr">
        <is>
          <t>5.125%</t>
        </is>
      </c>
      <c r="F23" s="4" t="inlineStr">
        <is>
          <t>5.125%</t>
        </is>
      </c>
    </row>
    <row r="24">
      <c r="A24" s="4" t="inlineStr">
        <is>
          <t>$300m Rated bonds- issued April 2010</t>
        </is>
      </c>
    </row>
    <row r="25">
      <c r="A25" s="3" t="inlineStr">
        <is>
          <t>Disclosure of detailed information about borrowings [line items]</t>
        </is>
      </c>
    </row>
    <row r="26">
      <c r="A26" s="4" t="inlineStr">
        <is>
          <t>Notional amount</t>
        </is>
      </c>
      <c r="D26" s="6" t="n">
        <v>300000000</v>
      </c>
    </row>
    <row r="27">
      <c r="A27" s="4" t="inlineStr">
        <is>
          <t>Term of facility</t>
        </is>
      </c>
      <c r="D27" s="4" t="inlineStr">
        <is>
          <t>30 years</t>
        </is>
      </c>
    </row>
    <row r="28">
      <c r="A28" s="4" t="inlineStr">
        <is>
          <t>Interest rate (in percent)</t>
        </is>
      </c>
      <c r="D28" s="4" t="inlineStr">
        <is>
          <t>6.50%</t>
        </is>
      </c>
      <c r="E28" s="4" t="inlineStr">
        <is>
          <t>6.50%</t>
        </is>
      </c>
      <c r="F28" s="4" t="inlineStr">
        <is>
          <t>6.50%</t>
        </is>
      </c>
    </row>
    <row r="29">
      <c r="A29" s="4" t="inlineStr">
        <is>
          <t>Multi-currency syndicated revolving credit facility ($1.4bn multi-currency RCF)</t>
        </is>
      </c>
    </row>
    <row r="30">
      <c r="A30" s="3" t="inlineStr">
        <is>
          <t>Disclosure of detailed information about borrowings [line items]</t>
        </is>
      </c>
    </row>
    <row r="31">
      <c r="A31" s="4" t="inlineStr">
        <is>
          <t>Notional amount</t>
        </is>
      </c>
      <c r="C31" s="6" t="n">
        <v>1400000000</v>
      </c>
      <c r="D31" s="6" t="n">
        <v>1400000000</v>
      </c>
      <c r="E31" s="6" t="n">
        <v>500000000</v>
      </c>
      <c r="F31" s="10" t="n">
        <v>1400000000</v>
      </c>
    </row>
    <row r="32">
      <c r="A32" s="4" t="inlineStr">
        <is>
          <t>Term of facility</t>
        </is>
      </c>
      <c r="C32" s="4" t="inlineStr">
        <is>
          <t>5 years</t>
        </is>
      </c>
    </row>
    <row r="33">
      <c r="A33" s="4" t="inlineStr">
        <is>
          <t>Capped amount, AUD facility</t>
        </is>
      </c>
      <c r="J33" s="6" t="n">
        <v>5000000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APITAL MANAGEMENT - Gearing Ratio (Details) $ in Millions</t>
        </is>
      </c>
      <c r="B1" s="2" t="inlineStr">
        <is>
          <t>12 Months Ended</t>
        </is>
      </c>
    </row>
    <row r="2">
      <c r="B2" s="2" t="inlineStr">
        <is>
          <t>Dec. 31, 2020USD ($)</t>
        </is>
      </c>
      <c r="C2" s="2" t="inlineStr">
        <is>
          <t>Dec. 31, 2019USD ($)</t>
        </is>
      </c>
      <c r="D2" s="2" t="inlineStr">
        <is>
          <t>Dec. 31, 2018USD ($)</t>
        </is>
      </c>
      <c r="E2" s="2" t="inlineStr">
        <is>
          <t>Dec. 31, 2017USD ($)</t>
        </is>
      </c>
    </row>
    <row r="3">
      <c r="A3" s="3" t="inlineStr">
        <is>
          <t>Adjusted net debt from continuing operations</t>
        </is>
      </c>
    </row>
    <row r="4">
      <c r="A4" s="4" t="inlineStr">
        <is>
          <t>Borrowings - non-current portion (note 26)</t>
        </is>
      </c>
      <c r="B4" s="6" t="n">
        <v>1789</v>
      </c>
      <c r="C4" s="6" t="n">
        <v>1299</v>
      </c>
      <c r="D4" s="6" t="n">
        <v>1911</v>
      </c>
    </row>
    <row r="5">
      <c r="A5" s="4" t="inlineStr">
        <is>
          <t>Lease liabilities - non-current portion (note 16)</t>
        </is>
      </c>
      <c r="B5" s="5" t="n">
        <v>116</v>
      </c>
      <c r="C5" s="5" t="n">
        <v>126</v>
      </c>
    </row>
    <row r="6">
      <c r="A6" s="4" t="inlineStr">
        <is>
          <t>Borrowings - current portion (note 26)</t>
        </is>
      </c>
      <c r="B6" s="5" t="n">
        <v>142</v>
      </c>
      <c r="C6" s="5" t="n">
        <v>734</v>
      </c>
      <c r="D6" s="5" t="n">
        <v>139</v>
      </c>
    </row>
    <row r="7">
      <c r="A7" s="4" t="inlineStr">
        <is>
          <t>Lease liabilities - current portion (note 16)</t>
        </is>
      </c>
      <c r="B7" s="5" t="n">
        <v>37</v>
      </c>
      <c r="C7" s="5" t="n">
        <v>45</v>
      </c>
      <c r="D7" s="5" t="n">
        <v>0</v>
      </c>
    </row>
    <row r="8">
      <c r="A8" s="4" t="inlineStr">
        <is>
          <t>Total borrowings</t>
        </is>
      </c>
      <c r="B8" s="5" t="n">
        <v>2084</v>
      </c>
      <c r="C8" s="5" t="n">
        <v>2204</v>
      </c>
      <c r="D8" s="5" t="n">
        <v>2050</v>
      </c>
    </row>
    <row r="9">
      <c r="A9" s="4" t="inlineStr">
        <is>
          <t>Less: cash and cash equivalents (note 24)</t>
        </is>
      </c>
      <c r="B9" s="5" t="n">
        <v>-1330</v>
      </c>
      <c r="C9" s="5" t="n">
        <v>-456</v>
      </c>
      <c r="D9" s="5" t="n">
        <v>-329</v>
      </c>
      <c r="E9" s="6" t="n">
        <v>-205</v>
      </c>
    </row>
    <row r="10">
      <c r="A10" s="4" t="inlineStr">
        <is>
          <t>Net debt</t>
        </is>
      </c>
      <c r="B10" s="5" t="n">
        <v>754</v>
      </c>
      <c r="C10" s="5" t="n">
        <v>1748</v>
      </c>
      <c r="D10" s="5" t="n">
        <v>1721</v>
      </c>
    </row>
    <row r="11">
      <c r="A11" s="4" t="inlineStr">
        <is>
          <t>IFRS16 lease adjustments</t>
        </is>
      </c>
      <c r="B11" s="5" t="n">
        <v>-106</v>
      </c>
      <c r="C11" s="5" t="n">
        <v>-119</v>
      </c>
      <c r="D11" s="5" t="n">
        <v>0</v>
      </c>
    </row>
    <row r="12">
      <c r="A12" s="4" t="inlineStr">
        <is>
          <t>Corporate office lease</t>
        </is>
      </c>
      <c r="B12" s="5" t="n">
        <v>0</v>
      </c>
      <c r="C12" s="5" t="n">
        <v>0</v>
      </c>
      <c r="D12" s="5" t="n">
        <v>-9</v>
      </c>
    </row>
    <row r="13">
      <c r="A13" s="4" t="inlineStr">
        <is>
          <t>Unamortised portion of borrowing costs</t>
        </is>
      </c>
      <c r="B13" s="5" t="n">
        <v>23</v>
      </c>
      <c r="C13" s="5" t="n">
        <v>16</v>
      </c>
      <c r="D13" s="5" t="n">
        <v>13</v>
      </c>
    </row>
    <row r="14">
      <c r="A14" s="4" t="inlineStr">
        <is>
          <t>Cash restricted for use (note 23)</t>
        </is>
      </c>
      <c r="B14" s="5" t="n">
        <v>-73</v>
      </c>
      <c r="C14" s="5" t="n">
        <v>-64</v>
      </c>
      <c r="D14" s="5" t="n">
        <v>-66</v>
      </c>
    </row>
    <row r="15">
      <c r="A15" s="4" t="inlineStr">
        <is>
          <t>Adjusted net debt</t>
        </is>
      </c>
      <c r="B15" s="5" t="n">
        <v>597</v>
      </c>
      <c r="C15" s="5" t="n">
        <v>1581</v>
      </c>
      <c r="D15" s="5" t="n">
        <v>1659</v>
      </c>
    </row>
    <row r="16">
      <c r="A16" s="3" t="inlineStr">
        <is>
          <t>Adjusted EBITDA from continuing operations</t>
        </is>
      </c>
    </row>
    <row r="17">
      <c r="A17" s="4" t="inlineStr">
        <is>
          <t>Profit (loss) before taxation</t>
        </is>
      </c>
      <c r="B17" s="5" t="n">
        <v>1589</v>
      </c>
      <c r="C17" s="5" t="n">
        <v>619</v>
      </c>
      <c r="D17" s="5" t="n">
        <v>445</v>
      </c>
    </row>
    <row r="18">
      <c r="A18" s="4" t="inlineStr">
        <is>
          <t>Finance costs and unwinding of obligations (note 7)</t>
        </is>
      </c>
      <c r="B18" s="5" t="n">
        <v>177</v>
      </c>
      <c r="C18" s="5" t="n">
        <v>172</v>
      </c>
      <c r="D18" s="5" t="n">
        <v>168</v>
      </c>
    </row>
    <row r="19">
      <c r="A19" s="4" t="inlineStr">
        <is>
          <t>Interest income</t>
        </is>
      </c>
      <c r="B19" s="5" t="n">
        <v>-27</v>
      </c>
      <c r="C19" s="5" t="n">
        <v>-14</v>
      </c>
      <c r="D19" s="5" t="n">
        <v>-8</v>
      </c>
    </row>
    <row r="20">
      <c r="A20" s="4" t="inlineStr">
        <is>
          <t>Amortisation of tangible, intangible and right of use assets (note 4)</t>
        </is>
      </c>
      <c r="B20" s="5" t="n">
        <v>570</v>
      </c>
      <c r="C20" s="5" t="n">
        <v>583</v>
      </c>
      <c r="D20" s="5" t="n">
        <v>558</v>
      </c>
    </row>
    <row r="21">
      <c r="A21" s="4" t="inlineStr">
        <is>
          <t>Other amortisation</t>
        </is>
      </c>
      <c r="B21" s="5" t="n">
        <v>6</v>
      </c>
      <c r="C21" s="5" t="n">
        <v>6</v>
      </c>
      <c r="D21" s="5" t="n">
        <v>11</v>
      </c>
    </row>
    <row r="22">
      <c r="A22" s="4" t="inlineStr">
        <is>
          <t>Associates and joint ventures’ adjustments for amortisation, interest, taxation and other</t>
        </is>
      </c>
      <c r="B22" s="5" t="n">
        <v>168</v>
      </c>
      <c r="C22" s="5" t="n">
        <v>149</v>
      </c>
      <c r="D22" s="5" t="n">
        <v>158</v>
      </c>
    </row>
    <row r="23">
      <c r="A23" s="4" t="inlineStr">
        <is>
          <t>EBITDA</t>
        </is>
      </c>
      <c r="B23" s="5" t="n">
        <v>2483</v>
      </c>
      <c r="C23" s="5" t="n">
        <v>1515</v>
      </c>
      <c r="D23" s="5" t="n">
        <v>1332</v>
      </c>
    </row>
    <row r="24">
      <c r="A24" s="4" t="inlineStr">
        <is>
          <t>Foreign exchange and other (gains) losses</t>
        </is>
      </c>
      <c r="B24" s="5" t="n">
        <v>0</v>
      </c>
      <c r="C24" s="5" t="n">
        <v>12</v>
      </c>
      <c r="D24" s="5" t="n">
        <v>9</v>
      </c>
    </row>
    <row r="25">
      <c r="A25" s="4" t="inlineStr">
        <is>
          <t>Dividend income</t>
        </is>
      </c>
      <c r="B25" s="5" t="n">
        <v>2</v>
      </c>
      <c r="C25" s="5" t="n">
        <v>0</v>
      </c>
      <c r="D25" s="5" t="n">
        <v>2</v>
      </c>
    </row>
    <row r="26">
      <c r="A26" s="4" t="inlineStr">
        <is>
          <t>Retrenchment and related costs</t>
        </is>
      </c>
      <c r="B26" s="5" t="n">
        <v>2</v>
      </c>
      <c r="C26" s="5" t="n">
        <v>7</v>
      </c>
      <c r="D26" s="5" t="n">
        <v>4</v>
      </c>
    </row>
    <row r="27">
      <c r="A27" s="4" t="inlineStr">
        <is>
          <t>Care and maintenance costs (note 6)</t>
        </is>
      </c>
      <c r="B27" s="5" t="n">
        <v>0</v>
      </c>
      <c r="C27" s="5" t="n">
        <v>47</v>
      </c>
      <c r="D27" s="5" t="n">
        <v>39</v>
      </c>
    </row>
    <row r="28">
      <c r="A28" s="4" t="inlineStr">
        <is>
          <t>Impairment, derecognition of assets and (profit) loss on disposal</t>
        </is>
      </c>
      <c r="B28" s="5" t="n">
        <v>1</v>
      </c>
      <c r="C28" s="5" t="n">
        <v>6</v>
      </c>
      <c r="D28" s="5" t="n">
        <v>7</v>
      </c>
    </row>
    <row r="29">
      <c r="A29" s="4" t="inlineStr">
        <is>
          <t>Profit on disposal of joint ventures</t>
        </is>
      </c>
      <c r="B29" s="5" t="n">
        <v>-19</v>
      </c>
      <c r="C29" s="5" t="n">
        <v>0</v>
      </c>
      <c r="D29" s="5" t="n">
        <v>0</v>
      </c>
    </row>
    <row r="30">
      <c r="A30" s="4" t="inlineStr">
        <is>
          <t>Loss (gain) on non-hedge derivatives and other commodity contracts</t>
        </is>
      </c>
      <c r="B30" s="5" t="n">
        <v>5</v>
      </c>
      <c r="C30" s="5" t="n">
        <v>-5</v>
      </c>
      <c r="D30" s="5" t="n">
        <v>2</v>
      </c>
    </row>
    <row r="31">
      <c r="A31" s="4" t="inlineStr">
        <is>
          <t>Associates and joint ventures’ share of costs</t>
        </is>
      </c>
      <c r="B31" s="5" t="n">
        <v>0</v>
      </c>
      <c r="C31" s="5" t="n">
        <v>-2</v>
      </c>
      <c r="D31" s="5" t="n">
        <v>-3</v>
      </c>
    </row>
    <row r="32">
      <c r="A32" s="4" t="inlineStr">
        <is>
          <t>Adjusted EBITDA (as defined in the Revolving Credit Agreements)</t>
        </is>
      </c>
      <c r="B32" s="6" t="n">
        <v>2470</v>
      </c>
      <c r="C32" s="6" t="n">
        <v>1580</v>
      </c>
      <c r="D32" s="6" t="n">
        <v>1388</v>
      </c>
    </row>
    <row r="33">
      <c r="A33" s="4" t="inlineStr">
        <is>
          <t>Gearing ratio (Adjusted net debt to Adjusted EBITDA)</t>
        </is>
      </c>
      <c r="B33" s="8" t="n">
        <v>0.24</v>
      </c>
      <c r="C33" s="5" t="n">
        <v>1</v>
      </c>
      <c r="D33" s="8" t="n">
        <v>1.2</v>
      </c>
    </row>
    <row r="34">
      <c r="A34" s="4" t="inlineStr">
        <is>
          <t>Maximum debt covenant ratio allowed per agreement</t>
        </is>
      </c>
      <c r="B34" s="15" t="n">
        <v>3.5</v>
      </c>
      <c r="C34" s="15" t="n">
        <v>3.5</v>
      </c>
      <c r="D34" s="15" t="n">
        <v>3.5</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cols>
    <col width="71" customWidth="1" min="1" max="1"/>
    <col width="24" customWidth="1" min="2" max="2"/>
    <col width="24" customWidth="1" min="3" max="3"/>
    <col width="24" customWidth="1" min="4" max="4"/>
    <col width="24" customWidth="1" min="5" max="5"/>
    <col width="24" customWidth="1" min="6" max="6"/>
    <col width="24" customWidth="1" min="7" max="7"/>
    <col width="24" customWidth="1" min="8" max="8"/>
    <col width="24" customWidth="1" min="9" max="9"/>
  </cols>
  <sheetData>
    <row r="1">
      <c r="A1" s="1" t="inlineStr">
        <is>
          <t>SUBSEQUENT EVENTS (Details)</t>
        </is>
      </c>
      <c r="B1" s="2" t="inlineStr">
        <is>
          <t>Feb. 22, 2021R / shares</t>
        </is>
      </c>
      <c r="C1" s="2" t="inlineStr">
        <is>
          <t>Mar. 27, 2020$ / shares</t>
        </is>
      </c>
      <c r="D1" s="2" t="inlineStr">
        <is>
          <t>Feb. 21, 2020R / shares</t>
        </is>
      </c>
      <c r="E1" s="2" t="inlineStr">
        <is>
          <t>Feb. 19, 2019R / shares</t>
        </is>
      </c>
      <c r="F1" s="2" t="inlineStr">
        <is>
          <t>Feb. 19, 2019$ / shares</t>
        </is>
      </c>
      <c r="G1" s="2" t="inlineStr">
        <is>
          <t>Feb. 20, 2018R / shares</t>
        </is>
      </c>
      <c r="H1" s="2" t="inlineStr">
        <is>
          <t>Feb. 20, 2018$ / shares</t>
        </is>
      </c>
      <c r="I1" s="2" t="inlineStr">
        <is>
          <t>Feb. 22, 2021$ / shares</t>
        </is>
      </c>
    </row>
    <row r="2">
      <c r="A2" s="3" t="inlineStr">
        <is>
          <t>Disclosure of non-adjusting events after reporting period [line items]</t>
        </is>
      </c>
    </row>
    <row r="3">
      <c r="A3" s="4" t="inlineStr">
        <is>
          <t>Dividends declared (ZAR per share) | (per share)</t>
        </is>
      </c>
      <c r="C3" s="7" t="n">
        <v>0.09</v>
      </c>
      <c r="D3" s="9" t="n">
        <v>1.65</v>
      </c>
      <c r="E3" s="9" t="n">
        <v>0.95</v>
      </c>
      <c r="F3" s="7" t="n">
        <v>0.07000000000000001</v>
      </c>
      <c r="G3" s="9" t="n">
        <v>0.7</v>
      </c>
      <c r="H3" s="7" t="n">
        <v>0.06</v>
      </c>
    </row>
    <row r="4">
      <c r="A4" s="4" t="inlineStr">
        <is>
          <t>Declaration of dividends</t>
        </is>
      </c>
    </row>
    <row r="5">
      <c r="A5" s="3" t="inlineStr">
        <is>
          <t>Disclosure of non-adjusting events after reporting period [line items]</t>
        </is>
      </c>
    </row>
    <row r="6">
      <c r="A6" s="4" t="inlineStr">
        <is>
          <t>Dividends declared (ZAR per share)</t>
        </is>
      </c>
      <c r="B6" s="9" t="n">
        <v>7.05</v>
      </c>
    </row>
    <row r="7">
      <c r="A7" s="4" t="inlineStr">
        <is>
          <t>Foreign exchange rate</t>
        </is>
      </c>
      <c r="B7" s="15" t="n">
        <v>14.7</v>
      </c>
      <c r="I7" s="8" t="n">
        <v>0.48</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DISCONTINUED OPERATIONS AND ASSETS AND LIABILITIES HELD FOR SALE</t>
        </is>
      </c>
      <c r="B1" s="2" t="inlineStr">
        <is>
          <t>12 Months Ended</t>
        </is>
      </c>
    </row>
    <row r="2">
      <c r="B2" s="2" t="inlineStr">
        <is>
          <t>Dec. 31, 2020</t>
        </is>
      </c>
    </row>
    <row r="3">
      <c r="A3" s="3" t="inlineStr">
        <is>
          <t>Non-Current Assets Held For Sale And Discontinued Operations [Abstract]</t>
        </is>
      </c>
    </row>
    <row r="4">
      <c r="A4" s="4" t="inlineStr">
        <is>
          <t>DISCONTINUED OPERATIONS AND ASSETS AND LIABILITIES HELD FOR SALE</t>
        </is>
      </c>
      <c r="B4" s="4" t="inlineStr">
        <is>
          <t>DISCONTINUED OPERATIONS AND ASSETS AND LIABILITIES HELD FOR SALE South African asset sale On 12 February 2020, AngloGold Ashanti announced that it has reached an agreement to sell its remaining South African producing assets and related liabilities to Harmony Gold Mining Company Limited ("Harmony") – following receipt of all regulatory approvals, the transaction closed on 30 September 2020 with Harmony taking effective control of these producing assets and related liabilities on 1 October 2020. Consideration for the transaction was $200 million in cash and deferred payments subject to subsequent performance, and with additional proceeds if the West Wits assets are developed below current infrastructure. The deferred compensation is payable as follows: 1. $260 per ounce payable on all underground production sourced within the West Wits mineral rights (comprising the Mponeng, Savuka and Tau Tona mines) in excess of 250,000 ounces per annum for 6 years commencing 1 January 2021; and 2. $20 per ounce payable on underground production sourced within the West Wits mineral rights (comprising the Mponeng, Savuka and Tau Tona mines) below the datum of current infrastructure. The transaction included the following assets and liabilities: • The Mponeng mine and its associated assets and liabilities; • The Tau Tona and Savuka mines and associated rock-dump and tailings storage facility reclamation sites, mine rehabilitation and closure activities located in the West Wits region and their associated assets and liabilities; • First Uranium (Pty) Limited • which owns Mine Waste Solutions (Pty) Limited and Chemwes (Pty) Limited as well as associated tailings assets and liabilities; • Covalent Water Company (Pty) Limited, AngloGold Security Services (Pty) Limited and Masakhisane Investments (Pty) Limited; and • Certain rock-dump reclamation, mine rehabilitation and closure activities located in the Vaal River region and their associated assets and liabilities. The transaction excluded the silicosis obligation of $61m at 31 December 2020 and the post-retirement medical obligation of $77m at 31 December 2020, relating to South African employees, which were both retained by AngloGold Ashanti. The South African producing assets and related liabilities sold to Harmony are treated as a discontinued operation. AngloGold Ashanti incurred a loss of $81m after tax on disposal of the South African portfolio. Discontinued operations The results of the South Africa disposal group for the year ended 31 December are presented below: US Dollars Figures in millions 2020 2019 2018 Revenue from product sales 409 555 608 Cost of sales (287) (479) (589) (Loss) gain on non-hedge derivatives and other commodity contracts (39) 3 3 Gross profit 83 79 22 Other expenses (23) (44) (72) Derecognition of assets, and (loss) profit on disposal of assets (80) (3) (118) Impairment reversal (loss) recognised on remeasurement to fair value less costs to sell 17 (549) — Loss before taxation (3) (517) (168) Normal and deferred taxation on operations — (23) 38 Deferred tax on impairment reversal (loss), derecognition and profit (loss) on disposal of assets (1) 164 47 Deferred taxation on unrealised movement on derivatives and other commodity contracts 11 — — Total profit (loss) from discontinued operations 7 (376) (83) 9 DISCONTINUED OPERATIONS AND ASSETS AND LIABILITIES HELD FOR SALE (continued) The major classes of assets and liabilities of the South African disposal group were as follows: US Dollars Figures in millions 30 September 2020 31 December 2019 Tangible assets and right of use assets 359 429 Other investments 76 84 Inventories 75 37 Trade, other receivables and other assets 5 4 Deferred taxation 40 15 Cash and cash restricted for use — 12 Assets held for sale 555 581 Lease liabilities 2 3 Environmental rehabilitation and other provisions 198 211 Trade and other payables 55 58 Liabilities held for sale 255 272 Net assets held for sale 300 309 The discontinued operations' net cash flows are reflected in the Statement of Cash Flows. Impairment of South African assets At 30 June 2020, an impairment reversal of $17m and taxation on impairment reversal of nil was recognised, to increase the carrying amount of the assets in the disposal group to their fair value less costs to sell. The profit on sale of the South African assets was calculated as follows: US Dollar million Held for sale assets derecognised 555 Held for sale liabilities derecognised (255) Net carrying value derecognised 300 Less: Cash consideration (200) Costs to sell, exchange impact and sale of houses 8 Deferred compensation asset (28) Loss on sale of assets before taxation 80 Deferred taxation on sale of assets 1 Loss on sale of assets after taxation 81 Sale interest in the Sadiola Mine On 23 December 2019, AngloGold Ashanti announced that it together with its joint venture partner, IAMGOLD Corporation (''IAMGOLD''), had agreed to sell their interests in Société d’Exploitation des Mines d’Or de Sadiola S.A. (''SEMOS'') to Allied Gold Corp (Allied Gold). SEMOS' principal asset is the Sadiola Mine located in the Kayes region of Western Mali. The investment in Sadiola of $20m as at 31 December 2019 was included in assets held for sale. On 30 December 2020, AngloGold Ashanti together with its joint venture partner IAMGOLD, completed the sale of their entire interests in SEMOS to Allied Gold (the “Transaction”). Prior to the completion of the Transaction, a dividend of $20m was declared and paid by SEMOS pro rata to its shareholders. AngloGold Ashanti received a cash dividend of $8.2m. Upon completion, AngloGold Ashanti received $25m from Allied Gold Corp and the Republic of Mali. Subsequently, AngloGold Ashanti received an agreed additional consideration of $1.8m. 9 DISCONTINUED OPERATIONS AND ASSETS AND LIABILITIES HELD FOR SALE (continued) In terms of the Transaction, AngloGold Ashanti and IAMGOLD remain entitled to the following deferred consideration: • $25m ($12.5m each to AngloGold Ashanti and IAMGOLD) upon the production of the first 250,000 ounces from the Sadiola Sulphides Project (SSP); • $25m ($12.5m each to AngloGold Ashanti and IAMGOLD) upon the production of a further 250,000 ounces from the SSP; and • $2.5m ($1.25m each to AngloGold Ashanti and IAMGOLD) in the event a favourable settlement is achieved by SEMOS in the litigation pending before the Malian court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UPPLEMENTAL CONDENSED CONSOLIDATING FINANCIAL INFORMATION (Details) - Narrative</t>
        </is>
      </c>
      <c r="B1" s="2" t="inlineStr">
        <is>
          <t>12 Months Ended</t>
        </is>
      </c>
    </row>
    <row r="2">
      <c r="B2" s="2" t="inlineStr">
        <is>
          <t>Dec. 31, 2020</t>
        </is>
      </c>
    </row>
    <row r="3">
      <c r="A3" s="4" t="inlineStr">
        <is>
          <t>AngloGold Ashanti Holdings plc (IOMco)</t>
        </is>
      </c>
    </row>
    <row r="4">
      <c r="A4" s="3" t="inlineStr">
        <is>
          <t>Disclosure of subsidiaries [line items]</t>
        </is>
      </c>
    </row>
    <row r="5">
      <c r="A5" s="4" t="inlineStr">
        <is>
          <t>Proportion of ownership interest in subsidiary (in percent)</t>
        </is>
      </c>
      <c r="B5" s="4" t="inlineStr">
        <is>
          <t>100.00%</t>
        </is>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8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DENSED CONSOLIDATING FINANCIAL INFORMATION - Condensed Consolidating Income Statement (Details) - USD ($) $ in Millions</t>
        </is>
      </c>
      <c r="B1" s="2" t="inlineStr">
        <is>
          <t>12 Months Ended</t>
        </is>
      </c>
    </row>
    <row r="2">
      <c r="B2" s="2" t="inlineStr">
        <is>
          <t>Dec. 31, 2020</t>
        </is>
      </c>
      <c r="C2" s="2" t="inlineStr">
        <is>
          <t>Dec. 31, 2019</t>
        </is>
      </c>
      <c r="D2" s="2" t="inlineStr">
        <is>
          <t>Dec. 31, 2018</t>
        </is>
      </c>
    </row>
    <row r="3">
      <c r="A3" s="3" t="inlineStr">
        <is>
          <t>Condensed Income Statement [Line Items]</t>
        </is>
      </c>
    </row>
    <row r="4">
      <c r="A4" s="4" t="inlineStr">
        <is>
          <t>Revenue from product sales</t>
        </is>
      </c>
      <c r="B4" s="6" t="n">
        <v>4427</v>
      </c>
      <c r="C4" s="6" t="n">
        <v>3525</v>
      </c>
      <c r="D4" s="6" t="n">
        <v>3336</v>
      </c>
    </row>
    <row r="5">
      <c r="A5" s="4" t="inlineStr">
        <is>
          <t>Cost of sales</t>
        </is>
      </c>
      <c r="B5" s="5" t="n">
        <v>-2699</v>
      </c>
      <c r="C5" s="5" t="n">
        <v>-2626</v>
      </c>
      <c r="D5" s="5" t="n">
        <v>-2584</v>
      </c>
    </row>
    <row r="6">
      <c r="A6" s="4" t="inlineStr">
        <is>
          <t>(Loss) gain on non-hedge derivatives and other commodity contracts</t>
        </is>
      </c>
      <c r="B6" s="5" t="n">
        <v>-19</v>
      </c>
      <c r="C6" s="5" t="n">
        <v>5</v>
      </c>
      <c r="D6" s="5" t="n">
        <v>-2</v>
      </c>
    </row>
    <row r="7">
      <c r="A7" s="4" t="inlineStr">
        <is>
          <t>Gross profit</t>
        </is>
      </c>
      <c r="B7" s="5" t="n">
        <v>1709</v>
      </c>
      <c r="C7" s="5" t="n">
        <v>904</v>
      </c>
      <c r="D7" s="5" t="n">
        <v>750</v>
      </c>
    </row>
    <row r="8">
      <c r="A8" s="4" t="inlineStr">
        <is>
          <t>Corporate administration, marketing and other income (expenses)</t>
        </is>
      </c>
      <c r="B8" s="5" t="n">
        <v>-68</v>
      </c>
      <c r="C8" s="5" t="n">
        <v>-82</v>
      </c>
      <c r="D8" s="5" t="n">
        <v>-76</v>
      </c>
    </row>
    <row r="9">
      <c r="A9" s="4" t="inlineStr">
        <is>
          <t>Exploration and evaluation costs</t>
        </is>
      </c>
      <c r="B9" s="5" t="n">
        <v>-124</v>
      </c>
      <c r="C9" s="5" t="n">
        <v>-112</v>
      </c>
      <c r="D9" s="5" t="n">
        <v>-98</v>
      </c>
    </row>
    <row r="10">
      <c r="A10" s="4" t="inlineStr">
        <is>
          <t>Impairment, derecognition of assets and profit (loss) on disposal</t>
        </is>
      </c>
      <c r="B10" s="5" t="n">
        <v>-1</v>
      </c>
      <c r="C10" s="5" t="n">
        <v>-6</v>
      </c>
      <c r="D10" s="5" t="n">
        <v>-7</v>
      </c>
    </row>
    <row r="11">
      <c r="A11" s="4" t="inlineStr">
        <is>
          <t>Other income (expenses)</t>
        </is>
      </c>
      <c r="B11" s="5" t="n">
        <v>-57</v>
      </c>
      <c r="C11" s="5" t="n">
        <v>-83</v>
      </c>
      <c r="D11" s="5" t="n">
        <v>-79</v>
      </c>
    </row>
    <row r="12">
      <c r="A12" s="4" t="inlineStr">
        <is>
          <t>Operating profit</t>
        </is>
      </c>
      <c r="B12" s="5" t="n">
        <v>1459</v>
      </c>
      <c r="C12" s="5" t="n">
        <v>621</v>
      </c>
      <c r="D12" s="5" t="n">
        <v>490</v>
      </c>
    </row>
    <row r="13">
      <c r="A13" s="4" t="inlineStr">
        <is>
          <t>Interest income</t>
        </is>
      </c>
      <c r="B13" s="5" t="n">
        <v>27</v>
      </c>
      <c r="C13" s="5" t="n">
        <v>14</v>
      </c>
      <c r="D13" s="5" t="n">
        <v>8</v>
      </c>
    </row>
    <row r="14">
      <c r="A14" s="4" t="inlineStr">
        <is>
          <t>Dividend received</t>
        </is>
      </c>
      <c r="B14" s="5" t="n">
        <v>2</v>
      </c>
      <c r="C14" s="5" t="n">
        <v>0</v>
      </c>
      <c r="D14" s="5" t="n">
        <v>2</v>
      </c>
    </row>
    <row r="15">
      <c r="A15" s="4" t="inlineStr">
        <is>
          <t>Foreign exchange and other gains (losses)</t>
        </is>
      </c>
      <c r="B15" s="5" t="n">
        <v>0</v>
      </c>
      <c r="C15" s="5" t="n">
        <v>-12</v>
      </c>
      <c r="D15" s="5" t="n">
        <v>-9</v>
      </c>
    </row>
    <row r="16">
      <c r="A16" s="4" t="inlineStr">
        <is>
          <t>Finance costs and unwinding of obligations</t>
        </is>
      </c>
      <c r="B16" s="5" t="n">
        <v>-177</v>
      </c>
      <c r="C16" s="5" t="n">
        <v>-172</v>
      </c>
      <c r="D16" s="5" t="n">
        <v>-168</v>
      </c>
    </row>
    <row r="17">
      <c r="A17" s="4" t="inlineStr">
        <is>
          <t>Share of associates and joint ventures’ profit (loss)</t>
        </is>
      </c>
      <c r="B17" s="5" t="n">
        <v>278</v>
      </c>
      <c r="C17" s="5" t="n">
        <v>168</v>
      </c>
      <c r="D17" s="5" t="n">
        <v>122</v>
      </c>
    </row>
    <row r="18">
      <c r="A18" s="4" t="inlineStr">
        <is>
          <t>Equity gain (loss) in subsidiaries</t>
        </is>
      </c>
      <c r="B18" s="5" t="n">
        <v>0</v>
      </c>
      <c r="C18" s="5" t="n">
        <v>0</v>
      </c>
      <c r="D18" s="5" t="n">
        <v>0</v>
      </c>
    </row>
    <row r="19">
      <c r="A19" s="4" t="inlineStr">
        <is>
          <t>Loss before taxation</t>
        </is>
      </c>
      <c r="B19" s="5" t="n">
        <v>1589</v>
      </c>
      <c r="C19" s="5" t="n">
        <v>619</v>
      </c>
      <c r="D19" s="5" t="n">
        <v>445</v>
      </c>
    </row>
    <row r="20">
      <c r="A20" s="4" t="inlineStr">
        <is>
          <t>Taxation</t>
        </is>
      </c>
      <c r="B20" s="5" t="n">
        <v>-625</v>
      </c>
      <c r="C20" s="5" t="n">
        <v>-250</v>
      </c>
      <c r="D20" s="5" t="n">
        <v>-212</v>
      </c>
    </row>
    <row r="21">
      <c r="A21" s="4" t="inlineStr">
        <is>
          <t>Profit (loss) after taxation from continuing operations</t>
        </is>
      </c>
      <c r="B21" s="5" t="n">
        <v>964</v>
      </c>
      <c r="C21" s="5" t="n">
        <v>369</v>
      </c>
      <c r="D21" s="5" t="n">
        <v>233</v>
      </c>
    </row>
    <row r="22">
      <c r="A22" s="3" t="inlineStr">
        <is>
          <t>Discontinued operations</t>
        </is>
      </c>
    </row>
    <row r="23">
      <c r="A23" s="4" t="inlineStr">
        <is>
          <t>Profit (loss) from discontinued operations</t>
        </is>
      </c>
      <c r="B23" s="5" t="n">
        <v>7</v>
      </c>
      <c r="C23" s="5" t="n">
        <v>-376</v>
      </c>
      <c r="D23" s="5" t="n">
        <v>-83</v>
      </c>
    </row>
    <row r="24">
      <c r="A24" s="4" t="inlineStr">
        <is>
          <t>Profit (loss) after discontinued operations</t>
        </is>
      </c>
      <c r="D24" s="5" t="n">
        <v>150</v>
      </c>
    </row>
    <row r="25">
      <c r="A25" s="4" t="inlineStr">
        <is>
          <t>Profit (loss) for the year</t>
        </is>
      </c>
      <c r="B25" s="5" t="n">
        <v>971</v>
      </c>
      <c r="C25" s="5" t="n">
        <v>-7</v>
      </c>
      <c r="D25" s="5" t="n">
        <v>150</v>
      </c>
    </row>
    <row r="26">
      <c r="A26" s="3" t="inlineStr">
        <is>
          <t>Equity shareholders</t>
        </is>
      </c>
    </row>
    <row r="27">
      <c r="A27" s="4" t="inlineStr">
        <is>
          <t>- Continuing operations</t>
        </is>
      </c>
      <c r="B27" s="5" t="n">
        <v>946</v>
      </c>
      <c r="C27" s="5" t="n">
        <v>364</v>
      </c>
      <c r="D27" s="5" t="n">
        <v>216</v>
      </c>
    </row>
    <row r="28">
      <c r="A28" s="4" t="inlineStr">
        <is>
          <t>- Discontinued operations</t>
        </is>
      </c>
      <c r="B28" s="5" t="n">
        <v>7</v>
      </c>
      <c r="C28" s="5" t="n">
        <v>-376</v>
      </c>
      <c r="D28" s="5" t="n">
        <v>-83</v>
      </c>
    </row>
    <row r="29">
      <c r="A29" s="3" t="inlineStr">
        <is>
          <t>Non-controlling interests</t>
        </is>
      </c>
    </row>
    <row r="30">
      <c r="A30" s="4" t="inlineStr">
        <is>
          <t>- Continuing operations</t>
        </is>
      </c>
      <c r="B30" s="5" t="n">
        <v>18</v>
      </c>
      <c r="C30" s="5" t="n">
        <v>5</v>
      </c>
      <c r="D30" s="5" t="n">
        <v>17</v>
      </c>
    </row>
    <row r="31">
      <c r="A31" s="4" t="inlineStr">
        <is>
          <t>Comprehensive income (loss)</t>
        </is>
      </c>
      <c r="B31" s="5" t="n">
        <v>1095</v>
      </c>
      <c r="C31" s="5" t="n">
        <v>7</v>
      </c>
      <c r="D31" s="5" t="n">
        <v>9</v>
      </c>
    </row>
    <row r="32">
      <c r="A32" s="4" t="inlineStr">
        <is>
          <t>Comprehensive (income) loss attributable to non-controlling interests</t>
        </is>
      </c>
      <c r="B32" s="5" t="n">
        <v>-18</v>
      </c>
      <c r="C32" s="5" t="n">
        <v>-5</v>
      </c>
      <c r="D32" s="5" t="n">
        <v>-17</v>
      </c>
    </row>
    <row r="33">
      <c r="A33" s="4" t="inlineStr">
        <is>
          <t>Comprehensive income (loss) attributable to AngloGold Ashanti</t>
        </is>
      </c>
      <c r="B33" s="5" t="n">
        <v>1121</v>
      </c>
      <c r="C33" s="5" t="n">
        <v>378</v>
      </c>
      <c r="D33" s="5" t="n">
        <v>75</v>
      </c>
    </row>
    <row r="34">
      <c r="A34" s="4" t="inlineStr">
        <is>
          <t>Repayment of borrowings</t>
        </is>
      </c>
      <c r="B34" s="5" t="n">
        <v>-2357</v>
      </c>
      <c r="C34" s="5" t="n">
        <v>-165</v>
      </c>
      <c r="D34" s="5" t="n">
        <v>-967</v>
      </c>
    </row>
    <row r="35">
      <c r="A35" s="4" t="inlineStr">
        <is>
          <t>Consolidation adjustments</t>
        </is>
      </c>
    </row>
    <row r="36">
      <c r="A36" s="3" t="inlineStr">
        <is>
          <t>Condensed Income Statement [Line Items]</t>
        </is>
      </c>
    </row>
    <row r="37">
      <c r="A37" s="4" t="inlineStr">
        <is>
          <t>Revenue from product sales</t>
        </is>
      </c>
      <c r="B37" s="5" t="n">
        <v>0</v>
      </c>
      <c r="C37" s="5" t="n">
        <v>0</v>
      </c>
      <c r="D37" s="5" t="n">
        <v>0</v>
      </c>
    </row>
    <row r="38">
      <c r="A38" s="4" t="inlineStr">
        <is>
          <t>Cost of sales</t>
        </is>
      </c>
      <c r="B38" s="5" t="n">
        <v>0</v>
      </c>
      <c r="C38" s="5" t="n">
        <v>0</v>
      </c>
      <c r="D38" s="5" t="n">
        <v>0</v>
      </c>
    </row>
    <row r="39">
      <c r="A39" s="4" t="inlineStr">
        <is>
          <t>(Loss) gain on non-hedge derivatives and other commodity contracts</t>
        </is>
      </c>
      <c r="B39" s="5" t="n">
        <v>-5</v>
      </c>
      <c r="C39" s="5" t="n">
        <v>0</v>
      </c>
      <c r="D39" s="5" t="n">
        <v>0</v>
      </c>
    </row>
    <row r="40">
      <c r="A40" s="4" t="inlineStr">
        <is>
          <t>Gross profit</t>
        </is>
      </c>
      <c r="B40" s="5" t="n">
        <v>-5</v>
      </c>
      <c r="C40" s="5" t="n">
        <v>0</v>
      </c>
      <c r="D40" s="5" t="n">
        <v>0</v>
      </c>
    </row>
    <row r="41">
      <c r="A41" s="4" t="inlineStr">
        <is>
          <t>Corporate administration, marketing and other income (expenses)</t>
        </is>
      </c>
      <c r="B41" s="5" t="n">
        <v>-7</v>
      </c>
      <c r="C41" s="5" t="n">
        <v>-18</v>
      </c>
      <c r="D41" s="5" t="n">
        <v>-31</v>
      </c>
    </row>
    <row r="42">
      <c r="A42" s="4" t="inlineStr">
        <is>
          <t>Exploration and evaluation costs</t>
        </is>
      </c>
      <c r="B42" s="5" t="n">
        <v>0</v>
      </c>
      <c r="C42" s="5" t="n">
        <v>0</v>
      </c>
      <c r="D42" s="5" t="n">
        <v>0</v>
      </c>
    </row>
    <row r="43">
      <c r="A43" s="4" t="inlineStr">
        <is>
          <t>Impairment, derecognition of assets and profit (loss) on disposal</t>
        </is>
      </c>
      <c r="B43" s="5" t="n">
        <v>0</v>
      </c>
      <c r="C43" s="5" t="n">
        <v>3</v>
      </c>
      <c r="D43" s="5" t="n">
        <v>1</v>
      </c>
    </row>
    <row r="44">
      <c r="A44" s="4" t="inlineStr">
        <is>
          <t>Other income (expenses)</t>
        </is>
      </c>
      <c r="B44" s="5" t="n">
        <v>3</v>
      </c>
      <c r="C44" s="5" t="n">
        <v>-211</v>
      </c>
      <c r="D44" s="5" t="n">
        <v>-9</v>
      </c>
    </row>
    <row r="45">
      <c r="A45" s="4" t="inlineStr">
        <is>
          <t>Operating profit</t>
        </is>
      </c>
      <c r="B45" s="5" t="n">
        <v>-9</v>
      </c>
      <c r="C45" s="5" t="n">
        <v>-226</v>
      </c>
      <c r="D45" s="5" t="n">
        <v>-39</v>
      </c>
    </row>
    <row r="46">
      <c r="A46" s="4" t="inlineStr">
        <is>
          <t>Interest income</t>
        </is>
      </c>
      <c r="B46" s="5" t="n">
        <v>0</v>
      </c>
      <c r="C46" s="5" t="n">
        <v>0</v>
      </c>
      <c r="D46" s="5" t="n">
        <v>0</v>
      </c>
    </row>
    <row r="47">
      <c r="A47" s="4" t="inlineStr">
        <is>
          <t>Dividend received</t>
        </is>
      </c>
      <c r="B47" s="5" t="n">
        <v>0</v>
      </c>
      <c r="D47" s="5" t="n">
        <v>0</v>
      </c>
    </row>
    <row r="48">
      <c r="A48" s="4" t="inlineStr">
        <is>
          <t>Foreign exchange and other gains (losses)</t>
        </is>
      </c>
      <c r="B48" s="5" t="n">
        <v>0</v>
      </c>
      <c r="C48" s="5" t="n">
        <v>0</v>
      </c>
      <c r="D48" s="5" t="n">
        <v>0</v>
      </c>
    </row>
    <row r="49">
      <c r="A49" s="4" t="inlineStr">
        <is>
          <t>Finance costs and unwinding of obligations</t>
        </is>
      </c>
      <c r="B49" s="5" t="n">
        <v>16</v>
      </c>
      <c r="C49" s="5" t="n">
        <v>6</v>
      </c>
      <c r="D49" s="5" t="n">
        <v>0</v>
      </c>
    </row>
    <row r="50">
      <c r="A50" s="4" t="inlineStr">
        <is>
          <t>Share of associates and joint ventures’ profit (loss)</t>
        </is>
      </c>
      <c r="B50" s="5" t="n">
        <v>-166</v>
      </c>
      <c r="C50" s="5" t="n">
        <v>14</v>
      </c>
      <c r="D50" s="5" t="n">
        <v>9</v>
      </c>
    </row>
    <row r="51">
      <c r="A51" s="4" t="inlineStr">
        <is>
          <t>Equity gain (loss) in subsidiaries</t>
        </is>
      </c>
      <c r="B51" s="5" t="n">
        <v>-2389</v>
      </c>
      <c r="C51" s="5" t="n">
        <v>-1117</v>
      </c>
      <c r="D51" s="5" t="n">
        <v>-632</v>
      </c>
    </row>
    <row r="52">
      <c r="A52" s="4" t="inlineStr">
        <is>
          <t>Loss before taxation</t>
        </is>
      </c>
      <c r="B52" s="5" t="n">
        <v>-2548</v>
      </c>
      <c r="C52" s="5" t="n">
        <v>-1323</v>
      </c>
      <c r="D52" s="5" t="n">
        <v>-662</v>
      </c>
    </row>
    <row r="53">
      <c r="A53" s="4" t="inlineStr">
        <is>
          <t>Taxation</t>
        </is>
      </c>
      <c r="B53" s="5" t="n">
        <v>0</v>
      </c>
      <c r="C53" s="5" t="n">
        <v>0</v>
      </c>
      <c r="D53" s="5" t="n">
        <v>0</v>
      </c>
    </row>
    <row r="54">
      <c r="A54" s="4" t="inlineStr">
        <is>
          <t>Profit (loss) after taxation from continuing operations</t>
        </is>
      </c>
      <c r="B54" s="5" t="n">
        <v>-2548</v>
      </c>
      <c r="C54" s="5" t="n">
        <v>-1323</v>
      </c>
      <c r="D54" s="5" t="n">
        <v>-662</v>
      </c>
    </row>
    <row r="55">
      <c r="A55" s="3" t="inlineStr">
        <is>
          <t>Discontinued operations</t>
        </is>
      </c>
    </row>
    <row r="56">
      <c r="A56" s="4" t="inlineStr">
        <is>
          <t>Profit (loss) from discontinued operations</t>
        </is>
      </c>
      <c r="B56" s="5" t="n">
        <v>45</v>
      </c>
      <c r="C56" s="5" t="n">
        <v>0</v>
      </c>
      <c r="D56" s="5" t="n">
        <v>0</v>
      </c>
    </row>
    <row r="57">
      <c r="A57" s="4" t="inlineStr">
        <is>
          <t>Profit (loss) after discontinued operations</t>
        </is>
      </c>
      <c r="D57" s="5" t="n">
        <v>-662</v>
      </c>
    </row>
    <row r="58">
      <c r="A58" s="4" t="inlineStr">
        <is>
          <t>Profit (loss) for the year</t>
        </is>
      </c>
      <c r="B58" s="5" t="n">
        <v>-2503</v>
      </c>
      <c r="C58" s="5" t="n">
        <v>-1323</v>
      </c>
      <c r="D58" s="5" t="n">
        <v>-662</v>
      </c>
    </row>
    <row r="59">
      <c r="A59" s="3" t="inlineStr">
        <is>
          <t>Equity shareholders</t>
        </is>
      </c>
    </row>
    <row r="60">
      <c r="A60" s="4" t="inlineStr">
        <is>
          <t>- Continuing operations</t>
        </is>
      </c>
      <c r="B60" s="5" t="n">
        <v>-2548</v>
      </c>
      <c r="C60" s="5" t="n">
        <v>-1323</v>
      </c>
      <c r="D60" s="5" t="n">
        <v>-662</v>
      </c>
    </row>
    <row r="61">
      <c r="A61" s="4" t="inlineStr">
        <is>
          <t>- Discontinued operations</t>
        </is>
      </c>
      <c r="B61" s="5" t="n">
        <v>45</v>
      </c>
      <c r="C61" s="5" t="n">
        <v>0</v>
      </c>
      <c r="D61" s="5" t="n">
        <v>0</v>
      </c>
    </row>
    <row r="62">
      <c r="A62" s="3" t="inlineStr">
        <is>
          <t>Non-controlling interests</t>
        </is>
      </c>
    </row>
    <row r="63">
      <c r="A63" s="4" t="inlineStr">
        <is>
          <t>- Continuing operations</t>
        </is>
      </c>
      <c r="B63" s="5" t="n">
        <v>0</v>
      </c>
      <c r="C63" s="5" t="n">
        <v>0</v>
      </c>
      <c r="D63" s="5" t="n">
        <v>0</v>
      </c>
    </row>
    <row r="64">
      <c r="A64" s="4" t="inlineStr">
        <is>
          <t>Comprehensive income (loss)</t>
        </is>
      </c>
      <c r="B64" s="5" t="n">
        <v>-2660</v>
      </c>
      <c r="C64" s="5" t="n">
        <v>-1330</v>
      </c>
      <c r="D64" s="5" t="n">
        <v>-604</v>
      </c>
    </row>
    <row r="65">
      <c r="A65" s="4" t="inlineStr">
        <is>
          <t>Comprehensive (income) loss attributable to non-controlling interests</t>
        </is>
      </c>
      <c r="B65" s="5" t="n">
        <v>0</v>
      </c>
      <c r="C65" s="5" t="n">
        <v>0</v>
      </c>
      <c r="D65" s="5" t="n">
        <v>0</v>
      </c>
    </row>
    <row r="66">
      <c r="A66" s="4" t="inlineStr">
        <is>
          <t>Repayment of borrowings</t>
        </is>
      </c>
      <c r="B66" s="5" t="n">
        <v>0</v>
      </c>
      <c r="C66" s="5" t="n">
        <v>0</v>
      </c>
      <c r="D66" s="5" t="n">
        <v>0</v>
      </c>
    </row>
    <row r="67">
      <c r="A67" s="4" t="inlineStr">
        <is>
          <t>AngloGold Ashanti (the “Guarantor”)</t>
        </is>
      </c>
    </row>
    <row r="68">
      <c r="A68" s="3" t="inlineStr">
        <is>
          <t>Condensed Income Statement [Line Items]</t>
        </is>
      </c>
    </row>
    <row r="69">
      <c r="A69" s="4" t="inlineStr">
        <is>
          <t>Revenue from product sales</t>
        </is>
      </c>
      <c r="B69" s="5" t="n">
        <v>0</v>
      </c>
      <c r="C69" s="5" t="n">
        <v>0</v>
      </c>
      <c r="D69" s="5" t="n">
        <v>0</v>
      </c>
    </row>
    <row r="70">
      <c r="A70" s="4" t="inlineStr">
        <is>
          <t>Cost of sales</t>
        </is>
      </c>
      <c r="B70" s="5" t="n">
        <v>0</v>
      </c>
      <c r="C70" s="5" t="n">
        <v>-1</v>
      </c>
      <c r="D70" s="5" t="n">
        <v>-2</v>
      </c>
    </row>
    <row r="71">
      <c r="A71" s="4" t="inlineStr">
        <is>
          <t>(Loss) gain on non-hedge derivatives and other commodity contracts</t>
        </is>
      </c>
      <c r="B71" s="5" t="n">
        <v>0</v>
      </c>
      <c r="C71" s="5" t="n">
        <v>0</v>
      </c>
      <c r="D71" s="5" t="n">
        <v>0</v>
      </c>
    </row>
    <row r="72">
      <c r="A72" s="4" t="inlineStr">
        <is>
          <t>Gross profit</t>
        </is>
      </c>
      <c r="B72" s="5" t="n">
        <v>0</v>
      </c>
      <c r="C72" s="5" t="n">
        <v>-1</v>
      </c>
      <c r="D72" s="5" t="n">
        <v>-2</v>
      </c>
    </row>
    <row r="73">
      <c r="A73" s="4" t="inlineStr">
        <is>
          <t>Corporate administration, marketing and other income (expenses)</t>
        </is>
      </c>
      <c r="B73" s="5" t="n">
        <v>-38</v>
      </c>
      <c r="C73" s="5" t="n">
        <v>-41</v>
      </c>
      <c r="D73" s="5" t="n">
        <v>-12</v>
      </c>
    </row>
    <row r="74">
      <c r="A74" s="4" t="inlineStr">
        <is>
          <t>Exploration and evaluation costs</t>
        </is>
      </c>
      <c r="B74" s="5" t="n">
        <v>0</v>
      </c>
      <c r="C74" s="5" t="n">
        <v>0</v>
      </c>
      <c r="D74" s="5" t="n">
        <v>0</v>
      </c>
    </row>
    <row r="75">
      <c r="A75" s="4" t="inlineStr">
        <is>
          <t>Impairment, derecognition of assets and profit (loss) on disposal</t>
        </is>
      </c>
      <c r="B75" s="5" t="n">
        <v>0</v>
      </c>
      <c r="C75" s="5" t="n">
        <v>0</v>
      </c>
      <c r="D75" s="5" t="n">
        <v>0</v>
      </c>
    </row>
    <row r="76">
      <c r="A76" s="4" t="inlineStr">
        <is>
          <t>Other income (expenses)</t>
        </is>
      </c>
      <c r="B76" s="5" t="n">
        <v>-16</v>
      </c>
      <c r="C76" s="5" t="n">
        <v>-10</v>
      </c>
      <c r="D76" s="5" t="n">
        <v>-10</v>
      </c>
    </row>
    <row r="77">
      <c r="A77" s="4" t="inlineStr">
        <is>
          <t>Operating profit</t>
        </is>
      </c>
      <c r="B77" s="5" t="n">
        <v>-54</v>
      </c>
      <c r="C77" s="5" t="n">
        <v>-52</v>
      </c>
      <c r="D77" s="5" t="n">
        <v>-24</v>
      </c>
    </row>
    <row r="78">
      <c r="A78" s="4" t="inlineStr">
        <is>
          <t>Interest income</t>
        </is>
      </c>
      <c r="B78" s="5" t="n">
        <v>3</v>
      </c>
      <c r="C78" s="5" t="n">
        <v>3</v>
      </c>
      <c r="D78" s="5" t="n">
        <v>0</v>
      </c>
    </row>
    <row r="79">
      <c r="A79" s="4" t="inlineStr">
        <is>
          <t>Dividend received</t>
        </is>
      </c>
      <c r="B79" s="5" t="n">
        <v>9</v>
      </c>
      <c r="D79" s="5" t="n">
        <v>2</v>
      </c>
    </row>
    <row r="80">
      <c r="A80" s="4" t="inlineStr">
        <is>
          <t>Foreign exchange and other gains (losses)</t>
        </is>
      </c>
      <c r="B80" s="5" t="n">
        <v>-3</v>
      </c>
      <c r="C80" s="5" t="n">
        <v>0</v>
      </c>
      <c r="D80" s="5" t="n">
        <v>0</v>
      </c>
    </row>
    <row r="81">
      <c r="A81" s="4" t="inlineStr">
        <is>
          <t>Finance costs and unwinding of obligations</t>
        </is>
      </c>
      <c r="B81" s="5" t="n">
        <v>-11</v>
      </c>
      <c r="C81" s="5" t="n">
        <v>-16</v>
      </c>
      <c r="D81" s="5" t="n">
        <v>-16</v>
      </c>
    </row>
    <row r="82">
      <c r="A82" s="4" t="inlineStr">
        <is>
          <t>Share of associates and joint ventures’ profit (loss)</t>
        </is>
      </c>
      <c r="B82" s="5" t="n">
        <v>0</v>
      </c>
      <c r="C82" s="5" t="n">
        <v>0</v>
      </c>
      <c r="D82" s="5" t="n">
        <v>5</v>
      </c>
    </row>
    <row r="83">
      <c r="A83" s="4" t="inlineStr">
        <is>
          <t>Equity gain (loss) in subsidiaries</t>
        </is>
      </c>
      <c r="B83" s="5" t="n">
        <v>1126</v>
      </c>
      <c r="C83" s="5" t="n">
        <v>302</v>
      </c>
      <c r="D83" s="5" t="n">
        <v>142</v>
      </c>
    </row>
    <row r="84">
      <c r="A84" s="4" t="inlineStr">
        <is>
          <t>Loss before taxation</t>
        </is>
      </c>
      <c r="B84" s="5" t="n">
        <v>1070</v>
      </c>
      <c r="C84" s="5" t="n">
        <v>237</v>
      </c>
      <c r="D84" s="5" t="n">
        <v>109</v>
      </c>
    </row>
    <row r="85">
      <c r="A85" s="4" t="inlineStr">
        <is>
          <t>Taxation</t>
        </is>
      </c>
      <c r="B85" s="5" t="n">
        <v>-74</v>
      </c>
      <c r="C85" s="5" t="n">
        <v>32</v>
      </c>
      <c r="D85" s="5" t="n">
        <v>23</v>
      </c>
    </row>
    <row r="86">
      <c r="A86" s="4" t="inlineStr">
        <is>
          <t>Profit (loss) after taxation from continuing operations</t>
        </is>
      </c>
      <c r="B86" s="5" t="n">
        <v>996</v>
      </c>
      <c r="C86" s="5" t="n">
        <v>269</v>
      </c>
      <c r="D86" s="5" t="n">
        <v>132</v>
      </c>
    </row>
    <row r="87">
      <c r="A87" s="3" t="inlineStr">
        <is>
          <t>Discontinued operations</t>
        </is>
      </c>
    </row>
    <row r="88">
      <c r="A88" s="4" t="inlineStr">
        <is>
          <t>Profit (loss) from discontinued operations</t>
        </is>
      </c>
      <c r="B88" s="5" t="n">
        <v>-43</v>
      </c>
      <c r="C88" s="5" t="n">
        <v>-281</v>
      </c>
      <c r="D88" s="5" t="n">
        <v>1</v>
      </c>
    </row>
    <row r="89">
      <c r="A89" s="4" t="inlineStr">
        <is>
          <t>Profit (loss) after discontinued operations</t>
        </is>
      </c>
      <c r="D89" s="5" t="n">
        <v>133</v>
      </c>
    </row>
    <row r="90">
      <c r="A90" s="4" t="inlineStr">
        <is>
          <t>Profit (loss) for the year</t>
        </is>
      </c>
      <c r="B90" s="5" t="n">
        <v>953</v>
      </c>
      <c r="C90" s="5" t="n">
        <v>-12</v>
      </c>
      <c r="D90" s="5" t="n">
        <v>133</v>
      </c>
    </row>
    <row r="91">
      <c r="A91" s="3" t="inlineStr">
        <is>
          <t>Equity shareholders</t>
        </is>
      </c>
    </row>
    <row r="92">
      <c r="A92" s="4" t="inlineStr">
        <is>
          <t>- Continuing operations</t>
        </is>
      </c>
      <c r="B92" s="5" t="n">
        <v>996</v>
      </c>
      <c r="C92" s="5" t="n">
        <v>269</v>
      </c>
      <c r="D92" s="5" t="n">
        <v>132</v>
      </c>
    </row>
    <row r="93">
      <c r="A93" s="4" t="inlineStr">
        <is>
          <t>- Discontinued operations</t>
        </is>
      </c>
      <c r="B93" s="5" t="n">
        <v>-43</v>
      </c>
      <c r="C93" s="5" t="n">
        <v>-281</v>
      </c>
      <c r="D93" s="5" t="n">
        <v>1</v>
      </c>
    </row>
    <row r="94">
      <c r="A94" s="3" t="inlineStr">
        <is>
          <t>Non-controlling interests</t>
        </is>
      </c>
    </row>
    <row r="95">
      <c r="A95" s="4" t="inlineStr">
        <is>
          <t>- Continuing operations</t>
        </is>
      </c>
      <c r="B95" s="5" t="n">
        <v>0</v>
      </c>
      <c r="C95" s="5" t="n">
        <v>0</v>
      </c>
      <c r="D95" s="5" t="n">
        <v>0</v>
      </c>
    </row>
    <row r="96">
      <c r="A96" s="4" t="inlineStr">
        <is>
          <t>Comprehensive income (loss)</t>
        </is>
      </c>
      <c r="B96" s="5" t="n">
        <v>1077</v>
      </c>
      <c r="C96" s="5" t="n">
        <v>2</v>
      </c>
      <c r="D96" s="5" t="n">
        <v>-8</v>
      </c>
    </row>
    <row r="97">
      <c r="A97" s="4" t="inlineStr">
        <is>
          <t>Comprehensive (income) loss attributable to non-controlling interests</t>
        </is>
      </c>
      <c r="B97" s="5" t="n">
        <v>0</v>
      </c>
      <c r="C97" s="5" t="n">
        <v>0</v>
      </c>
      <c r="D97" s="5" t="n">
        <v>0</v>
      </c>
    </row>
    <row r="98">
      <c r="A98" s="4" t="inlineStr">
        <is>
          <t>Repayment of borrowings</t>
        </is>
      </c>
      <c r="B98" s="5" t="n">
        <v>-193</v>
      </c>
      <c r="C98" s="5" t="n">
        <v>-124</v>
      </c>
      <c r="D98" s="5" t="n">
        <v>-570</v>
      </c>
    </row>
    <row r="99">
      <c r="A99" s="4" t="inlineStr">
        <is>
          <t>IOMco (the “Issuer”)</t>
        </is>
      </c>
    </row>
    <row r="100">
      <c r="A100" s="3" t="inlineStr">
        <is>
          <t>Condensed Income Statement [Line Items]</t>
        </is>
      </c>
    </row>
    <row r="101">
      <c r="A101" s="4" t="inlineStr">
        <is>
          <t>Revenue from product sales</t>
        </is>
      </c>
      <c r="B101" s="5" t="n">
        <v>0</v>
      </c>
      <c r="C101" s="5" t="n">
        <v>0</v>
      </c>
      <c r="D101" s="5" t="n">
        <v>0</v>
      </c>
    </row>
    <row r="102">
      <c r="A102" s="4" t="inlineStr">
        <is>
          <t>Cost of sales</t>
        </is>
      </c>
      <c r="B102" s="5" t="n">
        <v>0</v>
      </c>
      <c r="C102" s="5" t="n">
        <v>0</v>
      </c>
      <c r="D102" s="5" t="n">
        <v>0</v>
      </c>
    </row>
    <row r="103">
      <c r="A103" s="4" t="inlineStr">
        <is>
          <t>(Loss) gain on non-hedge derivatives and other commodity contracts</t>
        </is>
      </c>
      <c r="B103" s="5" t="n">
        <v>0</v>
      </c>
      <c r="C103" s="5" t="n">
        <v>0</v>
      </c>
      <c r="D103" s="5" t="n">
        <v>0</v>
      </c>
    </row>
    <row r="104">
      <c r="A104" s="4" t="inlineStr">
        <is>
          <t>Gross profit</t>
        </is>
      </c>
      <c r="B104" s="5" t="n">
        <v>0</v>
      </c>
      <c r="C104" s="5" t="n">
        <v>0</v>
      </c>
      <c r="D104" s="5" t="n">
        <v>0</v>
      </c>
    </row>
    <row r="105">
      <c r="A105" s="4" t="inlineStr">
        <is>
          <t>Corporate administration, marketing and other income (expenses)</t>
        </is>
      </c>
      <c r="B105" s="5" t="n">
        <v>-15</v>
      </c>
      <c r="C105" s="5" t="n">
        <v>-6</v>
      </c>
      <c r="D105" s="5" t="n">
        <v>-20</v>
      </c>
    </row>
    <row r="106">
      <c r="A106" s="4" t="inlineStr">
        <is>
          <t>Exploration and evaluation costs</t>
        </is>
      </c>
      <c r="B106" s="5" t="n">
        <v>0</v>
      </c>
      <c r="C106" s="5" t="n">
        <v>0</v>
      </c>
      <c r="D106" s="5" t="n">
        <v>0</v>
      </c>
    </row>
    <row r="107">
      <c r="A107" s="4" t="inlineStr">
        <is>
          <t>Impairment, derecognition of assets and profit (loss) on disposal</t>
        </is>
      </c>
      <c r="B107" s="5" t="n">
        <v>0</v>
      </c>
      <c r="C107" s="5" t="n">
        <v>-3</v>
      </c>
      <c r="D107" s="5" t="n">
        <v>1</v>
      </c>
    </row>
    <row r="108">
      <c r="A108" s="4" t="inlineStr">
        <is>
          <t>Other income (expenses)</t>
        </is>
      </c>
      <c r="B108" s="5" t="n">
        <v>-4</v>
      </c>
      <c r="C108" s="5" t="n">
        <v>3</v>
      </c>
      <c r="D108" s="5" t="n">
        <v>10</v>
      </c>
    </row>
    <row r="109">
      <c r="A109" s="4" t="inlineStr">
        <is>
          <t>Operating profit</t>
        </is>
      </c>
      <c r="B109" s="5" t="n">
        <v>-19</v>
      </c>
      <c r="C109" s="5" t="n">
        <v>-6</v>
      </c>
      <c r="D109" s="5" t="n">
        <v>-9</v>
      </c>
    </row>
    <row r="110">
      <c r="A110" s="4" t="inlineStr">
        <is>
          <t>Interest income</t>
        </is>
      </c>
      <c r="B110" s="5" t="n">
        <v>7</v>
      </c>
      <c r="C110" s="5" t="n">
        <v>6</v>
      </c>
      <c r="D110" s="5" t="n">
        <v>4</v>
      </c>
    </row>
    <row r="111">
      <c r="A111" s="4" t="inlineStr">
        <is>
          <t>Dividend received</t>
        </is>
      </c>
      <c r="B111" s="5" t="n">
        <v>0</v>
      </c>
      <c r="D111" s="5" t="n">
        <v>0</v>
      </c>
    </row>
    <row r="112">
      <c r="A112" s="4" t="inlineStr">
        <is>
          <t>Foreign exchange and other gains (losses)</t>
        </is>
      </c>
      <c r="B112" s="5" t="n">
        <v>1</v>
      </c>
      <c r="C112" s="5" t="n">
        <v>-4</v>
      </c>
      <c r="D112" s="5" t="n">
        <v>-6</v>
      </c>
    </row>
    <row r="113">
      <c r="A113" s="4" t="inlineStr">
        <is>
          <t>Finance costs and unwinding of obligations</t>
        </is>
      </c>
      <c r="B113" s="5" t="n">
        <v>-119</v>
      </c>
      <c r="C113" s="5" t="n">
        <v>-106</v>
      </c>
      <c r="D113" s="5" t="n">
        <v>-107</v>
      </c>
    </row>
    <row r="114">
      <c r="A114" s="4" t="inlineStr">
        <is>
          <t>Share of associates and joint ventures’ profit (loss)</t>
        </is>
      </c>
      <c r="B114" s="5" t="n">
        <v>0</v>
      </c>
      <c r="C114" s="5" t="n">
        <v>0</v>
      </c>
      <c r="D114" s="5" t="n">
        <v>0</v>
      </c>
    </row>
    <row r="115">
      <c r="A115" s="4" t="inlineStr">
        <is>
          <t>Equity gain (loss) in subsidiaries</t>
        </is>
      </c>
      <c r="B115" s="5" t="n">
        <v>1263</v>
      </c>
      <c r="C115" s="5" t="n">
        <v>815</v>
      </c>
      <c r="D115" s="5" t="n">
        <v>490</v>
      </c>
    </row>
    <row r="116">
      <c r="A116" s="4" t="inlineStr">
        <is>
          <t>Loss before taxation</t>
        </is>
      </c>
      <c r="B116" s="5" t="n">
        <v>1133</v>
      </c>
      <c r="C116" s="5" t="n">
        <v>705</v>
      </c>
      <c r="D116" s="5" t="n">
        <v>372</v>
      </c>
    </row>
    <row r="117">
      <c r="A117" s="4" t="inlineStr">
        <is>
          <t>Taxation</t>
        </is>
      </c>
      <c r="B117" s="5" t="n">
        <v>0</v>
      </c>
      <c r="C117" s="5" t="n">
        <v>0</v>
      </c>
      <c r="D117" s="5" t="n">
        <v>0</v>
      </c>
    </row>
    <row r="118">
      <c r="A118" s="4" t="inlineStr">
        <is>
          <t>Profit (loss) after taxation from continuing operations</t>
        </is>
      </c>
      <c r="B118" s="5" t="n">
        <v>1133</v>
      </c>
      <c r="C118" s="5" t="n">
        <v>705</v>
      </c>
      <c r="D118" s="5" t="n">
        <v>372</v>
      </c>
    </row>
    <row r="119">
      <c r="A119" s="3" t="inlineStr">
        <is>
          <t>Discontinued operations</t>
        </is>
      </c>
    </row>
    <row r="120">
      <c r="A120" s="4" t="inlineStr">
        <is>
          <t>Profit (loss) from discontinued operations</t>
        </is>
      </c>
      <c r="B120" s="5" t="n">
        <v>0</v>
      </c>
      <c r="C120" s="5" t="n">
        <v>0</v>
      </c>
      <c r="D120" s="5" t="n">
        <v>0</v>
      </c>
    </row>
    <row r="121">
      <c r="A121" s="4" t="inlineStr">
        <is>
          <t>Profit (loss) after discontinued operations</t>
        </is>
      </c>
      <c r="D121" s="5" t="n">
        <v>372</v>
      </c>
    </row>
    <row r="122">
      <c r="A122" s="4" t="inlineStr">
        <is>
          <t>Profit (loss) for the year</t>
        </is>
      </c>
      <c r="B122" s="5" t="n">
        <v>1133</v>
      </c>
      <c r="C122" s="5" t="n">
        <v>705</v>
      </c>
      <c r="D122" s="5" t="n">
        <v>372</v>
      </c>
    </row>
    <row r="123">
      <c r="A123" s="3" t="inlineStr">
        <is>
          <t>Equity shareholders</t>
        </is>
      </c>
    </row>
    <row r="124">
      <c r="A124" s="4" t="inlineStr">
        <is>
          <t>- Continuing operations</t>
        </is>
      </c>
      <c r="B124" s="5" t="n">
        <v>1133</v>
      </c>
      <c r="C124" s="5" t="n">
        <v>705</v>
      </c>
      <c r="D124" s="5" t="n">
        <v>372</v>
      </c>
    </row>
    <row r="125">
      <c r="A125" s="4" t="inlineStr">
        <is>
          <t>- Discontinued operations</t>
        </is>
      </c>
      <c r="B125" s="5" t="n">
        <v>0</v>
      </c>
      <c r="C125" s="5" t="n">
        <v>0</v>
      </c>
      <c r="D125" s="5" t="n">
        <v>0</v>
      </c>
    </row>
    <row r="126">
      <c r="A126" s="3" t="inlineStr">
        <is>
          <t>Non-controlling interests</t>
        </is>
      </c>
    </row>
    <row r="127">
      <c r="A127" s="4" t="inlineStr">
        <is>
          <t>- Continuing operations</t>
        </is>
      </c>
      <c r="B127" s="5" t="n">
        <v>0</v>
      </c>
      <c r="C127" s="5" t="n">
        <v>0</v>
      </c>
      <c r="D127" s="5" t="n">
        <v>0</v>
      </c>
    </row>
    <row r="128">
      <c r="A128" s="4" t="inlineStr">
        <is>
          <t>Comprehensive income (loss)</t>
        </is>
      </c>
      <c r="B128" s="5" t="n">
        <v>1251</v>
      </c>
      <c r="C128" s="5" t="n">
        <v>717</v>
      </c>
      <c r="D128" s="5" t="n">
        <v>320</v>
      </c>
    </row>
    <row r="129">
      <c r="A129" s="4" t="inlineStr">
        <is>
          <t>Comprehensive (income) loss attributable to non-controlling interests</t>
        </is>
      </c>
      <c r="B129" s="5" t="n">
        <v>0</v>
      </c>
      <c r="C129" s="5" t="n">
        <v>0</v>
      </c>
      <c r="D129" s="5" t="n">
        <v>0</v>
      </c>
    </row>
    <row r="130">
      <c r="A130" s="4" t="inlineStr">
        <is>
          <t>Repayment of borrowings</t>
        </is>
      </c>
      <c r="B130" s="5" t="n">
        <v>-2050</v>
      </c>
      <c r="C130" s="5" t="n">
        <v>0</v>
      </c>
      <c r="D130" s="5" t="n">
        <v>-80</v>
      </c>
    </row>
    <row r="131">
      <c r="A131" s="4" t="inlineStr">
        <is>
          <t>Other subsidiaries (the “Non-Guarantor Subsidiaries”)</t>
        </is>
      </c>
    </row>
    <row r="132">
      <c r="A132" s="3" t="inlineStr">
        <is>
          <t>Condensed Income Statement [Line Items]</t>
        </is>
      </c>
    </row>
    <row r="133">
      <c r="A133" s="4" t="inlineStr">
        <is>
          <t>Revenue from product sales</t>
        </is>
      </c>
      <c r="B133" s="5" t="n">
        <v>4427</v>
      </c>
      <c r="C133" s="5" t="n">
        <v>3525</v>
      </c>
      <c r="D133" s="5" t="n">
        <v>3336</v>
      </c>
    </row>
    <row r="134">
      <c r="A134" s="4" t="inlineStr">
        <is>
          <t>Cost of sales</t>
        </is>
      </c>
      <c r="B134" s="5" t="n">
        <v>-2699</v>
      </c>
      <c r="C134" s="5" t="n">
        <v>-2625</v>
      </c>
      <c r="D134" s="5" t="n">
        <v>-2582</v>
      </c>
    </row>
    <row r="135">
      <c r="A135" s="4" t="inlineStr">
        <is>
          <t>(Loss) gain on non-hedge derivatives and other commodity contracts</t>
        </is>
      </c>
      <c r="B135" s="5" t="n">
        <v>-14</v>
      </c>
      <c r="C135" s="5" t="n">
        <v>5</v>
      </c>
      <c r="D135" s="5" t="n">
        <v>-2</v>
      </c>
    </row>
    <row r="136">
      <c r="A136" s="4" t="inlineStr">
        <is>
          <t>Gross profit</t>
        </is>
      </c>
      <c r="B136" s="5" t="n">
        <v>1714</v>
      </c>
      <c r="C136" s="5" t="n">
        <v>905</v>
      </c>
      <c r="D136" s="5" t="n">
        <v>752</v>
      </c>
    </row>
    <row r="137">
      <c r="A137" s="4" t="inlineStr">
        <is>
          <t>Corporate administration, marketing and other income (expenses)</t>
        </is>
      </c>
      <c r="B137" s="5" t="n">
        <v>-8</v>
      </c>
      <c r="C137" s="5" t="n">
        <v>-17</v>
      </c>
      <c r="D137" s="5" t="n">
        <v>-13</v>
      </c>
    </row>
    <row r="138">
      <c r="A138" s="4" t="inlineStr">
        <is>
          <t>Exploration and evaluation costs</t>
        </is>
      </c>
      <c r="B138" s="5" t="n">
        <v>-124</v>
      </c>
      <c r="C138" s="5" t="n">
        <v>-112</v>
      </c>
      <c r="D138" s="5" t="n">
        <v>-98</v>
      </c>
    </row>
    <row r="139">
      <c r="A139" s="4" t="inlineStr">
        <is>
          <t>Impairment, derecognition of assets and profit (loss) on disposal</t>
        </is>
      </c>
      <c r="B139" s="5" t="n">
        <v>-1</v>
      </c>
      <c r="C139" s="5" t="n">
        <v>-6</v>
      </c>
      <c r="D139" s="5" t="n">
        <v>-9</v>
      </c>
    </row>
    <row r="140">
      <c r="A140" s="4" t="inlineStr">
        <is>
          <t>Other income (expenses)</t>
        </is>
      </c>
      <c r="B140" s="5" t="n">
        <v>-40</v>
      </c>
      <c r="C140" s="5" t="n">
        <v>135</v>
      </c>
      <c r="D140" s="5" t="n">
        <v>-70</v>
      </c>
    </row>
    <row r="141">
      <c r="A141" s="4" t="inlineStr">
        <is>
          <t>Operating profit</t>
        </is>
      </c>
      <c r="B141" s="5" t="n">
        <v>1541</v>
      </c>
      <c r="C141" s="5" t="n">
        <v>905</v>
      </c>
      <c r="D141" s="5" t="n">
        <v>562</v>
      </c>
    </row>
    <row r="142">
      <c r="A142" s="4" t="inlineStr">
        <is>
          <t>Interest income</t>
        </is>
      </c>
      <c r="B142" s="5" t="n">
        <v>17</v>
      </c>
      <c r="C142" s="5" t="n">
        <v>5</v>
      </c>
      <c r="D142" s="5" t="n">
        <v>4</v>
      </c>
    </row>
    <row r="143">
      <c r="A143" s="4" t="inlineStr">
        <is>
          <t>Dividend received</t>
        </is>
      </c>
      <c r="B143" s="5" t="n">
        <v>-7</v>
      </c>
      <c r="D143" s="5" t="n">
        <v>0</v>
      </c>
    </row>
    <row r="144">
      <c r="A144" s="4" t="inlineStr">
        <is>
          <t>Foreign exchange and other gains (losses)</t>
        </is>
      </c>
      <c r="B144" s="5" t="n">
        <v>2</v>
      </c>
      <c r="C144" s="5" t="n">
        <v>-8</v>
      </c>
      <c r="D144" s="5" t="n">
        <v>-3</v>
      </c>
    </row>
    <row r="145">
      <c r="A145" s="4" t="inlineStr">
        <is>
          <t>Finance costs and unwinding of obligations</t>
        </is>
      </c>
      <c r="B145" s="5" t="n">
        <v>-63</v>
      </c>
      <c r="C145" s="5" t="n">
        <v>-56</v>
      </c>
      <c r="D145" s="5" t="n">
        <v>-45</v>
      </c>
    </row>
    <row r="146">
      <c r="A146" s="4" t="inlineStr">
        <is>
          <t>Share of associates and joint ventures’ profit (loss)</t>
        </is>
      </c>
      <c r="B146" s="5" t="n">
        <v>444</v>
      </c>
      <c r="C146" s="5" t="n">
        <v>154</v>
      </c>
      <c r="D146" s="5" t="n">
        <v>108</v>
      </c>
    </row>
    <row r="147">
      <c r="A147" s="4" t="inlineStr">
        <is>
          <t>Equity gain (loss) in subsidiaries</t>
        </is>
      </c>
      <c r="B147" s="5" t="n">
        <v>0</v>
      </c>
      <c r="C147" s="5" t="n">
        <v>0</v>
      </c>
      <c r="D147" s="5" t="n">
        <v>0</v>
      </c>
    </row>
    <row r="148">
      <c r="A148" s="4" t="inlineStr">
        <is>
          <t>Loss before taxation</t>
        </is>
      </c>
      <c r="B148" s="5" t="n">
        <v>1934</v>
      </c>
      <c r="C148" s="5" t="n">
        <v>1000</v>
      </c>
      <c r="D148" s="5" t="n">
        <v>626</v>
      </c>
    </row>
    <row r="149">
      <c r="A149" s="4" t="inlineStr">
        <is>
          <t>Taxation</t>
        </is>
      </c>
      <c r="B149" s="5" t="n">
        <v>-551</v>
      </c>
      <c r="C149" s="5" t="n">
        <v>-282</v>
      </c>
      <c r="D149" s="5" t="n">
        <v>-235</v>
      </c>
    </row>
    <row r="150">
      <c r="A150" s="4" t="inlineStr">
        <is>
          <t>Profit (loss) after taxation from continuing operations</t>
        </is>
      </c>
      <c r="B150" s="5" t="n">
        <v>1383</v>
      </c>
      <c r="C150" s="5" t="n">
        <v>718</v>
      </c>
      <c r="D150" s="5" t="n">
        <v>391</v>
      </c>
    </row>
    <row r="151">
      <c r="A151" s="3" t="inlineStr">
        <is>
          <t>Discontinued operations</t>
        </is>
      </c>
    </row>
    <row r="152">
      <c r="A152" s="4" t="inlineStr">
        <is>
          <t>Profit (loss) from discontinued operations</t>
        </is>
      </c>
      <c r="B152" s="5" t="n">
        <v>5</v>
      </c>
      <c r="C152" s="5" t="n">
        <v>-95</v>
      </c>
      <c r="D152" s="5" t="n">
        <v>-84</v>
      </c>
    </row>
    <row r="153">
      <c r="A153" s="4" t="inlineStr">
        <is>
          <t>Profit (loss) after discontinued operations</t>
        </is>
      </c>
      <c r="D153" s="5" t="n">
        <v>307</v>
      </c>
    </row>
    <row r="154">
      <c r="A154" s="4" t="inlineStr">
        <is>
          <t>Profit (loss) for the year</t>
        </is>
      </c>
      <c r="B154" s="5" t="n">
        <v>1388</v>
      </c>
      <c r="C154" s="5" t="n">
        <v>623</v>
      </c>
      <c r="D154" s="5" t="n">
        <v>307</v>
      </c>
    </row>
    <row r="155">
      <c r="A155" s="3" t="inlineStr">
        <is>
          <t>Equity shareholders</t>
        </is>
      </c>
    </row>
    <row r="156">
      <c r="A156" s="4" t="inlineStr">
        <is>
          <t>- Continuing operations</t>
        </is>
      </c>
      <c r="B156" s="5" t="n">
        <v>1365</v>
      </c>
      <c r="C156" s="5" t="n">
        <v>713</v>
      </c>
      <c r="D156" s="5" t="n">
        <v>374</v>
      </c>
    </row>
    <row r="157">
      <c r="A157" s="4" t="inlineStr">
        <is>
          <t>- Discontinued operations</t>
        </is>
      </c>
      <c r="B157" s="5" t="n">
        <v>5</v>
      </c>
      <c r="C157" s="5" t="n">
        <v>-95</v>
      </c>
      <c r="D157" s="5" t="n">
        <v>-84</v>
      </c>
    </row>
    <row r="158">
      <c r="A158" s="3" t="inlineStr">
        <is>
          <t>Non-controlling interests</t>
        </is>
      </c>
    </row>
    <row r="159">
      <c r="A159" s="4" t="inlineStr">
        <is>
          <t>- Continuing operations</t>
        </is>
      </c>
      <c r="B159" s="5" t="n">
        <v>18</v>
      </c>
      <c r="C159" s="5" t="n">
        <v>5</v>
      </c>
      <c r="D159" s="5" t="n">
        <v>17</v>
      </c>
    </row>
    <row r="160">
      <c r="A160" s="4" t="inlineStr">
        <is>
          <t>Comprehensive income (loss)</t>
        </is>
      </c>
      <c r="B160" s="5" t="n">
        <v>1427</v>
      </c>
      <c r="C160" s="5" t="n">
        <v>618</v>
      </c>
      <c r="D160" s="5" t="n">
        <v>301</v>
      </c>
    </row>
    <row r="161">
      <c r="A161" s="4" t="inlineStr">
        <is>
          <t>Comprehensive (income) loss attributable to non-controlling interests</t>
        </is>
      </c>
      <c r="B161" s="5" t="n">
        <v>-18</v>
      </c>
      <c r="C161" s="5" t="n">
        <v>-5</v>
      </c>
      <c r="D161" s="5" t="n">
        <v>-17</v>
      </c>
    </row>
    <row r="162">
      <c r="A162" s="4" t="inlineStr">
        <is>
          <t>Repayment of borrowings</t>
        </is>
      </c>
      <c r="B162" s="5" t="n">
        <v>-114</v>
      </c>
      <c r="C162" s="5" t="n">
        <v>-41</v>
      </c>
      <c r="D162" s="5" t="n">
        <v>-317</v>
      </c>
    </row>
    <row r="163">
      <c r="A163" s="4" t="inlineStr">
        <is>
          <t>Aggregate continuing and discontinued operations</t>
        </is>
      </c>
    </row>
    <row r="164">
      <c r="A164" s="3" t="inlineStr">
        <is>
          <t>Condensed Income Statement [Line Items]</t>
        </is>
      </c>
    </row>
    <row r="165">
      <c r="A165" s="4" t="inlineStr">
        <is>
          <t>Cost of sales</t>
        </is>
      </c>
      <c r="B165" s="5" t="n">
        <v>-2986</v>
      </c>
      <c r="C165" s="5" t="n">
        <v>-3105</v>
      </c>
      <c r="D165" s="5" t="n">
        <v>-3173</v>
      </c>
    </row>
    <row r="166">
      <c r="A166" s="4" t="inlineStr">
        <is>
          <t>Gross profit</t>
        </is>
      </c>
      <c r="B166" s="5" t="n">
        <v>1792</v>
      </c>
      <c r="C166" s="5" t="n">
        <v>983</v>
      </c>
      <c r="D166" s="5" t="n">
        <v>772</v>
      </c>
    </row>
    <row r="167">
      <c r="A167" s="3" t="inlineStr">
        <is>
          <t>Non-controlling interests</t>
        </is>
      </c>
    </row>
    <row r="168">
      <c r="A168" s="4" t="inlineStr">
        <is>
          <t>Comprehensive income (loss) attributable to AngloGold Ashanti</t>
        </is>
      </c>
      <c r="B168" s="5" t="n">
        <v>1077</v>
      </c>
      <c r="C168" s="5" t="n">
        <v>2</v>
      </c>
      <c r="D168" s="5" t="n">
        <v>-8</v>
      </c>
    </row>
    <row r="169">
      <c r="A169" s="4" t="inlineStr">
        <is>
          <t>Aggregate continuing and discontinued operations | Consolidation adjustments</t>
        </is>
      </c>
    </row>
    <row r="170">
      <c r="A170" s="3" t="inlineStr">
        <is>
          <t>Non-controlling interests</t>
        </is>
      </c>
    </row>
    <row r="171">
      <c r="A171" s="4" t="inlineStr">
        <is>
          <t>Comprehensive income (loss) attributable to AngloGold Ashanti</t>
        </is>
      </c>
      <c r="B171" s="5" t="n">
        <v>-2660</v>
      </c>
      <c r="C171" s="5" t="n">
        <v>-1330</v>
      </c>
      <c r="D171" s="5" t="n">
        <v>-604</v>
      </c>
    </row>
    <row r="172">
      <c r="A172" s="4" t="inlineStr">
        <is>
          <t>Aggregate continuing and discontinued operations | AngloGold Ashanti (the “Guarantor”)</t>
        </is>
      </c>
    </row>
    <row r="173">
      <c r="A173" s="3" t="inlineStr">
        <is>
          <t>Non-controlling interests</t>
        </is>
      </c>
    </row>
    <row r="174">
      <c r="A174" s="4" t="inlineStr">
        <is>
          <t>Comprehensive income (loss) attributable to AngloGold Ashanti</t>
        </is>
      </c>
      <c r="B174" s="5" t="n">
        <v>1077</v>
      </c>
      <c r="C174" s="5" t="n">
        <v>2</v>
      </c>
      <c r="D174" s="5" t="n">
        <v>-8</v>
      </c>
    </row>
    <row r="175">
      <c r="A175" s="4" t="inlineStr">
        <is>
          <t>Aggregate continuing and discontinued operations | IOMco (the “Issuer”)</t>
        </is>
      </c>
    </row>
    <row r="176">
      <c r="A176" s="3" t="inlineStr">
        <is>
          <t>Non-controlling interests</t>
        </is>
      </c>
    </row>
    <row r="177">
      <c r="A177" s="4" t="inlineStr">
        <is>
          <t>Comprehensive income (loss) attributable to AngloGold Ashanti</t>
        </is>
      </c>
      <c r="B177" s="5" t="n">
        <v>1251</v>
      </c>
      <c r="C177" s="5" t="n">
        <v>717</v>
      </c>
      <c r="D177" s="5" t="n">
        <v>320</v>
      </c>
    </row>
    <row r="178">
      <c r="A178" s="4" t="inlineStr">
        <is>
          <t>Aggregate continuing and discontinued operations | Other subsidiaries (the “Non-Guarantor Subsidiaries”)</t>
        </is>
      </c>
    </row>
    <row r="179">
      <c r="A179" s="3" t="inlineStr">
        <is>
          <t>Non-controlling interests</t>
        </is>
      </c>
    </row>
    <row r="180">
      <c r="A180" s="4" t="inlineStr">
        <is>
          <t>Comprehensive income (loss) attributable to AngloGold Ashanti</t>
        </is>
      </c>
      <c r="B180" s="6" t="n">
        <v>1409</v>
      </c>
      <c r="C180" s="6" t="n">
        <v>613</v>
      </c>
      <c r="D180" s="6" t="n">
        <v>284</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E1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ONDENSED CONSOLIDATING FINANCIAL INFORMATION - Condensed Consolidating Statement of Financial Position (Details) - USD ($) $ in Millions</t>
        </is>
      </c>
      <c r="B1" s="2" t="inlineStr">
        <is>
          <t>Dec. 31, 2020</t>
        </is>
      </c>
      <c r="C1" s="2" t="inlineStr">
        <is>
          <t>Dec. 31, 2019</t>
        </is>
      </c>
      <c r="D1" s="2" t="inlineStr">
        <is>
          <t>Dec. 31, 2018</t>
        </is>
      </c>
      <c r="E1" s="2" t="inlineStr">
        <is>
          <t>Dec. 31, 2017</t>
        </is>
      </c>
    </row>
    <row r="2">
      <c r="A2" s="3" t="inlineStr">
        <is>
          <t>Non-current assets</t>
        </is>
      </c>
    </row>
    <row r="3">
      <c r="A3" s="4" t="inlineStr">
        <is>
          <t>Tangible assets and right of use assets</t>
        </is>
      </c>
      <c r="B3" s="6" t="n">
        <v>3026</v>
      </c>
      <c r="C3" s="6" t="n">
        <v>2750</v>
      </c>
    </row>
    <row r="4">
      <c r="A4" s="4" t="inlineStr">
        <is>
          <t>Tangible assets</t>
        </is>
      </c>
      <c r="B4" s="5" t="n">
        <v>2884</v>
      </c>
      <c r="C4" s="5" t="n">
        <v>2592</v>
      </c>
      <c r="D4" s="6" t="n">
        <v>3381</v>
      </c>
    </row>
    <row r="5">
      <c r="A5" s="4" t="inlineStr">
        <is>
          <t>Intangible assets</t>
        </is>
      </c>
      <c r="B5" s="5" t="n">
        <v>131</v>
      </c>
      <c r="C5" s="5" t="n">
        <v>123</v>
      </c>
      <c r="D5" s="5" t="n">
        <v>123</v>
      </c>
    </row>
    <row r="6">
      <c r="A6" s="4" t="inlineStr">
        <is>
          <t>Investments in subsidiaries, associates and joint ventures</t>
        </is>
      </c>
      <c r="B6" s="5" t="n">
        <v>1651</v>
      </c>
      <c r="C6" s="5" t="n">
        <v>1581</v>
      </c>
      <c r="D6" s="5" t="n">
        <v>1528</v>
      </c>
    </row>
    <row r="7">
      <c r="A7" s="4" t="inlineStr">
        <is>
          <t>Other investments</t>
        </is>
      </c>
      <c r="B7" s="5" t="n">
        <v>188</v>
      </c>
      <c r="C7" s="5" t="n">
        <v>76</v>
      </c>
      <c r="D7" s="5" t="n">
        <v>141</v>
      </c>
    </row>
    <row r="8">
      <c r="A8" s="4" t="inlineStr">
        <is>
          <t>Inventories</t>
        </is>
      </c>
      <c r="B8" s="5" t="n">
        <v>69</v>
      </c>
      <c r="C8" s="5" t="n">
        <v>93</v>
      </c>
      <c r="D8" s="5" t="n">
        <v>106</v>
      </c>
    </row>
    <row r="9">
      <c r="A9" s="4" t="inlineStr">
        <is>
          <t>Trade and other receivables</t>
        </is>
      </c>
      <c r="B9" s="5" t="n">
        <v>235</v>
      </c>
      <c r="C9" s="5" t="n">
        <v>122</v>
      </c>
      <c r="D9" s="5" t="n">
        <v>102</v>
      </c>
    </row>
    <row r="10">
      <c r="A10" s="4" t="inlineStr">
        <is>
          <t>Deferred taxation</t>
        </is>
      </c>
      <c r="B10" s="5" t="n">
        <v>7</v>
      </c>
      <c r="C10" s="5" t="n">
        <v>105</v>
      </c>
      <c r="D10" s="5" t="n">
        <v>0</v>
      </c>
    </row>
    <row r="11">
      <c r="A11" s="4" t="inlineStr">
        <is>
          <t>Cash restricted for use</t>
        </is>
      </c>
      <c r="B11" s="5" t="n">
        <v>31</v>
      </c>
      <c r="C11" s="5" t="n">
        <v>31</v>
      </c>
      <c r="D11" s="5" t="n">
        <v>35</v>
      </c>
    </row>
    <row r="12">
      <c r="A12" s="4" t="inlineStr">
        <is>
          <t>Non-current assets</t>
        </is>
      </c>
      <c r="B12" s="5" t="n">
        <v>5338</v>
      </c>
      <c r="C12" s="5" t="n">
        <v>4881</v>
      </c>
      <c r="D12" s="5" t="n">
        <v>5416</v>
      </c>
    </row>
    <row r="13">
      <c r="A13" s="3" t="inlineStr">
        <is>
          <t>Current assets</t>
        </is>
      </c>
    </row>
    <row r="14">
      <c r="A14" s="4" t="inlineStr">
        <is>
          <t>Other investments</t>
        </is>
      </c>
      <c r="B14" s="5" t="n">
        <v>0</v>
      </c>
      <c r="C14" s="5" t="n">
        <v>10</v>
      </c>
      <c r="D14" s="5" t="n">
        <v>6</v>
      </c>
    </row>
    <row r="15">
      <c r="A15" s="4" t="inlineStr">
        <is>
          <t>Inventories, trade and other receivables, intergroup balances and other current assets</t>
        </is>
      </c>
      <c r="B15" s="5" t="n">
        <v>962</v>
      </c>
      <c r="C15" s="5" t="n">
        <v>882</v>
      </c>
      <c r="D15" s="5" t="n">
        <v>861</v>
      </c>
    </row>
    <row r="16">
      <c r="A16" s="4" t="inlineStr">
        <is>
          <t>Cash restricted for use</t>
        </is>
      </c>
      <c r="B16" s="5" t="n">
        <v>42</v>
      </c>
      <c r="C16" s="5" t="n">
        <v>33</v>
      </c>
      <c r="D16" s="5" t="n">
        <v>31</v>
      </c>
    </row>
    <row r="17">
      <c r="A17" s="4" t="inlineStr">
        <is>
          <t>Cash and cash equivalents</t>
        </is>
      </c>
      <c r="B17" s="5" t="n">
        <v>1330</v>
      </c>
      <c r="C17" s="5" t="n">
        <v>456</v>
      </c>
      <c r="D17" s="5" t="n">
        <v>329</v>
      </c>
      <c r="E17" s="6" t="n">
        <v>205</v>
      </c>
    </row>
    <row r="18">
      <c r="A18" s="4" t="inlineStr">
        <is>
          <t>Current assets other than non-current assets held for sale</t>
        </is>
      </c>
      <c r="B18" s="5" t="n">
        <v>2334</v>
      </c>
      <c r="C18" s="5" t="n">
        <v>1381</v>
      </c>
      <c r="D18" s="5" t="n">
        <v>1227</v>
      </c>
    </row>
    <row r="19">
      <c r="A19" s="4" t="inlineStr">
        <is>
          <t>Assets held for sale</t>
        </is>
      </c>
      <c r="B19" s="5" t="n">
        <v>0</v>
      </c>
      <c r="C19" s="5" t="n">
        <v>601</v>
      </c>
      <c r="D19" s="5" t="n">
        <v>0</v>
      </c>
    </row>
    <row r="20">
      <c r="A20" s="4" t="inlineStr">
        <is>
          <t>Current assets</t>
        </is>
      </c>
      <c r="B20" s="5" t="n">
        <v>2334</v>
      </c>
      <c r="C20" s="5" t="n">
        <v>1982</v>
      </c>
      <c r="D20" s="5" t="n">
        <v>1227</v>
      </c>
    </row>
    <row r="21">
      <c r="A21" s="4" t="inlineStr">
        <is>
          <t>Total assets</t>
        </is>
      </c>
      <c r="B21" s="5" t="n">
        <v>7672</v>
      </c>
      <c r="C21" s="5" t="n">
        <v>6863</v>
      </c>
      <c r="D21" s="5" t="n">
        <v>6643</v>
      </c>
    </row>
    <row r="22">
      <c r="A22" s="3" t="inlineStr">
        <is>
          <t>EQUITY AND LIABILITIES</t>
        </is>
      </c>
    </row>
    <row r="23">
      <c r="A23" s="4" t="inlineStr">
        <is>
          <t>Share capital and premium</t>
        </is>
      </c>
      <c r="B23" s="5" t="n">
        <v>7214</v>
      </c>
      <c r="C23" s="5" t="n">
        <v>7199</v>
      </c>
      <c r="D23" s="5" t="n">
        <v>7171</v>
      </c>
    </row>
    <row r="24">
      <c r="A24" s="4" t="inlineStr">
        <is>
          <t>Retained earnings (accumulated losses) and other reserves</t>
        </is>
      </c>
      <c r="B24" s="5" t="n">
        <v>-3519</v>
      </c>
      <c r="C24" s="5" t="n">
        <v>-4559</v>
      </c>
      <c r="D24" s="5" t="n">
        <v>-4519</v>
      </c>
    </row>
    <row r="25">
      <c r="A25" s="4" t="inlineStr">
        <is>
          <t>Shareholders’ equity</t>
        </is>
      </c>
      <c r="B25" s="5" t="n">
        <v>3695</v>
      </c>
      <c r="C25" s="5" t="n">
        <v>2640</v>
      </c>
      <c r="D25" s="5" t="n">
        <v>2652</v>
      </c>
    </row>
    <row r="26">
      <c r="A26" s="4" t="inlineStr">
        <is>
          <t>Non-controlling interests</t>
        </is>
      </c>
      <c r="B26" s="5" t="n">
        <v>45</v>
      </c>
      <c r="C26" s="5" t="n">
        <v>36</v>
      </c>
      <c r="D26" s="5" t="n">
        <v>42</v>
      </c>
    </row>
    <row r="27">
      <c r="A27" s="4" t="inlineStr">
        <is>
          <t>Total equity</t>
        </is>
      </c>
      <c r="B27" s="5" t="n">
        <v>3740</v>
      </c>
      <c r="C27" s="5" t="n">
        <v>2676</v>
      </c>
      <c r="D27" s="5" t="n">
        <v>2694</v>
      </c>
      <c r="E27" s="5" t="n">
        <v>2704</v>
      </c>
    </row>
    <row r="28">
      <c r="A28" s="4" t="inlineStr">
        <is>
          <t>Non-current liabilities</t>
        </is>
      </c>
      <c r="B28" s="5" t="n">
        <v>2973</v>
      </c>
      <c r="C28" s="5" t="n">
        <v>2478</v>
      </c>
      <c r="D28" s="5" t="n">
        <v>3156</v>
      </c>
    </row>
    <row r="29">
      <c r="A29" s="4" t="inlineStr">
        <is>
          <t>Current liabilities including intergroup balances</t>
        </is>
      </c>
      <c r="B29" s="5" t="n">
        <v>959</v>
      </c>
      <c r="C29" s="5" t="n">
        <v>1437</v>
      </c>
      <c r="D29" s="5" t="n">
        <v>793</v>
      </c>
    </row>
    <row r="30">
      <c r="A30" s="4" t="inlineStr">
        <is>
          <t>Liabilities held for sale</t>
        </is>
      </c>
      <c r="B30" s="5" t="n">
        <v>0</v>
      </c>
      <c r="C30" s="5" t="n">
        <v>272</v>
      </c>
      <c r="D30" s="5" t="n">
        <v>0</v>
      </c>
    </row>
    <row r="31">
      <c r="A31" s="4" t="inlineStr">
        <is>
          <t>Total liabilities</t>
        </is>
      </c>
      <c r="B31" s="5" t="n">
        <v>3932</v>
      </c>
      <c r="C31" s="5" t="n">
        <v>4187</v>
      </c>
      <c r="D31" s="5" t="n">
        <v>3949</v>
      </c>
    </row>
    <row r="32">
      <c r="A32" s="4" t="inlineStr">
        <is>
          <t>Total equity and liabilities</t>
        </is>
      </c>
      <c r="B32" s="5" t="n">
        <v>7672</v>
      </c>
      <c r="C32" s="5" t="n">
        <v>6863</v>
      </c>
      <c r="D32" s="5" t="n">
        <v>6643</v>
      </c>
    </row>
    <row r="33">
      <c r="A33" s="4" t="inlineStr">
        <is>
          <t>Consolidation adjustments</t>
        </is>
      </c>
    </row>
    <row r="34">
      <c r="A34" s="3" t="inlineStr">
        <is>
          <t>Non-current assets</t>
        </is>
      </c>
    </row>
    <row r="35">
      <c r="A35" s="4" t="inlineStr">
        <is>
          <t>Tangible assets and right of use assets</t>
        </is>
      </c>
      <c r="B35" s="5" t="n">
        <v>22</v>
      </c>
      <c r="C35" s="5" t="n">
        <v>6</v>
      </c>
    </row>
    <row r="36">
      <c r="A36" s="4" t="inlineStr">
        <is>
          <t>Tangible assets</t>
        </is>
      </c>
      <c r="D36" s="5" t="n">
        <v>0</v>
      </c>
    </row>
    <row r="37">
      <c r="A37" s="4" t="inlineStr">
        <is>
          <t>Intangible assets</t>
        </is>
      </c>
      <c r="B37" s="5" t="n">
        <v>-1</v>
      </c>
      <c r="C37" s="5" t="n">
        <v>-1</v>
      </c>
      <c r="D37" s="5" t="n">
        <v>-1</v>
      </c>
    </row>
    <row r="38">
      <c r="A38" s="4" t="inlineStr">
        <is>
          <t>Investments in subsidiaries, associates and joint ventures</t>
        </is>
      </c>
      <c r="B38" s="5" t="n">
        <v>-8835</v>
      </c>
      <c r="C38" s="5" t="n">
        <v>-7136</v>
      </c>
      <c r="D38" s="5" t="n">
        <v>-6508</v>
      </c>
    </row>
    <row r="39">
      <c r="A39" s="4" t="inlineStr">
        <is>
          <t>Other investments</t>
        </is>
      </c>
      <c r="B39" s="5" t="n">
        <v>-2</v>
      </c>
      <c r="C39" s="5" t="n">
        <v>-2</v>
      </c>
      <c r="D39" s="5" t="n">
        <v>-2</v>
      </c>
    </row>
    <row r="40">
      <c r="A40" s="4" t="inlineStr">
        <is>
          <t>Inventories</t>
        </is>
      </c>
      <c r="B40" s="5" t="n">
        <v>0</v>
      </c>
      <c r="C40" s="5" t="n">
        <v>0</v>
      </c>
      <c r="D40" s="5" t="n">
        <v>0</v>
      </c>
    </row>
    <row r="41">
      <c r="A41" s="4" t="inlineStr">
        <is>
          <t>Trade and other receivables</t>
        </is>
      </c>
      <c r="B41" s="5" t="n">
        <v>-29</v>
      </c>
      <c r="C41" s="5" t="n">
        <v>-29</v>
      </c>
      <c r="D41" s="5" t="n">
        <v>-29</v>
      </c>
    </row>
    <row r="42">
      <c r="A42" s="4" t="inlineStr">
        <is>
          <t>Deferred taxation</t>
        </is>
      </c>
      <c r="B42" s="5" t="n">
        <v>0</v>
      </c>
      <c r="C42" s="5" t="n">
        <v>0</v>
      </c>
    </row>
    <row r="43">
      <c r="A43" s="4" t="inlineStr">
        <is>
          <t>Cash restricted for use</t>
        </is>
      </c>
      <c r="B43" s="5" t="n">
        <v>0</v>
      </c>
      <c r="C43" s="5" t="n">
        <v>0</v>
      </c>
      <c r="D43" s="5" t="n">
        <v>0</v>
      </c>
    </row>
    <row r="44">
      <c r="A44" s="4" t="inlineStr">
        <is>
          <t>Non-current assets</t>
        </is>
      </c>
      <c r="B44" s="5" t="n">
        <v>-8845</v>
      </c>
      <c r="C44" s="5" t="n">
        <v>-7162</v>
      </c>
      <c r="D44" s="5" t="n">
        <v>-6540</v>
      </c>
    </row>
    <row r="45">
      <c r="A45" s="3" t="inlineStr">
        <is>
          <t>Current assets</t>
        </is>
      </c>
    </row>
    <row r="46">
      <c r="A46" s="4" t="inlineStr">
        <is>
          <t>Other investments</t>
        </is>
      </c>
      <c r="C46" s="5" t="n">
        <v>0</v>
      </c>
      <c r="D46" s="5" t="n">
        <v>0</v>
      </c>
    </row>
    <row r="47">
      <c r="A47" s="4" t="inlineStr">
        <is>
          <t>Inventories, trade and other receivables, intergroup balances and other current assets</t>
        </is>
      </c>
      <c r="B47" s="5" t="n">
        <v>-1508</v>
      </c>
      <c r="C47" s="5" t="n">
        <v>-1317</v>
      </c>
      <c r="D47" s="5" t="n">
        <v>-1111</v>
      </c>
    </row>
    <row r="48">
      <c r="A48" s="4" t="inlineStr">
        <is>
          <t>Cash restricted for use</t>
        </is>
      </c>
      <c r="B48" s="5" t="n">
        <v>0</v>
      </c>
      <c r="C48" s="5" t="n">
        <v>0</v>
      </c>
      <c r="D48" s="5" t="n">
        <v>0</v>
      </c>
    </row>
    <row r="49">
      <c r="A49" s="4" t="inlineStr">
        <is>
          <t>Cash and cash equivalents</t>
        </is>
      </c>
      <c r="B49" s="5" t="n">
        <v>0</v>
      </c>
      <c r="C49" s="5" t="n">
        <v>0</v>
      </c>
      <c r="D49" s="5" t="n">
        <v>0</v>
      </c>
      <c r="E49" s="5" t="n">
        <v>0</v>
      </c>
    </row>
    <row r="50">
      <c r="A50" s="4" t="inlineStr">
        <is>
          <t>Current assets other than non-current assets held for sale</t>
        </is>
      </c>
      <c r="B50" s="5" t="n">
        <v>-1508</v>
      </c>
      <c r="C50" s="5" t="n">
        <v>-1317</v>
      </c>
      <c r="D50" s="5" t="n">
        <v>-1111</v>
      </c>
    </row>
    <row r="51">
      <c r="A51" s="4" t="inlineStr">
        <is>
          <t>Assets held for sale</t>
        </is>
      </c>
      <c r="B51" s="5" t="n">
        <v>0</v>
      </c>
      <c r="C51" s="5" t="n">
        <v>0</v>
      </c>
    </row>
    <row r="52">
      <c r="A52" s="4" t="inlineStr">
        <is>
          <t>Current assets</t>
        </is>
      </c>
      <c r="B52" s="5" t="n">
        <v>-1508</v>
      </c>
      <c r="C52" s="5" t="n">
        <v>-1317</v>
      </c>
    </row>
    <row r="53">
      <c r="A53" s="4" t="inlineStr">
        <is>
          <t>Total assets</t>
        </is>
      </c>
      <c r="B53" s="5" t="n">
        <v>-10353</v>
      </c>
      <c r="C53" s="5" t="n">
        <v>-8479</v>
      </c>
      <c r="D53" s="5" t="n">
        <v>-7651</v>
      </c>
    </row>
    <row r="54">
      <c r="A54" s="3" t="inlineStr">
        <is>
          <t>EQUITY AND LIABILITIES</t>
        </is>
      </c>
    </row>
    <row r="55">
      <c r="A55" s="4" t="inlineStr">
        <is>
          <t>Share capital and premium</t>
        </is>
      </c>
      <c r="B55" s="5" t="n">
        <v>-6903</v>
      </c>
      <c r="C55" s="5" t="n">
        <v>-6933</v>
      </c>
      <c r="D55" s="5" t="n">
        <v>-6917</v>
      </c>
    </row>
    <row r="56">
      <c r="A56" s="4" t="inlineStr">
        <is>
          <t>Retained earnings (accumulated losses) and other reserves</t>
        </is>
      </c>
      <c r="B56" s="5" t="n">
        <v>-675</v>
      </c>
      <c r="C56" s="5" t="n">
        <v>1047</v>
      </c>
      <c r="D56" s="5" t="n">
        <v>1904</v>
      </c>
    </row>
    <row r="57">
      <c r="A57" s="4" t="inlineStr">
        <is>
          <t>Shareholders’ equity</t>
        </is>
      </c>
      <c r="B57" s="5" t="n">
        <v>-7578</v>
      </c>
      <c r="C57" s="5" t="n">
        <v>-5886</v>
      </c>
      <c r="D57" s="5" t="n">
        <v>-5013</v>
      </c>
    </row>
    <row r="58">
      <c r="A58" s="4" t="inlineStr">
        <is>
          <t>Non-controlling interests</t>
        </is>
      </c>
      <c r="B58" s="5" t="n">
        <v>0</v>
      </c>
      <c r="C58" s="5" t="n">
        <v>0</v>
      </c>
      <c r="D58" s="5" t="n">
        <v>0</v>
      </c>
    </row>
    <row r="59">
      <c r="A59" s="4" t="inlineStr">
        <is>
          <t>Total equity</t>
        </is>
      </c>
      <c r="B59" s="5" t="n">
        <v>-7578</v>
      </c>
      <c r="C59" s="5" t="n">
        <v>-5886</v>
      </c>
      <c r="D59" s="5" t="n">
        <v>-5013</v>
      </c>
    </row>
    <row r="60">
      <c r="A60" s="4" t="inlineStr">
        <is>
          <t>Non-current liabilities</t>
        </is>
      </c>
      <c r="B60" s="5" t="n">
        <v>0</v>
      </c>
      <c r="C60" s="5" t="n">
        <v>0</v>
      </c>
      <c r="D60" s="5" t="n">
        <v>0</v>
      </c>
    </row>
    <row r="61">
      <c r="A61" s="4" t="inlineStr">
        <is>
          <t>Current liabilities including intergroup balances</t>
        </is>
      </c>
      <c r="B61" s="5" t="n">
        <v>-2775</v>
      </c>
      <c r="C61" s="5" t="n">
        <v>-2593</v>
      </c>
      <c r="D61" s="5" t="n">
        <v>-2638</v>
      </c>
    </row>
    <row r="62">
      <c r="A62" s="4" t="inlineStr">
        <is>
          <t>Liabilities held for sale</t>
        </is>
      </c>
      <c r="B62" s="5" t="n">
        <v>0</v>
      </c>
      <c r="C62" s="5" t="n">
        <v>0</v>
      </c>
    </row>
    <row r="63">
      <c r="A63" s="4" t="inlineStr">
        <is>
          <t>Total liabilities</t>
        </is>
      </c>
      <c r="B63" s="5" t="n">
        <v>-2775</v>
      </c>
      <c r="C63" s="5" t="n">
        <v>-2593</v>
      </c>
      <c r="D63" s="5" t="n">
        <v>-2638</v>
      </c>
    </row>
    <row r="64">
      <c r="A64" s="4" t="inlineStr">
        <is>
          <t>Total equity and liabilities</t>
        </is>
      </c>
      <c r="B64" s="5" t="n">
        <v>-10353</v>
      </c>
      <c r="C64" s="5" t="n">
        <v>-8479</v>
      </c>
      <c r="D64" s="5" t="n">
        <v>-7651</v>
      </c>
    </row>
    <row r="65">
      <c r="A65" s="4" t="inlineStr">
        <is>
          <t>AngloGold Ashanti (the “Guarantor”)</t>
        </is>
      </c>
    </row>
    <row r="66">
      <c r="A66" s="3" t="inlineStr">
        <is>
          <t>Non-current assets</t>
        </is>
      </c>
    </row>
    <row r="67">
      <c r="A67" s="4" t="inlineStr">
        <is>
          <t>Tangible assets and right of use assets</t>
        </is>
      </c>
      <c r="B67" s="5" t="n">
        <v>2</v>
      </c>
      <c r="C67" s="5" t="n">
        <v>4</v>
      </c>
    </row>
    <row r="68">
      <c r="A68" s="4" t="inlineStr">
        <is>
          <t>Tangible assets</t>
        </is>
      </c>
      <c r="D68" s="5" t="n">
        <v>625</v>
      </c>
    </row>
    <row r="69">
      <c r="A69" s="4" t="inlineStr">
        <is>
          <t>Intangible assets</t>
        </is>
      </c>
      <c r="B69" s="5" t="n">
        <v>1</v>
      </c>
      <c r="C69" s="5" t="n">
        <v>1</v>
      </c>
      <c r="D69" s="5" t="n">
        <v>1</v>
      </c>
    </row>
    <row r="70">
      <c r="A70" s="4" t="inlineStr">
        <is>
          <t>Investments in subsidiaries, associates and joint ventures</t>
        </is>
      </c>
      <c r="B70" s="5" t="n">
        <v>3859</v>
      </c>
      <c r="C70" s="5" t="n">
        <v>2646</v>
      </c>
      <c r="D70" s="5" t="n">
        <v>2383</v>
      </c>
    </row>
    <row r="71">
      <c r="A71" s="4" t="inlineStr">
        <is>
          <t>Other investments</t>
        </is>
      </c>
      <c r="B71" s="5" t="n">
        <v>1</v>
      </c>
      <c r="C71" s="5" t="n">
        <v>2</v>
      </c>
      <c r="D71" s="5" t="n">
        <v>2</v>
      </c>
    </row>
    <row r="72">
      <c r="A72" s="4" t="inlineStr">
        <is>
          <t>Inventories</t>
        </is>
      </c>
      <c r="B72" s="5" t="n">
        <v>0</v>
      </c>
      <c r="C72" s="5" t="n">
        <v>0</v>
      </c>
      <c r="D72" s="5" t="n">
        <v>1</v>
      </c>
    </row>
    <row r="73">
      <c r="A73" s="4" t="inlineStr">
        <is>
          <t>Trade and other receivables</t>
        </is>
      </c>
      <c r="B73" s="5" t="n">
        <v>28</v>
      </c>
      <c r="C73" s="5" t="n">
        <v>0</v>
      </c>
      <c r="D73" s="5" t="n">
        <v>0</v>
      </c>
    </row>
    <row r="74">
      <c r="A74" s="4" t="inlineStr">
        <is>
          <t>Deferred taxation</t>
        </is>
      </c>
      <c r="B74" s="5" t="n">
        <v>0</v>
      </c>
      <c r="C74" s="5" t="n">
        <v>105</v>
      </c>
    </row>
    <row r="75">
      <c r="A75" s="4" t="inlineStr">
        <is>
          <t>Cash restricted for use</t>
        </is>
      </c>
      <c r="B75" s="5" t="n">
        <v>0</v>
      </c>
      <c r="C75" s="5" t="n">
        <v>0</v>
      </c>
      <c r="D75" s="5" t="n">
        <v>0</v>
      </c>
    </row>
    <row r="76">
      <c r="A76" s="4" t="inlineStr">
        <is>
          <t>Non-current assets</t>
        </is>
      </c>
      <c r="B76" s="5" t="n">
        <v>3891</v>
      </c>
      <c r="C76" s="5" t="n">
        <v>2758</v>
      </c>
      <c r="D76" s="5" t="n">
        <v>3012</v>
      </c>
    </row>
    <row r="77">
      <c r="A77" s="3" t="inlineStr">
        <is>
          <t>Current assets</t>
        </is>
      </c>
    </row>
    <row r="78">
      <c r="A78" s="4" t="inlineStr">
        <is>
          <t>Other investments</t>
        </is>
      </c>
      <c r="C78" s="5" t="n">
        <v>0</v>
      </c>
      <c r="D78" s="5" t="n">
        <v>0</v>
      </c>
    </row>
    <row r="79">
      <c r="A79" s="4" t="inlineStr">
        <is>
          <t>Inventories, trade and other receivables, intergroup balances and other current assets</t>
        </is>
      </c>
      <c r="B79" s="5" t="n">
        <v>84</v>
      </c>
      <c r="C79" s="5" t="n">
        <v>333</v>
      </c>
      <c r="D79" s="5" t="n">
        <v>390</v>
      </c>
    </row>
    <row r="80">
      <c r="A80" s="4" t="inlineStr">
        <is>
          <t>Cash restricted for use</t>
        </is>
      </c>
      <c r="B80" s="5" t="n">
        <v>0</v>
      </c>
      <c r="C80" s="5" t="n">
        <v>0</v>
      </c>
      <c r="D80" s="5" t="n">
        <v>0</v>
      </c>
    </row>
    <row r="81">
      <c r="A81" s="4" t="inlineStr">
        <is>
          <t>Cash and cash equivalents</t>
        </is>
      </c>
      <c r="B81" s="5" t="n">
        <v>176</v>
      </c>
      <c r="C81" s="5" t="n">
        <v>12</v>
      </c>
      <c r="D81" s="5" t="n">
        <v>7</v>
      </c>
      <c r="E81" s="5" t="n">
        <v>11</v>
      </c>
    </row>
    <row r="82">
      <c r="A82" s="4" t="inlineStr">
        <is>
          <t>Current assets other than non-current assets held for sale</t>
        </is>
      </c>
      <c r="B82" s="5" t="n">
        <v>260</v>
      </c>
      <c r="C82" s="5" t="n">
        <v>345</v>
      </c>
      <c r="D82" s="5" t="n">
        <v>397</v>
      </c>
    </row>
    <row r="83">
      <c r="A83" s="4" t="inlineStr">
        <is>
          <t>Assets held for sale</t>
        </is>
      </c>
      <c r="B83" s="5" t="n">
        <v>0</v>
      </c>
      <c r="C83" s="5" t="n">
        <v>253</v>
      </c>
    </row>
    <row r="84">
      <c r="A84" s="4" t="inlineStr">
        <is>
          <t>Current assets</t>
        </is>
      </c>
      <c r="B84" s="5" t="n">
        <v>260</v>
      </c>
      <c r="C84" s="5" t="n">
        <v>598</v>
      </c>
    </row>
    <row r="85">
      <c r="A85" s="4" t="inlineStr">
        <is>
          <t>Total assets</t>
        </is>
      </c>
      <c r="B85" s="5" t="n">
        <v>4151</v>
      </c>
      <c r="C85" s="5" t="n">
        <v>3356</v>
      </c>
      <c r="D85" s="5" t="n">
        <v>3409</v>
      </c>
    </row>
    <row r="86">
      <c r="A86" s="3" t="inlineStr">
        <is>
          <t>EQUITY AND LIABILITIES</t>
        </is>
      </c>
    </row>
    <row r="87">
      <c r="A87" s="4" t="inlineStr">
        <is>
          <t>Share capital and premium</t>
        </is>
      </c>
      <c r="B87" s="5" t="n">
        <v>7214</v>
      </c>
      <c r="C87" s="5" t="n">
        <v>7199</v>
      </c>
      <c r="D87" s="5" t="n">
        <v>7171</v>
      </c>
    </row>
    <row r="88">
      <c r="A88" s="4" t="inlineStr">
        <is>
          <t>Retained earnings (accumulated losses) and other reserves</t>
        </is>
      </c>
      <c r="B88" s="5" t="n">
        <v>-3519</v>
      </c>
      <c r="C88" s="5" t="n">
        <v>-4559</v>
      </c>
      <c r="D88" s="5" t="n">
        <v>-4519</v>
      </c>
    </row>
    <row r="89">
      <c r="A89" s="4" t="inlineStr">
        <is>
          <t>Shareholders’ equity</t>
        </is>
      </c>
      <c r="B89" s="5" t="n">
        <v>3695</v>
      </c>
      <c r="C89" s="5" t="n">
        <v>2640</v>
      </c>
      <c r="D89" s="5" t="n">
        <v>2652</v>
      </c>
    </row>
    <row r="90">
      <c r="A90" s="4" t="inlineStr">
        <is>
          <t>Non-controlling interests</t>
        </is>
      </c>
      <c r="B90" s="5" t="n">
        <v>0</v>
      </c>
      <c r="C90" s="5" t="n">
        <v>0</v>
      </c>
      <c r="D90" s="5" t="n">
        <v>0</v>
      </c>
    </row>
    <row r="91">
      <c r="A91" s="4" t="inlineStr">
        <is>
          <t>Total equity</t>
        </is>
      </c>
      <c r="B91" s="5" t="n">
        <v>3695</v>
      </c>
      <c r="C91" s="5" t="n">
        <v>2640</v>
      </c>
      <c r="D91" s="5" t="n">
        <v>2652</v>
      </c>
    </row>
    <row r="92">
      <c r="A92" s="4" t="inlineStr">
        <is>
          <t>Non-current liabilities</t>
        </is>
      </c>
      <c r="B92" s="5" t="n">
        <v>128</v>
      </c>
      <c r="C92" s="5" t="n">
        <v>225</v>
      </c>
      <c r="D92" s="5" t="n">
        <v>319</v>
      </c>
    </row>
    <row r="93">
      <c r="A93" s="4" t="inlineStr">
        <is>
          <t>Current liabilities including intergroup balances</t>
        </is>
      </c>
      <c r="B93" s="5" t="n">
        <v>328</v>
      </c>
      <c r="C93" s="5" t="n">
        <v>401</v>
      </c>
      <c r="D93" s="5" t="n">
        <v>438</v>
      </c>
    </row>
    <row r="94">
      <c r="A94" s="4" t="inlineStr">
        <is>
          <t>Liabilities held for sale</t>
        </is>
      </c>
      <c r="B94" s="5" t="n">
        <v>0</v>
      </c>
      <c r="C94" s="5" t="n">
        <v>90</v>
      </c>
    </row>
    <row r="95">
      <c r="A95" s="4" t="inlineStr">
        <is>
          <t>Total liabilities</t>
        </is>
      </c>
      <c r="B95" s="5" t="n">
        <v>456</v>
      </c>
      <c r="C95" s="5" t="n">
        <v>716</v>
      </c>
      <c r="D95" s="5" t="n">
        <v>757</v>
      </c>
    </row>
    <row r="96">
      <c r="A96" s="4" t="inlineStr">
        <is>
          <t>Total equity and liabilities</t>
        </is>
      </c>
      <c r="B96" s="5" t="n">
        <v>4151</v>
      </c>
      <c r="C96" s="5" t="n">
        <v>3356</v>
      </c>
      <c r="D96" s="5" t="n">
        <v>3409</v>
      </c>
    </row>
    <row r="97">
      <c r="A97" s="4" t="inlineStr">
        <is>
          <t>IOMco (the “Issuer”)</t>
        </is>
      </c>
    </row>
    <row r="98">
      <c r="A98" s="3" t="inlineStr">
        <is>
          <t>Non-current assets</t>
        </is>
      </c>
    </row>
    <row r="99">
      <c r="A99" s="4" t="inlineStr">
        <is>
          <t>Tangible assets and right of use assets</t>
        </is>
      </c>
      <c r="B99" s="5" t="n">
        <v>0</v>
      </c>
      <c r="C99" s="5" t="n">
        <v>0</v>
      </c>
    </row>
    <row r="100">
      <c r="A100" s="4" t="inlineStr">
        <is>
          <t>Tangible assets</t>
        </is>
      </c>
      <c r="D100" s="5" t="n">
        <v>0</v>
      </c>
    </row>
    <row r="101">
      <c r="A101" s="4" t="inlineStr">
        <is>
          <t>Intangible assets</t>
        </is>
      </c>
      <c r="B101" s="5" t="n">
        <v>0</v>
      </c>
      <c r="C101" s="5" t="n">
        <v>0</v>
      </c>
      <c r="D101" s="5" t="n">
        <v>0</v>
      </c>
    </row>
    <row r="102">
      <c r="A102" s="4" t="inlineStr">
        <is>
          <t>Investments in subsidiaries, associates and joint ventures</t>
        </is>
      </c>
      <c r="B102" s="5" t="n">
        <v>5019</v>
      </c>
      <c r="C102" s="5" t="n">
        <v>4612</v>
      </c>
      <c r="D102" s="5" t="n">
        <v>4255</v>
      </c>
    </row>
    <row r="103">
      <c r="A103" s="4" t="inlineStr">
        <is>
          <t>Other investments</t>
        </is>
      </c>
      <c r="B103" s="5" t="n">
        <v>3</v>
      </c>
      <c r="C103" s="5" t="n">
        <v>2</v>
      </c>
      <c r="D103" s="5" t="n">
        <v>3</v>
      </c>
    </row>
    <row r="104">
      <c r="A104" s="4" t="inlineStr">
        <is>
          <t>Inventories</t>
        </is>
      </c>
      <c r="B104" s="5" t="n">
        <v>0</v>
      </c>
      <c r="C104" s="5" t="n">
        <v>0</v>
      </c>
      <c r="D104" s="5" t="n">
        <v>0</v>
      </c>
    </row>
    <row r="105">
      <c r="A105" s="4" t="inlineStr">
        <is>
          <t>Trade and other receivables</t>
        </is>
      </c>
      <c r="B105" s="5" t="n">
        <v>33</v>
      </c>
      <c r="C105" s="5" t="n">
        <v>29</v>
      </c>
      <c r="D105" s="5" t="n">
        <v>29</v>
      </c>
    </row>
    <row r="106">
      <c r="A106" s="4" t="inlineStr">
        <is>
          <t>Deferred taxation</t>
        </is>
      </c>
      <c r="B106" s="5" t="n">
        <v>0</v>
      </c>
      <c r="C106" s="5" t="n">
        <v>0</v>
      </c>
    </row>
    <row r="107">
      <c r="A107" s="4" t="inlineStr">
        <is>
          <t>Cash restricted for use</t>
        </is>
      </c>
      <c r="B107" s="5" t="n">
        <v>0</v>
      </c>
      <c r="C107" s="5" t="n">
        <v>0</v>
      </c>
      <c r="D107" s="5" t="n">
        <v>0</v>
      </c>
    </row>
    <row r="108">
      <c r="A108" s="4" t="inlineStr">
        <is>
          <t>Non-current assets</t>
        </is>
      </c>
      <c r="B108" s="5" t="n">
        <v>5055</v>
      </c>
      <c r="C108" s="5" t="n">
        <v>4643</v>
      </c>
      <c r="D108" s="5" t="n">
        <v>4287</v>
      </c>
    </row>
    <row r="109">
      <c r="A109" s="3" t="inlineStr">
        <is>
          <t>Current assets</t>
        </is>
      </c>
    </row>
    <row r="110">
      <c r="A110" s="4" t="inlineStr">
        <is>
          <t>Other investments</t>
        </is>
      </c>
      <c r="C110" s="5" t="n">
        <v>10</v>
      </c>
      <c r="D110" s="5" t="n">
        <v>6</v>
      </c>
    </row>
    <row r="111">
      <c r="A111" s="4" t="inlineStr">
        <is>
          <t>Inventories, trade and other receivables, intergroup balances and other current assets</t>
        </is>
      </c>
      <c r="B111" s="5" t="n">
        <v>812</v>
      </c>
      <c r="C111" s="5" t="n">
        <v>619</v>
      </c>
      <c r="D111" s="5" t="n">
        <v>416</v>
      </c>
    </row>
    <row r="112">
      <c r="A112" s="4" t="inlineStr">
        <is>
          <t>Cash restricted for use</t>
        </is>
      </c>
      <c r="B112" s="5" t="n">
        <v>0</v>
      </c>
      <c r="C112" s="5" t="n">
        <v>0</v>
      </c>
      <c r="D112" s="5" t="n">
        <v>0</v>
      </c>
    </row>
    <row r="113">
      <c r="A113" s="4" t="inlineStr">
        <is>
          <t>Cash and cash equivalents</t>
        </is>
      </c>
      <c r="B113" s="5" t="n">
        <v>572</v>
      </c>
      <c r="C113" s="5" t="n">
        <v>102</v>
      </c>
      <c r="D113" s="5" t="n">
        <v>97</v>
      </c>
      <c r="E113" s="5" t="n">
        <v>21</v>
      </c>
    </row>
    <row r="114">
      <c r="A114" s="4" t="inlineStr">
        <is>
          <t>Current assets other than non-current assets held for sale</t>
        </is>
      </c>
      <c r="B114" s="5" t="n">
        <v>1384</v>
      </c>
      <c r="C114" s="5" t="n">
        <v>731</v>
      </c>
      <c r="D114" s="5" t="n">
        <v>519</v>
      </c>
    </row>
    <row r="115">
      <c r="A115" s="4" t="inlineStr">
        <is>
          <t>Assets held for sale</t>
        </is>
      </c>
      <c r="B115" s="5" t="n">
        <v>0</v>
      </c>
      <c r="C115" s="5" t="n">
        <v>0</v>
      </c>
    </row>
    <row r="116">
      <c r="A116" s="4" t="inlineStr">
        <is>
          <t>Current assets</t>
        </is>
      </c>
      <c r="B116" s="5" t="n">
        <v>1384</v>
      </c>
      <c r="C116" s="5" t="n">
        <v>731</v>
      </c>
    </row>
    <row r="117">
      <c r="A117" s="4" t="inlineStr">
        <is>
          <t>Total assets</t>
        </is>
      </c>
      <c r="B117" s="5" t="n">
        <v>6439</v>
      </c>
      <c r="C117" s="5" t="n">
        <v>5374</v>
      </c>
      <c r="D117" s="5" t="n">
        <v>4806</v>
      </c>
    </row>
    <row r="118">
      <c r="A118" s="3" t="inlineStr">
        <is>
          <t>EQUITY AND LIABILITIES</t>
        </is>
      </c>
    </row>
    <row r="119">
      <c r="A119" s="4" t="inlineStr">
        <is>
          <t>Share capital and premium</t>
        </is>
      </c>
      <c r="B119" s="5" t="n">
        <v>6096</v>
      </c>
      <c r="C119" s="5" t="n">
        <v>6096</v>
      </c>
      <c r="D119" s="5" t="n">
        <v>6096</v>
      </c>
    </row>
    <row r="120">
      <c r="A120" s="4" t="inlineStr">
        <is>
          <t>Retained earnings (accumulated losses) and other reserves</t>
        </is>
      </c>
      <c r="B120" s="5" t="n">
        <v>-1694</v>
      </c>
      <c r="C120" s="5" t="n">
        <v>-2715</v>
      </c>
      <c r="D120" s="5" t="n">
        <v>-3310</v>
      </c>
    </row>
    <row r="121">
      <c r="A121" s="4" t="inlineStr">
        <is>
          <t>Shareholders’ equity</t>
        </is>
      </c>
      <c r="B121" s="5" t="n">
        <v>4402</v>
      </c>
      <c r="C121" s="5" t="n">
        <v>3381</v>
      </c>
      <c r="D121" s="5" t="n">
        <v>2786</v>
      </c>
    </row>
    <row r="122">
      <c r="A122" s="4" t="inlineStr">
        <is>
          <t>Non-controlling interests</t>
        </is>
      </c>
      <c r="B122" s="5" t="n">
        <v>0</v>
      </c>
      <c r="C122" s="5" t="n">
        <v>0</v>
      </c>
      <c r="D122" s="5" t="n">
        <v>0</v>
      </c>
    </row>
    <row r="123">
      <c r="A123" s="4" t="inlineStr">
        <is>
          <t>Total equity</t>
        </is>
      </c>
      <c r="B123" s="5" t="n">
        <v>4402</v>
      </c>
      <c r="C123" s="5" t="n">
        <v>3381</v>
      </c>
      <c r="D123" s="5" t="n">
        <v>2786</v>
      </c>
    </row>
    <row r="124">
      <c r="A124" s="4" t="inlineStr">
        <is>
          <t>Non-current liabilities</t>
        </is>
      </c>
      <c r="B124" s="5" t="n">
        <v>1724</v>
      </c>
      <c r="C124" s="5" t="n">
        <v>1031</v>
      </c>
      <c r="D124" s="5" t="n">
        <v>1734</v>
      </c>
    </row>
    <row r="125">
      <c r="A125" s="4" t="inlineStr">
        <is>
          <t>Current liabilities including intergroup balances</t>
        </is>
      </c>
      <c r="B125" s="5" t="n">
        <v>313</v>
      </c>
      <c r="C125" s="5" t="n">
        <v>962</v>
      </c>
      <c r="D125" s="5" t="n">
        <v>286</v>
      </c>
    </row>
    <row r="126">
      <c r="A126" s="4" t="inlineStr">
        <is>
          <t>Liabilities held for sale</t>
        </is>
      </c>
      <c r="B126" s="5" t="n">
        <v>0</v>
      </c>
      <c r="C126" s="5" t="n">
        <v>0</v>
      </c>
    </row>
    <row r="127">
      <c r="A127" s="4" t="inlineStr">
        <is>
          <t>Total liabilities</t>
        </is>
      </c>
      <c r="B127" s="5" t="n">
        <v>2037</v>
      </c>
      <c r="C127" s="5" t="n">
        <v>1993</v>
      </c>
      <c r="D127" s="5" t="n">
        <v>2020</v>
      </c>
    </row>
    <row r="128">
      <c r="A128" s="4" t="inlineStr">
        <is>
          <t>Total equity and liabilities</t>
        </is>
      </c>
      <c r="B128" s="5" t="n">
        <v>6439</v>
      </c>
      <c r="C128" s="5" t="n">
        <v>5374</v>
      </c>
      <c r="D128" s="5" t="n">
        <v>4806</v>
      </c>
    </row>
    <row r="129">
      <c r="A129" s="4" t="inlineStr">
        <is>
          <t>Other subsidiaries (the “Non-Guarantor Subsidiaries”)</t>
        </is>
      </c>
    </row>
    <row r="130">
      <c r="A130" s="3" t="inlineStr">
        <is>
          <t>Non-current assets</t>
        </is>
      </c>
    </row>
    <row r="131">
      <c r="A131" s="4" t="inlineStr">
        <is>
          <t>Tangible assets and right of use assets</t>
        </is>
      </c>
      <c r="B131" s="5" t="n">
        <v>3001</v>
      </c>
      <c r="C131" s="5" t="n">
        <v>2740</v>
      </c>
    </row>
    <row r="132">
      <c r="A132" s="4" t="inlineStr">
        <is>
          <t>Tangible assets</t>
        </is>
      </c>
      <c r="D132" s="5" t="n">
        <v>2756</v>
      </c>
    </row>
    <row r="133">
      <c r="A133" s="4" t="inlineStr">
        <is>
          <t>Intangible assets</t>
        </is>
      </c>
      <c r="B133" s="5" t="n">
        <v>132</v>
      </c>
      <c r="C133" s="5" t="n">
        <v>123</v>
      </c>
      <c r="D133" s="5" t="n">
        <v>123</v>
      </c>
    </row>
    <row r="134">
      <c r="A134" s="4" t="inlineStr">
        <is>
          <t>Investments in subsidiaries, associates and joint ventures</t>
        </is>
      </c>
      <c r="B134" s="5" t="n">
        <v>1609</v>
      </c>
      <c r="C134" s="5" t="n">
        <v>1459</v>
      </c>
      <c r="D134" s="5" t="n">
        <v>1398</v>
      </c>
    </row>
    <row r="135">
      <c r="A135" s="4" t="inlineStr">
        <is>
          <t>Other investments</t>
        </is>
      </c>
      <c r="B135" s="5" t="n">
        <v>185</v>
      </c>
      <c r="C135" s="5" t="n">
        <v>74</v>
      </c>
      <c r="D135" s="5" t="n">
        <v>138</v>
      </c>
    </row>
    <row r="136">
      <c r="A136" s="4" t="inlineStr">
        <is>
          <t>Inventories</t>
        </is>
      </c>
      <c r="B136" s="5" t="n">
        <v>69</v>
      </c>
      <c r="C136" s="5" t="n">
        <v>93</v>
      </c>
      <c r="D136" s="5" t="n">
        <v>105</v>
      </c>
    </row>
    <row r="137">
      <c r="A137" s="4" t="inlineStr">
        <is>
          <t>Trade and other receivables</t>
        </is>
      </c>
      <c r="B137" s="5" t="n">
        <v>203</v>
      </c>
      <c r="C137" s="5" t="n">
        <v>122</v>
      </c>
      <c r="D137" s="5" t="n">
        <v>102</v>
      </c>
    </row>
    <row r="138">
      <c r="A138" s="4" t="inlineStr">
        <is>
          <t>Deferred taxation</t>
        </is>
      </c>
      <c r="B138" s="5" t="n">
        <v>7</v>
      </c>
      <c r="C138" s="5" t="n">
        <v>0</v>
      </c>
    </row>
    <row r="139">
      <c r="A139" s="4" t="inlineStr">
        <is>
          <t>Cash restricted for use</t>
        </is>
      </c>
      <c r="B139" s="5" t="n">
        <v>31</v>
      </c>
      <c r="C139" s="5" t="n">
        <v>31</v>
      </c>
      <c r="D139" s="5" t="n">
        <v>35</v>
      </c>
    </row>
    <row r="140">
      <c r="A140" s="4" t="inlineStr">
        <is>
          <t>Non-current assets</t>
        </is>
      </c>
      <c r="B140" s="5" t="n">
        <v>5237</v>
      </c>
      <c r="C140" s="5" t="n">
        <v>4642</v>
      </c>
      <c r="D140" s="5" t="n">
        <v>4657</v>
      </c>
    </row>
    <row r="141">
      <c r="A141" s="3" t="inlineStr">
        <is>
          <t>Current assets</t>
        </is>
      </c>
    </row>
    <row r="142">
      <c r="A142" s="4" t="inlineStr">
        <is>
          <t>Other investments</t>
        </is>
      </c>
      <c r="C142" s="5" t="n">
        <v>0</v>
      </c>
      <c r="D142" s="5" t="n">
        <v>0</v>
      </c>
    </row>
    <row r="143">
      <c r="A143" s="4" t="inlineStr">
        <is>
          <t>Inventories, trade and other receivables, intergroup balances and other current assets</t>
        </is>
      </c>
      <c r="B143" s="5" t="n">
        <v>1574</v>
      </c>
      <c r="C143" s="5" t="n">
        <v>1247</v>
      </c>
      <c r="D143" s="5" t="n">
        <v>1166</v>
      </c>
    </row>
    <row r="144">
      <c r="A144" s="4" t="inlineStr">
        <is>
          <t>Cash restricted for use</t>
        </is>
      </c>
      <c r="B144" s="5" t="n">
        <v>42</v>
      </c>
      <c r="C144" s="5" t="n">
        <v>33</v>
      </c>
      <c r="D144" s="5" t="n">
        <v>31</v>
      </c>
    </row>
    <row r="145">
      <c r="A145" s="4" t="inlineStr">
        <is>
          <t>Cash and cash equivalents</t>
        </is>
      </c>
      <c r="B145" s="5" t="n">
        <v>582</v>
      </c>
      <c r="C145" s="5" t="n">
        <v>342</v>
      </c>
      <c r="D145" s="5" t="n">
        <v>225</v>
      </c>
      <c r="E145" s="6" t="n">
        <v>173</v>
      </c>
    </row>
    <row r="146">
      <c r="A146" s="4" t="inlineStr">
        <is>
          <t>Current assets other than non-current assets held for sale</t>
        </is>
      </c>
      <c r="B146" s="5" t="n">
        <v>2198</v>
      </c>
      <c r="C146" s="5" t="n">
        <v>1622</v>
      </c>
      <c r="D146" s="5" t="n">
        <v>1422</v>
      </c>
    </row>
    <row r="147">
      <c r="A147" s="4" t="inlineStr">
        <is>
          <t>Assets held for sale</t>
        </is>
      </c>
      <c r="B147" s="5" t="n">
        <v>0</v>
      </c>
      <c r="C147" s="5" t="n">
        <v>348</v>
      </c>
    </row>
    <row r="148">
      <c r="A148" s="4" t="inlineStr">
        <is>
          <t>Current assets</t>
        </is>
      </c>
      <c r="B148" s="5" t="n">
        <v>2198</v>
      </c>
      <c r="C148" s="5" t="n">
        <v>1970</v>
      </c>
    </row>
    <row r="149">
      <c r="A149" s="4" t="inlineStr">
        <is>
          <t>Total assets</t>
        </is>
      </c>
      <c r="B149" s="5" t="n">
        <v>7435</v>
      </c>
      <c r="C149" s="5" t="n">
        <v>6612</v>
      </c>
      <c r="D149" s="5" t="n">
        <v>6079</v>
      </c>
    </row>
    <row r="150">
      <c r="A150" s="3" t="inlineStr">
        <is>
          <t>EQUITY AND LIABILITIES</t>
        </is>
      </c>
    </row>
    <row r="151">
      <c r="A151" s="4" t="inlineStr">
        <is>
          <t>Share capital and premium</t>
        </is>
      </c>
      <c r="B151" s="5" t="n">
        <v>807</v>
      </c>
      <c r="C151" s="5" t="n">
        <v>837</v>
      </c>
      <c r="D151" s="5" t="n">
        <v>821</v>
      </c>
    </row>
    <row r="152">
      <c r="A152" s="4" t="inlineStr">
        <is>
          <t>Retained earnings (accumulated losses) and other reserves</t>
        </is>
      </c>
      <c r="B152" s="5" t="n">
        <v>2369</v>
      </c>
      <c r="C152" s="5" t="n">
        <v>1668</v>
      </c>
      <c r="D152" s="5" t="n">
        <v>1406</v>
      </c>
    </row>
    <row r="153">
      <c r="A153" s="4" t="inlineStr">
        <is>
          <t>Shareholders’ equity</t>
        </is>
      </c>
      <c r="B153" s="5" t="n">
        <v>3176</v>
      </c>
      <c r="C153" s="5" t="n">
        <v>2505</v>
      </c>
      <c r="D153" s="5" t="n">
        <v>2227</v>
      </c>
    </row>
    <row r="154">
      <c r="A154" s="4" t="inlineStr">
        <is>
          <t>Non-controlling interests</t>
        </is>
      </c>
      <c r="B154" s="5" t="n">
        <v>45</v>
      </c>
      <c r="C154" s="5" t="n">
        <v>36</v>
      </c>
      <c r="D154" s="5" t="n">
        <v>42</v>
      </c>
    </row>
    <row r="155">
      <c r="A155" s="4" t="inlineStr">
        <is>
          <t>Total equity</t>
        </is>
      </c>
      <c r="B155" s="5" t="n">
        <v>3221</v>
      </c>
      <c r="C155" s="5" t="n">
        <v>2541</v>
      </c>
      <c r="D155" s="5" t="n">
        <v>2269</v>
      </c>
    </row>
    <row r="156">
      <c r="A156" s="4" t="inlineStr">
        <is>
          <t>Non-current liabilities</t>
        </is>
      </c>
      <c r="B156" s="5" t="n">
        <v>1121</v>
      </c>
      <c r="C156" s="5" t="n">
        <v>1222</v>
      </c>
      <c r="D156" s="5" t="n">
        <v>1103</v>
      </c>
    </row>
    <row r="157">
      <c r="A157" s="4" t="inlineStr">
        <is>
          <t>Current liabilities including intergroup balances</t>
        </is>
      </c>
      <c r="B157" s="5" t="n">
        <v>3093</v>
      </c>
      <c r="C157" s="5" t="n">
        <v>2667</v>
      </c>
      <c r="D157" s="5" t="n">
        <v>2707</v>
      </c>
    </row>
    <row r="158">
      <c r="A158" s="4" t="inlineStr">
        <is>
          <t>Liabilities held for sale</t>
        </is>
      </c>
      <c r="B158" s="5" t="n">
        <v>0</v>
      </c>
      <c r="C158" s="5" t="n">
        <v>182</v>
      </c>
    </row>
    <row r="159">
      <c r="A159" s="4" t="inlineStr">
        <is>
          <t>Total liabilities</t>
        </is>
      </c>
      <c r="B159" s="5" t="n">
        <v>4214</v>
      </c>
      <c r="C159" s="5" t="n">
        <v>4071</v>
      </c>
      <c r="D159" s="5" t="n">
        <v>3810</v>
      </c>
    </row>
    <row r="160">
      <c r="A160" s="4" t="inlineStr">
        <is>
          <t>Total equity and liabilities</t>
        </is>
      </c>
      <c r="B160" s="6" t="n">
        <v>7435</v>
      </c>
      <c r="C160" s="6" t="n">
        <v>6612</v>
      </c>
      <c r="D160" s="6" t="n">
        <v>6079</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ONDENSED CONSOLIDATING FINANCIAL INFORMATION - Condensed Consolidating Statement of Cash Flow (Detail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Cash generated from (used by) operations</t>
        </is>
      </c>
      <c r="B4" s="6" t="n">
        <v>1828</v>
      </c>
      <c r="C4" s="6" t="n">
        <v>1102</v>
      </c>
      <c r="D4" s="6" t="n">
        <v>931</v>
      </c>
    </row>
    <row r="5">
      <c r="A5" s="4" t="inlineStr">
        <is>
          <t>Net movement in intergroup receivables and payables</t>
        </is>
      </c>
      <c r="B5" s="5" t="n">
        <v>0</v>
      </c>
      <c r="C5" s="5" t="n">
        <v>0</v>
      </c>
      <c r="D5" s="5" t="n">
        <v>0</v>
      </c>
    </row>
    <row r="6">
      <c r="A6" s="4" t="inlineStr">
        <is>
          <t>Dividends received from joint ventures</t>
        </is>
      </c>
      <c r="B6" s="5" t="n">
        <v>148</v>
      </c>
      <c r="C6" s="5" t="n">
        <v>77</v>
      </c>
      <c r="D6" s="5" t="n">
        <v>91</v>
      </c>
    </row>
    <row r="7">
      <c r="A7" s="4" t="inlineStr">
        <is>
          <t>Taxation refund</t>
        </is>
      </c>
      <c r="B7" s="5" t="n">
        <v>0</v>
      </c>
      <c r="C7" s="5" t="n">
        <v>7</v>
      </c>
      <c r="D7" s="5" t="n">
        <v>5</v>
      </c>
    </row>
    <row r="8">
      <c r="A8" s="4" t="inlineStr">
        <is>
          <t>Taxation paid</t>
        </is>
      </c>
      <c r="B8" s="5" t="n">
        <v>-431</v>
      </c>
      <c r="C8" s="5" t="n">
        <v>-228</v>
      </c>
      <c r="D8" s="5" t="n">
        <v>-171</v>
      </c>
    </row>
    <row r="9">
      <c r="A9" s="4" t="inlineStr">
        <is>
          <t>Net cash inflow (outflow) from operating activities from continuing operations</t>
        </is>
      </c>
      <c r="B9" s="5" t="n">
        <v>1545</v>
      </c>
      <c r="C9" s="5" t="n">
        <v>958</v>
      </c>
      <c r="D9" s="5" t="n">
        <v>856</v>
      </c>
    </row>
    <row r="10">
      <c r="A10" s="4" t="inlineStr">
        <is>
          <t>Net cash inflow (outflow) from operating activities from discontinued operations</t>
        </is>
      </c>
      <c r="B10" s="5" t="n">
        <v>109</v>
      </c>
      <c r="C10" s="5" t="n">
        <v>89</v>
      </c>
      <c r="D10" s="5" t="n">
        <v>1</v>
      </c>
    </row>
    <row r="11">
      <c r="A11" s="4" t="inlineStr">
        <is>
          <t>Net cash inflow (outflow) from operating activities</t>
        </is>
      </c>
      <c r="B11" s="5" t="n">
        <v>1654</v>
      </c>
      <c r="C11" s="5" t="n">
        <v>1047</v>
      </c>
      <c r="D11" s="5" t="n">
        <v>857</v>
      </c>
    </row>
    <row r="12">
      <c r="A12" s="3" t="inlineStr">
        <is>
          <t>Cash flows from investing activities</t>
        </is>
      </c>
    </row>
    <row r="13">
      <c r="A13" s="4" t="inlineStr">
        <is>
          <t>Capital expenditure</t>
        </is>
      </c>
      <c r="B13" s="5" t="n">
        <v>-701</v>
      </c>
      <c r="C13" s="5" t="n">
        <v>-703</v>
      </c>
      <c r="D13" s="5" t="n">
        <v>-575</v>
      </c>
    </row>
    <row r="14">
      <c r="A14" s="4" t="inlineStr">
        <is>
          <t>Interest capitalised and paid</t>
        </is>
      </c>
      <c r="B14" s="5" t="n">
        <v>-17</v>
      </c>
      <c r="C14" s="5" t="n">
        <v>-6</v>
      </c>
      <c r="D14" s="5" t="n">
        <v>0</v>
      </c>
    </row>
    <row r="15">
      <c r="A15" s="4" t="inlineStr">
        <is>
          <t>Acquisition of intangible assets</t>
        </is>
      </c>
      <c r="B15" s="5" t="n">
        <v>-1</v>
      </c>
      <c r="C15" s="5" t="n">
        <v>0</v>
      </c>
      <c r="D15" s="5" t="n">
        <v>0</v>
      </c>
    </row>
    <row r="16">
      <c r="A16" s="4" t="inlineStr">
        <is>
          <t>Proceeds from disposal of tangible assets</t>
        </is>
      </c>
      <c r="B16" s="5" t="n">
        <v>3</v>
      </c>
      <c r="C16" s="5" t="n">
        <v>3</v>
      </c>
      <c r="D16" s="5" t="n">
        <v>10</v>
      </c>
    </row>
    <row r="17">
      <c r="A17" s="4" t="inlineStr">
        <is>
          <t>Dividends from other investments</t>
        </is>
      </c>
      <c r="B17" s="5" t="n">
        <v>9</v>
      </c>
      <c r="C17" s="5" t="n">
        <v>0</v>
      </c>
      <c r="D17" s="5" t="n">
        <v>2</v>
      </c>
    </row>
    <row r="18">
      <c r="A18" s="4" t="inlineStr">
        <is>
          <t>Other investments acquired</t>
        </is>
      </c>
      <c r="B18" s="5" t="n">
        <v>-8</v>
      </c>
      <c r="C18" s="5" t="n">
        <v>-9</v>
      </c>
      <c r="D18" s="5" t="n">
        <v>-13</v>
      </c>
    </row>
    <row r="19">
      <c r="A19" s="4" t="inlineStr">
        <is>
          <t>Proceeds from disposal of other investments</t>
        </is>
      </c>
      <c r="B19" s="5" t="n">
        <v>9</v>
      </c>
      <c r="C19" s="5" t="n">
        <v>3</v>
      </c>
      <c r="D19" s="5" t="n">
        <v>7</v>
      </c>
    </row>
    <row r="20">
      <c r="A20" s="4" t="inlineStr">
        <is>
          <t>Proceeds from disposal of joint ventures</t>
        </is>
      </c>
      <c r="B20" s="5" t="n">
        <v>26</v>
      </c>
      <c r="C20" s="5" t="n">
        <v>0</v>
      </c>
      <c r="D20" s="5" t="n">
        <v>0</v>
      </c>
    </row>
    <row r="21">
      <c r="A21" s="4" t="inlineStr">
        <is>
          <t>Investments in associates and joint ventures</t>
        </is>
      </c>
      <c r="B21" s="5" t="n">
        <v>0</v>
      </c>
      <c r="C21" s="5" t="n">
        <v>-5</v>
      </c>
      <c r="D21" s="5" t="n">
        <v>-8</v>
      </c>
    </row>
    <row r="22">
      <c r="A22" s="4" t="inlineStr">
        <is>
          <t>Net loans repaid by (advanced to) associates and joint ventures</t>
        </is>
      </c>
      <c r="B22" s="5" t="n">
        <v>12</v>
      </c>
      <c r="C22" s="5" t="n">
        <v>20</v>
      </c>
      <c r="D22" s="5" t="n">
        <v>17</v>
      </c>
    </row>
    <row r="23">
      <c r="A23" s="4" t="inlineStr">
        <is>
          <t>Disposal (acquisition) of subsidiaries and recognition of joint operation</t>
        </is>
      </c>
      <c r="B23" s="5" t="n">
        <v>2</v>
      </c>
      <c r="C23" s="5" t="n">
        <v>0</v>
      </c>
      <c r="D23" s="5" t="n">
        <v>0</v>
      </c>
    </row>
    <row r="24">
      <c r="A24" s="4" t="inlineStr">
        <is>
          <t>Proceeds from disposal of discontinued assets and subsidiaries</t>
        </is>
      </c>
      <c r="B24" s="5" t="n">
        <v>200</v>
      </c>
      <c r="C24" s="5" t="n">
        <v>0</v>
      </c>
      <c r="D24" s="5" t="n">
        <v>0</v>
      </c>
    </row>
    <row r="25">
      <c r="A25" s="4" t="inlineStr">
        <is>
          <t>Decrease (increase) in cash restricted for use</t>
        </is>
      </c>
      <c r="B25" s="5" t="n">
        <v>-9</v>
      </c>
      <c r="C25" s="5" t="n">
        <v>0</v>
      </c>
      <c r="D25" s="5" t="n">
        <v>-6</v>
      </c>
    </row>
    <row r="26">
      <c r="A26" s="4" t="inlineStr">
        <is>
          <t>Interest received</t>
        </is>
      </c>
      <c r="B26" s="5" t="n">
        <v>27</v>
      </c>
      <c r="C26" s="5" t="n">
        <v>14</v>
      </c>
      <c r="D26" s="5" t="n">
        <v>5</v>
      </c>
    </row>
    <row r="27">
      <c r="A27" s="4" t="inlineStr">
        <is>
          <t>Net cash inflow (outflow) from investing activities from continuing operations</t>
        </is>
      </c>
      <c r="B27" s="5" t="n">
        <v>-448</v>
      </c>
      <c r="C27" s="5" t="n">
        <v>-683</v>
      </c>
      <c r="D27" s="5" t="n">
        <v>-561</v>
      </c>
    </row>
    <row r="28">
      <c r="A28" s="4" t="inlineStr">
        <is>
          <t>Net cash inflow (outflow) from investing activities from discontinued operations</t>
        </is>
      </c>
      <c r="B28" s="5" t="n">
        <v>-31</v>
      </c>
      <c r="C28" s="5" t="n">
        <v>-54</v>
      </c>
      <c r="D28" s="5" t="n">
        <v>226</v>
      </c>
    </row>
    <row r="29">
      <c r="A29" s="4" t="inlineStr">
        <is>
          <t>Cash in subsidiaries sold and transferred to held for sale</t>
        </is>
      </c>
      <c r="B29" s="5" t="n">
        <v>3</v>
      </c>
      <c r="C29" s="5" t="n">
        <v>-6</v>
      </c>
      <c r="D29" s="5" t="n">
        <v>0</v>
      </c>
    </row>
    <row r="30">
      <c r="A30" s="4" t="inlineStr">
        <is>
          <t>Net cash inflow (outflow) from investing activities</t>
        </is>
      </c>
      <c r="B30" s="5" t="n">
        <v>-476</v>
      </c>
      <c r="C30" s="5" t="n">
        <v>-743</v>
      </c>
      <c r="D30" s="5" t="n">
        <v>-335</v>
      </c>
    </row>
    <row r="31">
      <c r="A31" s="3" t="inlineStr">
        <is>
          <t>Cash flows from financing activities</t>
        </is>
      </c>
    </row>
    <row r="32">
      <c r="A32" s="4" t="inlineStr">
        <is>
          <t>Increase in share capital</t>
        </is>
      </c>
      <c r="B32" s="5" t="n">
        <v>0</v>
      </c>
      <c r="C32" s="5" t="n">
        <v>0</v>
      </c>
    </row>
    <row r="33">
      <c r="A33" s="4" t="inlineStr">
        <is>
          <t>Proceeds from borrowings</t>
        </is>
      </c>
      <c r="B33" s="5" t="n">
        <v>2226</v>
      </c>
      <c r="C33" s="5" t="n">
        <v>168</v>
      </c>
      <c r="D33" s="5" t="n">
        <v>753</v>
      </c>
    </row>
    <row r="34">
      <c r="A34" s="4" t="inlineStr">
        <is>
          <t>Repayment of borrowings</t>
        </is>
      </c>
      <c r="B34" s="5" t="n">
        <v>-2357</v>
      </c>
      <c r="C34" s="5" t="n">
        <v>-165</v>
      </c>
      <c r="D34" s="5" t="n">
        <v>-967</v>
      </c>
    </row>
    <row r="35">
      <c r="A35" s="4" t="inlineStr">
        <is>
          <t>Finance costs paid</t>
        </is>
      </c>
      <c r="B35" s="5" t="n">
        <v>-118</v>
      </c>
      <c r="C35" s="5" t="n">
        <v>-137</v>
      </c>
      <c r="D35" s="5" t="n">
        <v>-130</v>
      </c>
    </row>
    <row r="36">
      <c r="A36" s="4" t="inlineStr">
        <is>
          <t>Other borrowing costs</t>
        </is>
      </c>
      <c r="B36" s="5" t="n">
        <v>-33</v>
      </c>
      <c r="C36" s="5" t="n">
        <v>0</v>
      </c>
      <c r="D36" s="5" t="n">
        <v>-10</v>
      </c>
    </row>
    <row r="37">
      <c r="A37" s="4" t="inlineStr">
        <is>
          <t>Dividends paid</t>
        </is>
      </c>
      <c r="B37" s="5" t="n">
        <v>-47</v>
      </c>
      <c r="C37" s="5" t="n">
        <v>-43</v>
      </c>
      <c r="D37" s="5" t="n">
        <v>-39</v>
      </c>
    </row>
    <row r="38">
      <c r="A38" s="4" t="inlineStr">
        <is>
          <t>Intergroup dividends received (paid)</t>
        </is>
      </c>
      <c r="B38" s="5" t="n">
        <v>0</v>
      </c>
      <c r="C38" s="5" t="n">
        <v>0</v>
      </c>
      <c r="D38" s="5" t="n">
        <v>0</v>
      </c>
    </row>
    <row r="39">
      <c r="A39" s="4" t="inlineStr">
        <is>
          <t>Net cash inflow (outflow) from financing activities from continuing operations</t>
        </is>
      </c>
      <c r="B39" s="5" t="n">
        <v>-329</v>
      </c>
      <c r="C39" s="5" t="n">
        <v>-177</v>
      </c>
      <c r="D39" s="5" t="n">
        <v>-393</v>
      </c>
    </row>
    <row r="40">
      <c r="A40" s="4" t="inlineStr">
        <is>
          <t>Net cash inflow (outflow) from financing activities from discontinued operations</t>
        </is>
      </c>
      <c r="B40" s="5" t="n">
        <v>0</v>
      </c>
      <c r="C40" s="5" t="n">
        <v>0</v>
      </c>
      <c r="D40" s="5" t="n">
        <v>0</v>
      </c>
    </row>
    <row r="41">
      <c r="A41" s="4" t="inlineStr">
        <is>
          <t>Net cash inflow (outflow) from financing activities</t>
        </is>
      </c>
      <c r="B41" s="5" t="n">
        <v>-329</v>
      </c>
      <c r="C41" s="5" t="n">
        <v>-177</v>
      </c>
      <c r="D41" s="5" t="n">
        <v>-393</v>
      </c>
    </row>
    <row r="42">
      <c r="A42" s="4" t="inlineStr">
        <is>
          <t>Net increase (decrease) in cash and cash equivalents</t>
        </is>
      </c>
      <c r="B42" s="5" t="n">
        <v>849</v>
      </c>
      <c r="C42" s="5" t="n">
        <v>127</v>
      </c>
      <c r="D42" s="5" t="n">
        <v>129</v>
      </c>
    </row>
    <row r="43">
      <c r="A43" s="4" t="inlineStr">
        <is>
          <t>Translation</t>
        </is>
      </c>
      <c r="B43" s="5" t="n">
        <v>25</v>
      </c>
      <c r="C43" s="5" t="n">
        <v>0</v>
      </c>
      <c r="D43" s="5" t="n">
        <v>-5</v>
      </c>
    </row>
    <row r="44">
      <c r="A44" s="4" t="inlineStr">
        <is>
          <t>Cash and cash equivalents at beginning of year</t>
        </is>
      </c>
      <c r="B44" s="5" t="n">
        <v>456</v>
      </c>
      <c r="C44" s="5" t="n">
        <v>329</v>
      </c>
      <c r="D44" s="5" t="n">
        <v>205</v>
      </c>
    </row>
    <row r="45">
      <c r="A45" s="4" t="inlineStr">
        <is>
          <t>Cash and cash equivalents at end of year</t>
        </is>
      </c>
      <c r="B45" s="5" t="n">
        <v>1330</v>
      </c>
      <c r="C45" s="5" t="n">
        <v>456</v>
      </c>
      <c r="D45" s="5" t="n">
        <v>329</v>
      </c>
    </row>
    <row r="46">
      <c r="A46" s="4" t="inlineStr">
        <is>
          <t>Consolidation adjustments</t>
        </is>
      </c>
    </row>
    <row r="47">
      <c r="A47" s="3" t="inlineStr">
        <is>
          <t>Cash flows from operating activities</t>
        </is>
      </c>
    </row>
    <row r="48">
      <c r="A48" s="4" t="inlineStr">
        <is>
          <t>Cash generated from (used by) operations</t>
        </is>
      </c>
      <c r="B48" s="5" t="n">
        <v>-2</v>
      </c>
      <c r="C48" s="5" t="n">
        <v>4</v>
      </c>
      <c r="D48" s="5" t="n">
        <v>8</v>
      </c>
    </row>
    <row r="49">
      <c r="A49" s="4" t="inlineStr">
        <is>
          <t>Net movement in intergroup receivables and payables</t>
        </is>
      </c>
      <c r="B49" s="5" t="n">
        <v>-2</v>
      </c>
      <c r="C49" s="5" t="n">
        <v>-7</v>
      </c>
      <c r="D49" s="5" t="n">
        <v>12</v>
      </c>
    </row>
    <row r="50">
      <c r="A50" s="4" t="inlineStr">
        <is>
          <t>Dividends received from joint ventures</t>
        </is>
      </c>
      <c r="B50" s="5" t="n">
        <v>0</v>
      </c>
      <c r="C50" s="5" t="n">
        <v>0</v>
      </c>
      <c r="D50" s="5" t="n">
        <v>0</v>
      </c>
    </row>
    <row r="51">
      <c r="A51" s="4" t="inlineStr">
        <is>
          <t>Taxation refund</t>
        </is>
      </c>
      <c r="C51" s="5" t="n">
        <v>0</v>
      </c>
      <c r="D51" s="5" t="n">
        <v>0</v>
      </c>
    </row>
    <row r="52">
      <c r="A52" s="4" t="inlineStr">
        <is>
          <t>Taxation paid</t>
        </is>
      </c>
      <c r="B52" s="5" t="n">
        <v>0</v>
      </c>
      <c r="C52" s="5" t="n">
        <v>0</v>
      </c>
      <c r="D52" s="5" t="n">
        <v>0</v>
      </c>
    </row>
    <row r="53">
      <c r="A53" s="4" t="inlineStr">
        <is>
          <t>Net cash inflow (outflow) from operating activities from continuing operations</t>
        </is>
      </c>
      <c r="B53" s="5" t="n">
        <v>-4</v>
      </c>
      <c r="C53" s="5" t="n">
        <v>-3</v>
      </c>
      <c r="D53" s="5" t="n">
        <v>20</v>
      </c>
    </row>
    <row r="54">
      <c r="A54" s="4" t="inlineStr">
        <is>
          <t>Net cash inflow (outflow) from operating activities from discontinued operations</t>
        </is>
      </c>
      <c r="B54" s="5" t="n">
        <v>0</v>
      </c>
      <c r="C54" s="5" t="n">
        <v>0</v>
      </c>
      <c r="D54" s="5" t="n">
        <v>0</v>
      </c>
    </row>
    <row r="55">
      <c r="A55" s="4" t="inlineStr">
        <is>
          <t>Net cash inflow (outflow) from operating activities</t>
        </is>
      </c>
      <c r="B55" s="5" t="n">
        <v>-4</v>
      </c>
      <c r="C55" s="5" t="n">
        <v>-3</v>
      </c>
      <c r="D55" s="5" t="n">
        <v>20</v>
      </c>
    </row>
    <row r="56">
      <c r="A56" s="3" t="inlineStr">
        <is>
          <t>Cash flows from investing activities</t>
        </is>
      </c>
    </row>
    <row r="57">
      <c r="A57" s="4" t="inlineStr">
        <is>
          <t>Capital expenditure</t>
        </is>
      </c>
      <c r="B57" s="5" t="n">
        <v>0</v>
      </c>
      <c r="C57" s="5" t="n">
        <v>0</v>
      </c>
      <c r="D57" s="5" t="n">
        <v>0</v>
      </c>
    </row>
    <row r="58">
      <c r="A58" s="4" t="inlineStr">
        <is>
          <t>Interest capitalised and paid</t>
        </is>
      </c>
      <c r="B58" s="5" t="n">
        <v>-17</v>
      </c>
      <c r="C58" s="5" t="n">
        <v>-6</v>
      </c>
    </row>
    <row r="59">
      <c r="A59" s="4" t="inlineStr">
        <is>
          <t>Acquisition of intangible assets</t>
        </is>
      </c>
      <c r="B59" s="5" t="n">
        <v>0</v>
      </c>
    </row>
    <row r="60">
      <c r="A60" s="4" t="inlineStr">
        <is>
          <t>Proceeds from disposal of tangible assets</t>
        </is>
      </c>
      <c r="B60" s="5" t="n">
        <v>0</v>
      </c>
      <c r="C60" s="5" t="n">
        <v>0</v>
      </c>
      <c r="D60" s="5" t="n">
        <v>6</v>
      </c>
    </row>
    <row r="61">
      <c r="A61" s="4" t="inlineStr">
        <is>
          <t>Dividends from other investments</t>
        </is>
      </c>
      <c r="B61" s="5" t="n">
        <v>0</v>
      </c>
      <c r="D61" s="5" t="n">
        <v>0</v>
      </c>
    </row>
    <row r="62">
      <c r="A62" s="4" t="inlineStr">
        <is>
          <t>Other investments acquired</t>
        </is>
      </c>
      <c r="B62" s="5" t="n">
        <v>0</v>
      </c>
      <c r="C62" s="5" t="n">
        <v>0</v>
      </c>
      <c r="D62" s="5" t="n">
        <v>0</v>
      </c>
    </row>
    <row r="63">
      <c r="A63" s="4" t="inlineStr">
        <is>
          <t>Proceeds from disposal of other investments</t>
        </is>
      </c>
      <c r="B63" s="5" t="n">
        <v>0</v>
      </c>
      <c r="C63" s="5" t="n">
        <v>0</v>
      </c>
      <c r="D63" s="5" t="n">
        <v>0</v>
      </c>
    </row>
    <row r="64">
      <c r="A64" s="4" t="inlineStr">
        <is>
          <t>Proceeds from disposal of joint ventures</t>
        </is>
      </c>
      <c r="B64" s="5" t="n">
        <v>0</v>
      </c>
    </row>
    <row r="65">
      <c r="A65" s="4" t="inlineStr">
        <is>
          <t>Investments in associates and joint ventures</t>
        </is>
      </c>
      <c r="C65" s="5" t="n">
        <v>0</v>
      </c>
      <c r="D65" s="5" t="n">
        <v>0</v>
      </c>
    </row>
    <row r="66">
      <c r="A66" s="4" t="inlineStr">
        <is>
          <t>Net loans repaid by (advanced to) associates and joint ventures</t>
        </is>
      </c>
      <c r="B66" s="5" t="n">
        <v>0</v>
      </c>
      <c r="C66" s="5" t="n">
        <v>0</v>
      </c>
      <c r="D66" s="5" t="n">
        <v>0</v>
      </c>
    </row>
    <row r="67">
      <c r="A67" s="4" t="inlineStr">
        <is>
          <t>Disposal (acquisition) of subsidiaries and recognition of joint operation</t>
        </is>
      </c>
      <c r="B67" s="5" t="n">
        <v>10</v>
      </c>
      <c r="C67" s="5" t="n">
        <v>0</v>
      </c>
      <c r="D67" s="5" t="n">
        <v>0</v>
      </c>
    </row>
    <row r="68">
      <c r="A68" s="4" t="inlineStr">
        <is>
          <t>Proceeds from disposal of discontinued assets and subsidiaries</t>
        </is>
      </c>
      <c r="B68" s="5" t="n">
        <v>-5</v>
      </c>
    </row>
    <row r="69">
      <c r="A69" s="4" t="inlineStr">
        <is>
          <t>Decrease (increase) in cash restricted for use</t>
        </is>
      </c>
      <c r="B69" s="5" t="n">
        <v>0</v>
      </c>
      <c r="D69" s="5" t="n">
        <v>-1</v>
      </c>
    </row>
    <row r="70">
      <c r="A70" s="4" t="inlineStr">
        <is>
          <t>Interest received</t>
        </is>
      </c>
      <c r="B70" s="5" t="n">
        <v>0</v>
      </c>
      <c r="C70" s="5" t="n">
        <v>0</v>
      </c>
      <c r="D70" s="5" t="n">
        <v>0</v>
      </c>
    </row>
    <row r="71">
      <c r="A71" s="4" t="inlineStr">
        <is>
          <t>Net cash inflow (outflow) from investing activities from continuing operations</t>
        </is>
      </c>
      <c r="B71" s="5" t="n">
        <v>-12</v>
      </c>
      <c r="C71" s="5" t="n">
        <v>10</v>
      </c>
      <c r="D71" s="5" t="n">
        <v>5</v>
      </c>
    </row>
    <row r="72">
      <c r="A72" s="4" t="inlineStr">
        <is>
          <t>Net cash inflow (outflow) from investing activities from discontinued operations</t>
        </is>
      </c>
      <c r="B72" s="5" t="n">
        <v>0</v>
      </c>
      <c r="C72" s="5" t="n">
        <v>0</v>
      </c>
      <c r="D72" s="5" t="n">
        <v>0</v>
      </c>
    </row>
    <row r="73">
      <c r="A73" s="4" t="inlineStr">
        <is>
          <t>Cash in subsidiaries sold and transferred to held for sale</t>
        </is>
      </c>
      <c r="B73" s="5" t="n">
        <v>0</v>
      </c>
      <c r="C73" s="5" t="n">
        <v>0</v>
      </c>
    </row>
    <row r="74">
      <c r="A74" s="4" t="inlineStr">
        <is>
          <t>Net cash inflow (outflow) from investing activities</t>
        </is>
      </c>
      <c r="B74" s="5" t="n">
        <v>-12</v>
      </c>
      <c r="C74" s="5" t="n">
        <v>10</v>
      </c>
      <c r="D74" s="5" t="n">
        <v>5</v>
      </c>
    </row>
    <row r="75">
      <c r="A75" s="3" t="inlineStr">
        <is>
          <t>Cash flows from financing activities</t>
        </is>
      </c>
    </row>
    <row r="76">
      <c r="A76" s="4" t="inlineStr">
        <is>
          <t>Increase in share capital</t>
        </is>
      </c>
      <c r="B76" s="5" t="n">
        <v>-10</v>
      </c>
      <c r="C76" s="5" t="n">
        <v>-16</v>
      </c>
    </row>
    <row r="77">
      <c r="A77" s="4" t="inlineStr">
        <is>
          <t>Proceeds from borrowings</t>
        </is>
      </c>
      <c r="B77" s="5" t="n">
        <v>0</v>
      </c>
      <c r="C77" s="5" t="n">
        <v>0</v>
      </c>
      <c r="D77" s="5" t="n">
        <v>0</v>
      </c>
    </row>
    <row r="78">
      <c r="A78" s="4" t="inlineStr">
        <is>
          <t>Repayment of borrowings</t>
        </is>
      </c>
      <c r="B78" s="5" t="n">
        <v>0</v>
      </c>
      <c r="C78" s="5" t="n">
        <v>0</v>
      </c>
      <c r="D78" s="5" t="n">
        <v>0</v>
      </c>
    </row>
    <row r="79">
      <c r="A79" s="4" t="inlineStr">
        <is>
          <t>Finance costs paid</t>
        </is>
      </c>
      <c r="B79" s="5" t="n">
        <v>17</v>
      </c>
      <c r="C79" s="5" t="n">
        <v>6</v>
      </c>
      <c r="D79" s="5" t="n">
        <v>0</v>
      </c>
    </row>
    <row r="80">
      <c r="A80" s="4" t="inlineStr">
        <is>
          <t>Other borrowing costs</t>
        </is>
      </c>
      <c r="B80" s="5" t="n">
        <v>0</v>
      </c>
      <c r="D80" s="5" t="n">
        <v>0</v>
      </c>
    </row>
    <row r="81">
      <c r="A81" s="4" t="inlineStr">
        <is>
          <t>Dividends paid</t>
        </is>
      </c>
      <c r="B81" s="5" t="n">
        <v>0</v>
      </c>
      <c r="C81" s="5" t="n">
        <v>0</v>
      </c>
      <c r="D81" s="5" t="n">
        <v>0</v>
      </c>
    </row>
    <row r="82">
      <c r="A82" s="4" t="inlineStr">
        <is>
          <t>Intergroup dividends received (paid)</t>
        </is>
      </c>
      <c r="B82" s="5" t="n">
        <v>0</v>
      </c>
      <c r="C82" s="5" t="n">
        <v>0</v>
      </c>
      <c r="D82" s="5" t="n">
        <v>1</v>
      </c>
    </row>
    <row r="83">
      <c r="A83" s="4" t="inlineStr">
        <is>
          <t>Net cash inflow (outflow) from financing activities from continuing operations</t>
        </is>
      </c>
      <c r="B83" s="5" t="n">
        <v>7</v>
      </c>
      <c r="C83" s="5" t="n">
        <v>-10</v>
      </c>
      <c r="D83" s="5" t="n">
        <v>1</v>
      </c>
    </row>
    <row r="84">
      <c r="A84" s="4" t="inlineStr">
        <is>
          <t>Net cash inflow (outflow) from financing activities from discontinued operations</t>
        </is>
      </c>
      <c r="B84" s="5" t="n">
        <v>0</v>
      </c>
      <c r="C84" s="5" t="n">
        <v>0</v>
      </c>
      <c r="D84" s="5" t="n">
        <v>0</v>
      </c>
    </row>
    <row r="85">
      <c r="A85" s="4" t="inlineStr">
        <is>
          <t>Net cash inflow (outflow) from financing activities</t>
        </is>
      </c>
      <c r="B85" s="5" t="n">
        <v>7</v>
      </c>
      <c r="C85" s="5" t="n">
        <v>-10</v>
      </c>
      <c r="D85" s="5" t="n">
        <v>1</v>
      </c>
    </row>
    <row r="86">
      <c r="A86" s="4" t="inlineStr">
        <is>
          <t>Net increase (decrease) in cash and cash equivalents</t>
        </is>
      </c>
      <c r="B86" s="5" t="n">
        <v>-9</v>
      </c>
      <c r="C86" s="5" t="n">
        <v>-3</v>
      </c>
      <c r="D86" s="5" t="n">
        <v>26</v>
      </c>
    </row>
    <row r="87">
      <c r="A87" s="4" t="inlineStr">
        <is>
          <t>Translation</t>
        </is>
      </c>
      <c r="B87" s="5" t="n">
        <v>9</v>
      </c>
      <c r="C87" s="5" t="n">
        <v>3</v>
      </c>
      <c r="D87" s="5" t="n">
        <v>-26</v>
      </c>
    </row>
    <row r="88">
      <c r="A88" s="4" t="inlineStr">
        <is>
          <t>Cash and cash equivalents at beginning of year</t>
        </is>
      </c>
      <c r="B88" s="5" t="n">
        <v>0</v>
      </c>
      <c r="C88" s="5" t="n">
        <v>0</v>
      </c>
      <c r="D88" s="5" t="n">
        <v>0</v>
      </c>
    </row>
    <row r="89">
      <c r="A89" s="4" t="inlineStr">
        <is>
          <t>Cash and cash equivalents at end of year</t>
        </is>
      </c>
      <c r="B89" s="5" t="n">
        <v>0</v>
      </c>
      <c r="C89" s="5" t="n">
        <v>0</v>
      </c>
      <c r="D89" s="5" t="n">
        <v>0</v>
      </c>
    </row>
    <row r="90">
      <c r="A90" s="4" t="inlineStr">
        <is>
          <t>AngloGold Ashanti (the “Guarantor”)</t>
        </is>
      </c>
    </row>
    <row r="91">
      <c r="A91" s="3" t="inlineStr">
        <is>
          <t>Cash flows from operating activities</t>
        </is>
      </c>
    </row>
    <row r="92">
      <c r="A92" s="4" t="inlineStr">
        <is>
          <t>Cash generated from (used by) operations</t>
        </is>
      </c>
      <c r="B92" s="5" t="n">
        <v>-100</v>
      </c>
      <c r="C92" s="5" t="n">
        <v>-59</v>
      </c>
      <c r="D92" s="5" t="n">
        <v>-93</v>
      </c>
    </row>
    <row r="93">
      <c r="A93" s="4" t="inlineStr">
        <is>
          <t>Net movement in intergroup receivables and payables</t>
        </is>
      </c>
      <c r="B93" s="5" t="n">
        <v>29</v>
      </c>
      <c r="C93" s="5" t="n">
        <v>35</v>
      </c>
      <c r="D93" s="5" t="n">
        <v>73</v>
      </c>
    </row>
    <row r="94">
      <c r="A94" s="4" t="inlineStr">
        <is>
          <t>Dividends received from joint ventures</t>
        </is>
      </c>
      <c r="B94" s="5" t="n">
        <v>0</v>
      </c>
      <c r="C94" s="5" t="n">
        <v>0</v>
      </c>
      <c r="D94" s="5" t="n">
        <v>0</v>
      </c>
    </row>
    <row r="95">
      <c r="A95" s="4" t="inlineStr">
        <is>
          <t>Taxation refund</t>
        </is>
      </c>
      <c r="C95" s="5" t="n">
        <v>0</v>
      </c>
      <c r="D95" s="5" t="n">
        <v>0</v>
      </c>
    </row>
    <row r="96">
      <c r="A96" s="4" t="inlineStr">
        <is>
          <t>Taxation paid</t>
        </is>
      </c>
      <c r="B96" s="5" t="n">
        <v>0</v>
      </c>
      <c r="C96" s="5" t="n">
        <v>0</v>
      </c>
      <c r="D96" s="5" t="n">
        <v>0</v>
      </c>
    </row>
    <row r="97">
      <c r="A97" s="4" t="inlineStr">
        <is>
          <t>Net cash inflow (outflow) from operating activities from continuing operations</t>
        </is>
      </c>
      <c r="B97" s="5" t="n">
        <v>-71</v>
      </c>
      <c r="C97" s="5" t="n">
        <v>-24</v>
      </c>
      <c r="D97" s="5" t="n">
        <v>-20</v>
      </c>
    </row>
    <row r="98">
      <c r="A98" s="4" t="inlineStr">
        <is>
          <t>Net cash inflow (outflow) from operating activities from discontinued operations</t>
        </is>
      </c>
      <c r="B98" s="5" t="n">
        <v>74</v>
      </c>
      <c r="C98" s="5" t="n">
        <v>58</v>
      </c>
      <c r="D98" s="5" t="n">
        <v>-27</v>
      </c>
    </row>
    <row r="99">
      <c r="A99" s="4" t="inlineStr">
        <is>
          <t>Net cash inflow (outflow) from operating activities</t>
        </is>
      </c>
      <c r="B99" s="5" t="n">
        <v>3</v>
      </c>
      <c r="C99" s="5" t="n">
        <v>34</v>
      </c>
      <c r="D99" s="5" t="n">
        <v>-47</v>
      </c>
    </row>
    <row r="100">
      <c r="A100" s="3" t="inlineStr">
        <is>
          <t>Cash flows from investing activities</t>
        </is>
      </c>
    </row>
    <row r="101">
      <c r="A101" s="4" t="inlineStr">
        <is>
          <t>Capital expenditure</t>
        </is>
      </c>
      <c r="B101" s="5" t="n">
        <v>0</v>
      </c>
      <c r="C101" s="5" t="n">
        <v>0</v>
      </c>
      <c r="D101" s="5" t="n">
        <v>0</v>
      </c>
    </row>
    <row r="102">
      <c r="A102" s="4" t="inlineStr">
        <is>
          <t>Interest capitalised and paid</t>
        </is>
      </c>
      <c r="B102" s="5" t="n">
        <v>0</v>
      </c>
      <c r="C102" s="5" t="n">
        <v>0</v>
      </c>
    </row>
    <row r="103">
      <c r="A103" s="4" t="inlineStr">
        <is>
          <t>Acquisition of intangible assets</t>
        </is>
      </c>
      <c r="B103" s="5" t="n">
        <v>-1</v>
      </c>
    </row>
    <row r="104">
      <c r="A104" s="4" t="inlineStr">
        <is>
          <t>Proceeds from disposal of tangible assets</t>
        </is>
      </c>
      <c r="B104" s="5" t="n">
        <v>1</v>
      </c>
      <c r="C104" s="5" t="n">
        <v>0</v>
      </c>
      <c r="D104" s="5" t="n">
        <v>0</v>
      </c>
    </row>
    <row r="105">
      <c r="A105" s="4" t="inlineStr">
        <is>
          <t>Dividends from other investments</t>
        </is>
      </c>
      <c r="B105" s="5" t="n">
        <v>9</v>
      </c>
      <c r="D105" s="5" t="n">
        <v>2</v>
      </c>
    </row>
    <row r="106">
      <c r="A106" s="4" t="inlineStr">
        <is>
          <t>Other investments acquired</t>
        </is>
      </c>
      <c r="B106" s="5" t="n">
        <v>0</v>
      </c>
      <c r="C106" s="5" t="n">
        <v>0</v>
      </c>
      <c r="D106" s="5" t="n">
        <v>0</v>
      </c>
    </row>
    <row r="107">
      <c r="A107" s="4" t="inlineStr">
        <is>
          <t>Proceeds from disposal of other investments</t>
        </is>
      </c>
      <c r="B107" s="5" t="n">
        <v>0</v>
      </c>
      <c r="C107" s="5" t="n">
        <v>0</v>
      </c>
      <c r="D107" s="5" t="n">
        <v>0</v>
      </c>
    </row>
    <row r="108">
      <c r="A108" s="4" t="inlineStr">
        <is>
          <t>Proceeds from disposal of joint ventures</t>
        </is>
      </c>
      <c r="B108" s="5" t="n">
        <v>0</v>
      </c>
    </row>
    <row r="109">
      <c r="A109" s="4" t="inlineStr">
        <is>
          <t>Investments in associates and joint ventures</t>
        </is>
      </c>
      <c r="C109" s="5" t="n">
        <v>0</v>
      </c>
      <c r="D109" s="5" t="n">
        <v>0</v>
      </c>
    </row>
    <row r="110">
      <c r="A110" s="4" t="inlineStr">
        <is>
          <t>Net loans repaid by (advanced to) associates and joint ventures</t>
        </is>
      </c>
      <c r="B110" s="5" t="n">
        <v>10</v>
      </c>
      <c r="C110" s="5" t="n">
        <v>17</v>
      </c>
      <c r="D110" s="5" t="n">
        <v>9</v>
      </c>
    </row>
    <row r="111">
      <c r="A111" s="4" t="inlineStr">
        <is>
          <t>Disposal (acquisition) of subsidiaries and recognition of joint operation</t>
        </is>
      </c>
      <c r="B111" s="5" t="n">
        <v>-10</v>
      </c>
      <c r="C111" s="5" t="n">
        <v>0</v>
      </c>
      <c r="D111" s="5" t="n">
        <v>0</v>
      </c>
    </row>
    <row r="112">
      <c r="A112" s="4" t="inlineStr">
        <is>
          <t>Proceeds from disposal of discontinued assets and subsidiaries</t>
        </is>
      </c>
      <c r="B112" s="5" t="n">
        <v>205</v>
      </c>
    </row>
    <row r="113">
      <c r="A113" s="4" t="inlineStr">
        <is>
          <t>Decrease (increase) in cash restricted for use</t>
        </is>
      </c>
      <c r="B113" s="5" t="n">
        <v>1</v>
      </c>
      <c r="D113" s="5" t="n">
        <v>0</v>
      </c>
    </row>
    <row r="114">
      <c r="A114" s="4" t="inlineStr">
        <is>
          <t>Interest received</t>
        </is>
      </c>
      <c r="B114" s="5" t="n">
        <v>3</v>
      </c>
      <c r="C114" s="5" t="n">
        <v>3</v>
      </c>
      <c r="D114" s="5" t="n">
        <v>0</v>
      </c>
    </row>
    <row r="115">
      <c r="A115" s="4" t="inlineStr">
        <is>
          <t>Net cash inflow (outflow) from investing activities from continuing operations</t>
        </is>
      </c>
      <c r="B115" s="5" t="n">
        <v>218</v>
      </c>
      <c r="C115" s="5" t="n">
        <v>4</v>
      </c>
      <c r="D115" s="5" t="n">
        <v>11</v>
      </c>
    </row>
    <row r="116">
      <c r="A116" s="4" t="inlineStr">
        <is>
          <t>Net cash inflow (outflow) from investing activities from discontinued operations</t>
        </is>
      </c>
      <c r="B116" s="5" t="n">
        <v>-24</v>
      </c>
      <c r="C116" s="5" t="n">
        <v>-46</v>
      </c>
      <c r="D116" s="5" t="n">
        <v>207</v>
      </c>
    </row>
    <row r="117">
      <c r="A117" s="4" t="inlineStr">
        <is>
          <t>Cash in subsidiaries sold and transferred to held for sale</t>
        </is>
      </c>
      <c r="B117" s="5" t="n">
        <v>0</v>
      </c>
      <c r="C117" s="5" t="n">
        <v>0</v>
      </c>
    </row>
    <row r="118">
      <c r="A118" s="4" t="inlineStr">
        <is>
          <t>Net cash inflow (outflow) from investing activities</t>
        </is>
      </c>
      <c r="B118" s="5" t="n">
        <v>194</v>
      </c>
      <c r="C118" s="5" t="n">
        <v>-42</v>
      </c>
      <c r="D118" s="5" t="n">
        <v>218</v>
      </c>
    </row>
    <row r="119">
      <c r="A119" s="3" t="inlineStr">
        <is>
          <t>Cash flows from financing activities</t>
        </is>
      </c>
    </row>
    <row r="120">
      <c r="A120" s="4" t="inlineStr">
        <is>
          <t>Increase in share capital</t>
        </is>
      </c>
      <c r="B120" s="5" t="n">
        <v>0</v>
      </c>
      <c r="C120" s="5" t="n">
        <v>0</v>
      </c>
    </row>
    <row r="121">
      <c r="A121" s="4" t="inlineStr">
        <is>
          <t>Proceeds from borrowings</t>
        </is>
      </c>
      <c r="B121" s="5" t="n">
        <v>133</v>
      </c>
      <c r="C121" s="5" t="n">
        <v>130</v>
      </c>
      <c r="D121" s="5" t="n">
        <v>407</v>
      </c>
    </row>
    <row r="122">
      <c r="A122" s="4" t="inlineStr">
        <is>
          <t>Repayment of borrowings</t>
        </is>
      </c>
      <c r="B122" s="5" t="n">
        <v>-193</v>
      </c>
      <c r="C122" s="5" t="n">
        <v>-124</v>
      </c>
      <c r="D122" s="5" t="n">
        <v>-570</v>
      </c>
    </row>
    <row r="123">
      <c r="A123" s="4" t="inlineStr">
        <is>
          <t>Finance costs paid</t>
        </is>
      </c>
      <c r="B123" s="5" t="n">
        <v>-7</v>
      </c>
      <c r="C123" s="5" t="n">
        <v>-10</v>
      </c>
      <c r="D123" s="5" t="n">
        <v>-12</v>
      </c>
    </row>
    <row r="124">
      <c r="A124" s="4" t="inlineStr">
        <is>
          <t>Other borrowing costs</t>
        </is>
      </c>
      <c r="B124" s="5" t="n">
        <v>0</v>
      </c>
      <c r="D124" s="5" t="n">
        <v>0</v>
      </c>
    </row>
    <row r="125">
      <c r="A125" s="4" t="inlineStr">
        <is>
          <t>Dividends paid</t>
        </is>
      </c>
      <c r="B125" s="5" t="n">
        <v>-38</v>
      </c>
      <c r="C125" s="5" t="n">
        <v>-28</v>
      </c>
      <c r="D125" s="5" t="n">
        <v>-24</v>
      </c>
    </row>
    <row r="126">
      <c r="A126" s="4" t="inlineStr">
        <is>
          <t>Intergroup dividends received (paid)</t>
        </is>
      </c>
      <c r="B126" s="5" t="n">
        <v>52</v>
      </c>
      <c r="C126" s="5" t="n">
        <v>44</v>
      </c>
      <c r="D126" s="5" t="n">
        <v>25</v>
      </c>
    </row>
    <row r="127">
      <c r="A127" s="4" t="inlineStr">
        <is>
          <t>Net cash inflow (outflow) from financing activities from continuing operations</t>
        </is>
      </c>
      <c r="B127" s="5" t="n">
        <v>-53</v>
      </c>
      <c r="C127" s="5" t="n">
        <v>12</v>
      </c>
      <c r="D127" s="5" t="n">
        <v>-174</v>
      </c>
    </row>
    <row r="128">
      <c r="A128" s="4" t="inlineStr">
        <is>
          <t>Net cash inflow (outflow) from financing activities from discontinued operations</t>
        </is>
      </c>
      <c r="B128" s="5" t="n">
        <v>0</v>
      </c>
      <c r="C128" s="5" t="n">
        <v>0</v>
      </c>
      <c r="D128" s="5" t="n">
        <v>0</v>
      </c>
    </row>
    <row r="129">
      <c r="A129" s="4" t="inlineStr">
        <is>
          <t>Net cash inflow (outflow) from financing activities</t>
        </is>
      </c>
      <c r="B129" s="5" t="n">
        <v>-53</v>
      </c>
      <c r="C129" s="5" t="n">
        <v>12</v>
      </c>
      <c r="D129" s="5" t="n">
        <v>-174</v>
      </c>
    </row>
    <row r="130">
      <c r="A130" s="4" t="inlineStr">
        <is>
          <t>Net increase (decrease) in cash and cash equivalents</t>
        </is>
      </c>
      <c r="B130" s="5" t="n">
        <v>144</v>
      </c>
      <c r="C130" s="5" t="n">
        <v>4</v>
      </c>
      <c r="D130" s="5" t="n">
        <v>-3</v>
      </c>
    </row>
    <row r="131">
      <c r="A131" s="4" t="inlineStr">
        <is>
          <t>Translation</t>
        </is>
      </c>
      <c r="B131" s="5" t="n">
        <v>20</v>
      </c>
      <c r="C131" s="5" t="n">
        <v>1</v>
      </c>
      <c r="D131" s="5" t="n">
        <v>-1</v>
      </c>
    </row>
    <row r="132">
      <c r="A132" s="4" t="inlineStr">
        <is>
          <t>Cash and cash equivalents at beginning of year</t>
        </is>
      </c>
      <c r="B132" s="5" t="n">
        <v>12</v>
      </c>
      <c r="C132" s="5" t="n">
        <v>7</v>
      </c>
      <c r="D132" s="5" t="n">
        <v>11</v>
      </c>
    </row>
    <row r="133">
      <c r="A133" s="4" t="inlineStr">
        <is>
          <t>Cash and cash equivalents at end of year</t>
        </is>
      </c>
      <c r="B133" s="5" t="n">
        <v>176</v>
      </c>
      <c r="C133" s="5" t="n">
        <v>12</v>
      </c>
      <c r="D133" s="5" t="n">
        <v>7</v>
      </c>
    </row>
    <row r="134">
      <c r="A134" s="4" t="inlineStr">
        <is>
          <t>IOMco (the “Issuer”)</t>
        </is>
      </c>
    </row>
    <row r="135">
      <c r="A135" s="3" t="inlineStr">
        <is>
          <t>Cash flows from operating activities</t>
        </is>
      </c>
    </row>
    <row r="136">
      <c r="A136" s="4" t="inlineStr">
        <is>
          <t>Cash generated from (used by) operations</t>
        </is>
      </c>
      <c r="B136" s="5" t="n">
        <v>-18</v>
      </c>
      <c r="C136" s="5" t="n">
        <v>-8</v>
      </c>
      <c r="D136" s="5" t="n">
        <v>-18</v>
      </c>
    </row>
    <row r="137">
      <c r="A137" s="4" t="inlineStr">
        <is>
          <t>Net movement in intergroup receivables and payables</t>
        </is>
      </c>
      <c r="B137" s="5" t="n">
        <v>-218</v>
      </c>
      <c r="C137" s="5" t="n">
        <v>-205</v>
      </c>
      <c r="D137" s="5" t="n">
        <v>-215</v>
      </c>
    </row>
    <row r="138">
      <c r="A138" s="4" t="inlineStr">
        <is>
          <t>Dividends received from joint ventures</t>
        </is>
      </c>
      <c r="B138" s="5" t="n">
        <v>148</v>
      </c>
      <c r="C138" s="5" t="n">
        <v>77</v>
      </c>
      <c r="D138" s="5" t="n">
        <v>91</v>
      </c>
    </row>
    <row r="139">
      <c r="A139" s="4" t="inlineStr">
        <is>
          <t>Taxation refund</t>
        </is>
      </c>
      <c r="C139" s="5" t="n">
        <v>0</v>
      </c>
      <c r="D139" s="5" t="n">
        <v>0</v>
      </c>
    </row>
    <row r="140">
      <c r="A140" s="4" t="inlineStr">
        <is>
          <t>Taxation paid</t>
        </is>
      </c>
      <c r="B140" s="5" t="n">
        <v>0</v>
      </c>
      <c r="C140" s="5" t="n">
        <v>0</v>
      </c>
      <c r="D140" s="5" t="n">
        <v>0</v>
      </c>
    </row>
    <row r="141">
      <c r="A141" s="4" t="inlineStr">
        <is>
          <t>Net cash inflow (outflow) from operating activities from continuing operations</t>
        </is>
      </c>
      <c r="B141" s="5" t="n">
        <v>-88</v>
      </c>
      <c r="C141" s="5" t="n">
        <v>-136</v>
      </c>
      <c r="D141" s="5" t="n">
        <v>-142</v>
      </c>
    </row>
    <row r="142">
      <c r="A142" s="4" t="inlineStr">
        <is>
          <t>Net cash inflow (outflow) from operating activities from discontinued operations</t>
        </is>
      </c>
      <c r="B142" s="5" t="n">
        <v>0</v>
      </c>
      <c r="C142" s="5" t="n">
        <v>0</v>
      </c>
      <c r="D142" s="5" t="n">
        <v>0</v>
      </c>
    </row>
    <row r="143">
      <c r="A143" s="4" t="inlineStr">
        <is>
          <t>Net cash inflow (outflow) from operating activities</t>
        </is>
      </c>
      <c r="B143" s="5" t="n">
        <v>-88</v>
      </c>
      <c r="C143" s="5" t="n">
        <v>-136</v>
      </c>
      <c r="D143" s="5" t="n">
        <v>-142</v>
      </c>
    </row>
    <row r="144">
      <c r="A144" s="3" t="inlineStr">
        <is>
          <t>Cash flows from investing activities</t>
        </is>
      </c>
    </row>
    <row r="145">
      <c r="A145" s="4" t="inlineStr">
        <is>
          <t>Capital expenditure</t>
        </is>
      </c>
      <c r="B145" s="5" t="n">
        <v>0</v>
      </c>
      <c r="C145" s="5" t="n">
        <v>0</v>
      </c>
      <c r="D145" s="5" t="n">
        <v>0</v>
      </c>
    </row>
    <row r="146">
      <c r="A146" s="4" t="inlineStr">
        <is>
          <t>Interest capitalised and paid</t>
        </is>
      </c>
      <c r="B146" s="5" t="n">
        <v>0</v>
      </c>
      <c r="C146" s="5" t="n">
        <v>0</v>
      </c>
    </row>
    <row r="147">
      <c r="A147" s="4" t="inlineStr">
        <is>
          <t>Acquisition of intangible assets</t>
        </is>
      </c>
      <c r="B147" s="5" t="n">
        <v>0</v>
      </c>
    </row>
    <row r="148">
      <c r="A148" s="4" t="inlineStr">
        <is>
          <t>Proceeds from disposal of tangible assets</t>
        </is>
      </c>
      <c r="B148" s="5" t="n">
        <v>0</v>
      </c>
      <c r="C148" s="5" t="n">
        <v>0</v>
      </c>
      <c r="D148" s="5" t="n">
        <v>0</v>
      </c>
    </row>
    <row r="149">
      <c r="A149" s="4" t="inlineStr">
        <is>
          <t>Dividends from other investments</t>
        </is>
      </c>
      <c r="B149" s="5" t="n">
        <v>0</v>
      </c>
      <c r="D149" s="5" t="n">
        <v>0</v>
      </c>
    </row>
    <row r="150">
      <c r="A150" s="4" t="inlineStr">
        <is>
          <t>Other investments acquired</t>
        </is>
      </c>
      <c r="B150" s="5" t="n">
        <v>0</v>
      </c>
      <c r="C150" s="5" t="n">
        <v>0</v>
      </c>
      <c r="D150" s="5" t="n">
        <v>0</v>
      </c>
    </row>
    <row r="151">
      <c r="A151" s="4" t="inlineStr">
        <is>
          <t>Proceeds from disposal of other investments</t>
        </is>
      </c>
      <c r="B151" s="5" t="n">
        <v>9</v>
      </c>
      <c r="C151" s="5" t="n">
        <v>0</v>
      </c>
      <c r="D151" s="5" t="n">
        <v>0</v>
      </c>
    </row>
    <row r="152">
      <c r="A152" s="4" t="inlineStr">
        <is>
          <t>Proceeds from disposal of joint ventures</t>
        </is>
      </c>
      <c r="B152" s="5" t="n">
        <v>26</v>
      </c>
    </row>
    <row r="153">
      <c r="A153" s="4" t="inlineStr">
        <is>
          <t>Investments in associates and joint ventures</t>
        </is>
      </c>
      <c r="C153" s="5" t="n">
        <v>0</v>
      </c>
      <c r="D153" s="5" t="n">
        <v>0</v>
      </c>
    </row>
    <row r="154">
      <c r="A154" s="4" t="inlineStr">
        <is>
          <t>Net loans repaid by (advanced to) associates and joint ventures</t>
        </is>
      </c>
      <c r="B154" s="5" t="n">
        <v>2</v>
      </c>
      <c r="C154" s="5" t="n">
        <v>4</v>
      </c>
      <c r="D154" s="5" t="n">
        <v>10</v>
      </c>
    </row>
    <row r="155">
      <c r="A155" s="4" t="inlineStr">
        <is>
          <t>Disposal (acquisition) of subsidiaries and recognition of joint operation</t>
        </is>
      </c>
      <c r="B155" s="5" t="n">
        <v>-8</v>
      </c>
      <c r="C155" s="5" t="n">
        <v>-8</v>
      </c>
      <c r="D155" s="5" t="n">
        <v>-7</v>
      </c>
    </row>
    <row r="156">
      <c r="A156" s="4" t="inlineStr">
        <is>
          <t>Proceeds from disposal of discontinued assets and subsidiaries</t>
        </is>
      </c>
      <c r="B156" s="5" t="n">
        <v>0</v>
      </c>
    </row>
    <row r="157">
      <c r="A157" s="4" t="inlineStr">
        <is>
          <t>Decrease (increase) in cash restricted for use</t>
        </is>
      </c>
      <c r="B157" s="5" t="n">
        <v>0</v>
      </c>
      <c r="D157" s="5" t="n">
        <v>1</v>
      </c>
    </row>
    <row r="158">
      <c r="A158" s="4" t="inlineStr">
        <is>
          <t>Interest received</t>
        </is>
      </c>
      <c r="B158" s="5" t="n">
        <v>8</v>
      </c>
      <c r="C158" s="5" t="n">
        <v>5</v>
      </c>
      <c r="D158" s="5" t="n">
        <v>1</v>
      </c>
    </row>
    <row r="159">
      <c r="A159" s="4" t="inlineStr">
        <is>
          <t>Net cash inflow (outflow) from investing activities from continuing operations</t>
        </is>
      </c>
      <c r="B159" s="5" t="n">
        <v>37</v>
      </c>
      <c r="C159" s="5" t="n">
        <v>1</v>
      </c>
      <c r="D159" s="5" t="n">
        <v>5</v>
      </c>
    </row>
    <row r="160">
      <c r="A160" s="4" t="inlineStr">
        <is>
          <t>Net cash inflow (outflow) from investing activities from discontinued operations</t>
        </is>
      </c>
      <c r="B160" s="5" t="n">
        <v>0</v>
      </c>
      <c r="C160" s="5" t="n">
        <v>0</v>
      </c>
      <c r="D160" s="5" t="n">
        <v>0</v>
      </c>
    </row>
    <row r="161">
      <c r="A161" s="4" t="inlineStr">
        <is>
          <t>Cash in subsidiaries sold and transferred to held for sale</t>
        </is>
      </c>
      <c r="B161" s="5" t="n">
        <v>0</v>
      </c>
      <c r="C161" s="5" t="n">
        <v>0</v>
      </c>
    </row>
    <row r="162">
      <c r="A162" s="4" t="inlineStr">
        <is>
          <t>Net cash inflow (outflow) from investing activities</t>
        </is>
      </c>
      <c r="B162" s="5" t="n">
        <v>37</v>
      </c>
      <c r="C162" s="5" t="n">
        <v>1</v>
      </c>
      <c r="D162" s="5" t="n">
        <v>5</v>
      </c>
    </row>
    <row r="163">
      <c r="A163" s="3" t="inlineStr">
        <is>
          <t>Cash flows from financing activities</t>
        </is>
      </c>
    </row>
    <row r="164">
      <c r="A164" s="4" t="inlineStr">
        <is>
          <t>Increase in share capital</t>
        </is>
      </c>
      <c r="B164" s="5" t="n">
        <v>0</v>
      </c>
      <c r="C164" s="5" t="n">
        <v>0</v>
      </c>
    </row>
    <row r="165">
      <c r="A165" s="4" t="inlineStr">
        <is>
          <t>Proceeds from borrowings</t>
        </is>
      </c>
      <c r="B165" s="5" t="n">
        <v>2050</v>
      </c>
      <c r="C165" s="5" t="n">
        <v>0</v>
      </c>
      <c r="D165" s="5" t="n">
        <v>45</v>
      </c>
    </row>
    <row r="166">
      <c r="A166" s="4" t="inlineStr">
        <is>
          <t>Repayment of borrowings</t>
        </is>
      </c>
      <c r="B166" s="5" t="n">
        <v>-2050</v>
      </c>
      <c r="C166" s="5" t="n">
        <v>0</v>
      </c>
      <c r="D166" s="5" t="n">
        <v>-80</v>
      </c>
    </row>
    <row r="167">
      <c r="A167" s="4" t="inlineStr">
        <is>
          <t>Finance costs paid</t>
        </is>
      </c>
      <c r="B167" s="5" t="n">
        <v>-98</v>
      </c>
      <c r="C167" s="5" t="n">
        <v>-102</v>
      </c>
      <c r="D167" s="5" t="n">
        <v>-102</v>
      </c>
    </row>
    <row r="168">
      <c r="A168" s="4" t="inlineStr">
        <is>
          <t>Other borrowing costs</t>
        </is>
      </c>
      <c r="B168" s="5" t="n">
        <v>-33</v>
      </c>
      <c r="D168" s="5" t="n">
        <v>-10</v>
      </c>
    </row>
    <row r="169">
      <c r="A169" s="4" t="inlineStr">
        <is>
          <t>Dividends paid</t>
        </is>
      </c>
      <c r="B169" s="5" t="n">
        <v>0</v>
      </c>
      <c r="C169" s="5" t="n">
        <v>0</v>
      </c>
      <c r="D169" s="5" t="n">
        <v>0</v>
      </c>
    </row>
    <row r="170">
      <c r="A170" s="4" t="inlineStr">
        <is>
          <t>Intergroup dividends received (paid)</t>
        </is>
      </c>
      <c r="B170" s="5" t="n">
        <v>652</v>
      </c>
      <c r="C170" s="5" t="n">
        <v>242</v>
      </c>
      <c r="D170" s="5" t="n">
        <v>360</v>
      </c>
    </row>
    <row r="171">
      <c r="A171" s="4" t="inlineStr">
        <is>
          <t>Net cash inflow (outflow) from financing activities from continuing operations</t>
        </is>
      </c>
      <c r="B171" s="5" t="n">
        <v>521</v>
      </c>
      <c r="C171" s="5" t="n">
        <v>140</v>
      </c>
      <c r="D171" s="5" t="n">
        <v>213</v>
      </c>
    </row>
    <row r="172">
      <c r="A172" s="4" t="inlineStr">
        <is>
          <t>Net cash inflow (outflow) from financing activities from discontinued operations</t>
        </is>
      </c>
      <c r="B172" s="5" t="n">
        <v>0</v>
      </c>
      <c r="C172" s="5" t="n">
        <v>0</v>
      </c>
      <c r="D172" s="5" t="n">
        <v>0</v>
      </c>
    </row>
    <row r="173">
      <c r="A173" s="4" t="inlineStr">
        <is>
          <t>Net cash inflow (outflow) from financing activities</t>
        </is>
      </c>
      <c r="B173" s="5" t="n">
        <v>521</v>
      </c>
      <c r="C173" s="5" t="n">
        <v>140</v>
      </c>
      <c r="D173" s="5" t="n">
        <v>213</v>
      </c>
    </row>
    <row r="174">
      <c r="A174" s="4" t="inlineStr">
        <is>
          <t>Net increase (decrease) in cash and cash equivalents</t>
        </is>
      </c>
      <c r="B174" s="5" t="n">
        <v>470</v>
      </c>
      <c r="C174" s="5" t="n">
        <v>5</v>
      </c>
      <c r="D174" s="5" t="n">
        <v>76</v>
      </c>
    </row>
    <row r="175">
      <c r="A175" s="4" t="inlineStr">
        <is>
          <t>Translation</t>
        </is>
      </c>
      <c r="B175" s="5" t="n">
        <v>0</v>
      </c>
      <c r="C175" s="5" t="n">
        <v>0</v>
      </c>
      <c r="D175" s="5" t="n">
        <v>0</v>
      </c>
    </row>
    <row r="176">
      <c r="A176" s="4" t="inlineStr">
        <is>
          <t>Cash and cash equivalents at beginning of year</t>
        </is>
      </c>
      <c r="B176" s="5" t="n">
        <v>102</v>
      </c>
      <c r="C176" s="5" t="n">
        <v>97</v>
      </c>
      <c r="D176" s="5" t="n">
        <v>21</v>
      </c>
    </row>
    <row r="177">
      <c r="A177" s="4" t="inlineStr">
        <is>
          <t>Cash and cash equivalents at end of year</t>
        </is>
      </c>
      <c r="B177" s="5" t="n">
        <v>572</v>
      </c>
      <c r="C177" s="5" t="n">
        <v>102</v>
      </c>
      <c r="D177" s="5" t="n">
        <v>97</v>
      </c>
    </row>
    <row r="178">
      <c r="A178" s="4" t="inlineStr">
        <is>
          <t>Other subsidiaries (the “Non-Guarantor Subsidiaries”)</t>
        </is>
      </c>
    </row>
    <row r="179">
      <c r="A179" s="3" t="inlineStr">
        <is>
          <t>Cash flows from operating activities</t>
        </is>
      </c>
    </row>
    <row r="180">
      <c r="A180" s="4" t="inlineStr">
        <is>
          <t>Cash generated from (used by) operations</t>
        </is>
      </c>
      <c r="B180" s="5" t="n">
        <v>1948</v>
      </c>
      <c r="C180" s="5" t="n">
        <v>1165</v>
      </c>
      <c r="D180" s="5" t="n">
        <v>1034</v>
      </c>
    </row>
    <row r="181">
      <c r="A181" s="4" t="inlineStr">
        <is>
          <t>Net movement in intergroup receivables and payables</t>
        </is>
      </c>
      <c r="B181" s="5" t="n">
        <v>191</v>
      </c>
      <c r="C181" s="5" t="n">
        <v>177</v>
      </c>
      <c r="D181" s="5" t="n">
        <v>130</v>
      </c>
    </row>
    <row r="182">
      <c r="A182" s="4" t="inlineStr">
        <is>
          <t>Dividends received from joint ventures</t>
        </is>
      </c>
      <c r="B182" s="5" t="n">
        <v>0</v>
      </c>
      <c r="C182" s="5" t="n">
        <v>0</v>
      </c>
      <c r="D182" s="5" t="n">
        <v>0</v>
      </c>
    </row>
    <row r="183">
      <c r="A183" s="4" t="inlineStr">
        <is>
          <t>Taxation refund</t>
        </is>
      </c>
      <c r="C183" s="5" t="n">
        <v>7</v>
      </c>
      <c r="D183" s="5" t="n">
        <v>5</v>
      </c>
    </row>
    <row r="184">
      <c r="A184" s="4" t="inlineStr">
        <is>
          <t>Taxation paid</t>
        </is>
      </c>
      <c r="B184" s="5" t="n">
        <v>-431</v>
      </c>
      <c r="C184" s="5" t="n">
        <v>-228</v>
      </c>
      <c r="D184" s="5" t="n">
        <v>-171</v>
      </c>
    </row>
    <row r="185">
      <c r="A185" s="4" t="inlineStr">
        <is>
          <t>Net cash inflow (outflow) from operating activities from continuing operations</t>
        </is>
      </c>
      <c r="B185" s="5" t="n">
        <v>1708</v>
      </c>
      <c r="C185" s="5" t="n">
        <v>1121</v>
      </c>
      <c r="D185" s="5" t="n">
        <v>998</v>
      </c>
    </row>
    <row r="186">
      <c r="A186" s="4" t="inlineStr">
        <is>
          <t>Net cash inflow (outflow) from operating activities from discontinued operations</t>
        </is>
      </c>
      <c r="B186" s="5" t="n">
        <v>35</v>
      </c>
      <c r="C186" s="5" t="n">
        <v>31</v>
      </c>
      <c r="D186" s="5" t="n">
        <v>28</v>
      </c>
    </row>
    <row r="187">
      <c r="A187" s="4" t="inlineStr">
        <is>
          <t>Net cash inflow (outflow) from operating activities</t>
        </is>
      </c>
      <c r="B187" s="5" t="n">
        <v>1743</v>
      </c>
      <c r="C187" s="5" t="n">
        <v>1152</v>
      </c>
      <c r="D187" s="5" t="n">
        <v>1026</v>
      </c>
    </row>
    <row r="188">
      <c r="A188" s="3" t="inlineStr">
        <is>
          <t>Cash flows from investing activities</t>
        </is>
      </c>
    </row>
    <row r="189">
      <c r="A189" s="4" t="inlineStr">
        <is>
          <t>Capital expenditure</t>
        </is>
      </c>
      <c r="B189" s="5" t="n">
        <v>-701</v>
      </c>
      <c r="C189" s="5" t="n">
        <v>-703</v>
      </c>
      <c r="D189" s="5" t="n">
        <v>-575</v>
      </c>
    </row>
    <row r="190">
      <c r="A190" s="4" t="inlineStr">
        <is>
          <t>Interest capitalised and paid</t>
        </is>
      </c>
      <c r="B190" s="5" t="n">
        <v>0</v>
      </c>
      <c r="C190" s="5" t="n">
        <v>0</v>
      </c>
    </row>
    <row r="191">
      <c r="A191" s="4" t="inlineStr">
        <is>
          <t>Acquisition of intangible assets</t>
        </is>
      </c>
      <c r="B191" s="5" t="n">
        <v>0</v>
      </c>
    </row>
    <row r="192">
      <c r="A192" s="4" t="inlineStr">
        <is>
          <t>Proceeds from disposal of tangible assets</t>
        </is>
      </c>
      <c r="B192" s="5" t="n">
        <v>2</v>
      </c>
      <c r="C192" s="5" t="n">
        <v>3</v>
      </c>
      <c r="D192" s="5" t="n">
        <v>4</v>
      </c>
    </row>
    <row r="193">
      <c r="A193" s="4" t="inlineStr">
        <is>
          <t>Dividends from other investments</t>
        </is>
      </c>
      <c r="B193" s="5" t="n">
        <v>0</v>
      </c>
      <c r="D193" s="5" t="n">
        <v>0</v>
      </c>
    </row>
    <row r="194">
      <c r="A194" s="4" t="inlineStr">
        <is>
          <t>Other investments acquired</t>
        </is>
      </c>
      <c r="B194" s="5" t="n">
        <v>-8</v>
      </c>
      <c r="C194" s="5" t="n">
        <v>-9</v>
      </c>
      <c r="D194" s="5" t="n">
        <v>-13</v>
      </c>
    </row>
    <row r="195">
      <c r="A195" s="4" t="inlineStr">
        <is>
          <t>Proceeds from disposal of other investments</t>
        </is>
      </c>
      <c r="B195" s="5" t="n">
        <v>0</v>
      </c>
      <c r="C195" s="5" t="n">
        <v>3</v>
      </c>
      <c r="D195" s="5" t="n">
        <v>7</v>
      </c>
    </row>
    <row r="196">
      <c r="A196" s="4" t="inlineStr">
        <is>
          <t>Proceeds from disposal of joint ventures</t>
        </is>
      </c>
      <c r="B196" s="5" t="n">
        <v>0</v>
      </c>
    </row>
    <row r="197">
      <c r="A197" s="4" t="inlineStr">
        <is>
          <t>Investments in associates and joint ventures</t>
        </is>
      </c>
      <c r="C197" s="5" t="n">
        <v>-5</v>
      </c>
      <c r="D197" s="5" t="n">
        <v>-8</v>
      </c>
    </row>
    <row r="198">
      <c r="A198" s="4" t="inlineStr">
        <is>
          <t>Net loans repaid by (advanced to) associates and joint ventures</t>
        </is>
      </c>
      <c r="B198" s="5" t="n">
        <v>0</v>
      </c>
      <c r="C198" s="5" t="n">
        <v>-1</v>
      </c>
      <c r="D198" s="5" t="n">
        <v>-2</v>
      </c>
    </row>
    <row r="199">
      <c r="A199" s="4" t="inlineStr">
        <is>
          <t>Disposal (acquisition) of subsidiaries and recognition of joint operation</t>
        </is>
      </c>
      <c r="B199" s="5" t="n">
        <v>10</v>
      </c>
      <c r="C199" s="5" t="n">
        <v>8</v>
      </c>
      <c r="D199" s="5" t="n">
        <v>7</v>
      </c>
    </row>
    <row r="200">
      <c r="A200" s="4" t="inlineStr">
        <is>
          <t>Proceeds from disposal of discontinued assets and subsidiaries</t>
        </is>
      </c>
      <c r="B200" s="5" t="n">
        <v>0</v>
      </c>
    </row>
    <row r="201">
      <c r="A201" s="4" t="inlineStr">
        <is>
          <t>Decrease (increase) in cash restricted for use</t>
        </is>
      </c>
      <c r="B201" s="5" t="n">
        <v>-10</v>
      </c>
      <c r="D201" s="5" t="n">
        <v>-6</v>
      </c>
    </row>
    <row r="202">
      <c r="A202" s="4" t="inlineStr">
        <is>
          <t>Interest received</t>
        </is>
      </c>
      <c r="B202" s="5" t="n">
        <v>16</v>
      </c>
      <c r="C202" s="5" t="n">
        <v>6</v>
      </c>
      <c r="D202" s="5" t="n">
        <v>4</v>
      </c>
    </row>
    <row r="203">
      <c r="A203" s="4" t="inlineStr">
        <is>
          <t>Net cash inflow (outflow) from investing activities from continuing operations</t>
        </is>
      </c>
      <c r="B203" s="5" t="n">
        <v>-691</v>
      </c>
      <c r="C203" s="5" t="n">
        <v>-698</v>
      </c>
      <c r="D203" s="5" t="n">
        <v>-582</v>
      </c>
    </row>
    <row r="204">
      <c r="A204" s="4" t="inlineStr">
        <is>
          <t>Net cash inflow (outflow) from investing activities from discontinued operations</t>
        </is>
      </c>
      <c r="B204" s="5" t="n">
        <v>-7</v>
      </c>
      <c r="C204" s="5" t="n">
        <v>-8</v>
      </c>
      <c r="D204" s="5" t="n">
        <v>19</v>
      </c>
    </row>
    <row r="205">
      <c r="A205" s="4" t="inlineStr">
        <is>
          <t>Cash in subsidiaries sold and transferred to held for sale</t>
        </is>
      </c>
      <c r="B205" s="5" t="n">
        <v>3</v>
      </c>
      <c r="C205" s="5" t="n">
        <v>-6</v>
      </c>
    </row>
    <row r="206">
      <c r="A206" s="4" t="inlineStr">
        <is>
          <t>Net cash inflow (outflow) from investing activities</t>
        </is>
      </c>
      <c r="B206" s="5" t="n">
        <v>-695</v>
      </c>
      <c r="C206" s="5" t="n">
        <v>-712</v>
      </c>
      <c r="D206" s="5" t="n">
        <v>-563</v>
      </c>
    </row>
    <row r="207">
      <c r="A207" s="3" t="inlineStr">
        <is>
          <t>Cash flows from financing activities</t>
        </is>
      </c>
    </row>
    <row r="208">
      <c r="A208" s="4" t="inlineStr">
        <is>
          <t>Increase in share capital</t>
        </is>
      </c>
      <c r="B208" s="5" t="n">
        <v>10</v>
      </c>
      <c r="C208" s="5" t="n">
        <v>16</v>
      </c>
    </row>
    <row r="209">
      <c r="A209" s="4" t="inlineStr">
        <is>
          <t>Proceeds from borrowings</t>
        </is>
      </c>
      <c r="B209" s="5" t="n">
        <v>43</v>
      </c>
      <c r="C209" s="5" t="n">
        <v>38</v>
      </c>
      <c r="D209" s="5" t="n">
        <v>301</v>
      </c>
    </row>
    <row r="210">
      <c r="A210" s="4" t="inlineStr">
        <is>
          <t>Repayment of borrowings</t>
        </is>
      </c>
      <c r="B210" s="5" t="n">
        <v>-114</v>
      </c>
      <c r="C210" s="5" t="n">
        <v>-41</v>
      </c>
      <c r="D210" s="5" t="n">
        <v>-317</v>
      </c>
    </row>
    <row r="211">
      <c r="A211" s="4" t="inlineStr">
        <is>
          <t>Finance costs paid</t>
        </is>
      </c>
      <c r="B211" s="5" t="n">
        <v>-30</v>
      </c>
      <c r="C211" s="5" t="n">
        <v>-31</v>
      </c>
      <c r="D211" s="5" t="n">
        <v>-16</v>
      </c>
    </row>
    <row r="212">
      <c r="A212" s="4" t="inlineStr">
        <is>
          <t>Other borrowing costs</t>
        </is>
      </c>
      <c r="B212" s="5" t="n">
        <v>0</v>
      </c>
      <c r="D212" s="5" t="n">
        <v>0</v>
      </c>
    </row>
    <row r="213">
      <c r="A213" s="4" t="inlineStr">
        <is>
          <t>Dividends paid</t>
        </is>
      </c>
      <c r="B213" s="5" t="n">
        <v>-9</v>
      </c>
      <c r="C213" s="5" t="n">
        <v>-15</v>
      </c>
      <c r="D213" s="5" t="n">
        <v>-15</v>
      </c>
    </row>
    <row r="214">
      <c r="A214" s="4" t="inlineStr">
        <is>
          <t>Intergroup dividends received (paid)</t>
        </is>
      </c>
      <c r="B214" s="5" t="n">
        <v>-704</v>
      </c>
      <c r="C214" s="5" t="n">
        <v>-286</v>
      </c>
      <c r="D214" s="5" t="n">
        <v>-386</v>
      </c>
    </row>
    <row r="215">
      <c r="A215" s="4" t="inlineStr">
        <is>
          <t>Net cash inflow (outflow) from financing activities from continuing operations</t>
        </is>
      </c>
      <c r="B215" s="5" t="n">
        <v>-804</v>
      </c>
      <c r="C215" s="5" t="n">
        <v>-319</v>
      </c>
      <c r="D215" s="5" t="n">
        <v>-433</v>
      </c>
    </row>
    <row r="216">
      <c r="A216" s="4" t="inlineStr">
        <is>
          <t>Net cash inflow (outflow) from financing activities from discontinued operations</t>
        </is>
      </c>
      <c r="B216" s="5" t="n">
        <v>0</v>
      </c>
      <c r="C216" s="5" t="n">
        <v>0</v>
      </c>
      <c r="D216" s="5" t="n">
        <v>0</v>
      </c>
    </row>
    <row r="217">
      <c r="A217" s="4" t="inlineStr">
        <is>
          <t>Net cash inflow (outflow) from financing activities</t>
        </is>
      </c>
      <c r="B217" s="5" t="n">
        <v>-804</v>
      </c>
      <c r="C217" s="5" t="n">
        <v>-319</v>
      </c>
      <c r="D217" s="5" t="n">
        <v>-433</v>
      </c>
    </row>
    <row r="218">
      <c r="A218" s="4" t="inlineStr">
        <is>
          <t>Net increase (decrease) in cash and cash equivalents</t>
        </is>
      </c>
      <c r="B218" s="5" t="n">
        <v>244</v>
      </c>
      <c r="C218" s="5" t="n">
        <v>121</v>
      </c>
      <c r="D218" s="5" t="n">
        <v>30</v>
      </c>
    </row>
    <row r="219">
      <c r="A219" s="4" t="inlineStr">
        <is>
          <t>Translation</t>
        </is>
      </c>
      <c r="B219" s="5" t="n">
        <v>-4</v>
      </c>
      <c r="C219" s="5" t="n">
        <v>-4</v>
      </c>
      <c r="D219" s="5" t="n">
        <v>22</v>
      </c>
    </row>
    <row r="220">
      <c r="A220" s="4" t="inlineStr">
        <is>
          <t>Cash and cash equivalents at beginning of year</t>
        </is>
      </c>
      <c r="B220" s="5" t="n">
        <v>342</v>
      </c>
      <c r="C220" s="5" t="n">
        <v>225</v>
      </c>
      <c r="D220" s="5" t="n">
        <v>173</v>
      </c>
    </row>
    <row r="221">
      <c r="A221" s="4" t="inlineStr">
        <is>
          <t>Cash and cash equivalents at end of year</t>
        </is>
      </c>
      <c r="B221" s="6" t="n">
        <v>582</v>
      </c>
      <c r="C221" s="6" t="n">
        <v>342</v>
      </c>
      <c r="D221" s="6" t="n">
        <v>225</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t>
        </is>
      </c>
      <c r="B1" s="2" t="inlineStr">
        <is>
          <t>12 Months Ended</t>
        </is>
      </c>
    </row>
    <row r="2">
      <c r="B2" s="2" t="inlineStr">
        <is>
          <t>Dec. 31, 2020</t>
        </is>
      </c>
    </row>
    <row r="3">
      <c r="A3" s="3" t="inlineStr">
        <is>
          <t>Disclosure of employee benefits [Abstract]</t>
        </is>
      </c>
    </row>
    <row r="4">
      <c r="A4" s="4" t="inlineStr">
        <is>
          <t>EMPLOYEE BENEFITS</t>
        </is>
      </c>
      <c r="B4" s="4" t="inlineStr">
        <is>
          <t>EMPLOYEE BENEFITS US Dollars Figures in millions 2020 2019 2018 Restated Employee benefits including Executive Directors’ and Prescribed Officers’ salaries and other benefits (1) 644 697 797 - current medical expenses 23 29 39 - defined benefit post-retirement medical expenses 7 8 9 - defined contribution 25 29 37 Retrenchment costs 2 7 30 Share-based payment expense (note 11) 16 42 35 Included in cost of sales, other expenses (income) and corporate administration, marketing and other expenses of continuing and discontinued operations 717 812 947 (1) The employee benefit details for 2019 were restated During 2020, the group identified that the 2019 employee benefits note had erroneously excluded part of the employee benefit totals for one of its subsidiaries from the employee benefits note disclosures. As a consequence of the error, the note disclosure detailing employee benefits for the year ended 31 December 2019 was understated. The employee benefits note provides details of the types of employee costs allocated to various cost line items in the income statement. The costs allocated to various categories of the income statement were correct, however, the summary note was incorrect. The error has been corrected by restating the employee benefits note disclosures for 2019. The "Employee benefits including Executive Directors' and Prescribed Officers' salaries and other benefits" in the table above, and the totals, were restated as follows: US dollar millions As previously reported Adjustment As restated Employee benefits including Executive Directors' and Prescribed Officers' salaries and other benefits 680 17 697 Included in cost of sales, other expenses (income) and corporate administration, marketing and other expenses of continuing and discontinued operations 795 17 812 The restatement has no impact on reported totals, headline earnings per share or on amounts presented in the Statement of financial posi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BASED PAYMENTS</t>
        </is>
      </c>
      <c r="B1" s="2" t="inlineStr">
        <is>
          <t>12 Months Ended</t>
        </is>
      </c>
    </row>
    <row r="2">
      <c r="B2" s="2" t="inlineStr">
        <is>
          <t>Dec. 31, 2020</t>
        </is>
      </c>
    </row>
    <row r="3">
      <c r="A3" s="3" t="inlineStr">
        <is>
          <t>Disclosure of share-based payment arrangements [Abstract]</t>
        </is>
      </c>
    </row>
    <row r="4">
      <c r="A4" s="4" t="inlineStr">
        <is>
          <t>SHARE-BASED PAYMENTS</t>
        </is>
      </c>
      <c r="B4" s="4" t="inlineStr">
        <is>
          <t xml:space="preserve">SHARE-BASED PAYMENTS US Dollars Figures in millions 2020 2019 2018 Equity-settled share incentive schemes Bonus Share Plan (BSP) 1 6 20 Deferred Share Plan (DSP) 14 13 — Other 1 2 2 16 21 22 Cash-settled share incentive scheme Cash-settled Long Term Incentive Plan (CSLTIP) — 21 13 Total share-based payment expense (note 10) 16 42 35 Equity-settled incentive schemes Equity schemes include the Bonus Share Plan (BSP), Deferred Share Plan (DSP); Long term incentive Plan (LTIP) and Co-investment Plan (CIP). The DSP replaced all previous AngloGold Ashanti incentive schemes. The last allocations granted in the BSP, LTIP and CIP schemes vested during 2020; there are no further allocations and vesting as the schemes have been closed. Bonus Share Plan (BSP) Award date (unvested awards and awards vested during the year) 2020 2019 2018 Calculated fair value R 119.14 Vesting date 50% 22 Feb 2019 Vesting date 50% 22 Feb 2020 Expiry date 22 Feb 2028 Number of shares 2020 2019 2018 Awards outstanding at beginning of year 2,141,415 4,557,919 4,479,679 Awards granted during the year — — 2,492,584 Awards lapsed during the year — (109,065) (359,343) Awards exercised during the year (1,135,438) (2,307,439) (2,055,001) Awards outstanding at end of year 1,005,977 2,141,415 4,557,919 Awards exercisable at end of year 1,005,977 1,207,936 1,588,512 Cash awards granted under the bonus share plan, none were outstanding at year end 31 December 2020 (2019: 12,295; 2018: 33,046) and an amount of 12,295 cash awards vested and are deemed settled for the year ended 31 December 2020 (2019: 20,751, 2018: 15,209). Deferred Share Plan (DSP) The Deferred Share Plan (DSP) was implemented with effect from 1 January 2018, with the first awards for the scheme allocated in March 2019. This represents a single scheme under which share awards will be allocated to certain employees from 2019 onwards, vesting equally over a period of 2, 3 and 5 years depending on the level of seniority of the participant. Equity-settled incentive schemes (continued) Award date (unvested awards and awards vested during the year) 2020 2019 2018 Calculated fair value R 325.97 R 204.42 DSP 2 year Vesting date 50% 25 Feb 2021 21 Feb 2020 Vesting date 50% 25 Feb 2022 21 Feb 2021 DSP 3 year Vesting date 33% 25 Feb 2021 21 Feb 2020 Vesting date 33% 25 Feb 2022 21 Feb 2021 Vesting date 34% 25 Feb 2023 21 Feb 2022 DSP 5 year Vesting date 20% 25 Feb 2021 21 Feb 2020 Vesting date 20% 25 Feb 2022 21 Feb 2021 Vesting date 20% 25 Feb 2023 21 Feb 2022 Vesting date 20% 25 Feb 2024 21 Feb 2023 Vesting date 20% 25 Feb 2025 21 Feb 2024 Expiry date 25 Feb 2030 21 Feb 2029 Number of shares 2020 2019 2018 Awards outstanding at beginning of year 1,599,360 Awards granted during the year 1,176,532 1,669,191 Awards lapsed during the year (155,575) (55,208) Awards exercised during the year (330,555) (14,623) Awards outstanding at end of year 2,289,762 1,599,360 Awards exercisable at end of year 183,439 — Long Term Incentive Plan (LTIP) Award date (unvested awards and awards vested during the year) 2015 Calculated fair value R 129.94 Vesting date 3 Mar 2018 Expiry date 3 Mar 2025 Number of shares 2020 2019 2018 Awards outstanding at beginning of year 229,639 447,842 2,466,357 Awards lapsed during the year — — (1,186,330) Awards exercised during the year (118,077) (218,203) (832,185) Awards outstanding at end of year 111,562 229,639 447,842 Awards exercisable at end of year 111,562 229,639 447,842 Equity-settled incentive schemes (continued) Co-Investment Plan (CIP) Number of shares 2020 2019 2018 Awards outstanding at beginning of year 23,927 112,578 95,378 Awards granted during the year — — 80,809 Awards lapsed during the year — (16,500) (11,633) Awards matched during the year (23,927) (72,151) (51,976) Awards outstanding at end of year — 23,927 112,578 Cash-Settled Long Term Incentive Plan (CSLTIP) There were no changes to rules or practices within the CSLTIP scheme, and no awards during 2018, 2019 and 2020. Award date (unvested awards and awards vested during the year) 2017 2016 Vesting date 1 March 2020 1 March 2019 Number of units 2020 2019 2018 Share units outstanding at beginning of year 1,480,562 3,815,761 4,469,618 Share units granted during the year — — — Share units lapsed during the year (82,063) (1,305,761) (611,265) Share units exercised during the year (1,398,499) (1,029,438) (42,592) Share units outstanding at end of year — 1,480,562 3,815,76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12 Months Ended</t>
        </is>
      </c>
    </row>
    <row r="2">
      <c r="B2" s="2" t="inlineStr">
        <is>
          <t>Dec. 31, 2020</t>
        </is>
      </c>
    </row>
    <row r="3">
      <c r="A3" s="3" t="inlineStr">
        <is>
          <t>Disclosure of income tax [Abstract]</t>
        </is>
      </c>
    </row>
    <row r="4">
      <c r="A4" s="4" t="inlineStr">
        <is>
          <t>TAXATION</t>
        </is>
      </c>
      <c r="B4" s="4" t="inlineStr">
        <is>
          <t>TAXATION Figures in millions US Dollars 2020 2019 2018 South African taxation Normal taxation 1 — — Prior year over provision — — (2) Deferred taxation Other temporary differences (1) 74 (18) (27) Change in estimated deferred tax rate — (14) 7 75 (32) (22) Foreign taxation Normal taxation 553 299 243 Prior year under (over) provision 8 (1) 1 Deferred taxation Temporary differences 9 (28) (6) Prior year (over) under provision (6) 1 4 Change in estimate (14) 9 (7) Change in statutory tax rate — 2 (1) 550 282 234 625 250 212 (1) Included in other temporary differences in South African taxation are deferred tax assets of $78m, which were derecognised during the fourth quarter of 2020; $9m thereof as part of the disposal of the South African assets and the remaining $69m on consideration of future recoverability. Reconciliation to South African statutory rate Figures in millions US Dollars Reconciliation to South African statutory rate 2020 2019 2018 Implied tax charge at 28% 445 173 125 Increase (decrease) due to: Expenses not tax deductible (1) 29 28 28 Share of associates and joint ventures' profit (78) (47) (34) Tax rate differentials (2) and withholding taxes 96 39 25 Exchange variations, translation and accounting adjustments 28 11 24 Current year tax losses not recognised (recognised) in deferred tax assets: Obuasi mine (6) 14 13 AngloGold Ashanti Holdings plc (3) 31 29 36 North America 4 6 6 Siguiri (8) — — Other 3 (2) (1) Change in planned utilisation of deferred tax assets and impact of estimated deferred tax rate change (14) (5) — Tax effect of retained SA items 16 3 (10) Tax allowances (1) (1) (2) Derecognition of deferred tax assets 78 — — Impact of statutory tax rate change — 2 (1) Adjustment in respect of prior years 2 — 3 Income tax expense 625 250 212 (1) Includes corporate, exploration and non-tax deductible rehabilitation costs and British Virgin Isle group losses. (2) Due to different tax rates in various jurisdictions, primarily Tanzania, Ghana and Guinea. Figures in millions US Dollars 2020 2019 2018 Analysis of unrecognised deferred tax assets Tax losses available to be utilised against future profits - utilisation required within one year 62 — 48 - utilisation required between one and two years 54 85 187 - utilisation required between two and five years 352 356 300 - utilisation required between five and twenty years 1,002 973 1,229 - utilisation in excess of twenty years 421 73 26 1,891 1,487 1,790 At the statutory tax rates the unrecognised value of deferred tax assets are: $487m (2019: $389m; 2018: $501m), mainly relating to tax losses incurred in the United Kingdom, North America, Ghana, Colombia and SA Corporate. Income tax uncertainties AngloGold Ashanti operates in numerous countries around the world and accordingly is subject to, and pays annual income taxes under, the various income tax regimes in the countries in which it operates. Some of these tax regimes are defined by contractual agreements with local government, and others are defined by the general corporate income tax laws of the country. The group has historically filed, and continues to file, all required income tax returns and to pay the taxes reasonably determined to be due. In some jurisdictions, tax authorities are yet to complete their assessments for previous years. The tax rules and regulations in many countries are highly complex and subject to interpretation. From time to time, the group is subject to a review of its historic income tax filings and in connection with such reviews, disputes can arise with the tax authorities over the interpretation or application of certain rules in respect of the group’s business conducted within the country involved. Significant judgement is required in determining the worldwide provisions for income taxes due to the complexity of legislation. There are many transactions and calculations for which the ultimate tax determination is uncertain during the ordinary course of business. Irrespective of whether potential economic outflows of matters have been assessed as probable or possible, individually significant matters are included below, to the extent that disclosure does not prejudice the group. Argentina - Cerro Vanguardia SA The Argentina Tax Authority has challenged the deduction of certain hedge losses, with tax and penalties amounting to $8m (2019: $10m; 2018: $14m). Management has appealed this matter which has been heard by the Tax Court, with final evidence submitted in 2017. The matter is pending and judgement is expected in the next 24 months. Management is of the opinion that the hedge losses were claimed correctly and no provision has therefore been made. Brazil - AGA Mineração and Serra Grande The Brazil Tax Authority has challenged various aspects of the Companies’ tax returns for periods from 2003 to 2016 which individually and in aggregate are not considered to be material. Based on the engagement with the Tax Authority, certain amounts have been allowed and assessments reduced, whilst objections have been lodged against the remainder of the findings. In December 2019, Serra Grande received a tax assessment of $20m (2019: $25m) relating to the amortisation of goodwill on the acquisition of mining interests, which is permitted as a tax deduction when the acquirer is a domiciled entity. Management is of the opinion that the Tax Authority is unlikely to succeed in this matter. This is supported by external legal advice and therefore no provision has been made. Colombia - La Colosa and Gramalote The tax treatment of exploration expenditure has been investigated by the Colombian Tax Authority which resulted in claims for taxes and penalties of $86m (1) (2019: $88m; 2018: $144m) pertaining to the 2010 to 2014 tax years. These assessments were appealed in 2016 (in the case of La Colosa) and resulted in an adverse judgement on 22 October 2018, in the Administrative Court of Cundinamarca. An appeal was lodged and all arguments submitted to the Council of State on 21 August 2018, with an expected judgement in the next 12 to 18 months as at 31 December 2020. The deduction of exploration costs is prohibited from 2017 onwards following a change in legislation. Subsequent to this date, exploration costs have been treated in accordance with the amended legislation. In July 2019, the Supreme Administrative Court issued a ruling that duplicate penalties may not be charged. The impact of the ruling is that certain penalties will be waived, which reduces the overall exposure by $76m (2019: $76m). The matter is pending and may take two to four years to be resolved. Management is of the opinion that the Colombian Tax Authority is unlikely to succeed in this matter and therefore no provision is made. (1) Includes reduction of overall exposure by $76m (2019:$76m) as described above. Ghana - Iduapriem The Ghana Revenue Authority completed a tax audit for the 2018 year of assessment claiming a tax liability of $15m. The claim relates to corporate income taxes, where certain business expenses have been disallowed as a deduction for tax purposes. Management filed an objection to the assessment in September 2020 and is of the opinion that the Ghana Revenue Authority is unlikely to succeed in this matter and therefore no provision has been made. Guinea - Siguiri The Guinea Tax Authority has challenged various aspects of the Companies’ tax returns for periods of 2010, and 2014 to 2016 totalling $8m (attributable) (2019: $12m (attributable);2018: $8m (attributable)). An amount of $4m relating to the years 2014 to 2016 was paid in settlement of $10m of tax claims during the second half of 2020. Tanzania - Geita Gold Mine The Tanzania Revenue Authority has raised audit findings on various tax matters for years from 2009 to 2019 amounting to $254m (2019: $164m; 2018: $163m) including additional tax assessments of $94m received in 2020. In addition, the Tanzania Revenue Authority has issued Agency Notices on various local bank accounts of the Company in Tanzania, enforcing payments from those bank accounts, despite the matters being on appeal. In order to continue operating its bank accounts and to not impact operations, Geita paid various amounts under protest. Management has objected and appealed through various levels of the legislative processes. Management is of the opinion that the claims of the Tanzania Revenue Authority are unlikely to succeed. In addition, it should be noted that amendments passed to Tanzanian legislation in 2017 amended the 2010 Mining Act and new Finance Act. Effective from 1 July 2017, the gold mining royalty rate increased to 6% (from 4%) and further a 1% clearing fee on the value of all minerals exported was imposed. The group has been paying the higher royalty and clearing fees since this date, under protest and is of the view that this is in contravention of its Mining Development Agreement. Tax impacts of COVID-19 As a result of the COVID-19 pandemic, governments have responded with various stimulus packages, to provide relief to companies and individuals, to ensure business and employment continuity. This has been achieved through various tax and employment concessions, over varying periods, mostly commencing in April 2020. In North America, the US Government passed the Coronavirus Aid, Relief and Economic Security (CARES) Act on 27 March 2020. The bill provides various tax relief and incentives such as accelerated access to tax attributes created under the Tax Cuts and Jobs Act of 2017 (TCJA). Other tax jurisdictions have provided tax relief in various forms to companies which will impact on tax planning and tax payments in the light of the uncertainty created by the pandemic. Management continues to evaluate these tax measures and applies them when appropri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Statement - USD ($) $ in Millions</t>
        </is>
      </c>
      <c r="B1" s="2" t="inlineStr">
        <is>
          <t>12 Months Ended</t>
        </is>
      </c>
    </row>
    <row r="2">
      <c r="B2" s="2" t="inlineStr">
        <is>
          <t>Dec. 31, 2020</t>
        </is>
      </c>
      <c r="C2" s="2" t="inlineStr">
        <is>
          <t>Dec. 31, 2019</t>
        </is>
      </c>
      <c r="D2" s="2" t="inlineStr">
        <is>
          <t>Dec. 31, 2018</t>
        </is>
      </c>
    </row>
    <row r="3">
      <c r="A3" s="3" t="inlineStr">
        <is>
          <t>Profit or loss [abstract]</t>
        </is>
      </c>
    </row>
    <row r="4">
      <c r="A4" s="4" t="inlineStr">
        <is>
          <t>Revenue from product sales</t>
        </is>
      </c>
      <c r="B4" s="6" t="n">
        <v>4427</v>
      </c>
      <c r="C4" s="6" t="n">
        <v>3525</v>
      </c>
      <c r="D4" s="6" t="n">
        <v>3336</v>
      </c>
    </row>
    <row r="5">
      <c r="A5" s="4" t="inlineStr">
        <is>
          <t>Cost of sales</t>
        </is>
      </c>
      <c r="B5" s="5" t="n">
        <v>-2699</v>
      </c>
      <c r="C5" s="5" t="n">
        <v>-2626</v>
      </c>
      <c r="D5" s="5" t="n">
        <v>-2584</v>
      </c>
    </row>
    <row r="6">
      <c r="A6" s="4" t="inlineStr">
        <is>
          <t>(Loss) gain on non-hedge derivatives and other commodity contracts</t>
        </is>
      </c>
      <c r="B6" s="5" t="n">
        <v>-19</v>
      </c>
      <c r="C6" s="5" t="n">
        <v>5</v>
      </c>
      <c r="D6" s="5" t="n">
        <v>-2</v>
      </c>
    </row>
    <row r="7">
      <c r="A7" s="4" t="inlineStr">
        <is>
          <t>Gross profit</t>
        </is>
      </c>
      <c r="B7" s="5" t="n">
        <v>1709</v>
      </c>
      <c r="C7" s="5" t="n">
        <v>904</v>
      </c>
      <c r="D7" s="5" t="n">
        <v>750</v>
      </c>
    </row>
    <row r="8">
      <c r="A8" s="4" t="inlineStr">
        <is>
          <t>Corporate administration, marketing and other expenses</t>
        </is>
      </c>
      <c r="B8" s="5" t="n">
        <v>-68</v>
      </c>
      <c r="C8" s="5" t="n">
        <v>-82</v>
      </c>
      <c r="D8" s="5" t="n">
        <v>-76</v>
      </c>
    </row>
    <row r="9">
      <c r="A9" s="4" t="inlineStr">
        <is>
          <t>Exploration and evaluation costs</t>
        </is>
      </c>
      <c r="B9" s="5" t="n">
        <v>-124</v>
      </c>
      <c r="C9" s="5" t="n">
        <v>-112</v>
      </c>
      <c r="D9" s="5" t="n">
        <v>-98</v>
      </c>
    </row>
    <row r="10">
      <c r="A10" s="4" t="inlineStr">
        <is>
          <t>Impairment, derecognition of assets and profit (loss) on disposal</t>
        </is>
      </c>
      <c r="B10" s="5" t="n">
        <v>-1</v>
      </c>
      <c r="C10" s="5" t="n">
        <v>-6</v>
      </c>
      <c r="D10" s="5" t="n">
        <v>-7</v>
      </c>
    </row>
    <row r="11">
      <c r="A11" s="4" t="inlineStr">
        <is>
          <t>Other (expenses) income</t>
        </is>
      </c>
      <c r="B11" s="5" t="n">
        <v>-57</v>
      </c>
      <c r="C11" s="5" t="n">
        <v>-83</v>
      </c>
      <c r="D11" s="5" t="n">
        <v>-79</v>
      </c>
    </row>
    <row r="12">
      <c r="A12" s="4" t="inlineStr">
        <is>
          <t>Operating profit</t>
        </is>
      </c>
      <c r="B12" s="5" t="n">
        <v>1459</v>
      </c>
      <c r="C12" s="5" t="n">
        <v>621</v>
      </c>
      <c r="D12" s="5" t="n">
        <v>490</v>
      </c>
    </row>
    <row r="13">
      <c r="A13" s="4" t="inlineStr">
        <is>
          <t>Interest income</t>
        </is>
      </c>
      <c r="B13" s="5" t="n">
        <v>27</v>
      </c>
      <c r="C13" s="5" t="n">
        <v>14</v>
      </c>
      <c r="D13" s="5" t="n">
        <v>8</v>
      </c>
    </row>
    <row r="14">
      <c r="A14" s="4" t="inlineStr">
        <is>
          <t>Dividend received</t>
        </is>
      </c>
      <c r="B14" s="5" t="n">
        <v>2</v>
      </c>
      <c r="C14" s="5" t="n">
        <v>0</v>
      </c>
      <c r="D14" s="5" t="n">
        <v>2</v>
      </c>
    </row>
    <row r="15">
      <c r="A15" s="4" t="inlineStr">
        <is>
          <t>Foreign exchange and other gains (losses)</t>
        </is>
      </c>
      <c r="B15" s="5" t="n">
        <v>0</v>
      </c>
      <c r="C15" s="5" t="n">
        <v>-12</v>
      </c>
      <c r="D15" s="5" t="n">
        <v>-9</v>
      </c>
    </row>
    <row r="16">
      <c r="A16" s="4" t="inlineStr">
        <is>
          <t>Finance costs and unwinding of obligations</t>
        </is>
      </c>
      <c r="B16" s="5" t="n">
        <v>-177</v>
      </c>
      <c r="C16" s="5" t="n">
        <v>-172</v>
      </c>
      <c r="D16" s="5" t="n">
        <v>-168</v>
      </c>
    </row>
    <row r="17">
      <c r="A17" s="4" t="inlineStr">
        <is>
          <t>Share of associates and joint ventures’ profit (loss)</t>
        </is>
      </c>
      <c r="B17" s="5" t="n">
        <v>278</v>
      </c>
      <c r="C17" s="5" t="n">
        <v>168</v>
      </c>
      <c r="D17" s="5" t="n">
        <v>122</v>
      </c>
    </row>
    <row r="18">
      <c r="A18" s="4" t="inlineStr">
        <is>
          <t>Profit (loss) before taxation</t>
        </is>
      </c>
      <c r="B18" s="5" t="n">
        <v>1589</v>
      </c>
      <c r="C18" s="5" t="n">
        <v>619</v>
      </c>
      <c r="D18" s="5" t="n">
        <v>445</v>
      </c>
    </row>
    <row r="19">
      <c r="A19" s="4" t="inlineStr">
        <is>
          <t>Taxation</t>
        </is>
      </c>
      <c r="B19" s="5" t="n">
        <v>-625</v>
      </c>
      <c r="C19" s="5" t="n">
        <v>-250</v>
      </c>
      <c r="D19" s="5" t="n">
        <v>-212</v>
      </c>
    </row>
    <row r="20">
      <c r="A20" s="4" t="inlineStr">
        <is>
          <t>Profit (loss) after taxation from continuing operations</t>
        </is>
      </c>
      <c r="B20" s="5" t="n">
        <v>964</v>
      </c>
      <c r="C20" s="5" t="n">
        <v>369</v>
      </c>
      <c r="D20" s="5" t="n">
        <v>233</v>
      </c>
    </row>
    <row r="21">
      <c r="A21" s="3" t="inlineStr">
        <is>
          <t>Discontinued operations</t>
        </is>
      </c>
    </row>
    <row r="22">
      <c r="A22" s="4" t="inlineStr">
        <is>
          <t>Profit (loss) from discontinued operations</t>
        </is>
      </c>
      <c r="B22" s="5" t="n">
        <v>7</v>
      </c>
      <c r="C22" s="5" t="n">
        <v>-376</v>
      </c>
      <c r="D22" s="5" t="n">
        <v>-83</v>
      </c>
    </row>
    <row r="23">
      <c r="A23" s="4" t="inlineStr">
        <is>
          <t>Profit (loss) for the year</t>
        </is>
      </c>
      <c r="B23" s="5" t="n">
        <v>971</v>
      </c>
      <c r="C23" s="5" t="n">
        <v>-7</v>
      </c>
      <c r="D23" s="5" t="n">
        <v>150</v>
      </c>
    </row>
    <row r="24">
      <c r="A24" s="3" t="inlineStr">
        <is>
          <t>Equity shareholders</t>
        </is>
      </c>
    </row>
    <row r="25">
      <c r="A25" s="4" t="inlineStr">
        <is>
          <t>- Continuing operations</t>
        </is>
      </c>
      <c r="B25" s="5" t="n">
        <v>946</v>
      </c>
      <c r="C25" s="5" t="n">
        <v>364</v>
      </c>
      <c r="D25" s="5" t="n">
        <v>216</v>
      </c>
    </row>
    <row r="26">
      <c r="A26" s="4" t="inlineStr">
        <is>
          <t>- Discontinued operations</t>
        </is>
      </c>
      <c r="B26" s="5" t="n">
        <v>7</v>
      </c>
      <c r="C26" s="5" t="n">
        <v>-376</v>
      </c>
      <c r="D26" s="5" t="n">
        <v>-83</v>
      </c>
    </row>
    <row r="27">
      <c r="A27" s="3" t="inlineStr">
        <is>
          <t>Non-controlling interests</t>
        </is>
      </c>
    </row>
    <row r="28">
      <c r="A28" s="4" t="inlineStr">
        <is>
          <t>- Continuing operations</t>
        </is>
      </c>
      <c r="B28" s="6" t="n">
        <v>18</v>
      </c>
      <c r="C28" s="6" t="n">
        <v>5</v>
      </c>
      <c r="D28" s="6" t="n">
        <v>17</v>
      </c>
    </row>
    <row r="29">
      <c r="A29" s="3" t="inlineStr">
        <is>
          <t>Basic earnings (loss) per ordinary share</t>
        </is>
      </c>
    </row>
    <row r="30">
      <c r="A30" s="4" t="inlineStr">
        <is>
          <t>Basic earnings (loss) per ordinary share (USD per share)</t>
        </is>
      </c>
      <c r="B30" s="7" t="n">
        <v>2.27</v>
      </c>
      <c r="C30" s="7" t="n">
        <v>-0.03</v>
      </c>
      <c r="D30" s="7" t="n">
        <v>0.32</v>
      </c>
    </row>
    <row r="31">
      <c r="A31" s="4" t="inlineStr">
        <is>
          <t>Earnings (loss) per ordinary share from continuing operations (USD per share)</t>
        </is>
      </c>
      <c r="B31" s="8" t="n">
        <v>2.25</v>
      </c>
      <c r="C31" s="8" t="n">
        <v>0.87</v>
      </c>
      <c r="D31" s="8" t="n">
        <v>0.52</v>
      </c>
    </row>
    <row r="32">
      <c r="A32" s="4" t="inlineStr">
        <is>
          <t>Earnings (loss) per ordinary share from discontinued operations (USD per share)</t>
        </is>
      </c>
      <c r="B32" s="8" t="n">
        <v>0.02</v>
      </c>
      <c r="C32" s="8" t="n">
        <v>-0.9</v>
      </c>
      <c r="D32" s="8" t="n">
        <v>-0.2</v>
      </c>
    </row>
    <row r="33">
      <c r="A33" s="3" t="inlineStr">
        <is>
          <t>Diluted earnings (loss) per ordinary share</t>
        </is>
      </c>
    </row>
    <row r="34">
      <c r="A34" s="4" t="inlineStr">
        <is>
          <t>Diluted earnings (loss) per ordinary share (USD per share)</t>
        </is>
      </c>
      <c r="B34" s="8" t="n">
        <v>2.27</v>
      </c>
      <c r="C34" s="8" t="n">
        <v>-0.03</v>
      </c>
      <c r="D34" s="8" t="n">
        <v>0.32</v>
      </c>
    </row>
    <row r="35">
      <c r="A35" s="4" t="inlineStr">
        <is>
          <t>Earnings (loss) per ordinary share from continuing operations (USD per share)</t>
        </is>
      </c>
      <c r="B35" s="8" t="n">
        <v>2.25</v>
      </c>
      <c r="C35" s="8" t="n">
        <v>0.87</v>
      </c>
      <c r="D35" s="8" t="n">
        <v>0.52</v>
      </c>
    </row>
    <row r="36">
      <c r="A36" s="4" t="inlineStr">
        <is>
          <t>Earnings (loss) per ordinary share from discontinued operations (USD per share)</t>
        </is>
      </c>
      <c r="B36" s="7" t="n">
        <v>0.02</v>
      </c>
      <c r="C36" s="7" t="n">
        <v>-0.9</v>
      </c>
      <c r="D36" s="7" t="n">
        <v>-0.2</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ORDINARY SHARE</t>
        </is>
      </c>
      <c r="B1" s="2" t="inlineStr">
        <is>
          <t>12 Months Ended</t>
        </is>
      </c>
    </row>
    <row r="2">
      <c r="B2" s="2" t="inlineStr">
        <is>
          <t>Dec. 31, 2020</t>
        </is>
      </c>
    </row>
    <row r="3">
      <c r="A3" s="3" t="inlineStr">
        <is>
          <t>Disclosure of earnings per share [Abstract]</t>
        </is>
      </c>
    </row>
    <row r="4">
      <c r="A4" s="4" t="inlineStr">
        <is>
          <t>EARNINGS (LOSS) PER ORDINARY SHARE</t>
        </is>
      </c>
      <c r="B4" s="4" t="inlineStr">
        <is>
          <t xml:space="preserve">EARNINGS (LOSS) PER ORDINARY SHARE 2020 2019 2018 US cents per share Basic earnings (loss) per ordinary share 227 (3) 32 - Continuing operations 225 87 52 The calculation of basic earnings (loss) per ordinary share is based on profits (losses) attributable to equity shareholders of $946m (2019: $364m; 2018: $216m) and 419,033,516 (2019: 418,349,777; 2018: 417,122,155) shares being the weighted average number of ordinary shares in issue during the financial year. - Discontinued operations 2 (90) (20) The calculation of basic earnings (loss) per ordinary share is based on profits (losses) attributable to equity shareholders of $7m (2019: $(376)m; 2018: $(83)m) and 419,033,516 (2019: 418,349,777; 2018: 417,122,155) shares being the weighted average number of ordinary shares in issue during the financial year. Diluted earnings (loss) per ordinary share 227 (3) 32 - Continuing operations 225 87 52 The calculation of diluted earnings (loss) per ordinary share is based on profits (losses) attributable to equity shareholders of $946m (2019: $364m; 2018: $216m) and 419,481,450 (2019: 418,349,777; 2018: 417,379,405) shares being the diluted number of ordinary shares. - Discontinued operations 2 (90) (20) The calculation of diluted earnings (loss) per ordinary share is based on profits (losses) attributable to equity shareholders of $7m (2019: $(376)m; 2018: $(83)m) and 419,481,450 (2019: 418,349,777; 2018: 417,379,405) shares being the weighted average number of ordinary shares in issue during the financial year. In calculating the basic and diluted number of ordinary shares outstanding for the year, the following were taken into consideration: Number of shares 2020 2019 2018 Ordinary shares 416,399,307 414,407,622 411,412,947 Fully vested options and currently exercisable (1) 2,634,209 3,942,155 5,709,208 Weighted average number of shares 419,033,516 418,349,777 417,122,155 Dilutive potential of share options (2) 447,934 — 257,250 Fully diluted number of ordinary shares 419,481,450 418,349,777 417,379,405 (1) Employee compensation awards are included in basic earnings per share from the date that all necessary conditions have been satisfied and it is virtually certain that shares will be issued as a result of employees exercising their options. (2) The number of share options that could potentially dilute basic earnings in the future were not included as the effect was anti-dilutive were nil (2019: 517,186; 2018:nil). 13 EARNINGS (LOSS) PER ORDINARY SHARE (continued) US Dollars Figures in millions 2020 2019 2018 Headline earnings (loss) The profit (loss) attributable to equity shareholders was adjusted by the following to arrive at headline earnings (loss): Profit (loss) attributable to equity shareholders from continuing and discontinued operations 953 (12) 133 Net impairment (impairment reversal) on held for sale assets (17) 549 (2) Taxation on net impairment (impairment reversal) on held for sale assets — (165) — Derecognition of assets — 10 104 Taxation on derecognition of assets — — (26) Loss on disposal of discontinued operations 80 — 24 Taxation on loss on disposal of discontinued operations 1 — (20) Profit on sale of joint ventures (1) (19) — — Net loss (profit) on disposal of assets 2 (3) 8 Taxation on net (profit) loss on disposal of assets — — (1) 1,000 379 220 (1) Tax effect has not been disclosed as the tax is less than $1m. US Cents Basic headline earnings (loss) per share The calculation of basic headline earnings (loss) per ordinary share is based on basic headline earnings (losses) of $1,000m (2019: $379m; 2018: $220m) and 419,033,516 (2019: 418,349,777; 2018: 417,122,155) shares being the weighted average number of ordinary shares in issue during the year. 238 91 53 Diluted headline earnings (loss) per share The calculation of diluted headline earnings (loss) per ordinary share is based on diluted headline earnings (losses) of $1,000m (2019: $379m; 2018: $220m) and 419,481,450 (2019: 418,349,777; 2018: 417,379,405) shares being the weighted average number of ordinary shares in issue during the year. 238 91 5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VIDENDS</t>
        </is>
      </c>
      <c r="B1" s="2" t="inlineStr">
        <is>
          <t>12 Months Ended</t>
        </is>
      </c>
    </row>
    <row r="2">
      <c r="B2" s="2" t="inlineStr">
        <is>
          <t>Dec. 31, 2020</t>
        </is>
      </c>
    </row>
    <row r="3">
      <c r="A3" s="3" t="inlineStr">
        <is>
          <t>Disclosure of share capital, reserves and other equity interest [Abstract]</t>
        </is>
      </c>
    </row>
    <row r="4">
      <c r="A4" s="4" t="inlineStr">
        <is>
          <t>DIVIDENDS</t>
        </is>
      </c>
      <c r="B4" s="4" t="inlineStr">
        <is>
          <t xml:space="preserve">DIVIDENDS US Dollars Figures in million 2020 2019 2018 Ordinary shares Dividend number 119 of 70 SA cents per share was declared on 20 February 2018 and paid on 6 April 2018 (6 US cents per share). 24 Dividend number 120 of 95 SA cents per share was declared on 19 February 2019 and paid on 8 April 2019 (7 US cents per share). 27 Dividend number 121 of 165 SA cents per share was declared on 21 February 2020 and paid on 27 March 2019 (9 US cents per share) 38 38 27 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ANGIBLE ASSETS</t>
        </is>
      </c>
      <c r="B1" s="2" t="inlineStr">
        <is>
          <t>12 Months Ended</t>
        </is>
      </c>
    </row>
    <row r="2">
      <c r="B2" s="2" t="inlineStr">
        <is>
          <t>Dec. 31, 2020</t>
        </is>
      </c>
    </row>
    <row r="3">
      <c r="A3" s="3" t="inlineStr">
        <is>
          <t>Property, plant and equipment [abstract]</t>
        </is>
      </c>
    </row>
    <row r="4">
      <c r="A4" s="4" t="inlineStr">
        <is>
          <t>TANGIBLE ASSETS</t>
        </is>
      </c>
      <c r="B4" s="4" t="inlineStr">
        <is>
          <t>TANGIBLE ASSETS Figures in millions Mine Mine infra- structure (2) Mineral Exploration Assets Land and buildings (3)(4) Total US Dollars Cost Balance at 1 January 2018 5,562 4,382 892 5 490 83 11,414 Additions - project capital 2 — — — 175 — 177 - stay-in-business capital 294 20 3 — 149 1 467 Disposals (5) (30) — (1) — (3) (39) Transfers and other movements (1) 60 (41) — — (270) 1 (250) Translation (239) (119) (7) — (32) (5) (402) Balance at 31 December 2018 5,674 4,212 888 4 512 77 11,367 Accumulated amortisation and impairments Balance at 1 January 2018 3,979 2,796 853 3 26 15 7,672 Amortisation for the year 397 233 2 1 — 1 634 Impairment and derecognition of assets (5) — 104 — — — — 104 Disposals (5) (27) — (1) — (2) (35) Transfers and other movements (1) (52) (153) — — — — (205) Translation (135) (42) (6) — 1 (2) (184) Balance at 31 December 2018 4,184 2,911 849 3 27 12 7,986 Net book value at 31 December 2018 1,490 1,301 39 1 485 65 3,381 Cost Balance at 1 January 2019 5,674 4,212 888 4 512 77 11,367 Additions - project capital 43 — — 1 281 14 339 - stay-in-business capital 208 25 1 2 188 — 424 Disposals (1) (16) — — — — (17) Transfers and other movements (1) (259) 219 1 — (489) (16) (544) Transfer to non-current assets and liabilities held for sale (660) (663) (9) — (90) (9) (1,431) Finance costs capitalised — — — — 6 — 6 Translation (4) (1) — — (3) — (8) Balance at 31 December 2019 5,001 3,776 881 7 405 66 10,136 Accumulated amortisation and impairments Balance at 1 January 2019 4,184 2,911 849 3 27 12 7,986 Amortisation for the year 392 215 1 1 — — 609 Impairment and derecognition of assets (5) 243 172 — — 90 — 505 Disposals (1) (15) — — — — (16) Transfers and other movements (1) (455) (53) 1 — (3) (12) (522) Transfer to non-current assets and liabilities held for sale (488) (422) (5) — (88) — (1,003) Translation (9) (5) — — (1) — (15) Balance at 31 December 2019 3,866 2,803 846 4 25 — 7,544 Net book value at 31 December 2019 1,135 973 35 3 380 66 2,592 Figures in millions Mine Mine infra- structure (2) Mineral Exploration Assets Land and buildings (3)(4) Total Cost Balance at 1 January 2020 5,001 3,776 881 7 405 66 10,136 Additions - project capital 64 — — 1 246 20 331 - stay-in-business capital 180 8 1 — 179 2 370 Finance costs capitalised (5) — — — — 17 — 17 Disposals (1) (26) — — — — (27) Transfers and other movements (1) (1,076) 186 (699) 2 (320) 24 (1,883) Translation 157 9 5 (1) 6 — 176 Balance at 31 December 2020 4,325 3,953 188 9 533 112 9,120 Accumulated amortisation and impairments Balance at 1 January 2020 3,866 2,803 846 4 25 — 7,544 Amortisation for the year 345 179 5 1 — — 530 Disposals (1) (25) — — — — (26) Transfers and other movements (1) (1,208) (33) (699) — — — (1,940) Translation 117 6 4 — 1 — 128 Balance at 31 December 2020 3,119 2,930 156 5 26 — 6,236 Net book value at 31 December 2020 1,206 1,023 32 4 507 112 2,884 (1) Transfers and other movements include amounts from deferred stripping, changes in estimates of decommissioning assets, asset reclassifications, derecognition of assets and initial recognition of joint operation share of property, plant and equipment. (2) Included in the amounts for mine infrastructure are assets held under finance leases with a net book value of nil (2019: nil; 2018: $45m). (3) Included in the amounts for land and buildings are assets held under finance leases with a net book value of nil (2019: nil; 2018: $3m). (4) Assets of $7m (2019: $9m; 2018: $10m) have been pledged as security. (5) The weighted average capitalisation rate used to determine the amount of borrowing costs eligible for capitalisation was 4.52% (2019: 5.6%; 2018: nil) (6) I mpairment and derecognition of assets is assessed as follows: Impairment calculation assumptions as at 31 December 2020 - goodwill, tangible and intangible assets Management assumptions for the value in use of tangible assets and goodwill include: • the gold price assumption represents management’s best estimate of the future price of gold. A long-term real gold price of $1,450/oz (2019: $1,300/oz; 2018: $1,239/oz) is based on a range of economic and market conditions that will exist over the remaining useful life of the assets. Annual life of mine plans take into account the following: • proved and probable Ore Reserve; • value beyond proved and probable Ore Reserve (including exploration potential) determined using the gold price assumption referred to above; • In determining the impairment for each cash generating unit, the real pre-tax rate was derived from the weighted average cost of capital (WACC) using the Capital Asset Pricing Model (CAPM) to determine the required return on equity with risk factors consistent with the basis used in 2019. At 31 December 2020, the derived group WACC was 9.1% (real post-tax) which is 100 basis points higher than in 2019 of 8.1%, and is based on the industry average capital structure of the major gold companies considered to be appropriate peers. In determining the WACC for each cash generating unit, sovereign and mining risk factors are considered to determine country specific risks. In certain instances, a specific risk premium was added to large projects being undertaken or the turnaround nature of a specific mine to address uncertainties in the forecast of the cash flows; • foreign currency cash flows translated at estimated forward exchange rates and then discounted using appropriate discount rates for that currency; • cash flows used in impairment calculations are based on life of mine plans which range from 6 years to 26 years; and • variable operating cash flows are increased at local Consumer Price Index rates. Impairments and derecognitions of tangible assets For the year ended 31 December, impairments and derecognitions of tangible assets were recognised for the following cash generating units (CGU's): Figures in millions - US Dollars 2019 (1) 2018 First Uranium - Mine Waste Solutions 89 93 Surface Operations 18 1 Mponeng 384 4 Covalent 11 — Obuasi — 5 Siguiri 2 — AGA Mineração 1 — Other — 1 505 104 No impairments were recognised in 2020. (1) Includes impairment of the South African asset disposal group, measured at fair value less costs to sell and disclosed in Discontinued operations. Refer to note 9. Impairment of cash generating units The group reviews and tests the carrying value of its mining assets when events or changes in circumstances suggest that the carrying amount may not be recoverable. Cash generating units with marginal headroom Based on an analysis carried out by the group in 2020, the carrying value and value in use of the most sensitive CGU are: Figures in millions - US Dollars Carrying value Value in use Kibali (1)(2) 1,482 1,614 (1) It is estimated that a decrease of the long-term real gold price of $1,450/oz by 4.4%, would cause the recoverable amount of Kibali to equal its carrying amount using a real post-tax weighted average cost of capital (WACC) discount rate of 12.5% (2019: 9.7%).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are inextricably linked. (2) Equity accounted investment included in investments in associates and joint ventures in the Statement of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12 Months Ended</t>
        </is>
      </c>
    </row>
    <row r="2">
      <c r="B2" s="2" t="inlineStr">
        <is>
          <t>Dec. 31, 2020</t>
        </is>
      </c>
    </row>
    <row r="3">
      <c r="A3" s="3" t="inlineStr">
        <is>
          <t>Leases [Abstract]</t>
        </is>
      </c>
    </row>
    <row r="4">
      <c r="A4" s="4" t="inlineStr">
        <is>
          <t>RIGHT OF USE ASSETS AND LEASE LIABILITIES</t>
        </is>
      </c>
      <c r="B4" s="4" t="inlineStr">
        <is>
          <t>RIGHT OF USE ASSETS AND LEASE LIABILITIES The group leases various assets including buildings, plant and equipment and vehicles. The group’s lease obligations are secured by the lessors’ title to the leased assets for such leases. RIGHT OF USE ASSETS US dollar millions Mine Infra- Land and Total Cost Impact of adopting IFRS 16 - 1 January 2019 119 9 128 Additions - stay-in-business capital 32 — 32 Transfers and other movements (1) 58 15 73 Transfer to assets and liabilities held for sale — (1) (1) Translation — 1 1 Balance at 31 December 2019 209 24 233 Accumulated amortisation and impairments Balance at 1 January 2019 — — — Amortisation for the year 40 2 42 Transfers and other movements (1) 21 12 33 Balance at 31 December 2019 61 14 75 Net book value at 31 December 2019 148 10 158 Cost Balance at 1 January 2020 209 24 233 Additions - stay-in-business capital 23 — 23 Derecognition and other movements (13) 1 (12) Translation 14 (1) 13 Balance at 31 December 2020 233 24 257 Accumulated amortisation and impairments Balance at 1 January 2020 61 14 75 Amortisation for the year 45 2 47 Derecognition of assets (11) — (11) Translation 5 (1) 4 Balance at 31 December 2020 100 15 115 Net book value at 31 December 2020 133 9 142 (1) Relates to contracts previously classified as leases under IAS 17, which the group has reassessed upon initial transition as leases under IFRS 16 as of 1 January 2019. 16. RIGHT OF USE ASSETS AND LEASE LIABILITIES (continued) LEASE EXPENSES US dollar millions 2020 2019 Amounts recognised in the income statement Amortisation expense on right of use assets (note 4) 47 42 Interest expense on lease liabilities (note 7) 8 10 Expenses on short term leases 107 83 Expenses on variable lease payments not included in the lease liabilities (1) 234 220 Expenses on leases of low value assets (1) 24 2 (1) Includes expenses at Obuasi that have been capitalised as part of the re-development project. These expenses are allocated to cost of sales and corporate administration, marketing and other costs. Total cash outflow for leases during the period amounted to $55m (2019: $51m), consisting of repayments of liabilities of $47m (2019: $42m) and finance costs paid of $8m (2019: $9m). LEASE LIABILITIES US Dollar million 2020 2019 Reconciliation of lease liabilities A reconciliation of the lease liabilities included in the statement of financial position is set out in the following table: Opening balance 171 — Lease liabilities recognised 23 160 Repayment of lease liabilities (47) (42) Finance costs paid on lease liabilities (8) (9) Interest charged to the income statement 8 10 Reclassification of finance leases from borrowings — 60 Change in estimate (1) (5) Translation 7 (3) Closing balance 153 171 Lease finance costs paid included in the statement of cash flows 8 9 US Dollar million 2020 2019 Maturity analysis of lease liabilities Undiscounted cash flows Less than and including 1 year 43 52 Between 1 and 5 years 83 89 Five years and more 36 57 Total 162 198 16. RIGHT OF USE ASSETS AND LEASE LIABILITIES (continued) US Dollar million 2020 2019 Lease liabilities Non-current 116 126 Current 37 45 Total 153 171 The group does not face a significant liquidity risk with regard to its lease liabilities. Lease liabilities are monitored within the group’s treasury function. All lease contracts contain market review clauses in the event that the group exercises its option to renew. Certain of the group’s contracts have a payment structure that is variable in nature and hence do not qualify for IFRS 16 lease accounting. These contracts consist of mostly mining and drilling contracts. The variable nature of these contracts is to allow equal sharing of pain and gain between the group and its contractors. The cash flows are not disclosed as their variability does not permit reliable forecasts. Short-term, low value and variable contracts continue to be recognised within cost of sales and corporate administration, marketing and other costs. The weighted average incremental borrowing rate at the end of 31 December 2020 is 5.38% (2019: 4.7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0</t>
        </is>
      </c>
    </row>
    <row r="3">
      <c r="A3" s="3" t="inlineStr">
        <is>
          <t>Disclosure of detailed information about intangible assets [abstract]</t>
        </is>
      </c>
    </row>
    <row r="4">
      <c r="A4" s="4" t="inlineStr">
        <is>
          <t>INTANGIBLE ASSETS</t>
        </is>
      </c>
      <c r="B4" s="4" t="inlineStr">
        <is>
          <t>INTANGIBLE ASSETS Figures in millions Goodwill Other Total US Dollars Cost Balance at 1 January 2018 127 172 299 Additions — 1 1 Disposals — (3) (3) Transfers and other movements (1) — 4 4 Translation (11) (7) (18) Balance at 31 December 2018 116 167 283 Accumulated amortisation and impairments Balance at 1 January 2018 — 161 161 Amortisation for the year — 5 5 Disposals — (3) (3) Transfers and other movements (1) — 4 4 Translation — (7) (7) Balance at 31 December 2018 — 160 160 Net book value at 31 December 2018 116 7 123 Cost Balance at 1 January 2019 116 167 283 Transfer to assets and liabilities held for sale — (26) (26) Transfers and other movements (1) — 3 3 Balance at 31 December 2019 116 144 260 Accumulated amortisation and impairments Balance at 1 January 2019 — 160 160 Amortisation for the year — 3 3 Transfer to assets and liabilities held for sale — (26) (26) Balance at 31 December 2019 — 137 137 Net book value at 31 December 2019 116 7 123 Cost Balance at 1 January 2020 116 144 260 Additions — 1 1 Transfers and other movements (1) — (49) (49) Translation 10 — 10 Balance at 31 December 2020 126 96 222 Accumulated amortisation and impairments Balance at 1 January 2020 — 137 137 Amortisation for the year — 2 2 Transfers and other movements (1) — (49) (49) Translation — 1 1 Balance at 31 December 2020 — 91 91 Net book value at 31 December 2020 126 5 131 (1) Transfers and other movements include amounts from asset reclassifications and amounts written off. Impairment calculation assumptions for goodwill Based on an analysis carried out by the group in 2020, the carrying value and value in use of the most sensitive CGU with goodwill is: 2020 US Dollars Figures in millions Carrying Value in Sunrise Dam 229 538 As at 31 December 2020, the recoverable amount of Sunrise Dam exceeded its carrying amount by $309m. Sunrise Dam had $118m goodwill at that date. It is estimated that a decrease of the long-term real gold price of $1,450/oz by 8%, would cause the recoverable amount of this CGU to equal its carrying amount.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of goodwill are inextricably linked. Therefore, it is possible that outcomes within the next financial year that are different from the assumptions used in the impairment testing process for goodwill could require a material adjustment to the carrying amounts in future periods. Net book value of goodwill allocated to each of the CGUs: US Dollars Figures in millions 2020 2019 2018 - Sunrise Dam 118 108 108 - Serra Grande 8 8 8 126 116 116 Real pre-tax discount rates applied in impairment calculations on the CGU for which the carrying amount of goodwill is significant is as follows: - Sunrise Dam (1) 8.7 % 10.8 % 8.3 % Goodwill has been allocated to its respective CGUs where it is tested for impairment as part of the CGU . The group reviews and tests the carrying value of goodwill on an annual basis for impairment. The discount rates for 2020 were determined on a basis consistent with the 2019 discount rates. (1) The value in use of the CGU is $538m in 2020 (2019: $363m; 2018: $750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PARTLY-OWNED SUBSIDIARIES</t>
        </is>
      </c>
      <c r="B1" s="2" t="inlineStr">
        <is>
          <t>12 Months Ended</t>
        </is>
      </c>
    </row>
    <row r="2">
      <c r="B2" s="2" t="inlineStr">
        <is>
          <t>Dec. 31, 2020</t>
        </is>
      </c>
    </row>
    <row r="3">
      <c r="A3" s="3" t="inlineStr">
        <is>
          <t>Interests In Other Entities [Abstract]</t>
        </is>
      </c>
    </row>
    <row r="4">
      <c r="A4" s="4" t="inlineStr">
        <is>
          <t>MATERIAL PARTLY-OWNED SUBSIDIARIES</t>
        </is>
      </c>
      <c r="B4" s="4" t="inlineStr">
        <is>
          <t>MATERIAL PARTLY-OWNED SUBSIDIARIES Name Non-controlling interest holding Country of incorporation and operation 2020 2019 2018 Cerro Vanguardia S.A. (CVSA) 7.5 % 7.5 % 7.5 % Argentina Société AngloGold Ashanti de Guinée S.A. (Siguiri) 15 % 15 % 15 % Republic of Guinea Financial information of subsidiaries that have material non-controlling interests are provided below: US Dollars Figures in millions 2020 2019 2018 Profit (loss) allocated to material non-controlling interests CVSA 8 5 9 Siguiri 10 — 8 Accumulated balances of material non-controlling interests CVSA 14 13 14 Siguiri 31 23 32 Summarised financial information of subsidiaries is as follows. The information is based on amounts including inter-company balances. US Dollars Figures in millions CVSA Siguiri Statement of profit or loss for 2020 Revenue 440 453 Profit (loss) for the year 84 68 Total comprehensive income (loss) for the year, net of tax 84 68 Attributable to non-controlling interests 8 10 Dividends paid to non-controlling interests (6) (3) Statement of profit or loss for 2019 Revenue 390 349 Profit (loss) for the year 68 1 Total comprehensive income (loss) for the year, net of tax 68 1 Attributable to non-controlling interests 5 — Dividends paid to non-controlling interests (7) (9) Statement of profit or loss for 2018 Revenue 498 365 Profit (loss) for the year 119 56 Total comprehensive income (loss) for the year, net of tax 119 56 Attributable to non-controlling interests 9 8 Dividends paid to non-controlling interests (7) (8) Summarised financial information of subsidiaries is as follows. The information is based on amounts before inter-company eliminations. US Dollars Figures in millions CVSA Siguiri Statement of financial position as at 31 December 2020 Non-current assets 202 233 Current assets (1) 254 224 Non-current liabilities (123) (138) Current liabilities (150) (117) Total equity 183 202 Statement of financial position as at 31 December 2019 Non-current assets 177 245 Current assets 202 170 Non-current liabilities (120) (141) Current liabilities (82) (121) Total equity 177 153 Statement of financial position as at 31 December 2018 Non-current assets 176 257 Current assets 215 157 Non-current liabilities (112) (64) Current liabilities (78) (137) Total equity 201 213 Statement of cash flows for the year ended 31 December 2020 Cash inflow (outflow) from operating activities 169 63 Cash inflow (outflow) from investing activities (16) (30) Cash inflow (outflow) from financing activities (59) (11) Net increase (decrease) in cash and cash equivalents 94 22 Statement of cash flows for the year ended 31 December 2019 Cash inflow (outflow) from operating activities 107 46 Cash inflow (outflow) from investing activities (30) (22) Cash inflow (outflow) from financing activities (47) (30) Net increase (decrease) in cash and cash equivalents 30 (6) Statement of cash flows for the year ended 31 December 2018 Cash inflow (outflow) from operating activities 179 84 Cash inflow (outflow) from investing activities (36) (96) Cash inflow (outflow) from financing activities (140) (6) Net increase (decrease) in cash and cash equivalents 3 (18) (1) CVSA had a cash balance of $137m equivalent as at 31 December 2020, of which $50m is currently eligible to be declared as dividends. Application has been made to the Central Argentine Bank to approve $11m of this eligible amount to be paid offshore to AngloGold Ashanti. Approval is pending. The cash is fully available for CVSA’s operational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VESTMENTS IN ASSOCIATES AND JOINT VENTURES</t>
        </is>
      </c>
      <c r="B1" s="2" t="inlineStr">
        <is>
          <t>12 Months Ended</t>
        </is>
      </c>
    </row>
    <row r="2">
      <c r="B2" s="2" t="inlineStr">
        <is>
          <t>Dec. 31, 2020</t>
        </is>
      </c>
    </row>
    <row r="3">
      <c r="A3" s="3" t="inlineStr">
        <is>
          <t>Interests In Other Entities [Abstract]</t>
        </is>
      </c>
    </row>
    <row r="4">
      <c r="A4" s="4" t="inlineStr">
        <is>
          <t>INVESTMENTS IN ASSOCIATES AND JOINT VENTURES</t>
        </is>
      </c>
      <c r="B4" s="4" t="inlineStr">
        <is>
          <t xml:space="preserve">INVESTMENTS IN ASSOCIATES AND JOINT VENTURES US Dollars Figures in millions 2020 2019 2018 Carrying value Investments in associates 47 40 36 Investments in joint ventures 1,604 1,541 1,492 1,651 1,581 1,528 Detailed disclosures are provided for the years in which investments in associates and joint ventures are considered to be material. Summarised financial information of immaterial associates is as follows: US Dollars Figures in millions 2020 2019 2018 Aggregate statement of profit or loss for associates (attributable) Revenue 29 20 19 Operating (expenses) income (1) (6) 3 (4) Taxation — — (1) Profit (loss) for the year 23 23 14 Total comprehensive profit (loss) for the year, net of tax 23 23 14 (1) Includes share of associate profit. Investments in material joint ventures comprise: Name Effective % Description Country of incorporation and operation 2020 2019 2018 Kibali Goldmines S.A. (1) 45.0 45.0 45.0 Exploration and mine The Democratic Republic of the Congo (1) AngloGold Ashanti Limited has a 50% interest in Kibali (Jersey) Limited (Kibali) which holds our effective 45% interest in Kibali Goldmines S.A. US Dollars Figures in millions 2020 2019 2018 Carrying value of joint ventures Kibali 1,604 1,506 1,439 Immaterial joint ventures — 35 53 1,604 1,541 1,492 Reversal (impairment) of investments in joint ventures Sadiola (note 8) (2) — 6 14 US Dollars Figures in millions 2020 2019 2018 The cumulative unrecognised share of losses of the joint ventures: Morila (3) — 8 8 Yatela 1 2 3 (1) Following an amendment to the Gramalote joint venture shareholders agreement, the joint arrangement classification was reassessed. The updated facts and circumstances indicate that the joint venture changed to a joint operation during the year. As a result, the group recognises its share of revenue, expenses, assets and liabilities of the joint operation. (2) Sold effective 30 December 2020. (3) Sold effective 10 November 2020. Summarised financial information of joint ventures is as follows (not attributable): US Dollars Kibali Figures in millions 2020 2019 2018 Statement of profit or loss Revenue 1,443 1,123 1,098 Other operating costs and expenses (541) (479) (539) Amortisation of tangible and intangible assets (241) (282) (330) Finance costs and unwinding of obligations (6) (4) (4) Interest received 7 4 3 Taxation (157) (62) (16) Profit for the year 505 300 212 Total comprehensive income for the year, net of tax 505 300 212 Dividends received from joint venture (attributable) 140 75 89 US Dollars Kibali Figures in millions 2020 2019 2018 Statement of financial position Non-current assets 2,459 2,522 2,659 Current assets 120 183 205 Cash and cash equivalents (1) 944 453 124 Total assets 3,523 3,158 2,988 Non-current financial liabilities 50 45 29 Other non-current liabilities 118 26 24 Current financial liabilities 15 11 11 Other current liabilities 106 66 64 Total liabilities 289 148 128 Net assets 3,234 3,010 2,860 Group’s share of net assets 1,617 1,505 1,430 Other (13) 1 9 Carrying amount of interest in joint venture 1,604 1,506 1,439 (1) At 31 December 2020, the Company’s attributable share of the outstanding cash balances awaiting repatriation from the DRC amounted to $424m. Barrick Gold Corporation (Barrick), the operator of the Kibali joint venture, continues to engage with the DRC Government regarding the 2018 Mining Code and the cash repatriation. (2) Includes amounts relating to additional costs and contributions at acquisition as well as minority interests. US Dollars Figures in millions 2020 2019 2018 Aggregate statement of profit (loss) for immaterial joint ventures (attributable) Revenue — 111 112 Other operating costs and expenses (2) (94) (92) Amortisation of tangible and intangible assets — (7) (15) Profit on sale of joint ventures 19 — — Taxation — (7) (2) Profit (loss) for the year 17 3 3 Total comprehensive income (loss) for the year, net of tax 17 3 3 </t>
        </is>
      </c>
    </row>
    <row r="5">
      <c r="A5" s="4" t="inlineStr">
        <is>
          <t>Disclosure of Interests in Joint Ventures</t>
        </is>
      </c>
      <c r="B5" s="4" t="inlineStr">
        <is>
          <t xml:space="preserve">Investments in material joint ventures comprise: Name Effective % Description Country of incorporation and operation 2020 2019 2018 Kibali Goldmines S.A. (1) 45.0 45.0 45.0 Exploration and mine The Democratic Republic of the Congo (1) AngloGold Ashanti Limited has a 50% interest in Kibali (Jersey) Limited (Kibali) which holds our effective 45% interest in Kibali Goldmines S.A. US Dollars Figures in millions 2020 2019 2018 Carrying value of joint ventures Kibali 1,604 1,506 1,439 Immaterial joint ventures — 35 53 1,604 1,541 1,492 Reversal (impairment) of investments in joint ventures Sadiola (note 8) (2) — 6 14 US Dollars Figures in millions 2020 2019 2018 The cumulative unrecognised share of losses of the joint ventures: Morila (3) — 8 8 Yatela 1 2 3 (1) Following an amendment to the Gramalote joint venture shareholders agreement, the joint arrangement classification was reassessed. The updated facts and circumstances indicate that the joint venture changed to a joint operation during the year. As a result, the group recognises its share of revenue, expenses, assets and liabilities of the joint operation. (2) Sold effective 30 December 2020. (3) Sold effective 10 November 2020. Summarised financial information of joint ventures is as follows (not attributable): US Dollars Kibali Figures in millions 2020 2019 2018 Statement of profit or loss Revenue 1,443 1,123 1,098 Other operating costs and expenses (541) (479) (539) Amortisation of tangible and intangible assets (241) (282) (330) Finance costs and unwinding of obligations (6) (4) (4) Interest received 7 4 3 Taxation (157) (62) (16) Profit for the year 505 300 212 Total comprehensive income for the year, net of tax 505 300 212 Dividends received from joint venture (attributable) 140 75 89 US Dollars Kibali Figures in millions 2020 2019 2018 Statement of financial position Non-current assets 2,459 2,522 2,659 Current assets 120 183 205 Cash and cash equivalents (1) 944 453 124 Total assets 3,523 3,158 2,988 Non-current financial liabilities 50 45 29 Other non-current liabilities 118 26 24 Current financial liabilities 15 11 11 Other current liabilities 106 66 64 Total liabilities 289 148 128 Net assets 3,234 3,010 2,860 Group’s share of net assets 1,617 1,505 1,430 Other (13) 1 9 Carrying amount of interest in joint venture 1,604 1,506 1,439 (1) At 31 December 2020, the Company’s attributable share of the outstanding cash balances awaiting repatriation from the DRC amounted to $424m. Barrick Gold Corporation (Barrick), the operator of the Kibali joint venture, continues to engage with the DRC Government regarding the 2018 Mining Code and the cash repatriation. (2) Includes amounts relating to additional costs and contributions at acquisition as well as minority interests. US Dollars Figures in millions 2020 2019 2018 Aggregate statement of profit (loss) for immaterial joint ventures (attributable) Revenue — 111 112 Other operating costs and expenses (2) (94) (92) Amortisation of tangible and intangible assets — (7) (15) Profit on sale of joint ventures 19 — — Taxation — (7) (2) Profit (loss) for the year 17 3 3 Total comprehensive income (loss) for the year, net of tax 17 3 3 </t>
        </is>
      </c>
    </row>
    <row r="6">
      <c r="A6" s="4" t="inlineStr">
        <is>
          <t>Disclosure of Interests in Associates</t>
        </is>
      </c>
      <c r="B6" s="4" t="inlineStr">
        <is>
          <t>US Dollars Figures in millions 2020 2019 2018 Carrying value Investments in associates 47 40 36 Investments in joint ventures 1,604 1,541 1,492 1,651 1,581 1,528 Summarised financial information of immaterial associates is as follows: US Dollars Figures in millions 2020 2019 2018 Aggregate statement of profit or loss for associates (attributable) Revenue 29 20 19 Operating (expenses) income (1) (6) 3 (4) Taxation — — (1) Profit (loss) for the year 23 23 14 Total comprehensive profit (loss) for the year, net of tax 23 23 14 (1) Includes share of associate profi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VESTMENTS</t>
        </is>
      </c>
      <c r="B1" s="2" t="inlineStr">
        <is>
          <t>12 Months Ended</t>
        </is>
      </c>
    </row>
    <row r="2">
      <c r="B2" s="2" t="inlineStr">
        <is>
          <t>Dec. 31, 2020</t>
        </is>
      </c>
    </row>
    <row r="3">
      <c r="A3" s="3" t="inlineStr">
        <is>
          <t>Disclosure of detailed information about financial instruments [abstract]</t>
        </is>
      </c>
    </row>
    <row r="4">
      <c r="A4" s="4" t="inlineStr">
        <is>
          <t>OTHER INVESTMENTS</t>
        </is>
      </c>
      <c r="B4" s="4" t="inlineStr">
        <is>
          <t>OTHER INVESTMENTS US Dollars Figures in millions 2020 2019 2018 Listed investments (1) Non-current investments Equity investments at fair value through profit and loss (FVTPL) Balance at end of year — — 19 Equity investments at fair value though OCI (FVTOCI) Balance at beginning of year 72 63 47 Additions 9 9 13 Disposals — — (7) Fair value adjustments 98 — 10 Transfer from unlisted non-current investments 7 — — Balance at end of year 186 72 63 The non-current equity investments consist of ordinary shares and collective investment schemes and primarily comprise: Corvus Gold Corporation 59 41 43 Various listed investments held by Environmental Rehabilitation Trust Fund — — 16 Pure Gold Mining 126 31 18 Other 1 — 5 186 72 82 US Dollars Figures in millions 2020 2019 2018 Listed investments (continued) Non-current investments (continued) Investments at amortised cost - Non-current Balance at end of year — — 12 Current investments Listed investments - FVTOCI (1) (2) — 10 6 Book value of listed investments 186 82 100 Unlisted investments Non-current investments Balance at beginning of year 4 47 54 Additions — 45 48 Maturities — (44) (45) Transfer to non-current assets and liabilities held for sale — (48) — Transfer to listed non-current investments (7) — — Fair value adjustment - FVTOCI — 2 — Fair value adjustments - FVTPL 5 — — Other — — (2) Translation — 2 (8) Balance at end of year 2 4 47 The unlisted investments include: Book value of unlisted investments 2 4 47 Non-current other investments 188 76 141 Total book value of other investments 188 86 147 (1) The group’s listed equity investments are susceptible to market price risk arising from uncertainties about the future values of the investments. At the reporting date, the FVTOCI equity investments were listed on the Toronto Stock Exchange. (2) The investment in Sandstorm was disposed in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0</t>
        </is>
      </c>
    </row>
    <row r="3">
      <c r="A3" s="3" t="inlineStr">
        <is>
          <t>Disclosure of inventories [Abstract]</t>
        </is>
      </c>
    </row>
    <row r="4">
      <c r="A4" s="4" t="inlineStr">
        <is>
          <t>INVENTORIES</t>
        </is>
      </c>
      <c r="B4" s="4" t="inlineStr">
        <is>
          <t>INVENTORIES US Dollars Figures in millions 2020 2019 2018 Non-current Raw materials - ore stockpiles 69 93 106 Current Raw materials - ore stockpiles 262 229 251 - heap-leach inventory 5 4 3 Work in progress - metals in process 46 51 44 Finished goods - gold doré/bullion 42 42 57 - by-products — 1 — Total metal inventories 355 327 355 Mine operating supplies 378 305 297 733 632 652 Total inventories (1) 802 725 758 (1) The amount of the write-down of ore stockpiles and mine operating supplies to net realisable value, and recognised as an expense in cost of sales is $7m (2019: $4m; 2018: $19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OTHER RECEIVABLES AND OTHER ASSETS</t>
        </is>
      </c>
      <c r="B1" s="2" t="inlineStr">
        <is>
          <t>12 Months Ended</t>
        </is>
      </c>
    </row>
    <row r="2">
      <c r="B2" s="2" t="inlineStr">
        <is>
          <t>Dec. 31, 2020</t>
        </is>
      </c>
    </row>
    <row r="3">
      <c r="A3" s="3" t="inlineStr">
        <is>
          <t>Subclassifications of assets, liabilities and equities [abstract]</t>
        </is>
      </c>
    </row>
    <row r="4">
      <c r="A4" s="4" t="inlineStr">
        <is>
          <t>TRADE, OTHER RECEIVABLES AND OTHER ASSETS</t>
        </is>
      </c>
      <c r="B4" s="4" t="inlineStr">
        <is>
          <t>TRADE, OTHER RECEIVABLES AND OTHER ASSETS US Dollars Figures in millions 2020 2019 2018 Non-current Deferred compensation asset 28 — — Prepayments 12 15 18 Recoverable tax, rebates, levies and duties 195 107 84 235 122 102 Current Trade and loan receivables 56 47 33 Prepayments 56 61 42 Recoverable tax, rebates, levies and duties (1) 100 130 116 Other receivables 17 12 18 229 250 209 Total trade, other receivables and other assets 464 372 311 There is a concentration of risk in respect of amounts due from Revenue Authorities for recoverable tax, rebates, levies and duties from subsidiaries in the Africa Region segment. These values are summarised as follows: Recoverable value added tax 215 167 126 Recoverable fuel duties (2) — 43 41 Appeal deposits 34 10 10 (1) Includes taxation asset, refer note 31. (2) Fuel duty claims were written off during 2020. 22 TRADE, OTHER RECEIVABLES AND OTHER ASSETS (continued) Geita Gold Mine Geita Gold Mine (GGM) in Tanzania net indirect tax receivables balance increased by $20m to $139m (2019: $119m; 2018: $84m). No refunds were received in cash or offset against provisional corporate tax payments were made in the current year. Claims relating to periods pre-July 2017 totalling $9m were offset against provisional corporate tax payments in 2019. Amounts set off against VAT claims have been certified by an external advisor and verified by the Tanzania Revenue Authority (“TRA”). The TRA acknowledged the majority of the offsets during December 2019. The remaining disputed balance was objected to as GGM believe that the claims have been correctly lodged pursuant to Tanzanian law. An amendment, effective 20 July 2017, to Tanzania's mining legislation included an amendment to the Value Added Tax Act, 2014 (No. 5) (2015 VAT Act) to the effect that no input tax credit can be claimed for the exportation of “raw minerals”. The Written Laws (Miscellaneous Amendments) (No. 2) Act, 2019 , issued during 2019, provides a definition for "raw minerals". However, GGM has received notices from the TRA that they are not eligible for VAT relief from July 2017 onwards on the basis that all production constitutes “raw minerals” for this purpose. The basis for dispute of the disqualifications is on the interpretation of the legislation. Management's view is the definition of "raw minerals" provided in the Written Laws (Miscellaneous Amendments) (No. 2) Act. 2019 excludes gold doré. Gold bearing ore is mined from the open pit and underground mining operations, where it is further crushed and milled to maximise the gold recovery process, producing gold doré exceeding 80% purity as well as beneficiated products (concentrate). On this basis the mined doré and concentrate do not constitute “raw minerals” and accordingly the VAT claims are valid. Management have obtained a legal opinion that supports management's view that doré does not constitute a “raw mineral”. The Finance Act 2020 became effective on 1 July 2020. The Finance Act amended the VAT Act by deleting the disqualification of VAT refunds due to the exportation of “raw minerals”. The deletion is intended to ensure the recovery of VAT refunds from July 2020, although the amendment cannot be applied retrospectively, it confirms that VAT refunds from July 2017 onwards are due to GGM. On 30 January 2021, management received a proposal from the TRA to settle VAT objections filed between 2017 and 2020, confirming the TRA's position to disqualify all VAT refunds requested by GGM for the period from July 2017 to June 2020. Management is not in agreement with the proposal and will pursue legal remedies provided to taxpayers by Tanzanian law. The total VAT claims submitted from July 2017 to June 2020 amount to $164m (of the total, $25m of claims were submitted in 2020). All disqualifications received from the TRA have been objected to by GGM in accordance with the provisions and time frames set out in the Tax Administration Act, 2015 (No.10). Claims of $27m were submitted between July 2020 and December 2020, taking the total claims to $191m. The net indirect tax receivable at 31 December 2020 of $139m, reflects the discounting effects applied to the timing of when GGM expects to offset its indirect tax claims against future income taxes of GGM. CVSA On 4 September 2018, a decree was published by the Argentinian Government, which reintroduced export duties for products exported from Argentina. The export duty rate was 12% on the freight on board (FOB) value of goods exported, including gold, paid in country. The duty was limited so as not to exceed ARS $4 for each US dollar exported. On 14 December 2019, the Government of Argentina announced that the cap of ARS $4 for each US dollar exported, would be replaced by a flat rate of 12% for 2020. On 2 October 2020, the Government of Argentina extended the export duties until 31 December 2021, at a rate of 8% for gold bullion. In terms of the Stability Agreement between CVSA and the Government of Argentina, CVSA has a right of refund or offset of these amounts paid as established by its Stability Agreement, which provides for a 30% taxation cap on annual taxes and duties paid by CVSA. As a result of the taxation cap, export duty receivables amount to $23m (2019: $25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Statement of Comprehensive Income Statement - USD ($) $ in Millions</t>
        </is>
      </c>
      <c r="C1" s="2" t="inlineStr">
        <is>
          <t>12 Months Ended</t>
        </is>
      </c>
    </row>
    <row r="2">
      <c r="C2" s="2" t="inlineStr">
        <is>
          <t>Dec. 31, 2020</t>
        </is>
      </c>
      <c r="D2" s="2" t="inlineStr">
        <is>
          <t>Dec. 31, 2019</t>
        </is>
      </c>
      <c r="E2" s="2" t="inlineStr">
        <is>
          <t>Dec. 31, 2018</t>
        </is>
      </c>
    </row>
    <row r="3">
      <c r="A3" s="3" t="inlineStr">
        <is>
          <t>Disclosure of analysis of other comprehensive income by item [line items]</t>
        </is>
      </c>
    </row>
    <row r="4">
      <c r="A4" s="4" t="inlineStr">
        <is>
          <t>Profit (loss) for the year</t>
        </is>
      </c>
      <c r="C4" s="6" t="n">
        <v>971</v>
      </c>
      <c r="D4" s="6" t="n">
        <v>-7</v>
      </c>
      <c r="E4" s="6" t="n">
        <v>150</v>
      </c>
    </row>
    <row r="5">
      <c r="A5" s="3" t="inlineStr">
        <is>
          <t>Items that will be reclassified subsequently to profit or loss:</t>
        </is>
      </c>
    </row>
    <row r="6">
      <c r="A6" s="4" t="inlineStr">
        <is>
          <t>Items that will be reclassified subsequently to profit or loss:</t>
        </is>
      </c>
      <c r="C6" s="5" t="n">
        <v>38</v>
      </c>
      <c r="D6" s="5" t="n">
        <v>0</v>
      </c>
      <c r="E6" s="5" t="n">
        <v>-50</v>
      </c>
    </row>
    <row r="7">
      <c r="A7" s="4" t="inlineStr">
        <is>
          <t>Exchange differences on translation of foreign operations</t>
        </is>
      </c>
      <c r="B7" s="4" t="inlineStr">
        <is>
          <t>[1]</t>
        </is>
      </c>
      <c r="C7" s="5" t="n">
        <v>38</v>
      </c>
      <c r="D7" s="5" t="n">
        <v>0</v>
      </c>
      <c r="E7" s="5" t="n">
        <v>-50</v>
      </c>
    </row>
    <row r="8">
      <c r="A8" s="3" t="inlineStr">
        <is>
          <t>Items that will not be reclassified subsequently to profit or loss:</t>
        </is>
      </c>
    </row>
    <row r="9">
      <c r="A9" s="4" t="inlineStr">
        <is>
          <t>Items that will not be reclassified subsequently to profit or loss:</t>
        </is>
      </c>
      <c r="C9" s="5" t="n">
        <v>86</v>
      </c>
      <c r="D9" s="5" t="n">
        <v>14</v>
      </c>
      <c r="E9" s="5" t="n">
        <v>-91</v>
      </c>
    </row>
    <row r="10">
      <c r="A10" s="4" t="inlineStr">
        <is>
          <t>Exchange differences on translation of non-foreign operations</t>
        </is>
      </c>
      <c r="B10" s="4" t="inlineStr">
        <is>
          <t>[1]</t>
        </is>
      </c>
      <c r="C10" s="5" t="n">
        <v>-16</v>
      </c>
      <c r="D10" s="5" t="n">
        <v>4</v>
      </c>
      <c r="E10" s="5" t="n">
        <v>-100</v>
      </c>
    </row>
    <row r="11">
      <c r="A11" s="4" t="inlineStr">
        <is>
          <t>Net gain (loss) on equity investments</t>
        </is>
      </c>
      <c r="C11" s="5" t="n">
        <v>98</v>
      </c>
      <c r="D11" s="5" t="n">
        <v>6</v>
      </c>
      <c r="E11" s="5" t="n">
        <v>9</v>
      </c>
    </row>
    <row r="12">
      <c r="A12" s="4" t="inlineStr">
        <is>
          <t>Actuarial gain (loss) recognised</t>
        </is>
      </c>
      <c r="C12" s="5" t="n">
        <v>10</v>
      </c>
      <c r="D12" s="5" t="n">
        <v>2</v>
      </c>
      <c r="E12" s="5" t="n">
        <v>5</v>
      </c>
    </row>
    <row r="13">
      <c r="A13" s="4" t="inlineStr">
        <is>
          <t>Deferred taxation thereon</t>
        </is>
      </c>
      <c r="C13" s="5" t="n">
        <v>-6</v>
      </c>
      <c r="D13" s="5" t="n">
        <v>2</v>
      </c>
      <c r="E13" s="5" t="n">
        <v>-5</v>
      </c>
    </row>
    <row r="14">
      <c r="A14" s="4" t="inlineStr">
        <is>
          <t>Other comprehensive income (loss) for the year, net of tax</t>
        </is>
      </c>
      <c r="C14" s="5" t="n">
        <v>124</v>
      </c>
      <c r="D14" s="5" t="n">
        <v>14</v>
      </c>
      <c r="E14" s="5" t="n">
        <v>-141</v>
      </c>
    </row>
    <row r="15">
      <c r="A15" s="4" t="inlineStr">
        <is>
          <t>Total comprehensive income (loss) for the year, net of tax</t>
        </is>
      </c>
      <c r="C15" s="5" t="n">
        <v>1095</v>
      </c>
      <c r="D15" s="5" t="n">
        <v>7</v>
      </c>
      <c r="E15" s="5" t="n">
        <v>9</v>
      </c>
    </row>
    <row r="16">
      <c r="A16" s="3" t="inlineStr">
        <is>
          <t>Equity shareholders</t>
        </is>
      </c>
    </row>
    <row r="17">
      <c r="A17" s="4" t="inlineStr">
        <is>
          <t>Comprehensive income (loss) attributable to AngloGold Ashanti</t>
        </is>
      </c>
      <c r="C17" s="5" t="n">
        <v>1121</v>
      </c>
      <c r="D17" s="5" t="n">
        <v>378</v>
      </c>
      <c r="E17" s="5" t="n">
        <v>75</v>
      </c>
    </row>
    <row r="18">
      <c r="A18" s="3" t="inlineStr">
        <is>
          <t>Non-controlling interests</t>
        </is>
      </c>
    </row>
    <row r="19">
      <c r="A19" s="4" t="inlineStr">
        <is>
          <t>Attributable to non-controlling interests</t>
        </is>
      </c>
      <c r="C19" s="5" t="n">
        <v>18</v>
      </c>
      <c r="D19" s="5" t="n">
        <v>5</v>
      </c>
      <c r="E19" s="5" t="n">
        <v>17</v>
      </c>
    </row>
    <row r="20">
      <c r="A20" s="4" t="inlineStr">
        <is>
          <t>Discontinued operations</t>
        </is>
      </c>
    </row>
    <row r="21">
      <c r="A21" s="3" t="inlineStr">
        <is>
          <t>Equity shareholders</t>
        </is>
      </c>
    </row>
    <row r="22">
      <c r="A22" s="4" t="inlineStr">
        <is>
          <t>Comprehensive income (loss) attributable to AngloGold Ashanti</t>
        </is>
      </c>
      <c r="C22" s="6" t="n">
        <v>-44</v>
      </c>
      <c r="D22" s="6" t="n">
        <v>-376</v>
      </c>
      <c r="E22" s="6" t="n">
        <v>-83</v>
      </c>
    </row>
    <row r="23"/>
    <row r="24">
      <c r="A24" s="4" t="inlineStr">
        <is>
          <t>[1]</t>
        </is>
      </c>
      <c r="B24" s="4" t="inlineStr">
        <is>
          <t>Exchange differences arising on translation of foreign and non-foreign operations have been restated to reflect those that will be reclassified subsequently to profit or loss and those that will not be reclassified subsequently to profit or loss. Refer to note 1.</t>
        </is>
      </c>
    </row>
  </sheetData>
  <mergeCells count="4">
    <mergeCell ref="A1:B2"/>
    <mergeCell ref="C1:E1"/>
    <mergeCell ref="A23:D23"/>
    <mergeCell ref="B24:D2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RESTRICTED FOR USE</t>
        </is>
      </c>
      <c r="B1" s="2" t="inlineStr">
        <is>
          <t>12 Months Ended</t>
        </is>
      </c>
    </row>
    <row r="2">
      <c r="B2" s="2" t="inlineStr">
        <is>
          <t>Dec. 31, 2020</t>
        </is>
      </c>
    </row>
    <row r="3">
      <c r="A3" s="3" t="inlineStr">
        <is>
          <t>Disclosure Of Additional Information [Abstract]</t>
        </is>
      </c>
    </row>
    <row r="4">
      <c r="A4" s="4" t="inlineStr">
        <is>
          <t>CASH RESTRICTED FOR USE</t>
        </is>
      </c>
      <c r="B4" s="4" t="inlineStr">
        <is>
          <t xml:space="preserve">CASH RESTRICTED FOR USE US Dollars Figures in millions 2020 2019 2018 Non-current 31 31 35 Current Cash restricted by prudential solvency requirements and other 24 27 24 Cash balances held by the Tropicana - joint operation 18 6 7 42 33 31 Total cash restricted for use (note 35 and 36) 73 64 6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 xml:space="preserve">CASH AND CASH EQUIVALENTS US Dollars Figures in millions 2020 2019 2018 Cash and deposits on call 1,081 417 312 Money market instruments 249 39 17 Total cash and cash equivalents (notes 35 and note 36) 1,330 456 3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PREMIUM</t>
        </is>
      </c>
      <c r="B1" s="2" t="inlineStr">
        <is>
          <t>12 Months Ended</t>
        </is>
      </c>
    </row>
    <row r="2">
      <c r="B2" s="2" t="inlineStr">
        <is>
          <t>Dec. 31, 2020</t>
        </is>
      </c>
    </row>
    <row r="3">
      <c r="A3" s="3" t="inlineStr">
        <is>
          <t>Share Capital, Reserves And Other Equity Interest [Abstract]</t>
        </is>
      </c>
    </row>
    <row r="4">
      <c r="A4" s="4" t="inlineStr">
        <is>
          <t>SHARE CAPITAL AND PREMIUM</t>
        </is>
      </c>
      <c r="B4" s="4" t="inlineStr">
        <is>
          <t>SHARE CAPITAL AND PREMIUM US Dollars Figures in millions 2020 2019 2018 Share capital Authorised 600,000,000 ordinary shares of 25 SA cents each 23 23 23 2,000,000 A redeemable preference shares of 50 SA cents each — — — 5,000,000 B redeemable preference shares of 1 SA cent each — — — 30,000,000 C redeemable preference shares of no par value — — — 23 23 23 Issued and fully paid 416,890,087 (2019: 415,301,215; 2018: 412,769,980) ordinary shares of 25 SA cents each 17 17 16 2,000,000 A redeemable preference shares of 50 SA cents each — — — 778,896 B redeemable preference shares of 1 SA cent each — — — 17 17 16 Treasury shares held within the group: 2,778,896 A and B redeemable preference shares — — — 17 17 16 Share premium Balance at beginning of year 7,235 7,208 7,171 Ordinary shares issued - share premium 15 27 37 7,250 7,235 7,208 Less: held within the group Redeemable preference shares (53) (53) (53) Balance at end of year 7,197 7,182 7,155 Share capital and premium 7,214 7,199 7,171 The rights and restrictions applicable to the A, B and C redeemable preference shares were unchanged during 2020. The cancellation of all redeemable preference shares is in proces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ORROWINGS</t>
        </is>
      </c>
      <c r="B1" s="2" t="inlineStr">
        <is>
          <t>12 Months Ended</t>
        </is>
      </c>
    </row>
    <row r="2">
      <c r="B2" s="2" t="inlineStr">
        <is>
          <t>Dec. 31, 2020</t>
        </is>
      </c>
    </row>
    <row r="3">
      <c r="A3" s="3" t="inlineStr">
        <is>
          <t>Disclosure of borrowing costs [Abstract]</t>
        </is>
      </c>
    </row>
    <row r="4">
      <c r="A4" s="4" t="inlineStr">
        <is>
          <t>BORROWINGS</t>
        </is>
      </c>
      <c r="B4" s="4" t="inlineStr">
        <is>
          <t>BORROWINGS US Dollars Figures in millions 2020 2019 2018 Non-current Unsecured Debt carried at amortised cost Rated bonds - issued July 2012 764 762 761 Semi-annual coupons are paid at 5.125% per annum. The bonds were issued on 30 July 2012, are repayable on 1 August 2022 and are US dollar-based. Rated bonds - issued April 2010 295 1,003 1,002 Semi-annual coupons are paid at 5.375% per annum on $700m 10-year bonds and at 6.5% per annum on $300m 30-year bonds. The $700m were repaid on 15 April 2020 and the $300m bonds are repayable in April 2040. The bonds are US dollar-based. Rated bonds - issued October 2020 692 — — Semi-annual coupons are paid at 3.75% per annum. The bonds were issued on 1 October 2020, are repayable on 1 October 2030 and are US dollar-based. Multi-currency syndicated revolving credit facility ($1.4bn multi-currency RCF) — 15 — The Facility consists of a US dollar based facility with interest charged at a margin of 1.45% above LIBOR and an Australian dollar based facility capped at $500m with a margin of 1.45% above BBSY. The applicable margin is subject to a ratings grid. The facility was issued on 23 October 2018 and is available until 23 October 2023. Syndicated loan facility (R1.4bn) — 28 Quarterly interest paid at JIBAR plus 1.65% per annum. The facility was issued on 7 July 2015 and was cancelled on 19 February 2020.The loan is SA rand-based. Syndicated loan facility (R1bn) 72 35 Quarterly interest paid at JIBAR plus 1.3% per annum. The facility was issued on 3 November 2017. During 2020 the facility was fully repaid and voluntarily cancelled on 11 November 2020. The loan was SA rand-based. Siguiri revolving credit facilities ($65m) 67 67 — Interest paid at 8.5% above LIBOR. The facility was issued on 23 August 2016, and is available until 3 May 2022 and is US dollar-based. Geita revolving credit facility ($150m) 113 114 60 Multi-currency RCF consisting of Tanzanian shilling component which is capped at the equivalent of US$45m. This component bears interest at 12.5%. The remaining USD component of the facility bears interest at LIBOR plus 6.7% The facility matures on 22 June 2021. Revolving credit facilities ($100m) 103 During 2019 the loans were refinanced and included in the Geita and Siguiri revolving credit facilities. Secured Finance leases (1) — — 57 US Dollars Figures in millions 2020 2019 2018 Other — — 4 Total borrowings (note 35) 1,931 2,033 2,050 Current portion of borrowings (note 36) (142) (734) (139) Total non-current borrowings (note 36) 1,789 1,299 1,911 Amounts falling due Within one year 142 734 139 Between one and two years 812 110 734 Between two and five years — 898 860 After five years 977 291 317 (note 35) 1,931 2,033 2,050 (1) The Finance leases have been included in the lease liabilities from 1 January 2019 (refer to note 16). IBOR linked borrowings The Interest Rate Benchmark Reform - Phase 2 Amendments will have an effect on the group financial statements. The group has revolving credit facilities which reference to LIBOR, some of which extend beyond 2021. These facilities have yet to transfer to an alternative benchmark interest rate. The table below provides the details of these contracts: Figures in millions Carrying value at 31 December 2020 Repayable within one year Repayable within one to two years Siguiri revolving credit facility ($65m) 67 2 65 Geita revolving credit facility ($105m) (1) 67 67 Multi-currency syndicated revolving credit facility ($1.4bn multi-currency RCF) (2) — (1) The Geita RCF consists of a Tanzanian shilling component which is capped at the equivalent of US$45m and this component bears interest at 12.5%. The remaining component bears interest at LIBOR plus 6.7%. (2) The $1.4bn multi-currency is undrawn at 31 December 2020 and is available until 23 October 2023. US Dollars Figures in millions 2020 2019 2018 Currency The currencies in which the borrowings are denominated are as follows: US dollar 1,884 1,893 1,896 Australian dollar — 21 48 SA rand — 72 75 Tanzanian shillings 47 47 29 Brazilian real — — 2 (notes 35) 1,931 2,033 2,050 Undrawn facilities Undrawn borrowing facilities as at 31 December are as follows: Syndicated revolving credit facility (R2.5bn) - SA rand (1) 179 174 Syndicated revolving credit facility (R1.4bn) - SA rand (2) 100 70 FirstRand Bank Limited (R500m; 2019 &amp; 2018: R750m) - SA rand 34 54 52 Revolving credit facility (R1bn) - SA rand (3) — 35 Multi currency syndicated revolving credit facility ($1.4bn) - US Dollar 1,400 1,379 1,400 Revolving credit facility - $150m 41 40 57 1,475 1,752 1,788 Change in liabilities arising from financing activities: Reconciliation of borrowings (excluding lease liabilities) (4) : A reconciliation of the total borrowings included in the statement of financial position is set out in the following table: Opening balance 2,033 2,050 2,268 Proceeds from borrowings 2,226 168 753 Repayment of borrowings (2,310) (123) (967) Finance costs paid on borrowings (114) (122) (117) Deferred loan fees 4 (7) — Other borrowing fees (15) Interest charged to the income statement 115 127 127 Reclassification of finance leases to lease liabilities — (60) — Translation (8) — (14) Closing balance 1,931 2,033 2,050 Reconciliation of finance costs paid: A reconciliation of the finance cost paid included in the statement of cash flows is set out in the following table: Finance costs paid on borrowings 114 122 117 Capitalised finance cost (17) (6) — Commitment fees, utilisation fees and other borrowing costs 13 12 13 Total finance costs paid 110 128 130 (1) R2.5bn Syndicated loan facility issued December 2017 was cancelled on 23 October 2020. (2) R1.4bn Syndicated loan facility issued July 2015 was cancelled on 19 February 2020. (3) R1bn Syndicated loan facility issued November 2017 was cancelled on 11 November 2020. (4) Refer note 16 for changes in lease liabilities arising from financing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REHABILITATION AND OTHER PROVISIONS</t>
        </is>
      </c>
      <c r="B1" s="2" t="inlineStr">
        <is>
          <t>12 Months Ended</t>
        </is>
      </c>
    </row>
    <row r="2">
      <c r="B2" s="2" t="inlineStr">
        <is>
          <t>Dec. 31, 2020</t>
        </is>
      </c>
    </row>
    <row r="3">
      <c r="A3" s="3" t="inlineStr">
        <is>
          <t>Disclosure of other provisions, contingent liabilities and contingent assets [Abstract]</t>
        </is>
      </c>
    </row>
    <row r="4">
      <c r="A4" s="4" t="inlineStr">
        <is>
          <t>ENVIRONMENTAL REHABILITATION AND OTHER PROVISIONS</t>
        </is>
      </c>
      <c r="B4" s="4" t="inlineStr">
        <is>
          <t>ENVIRONMENTAL REHABILITATION AND OTHER PROVISIONS US Dollars Figures in millions 2020 2019 2018 Environmental rehabilitation obligations Provision for decommissioning Balance at beginning of year 196 237 286 Charge to income statement — — 1 Change in estimates (1) 17 29 (47) Unwinding of decommissioning obligation 2 10 12 Transfer to assets and liabilities held for sale — (81) — Utilised during the year — (1) (1) Translation 4 2 (14) Balance at end of year 219 196 237 Provision for restoration Balance at beginning of year 423 385 409 Charge to income statement 2 (1) 2 Change in estimates (1) 15 50 (28) Unwinding of restoration obligation 4 9 12 Transfer to assets and liabilities held for sale — (15) — Utilised during the year (11) (5) (3) Translation 7 — (7) Balance at end of year 440 423 385 Other provisions (2) Balance at beginning of year 78 205 247 Charge to income statement 12 39 24 Change in estimates 5 27 18 Transfer to assets and liabilities held for sale — (115) — Transfer from (to) short term provisions included in trade and other payables 2 (73) (26) Unwinding of other provisions 4 6 7 Utilised during the year (22) (16) (35) Translation (7) 5 (30) Balance at end of year 72 78 205 Total environmental rehabilitation and other provisions 731 697 827 (1) The change in estimates is attributable to changes in discount rates due to changes in global economic assumptions and changes in mine plans resulting in a change in cash flows and changes in design of tailings storage facilities and in methodology following requests from the environmental regulatory authorities. These provisions are expected to unwind beyond the end of the life of mine. (2) Other provisions include the long-term provision for the silicosis class action litigation of $49m (2019: $54m; 2018: $47m), the short-term portion of $12m (2019; $11m; 2018: $16m) has been included in trade and other payables. The balance of other provisions comprises claims filed by former employees in respect of loss of employment, work-related accident injuries and diseases, governmental fiscal claims relating to levies, surcharges and environmental legal disputes and shareholder claim related to stamp duties. These liabilities are expected to be settled over the next two-to five-year perio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VISION FOR PENSION AND POST-RETIREMENT BENEFITS</t>
        </is>
      </c>
      <c r="B1" s="2" t="inlineStr">
        <is>
          <t>12 Months Ended</t>
        </is>
      </c>
    </row>
    <row r="2">
      <c r="B2" s="2" t="inlineStr">
        <is>
          <t>Dec. 31, 2020</t>
        </is>
      </c>
    </row>
    <row r="3">
      <c r="A3" s="3" t="inlineStr">
        <is>
          <t>Disclosure of employee benefits [Abstract]</t>
        </is>
      </c>
    </row>
    <row r="4">
      <c r="A4" s="4" t="inlineStr">
        <is>
          <t>PROVISION FOR PENSION AND POST-RETIREMENT BENEFITS</t>
        </is>
      </c>
      <c r="B4" s="4" t="inlineStr">
        <is>
          <t>PROVISION FOR PENSION AND POST-RETIREMENT BENEFITS US Dollars Figures in millions 2020 2019 2018 Defined benefit plans The retirement schemes consist of the following: Post-retirement medical scheme for AngloGold Ashanti's South African employees 77 93 93 Other defined benefit plans 6 7 7 83 100 100 Figures in millions 2020 2019 2018 US Dollars Post-retirement medical scheme for AngloGold Ashanti's South African employees The provision for post-retirement medical funding represents the provision for health care benefits for employees and retired employees and their registered dependants. The post-retirement benefit costs are assessed in accordance with the advice of independent professionally qualified actuaries. The actuarial method used is the projected unit credit funding method. This scheme is unfunded. The last valuation was performed as at 31 December 2020. Information with respect to the defined benefit liability is as follows: Benefit obligation Balance at beginning of year 93 93 115 Interest cost 7 8 9 Benefits paid (7) (8) (10) Actuarial (gain) loss (9) (2) (5) Translation (5) 2 (16) Balance at end of year 79 93 93 Settlement gain (2) — — Net amount recognised 77 93 93 Components of net periodic benefit cost Interest cost 7 8 9 Net periodic benefit cost 7 8 9 Assumptions Assumptions used to determine benefit obligations at the end of the year are as follows: Discount rate 9.14 % 9.15 % 9.57 % Expected increase in health care costs 6.06 % 7.25 % 7.35 % Assumed health care cost trend rates at 31 December: Health care cost trend assumed for next year 6.06 % 7.25 % 7.35 % Rate to which the cost trend is assumed to decline (the ultimate trend rate) 6.06 % 7.25 % 7.35 % Assumed health care cost trend rates have a significant effect on the amounts reported for health care plans. A 1% point change in assumed health care cost trend rates would have the following effect: Effect on total service and interest cost – 1% point increase — 1 1 Effect on post-retirement benefit obligation – 1% point increase 4 7 7 Effect on total service and interest cost – 1% point decrease — (1) (1) Effect on post-retirement benefit obligation – 1% point decrease (4) (6) (7) Cash flows Contributions AngloGold Ashanti Limited expects to contribute $8m to the post-retirement medical plan in 2021. Estimated future benefit payments The following medical benefit payments, which reflect the expected future service, as appropriate, are expected to be paid: 2021 8 2022 9 2023 9 2024 9 2025 9 Thereafter 3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ATION</t>
        </is>
      </c>
      <c r="B1" s="2" t="inlineStr">
        <is>
          <t>12 Months Ended</t>
        </is>
      </c>
    </row>
    <row r="2">
      <c r="B2" s="2" t="inlineStr">
        <is>
          <t>Dec. 31, 2020</t>
        </is>
      </c>
    </row>
    <row r="3">
      <c r="A3" s="3" t="inlineStr">
        <is>
          <t>Disclosure of income tax [Abstract]</t>
        </is>
      </c>
    </row>
    <row r="4">
      <c r="A4" s="4" t="inlineStr">
        <is>
          <t>DEFERRED TAXATION</t>
        </is>
      </c>
      <c r="B4" s="4" t="inlineStr">
        <is>
          <t>DEFERRED TAXATION US Dollars Figures in millions 2020 2019 2018 Deferred taxation relating to temporary differences is made up as follows: Liabilities Tangible assets (owned) 373 370 521 Right-of-use assets 40 48 Inventories 20 24 37 Other 13 9 5 446 451 563 Assets Provisions 122 209 218 Lease liabilities 42 52 Tax losses 15 45 24 Other 28 9 6 207 315 248 Net deferred taxation liability 239 136 315 Included in the statement of financial position as follows: Deferred tax assets 7 105 — Deferred tax liabilities 246 241 315 Net deferred taxation liability 239 136 315 The movement on the net deferred tax balance is as follows: Balance at beginning of year 136 315 359 Taxation of items included in income statement from continuing and discontinued operations 53 (189) (30) Taxation of non-current assets and liabilities included in discontinued operations 28 — — Taxation on items included in other comprehensive income 6 (2) 5 Transfer to non-current assets and liabilities held for sale — 15 — Translation 16 (3) (19) Balance at end of year 239 136 315 Provision has been made for South African income tax or foreign taxes that may result from future remittances of undistributed earnings of foreign subsidiaries or foreign corporate joint ventures, where the group is able to assert that the undistributed earnings are not permanently reinvested. In all other cases, the foreign subsidiaries reinvest the undistributed earnings into future capital expansion projects, maintenance capital and ongoing working capital funding requirements. Unrecognised taxable temporary differences pertaining to undistributed earnings totalled $1,806m (2019: $1,787m (1) ; 2018: $1,663m (1) ). If remitted, the undistributed earnings may be subject to withholding taxes between 0% - 10%. (1) Prior year amounts have been represented to disclose the gross undistributed earnings. The representation has no impact on deferred tax previously recognised.</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TRADE, OTHER PAYABLES AND PROVISIONS</t>
        </is>
      </c>
      <c r="B1" s="2" t="inlineStr">
        <is>
          <t>12 Months Ended</t>
        </is>
      </c>
    </row>
    <row r="2">
      <c r="B2" s="2" t="inlineStr">
        <is>
          <t>Dec. 31, 2020</t>
        </is>
      </c>
    </row>
    <row r="3">
      <c r="A3" s="3" t="inlineStr">
        <is>
          <t>Trade and other payables [abstract]</t>
        </is>
      </c>
    </row>
    <row r="4">
      <c r="A4" s="4" t="inlineStr">
        <is>
          <t>TRADE, OTHER PAYABLES AND PROVISIONS</t>
        </is>
      </c>
      <c r="B4" s="4" t="inlineStr">
        <is>
          <t>TRADE, OTHER PAYABLES AND PROVISIONS US Dollars Figures in millions 2020 2019 2018 Non-current Other Payables 8 15 3 Current Trade payables 403 365 350 Accruals (1) 191 167 186 Short-term provisions 30 53 20 Derivatives — — 9 Other payables 3 1 29 627 586 594 Total trade, other payables and provisions 635 601 597 Current trade and other payables are non-interest bearing and are normally settled within 60 days. (1) Includes accrual for silicosis of $12m (2019: $11m; 2018: $16m).</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12 Months Ended</t>
        </is>
      </c>
    </row>
    <row r="2">
      <c r="B2" s="2" t="inlineStr">
        <is>
          <t>Dec. 31, 2020</t>
        </is>
      </c>
    </row>
    <row r="3">
      <c r="A3" s="3" t="inlineStr">
        <is>
          <t>Disclosure of income tax [Abstract]</t>
        </is>
      </c>
    </row>
    <row r="4">
      <c r="A4" s="4" t="inlineStr">
        <is>
          <t>TAXATION</t>
        </is>
      </c>
      <c r="B4" s="4" t="inlineStr">
        <is>
          <t xml:space="preserve">TAXATION US Dollars Figures in millions 2020 2019 2018 Balance at beginning of year 62 54 50 Refunds during the year — 7 5 Payments during the year (431) (228) (171) Taxation of items included in the income statement 562 298 242 Offset of VAT and other taxes (41) (50) (63) Transfer from tax receivable relating to North America (4) (10) — Withholding tax transferred to trade, other payables and provisions (7) — — Translation (2) (9) (9) Balance at end of year 139 62 54 Included in the statement of financial position as follows: Taxation asset included in trade, other receivables and other assets (14) (10) (6) Taxation liability 153 72 60 139 62 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ASH GENERATED FROM OPERATIONS</t>
        </is>
      </c>
      <c r="B1" s="2" t="inlineStr">
        <is>
          <t>12 Months Ended</t>
        </is>
      </c>
    </row>
    <row r="2">
      <c r="B2" s="2" t="inlineStr">
        <is>
          <t>Dec. 31, 2020</t>
        </is>
      </c>
    </row>
    <row r="3">
      <c r="A3" s="3" t="inlineStr">
        <is>
          <t>Statement of cash flows [abstract]</t>
        </is>
      </c>
    </row>
    <row r="4">
      <c r="A4" s="4" t="inlineStr">
        <is>
          <t>CASH GENERATED FROM OPERATIONS</t>
        </is>
      </c>
      <c r="B4" s="4" t="inlineStr">
        <is>
          <t>CASH GENERATED FROM OPERATIONS US Dollars Figures in millions 2020 2019 2018 Profit (loss) before taxation 1,589 619 445 Adjusted for: Movement on non-hedge derivatives and other commodity contracts — (6) 6 Amortisation of tangible assets and right of use assets (note 4) 568 580 553 Finance costs and unwinding of obligations (note 7) 177 172 168 Environmental, rehabilitation and other expenditure (50) (6) (23) Impairment, derecognition of assets and profit (loss) on disposal (1) 3 5 Other expenses (income) 51 41 28 Amortisation of intangible assets (note 4) 2 3 5 Interest income (27) (14) (8) Share of associates and joint ventures’ (profit) loss (note 8) (278) (168) (122) Other non-cash movements 35 43 (4) Movements in working capital (238) (165) (122) 1,828 1,102 931 Movements in working capital: (Increase) decrease in inventories (83) (67) (2) (Increase) decrease in trade, other receivables and other assets (163) (138) (74) Increase (decrease) in trade, other payables and provisions 8 40 (46) (238) (165) (1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atement of Financial Position - USD ($) $ in Millions</t>
        </is>
      </c>
      <c r="B1" s="2" t="inlineStr">
        <is>
          <t>Dec. 31, 2020</t>
        </is>
      </c>
      <c r="C1" s="2" t="inlineStr">
        <is>
          <t>Dec. 31, 2019</t>
        </is>
      </c>
      <c r="D1" s="2" t="inlineStr">
        <is>
          <t>Dec. 31, 2018</t>
        </is>
      </c>
    </row>
    <row r="2">
      <c r="A2" s="3" t="inlineStr">
        <is>
          <t>Non-current assets</t>
        </is>
      </c>
    </row>
    <row r="3">
      <c r="A3" s="4" t="inlineStr">
        <is>
          <t>Tangible assets</t>
        </is>
      </c>
      <c r="B3" s="6" t="n">
        <v>2884</v>
      </c>
      <c r="C3" s="6" t="n">
        <v>2592</v>
      </c>
      <c r="D3" s="6" t="n">
        <v>3381</v>
      </c>
    </row>
    <row r="4">
      <c r="A4" s="4" t="inlineStr">
        <is>
          <t>Right of use assets</t>
        </is>
      </c>
      <c r="B4" s="5" t="n">
        <v>142</v>
      </c>
      <c r="C4" s="5" t="n">
        <v>158</v>
      </c>
    </row>
    <row r="5">
      <c r="A5" s="4" t="inlineStr">
        <is>
          <t>Intangible assets</t>
        </is>
      </c>
      <c r="B5" s="5" t="n">
        <v>131</v>
      </c>
      <c r="C5" s="5" t="n">
        <v>123</v>
      </c>
      <c r="D5" s="5" t="n">
        <v>123</v>
      </c>
    </row>
    <row r="6">
      <c r="A6" s="4" t="inlineStr">
        <is>
          <t>Investments in associates and joint ventures</t>
        </is>
      </c>
      <c r="B6" s="5" t="n">
        <v>1651</v>
      </c>
      <c r="C6" s="5" t="n">
        <v>1581</v>
      </c>
      <c r="D6" s="5" t="n">
        <v>1528</v>
      </c>
    </row>
    <row r="7">
      <c r="A7" s="4" t="inlineStr">
        <is>
          <t>Other investments</t>
        </is>
      </c>
      <c r="B7" s="5" t="n">
        <v>188</v>
      </c>
      <c r="C7" s="5" t="n">
        <v>76</v>
      </c>
      <c r="D7" s="5" t="n">
        <v>141</v>
      </c>
    </row>
    <row r="8">
      <c r="A8" s="4" t="inlineStr">
        <is>
          <t>Inventories</t>
        </is>
      </c>
      <c r="B8" s="5" t="n">
        <v>69</v>
      </c>
      <c r="C8" s="5" t="n">
        <v>93</v>
      </c>
      <c r="D8" s="5" t="n">
        <v>106</v>
      </c>
    </row>
    <row r="9">
      <c r="A9" s="4" t="inlineStr">
        <is>
          <t>Trade, other receivables and other assets</t>
        </is>
      </c>
      <c r="B9" s="5" t="n">
        <v>235</v>
      </c>
      <c r="C9" s="5" t="n">
        <v>122</v>
      </c>
      <c r="D9" s="5" t="n">
        <v>102</v>
      </c>
    </row>
    <row r="10">
      <c r="A10" s="4" t="inlineStr">
        <is>
          <t>Deferred taxation</t>
        </is>
      </c>
      <c r="B10" s="5" t="n">
        <v>7</v>
      </c>
      <c r="C10" s="5" t="n">
        <v>105</v>
      </c>
      <c r="D10" s="5" t="n">
        <v>0</v>
      </c>
    </row>
    <row r="11">
      <c r="A11" s="4" t="inlineStr">
        <is>
          <t>Cash restricted for use</t>
        </is>
      </c>
      <c r="B11" s="5" t="n">
        <v>31</v>
      </c>
      <c r="C11" s="5" t="n">
        <v>31</v>
      </c>
      <c r="D11" s="5" t="n">
        <v>35</v>
      </c>
    </row>
    <row r="12">
      <c r="A12" s="4" t="inlineStr">
        <is>
          <t>Non-current assets</t>
        </is>
      </c>
      <c r="B12" s="5" t="n">
        <v>5338</v>
      </c>
      <c r="C12" s="5" t="n">
        <v>4881</v>
      </c>
      <c r="D12" s="5" t="n">
        <v>5416</v>
      </c>
    </row>
    <row r="13">
      <c r="A13" s="3" t="inlineStr">
        <is>
          <t>Current assets</t>
        </is>
      </c>
    </row>
    <row r="14">
      <c r="A14" s="4" t="inlineStr">
        <is>
          <t>Other investments</t>
        </is>
      </c>
      <c r="B14" s="5" t="n">
        <v>0</v>
      </c>
      <c r="C14" s="5" t="n">
        <v>10</v>
      </c>
      <c r="D14" s="5" t="n">
        <v>6</v>
      </c>
    </row>
    <row r="15">
      <c r="A15" s="4" t="inlineStr">
        <is>
          <t>Inventories</t>
        </is>
      </c>
      <c r="B15" s="5" t="n">
        <v>733</v>
      </c>
      <c r="C15" s="5" t="n">
        <v>632</v>
      </c>
      <c r="D15" s="5" t="n">
        <v>652</v>
      </c>
    </row>
    <row r="16">
      <c r="A16" s="4" t="inlineStr">
        <is>
          <t>Trade, other receivables and other assets</t>
        </is>
      </c>
      <c r="B16" s="5" t="n">
        <v>229</v>
      </c>
      <c r="C16" s="5" t="n">
        <v>250</v>
      </c>
      <c r="D16" s="5" t="n">
        <v>209</v>
      </c>
    </row>
    <row r="17">
      <c r="A17" s="4" t="inlineStr">
        <is>
          <t>Cash restricted for use</t>
        </is>
      </c>
      <c r="B17" s="5" t="n">
        <v>42</v>
      </c>
      <c r="C17" s="5" t="n">
        <v>33</v>
      </c>
      <c r="D17" s="5" t="n">
        <v>31</v>
      </c>
    </row>
    <row r="18">
      <c r="A18" s="4" t="inlineStr">
        <is>
          <t>Cash and cash equivalents</t>
        </is>
      </c>
      <c r="B18" s="5" t="n">
        <v>1330</v>
      </c>
      <c r="C18" s="5" t="n">
        <v>456</v>
      </c>
      <c r="D18" s="5" t="n">
        <v>329</v>
      </c>
    </row>
    <row r="19">
      <c r="A19" s="4" t="inlineStr">
        <is>
          <t>Current assets other than non-current assets held for sale</t>
        </is>
      </c>
      <c r="B19" s="5" t="n">
        <v>2334</v>
      </c>
      <c r="C19" s="5" t="n">
        <v>1381</v>
      </c>
      <c r="D19" s="5" t="n">
        <v>1227</v>
      </c>
    </row>
    <row r="20">
      <c r="A20" s="4" t="inlineStr">
        <is>
          <t>Assets held for sale</t>
        </is>
      </c>
      <c r="B20" s="5" t="n">
        <v>0</v>
      </c>
      <c r="C20" s="5" t="n">
        <v>601</v>
      </c>
      <c r="D20" s="5" t="n">
        <v>0</v>
      </c>
    </row>
    <row r="21">
      <c r="A21" s="4" t="inlineStr">
        <is>
          <t>Current assets</t>
        </is>
      </c>
      <c r="B21" s="5" t="n">
        <v>2334</v>
      </c>
      <c r="C21" s="5" t="n">
        <v>1982</v>
      </c>
      <c r="D21" s="5" t="n">
        <v>1227</v>
      </c>
    </row>
    <row r="22">
      <c r="A22" s="4" t="inlineStr">
        <is>
          <t>Total assets</t>
        </is>
      </c>
      <c r="B22" s="5" t="n">
        <v>7672</v>
      </c>
      <c r="C22" s="5" t="n">
        <v>6863</v>
      </c>
      <c r="D22" s="5" t="n">
        <v>6643</v>
      </c>
    </row>
    <row r="23">
      <c r="A23" s="3" t="inlineStr">
        <is>
          <t>EQUITY AND LIABILITIES</t>
        </is>
      </c>
    </row>
    <row r="24">
      <c r="A24" s="4" t="inlineStr">
        <is>
          <t>Share capital and premium</t>
        </is>
      </c>
      <c r="B24" s="5" t="n">
        <v>7214</v>
      </c>
      <c r="C24" s="5" t="n">
        <v>7199</v>
      </c>
      <c r="D24" s="5" t="n">
        <v>7171</v>
      </c>
    </row>
    <row r="25">
      <c r="A25" s="4" t="inlineStr">
        <is>
          <t>Accumulated losses and other reserves</t>
        </is>
      </c>
      <c r="B25" s="5" t="n">
        <v>-3519</v>
      </c>
      <c r="C25" s="5" t="n">
        <v>-4559</v>
      </c>
      <c r="D25" s="5" t="n">
        <v>-4519</v>
      </c>
    </row>
    <row r="26">
      <c r="A26" s="4" t="inlineStr">
        <is>
          <t>Shareholders’ equity</t>
        </is>
      </c>
      <c r="B26" s="5" t="n">
        <v>3695</v>
      </c>
      <c r="C26" s="5" t="n">
        <v>2640</v>
      </c>
      <c r="D26" s="5" t="n">
        <v>2652</v>
      </c>
    </row>
    <row r="27">
      <c r="A27" s="4" t="inlineStr">
        <is>
          <t>Non-controlling interests</t>
        </is>
      </c>
      <c r="B27" s="5" t="n">
        <v>45</v>
      </c>
      <c r="C27" s="5" t="n">
        <v>36</v>
      </c>
      <c r="D27" s="5" t="n">
        <v>42</v>
      </c>
    </row>
    <row r="28">
      <c r="A28" s="4" t="inlineStr">
        <is>
          <t>Total equity</t>
        </is>
      </c>
      <c r="B28" s="5" t="n">
        <v>3740</v>
      </c>
      <c r="C28" s="5" t="n">
        <v>2676</v>
      </c>
      <c r="D28" s="5" t="n">
        <v>2694</v>
      </c>
    </row>
    <row r="29">
      <c r="A29" s="3" t="inlineStr">
        <is>
          <t>Non-current liabilities</t>
        </is>
      </c>
    </row>
    <row r="30">
      <c r="A30" s="4" t="inlineStr">
        <is>
          <t>Borrowings</t>
        </is>
      </c>
      <c r="B30" s="5" t="n">
        <v>1789</v>
      </c>
      <c r="C30" s="5" t="n">
        <v>1299</v>
      </c>
      <c r="D30" s="5" t="n">
        <v>1911</v>
      </c>
    </row>
    <row r="31">
      <c r="A31" s="4" t="inlineStr">
        <is>
          <t>Lease liabilities</t>
        </is>
      </c>
      <c r="B31" s="5" t="n">
        <v>116</v>
      </c>
      <c r="C31" s="5" t="n">
        <v>126</v>
      </c>
    </row>
    <row r="32">
      <c r="A32" s="4" t="inlineStr">
        <is>
          <t>Environmental rehabilitation and other provisions</t>
        </is>
      </c>
      <c r="B32" s="5" t="n">
        <v>731</v>
      </c>
      <c r="C32" s="5" t="n">
        <v>697</v>
      </c>
      <c r="D32" s="5" t="n">
        <v>827</v>
      </c>
    </row>
    <row r="33">
      <c r="A33" s="4" t="inlineStr">
        <is>
          <t>Provision for pension and post-retirement benefits</t>
        </is>
      </c>
      <c r="B33" s="5" t="n">
        <v>83</v>
      </c>
      <c r="C33" s="5" t="n">
        <v>100</v>
      </c>
      <c r="D33" s="5" t="n">
        <v>100</v>
      </c>
    </row>
    <row r="34">
      <c r="A34" s="4" t="inlineStr">
        <is>
          <t>Trade, other payables and provisions</t>
        </is>
      </c>
      <c r="B34" s="5" t="n">
        <v>8</v>
      </c>
      <c r="C34" s="5" t="n">
        <v>15</v>
      </c>
      <c r="D34" s="5" t="n">
        <v>3</v>
      </c>
    </row>
    <row r="35">
      <c r="A35" s="4" t="inlineStr">
        <is>
          <t>Deferred taxation</t>
        </is>
      </c>
      <c r="B35" s="5" t="n">
        <v>246</v>
      </c>
      <c r="C35" s="5" t="n">
        <v>241</v>
      </c>
      <c r="D35" s="5" t="n">
        <v>315</v>
      </c>
    </row>
    <row r="36">
      <c r="A36" s="4" t="inlineStr">
        <is>
          <t>Non-current liabilities</t>
        </is>
      </c>
      <c r="B36" s="5" t="n">
        <v>2973</v>
      </c>
      <c r="C36" s="5" t="n">
        <v>2478</v>
      </c>
      <c r="D36" s="5" t="n">
        <v>3156</v>
      </c>
    </row>
    <row r="37">
      <c r="A37" s="3" t="inlineStr">
        <is>
          <t>Current liabilities</t>
        </is>
      </c>
    </row>
    <row r="38">
      <c r="A38" s="4" t="inlineStr">
        <is>
          <t>Borrowings</t>
        </is>
      </c>
      <c r="B38" s="5" t="n">
        <v>142</v>
      </c>
      <c r="C38" s="5" t="n">
        <v>734</v>
      </c>
      <c r="D38" s="5" t="n">
        <v>139</v>
      </c>
    </row>
    <row r="39">
      <c r="A39" s="4" t="inlineStr">
        <is>
          <t>Lease liabilities</t>
        </is>
      </c>
      <c r="B39" s="5" t="n">
        <v>37</v>
      </c>
      <c r="C39" s="5" t="n">
        <v>45</v>
      </c>
      <c r="D39" s="5" t="n">
        <v>0</v>
      </c>
    </row>
    <row r="40">
      <c r="A40" s="4" t="inlineStr">
        <is>
          <t>Trade, other payables and provisions</t>
        </is>
      </c>
      <c r="B40" s="5" t="n">
        <v>627</v>
      </c>
      <c r="C40" s="5" t="n">
        <v>586</v>
      </c>
      <c r="D40" s="5" t="n">
        <v>594</v>
      </c>
    </row>
    <row r="41">
      <c r="A41" s="4" t="inlineStr">
        <is>
          <t>Taxation</t>
        </is>
      </c>
      <c r="B41" s="5" t="n">
        <v>153</v>
      </c>
      <c r="C41" s="5" t="n">
        <v>72</v>
      </c>
      <c r="D41" s="5" t="n">
        <v>60</v>
      </c>
    </row>
    <row r="42">
      <c r="A42" s="4" t="inlineStr">
        <is>
          <t>Current liabilities other than liabilities held for sale</t>
        </is>
      </c>
      <c r="B42" s="5" t="n">
        <v>959</v>
      </c>
      <c r="C42" s="5" t="n">
        <v>1437</v>
      </c>
      <c r="D42" s="5" t="n">
        <v>793</v>
      </c>
    </row>
    <row r="43">
      <c r="A43" s="4" t="inlineStr">
        <is>
          <t>Liabilities held for sale</t>
        </is>
      </c>
      <c r="B43" s="5" t="n">
        <v>0</v>
      </c>
      <c r="C43" s="5" t="n">
        <v>272</v>
      </c>
      <c r="D43" s="5" t="n">
        <v>0</v>
      </c>
    </row>
    <row r="44">
      <c r="A44" s="4" t="inlineStr">
        <is>
          <t>Current liabilities</t>
        </is>
      </c>
      <c r="B44" s="5" t="n">
        <v>959</v>
      </c>
      <c r="C44" s="5" t="n">
        <v>1709</v>
      </c>
      <c r="D44" s="5" t="n">
        <v>793</v>
      </c>
    </row>
    <row r="45">
      <c r="A45" s="4" t="inlineStr">
        <is>
          <t>Total liabilities</t>
        </is>
      </c>
      <c r="B45" s="5" t="n">
        <v>3932</v>
      </c>
      <c r="C45" s="5" t="n">
        <v>4187</v>
      </c>
      <c r="D45" s="5" t="n">
        <v>3949</v>
      </c>
    </row>
    <row r="46">
      <c r="A46" s="4" t="inlineStr">
        <is>
          <t>Total equity and liabilities</t>
        </is>
      </c>
      <c r="B46" s="6" t="n">
        <v>7672</v>
      </c>
      <c r="C46" s="6" t="n">
        <v>6863</v>
      </c>
      <c r="D46" s="6" t="n">
        <v>66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RELATED PARTIES</t>
        </is>
      </c>
      <c r="B1" s="2" t="inlineStr">
        <is>
          <t>12 Months Ended</t>
        </is>
      </c>
    </row>
    <row r="2">
      <c r="B2" s="2" t="inlineStr">
        <is>
          <t>Dec. 31, 2020</t>
        </is>
      </c>
      <c r="C2" s="2" t="inlineStr">
        <is>
          <t>Dec. 31, 2019</t>
        </is>
      </c>
    </row>
    <row r="3">
      <c r="A3" s="3" t="inlineStr">
        <is>
          <t>Related Party [Abstract]</t>
        </is>
      </c>
    </row>
    <row r="4">
      <c r="A4" s="4" t="inlineStr">
        <is>
          <t>RELATED PARTIES</t>
        </is>
      </c>
      <c r="B4" s="4" t="inlineStr">
        <is>
          <t>RELATED PARTIES US Dollars Figures in millions 2020 2019 2018 Material related party transactions were as follows (not attributable): Sales and services rendered to related parties Associates 11 19 — Joint ventures 8 7 10 Purchases and services acquired from related parties Associates 20 12 19 Joint ventures 1 1 — Outstanding balances arising from sale of goods and services due by related parties Associates 11 19 19 Joint ventures — 1 — Amounts owed to/due by related parties above are unsecured and non-interest bearing. Loans advanced to joint ventures and associates Loans advanced to associates and joint ventures are included in the carrying value of investments in associates and joint ventures (note 19) Executive contracts All members of the Executive Management team have permanent employment contracts which entitle them to standard group benefits as defined by their specific region and participation in the Company’s Deferred Share Plan (DSP). South African-based executives are paid a portion of their remuneration offshore, which is detailed under a separate contract. This reflects global roles and responsibilities and takes account of offshore business requirements. The executive contracts are reviewed annually and currently continue to include a change in control provision. The change in control is subject to the following triggers: • The acquisition of all or part of AngloGold Ashanti; or • A number of shareholders holding less than thirty-five percent of the Company’s issued share capital consorting to gain a majority of the board and make management decisions; and • The contracts of Executive Committee members are either terminated or their role and employment conditions are curtailed. In the event of a change in control becoming effective, the executive management team will in certain circumstances be subject to both the notice period and the change in control contract terms. The notice period applied per category of executive and the change in control periods as at 31 December 2020 were as follows: Executive Committee member Notice Period Change of control CEO (1) 12 months 12 months CFO (2) 6 months 6 months Other Executive Management team members 6 months 6 months The interests of directors, prescribed officers and their associates in the ordinary shares of the Company at 31 December, which individually did not exceed 1% of the Company’s issued ordinary share capital, were: 31 December 2020 Beneficial holding 31 December 2019 Beneficial holding 31 December 2018 Beneficial holding Direct Indirect Direct Indirect Direct Indirect Non-Executive directors MDC Richter (1) 9,300 — 9,300 — 9,300 — AH Garner (1) 17,500 — 17,500 — 17,500 — RJ Ruston (2) — 1,000 — 1,000 — 1,000 Total 26,800 1,000 26,800 1,000 26,800 1,000 Executive directors KPM Dushnisky (1) 38,168 — 131,730 — 50,000 — KC Ramon 91,949 — 59,124 — 51,062 — Total 130,117 — 190,854 — 101,062 — Company Secretary L Marwick — — — — — — Total — — — — — — Prescribed officers SD Bailey (1) 8,609 — 1,190 — — — PD Chenard 13,194 — — — — — GJ Ehm (2) 50,443 12,213 35,058 16,213 35,058 16,213 L Eybers 28,466 — 18,164 — 17,207 — I Kramer — — — — — — S Ntuli 6,421 — — — — — TR Sibisi 34,359 — 13,283 — 9,914 — Total 141,492 12,213 67,695 16,213 62,179 16,213 Grand total 298,409 13,213 285,349 17,213 190,041 17,213 (1) Held on the New York stock exchange as American Depositary Shares (ADSs) (1 ADS is equivalent to 1 ordinary share) (2) Held on the Australian stock exchange as CHESS Depositary Receipts (5 CDIs are equivalent to 1 ordinary share) A register detailing Directors and Prescribed Officers’ interests in contracts is available for inspection at the Company’s registered and corporate office. Subsequent to 31 December 2020 KOF Busia purchased 1,000 ADSs as Direct Beneficial holding. There are no changes in Director's and Prescribed Officers' interests in AngloGold Ashanti shares, after 31 December 2020 up to the date of this report.</t>
        </is>
      </c>
      <c r="C4" s="4" t="inlineStr">
        <is>
          <t>Directors and other key management personnel Executive directors’ and prescribed officers’ remuneration The tables below illustrate the single total figure of remuneration and the total cash equivalent received reconciliation of Executive Directors and Prescribed Officers as prescribed by King IV. It comprises an overview of all the pay elements available to the executive management team for the year ended 31 December 2020. The following are definitions of terminology used in the adoption of the reporting requirements under King IV. Reflected In respect of the DSP awards, remuneration is reflected when performance conditions have been met during the reporting period. Settled This refers to remuneration that has been included in prior reporting periods and has now become payable (but may not yet have been paid) to the executive in the current period. Single total figure of remuneration Base Salary Pension scheme benefits Cash in lieu of dividends Other benefits (2) Awards earned during the period reflected but not yet settled Other Payment Single total figure of remuneration ZAR denominated portion USD/AUD denominated portion (1) DSP awards (3) 2020 2019 2018 ZAR '000 ZAR '000 ZAR '000 ZAR '000 ZAR '000 ZAR '000 ZAR '000 ZAR '000 USD '000 (9) USD '000 (9) USD '000 (9) Executive directors KPM Dushnisky (4) — 21,657 5,266 13 1,759 25,796 — 54,491 3,312 6,268 7,570 KC Ramon (5) 5,864 4,594 834 385 924 22,507 16,513 51,621 3,138 5,097 3,547 Total executive directors 5,864 26,251 6,100 398 2,683 48,303 16,513 106,112 6,450 11,365 11,117 Prescribed officers SD Bailey 4,465 3,305 — 75 1,259 24,103 — 33,207 2,019 2,190 — PD Chenard 5,282 4,255 — — 2,468 8,554 — 20,559 1,250 3,292 — GJ Ehm — 10,462 284 409 710 32,108 — 43,973 2,673 4,742 3,286 L Eybers — 10,832 284 377 798 31,896 — 44,187 2,686 4,659 2,511 I Kramer (6) 1,156 — 144 — 24 6,085 289 7,698 468 — — LMarwick (7) 1,896 939 256 — 136 16,615 571 20,413 1,241 — — S Ntuli 5,202 3,851 728 95 1,387 26,942 — 38,205 2,322 2,565 — ME Sanz Perez (8) 2,353 1,763 514 300 1,809 — — 6,739 410 3,868 2,833 TR Sibisi 4,484 3,518 1,000 258 58 20,802 — 30,120 1,831 3,514 2,699 Total prescribed officers 24,838 38,925 3,210 1,514 8,649 167,105 860 245,101 14,900 24,830 11,329 Notes (1) Salary denominated in USD/AUD for global roles and responsibilities converted to ZAR on payment date. (2) Other benefits include health care, group personal accident, disability, funeral cover, accommodation allowance, pension allowance, airfare and surplus leave encashed. Surplus leave days accrued are automatically encashed unless work requirements allow for carry over. (3) The fair value of the DSP comprises of a cash bonus and share awards for the year ended 31 December 2020. The cash bonus is payable in February 2021 and the share awards are allocated in February 2021. Shares vest over a 5-year period in equal tranches. (4) KPM Dushnisky received the cash portion only for 2020 due to his resignation, aligned to the standard terms and conditions of termination. (5) KC Ramon was appointed as Interim CEO effective 1 September 2020. Included in the DSP award is the DSP cash bonus and share award for 2020 calculated on the CFO role for 8 months only. Other payments reflect the acting allowance paid and the DSP cash bonus and share award for the acting period of 4 months calculated on the CEO target bonus opportunity. (6) I Kramer was appointed as Interim CFO and prescribed officer effective 1 September 2020. All salary payments, including pension and other benefits, were pro-rated and aligned to the appointment date. Included in the DSP award is the DSP cash bonus and share award for the full year of 2020 (DSP award was not pro-rated. It was calculated based on his normal Senior Vice President salary plus 4 months acting allowance on the Senior Vice President target bonus opportunity). Other payments reflect the acting allowance for the acting period from 1 September to 31 December 2020. (7) L Marwick was appointed as prescribed officer and Interim Company Secretary effective 1 July 2020. All salary payments, including pension and other benefits, were pro-rated and aligned to the appointment date. Included in the DSP award is the DSP cash bonus and share award for the full year of 2020 (DSP award was not pro-rated. It was calculated based on the prescribed officer target bonus opportunity for the full year aligned to the standard conditions of employment). Other benefits reflect the acting allowance for the acting period in the Company Secretary role from 1 July 2020 to 10 January 2021. (8) ME Sanz Perez resigned effective 30 June 2020. All salary payments, including salary, pension and other benefits, are pro-rated in accordance with the resignation date. (9) Convenience conversion to USD at the year-to-date average exchange rate of $1: R16.4506 (2019: $1: R14.445; 2018: R13.247). Directors and other key management personnel CONTINUED Total cash equivalent received reconciliation Single total figure of remuneration Awards earned during the period reflected but not yet settled DSP 2019 cash portion settled BSP, CIP, DSP and LTIP share awards settled Sign-on cash settled Sign-on shares settled Total cash equivalent received reconciliation DSP awards (1) Grant fair value (2) Market movement since grant date (2) Vesting fair value (2) Grant fair value (2) Currency movement since grant date (2) Settlement fair value (2) Grant fair value (2) Market movement since grant date (2) Vesting fair value (2) 2020 2019 2018 ZAR '000 ZAR '000 ZAR '000 ZAR '000 ZAR '000 ZAR '000 ZAR '000 ZAR '000 ZAR '000 ZAR '000 ZAR '000 ZAR '000 ZAR '000 USD '000 (4) USD '000 (4) USD '000 (4) Executive directors KPM Dushnisky (3) 54,491 (25,796) 9,177 2,770 1,810 4,579 14,680 (245) 14,435 10,094 18,379 28,473 85,359 5,189 6,298 550 KC Ramon 51,621 (38,137) 9,214 22,804 24,878 47,682 — — — — — — 70,380 4,278 3,057 1,936 Total executive directors 106,112 (63,933) 18,391 25,574 26,688 52,261 14,680 (245) 14,435 10,094 18,379 28,473 155,739 9,467 9,355 2,486 — — Prescribed officers SD Bailey 33,207 (24,103) 5,473 4,960 5,278 10,237 — — — — — — 24,814 1,508 1,041 — PD Chenard 20,559 (8,554) 5,557 — — — 3,165 — 3,165 6,513 9,012 15,525 36,252 2,204 900 — GJ Ehm 43,973 (32,108) 8,612 20,969 21,781 42,750 — — — — — — 63,227 3,843 2,536 1,751 L Eybers 44,187 (31,896) 8,518 19,688 21,295 40,983 — — — — — — 61,792 3,756 2,082 1,233 I Kramer 7,698 (6,085) — — — — — — — — — — 1,613 98 — — L Marwick 20,413 (16,615) — — — — — — — — — — 3,798 231 — — S Ntuli 38,205 (26,942) 6,367 6,289 6,710 12,999 — — — — — — 30,629 1,862 1,160 — ME Sanz Perez 6,739 — 6,224 17,588 18,861 36,448 — — — — — — 49,411 3,004 2,425 1,399 TR Sibisi 30,120 (20,802) 5,943 15,258 16,122 31,380 — — — — — — 46,641 2,835 2,249 886 Total prescribed officers 245,101 (167,105) 46,694 84,752 90,047 174,797 3,165 — 3,165 6,513 9,012 15,525 318,177 19,341 12,393 5,269 (1) The fair value of the DSP comprises of a cash bonus and share awards for the year ended 31 December 2020. The cash bonus is payable in February 2021 and the share awards are allocated in February 2021. Shares vest over a 5 year period in equal tranches. (2) Reflects the sum of all the grant fair value, the sum of all the share price movements since grant to vesting date and the sum of all the vesting fair value for the vested DSP 2019, vested CSLTIP 2017, vested BSP 2018, vested CIP 2018 and vested sign-on share awards and difference in the currency movements for the vested sign-on cash settled award. (3) KPM Dushnisky's cash portion of the DSP 2019 award was reduced by USD800,000. This is in lieu of the sign-on bonus which Mr Dushnisky voluntarily repaid after his former employer paid him a discretionary cash incentive for the same period. (4) Convenience conversion to USD at the year-to-date average exchange rate of $1:R16.4506 (2019: $1:R14.445; 2018: $1:R13.247). Directors and other key management personnel (continued) Details of the share incentive scheme awards are included below. BSP awards Balance at Granted Vested, deemed settled Forfeited/ Lapsed Balance at 31 December 2020 Fair value of granted awards Fair value of vested awards (1) Fair value of unvested awards at 31 December 2020 ZAR'000 ZAR'000 ZAR'000 Executive Directors KPM Dushnisky — — — — — — — — KC Ramon 27,817 — 27,817 — — — 9,402 — Total executive directors 27,817 — 27,817 — — — 9,402 — Prescribed officers SD Bailey 8,306 — 8,306 — — 2,807 — PD Chenard — — — — — — — — GJ Ehm 22,997 — 22,997 — — — 7,773 L Eybers 22,288 — 22,288 — — — 7,533 — I Kramer (2) 3,716 — 3,716 — — — 1,256 — L Marwick (2) 3,577 — 3,577 — — — 1,209 — S Ntuli 10,637 — 10,637 — — — 3,595 — ME Sanz Perez 19,072 — 19,072 — — — 6,446 — TR Sibisi 17,705 — 17,705 — — — 5,984 — Total prescribed officers 108,298 — 108,298 — — — 36,603 — Other management 809,659 — 809,659 — — — 273,665 — Total BSP awards 945,774 — 945,774 — — — 319,670 — (1) The fair value of vested awards represents the value deemed received on settlement date. This is the final vesting for this scheme as it is closed. (2) Opening balances were included as part of Other management. Details of the share incentive scheme awards are included below. LTIP awards Balance at Granted Vested, deemed settled Forfeited/ Lapsed Balance at 31 December 2020 Fair value of granted awards Fair value of vested awards (1) Fair value of unvested awards at 31 December 2020 ZAR '000 ZAR '000 ZAR '000 Executive directors KPM Dushnisky — — — — — — — — KC Ramon 110,595 — 104,468 6,127 — — 29,431 — Total executive directors 110,595 — 104,468 6,127 — — 29,431 — Prescribed officers SD Bailey 19,793 — 18,696 1,097 — — 5,267 — PD Chenard — — — — — — — — GJ Ehm 110,595 — 104,468 6,127 — — 29,431 — L Eybers 97,535 — 92,131 5,404 — — 25,955 — I Kramer (2) 10,143 — 9,581 562 — — 2,661 — L Marwick (2) 7,749 — 7,319 430 — — 2,033 — S Ntuli 25,173 — 23,778 1,395 — — 6,699 — ME Sanz Perez 88,463 — 83,562 4,901 — — 23,541 — TR Sibisi 75,971 — 71,762 4,209 — — 20,217 — Total prescribed officers 435,422 — 411,297 24,125 — — 115,804 — Other management 934,545 — 882,734 51,811 — — 245,197 — Total LTIP awards 1,480,562 — 1,398,499 82,063 — — 390,432 — (1) The fair value of vested awards represents the value deemed received on settlement date. This is the final vesting for this scheme as it is closed. (2) Opening balances were included as part of Other management. CIP matched awards Balance at Granted Matched Forfeited/ Lapsed Balance at 31 December 2020 Fair value of granted awards Fair value of matched awards (1) Fair value of unvested matched at 31 December 2020 ZAR '000 ZAR '000 ZAR '000 Executive directors KPM Dushnisky — — — — — — — — KC Ramon 8,475 — 8,475 — — — 2,780 — Total executive directors 8,475 — 8,475 — — — 2,780 — Prescribed officers SD Bailey — — — — — — — — PD Chenard — — — — — — — — GJ Ehm — — — — — — — — L Eybers 6,590 — 6,590 — — — 2,264 — I Kramer — — — — — — — — L Marwick — — — — — — — — S Ntuli — — — — — — — — ME Sanz Perez 5,742 — 5,742 — — — 1,883 — TR Sibisi 3,120 — 3,120 — — — 891 — Total prescribed officers 15,452 — 15,452 — — — 5,038 — Other management — — — — — — — — Total CIP awards 23,927 — 23,927 — — — 7,818 — (1) The fair value of matched awards represents the value received on settlement dates. This is the final vesting for this scheme as it is closed. Sign-on share awards Balance at Granted Vested deemed settled Forfeited/ Lapsed Balance at 31 December 2020 Fair value of granted awards (1) Fair value of vested awards (2) Fair value of unvested awards at 31 December 2020 (3) ZAR '000 ZAR '000 ZAR '000 Executive directors KPM Dushnisky 175,878 — 87,939 — 87,939 — 28,473 30,121 Total executive directors 175,878 — 87,939 — 87,939 — 28,473 30,121 Prescribed officers PD Chenard 64,951 — 32,475 — 32,476 — 15,525 11,124 Total prescribed officers 64,951 — 32,475 — 32,476 — 15,525 11,124 Total sign-on share awards 240,829 — 120,414 — 120,415 — 43,998 41,245 (1) The fair value of granted awards represents the value of awards, calculated using a five (2) The fair value of KDM Dushnisky's vested awards represents the value received on settlement date, 26 February 2020. The fair value of PD Chenard's vested awards represents the value received on settlement date, 12 May 2020. (3) The fair value of unvested awards is calculated using the closing share price as at 31 December. DSP awards Balance at Granted Vested, deemed settled Forfeited/ Lapsed Balance at 31 December 2020 Fair value of granted awards (1) Fair value of vested awards (2) Fair value of unvested awards at 31 December 2019 (3) ZAR '000 ZAR '000 ZAR '000 Executive directors KPM Dushnisky 67,742 128,719 13,548 — 182,913 41,959 4,579 62,651 KC Ramon 89,782 62,595 17,956 134,421 20,404 6,069 46,042 Total executive directors 157,524 191,314 31,504 — 317,334 62,363 10,648 108,693 Prescribed officers SD Bailey 19,196 39,635 6,398 — 52,433 12,920 2,163 17,959 PD Chenard — 40,251 — — 40,251 13,121 — 13,787 GJ Ehm 82,037 54,574 16,407 — 120,204 17,789 5,546 41,172 L Eybers 77,380 53,982 15,476 — 115,886 17,597 5,231 39,693 I Kramer (5) 7,759 9,012 3,879 — 12,892 2,938 1,311 4,416 L Marwick (5) 6,170 8,397 3,085 — 11,482 2,737 1,043 3,933 S Ntuli 24,006 46,110 8,002 — 62,114 15,030 2,705 21,275 ME Sanz Perez (4) 67,712 45,068 13,542 99,238 — 14,691 4,577 — TR Sibisi 63,424 43,035 12,684 — 93,775 14,028 4,287 32,120 Total prescribed officers 347,684 340,064 79,473 99,238 509,037 110,851 26,863 174,355 Other management 1,094,152 645,154 403,017 56,337 1,279,952 210,300 136,220 438,408 Total DSP awards 1,599,360 1,176,532 513,994 155,575 2,106,323 383,514 173,731 721,456 (1) The fair value of granted awards represents the value of awards, calculated using a five (2) The fair value of vested awards represents the value deemed received on settlement date. (3) The fair value of unvested awards is calculated using the closing share price as at 31 December. (4) Share awards lapsed due to resignation. (5) Opening balances were included as part of Other management. Non-Executive Directors’ fees and allowances The board elected not to take an increase in 2020, given the COVID-19 pandemic. Non-executive directors have not received an increase in their fees since 2014. Note that while the fees have not changed, the absolute figures will vary according to the number of meetings held in a particular year. The table below details the fees payable to non-executive directors in accordance with the Company’s shareholder approved policy together with allowances paid in the year. It is to be noted that certain non-executive directors either waived an element of their fees or donated part of their fees to the South African Solidarity Fund or associated funds, and as such the table does not reflect the fees that were actually paid or received by these non-executive directors: Figures in thousands Figures in thousands Director fees Committee fees Travel allowance Total Total Total US Dollars 2019 2020 2019 2018 M Ramos (Chairperson) 130,500 71,875 — 202,375 107 — R Gasant (Lead independent director) 150,500 72,000 — 222,500 193 229 KOF Busia (1) 63,500 28,500 11,250 103,250 — — AM Ferguson 130,500 59,000 7,500 197,000 217 52 AH Garner 130,500 35,500 7,500 173,500 196 200 NP January-Bardill (2) 33,500 16,625 — 50,125 186 198 NVB Magubane (3) 130,500 40,000 — 170,500 — — MDC Richter 130,500 67,000 11,250 208,750 230 235 RJ Ruston (2) 33,500 13,125 10,000 56,625 218 261 JE Tilk 130,500 67,875 7,500 205,875 231 — SM Pityana (Chairman) (4) 329,000 77,250 — 406,250 387 441 Total fees for 2020 1,393,000 548,750 55,000 1,996,750 1,965 1,616 (1) Director joined effective 1 August 2020. (2) Directors retired effective 6 May 2020. (3) Director joined effective 1 January 2020. (4) Director resigned effective 7 December 2020. Non-Executive Directors do not hold service contracts with the Company. Executive Directors do not receive payment of directors’ fees or committee fees.</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t>
        </is>
      </c>
      <c r="B1" s="2" t="inlineStr">
        <is>
          <t>12 Months Ended</t>
        </is>
      </c>
    </row>
    <row r="2">
      <c r="B2" s="2" t="inlineStr">
        <is>
          <t>Dec. 31, 2020</t>
        </is>
      </c>
    </row>
    <row r="3">
      <c r="A3" s="3" t="inlineStr">
        <is>
          <t>Disclosure of other provisions, contingent liabilities and contingent assets [Abstract]</t>
        </is>
      </c>
    </row>
    <row r="4">
      <c r="A4" s="4" t="inlineStr">
        <is>
          <t>CONTRACTUAL COMMITMENTS AND CONTINGENCIES</t>
        </is>
      </c>
      <c r="B4" s="4" t="inlineStr">
        <is>
          <t>CONTRACTUAL COMMITMENTS AND CONTINGENCIES US Dollars Figures in millions 2020 2019 2018 Capital commitments Acquisition of tangible assets Contracted for 120 161 99 Not contracted for 367 426 792 Authorised by the directors (1) 487 587 891 Allocated to: Project capital - within one year 216 288 446 - thereafter 71 162 308 287 450 754 Stay-in-business capital - within one year 200 117 125 - thereafter — 20 12 200 137 137 Share of underlying capital commitments of joint ventures included above 12 2 91 Purchase obligations (2) Contracted for - within one year 391 506 305 - thereafter 882 579 658 1,273 1,085 963 (1) Includes nil (2019: $59m; 2018: $90m) relating to discontinued operations. (2) Includes nil (2019: $8m; 2018: $25m) relating to discontinued operations. Purchase obligations Purchase obligations represent contractual obligations for the purchase of mining contract services, power, supplies, consumables, inventories, explosives and activated carbon. To service these capital commitments, purchase obligations and other operational requirements, the group is dependent on existing cash resources, cash generated from operations and borrowing facilities. Cash generated from operations is subject to operational, market and other risks. Distributions from operations may be subject to foreign investment, exchange control laws and regulations, and the quantity of foreign exchange available in offshore countries. In addition, distributions from joint ventures are subject to the relevant board approval. The credit facilities and other finance arrangements contain financial covenants and other similar undertakings. To the extent that external borrowings are required, the group’s covenant performance indicates that existing financing facilities will be available to meet the commitments detailed above. To the extent that any of the financing facilities mature in the near future, the group believes that sufficient measures are in place to ensure that these facilities can be refinanced. Contingencies US Dollars Figures in millions 2020 2019 2018 Contingent liabilities Litigation - Ghana (1)(2) 97 97 97 97 97 97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In December 2015, the proceedings were stayed in the High Court pending arbitration. In February 2016, MBC submitted the matter to arbitration. The arbitration panel was constituted and on 26 July 2019 held an arbitration management meeting to address initial procedural matters. On 1 May 2020, the Ghana Arbitration Centre notified the parties that the Tribunal has granted the Claimant’s request to adjourn the proceedings indefinitely to enable the parties to explore possible settlement.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 Tax claims For a discussion on tax claims and tax uncertainties refer to note 12. Previously disclosed contingencies Other (3) Groundwater pollution - AngloGold Ashanti had previously identified groundwater contamination plumes at certain of its South African operations, which have occurred primarily as a result of seepage from mine residue stockpiles. Numerous scientific, technical and legal studies were undertaken to assist in determining the magnitude of the contamination and to find sustainable remediation solutions. The group instituted processes to reduce future potential seepage and it was demonstrated that Monitored Natural Attenuation (MNA) by the existing environment will contribute to improvements in some instances. Furthermore, literature reviews, field trials and base line modelling techniques suggested, but have not yet proven, that the use of phyto-technologies can address the soil and groundwater contamination. Upon completion of the sale of the remaining South African producing assets to Harmony Gold Company Limited (Harmony Gold) effective 30 September 2020, Harmony Gold became liable for the obligation. (4) Deep groundwater pollution - The group had previously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South African Mineral and Petroleum Resources Development Act, No. 28 of 2002, as amended (MPRDA) requires that the affected mining companies develop a Regional Mine Closure Strategy to be approved by the Department of Mineral Resources and Energy. Upon completion of the sale of the remaining South African producing assets to Harmony Gold effective 30 September 2020, Harmony Gold became liable for the obligation of deep groundwater pollution pertaining to the South African assets. In view of current information, the group has concluded that the risk with regards to deep groundwater pollution with respect to other underground mine operations in Africa is considered to be remot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RISK MANAGEMENT ACTIVITIES</t>
        </is>
      </c>
      <c r="B1" s="2" t="inlineStr">
        <is>
          <t>12 Months Ended</t>
        </is>
      </c>
    </row>
    <row r="2">
      <c r="B2" s="2" t="inlineStr">
        <is>
          <t>Dec. 31, 2020</t>
        </is>
      </c>
    </row>
    <row r="3">
      <c r="A3" s="3" t="inlineStr">
        <is>
          <t>Disclosure of detailed information about financial instruments [abstract]</t>
        </is>
      </c>
    </row>
    <row r="4">
      <c r="A4" s="4" t="inlineStr">
        <is>
          <t>FINANCIAL RISK MANAGEMENT ACTIVITIES</t>
        </is>
      </c>
      <c r="B4" s="4" t="inlineStr">
        <is>
          <t>FINANCIAL RISK MANAGEMENT ACTIVITIES In the normal course of its operations, the group is exposed to gold price, other commodity price, foreign exchange, interest rate, liquidity, equity price (deemed to be immaterial) and credit risks. In order to manage these risks, the group may enter into transactions which make use of both on- and off-balance sheet derivatives. The group does not acquire, hold or issue derivatives for speculative purposes. The group has developed a comprehensive risk management process to facilitate, control and monitor these risks. The board has approved and monitors this risk management process, inclusive of documented treasury policies, counterparty limits and controlling and reporting structures. Managing risk in the group Risk management activities within the group are the ultimate responsibility of the board of directors. The Chief Financial Officer is responsible to the board of directors for the design, implementation and monitoring of the risk management plan. The Audit and Risk Committee is responsible for overseeing risk management plans and systems, as well as financial risks which include a review of treasury activities and the group’s counterparties. The financial risk management objectives of the group are defined as follows: • safeguarding the group’s core earnings stream from its major assets through the effective control and management of gold price risk, other commodity risk, foreign exchange risk and interest rate risk; • effective and efficient usage of credit facilities in both the short and long-term through the adoption of reliable liquidity management planning and procedures; • ensuring that investment and hedging transactions are undertaken with creditworthy counterparties; and • ensuring that all contracts and agreements related to risk management activities are co-ordinated, consistent throughout the group and that they comply where necessary with all relevant regulatory and statutory requirements. Gold price and foreign exchange risk Gold price risk arises from the risk of an adverse effect on current or future earnings resulting from fluctuations in the price of gold. The group has transactional foreign exchange exposures, which arise from sales or purchases by an operating unit in currencies other than the unit's functional currency. The gold market is predominately priced in US dollars which exposes the group to the risk of fluctuations in the SA rand/US dollar, Brazilian real/US dollar, Argentinean peso/US dollar and Australian dollar/US dollar exchange rates. Net open hedge position as at 31 December 2020 The group had no commitments against future production potentially settled in cash. Interest rate and liquidity risk The group manages liquidity risk by ensuring that there is sufficient committed borrowing and banking facilities after taking into consideration the actual and forecast cash flows, in order to meet the group's short, medium and long term funding and liquidity management requirements. In the ordinary course of business, the group receives cash from the proceeds of its gold sales and is required to fund its working capital and capital expenditure requirements. This cash is managed to ensure surplus funds are invested in a manner to achieve market-related returns whilst minimising risks. The group is able to actively source financing at competitive rates. The counter parties are financial and banking institutions and their credit ratings are regularly monitored. The group has sufficient undrawn borrowing facilities available to fund its working capital and capital requirements (notes 26 and 36). The following are the contractual maturities of financial liabilities, including interest payments: Financial liabilities Within one year Between Between After five years Total 2020 $ millions Effective $ millions Effective $ millions Effective $ millions Effective $ millions Trade and other payables 627 8 — — 635 Borrowings 205 901 137 1,414 2,657 - In USD 158 5.0 901 5.0 137 4.6 1,414 4.6 2,610 - TZS in USD equivalent 47 12.5 — — — — — — 47 2019 Trade and other payables 586 15 — — 601 Borrowings 802 185 1,012 602 2,601 - In USD 790 5.8 132 6.0 913 6.1 602 6.5 2,437 - AUD in USD equivalent — 2.3 — 2.3 22 2.3 — — 22 - TZS in USD equivalent 6 12.5 47 12.5 — — — — 53 - ZAR in USD equivalent 6 8.1 6 8.1 77 8.1 — — 89 2018 Trade and other payables 562 — — — 562 Gold and oil derivative contracts 9 — — — 9 Borrowings 133 836 1,120 663 2,752 - In USD 112 5.8 790 5.8 1,025 6.0 622 6.5 2,549 - AUD in USD equivalent 7 6.8 7 6.8 23 6.8 26 6.8 63 - TZS in USD equivalent 5 12.5 3 12.5 29 12.5 — — 37 - ZAR in USD equivalent 9 9.0 36 9.0 43 9.7 15 14.7 103 The table below provides a breakdown of the contractual maturities including interest payments of the lease liabilities. Within one year Between one and two years Between two and five years After five years Total 2020 $ millions Effective rate % $ millions Effective rate % $ millions Effective rate % $ millions Effective rate % $ millions Lease liabilities 42 31 68 19 160 - In USD 10 6.1 4 6.1 6 6.1 — — 20 - AUD in USD equivalent 22 4.7 21 4.7 58 4.7 19 4.7 120 - BRL in USD equivalent 7 8.4 5 8.4 4 8.4 — — 16 - ZAR in USD equivalent 3 9.8 1 9.8 — — — — 4 2019 Lease liabilities 51 33 54 56 194 - In USD 22 7.0 4 7.0 8 7.0 1 7.0 35 - AUD in USD equivalent 22 3.5 22 3.5 42 3.5 55 3.5 141 - BRL in USD equivalent 3 6.8 3 6.8 3 6.8 — — 9 - ZAR in USD equivalent 4 9.8 4 9.8 1 9.8 — — 9 Credit risk Credit risk arises from the risk that a counterparty may default or not meet its obligations timeously. The group minimises credit risk by ensuring that credit risk is spread over a number of counterparties. These counterparties are financial and banking institutions. Counterparty credit limits and exposures are reviewed by the Audit and Risk Committee. Where possible, management ensures that netting agreements are in place. No set-off is applied to the statement of financial position due to the different maturity profiles of assets and liabilities. The combined maximum credit risk exposure of the group is as follows: US Dollars Figures in millions 2020 2019 2018 Other investments (1) 2 67 59 Trade and other receivables 95 57 41 Cash restricted for use (note 23) 73 64 66 Cash and cash equivalents (note 24) 1,330 456 329 Total financial assets 1,500 644 495 (1) Included in other investments are amounts transferred to held for sale nil (2019 : $63m). Trade and other receivables, that are past due but not impaired totalled $12m (2019: $15m; 2018: $6m). Other investments that are impaired totalled nil (2019: $1m; 2018: nil). Trade receivables mainly comprise banking institutions purchasing gold bullion and normal market settlement terms are two working days, therefore expected credit losses are not expected to be material. The group does not generally obtain collateral or other security to support financial instruments subject to credit risk, but monitors the credit standing of counterparties. Fair value of financial instruments The estimated fair values of financial instruments are determined at discrete points in time based on relevant market information. The estimated fair value of the group’s other investments and borrowings as at 31 December are as follows: Type of instrument Carrying Fair Carrying Fair Carrying Fair US Dollar millions 2020 2019 2018 Financial assets Other investments (1) 188 188 170 170 147 147 Financial liabilities Borrowings (note 26) 1,931 2,131 2,033 2,135 2,050 2,084 (1) Included in other investments are amounts transferred to held for sale nil (2019: $84m) The following methods and assumptions were used to estimate the fair value of each class of financial instrument: Cash restricted for use, cash and cash equivalents, trade, other receivables and other assets and trade and other payables The carrying amounts approximate fair value due to their short term nature, except for the deferred compensation asset which is carried at fair value in level 3 of the fair value hierarchy. Investments and other non-current assets Listed equity investments classified as FVTOCI and FVTPL are carried at fair value in level 1 of the fair value hierarchy. Borrowings The rated bonds are carried at amortised cost and their fair values are their closing market values at the reporting date (fair value hierarchy - level 1). The interest rate on the remaining borrowings is set on a short-term floating rate basis, and accordingly the carrying amount is considered to approximate fair value. Fair value hierarchy The group uses the following hierarchy for determining and disclosing the fair value of financial instruments: Level 1: quoted prices (unadjusted) in active markets for identical assets or liabilities; Level 2: inputs other than quoted prices included in level 1 that are observable for the asset or liability, either directly (as prices) or indirectly (derived from prices); and Level 3: inputs for the asset or liability that are not based on observable market data (unobservable inputs). The following table sets out the group’s financial assets measured at fair value by level within the fair value hierarchy as at 31 December: Type of instrument Assets measured at fair value on a recurring basis US Dollar millions Level 1 Level 2 Level 3 Total 2020 Equity securities - FVTOCI 186 — — 186 Deferred compensation asset — — 28 28 2019 Equity securities - FVTPL 21 — — 21 Equity securities - FVTOCI 82 — — 82 2018 Equity securities - FVTPL 19 — — 19 Equity securities - FVTOCI 69 — — 69 Level 3 financial assets On 12 February 2020, AngloGold Ashanti announced that it had reached an agreement to sell its remaining South African producing assets and related liabilities to Harmony Gold Mining Company Limited ("Harmony"). The transaction closed on 30 September 2020, with Harmony taking effective control of these producing assets and related liabilities on 1 October 2020. Consideration for the transaction is in cash and deferred payments, subject to subsequent performance, and with additional proceeds if the West Wits assets are developed below current infrastructure. The two components of the deferred compensation assets are calculated as follows: a. $260 per ounce payable on all underground production sourced within the West Wits mineral rights (comprising the Mponeng, Savuka and TauTona mines) in excess of 250,000 ounces per annum for 6 years commencing 1 January 2021. Using a probability weighted calculation of unobservable market data and estimated with reference to expected underlying discounted cash flows a deferred compensation asset of $28m is recognised in the statement of financial position as at 31 December 2020. If the weighted number of ounces used in the weighted probability calculation increases with 10% over the period calculated, the asset value would increase by approximately $3m and if the weighted number of ounces used in the weighted probability calculation decreases by 10% over the period calculated the value of the asset would decrease by approximately $3m. The sensitivity on the weighted number of ounces included within the weighted probability calculation has been based on the range of possible outcomes expected from Harmony’s mining plans, which could differ from the actual mining plans followed by Harmony. b. $20 per ounce payable on underground production sourced within the West Wits mineral rights (comprising the Mponeng, Savuka and TauTona mines) below the datum of current infrastructure. At transaction date this constituted 8.53 million ounces of reserves. The consideration is dependent on Harmony developing below infrastructure. The performance of this obligation is outside the influence of AngloGold Ashanti as it depends on Harmony’s future investment decisions. Under the conditions prevailing as at 31 December 2020, no portion of deferred compensation below infrastructure has been included in the loss on disposal of assets of discontinued operations. Level 2 financial liabilities The fair values of the gold and oil derivative contracts are determined by using the applicable valuation models for each instrument type with the key inputs being forward prices, the number of outstanding ounces or barrels on open contracts and volatilities. Gold In January 2020, AngloGold Ashanti entered into Asian style zero-cost collars for a total of 130,900 ounces of Argentina’s annual gold production for the period February 2020 to December 2020. The strike prices are $1,500 per ounce on the floor and an average price of $1,701.34 per ounce on the cap. At 31 December 2020 the group had no commitments against future production potentially settled in cash. At 31 December 2020, a realised loss of $14m was incurred. Oil In February 2020, AngloGold Ashanti entered into Asian style zero-cost collars for a total of approximately 342,000 barrels of Brent crude oil for the period February 2020 to December 2020. The average strike prices are $45 per barrel on the floor and an average price of $65 per barrel on the cap. In February 2020, AngloGold Ashanti entered into Asian style zero-cost collars for a total of approximately 622,000 barrels of Brent crude oil for the period March 2020 to December 2020. The average strike prices are$44.50 per barrel on the floor and an average price of $65 per barrel on the cap. At 31 December 2020 the group had no commitments potentially settled in cash. At 31 December 2020, a realised loss of $5m was incurred. Environmental obligations Pursuant to environmental regulations in the countries in which we operate, in connection with planning for end-of-life of our mines, we are obligated to rehabilitate the lands where such mines are located. In most cases, AngloGold Ashanti is required to provide financial guarantees for such work, including reclamation bonds or letters of credit issued by third party entities, independent trust funds or cash reserves maintained by the operation, to the respective environmental protection agency, or such other government department with responsibility for environmental oversight in the respective country, to cover the estimated environmental rehabilitation obligations. In most cases, the environmental obligations will expire on completion of the rehabilitation although, in some cases, we may be required to post bonds for potential events or conditions that could arise after the rehabilitation has been completed. In Australia, since 2014, we have paid into a Mine Rehabilitation Fund an amount of AUD $8m for a current carrying value of the liability of AUD $144m. At Iduapriem we have provided a bond comprising of a cash component of $10m with a further bond guarantee amounting to $37m issued by Ecobank Ghana Limited and Standard Chartered Bank Ghana Ltd for a current carrying value of the liability of $54m. At Obuasi we have provided a bond comprising of a cash component of $21m with a further bank guarantee amounting to $30m issued amongst Stanbic Bank Ghana Limited, $20m and United Bank for Africa Ghana Limited (UBA), $10m for a current carrying value of the liability of $205m. In some circumstances, we may be required to post further bonds in, due course which will have a consequential income statement charge for the fees charged by the providers of the reclamation bonds. Sensitivity analysis Interest rate risk on other financial assets and liabilities (excluding derivatives) The group also monitors interest rate risk on other financial assets and liabilities. The following table shows the approximate interest rate sensitivities of other financial assets and liabilities at 31 December (actual changes in the timing and amount of the following variables may differ from the assumed changes below). As the sensitivity is the same (linear) for both increases and decreases in interest rates only absolute numbers are presented. Change in interest Change in interest Change in interest 2020 Financial assets USD denominated 100 6 6 AUD denominated 150 1 1 ARS denominated 250 121 1 Financial liabilities TZS denominated 250 2,730 1 USD denominated 100 1 1 Change in interest Change in interest Change in interest 2019 Financial assets USD denominated 100 1 1 AUD denominated 150 1 1 BRL denominated Financial liabilities TZS denominated 250 2,704 1 ZAR denominated (2) 150 15 1 USD denominated 100 1 1 Change in interest Change in interest Change in interest 2018 Financial assets USD denominated 100 1 1 ZAR denominated (1)(2) 150 1 1 BRL denominated 250 2 1 Financial liabilities TZS denominated 250 1,680 1 ZAR denominated (2) 150 14 1 AUD denominated 100 1 1 (1) A change of 100 basis points in financial assets results in less than a $1m change in the interest amount. (2) This is the only interest rate risk for the Company. Foreign exchange risk Foreign exchange risk arises on financial instruments that are denominated in a foreign currency. The following table discloses the approximate foreign exchange risk sensitivities of borrowings at 31 December (actual changes in the timing and amount of the following variables may differ from the assumed changes below). Change in Change in Change in Change in Change in Change in US$ Million US$ Million US$ Million 2020 2019 2018 Borrowings ZAR denominated (R/$) Spot (+R1.50) — Spot (+R1.50) (7) Spot (+R1.50) (7) TZS denominated (TZS/$) Spot (+TZS250) (5) Spot (+TZS250) (5) Spot (+TZS250) (3) AUD denominated (AUD/$) Spot (+AUD0.1) — Spot (+AUD0.1) (1) Spot (+AUD0.1) (3) ZAR denominated (R/$) Spot (R(1.5)) — Spot (R(1.5)) 9 Spot (R(1.50)) 9 TZS denominated (TZS/$) Spot (TZS(250)) 6 Spot (TZS(250)) 6 Spot (-TZS(250)) 4 AUD denominated (AUD/$) Spot (AUD(0.1)) — Spot (AUD(0.1)) 1 Spot (AUD(0.1)) 4 The borrowings total in the denominated currency will not be influenced by a movement in its exchange r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MANAGEMENT</t>
        </is>
      </c>
      <c r="B1" s="2" t="inlineStr">
        <is>
          <t>12 Months Ended</t>
        </is>
      </c>
    </row>
    <row r="2">
      <c r="B2" s="2" t="inlineStr">
        <is>
          <t>Dec. 31, 2020</t>
        </is>
      </c>
    </row>
    <row r="3">
      <c r="A3" s="3" t="inlineStr">
        <is>
          <t>Disclosure Of Additional Information [Abstract]</t>
        </is>
      </c>
    </row>
    <row r="4">
      <c r="A4" s="4" t="inlineStr">
        <is>
          <t>CAPITAL MANAGEMENT</t>
        </is>
      </c>
      <c r="B4" s="4" t="inlineStr">
        <is>
          <t>CAPITAL MANAGEMENT The primary objective of managing the group's capital is to ensure that there is sufficient capital available to support the funding requirements of the group, including capital expenditure, in a way that optimises the cost of capital, maximises shareholders' returns and ensures that the group remains in a sound financial position. The capital structure of the group consists of net debt (borrowings as detailed in note 26, offset by cash and bank balances detailed in note 24) and equity of the group (comprising share capital and premium and accumulated reserves and non-controlling interests). The group manages and makes adjustments to the capital structure as opportunities arise in the market place, as and when borrowings mature, or as and when funding is required. This may take the form of raising equity, market or bank debt or hybrids thereof. The group manages capital using various financial metrics including the ratio of Adjusted net debt to Adjusted EBITDA (gearing). Both the calculation of Adjusted net debt and Adjusted EBITDA are based on the formula included in the Revolving Credit Agreements. The loan covenant ratio of Adjusted net debt to Adjusted EBITDA should not exceed 3.5 times. The facility also makes provision for the ability of the group to have a leverage ratio of greater than 3.5 times but less than 4.5 times, subject to certain conditions, for one measurement period not exceeding six months, during the tenor of the facility. The group had no major issuance of equity during the year. A full analysis of the borrowings as presented on the statement of financial position in included in note 26. I n addition, during April 2020 the $700m rated bonds entered into during April 2010 were fully repaid and cancelled. During the second half of 2020 the Company concluded a 10-year $700m bond offering, priced at 3.75% per annum. The bonds were issued on 1 October 2020 with semi-annual coupons payable in April and October each year and the bonds are repayable on 1 October 2030. The $750m, $300m and the new $700m rated bonds are fully and unconditionally guaranteed by the group. The interest margin on the five Amounts are converted to US dollars at year end exchange rates. Gearing ratio (Adjusted Net debt to Adjusted EBITDA) US Dollars Figures in millions 2020 2019 2018 Adjusted net debt from continuing operations Borrowings - non-current portion (note 26) 1,789 1,299 1,911 Lease liabilities - non-current portion (note 16) 116 126 Borrowings - current portion (note 26) 142 734 139 Lease liabilities - current portion (note 16) 37 45 — Total borrowings 2,084 2,204 2,050 Less: cash and cash equivalents (note 24) (1,330) (456) (329) Net debt 754 1,748 1,721 Adjustments: IFRS16 lease adjustments (106) (119) — Corporate office lease — — (9) Unamortised portion of borrowing costs 23 16 13 Cash restricted for use (note 23) (73) (64) (66) Adjusted net debt 597 1,581 1,659 The Adjusted EBITDA calculation included in this note is based on the formula included in the Revolving Credit Agreements for compliance with the debt covenant formula. Adjusted EBITDA from continuing operations Profit (loss) before taxation 1,589 619 445 Add back: Finance costs and unwinding of obligations (note 7) 177 172 168 Interest income (27) (14) (8) Amortisation of tangible, intangible and right of use assets (note 4) 570 583 558 Other amortisation 6 6 11 Associates and joint ventures’ adjustments for amortisation, interest, taxation and other 168 149 158 EBITDA 2,483 1,515 1,332 Adjustments: Foreign exchange and other (gains) losses — 12 9 Dividend income (2) — (2) Retrenchment and related costs 2 7 4 Care and maintenance costs (note 6) — 47 39 Impairment, derecognition of assets and (profit) loss on disposal 1 6 7 Profit on disposal of joint ventures (19) — — Loss (gain) on non-hedge derivatives and other commodity contracts 5 (5) 2 Associates and joint ventures’ share of costs — (2) (3) Adjusted EBITDA (as defined in the Revolving Credit Agreements) 2,470 1,580 1,388 Gearing ratio (Adjusted net debt to Adjusted EBITDA) 0.24:1 1.00:1 1.20:1 Maximum debt covenant ratio allowed per agreement 3.5:1 3.5:1 3.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t>
        </is>
      </c>
      <c r="B1" s="2" t="inlineStr">
        <is>
          <t>12 Months Ended</t>
        </is>
      </c>
    </row>
    <row r="2">
      <c r="B2" s="2" t="inlineStr">
        <is>
          <t>Dec. 31, 2020</t>
        </is>
      </c>
    </row>
    <row r="3">
      <c r="A3" s="3" t="inlineStr">
        <is>
          <t>Disclosure of events after reporting period [Abstract]</t>
        </is>
      </c>
    </row>
    <row r="4">
      <c r="A4" s="4" t="inlineStr">
        <is>
          <t>SUBSEQUENT EVENTS</t>
        </is>
      </c>
      <c r="B4" s="4" t="inlineStr">
        <is>
          <t>SUBSEQUENT EVENTS Dividend declaration: On 22 February 2021, the directors of AngloGold Ashanti declared a gross cash dividend per ordinary share of 705 South African cents (assuming an exchange rate of ZAR 14.7/$, the gross dividend payable per ADS is equivalent to 48 US c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PPLEMENTAL CONDENSED CONSOLIDATING FINANCIAL INFORMATION</t>
        </is>
      </c>
      <c r="B1" s="2" t="inlineStr">
        <is>
          <t>12 Months Ended</t>
        </is>
      </c>
    </row>
    <row r="2">
      <c r="B2" s="2" t="inlineStr">
        <is>
          <t>Dec. 31, 2020</t>
        </is>
      </c>
    </row>
    <row r="3">
      <c r="A3" s="3" t="inlineStr">
        <is>
          <t>Disclosure Of Additional Information [Abstract]</t>
        </is>
      </c>
    </row>
    <row r="4">
      <c r="A4" s="4" t="inlineStr">
        <is>
          <t>SUPPLEMENTAL CONDENSED CONSOLIDATING FINANCIAL INFORMATION</t>
        </is>
      </c>
      <c r="B4" s="4" t="inlineStr">
        <is>
          <t xml:space="preserve">SUPPLEMENTAL CONDENSED CONSOLIDATING FINANCIAL INFORMATION AngloGold Ashanti Holdings plc (“IOMco”), a 100 percent wholly-owned subsidiary of AngloGold Ashanti Limited, has issued debt securities which are fully and unconditionally guaranteed by AngloGold Ashanti Limited (being the “Guarantor”). IOMco is an Isle of Man registered company that holds certain of AngloGold Ashanti’s operations and assets located outside South Africa (excluding certain operations and assets in the United States of America). The following is condensed consolidating financial information for the Company as of 31 December 2020, 2019 and 2018 and for the years ended 31 December 2020, 2019 and 2018, with a separate column for each of AngloGold Ashanti Limited as Guarantor, IOMco as Issuer and the other subsidiaries of the Company combined (the “Non-Guarantor Subsidiaries”). For the purposes of the condensed consolidating financial information, the Company carries its investments under the equity method. The following supplemental condensed consolidating financial information should be read in conjunction with the Company’s condensed consolidated financial statements. Figures in millions (US dollars) 2020 2020 2020 2020 2020 Condensed consolidating income statement AngloGold Ashanti (the “Guarantor”) IOMco (the “Issuer”) Other subsidiaries (the “Non-Guarantor Subsidiaries”) Consolidation Total Revenue from product sales — — 4,427 — 4,427 Cost of sales — — (2,699) — (2,699) Gain (loss) on non-hedge derivatives and other commodity contracts — — (14) (5) (19) Gross profit (loss) — — 1,714 (5) 1,709 Corporate administration, marketing and other income (expenses) (38) (15) (8) (7) (68) Exploration and evaluation costs — — (124) — (124) Impairment, derecognition of assets and profit (loss) on disposal — — (1) — (1) Other income (expenses) (16) (4) (40) 3 (57) Operating profit (loss) (54) (19) 1,541 (9) 1,459 Interest income 3 7 17 — 27 Dividend received 9 — (7) — 2 Foreign exchange and other gains (losses) (3) 1 2 — — Finance costs and unwinding of obligations (11) (119) (63) 16 (177) Share of associates and joint ventures’ profit (loss) — — 444 (166) 278 Equity gain (loss) in subsidiaries 1,126 1,263 — (2,389) — Profit (loss) before taxation 1,070 1,133 1,934 (2,548) 1,589 Taxation (74) — (551) — (625) Profit (loss) after taxation from continuing operations 996 1,133 1,383 (2,548) 964 Discontinued operations Profit (loss) from discontinued operations (43) — 5 45 7 Profit (loss) for the period 953 1,133 1,388 (2,503) 971 Allocated as follows: Equity shareholders - Continuing operations 996 1,133 1,365 (2,548) 946 - Discontinued operations (43) — 5 45 7 Non-controlling interests - Continuing operations — — 18 — 18 953 1,133 1,388 (2,503) 971 Comprehensive income (loss) 1,077 1,251 1,427 (2,660) 1,095 Comprehensive (income) loss attributable to non-controlling interests — — (18) — (18) Comprehensive income (loss) attributable to AngloGold Ashanti 1,077 1,251 1,409 (2,660) 1,077 Figures in millions (US dollars) 2019 2019 2019 2019 2019 Condensed consolidating income statement AngloGold Ashanti (the “Guarantor”) IOMco (the “Issuer”) Other subsidiaries (the “Non-Guarantor Subsidiaries”) Consolidation Total Revenue from product sales — — 3,525 — 3,525 Cost of sales (1) — (2,625) — (2,626) Gain (loss) on non-hedge derivatives and other commodity contracts — — 5 — 5 Gross profit (loss) (1) — 905 — 904 Corporate administration, marketing and other income (expenses) (41) (6) (17) (18) (82) Exploration and evaluation costs — — (112) — (112) Impairment, derecognition of assets and profit (loss) on disposal — (3) (6) 3 (6) Other income (expenses) (10) 3 135 (211) (83) Operating profit (loss) (52) (6) 905 (226) 621 Interest income 3 6 5 — 14 Foreign exchange and other gains (losses) — (4) (8) — (12) Finance costs and unwinding of obligations (16) (106) (56) 6 (172) Share of associates and joint ventures’ profit (loss) — — 154 14 168 Equity gain (loss) in subsidiaries 302 815 — (1,117) — Profit (loss) before taxation 237 705 1,000 (1,323) 619 Taxation 32 — (282) — (250) Profit (loss) after taxation from continuing operations 269 705 718 (1,323) 369 Discontinued operations Profit (loss) from discontinued operations (281) — (95) — (376) Profit (loss) for the period (12) 705 623 (1,323) (7) Allocated as follows: Equity shareholders - Continuing operations 269 705 713 (1,323) 364 - Discontinued operations (281) — (95) — (376) Non-controlling interests Continuing operations — — 5 — 5 (12) 705 623 (1,323) (7) Comprehensive income (loss) 2 717 618 (1,330) 7 Comprehensive (income) loss attributable to non-controlling interests — — (5) — (5) Comprehensive income (loss) attributable to AngloGold Ashanti 2 717 613 (1,330) 2 Figures in millions (US dollars) 2018 2018 2018 2018 2018 Condensed consolidating income statement AngloGold Ashanti (the “Guarantor”) IOMco (the “Issuer”) Other subsidiaries (the “Non-Guarantor Subsidiaries”) Consolidation Total Revenue from product sales — — 3,336 — 3,336 Cost of sales (2) — (2,582) — (2,584) Gain (loss) on non-hedge derivatives and other commodity contracts — — (2) — (2) Gross profit (loss) (2) — 752 — 750 Corporate administration, marketing and other income (expenses) (12) (20) (13) (31) (76) Exploration and evaluation costs — — (98) — (98) Impairment, derecognition of assets and profit (loss) on disposal — 1 (9) 1 (7) Other income (expenses) (10) 10 (70) (9) (79) Operating profit (loss) (24) (9) 562 (39) 490 Interest income — 4 4 — 8 Dividend received 2 — — — 2 Foreign exchange and other gains (losses) — (6) (3) — (9) Finance costs and unwinding of obligations (16) (107) (45) — (168) Share of associates and joint ventures’ profit (loss) 5 — 108 9 122 Equity gain (loss) in subsidiaries 142 490 — (632) — Profit (loss) before taxation 109 372 626 (662) 445 Taxation 23 — (235) — (212) Profit (loss) after taxation from continuing operations 132 372 391 (662) 233 Discontinued operations Profit (loss) from discontinued operations 1 — (84) — (83) Profit (loss) for the period 133 372 307 (662) 150 Allocated as follows: Equity shareholders - Continuing operations 132 372 374 (662) 216 - Discontinued operations 1 — (84) — (83) Non-controlling interests - Continuing operations — — 17 — 17 133 372 307 (662) 150 Comprehensive income (loss) (8) 320 301 (604) 9 Comprehensive (income) loss attributable to non-controlling interests — — (17) — (17) Comprehensive income (loss) attributable to AngloGold Ashanti (8) 320 284 (604) (8) Figures in millions (US dollars) 2020 2020 2020 2020 2020 Condensed consolidating statement of financial position AngloGold Ashanti (the “Guarantor”) IOMco (the “Issuer”) Other subsidiaries (the “Non-Guarantor Subsidiaries”) Consolidation Total ASSETS Non-current assets Tangible and right of use assets 2 — 3,001 22 3,026 Intangible assets 1 — 132 (1) 131 Investments in subsidiaries, associates and joint ventures 3,859 5,019 1,609 (8,835) 1,651 Other investments 1 3 185 (2) 188 Inventories — — 69 — 69 Trade and other receivables 28 33 203 (29) 235 Deferred taxation — — 7 — 7 Cash restricted for use — — 31 — 31 3,891 5,055 5,237 (8,845) 5,338 Current assets Inventories, trade and other receivables, intergroup balances and other current assets 84 812 1,574 (1,508) 962 Cash restricted for use — — 42 — 42 Cash and cash equivalents 176 572 582 — 1,330 260 1,384 2,198 (1,508) 2,334 Assets held for sale — — — — — 260 1,384 2,198 (1,508) 2,334 Total assets 4,151 6,439 7,435 (10,353) 7,672 EQUITY AND LIABILITIES Share capital and premium 7,214 6,096 807 (6,903) 7,214 Retained earnings (accumulated losses) and other reserves (3,519) (1,694) 2,369 (675) (3,519) Shareholders’ equity 3,695 4,402 3,176 (7,578) 3,695 Non-controlling interests — — 45 — 45 Total equity 3,695 4,402 3,221 (7,578) 3,740 Non-current liabilities 128 1,724 1,121 — 2,973 Current liabilities including intergroup balances 328 313 3,093 (2,775) 959 Liabilities held for sale — — — — — Total liabilities 456 2,037 4,214 (2,775) 3,932 Total equity and liabilities 4,151 6,439 7,435 (10,353) 7,672 Figures in millions (US dollars) 2019 2019 2019 2019 2019 Condensed consolidating statement of financial position AngloGold Ashanti (the “Guarantor”) IOMco (the “Issuer”) Other subsidiaries (the “Non-Guarantor Subsidiaries”) Consolidation Total ASSETS Non-current assets Tangible assets and right of use assets 4 — 2,740 6 2,750 Intangible assets 1 — 123 (1) 123 Investments in subsidiaries, associates and joint ventures 2,646 4,612 1,459 (7,136) 1,581 Other investments 2 2 74 (2) 76 Inventories — — 93 — 93 Trade and other receivables — 29 122 (29) 122 Deferred taxation 105 — — — 105 Cash restricted for use — — 31 — 31 2,758 4,643 4,642 (7,162) 4,881 Current assets Other investments — 10 — — 10 Inventories, trade and other receivables, intergroup balances and other current assets 333 619 1,247 (1,317) 882 Cash restricted for use — — 33 — 33 Cash and cash equivalents 12 102 342 — 456 345 731 1,622 (1,317) 1,381 Assets held for sale 253 — 348 — 601 598 731 1,970 (1,317) 1,982 Total assets 3,356 5,374 6,612 (8,479) 6,863 EQUITY AND LIABILITIES Share capital and premium 7,199 6,096 837 (6,933) 7,199 Retained earnings (accumulated losses) and other reserves (4,559) (2,715) 1,668 1,047 (4,559) Shareholders’ equity 2,640 3,381 2,505 (5,886) 2,640 Non-controlling interests — — 36 — 36 Total equity 2,640 3,381 2,541 (5,886) 2,676 Non-current liabilities 225 1,031 1,222 — 2,478 Current liabilities including intergroup balances 401 962 2,667 (2,593) 1,437 Liabilities held for sale 90 — 182 — 272 Total liabilities 716 1,993 4,071 (2,593) 4,187 Total equity and liabilities 3,356 5,374 6,612 (8,479) 6,863 Figures in millions (US dollars) 2018 2018 2018 2018 2018 Condensed consolidating statement of financial position AngloGold Ashanti (the “Guarantor”) IOMco (the “Issuer”) Other subsidiaries (the “Non-Guarantor Subsidiaries”) Consolidation Total ASSETS Non-current assets Tangible assets 625 — 2,756 — 3,381 Intangible assets 1 — 123 (1) 123 Investments in subsidiaries, associates and joint ventures 2,383 4,255 1,398 (6,508) 1,528 Other investments 2 3 138 (2) 141 Inventories 1 — 105 — 106 Trade and other receivables — 29 102 (29) 102 Cash restricted for use — — 35 — 35 3,012 4,287 4,657 (6,540) 5,416 Current assets Other investments — 6 — — 6 Inventories, trade and other receivables, intergroup balances and other current assets 390 416 1,166 (1,111) 861 Cash restricted for use — — 31 — 31 Cash and cash equivalents 7 97 225 — 329 397 519 1,422 (1,111) 1,227 Total assets 3,409 4,806 6,079 (7,651) 6,643 EQUITY AND LIABILITIES Share capital and premium 7,171 6,096 821 (6,917) 7,171 Retained earnings (accumulated losses) and other reserves (4,519) (3,310) 1,406 1,904 (4,519) Shareholders’ equity 2,652 2,786 2,227 (5,013) 2,652 Non-controlling interests — — 42 — 42 Total equity 2,652 2,786 2,269 (5,013) 2,694 Non-current liabilities 319 1,734 1,103 — 3,156 Current liabilities including intergroup balances 438 286 2,707 (2,638) 793 Total liabilities 757 2,020 3,810 (2,638) 3,949 Total equity and liabilities 3,409 4,806 6,079 (7,651) 6,643 Figures in millions (US dollars) 2020 2020 2020 2020 2020 Condensed consolidating statement of cash flow AngloGold Ashanti (the “Guarantor”) IOMco (the “Issuer”) Other subsidiaries (the “Non-Guarantor Subsidiaries”) Consolidation Total Cash flows from operating activities Cash generated from (used by) operations (100) (18) 1,948 (2) 1,828 Net movement in intergroup receivables and payables 29 (218) 191 (2) — Dividends received from joint ventures — 148 — — 148 Taxation paid — — (431) — (431) Net cash inflow (outflow) from operating activities from continuing operations (71) (88) 1,708 (4) 1,545 Net cash inflow (outflow) from operating activities from discontinued operations 74 — 35 — 109 Net cash inflow (outflow) from operating activities 3 (88) 1,743 (4) 1,654 Cash flows from investing activities Capital expenditure — — (701) — (701) Interest capitalised and paid — — — (17) (17) Acquisition of intangible assets (1) — — — (1) Proceeds from disposal of tangible assets 1 — 2 — 3 Dividends from other investments 9 — — — 9 Other investments acquired — — (8) — (8) Proceeds from disposal of other investments — 9 — — 9 Proceeds from disposal of joint ventures — 26 — — 26 Net loans repaid by (advanced to) associates and joint ventures 10 2 — — 12 Disposal (acquisition) of subsidiaries and recognition of joint operation (10) (8) 10 10 2 Proceeds from disposal of discontinued assets and subsidiaries 205 — — (5) 200 Decrease (increase) in cash restricted for use 1 — (10) — (9) Interest received 3 8 16 — 27 Net cash inflow (outflow) from investing activities from continuing operations 218 37 (691) (12) (448) Net cash inflow (outflow) from investing activities from discontinued operations (24) — (7) — (31) Cash in subsidiaries sold and transferred to held for sale — — 3 — 3 Net cash inflow (outflow) from investing activities 194 37 (695) (12) (476) Cash flows from financing activities Increase in share capital — — 10 (10) — Proceeds from borrowings 133 2,050 43 — 2,226 Repayment of borrowings (193) (2,050) (114) — (2,357) Finance costs paid (7) (98) (30) 17 (118) Other borrowing costs — (33) — — (33) Dividends paid (38) — (9) — (47) Intergroup dividends received (paid) 52 652 (704) — — Net cash inflow (outflow) from financing activities from continuing operations (53) 521 (804) 7 (329) Net cash inflow (outflow) from financing activities from discontinued operations — — — — — Net cash inflow (outflow) from financing activities (53) 521 (804) 7 (329) Net increase (decrease) in cash and cash equivalents 144 470 244 (9) 849 Translation 20 — (4) 9 25 Cash and cash equivalents at beginning of year 12 102 342 — 456 Cash and cash equivalents at end of year 176 572 582 — 1,330 Figures in millions (US dollars) 2019 2019 2019 2019 2019 Condensed consolidating statement of cash flow AngloGold Ashanti (the “Guarantor”) IOMco (the “Issuer”) Other subsidiaries (the “Non-Guarantor Subsidiaries”) Consolidation Total Cash flows from operating activities Cash generated from (used by) operations (59) (8) 1,165 4 1,102 Net movement in intergroup receivables and payables 35 (205) 177 (7) — Dividends received from joint ventures — 77 — — 77 Taxation refund — — 7 — 7 Taxation paid — — (228) — (228) Net cash inflow (outflow) from operating activities from continuing operations (24) (136) 1,121 (3) 958 Net cash inflow (outflow) from operating activities from discontinued operations 58 — 31 — 89 Net cash inflow (outflow) from operating activities 34 (136) 1,152 (3) 1,047 Cash flows from investing activities Capital expenditure — — (703) — (703) Interest capitalised and paid — — — (6) (6) Proceeds from disposal of tangible assets — — 3 — 3 Other investments acquired — — (9) — (9) Proceeds from disposal of other investments — — 3 — 3 Investments in associates and joint ventures — — (5) — (5) Net loans repaid by (advanced to) associates and joint ventures 17 4 (1) — 20 Increase in investment in subsidiary (16) — — 16 — Disposal (acquisition) of subsidiaries — (8) 8 — — Interest received 3 5 6 — 14 Net cash inflow (outflow) from investing activities from continuing operations 4 1 (698) 10 (683) Net cash inflow (outflow) from investing activities from discontinued operations (46) — (8) — (54) Cash in subsidiaries sold and transferred to held for sale — — (6) — (6) Net cash inflow (outflow) from investing activities (42) 1 (712) 10 (743) Cash flows from financing activities Increase in share capital — — 16 (16) — Proceeds from borrowings 130 — 38 — 168 Repayment of borrowings (124) — (41) — (165) Finance costs paid (10) (102) (31) 6 (137) Dividends paid (28) — (15) — (43) Intergroup dividends received (paid) 44 242 (286) — — Net cash inflow (outflow) from financing activities from continuing operations 12 140 (319) (10) (177) Net cash inflow (outflow) from financing activities from discontinued operations — — — — — Net cash inflow (outflow) from financing activities 12 140 (319) (10) (177) Net increase (decrease) in cash and cash equivalents 4 5 121 (3) 127 Translation 1 — (4) 3 — Cash and cash equivalents at beginning of year 7 97 225 — 329 Cash and cash equivalents at end of year 12 102 342 — 456 Figures in millions (US dollars) 2018 2018 2018 2018 2018 Condensed consolidating statement of cash flow AngloGold Ashanti (the “Guarantor”) IOMco (the “Issuer”) Other subsidiaries (the “Non-Guarantor Subsidiaries”) Consolidation Total Cash flows from operating activities Cash generated from (used by) operations (93) (18) 1,034 8 931 Net movement in intergroup receivables and payables 73 (215) 130 12 — Dividends received from joint ventures — 91 — — 91 Taxation refund — — 5 — 5 Taxation paid — — (171) — (171) Net cash inflow (outflow) from operating activities from continuing operations (20) (142) 998 20 856 Net cash inflow (outflow) from operating activities from discontinued operations (27) — 28 — 1 Net cash inflow (outflow) from operating activities (47) (142) 1,026 20 857 Cash flows from investing activities Capital expenditure — — (575) — (575) Proceeds from disposal of tangible assets — — 4 6 10 Dividends from other investments 2 — — — 2 Other investments acquired — — (13) — (13) Proceeds from disposal of other investments — — 7 — 7 Investments in associates and joint ventures — — (8) — (8) Net loans repaid by (advanced to) associates and joint ventures 9 10 (2) — 17 Disposal (acquisition) of subsidiaries — (7) 7 — — Decrease (increase) in cash restricted for use — 1 (6) (1) (6) Interest received — 1 4 — 5 Net cash inflow (outflow) from investing activities from continuing operations 11 5 (582) 5 (561) Net cash inflow (outflow) from investing activities from discontinued operations 207 — 19 — 226 Net cash inflow (outflow) from investing activities 218 5 (563) 5 (335) Cash flows from financing activities Proceeds from borrowings 407 45 301 — 753 Repayment of borrowings (570) (80) (317) — (967) Finance costs paid (12) (102) (16) — (130) Other borrowing costs — (10) — — (10) Dividends paid (24) — (15) — (39) Intergroup dividends received (paid) 25 360 (386) 1 — Net cash inflow (outflow) from financing activities from continuing operations (174) 213 (433) 1 (393) Net cash inflow (outflow) from financing activities from discontinued operations — — — — — Net cash inflow (outflow) from financing activities (174) 213 (433) 1 (393) Net increase (decrease) in cash and cash equivalents (3) 76 30 26 129 Translation (1) — 22 (26) (5) Cash and cash equivalents at beginning of year 11 21 173 — 205 Cash and cash equivalents at end of year 7 97 225 — 32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0</t>
        </is>
      </c>
    </row>
    <row r="3">
      <c r="A3" s="3" t="inlineStr">
        <is>
          <t>Disclosure of significant accounting policies [Abstract]</t>
        </is>
      </c>
    </row>
    <row r="4">
      <c r="A4" s="4" t="inlineStr">
        <is>
          <t>Statement of compliance</t>
        </is>
      </c>
      <c r="B4" s="4" t="inlineStr">
        <is>
          <t>Statement of compliance The consolidated and Company financial statements are prepared in compliance with International Financial Reporting Standards (IFRS) and Interpretations of those standards, as issued by the International Accounting Standards Board (IASB), SAICA Financial Reporting Guides as issued by the Accounting Practices Committee, Financial Reporting Pronouncements as issued by the Financial Reporting Standards Council, JSE Listings Requirements and in the manner required by the South African Companies Act, 2008.</t>
        </is>
      </c>
    </row>
    <row r="5">
      <c r="A5" s="4" t="inlineStr">
        <is>
          <t>New standards and interpretations issued</t>
        </is>
      </c>
      <c r="B5" s="4" t="inlineStr">
        <is>
          <t>New standards and interpretations issued The financial statements have been drawn up on the basis of accounting standards, interpretations and amendments effective at the beginning of the accounting period on 1 January 2020. The adoption of the new standards, interpretations and amendments effective from 1 January 2020 had no material impact on the group. AngloGold Ashanti assesses the significance of new standards, interpretations and amendments to standards in issue that are not yet adopted but are likely to affect the financial reporting in future years. We have identified that the IAS 16 "Property, Plant and Equipment", amendment "Property, Plant and Equipment—Proceeds before Intended Use" issued by the IASB in May 2020 with an effective date of 1 January 2022, is likely to affect the financial reporting in future years. IAS 16 amendment "Property, Plant and Equipment—Proceeds before Intended Use" The amendment prohibits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 of producing those items, in profit or loss. An entity applies the amendments retrospectively to items of property, plant and equipment made available for use on or after the beginning of the earliest period presented when the entity first applies the amendment. Management is assessing the impact the amendment will have on the group. Interest Rate Benchmark Reform - Phase 2 Amendments to IFRS 9, IAS 39, IFRS 7, IFRS 4 and IFRS 16 The Amendments are effective for annual periods beginning on or after 1 January 2021, with early application permitted. The Amendments focus on the effects on financial statements when an entity replaces the old interest rate benchmark with an alternative benchmark rate as a consequence of the global regulatory reform of key interbank offered rates (IBORs). The group has IBOR linked borrowings and is in the process of identifying and negotiating with bank syndicates, new reference rates on the IBOR linked borrowings, including the consideration of the Secured Overnight Financing Rate which is the recommended USD LIBOR alternative. Refer to note 26 for details of IBOR linked borrowings.</t>
        </is>
      </c>
    </row>
    <row r="6">
      <c r="A6" s="4" t="inlineStr">
        <is>
          <t>Restatement of prior year disclosures</t>
        </is>
      </c>
      <c r="B6" s="4" t="inlineStr">
        <is>
          <t xml:space="preserve">Restatement of prior year disclosures Statement of comprehensive Income During 2020, the group completed the sale of its South African operations, including several South African subsidiaries. As a result of the sale, the Foreign Currency Translation Reserve (FCTR) balance was reassessed. It was determined that the FCTR, which had originated from non-foreign operations would not recycle through the income statement. Non-foreign operations are those entities with the same functional currency (ZAR) as the AngloGold Ashanti Limited parent company, which is different to the group presentation currency (USD). IAS 21 is silent regarding such a situation where a subsidiary is partially or fully disposed of resulting in a partial or full release of the FCTR associated with the subsidiary. The statement of comprehensive income previously disclosed all foreign currency translation differences as “Items that will be reclassified subsequently to profit or loss”. As a result of the reassessment, the FCTR has been split between “Items that will be reclassified subsequently to profit or loss” and “Items that will not be reclassified subsequently to profit or loss”. The comparatives have been restated to include the revised disclosure. The restatement has no impact on reported totals in the statement of comprehensive income of profit (loss) for the period; other comprehensive income (loss) for the period, net of tax; total comprehensive income (loss) for the period, net of tax; or on earnings per share or headline earnings per share for the period. Figures in millions 2019 2018 US Dollars As previously reported Adjustments Restated As previously reported Adjustments Restated Profit (loss) for the period (7) — (7) 150 — 150 Items that will be reclassified subsequently to profit or loss: Exchange differences on translation of foreign operations 4 (4) — (150) 100 (50) Items that will not be reclassified subsequently to profit or loss: 10 4 14 9 (100) (91) Exchange differences on translation of non-foreign operations — 4 4 — (100) (100) Net gain on equity investments 6 — 6 9 — 9 Actuarial gain recognised 2 — 2 5 — 5 Deferred taxation thereon 2 — 2 (5) — (5) Other comprehensive (loss) income for the period, net of tax 14 — 14 (141) — (141) Total comprehensive income (loss) for the period, net of tax 7 — 7 9 — 9 </t>
        </is>
      </c>
    </row>
    <row r="7">
      <c r="A7" s="4" t="inlineStr">
        <is>
          <t>Basis of preparation</t>
        </is>
      </c>
      <c r="B7" s="4" t="inlineStr">
        <is>
          <t>BASIS OF PREPARATION The financial statements are prepared according to the historical cost convention, except for the revaluation of certain financial instruments to fair value. The group’s accounting policies as set out below are consistent in all material respects with those applied in the previous year. The group financial statements are presented in US dollars. All notes are from continuing operations unless otherwise stated. The group financial statements incorporate the financial statements of the Company, its subsidiaries and its interests in joint ventures and associates. The financial statements of all material subsidiaries, joint ventures and associates, are prepared for the same reporting period as the holding company, using the same accounting policies. Subsidiaries are all entities over which the group has control. The group controls an entity when it is exposed to, or has rights to, variable returns from its involvement with the entity and has the ability to affect those returns through its power over the entity. Control would generally exist where the group owns more than 50% of the voting rights, unless the group and other investors collectively control the entity where they must act together to direct the relevant activities. In such cases, as no investor individually controls the entity the investment is accounted for as an associate, joint venture or a joint operation. Subsidiaries are fully consolidated from the date on which control is transferred to the group. They are deconsolidated from the date on which control ceases. The group re-assesses whether or not it controls an investee if facts and circumstances indicate that there are changes to one or more of the three elements of control. Intra-group transactions, balances and unrealised gains and losses on transactions between group companies, including any resulting tax effects are eliminated.</t>
        </is>
      </c>
    </row>
    <row r="8">
      <c r="A8" s="4" t="inlineStr">
        <is>
          <t>Use of estimates</t>
        </is>
      </c>
      <c r="B8" s="4" t="inlineStr">
        <is>
          <t>Use of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Ore Reserve that are the basis of future cash flow estimates and unit-of-production depreciation, depletion and amortisation calculations; environmental, reclamation and closure obligations; asset impairments/reversals (including impairments of goodwill); production start date; recoverability of indirect taxes; recoverability of deferred tax assets; and write-downs of inventory to net realisable value. Other estimates include employee benefit liabilities, unrecognised tax positions and deferred compensation assets. Estimates and judgements are continually evaluated and are based on historical experience and other factors, including expectations of future events that are believed to be reasonable under the circumstances. The uncertainty of the impact of the COVID-19 pandemic on the global economy and on the group has been considered in judgements made and in the key assumptions used in management's estimates. Key assumptions include items such as commodity prices, exchange rates and changes in interest rates. The judgements management has applied in the application of accounting policies, and the estimates and assumptions that have a significant risk of causing a material adjustment to the carrying amounts of assets and liabilities within the next financial year, are discussed below.</t>
        </is>
      </c>
    </row>
    <row r="9">
      <c r="A9" s="4" t="inlineStr">
        <is>
          <t>Carrying value of tangible assets</t>
        </is>
      </c>
      <c r="B9" s="4" t="inlineStr">
        <is>
          <t>Carrying value of tangible assets Amortisation The majority of mining assets are amortised using the units-of-production method where the mine operating plan calls for production from a well-defined proved and probable Ore Reserve. For other tangible assets, the straight-line method is applied over the estimated useful life of the asset which does not exceed the estimated mine life based on proved and probable Ore Reserve as the useful lives of these assets are considered to be limited to the life of the relevant mine. The calculation of the units-of-production rate of amortisation could be impacted to the extent that actual production in the future is different from current forecast production based on proved and probable Ore Reserve. This would generally arise from the following factors: • changes in proved and probable Ore Reserve; • the grade of Ore Reserve, may vary significantly from time to time; • differences between actual commodity prices and commodity price assumptions; • unforeseen operational issues at mine sites; and • changes in capital, operating, mining, processing and reclamation costs, discount rates and foreign exchange rates. Changes in proved and probable Ore Reserve could similarly impact the useful lives of assets amortised on the straight-line method, where those lives are limited to the life of the mine. Stripping costs The group has a number of surface mining operations that are in the production phase for which production stripping costs are incurred. The benefits that accrue to the group as a result of incurring production stripping costs include (a) ore that can be used to produce inventory and (b) improved access to further quantities of material that will be mined in future periods. The production stripping costs relating to improved access to further quantities of material in future periods are capitalis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Components of the various orebodies at the operations of the group are determined based on the geological areas identified for each of the orebodies and are reflected in the Ore Reserve reporting of the group. In determining whether any production stripping costs should be capitalised as a stripping activity asset, the group uses three operational guidance measures; two of which relate to production measures, while the third relates to an average stripping ratio measure. Once determined that any portion of the production stripping costs should be capitalised, the group determines the amount of the production stripping costs that should be capitalised with reference to the average mine costs per tonne of the component and the actual waste tonnes that should be deferred. Stripping activity assets are amortised on the units-of-production method based on the Ore Reserve of the component or components of the orebody to which these assets relate. This accounting treatment is consistent with that for stripping costs incurred during the development phase of a pit, before production commences, except that stripping costs incurred during the development phase of a pit, before production commences, are amortised on the units-of-production method based on the Ore Reserve of the pit. Deferred stripping costs are included in ‘Mine development costs’, within tangible assets. These costs form part of the total investment in the relevant cash-generating unit, which is reviewed for impairment if events or a change in circumstances indicate that the carrying value may not be recoverable. Amortisation of stripping activity assets is included in cost of sales. Impairment The group reviews and tests the carrying value of tangible assets when events or changes in circumstances indicate that the carrying amount may not be recoverable. Assets are grouped at the lowest level for which identifiable cash flows are largely independent of cash flows of other assets, which is generally at the individual mine level. If there are indications that impairment may have occurred, estimates are prepared of expected future cash flows for each group of assets. Expected future cash flows used to determine the value in use of goodwill and tangible assets are inherently uncertain and could materially change over time and impact the recoverable amounts. The cash flows and value in use are significantly affected by a number of factors including published Ore Reserve, Mineral Resource, exploration potential and production estimates, together with economic factors such as spot and future metal prices, discount rates, foreign currency exchange rates, estimates of costs to produce Ore Reserve and future capital expenditure. At the reporting date the group assesses whether any of the indicators which gave rise to previously recognised impairments have changed such that the impairment loss no longer exists or may have decreased. The impairment loss is then assessed on the original factors for reversal and if indicated, such reversal is recognised. An impairment loss is recognised for the amount by which the asset’s carrying amount exceeds its recoverable amount. The recoverable amount is the higher of an asset’s fair value less costs to sell and value in use. The recoverable amount is estimated based on the positive indicators. If an impairment loss has decreased, the carrying amount is recorded at the recoverable amount as limited in terms of IAS 36 Impairment of Assets . Tangible assets Tangible assets are recorded at cost less accumulated amortisation and impairments/reversals. Cost includes pre-production expenditure incurred during the development of a mine and the present value of related future decommissioning costs. Interest on borrowings relating to the financing of major capital projects under construction is capitalised during the construction phase as part of the cost of the project. Such borrowing costs are capitalised over the period during which the asset is being acquired or constructed and borrowings have been incurred. Capitalisation ceases when construction is interrupted for an extended period or when the asset is substantially complete. Other borrowing costs are expensed as incurred. When there is an indication that the recoverable amount of any of the tangible assets is less than the carrying value, the recoverable amount is estimated and the difference is recognised as an impairment. Subsequent costs are included in the asset’s carrying amount only when it is probable that future economic benefits associated with the asset will flow to the group, and the cost of the addition can be measured reliably. All other repairs and maintenance are charged to the income statement during the financial period in which they are incurred. To the extent a legal or constructive obligation to a third party exists, the acquisition cost includes estimated costs of dismantling and removing the asset and restoring the site. A change in estimated expenditures for dismantling, removal and restoration is added to or deducted from the carrying value of the related asset. To the extent that the change would result in a negative carrying amount of the related asset, this effect is recognised as income. The change in depreciation charge is recognised prospectively. For assets amortised on the units-of-production method, amortisation is calculated to allocate the cost of each asset to its residual value over its estimated useful life. For assets not amortised on the units-of-production method, amortisation is calculated over their estimated useful life as follows: • buildings up to life of mine; • plant and machinery up to life of mine; • equipment and motor vehicles up to five years; • computer equipment up to three years; and • leased assets over the shorter of the period of the lease and the useful life of the leased asset. Major renovations are depreciated over the remaining useful life of the related asset or to the date of the next major renovation, whichever is sooner. Assets are amortised to residual values. Residual values and useful lives are reviewed, and adjusted if appropriate, at the beginning of each financial year. Gains and losses on disposals are determined by comparing net sale proceeds with the carrying amount at the date of sale. These are included in the income statement.</t>
        </is>
      </c>
    </row>
    <row r="10">
      <c r="A10" s="4" t="inlineStr">
        <is>
          <t>Production start date</t>
        </is>
      </c>
      <c r="B10" s="4" t="inlineStr">
        <is>
          <t>Production start date The group assesses the stage of each mine construction project to determine when a project moves into the production stage. The criteria used to assess the start date are determined by the unique nature of each mine construction project and include factors such as the complexity of a plant and its location. The group considers various relevant criteria to assess when the construction project is substantially complete and ready for its intended use and moves into the production stage. The criteria used in the assessment would include, but are not limited to the following: • the level of capital expenditure compared to the construction cost estimates; • completion of a reasonable period of testing of the constructed asset; • adequacy of stope face; • ability to produce metals in saleable form (within specifications); and • ability to sustain ongoing production of metal. When a mine construction project moves into the production stage, the capitalisation of certain mine construction costs ceases and costs are either regarded as inventory or expensed, except for capitalisable costs related to mining asset additions or improvements, underground mine development, deferred stripping activities, or Ore Reserve development. Phase 1 of the Obuasi mine re-development project moved into the production stage on 1 October 2020 when it was determined that the Phase 1 assets were capable of operating in the manner intended by management. Exploration and evaluation assets All pre-license and exploration costs, including geological and geographical costs, labour, Mineral Resource and exploratory drilling cost, are expensed as incurred, until it is concluded that a future economic benefit will more likely than not be realised. In evaluating if expenditures meet this criterion to be capitalised, several different sources of information are used depending on the level of exploration. While the criterion for concluding that expenditure should be capitalised is always probable, the information used to make that determination depends on the level of exploration: • Costs on greenfields sites, being those where the group does not have any mineral deposits which are already being mined or developed under the planned method of extraction, are expensed as incurred until the group is able to demonstrate that future economic benefits are probable, which generally will be the establishment of proved and probable Ore Reserve at this location; • Costs on brownfields sites, being those adjacent to mineral deposits which are already being mined or developed under the planned method of extraction, are expensed as incurred until the group is able to demonstrate that future economic benefits are probable, which generally will be the establishment of increased inclusive proved and probable Ore Reserve, after which the expenditure is capitalised as a mine development cost; and • Costs relating to extensions of mineral deposits, which are already being mined or developed, including expenditure on the definition of mineralisation of such mineral deposits, are capitalised as a mine development cost. Costs relating to property acquisitions are capitalised within mine development costs.</t>
        </is>
      </c>
    </row>
    <row r="11">
      <c r="A11" s="4" t="inlineStr">
        <is>
          <t>Development expenditure</t>
        </is>
      </c>
      <c r="B11" s="4" t="inlineStr">
        <is>
          <t>Development expenditure Development activities commence after project sanctioning by the appropriate level of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that may change as new information becomes available. If, after having started the development activity, a judgement is made that a development asset is impaired, the appropriate amount will be written off to the income statement. Capitalised development costs are included as assets under construction and mine development costs in tangible assets, refer note 15.</t>
        </is>
      </c>
    </row>
    <row r="12">
      <c r="A12" s="4" t="inlineStr">
        <is>
          <t>Goodwill</t>
        </is>
      </c>
      <c r="B12" s="4" t="inlineStr">
        <is>
          <t>Carrying value of goodwill Where an investment in a subsidiary, joint venture or an associate is made, any excess of the consideration transferred over the fair value of the attributable Mineral Resource including value beyond proved and probable Ore Reserve, exploration properties and net assets is recognised as goodwill. Goodwill is not subject to amortisation and is tested annually for impairment and whenever events or changes in circumstance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An individual operating mine is not a typical going-concern business because of the finite life of its Ore Reserve. The allocation of goodwill to an individual mine will result in an eventual goodwill impairment due to the wasting nature of the mine reporting unit. In accordance with the provisions of IAS 36, the group performs its annual impairment review of assigned goodwill during the fourth quarter of each year , refer to note 15 for impairment assumptions. Goodwill Where an investment in a subsidiary, joint venture or an associate is made, any excess of the consideration transferred over the fair value of the attributable Mineral Resource including value beyond Proven and Probable Ore Reserves, exploration properties and net assets is recognised as goodwill. Goodwill in respect of subsidiaries is disclosed as goodwill. Goodwill relating to subsidiaries is tested annually for impairment and carried at cost less accumulated impairment losses. Gains and losses on the disposal of an entity include the carrying amount of goodwill relating to the entity sold. Goodwill is allocated to cash-generating units for the purpose of impairment testing.</t>
        </is>
      </c>
    </row>
    <row r="13">
      <c r="A13" s="4" t="inlineStr">
        <is>
          <t>Income taxes</t>
        </is>
      </c>
      <c r="B13" s="4" t="inlineStr">
        <is>
          <t>Income taxes The group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tax reconciliation between tax expense and the product of accounting profit multiplied by the applicable tax rate, prepared in accordance with IAS 12 Income Taxes , applies the South African corporate tax rate of 28 percent. The group recognises the net future tax benefit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Taxation Deferred taxation is recognised on all qualifying temporary differences at the reporting date between the tax bases of assets and liabilities and their carrying amounts for financial reporting purposes. Deferred tax assets are only recognised to the extent that it is probable that the deductible temporary differences will reverse in the foreseeable future and future taxable profit will be available against which the temporary difference can be utilised. The carrying amount of deferred tax assets is reviewed at each reporting date. Deferred tax assets and liabilities are measured at future anticipated tax rates, which have been enacted or substantively enacted at the reporting date. Current and deferred tax is recognised as income or expense and included in profit or loss for the period, except to the extent that the tax arises from a transaction or event which is recognised, in the same or a different period, in other comprehensive income or directly in equity, or a business combination that is an acquisition. Current tax is measured on taxable income at the applicable statutory rate enacted or substantively enacted at the reporting date. Interest and penalties, if any, are recognised in the income statement as part of taxation expense if based on the specific facts and circumstances, the entity has determined that the interest (receivable or payable) and penalties payable to the tax authorities are an income tax.</t>
        </is>
      </c>
    </row>
    <row r="14">
      <c r="A14" s="4" t="inlineStr">
        <is>
          <t>Provision for environmental rehabilitation obligations</t>
        </is>
      </c>
      <c r="B14" s="4" t="inlineStr">
        <is>
          <t>Provision for environmental rehabilitation obligations The group’s mining and exploration activities are subject to various laws and regulations governing the protection of the environment. The group recognises management’s best estimate for decommissioning and restoration obligations in the period in which they are incurred. Future changes to environmental laws and regulations, technology, life of mine estimates, inflation rates, foreign currency exchange rates and discount rates could affect the carrying amount of this provision. Environmental expenditure The group has long-term remediation obligations comprising decommissioning and restoration liabilities relating to its past operations which are based on the group’s environmental management plans, in compliance with current environmental and regulatory requirements. Provisions for non-recurring remediation costs are made when there is a present obligation, it is probable that expenditure on remediation work will be required and the cost can be estimated within a reasonable range of possible outcomes. The costs are based on currently available facts, technology expected to be available at the time of the clean-up, laws and regulations presently or virtually certain to be enacted and prior experience in remediation of contaminated sites. Decommissioning costs The provision for decommissioning represents the cost that will arise from rectifying damage caused before production commences. Accordingly, a provision and a decommissioning asset is recognised and included within mine infrastructure. Decommissioning costs are provided at the present value of the expenditures expected to settle the obligation, using estimated cash flows based on current prices. The unwinding of the decommissioning obligation is included in the income statement. Estimated future costs of decommissioning obligations are reviewed regularly and adjusted as appropriate for new circumstances or changes in law or technology. Changes in estimates are capitalised or reversed against the relevant asset. Estimates are discounted at a pre-tax rate that reflects current market assessments of the time value of money. Gains or losses from the expected disposal of assets are not taken into account when determining the provision. Restoration costs The provision for restoration represents the cost of restoring site damage after the start of production. Changes in the provision are recorded in the income statement as a cost of production. Restoration costs are estimated at the present value of the expenditures expected to settle the obligation, using estimated cash flows based on current prices and adjusted for risks specific to the liability. The estimates are discounted at a pre-tax rate that reflects current market assessments of the time value of money.</t>
        </is>
      </c>
    </row>
    <row r="15">
      <c r="A15" s="4" t="inlineStr">
        <is>
          <t>Stockpiles and metals in process</t>
        </is>
      </c>
      <c r="B15" s="4" t="inlineStr">
        <is>
          <t xml:space="preserve">Stockpiles and metals in process Costs that are incurred in or benefit the production process are accumulated in stockpiles and metals in process values. Net realisable value tests are performed at least annually and represent the estimated future sales price of the product, based on prevailing and long-term metals prices, less estimated costs to complete production and bring the product to sale. Surface and underground stockpiles and metals in process are measured by estimating the number of tonnes added and removed from the stockpile, the number of contained ounces based on assay data, and the estimated recovery percentage based on the expected processing method. Stockpile or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sable value are accounted for on a prospective basis. Inventories Inventories are valued at the lower of cost and net realisable value after appropriate allowances for redundant and obsolete items. Cost is determined on the following bases: • metals in process are valued at the average total production cost at the relevant stage of production; • gold doré/bullion is valued on an average total production cost method; • ore stockpiles are valued at the average moving cost of mining and stockpiling the ore. Stockpiles are classified as a non-current asset where the stockpile exceeds current processing capacity; • by-products, which include silver and sulphuric acid, are valued using an average total production cost method; • mine operating supplies are valued at average cost; and • heap leach pad materials are measured on an average total production cost basis. </t>
        </is>
      </c>
    </row>
    <row r="16">
      <c r="A16" s="4" t="inlineStr">
        <is>
          <t>Recoverable tax, rebates, levies and duties</t>
        </is>
      </c>
      <c r="B16" s="4" t="inlineStr">
        <is>
          <t>Recoverable tax, rebates, levies and duties In a number of countries, particularly in Africa and Argentina, AngloGold Ashanti is due refunds of indirect tax which remain outstanding for periods longer than those provided for in the respective statutes refer note 22. In addition, AngloGold Ashanti has unresolved non-income tax disputes in a number of countries, particularly in Africa and in Brazil and Argentina. If the outstanding input taxes are not received and these disputes are not resolved in a manner favourable to AngloGold Ashanti, it could have a material adverse effect upon the carrying value of these assets and our results of operations.</t>
        </is>
      </c>
    </row>
    <row r="17">
      <c r="A17" s="4" t="inlineStr">
        <is>
          <t>Post-retirement obligations</t>
        </is>
      </c>
      <c r="B17" s="4" t="inlineStr">
        <is>
          <t>Post-retirement obligations The determination of the group’s obligation and expense for post-retirement liabilities depends on the selection of certain assumptions used by actuaries to calculate amounts. These assumptions include, among others, the discount rate, the expected long-term rate of return of plan assets, health care inflation costs, rates of increase in compensation costs and the number of employees who reach retirement age before the mine reaches the end of its life. While AngloGold Ashanti believes that these assumptions are appropriate, significant changes in the assumptions may materially affect post-retirement obligations as well as future expenses, which may result in an impact on earnings in the periods that the changes in these assumptions occur. Other post-employment benefit obligations Some group companies provide post-retirement health care benefits to their retirees. The entitlement to these benefits is usually conditional on the employee remaining in service up to retirement age and completion of a minimum service period. The expected costs of these benefits are accrued over the period of employment using an accounting methodology on the same basis as that used for defined benefit pension plans. Actuarial gains and losses arising from experience adjustments and changes in actuarial assumptions are recorded in other comprehensive income immediately. These obligations are valued annually by independent qualified actuaries.</t>
        </is>
      </c>
    </row>
    <row r="18">
      <c r="A18" s="4" t="inlineStr">
        <is>
          <t>Ore reserve estimates</t>
        </is>
      </c>
      <c r="B18" s="4" t="inlineStr">
        <is>
          <t>Ore Reserve estimates An Ore Reserve estimate is an estimate of the amount of product that can be economically and legally extracted from the group’s properties. In order to calculate the Ore Reserve, estimates and assumptions are required about a range of geological, technical and economic factors, including quantities, grades, production techniques, recovery rates, production costs, transport costs, commodity demand, commodity prices and exchange rates. Estimating the quantity and/or grade of the Ore Reserve requires the size, shape and depth of orebodies to be determined by analysing geological data such as the logging and assaying of drill samples. This process may require complex and difficult geological judgements and calculations to interpret the data. The group is required to determine and report its Ore Reserve in accordance with the minimum standards described by the South African Code for the reporting of Exploration Results, Mineral Resources and Mineral Reserves (The SAMREC Code, 2016 Edition). Because the economic assumptions used to estimate changes in the Ore Reserve from period to period, and because additional geological data is generated during the course of operations, estimates of the Ore Reserve may change from period to period. Changes in the reported Ore Reserve may affect the group’s financial results and financial position in a number of ways, including the following: • asset carrying values may be affected due to changes in estimated future cash flows; • depreciation, depletion and amortisation charged in the income statement may change where such charges are determined by the units-of-production method, or where the useful economic lives of assets change; • overburden removal costs, including production stripping activities, recorded on the statement of financial position or charged in the income statement may change due to changes in stripping ratios or the units-of-production method of depreciation; • decommissioning site restoration and environmental provisions may change where changes in the estimated Ore Reserve affect expectations about the timing or cost of these activities; and • the carrying value of deferred tax assets may change due to changes in estimates of the likely recovery of the tax benefits.</t>
        </is>
      </c>
    </row>
    <row r="19">
      <c r="A19" s="4" t="inlineStr">
        <is>
          <t>Provision for silicosis</t>
        </is>
      </c>
      <c r="B19" s="4" t="inlineStr">
        <is>
          <t xml:space="preserve">Provision for silicosis Significant judgement is applied in estimating the costs that will be incurred to settle the silicosis class action claims and related expenditure. The final costs may differ from current cost estimates. The provision is based on actuarial assumptions including: • silicosis prevalence rates; • estimated settlement per claimant; • benefit take-up rates; • disease progression rates; • timing of cashflows; and • discount rate. </t>
        </is>
      </c>
    </row>
    <row r="20">
      <c r="A20" s="4" t="inlineStr">
        <is>
          <t>Identification, classification and disposal of discontinued operations held for sale</t>
        </is>
      </c>
      <c r="B20" s="4" t="inlineStr">
        <is>
          <t>Identification, classification and disposal of discontinued operations held for sale During 2019, the decision to sell the remaining South African operations was made, judgement was applied regarding classification of the disposal group as held for sale at year end, and whether the disposal group should be classified as a discontinued operation. The South African asset sale was assessed as a major geographical area of operations and part of a single co-ordinated plan to dispose of a major geographical area of operations and accordingly, it was classified as a discontinued operation. The sale was announced on 12 February 2020 and closed on 30 September 2020. The fair value less costs to sell of the held for sale disposal group at date of sale is included in note 9. As a consequence of the sale, a deferred compensation asset was recognised. The deferred compensation asset is included at fair value in level 3 of the fair value hierarchy. Management used a probability weighted discounted cash flow model to measure the deferred compensation asset. The significant inputs and assumptions used in the discounted cash flow calculation, included the production plan over the deferred compensation period and the weighted average cost of capital. Details of the valuation, including a sensitivity assessment, are included in note 35.</t>
        </is>
      </c>
    </row>
    <row r="21">
      <c r="A21" s="4" t="inlineStr">
        <is>
          <t>Contingencies</t>
        </is>
      </c>
      <c r="B21" s="4" t="inlineStr">
        <is>
          <t>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Refer note 12 for tax uncertainties and contingencies and note 34 for litigation claims and other contingencies. When a loss is considered probable and reasonably estimable, a liability is recorded in the amount of the best estimate for the ultimate loss. The likelihood of a loss with respect to a contingency can be difficult to predict and determining a meaningful estimate of the loss or a range of los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In determining the threshold for disclosure on a qualitative and quantitative basis, management considers the potential for a disruptive effect on the normal functioning of the group and/or whether the contingency could impact investment decisions. Such qualitative matters considered are reputational risks, regulatory compliance issues and reasonable investor considerations. For quantitative purposes, an amount of $18m has been considered. As a global company, the group is exposed to numerous legal risks. The outcome of currently pending and future proceedings cannot be predicted with certainty. Litigation and other judicial proceedings as a rule raise difficult and complex legal issues and are subject to uncertainties and complexities including, but not limited to, the facts and circumstances of each particular case, issues regarding the jurisdiction in which each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unfavourable outcome of litigation.</t>
        </is>
      </c>
    </row>
    <row r="22">
      <c r="A22" s="4" t="inlineStr">
        <is>
          <t>Covid-19 pandemic</t>
        </is>
      </c>
      <c r="B22" s="4" t="inlineStr">
        <is>
          <t>COVID-19 pandemic AngloGold Ashanti recognises that all our stakeholders have a direct and material interest in the way in which we, as a business, prepare for and respond to COVID-19 at our operations, in our communities and in the regions and countries in which we operate. We are guided by our values and a pledge to protect the health of our employees and host communities, while working to ensure business continuity. The group has worked alongside authorities and key stakeholders in each operating country to assist public health efforts and to help slow the spread of the virus. Measures have been taken to help protect the well-being of our employees and communities. AngloGold Ashanti continues to respond to the evolving COVID-19 pandemic while contributing to the global effort to stop the spread of the virus and provide public health and economic relief to local communities. The Company has taken a number of proactive steps to protect employees, host communities and the business itself. These initiatives have complemented government responses in each of its operating jurisdictions. Our thoughts and prayers are with the families, colleagues and loved ones of those who have been impacted by the virus. As of the end of March 2021, second waves of the outbreak are being experienced in several of our operating jurisdictions, coinciding with the prevalence of new, more contagious variants of the virus. As with the first wave, the increase in cases is being countered by government-imposed movement restrictions, including mandatory isolation and quarantine measures. Continued diligence is being observed to strict health protocols and vigilance in relation to business continuity including supply chain. We remain mindful that the COVID-19 pandemic, its impacts on communities and economies, and the actions authorities may take in response to it, are subject to change in response to current conditions.</t>
        </is>
      </c>
    </row>
    <row r="23">
      <c r="A23" s="4" t="inlineStr">
        <is>
          <t>Joint ventures</t>
        </is>
      </c>
      <c r="B23" s="4" t="inlineStr">
        <is>
          <t>Joint ventures A joint venture is an entity in which the group holds a long-term interest and which the group and one or more other ventures jointly control under a contractual arrangement, that provides for strategic, financial and operating policy decisions relating to the activities requiring unanimous consent of the parties sharing control. The group’s interests in joint arrangements classified as joint ventures are accounted for using the equity method. Profits and losses realised in connection with transactions between the group and joint ventur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joint ventures are included in operating activities in the cash flow statement.</t>
        </is>
      </c>
    </row>
    <row r="24">
      <c r="A24" s="4" t="inlineStr">
        <is>
          <t>Associates</t>
        </is>
      </c>
      <c r="B24" s="4" t="inlineStr">
        <is>
          <t>Associates The equity method of accounting is used for investments over which the group exercises significant influence and normally owns between 20% and 50% of the voting equity. Associates are equity-accounted from the effective date of acquisition to the effective date of disposal. Profits and losses realised in connection with transactions between the group and associated companies are eliminated in proportion to share ownership. Such profits and losses are deducted from the group’s equity and related statement of financial position amount and released in the group accounts when the assets are effectively realised outside the group. Dividends received from associates are included in investing activities in the cash flow statement.</t>
        </is>
      </c>
    </row>
    <row r="25">
      <c r="A25" s="4" t="inlineStr">
        <is>
          <t>Joint ventures and associates</t>
        </is>
      </c>
      <c r="B25" s="4" t="inlineStr">
        <is>
          <t>Joint ventures and associates If necessary, impairment and impairment reversals on loans and equity are reported under share of joint ventures and associates profit and loss. Any losses of equity-accounted investments are accounted for in the consolidated financial statements until the investment in such investments is written down to zero. Thereafter, losses are accounted for only insofar as the group is committed to providing financial support to such investees. The carrying value of equity-accounted investments represents the cost of each investment, including goodwill, balance outstanding on loans advanced if the loan forms part of the net investment in the investee, any impairment / impairment reversals recognised, the share of post-acquisition retained earnings and losses, and any other movements in reserves. The carrying value of equity-accounted investments is reviewed when indicators arise and if any impairment / impairment reversal has occurred; it is recognised in the period in which the impairment arose. In determining materiality for the disclosure requirements of IFRS 12 “Disclosure of Interest in Other Entities”, management has assessed that amounts representing the carrying value of at least 90% of the investments in associates and joint ventures balances, reported in the statement of financial position, constitute quantitative materiality.</t>
        </is>
      </c>
    </row>
    <row r="26">
      <c r="A26" s="4" t="inlineStr">
        <is>
          <t>Joint operations</t>
        </is>
      </c>
      <c r="B26" s="4" t="inlineStr">
        <is>
          <t>Joint operations A joint operation is a joint arrangement whereby the parties that have joint control of the arrangement have rights to the use of assets and obligations for the liabilities of the arrangement. The group accounts for activities under joint operations by recognising, in relation to the joint operation, the assets it controls and the liabilities it incurs, the expenses it incurs and the revenue from the sale or use of its share of the joint operations output.</t>
        </is>
      </c>
    </row>
    <row r="27">
      <c r="A27" s="4" t="inlineStr">
        <is>
          <t>Functional currency</t>
        </is>
      </c>
      <c r="B27" s="4" t="inlineStr">
        <is>
          <t>Functional currency Items included in the financial statements of each of the group’s entities are measured using the currency of the primary economic environment in which the entity operates (the ‘functional currency’). The functional currency of the parent company is South African Rands.</t>
        </is>
      </c>
    </row>
    <row r="28">
      <c r="A28" s="4" t="inlineStr">
        <is>
          <t>Transactions and balances and group companies</t>
        </is>
      </c>
      <c r="B28" s="4" t="inlineStr">
        <is>
          <t>Transactions and balances Foreign currency transactions are translated into the functional currency using the approximate exchange rates prevailing at the dates of the transactions. Foreign exchange gains and losses resulting from the settlement of foreign currency transactions and from the translation at the reporting period exchange rate of monetary assets and liabilities denominated in foreign currencies are recognised in the income statement. Group companies The results and financial position of all group entities (none of which has the currency of a hyperinflationary economy) that have a functional currency different from the presentation currency are translated into the presentation currency as follows: • share capital and premium are translated at historical rates of exchange at the reporting date; • retained earnings are converted at historical average exchange rates; • assets and liabilities for each statement of financial position presented are translated at the closing rate at the date of • that statement of financial position; • income and expenses for each income statement presented are translated at monthly average exchange rates (unless • this average is not a reasonable approximation of the cumulative effect of the rates prevailing on the transaction dates, • in which case income and expenses are translated at the rates prevailing at the date of the transaction); and • all resulting exchange differences are recognised in other comprehensive income and presented as a separate • component of equity (foreign currency translation reserve, or FCTR). Exchange differences arising from the translation of the net investment in foreign operations, and of borrowings and other currency instruments designated as hedges of such investments, are accounted for as other comprehensive income on consolidation. On repayment or realisation of net investments in foreign operations, the resulting FCTR is recycled to the income statement. On disposal of non-foreign operations, where the parent’s functional currency, is the same as the subsidiary’s, associate’s, joint venture’s or branch’s functional currency, no reclassification of FCTR is required.</t>
        </is>
      </c>
    </row>
    <row r="29">
      <c r="A29" s="4" t="inlineStr">
        <is>
          <t>Segment reporting</t>
        </is>
      </c>
      <c r="B29" s="4" t="inlineStr">
        <is>
          <t>Segment reporting An operating segment is a business activity whose results are regularly reviewed by the chief operating decision maker (CODM) in order to make decisions about resources to be allocated to it and to assess its performance and for which discrete financial information is available. The chief executive officer and the executive committee are collectively identified as the CODM.</t>
        </is>
      </c>
    </row>
    <row r="30">
      <c r="A30" s="4" t="inlineStr">
        <is>
          <t>Tangible assets</t>
        </is>
      </c>
      <c r="B30" s="4" t="inlineStr">
        <is>
          <t>Carrying value of tangible assets Amortisation The majority of mining assets are amortised using the units-of-production method where the mine operating plan calls for production from a well-defined proved and probable Ore Reserve. For other tangible assets, the straight-line method is applied over the estimated useful life of the asset which does not exceed the estimated mine life based on proved and probable Ore Reserve as the useful lives of these assets are considered to be limited to the life of the relevant mine. The calculation of the units-of-production rate of amortisation could be impacted to the extent that actual production in the future is different from current forecast production based on proved and probable Ore Reserve. This would generally arise from the following factors: • changes in proved and probable Ore Reserve; • the grade of Ore Reserve, may vary significantly from time to time; • differences between actual commodity prices and commodity price assumptions; • unforeseen operational issues at mine sites; and • changes in capital, operating, mining, processing and reclamation costs, discount rates and foreign exchange rates. Changes in proved and probable Ore Reserve could similarly impact the useful lives of assets amortised on the straight-line method, where those lives are limited to the life of the mine. Stripping costs The group has a number of surface mining operations that are in the production phase for which production stripping costs are incurred. The benefits that accrue to the group as a result of incurring production stripping costs include (a) ore that can be used to produce inventory and (b) improved access to further quantities of material that will be mined in future periods. The production stripping costs relating to improved access to further quantities of material in future periods are capitalis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Components of the various orebodies at the operations of the group are determined based on the geological areas identified for each of the orebodies and are reflected in the Ore Reserve reporting of the group. In determining whether any production stripping costs should be capitalised as a stripping activity asset, the group uses three operational guidance measures; two of which relate to production measures, while the third relates to an average stripping ratio measure. Once determined that any portion of the production stripping costs should be capitalised, the group determines the amount of the production stripping costs that should be capitalised with reference to the average mine costs per tonne of the component and the actual waste tonnes that should be deferred. Stripping activity assets are amortised on the units-of-production method based on the Ore Reserve of the component or components of the orebody to which these assets relate. This accounting treatment is consistent with that for stripping costs incurred during the development phase of a pit, before production commences, except that stripping costs incurred during the development phase of a pit, before production commences, are amortised on the units-of-production method based on the Ore Reserve of the pit. Deferred stripping costs are included in ‘Mine development costs’, within tangible assets. These costs form part of the total investment in the relevant cash-generating unit, which is reviewed for impairment if events or a change in circumstances indicate that the carrying value may not be recoverable. Amortisation of stripping activity assets is included in cost of sales. Impairment The group reviews and tests the carrying value of tangible assets when events or changes in circumstances indicate that the carrying amount may not be recoverable. Assets are grouped at the lowest level for which identifiable cash flows are largely independent of cash flows of other assets, which is generally at the individual mine level. If there are indications that impairment may have occurred, estimates are prepared of expected future cash flows for each group of assets. Expected future cash flows used to determine the value in use of goodwill and tangible assets are inherently uncertain and could materially change over time and impact the recoverable amounts. The cash flows and value in use are significantly affected by a number of factors including published Ore Reserve, Mineral Resource, exploration potential and production estimates, together with economic factors such as spot and future metal prices, discount rates, foreign currency exchange rates, estimates of costs to produce Ore Reserve and future capital expenditure. At the reporting date the group assesses whether any of the indicators which gave rise to previously recognised impairments have changed such that the impairment loss no longer exists or may have decreased. The impairment loss is then assessed on the original factors for reversal and if indicated, such reversal is recognised. An impairment loss is recognised for the amount by which the asset’s carrying amount exceeds its recoverable amount. The recoverable amount is the higher of an asset’s fair value less costs to sell and value in use. The recoverable amount is estimated based on the positive indicators. If an impairment loss has decreased, the carrying amount is recorded at the recoverable amount as limited in terms of IAS 36 Impairment of Assets . Tangible assets Tangible assets are recorded at cost less accumulated amortisation and impairments/reversals. Cost includes pre-production expenditure incurred during the development of a mine and the present value of related future decommissioning costs. Interest on borrowings relating to the financing of major capital projects under construction is capitalised during the construction phase as part of the cost of the project. Such borrowing costs are capitalised over the period during which the asset is being acquired or constructed and borrowings have been incurred. Capitalisation ceases when construction is interrupted for an extended period or when the asset is substantially complete. Other borrowing costs are expensed as incurred. When there is an indication that the recoverable amount of any of the tangible assets is less than the carrying value, the recoverable amount is estimated and the difference is recognised as an impairment. Subsequent costs are included in the asset’s carrying amount only when it is probable that future economic benefits associated with the asset will flow to the group, and the cost of the addition can be measured reliably. All other repairs and maintenance are charged to the income statement during the financial period in which they are incurred. To the extent a legal or constructive obligation to a third party exists, the acquisition cost includes estimated costs of dismantling and removing the asset and restoring the site. A change in estimated expenditures for dismantling, removal and restoration is added to or deducted from the carrying value of the related asset. To the extent that the change would result in a negative carrying amount of the related asset, this effect is recognised as income. The change in depreciation charge is recognised prospectively. For assets amortised on the units-of-production method, amortisation is calculated to allocate the cost of each asset to its residual value over its estimated useful life. For assets not amortised on the units-of-production method, amortisation is calculated over their estimated useful life as follows: • buildings up to life of mine; • plant and machinery up to life of mine; • equipment and motor vehicles up to five years; • computer equipment up to three years; and • leased assets over the shorter of the period of the lease and the useful life of the leased asset. Major renovations are depreciated over the remaining useful life of the related asset or to the date of the next major renovation, whichever is sooner. Assets are amortised to residual values. Residual values and useful lives are reviewed, and adjusted if appropriate, at the beginning of each financial year. Gains and losses on disposals are determined by comparing net sale proceeds with the carrying amount at the date of sale. These are included in the income statement.</t>
        </is>
      </c>
    </row>
    <row r="31">
      <c r="A31" s="4" t="inlineStr">
        <is>
          <t>Mine development costs</t>
        </is>
      </c>
      <c r="B31" s="4" t="inlineStr">
        <is>
          <t>Mine development costs Capitalised mine development costs include expenditure incurred to develop new orebodies, to define further mineralisation in existing orebodies and to expand the capacity of a mine. Mine development costs include acquired proved and probable Ore Reserve at cost at the acquisition date. These costs are amortised from the date on which the assets are ready for use as intended by management. Depreciation, depletion and amortisation of mine development costs are computed by the units-of-production method based on estimated proved and probable Ore Reserve. The proved and probable Ore Reserve reflects estimated quantities of Ore Reserve which can be recovered economically in the future from known mineral deposits. Capitalised mine development costs also include stripping activity assets relating to production stripping activities incurred in the production phase of open-pit operations of the group. Once determined that any portion of the production stripping costs should be capitalised, the group determines the average mine costs per tonne of the component and the waste tonnes to which the production stripping costs relate to determine the amount of the production stripping costs that should be capitalised. Stripping activity assets are amortised on a units-of-production method based on the Ore Reserve of the component of the orebody to which these assets relate. The average mine cost per tonne of the component is calculated as the total expected costs to be incurred to mine the relevant component of the orebody, divided by the number of tonnes expected to be mined from the component. The average mine cost per tonne of the component to which the stripping activity asset relates are recalculated annually in the light of additional knowledge and changes in estimates.</t>
        </is>
      </c>
    </row>
    <row r="32">
      <c r="A32" s="4" t="inlineStr">
        <is>
          <t>Mine infrastructure</t>
        </is>
      </c>
      <c r="B32" s="4" t="inlineStr">
        <is>
          <t>Mine infrastructureMine plant facilities, including decommissioning assets, are amortised using the lesser of their useful life or units-of-production method based on estimated proved and probable Ore Reserve.</t>
        </is>
      </c>
    </row>
    <row r="33">
      <c r="A33" s="4" t="inlineStr">
        <is>
          <t>Land and assets under construction</t>
        </is>
      </c>
      <c r="B33" s="4" t="inlineStr">
        <is>
          <t>Land and assets under construction Land and assets under construction are not depreciated and are measured at historical cost less impairments.</t>
        </is>
      </c>
    </row>
    <row r="34">
      <c r="A34" s="4" t="inlineStr">
        <is>
          <t>Mineral rights and dumps</t>
        </is>
      </c>
      <c r="B34" s="4" t="inlineStr">
        <is>
          <t>Mineral rights and dumps Mineral rights are amortised using the units-of-production method based on the estimated proved and probable Ore Reserve. Dumps are amortised over the period of treatment.</t>
        </is>
      </c>
    </row>
    <row r="35">
      <c r="A35" s="4" t="inlineStr">
        <is>
          <t>Leases</t>
        </is>
      </c>
      <c r="B35" s="4" t="inlineStr">
        <is>
          <t>Leases The group assesses whether a contract is or contains a lease at inception of a contract. The group recognises a right-of-use asset and a corresponding lease liability with respect to all lease agreements in which it is the lessee, except for short-term leases (defined as leases with a lease term of 12 months or less with no purchase option) and leases of low value assets. For these leases, the group recognises the lease payments as an operating expense on a straight-line basis over the term of the lease unless another systematic basis is more representative of the time pattern in which economic benefits from the leased asset are consumed. The lease liability is initially measured at the present value of the lease payments that are not paid at the commencement date, discounted by using the rate implicit in the lease. If this rate cannot be readily determined, the group uses its incremental borrowing rate. The group applies the IFRS 16 portfolio approach in determining the discount rate for leases. As such a single discount rate has been used for contracts that share similar characteristics. The group has determined that contracts that are denominated in the same currency will use a single discount rate. This rate has been determined using various factors including in-country borrowings as well as other sources of finance. Contracts may contain both lease and non-lease components. The group allocates the consideration in the contract to the lease and non-lease components based on their relative stand-alone prices.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amount expected to be payable by the lessee under residual value guarantees; • the exercise price of purchase options, if the lessee is reasonably certain to exercise the options; and • payments of penalties for terminating the lease, if the lease term reflects the exercise of an option to terminate the lease. The lease liability is presented separately in the consolidated statement of financial position, allocated to non-current and current liabilities.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or rate or a change in expected payment under a guaranteed residual value, in which cases the lease liability is remeasured by discounting the revised lease payments using the initial discount rate (unless the lease payments change is due to a change in a floating interest rate, in which case a revised discount rate is used); • a lease contract is modified and the lease modification is not accounted for as a separate lease, in which case the lease liability is remeasured by discounting the revised lease payments using a revised discount rate. The right-of-use assets comprise the initial measurement of the corresponding lease liability, lease payments made at or before the commencement day, any initial direct costs and restoration costs as described below. They are subsequently measured at cost less accumulated depreciation and impairment losses. The lease term is determined as the non-cancellable period of a lease, together with: • periods covered by an option to extend the lease if the group is reasonably certain to make use of that option; and / or • periods covered by an option to terminate the lease, if the group is reasonably certain not to make use of that option.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Provisions, Contingent Liabilities and Contingent Assets . The costs are included in the related right-of-use asset, unless those costs are incurred to produce inventories. Right-of-use assets are depreciated over the shorter period of lease term and useful life of the underlying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right-of-use assets are presented as a separate line in the consolidated statement of financial position. The group applies IAS 36 Impairment of Assets to determine whether a right-of-use asset is impaired and accounts for any identified impairment loss accordingly.</t>
        </is>
      </c>
    </row>
    <row r="36">
      <c r="A36" s="4" t="inlineStr">
        <is>
          <t>Non-current assets held for sale and discontinued operations</t>
        </is>
      </c>
      <c r="B36" s="4" t="inlineStr">
        <is>
          <t>Non-current assets held for sale and discontinued operations Non-current assets and disposal groups are classified as held for sale if their carrying amount will be recovered principally through a sale transaction rather than through continuing use. This condition is regarded as having been met only when the sale is highly probable and the asset (or disposal group) is available for immediate sale in its present condition. Management must be committed to the sale, which should be expected to qualify for recognition as a completed sale within one year from the date of classification. Non-current assets (and disposal groups) classified as held for sale are measured at the lower of their carrying amount and fair value less costs to sell. Tangible assets, right of use assets and intangible assets are not depreciated once classified as held for sale. A disposal group qualifies as a discontinued operation if it is a component of an entity that either has been disposed of, or is classified as held for sale, and: • represents a separate major line of business or geographical area of operations; • is part of a single co-ordinated plan to dispose of a separate major line of business or geographical area of operations; or • is a subsidiary acquired exclusively with a view to resale. Discontinued operations are excluded from the results of continuing operations and are presented as a single amount as profit or loss after tax from discontinued operations in the statement of profit or loss.</t>
        </is>
      </c>
    </row>
    <row r="37">
      <c r="A37" s="4" t="inlineStr">
        <is>
          <t>Inventories</t>
        </is>
      </c>
      <c r="B37" s="4" t="inlineStr">
        <is>
          <t xml:space="preserve">Stockpiles and metals in process Costs that are incurred in or benefit the production process are accumulated in stockpiles and metals in process values. Net realisable value tests are performed at least annually and represent the estimated future sales price of the product, based on prevailing and long-term metals prices, less estimated costs to complete production and bring the product to sale. Surface and underground stockpiles and metals in process are measured by estimating the number of tonnes added and removed from the stockpile, the number of contained ounces based on assay data, and the estimated recovery percentage based on the expected processing method. Stockpile or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sable value are accounted for on a prospective basis. Inventories Inventories are valued at the lower of cost and net realisable value after appropriate allowances for redundant and obsolete items. Cost is determined on the following bases: • metals in process are valued at the average total production cost at the relevant stage of production; • gold doré/bullion is valued on an average total production cost method; • ore stockpiles are valued at the average moving cost of mining and stockpiling the ore. Stockpiles are classified as a non-current asset where the stockpile exceeds current processing capacity; • by-products, which include silver and sulphuric acid, are valued using an average total production cost method; • mine operating supplies are valued at average cost; and • heap leach pad materials are measured on an average total production cost basis. </t>
        </is>
      </c>
    </row>
    <row r="38">
      <c r="A38" s="4" t="inlineStr">
        <is>
          <t>Provisions</t>
        </is>
      </c>
      <c r="B38" s="4" t="inlineStr">
        <is>
          <t>Provisions Provisions are recognised when the group has a present obligation, whether legal or constructive, because of a past event for which it is probable that an outflow of resources embodying economic benefits will be required to settle the obligation and a reliable estimate can be made of the amount of the obligation. Where some or all of the expenditure required to settle a provision is expected to be reimbursed by another party, the reimbursement is recognised only when the reimbursement is virtually certain. The amount to be reimbursed is recognised as a separate asset. Where the group has a joint and several liability with one or more other parties, no provision is recognised to the extent that those other parties are expected to settle part or all of the obligation. Provisions are measured at the present value of management’s best estimate of the expenditure required to settle the obligation at the reporting date. The discount rate used to determine the present value reflects current market assessments of the time value of money and the risks specific to the liability. Litigation and administrative proceedings are evaluated on a case-by-case basis considering the information available, including that of legal counsel, to assess potential outcomes. Where it is considered probable that an obligation will result in an outflow of resources, a provision is recorded for the present value of the expected cash outflows if these are reasonably measurable. These provisions cover the estimated payments to plaintiffs, court fees and the cost of potential settlements.</t>
        </is>
      </c>
    </row>
    <row r="39">
      <c r="A39" s="4" t="inlineStr">
        <is>
          <t>Other post-employment benefit obligations</t>
        </is>
      </c>
      <c r="B39" s="4" t="inlineStr">
        <is>
          <t>Post-retirement obligations The determination of the group’s obligation and expense for post-retirement liabilities depends on the selection of certain assumptions used by actuaries to calculate amounts. These assumptions include, among others, the discount rate, the expected long-term rate of return of plan assets, health care inflation costs, rates of increase in compensation costs and the number of employees who reach retirement age before the mine reaches the end of its life. While AngloGold Ashanti believes that these assumptions are appropriate, significant changes in the assumptions may materially affect post-retirement obligations as well as future expenses, which may result in an impact on earnings in the periods that the changes in these assumptions occur. Other post-employment benefit obligations Some group companies provide post-retirement health care benefits to their retirees. The entitlement to these benefits is usually conditional on the employee remaining in service up to retirement age and completion of a minimum service period. The expected costs of these benefits are accrued over the period of employment using an accounting methodology on the same basis as that used for defined benefit pension plans. Actuarial gains and losses arising from experience adjustments and changes in actuarial assumptions are recorded in other comprehensive income immediately. These obligations are valued annually by independent qualified actuaries.</t>
        </is>
      </c>
    </row>
    <row r="40">
      <c r="A40" s="4" t="inlineStr">
        <is>
          <t>Termination benefits</t>
        </is>
      </c>
      <c r="B40" s="4" t="inlineStr">
        <is>
          <t>Termination benefits Termination benefits are payable when employment is terminated before the normal retirement date, or when an employee accepts voluntary redundancy in exchange for these benefits. The group recognises a liability and expense for termination benefits at the earlier of the following dates: (a) when the entity can no longer withdraw the offer of those benefits; and (b) when the entity recognises costs for a restructuring that is within the scope of IAS 37 Provisions, Contingent Liabilities and Contingent Assets and involves the payment of termination benefits. The group recognises termination benefits when it is demonstrably committed to either terminating the employment of current employees according to a detailed formal plan without possibility of withdrawal; or providing termination benefits as a result of an offer made to encourage voluntary redundancy based on the number of employees expected to accept the offer. Benefits falling due more than 12 months after reporting date are discounted to present value.</t>
        </is>
      </c>
    </row>
    <row r="41">
      <c r="A41" s="4" t="inlineStr">
        <is>
          <t>Share-based payments</t>
        </is>
      </c>
      <c r="B41" s="4" t="inlineStr">
        <is>
          <t>Share-based payments The group’s management awards certain employee bonuses in the form of equity-settled share-based payments on a discretionary basis. The fair value of the equity instruments granted is calculated at grant date. For transactions with employees, fair value is based on market prices of the equity instruments granted, if available, taking into account the terms and conditions upon which those equity instruments were granted. If market prices of the equity instruments granted are not available, the fair value of the equity instruments granted is estimated using an appropriate valuation model. Vesting conditions, other than market conditions, are not taken into account when estimating the fair value of shares or share options at measurement date. Over the vesting period, the fair value at measurement date is recognised as an employee benefit expense with a corresponding increase in other capital reserves based on the group’s estimate of the number of instruments that will eventually vest. The income statement charge or credit for a period represents the movement in cumulative expense recognised as at the beginning and end of that period. Vesting assumptions for non-market conditions are reviewed at each reporting date to ensure they reflect current expectations. When options are exercised or share awards vest, the proceeds received, net of any directly attributable transaction costs, are credited to share capital (nominal value) and share premium. Where the terms of an equity settled award are modified, as a minimum, an expense is recognised as if the terms had not been modified. In addition, an expense is recognised for any modification which increases the total fair value of the share-based payment arrangement, or is otherwise beneficial to the employee, as measured at the date of the modification. In addition, the group’s management awards certain employee bonuses in the form of a cash settled scheme, whereby awards granted are linked to the performance of the company’s share price. A liability is recognised based upon the grant date fair value and is subsequently remeasured to the closing share price at each reporting date up to the date of vesting. Remeasurements to fair value are recognised in the income statement.</t>
        </is>
      </c>
    </row>
    <row r="42">
      <c r="A42" s="4" t="inlineStr">
        <is>
          <t>Environmental expenditure</t>
        </is>
      </c>
      <c r="B42" s="4" t="inlineStr">
        <is>
          <t>Provision for environmental rehabilitation obligations The group’s mining and exploration activities are subject to various laws and regulations governing the protection of the environment. The group recognises management’s best estimate for decommissioning and restoration obligations in the period in which they are incurred. Future changes to environmental laws and regulations, technology, life of mine estimates, inflation rates, foreign currency exchange rates and discount rates could affect the carrying amount of this provision. Environmental expenditure The group has long-term remediation obligations comprising decommissioning and restoration liabilities relating to its past operations which are based on the group’s environmental management plans, in compliance with current environmental and regulatory requirements. Provisions for non-recurring remediation costs are made when there is a present obligation, it is probable that expenditure on remediation work will be required and the cost can be estimated within a reasonable range of possible outcomes. The costs are based on currently available facts, technology expected to be available at the time of the clean-up, laws and regulations presently or virtually certain to be enacted and prior experience in remediation of contaminated sites. Decommissioning costs The provision for decommissioning represents the cost that will arise from rectifying damage caused before production commences. Accordingly, a provision and a decommissioning asset is recognised and included within mine infrastructure. Decommissioning costs are provided at the present value of the expenditures expected to settle the obligation, using estimated cash flows based on current prices. The unwinding of the decommissioning obligation is included in the income statement. Estimated future costs of decommissioning obligations are reviewed regularly and adjusted as appropriate for new circumstances or changes in law or technology. Changes in estimates are capitalised or reversed against the relevant asset. Estimates are discounted at a pre-tax rate that reflects current market assessments of the time value of money. Gains or losses from the expected disposal of assets are not taken into account when determining the provision. Restoration costs The provision for restoration represents the cost of restoring site damage after the start of production. Changes in the provision are recorded in the income statement as a cost of production. Restoration costs are estimated at the present value of the expenditures expected to settle the obligation, using estimated cash flows based on current prices and adjusted for risks specific to the liability. The estimates are discounted at a pre-tax rate that reflects current market assessments of the time value of money.</t>
        </is>
      </c>
    </row>
    <row r="43">
      <c r="A43" s="4" t="inlineStr">
        <is>
          <t>Revenue recognition</t>
        </is>
      </c>
      <c r="B43" s="4" t="inlineStr">
        <is>
          <t>Revenue recognition Revenue is recognised when control of the goods passes to the customer and the performance obligations of transferring control have been met. The amount of revenue recognised reflects the consideration to which the entity is entitled in exchange for the goods transferred. Revenue from product sales comprises sales of: • refined gold; • by-products including silver and sulphuric acid; and • doré bars. Revenue from product sales is recognised at a point in time.</t>
        </is>
      </c>
    </row>
    <row r="44">
      <c r="A44" s="4" t="inlineStr">
        <is>
          <t>Taxation</t>
        </is>
      </c>
      <c r="B44" s="4" t="inlineStr">
        <is>
          <t>Income taxes The group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tax reconciliation between tax expense and the product of accounting profit multiplied by the applicable tax rate, prepared in accordance with IAS 12 Income Taxes , applies the South African corporate tax rate of 28 percent. The group recognises the net future tax benefit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Taxation Deferred taxation is recognised on all qualifying temporary differences at the reporting date between the tax bases of assets and liabilities and their carrying amounts for financial reporting purposes. Deferred tax assets are only recognised to the extent that it is probable that the deductible temporary differences will reverse in the foreseeable future and future taxable profit will be available against which the temporary difference can be utilised. The carrying amount of deferred tax assets is reviewed at each reporting date. Deferred tax assets and liabilities are measured at future anticipated tax rates, which have been enacted or substantively enacted at the reporting date. Current and deferred tax is recognised as income or expense and included in profit or loss for the period, except to the extent that the tax arises from a transaction or event which is recognised, in the same or a different period, in other comprehensive income or directly in equity, or a business combination that is an acquisition. Current tax is measured on taxable income at the applicable statutory rate enacted or substantively enacted at the reporting date. Interest and penalties, if any, are recognised in the income statement as part of taxation expense if based on the specific facts and circumstances, the entity has determined that the interest (receivable or payable) and penalties payable to the tax authorities are an income tax.</t>
        </is>
      </c>
    </row>
    <row r="45">
      <c r="A45" s="4" t="inlineStr">
        <is>
          <t>Other expenses and income</t>
        </is>
      </c>
      <c r="B45" s="4" t="inlineStr">
        <is>
          <t>Other expenses and income Items of income and expense, not included in gross profit, that are: • material either quantitatively or qualitatively, or both; • non-recurring; • not directly related to current operating or financing activities ; and • not disclosed separately on the face of the income statement, • are classified as Other expenses (income) on the face of the income statement</t>
        </is>
      </c>
    </row>
    <row r="46">
      <c r="A46" s="4" t="inlineStr">
        <is>
          <t>Financial instruments</t>
        </is>
      </c>
      <c r="B46" s="4" t="inlineStr">
        <is>
          <t>Financial instruments Financial instruments are initially recognised at fair value when the group becomes a party to their contractual arrangements. Transaction costs directly attributable to the instrument’s acquisition or issue are included in the initial measurement of financial assets and financial liabilities, except financial instruments classified as at fair value through profit or loss (FVTPL). The subsequent measurement of financial instruments is dealt with below.</t>
        </is>
      </c>
    </row>
    <row r="47">
      <c r="A47" s="4" t="inlineStr">
        <is>
          <t>Financial liabilities</t>
        </is>
      </c>
      <c r="B47" s="4" t="inlineStr">
        <is>
          <t>Financial liabilities Financial liabilities are classified as measured at amortised cost using the effective interest rate method. Financial liabilities subsequently measured at amortized cost compromise of interest bearing borrowings and trade and other payables. A financial liability is derecognised when the obligation under the liability is discharged, cancelled or expires. The group also derecognises a financial liability when its terms are modified and the cash flows of the modified liability are substantially different. In this case a new financial liability based on the modified terms is recognised at fair value.</t>
        </is>
      </c>
    </row>
    <row r="48">
      <c r="A48" s="4" t="inlineStr">
        <is>
          <t>Financial assets</t>
        </is>
      </c>
      <c r="B48" s="4" t="inlineStr">
        <is>
          <t>Financial assets On initial recognition, a financial asset is classified as measured at: • amortised cost; • Fair value through other comprehensive income (FVTOCI) - equity instruments; or • FVTPL. At initial recognition, the group measures a financial asset at its fair value plus, in the case of a financial asset not at FVTPL, transaction costs that are directly attributable to the acquisition of the financial asset. Transaction costs of financial assets carried at FVTPL, are expensed. A financial asset is measured at amortised cost if it is held within the business model whose objective is to hold assets to collect contractual cash flows and its contractual terms give rise, on specified dates, to cash flows that are solely payments of principal and interest on the principal amount outstanding. Assets at amortised cost include include trade, other receivables and other assets, cash restricted for use and cash and cash equivalents. Interest income from these financial assets is included in finance income using the effective interest rate method. Any gain or loss arising on derecognition is recognised directly in profit or loss and presented in other gains or losses, together with foreign exchange gains or losses. Impairment losses are presented in the statement of profit or loss. A gain or loss on a debt investment that is subsequently measured at FVTPL is recognised in profit or loss and presented net within other gains or losses in the period in which it arises. On derecognition of a financial asset, the difference between the proceeds received or receivable and the carrying amount of the asset is included in profit or loss. Equity instruments Listed and unlisted equity investments are included in Other investments in the Statement of financial position. Listed equity investments which are held to meet rehabilitation liabilities are classified as FVTPL. Listed equity investments held for other purposes are classified as FVTOCI. The group subsequently measures all equity investments at fair value. Where the group’s management has elected to present fair value gains and losses on equity investments in OCI, there is no subsequent reclassification of fair value gains and losses to profit or loss following the derecognition of the investment. Dividends from such investments continue to be recognised in profit or loss as other income when the group’s right to receive payments is established. Residual values in OCI are reclassified to retained earnings (accumulated losses) on derecognition of the related FVTOCI instruments. Changes in the fair value of financial assets at FVTPL are recognised in other gains or losses in the statement of profit or loss as applicable. Trade receivables Trade receivables mainly comprise receivables owing from banking institutions purchasing gold bullion. Normal market settlement terms are two working days. Trade receivables are recognised on settlement date. Deferred compensation asset Deferred consideration is treated as a financial instrument to the extent that it constitutes a right to receive cash from a third party and measured at FVTPL. The fair value change in the deferred compensation asset is recognised in "Other gains/losses" in the income statement. Impairment of financial assets Financial assets at amortised cost consist of trade receivables, loans, cash and cash equivalents and debt instruments. Impairment losses are assessed using the forward-looking expected credit loss (ECL) approach. An allowance is recorded for all loans and other debt financial assets not held at FVTPL. The impairment methodology applied depends on whether there has been a significant increase in credit risk. Trade receivable loss allowances are measured at an amount equal to lifetime ECL’s. Loss allowances are deducted from the gross carrying amount of the assets. Debt securities that are determined to have a low credit risk at the reporting date and bank balances, for which credit risk has not increased significantly since initial recognition, are measured at an amount equal to 12-month ECL.</t>
        </is>
      </c>
    </row>
    <row r="49">
      <c r="A49" s="4" t="inlineStr">
        <is>
          <t>Fair value measurements</t>
        </is>
      </c>
      <c r="B49" s="4" t="inlineStr">
        <is>
          <t>Fair value measurements The group measures financial instruments at fair value at each reporting date where relevant. Fair value is the price that would be received to sell an asset or paid to transfer a liability in an orderly transaction between market participants at the measurement date. The fair value of an asset or a liability is measured using the assumptions that market participants would use when pricing the asset or liability, assuming that market participants act in their economic best interest. For the purpose of fair value disclosures, the group has determined classes of assets and liabilities on the basis of the nature, characteristics and risks of the asset or liability and the level of the fair value hierarchy. The group uses valuation techniques that are appropriate in the circumstances and for which sufficient data are available to measure fair value, maximising the use of relevant observable inputs and minimising the use of unobservable input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 (Tables)</t>
        </is>
      </c>
      <c r="B1" s="2" t="inlineStr">
        <is>
          <t>12 Months Ended</t>
        </is>
      </c>
    </row>
    <row r="2">
      <c r="B2" s="2" t="inlineStr">
        <is>
          <t>Dec. 31, 2020</t>
        </is>
      </c>
    </row>
    <row r="3">
      <c r="A3" s="3" t="inlineStr">
        <is>
          <t>Disclosure of significant accounting policies [Abstract]</t>
        </is>
      </c>
    </row>
    <row r="4">
      <c r="A4" s="4" t="inlineStr">
        <is>
          <t>Condensed Statement of Comprehensive Income</t>
        </is>
      </c>
      <c r="B4" s="4" t="inlineStr">
        <is>
          <t xml:space="preserve">Figures in millions 2019 2018 US Dollars As previously reported Adjustments Restated As previously reported Adjustments Restated Profit (loss) for the period (7) — (7) 150 — 150 Items that will be reclassified subsequently to profit or loss: Exchange differences on translation of foreign operations 4 (4) — (150) 100 (50) Items that will not be reclassified subsequently to profit or loss: 10 4 14 9 (100) (91) Exchange differences on translation of non-foreign operations — 4 4 — (100) (100) Net gain on equity investments 6 — 6 9 — 9 Actuarial gain recognised 2 — 2 5 — 5 Deferred taxation thereon 2 — 2 (5) — (5) Other comprehensive (loss) income for the period, net of tax 14 — 14 (141) — (141) Total comprehensive income (loss) for the period, net of tax 7 — 7 9 — 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INFORMATION (Tables)</t>
        </is>
      </c>
      <c r="B1" s="2" t="inlineStr">
        <is>
          <t>12 Months Ended</t>
        </is>
      </c>
    </row>
    <row r="2">
      <c r="B2" s="2" t="inlineStr">
        <is>
          <t>Dec. 31, 2020</t>
        </is>
      </c>
    </row>
    <row r="3">
      <c r="A3" s="3" t="inlineStr">
        <is>
          <t>Disclosure of entity's operating segments [Abstract]</t>
        </is>
      </c>
    </row>
    <row r="4">
      <c r="A4" s="4" t="inlineStr">
        <is>
          <t>Schedule of Segmental Information</t>
        </is>
      </c>
      <c r="B4" s="4" t="inlineStr">
        <is>
          <t>Group analysis by origin is as follows: Figures in millions Gold income US Dollars 2020 2019 2018 Geographical analysis of gold income by origin is as follows: Africa (1) 2,769 2,203 1,983 Australia 989 851 780 Americas 1,211 1,000 1,021 4,969 4,054 3,784 Equity-accounted joint ventures included above (647) (615) (581) Continuing operations 4,322 3,439 3,203 Discontinued operations - South Africa 408 554 602 4,730 3,993 3,805 Foreign countries included in the above and considered material are: Australia 989 851 780 Argentina — 387 Brazil 853 679 — Ghana 536 — — Tanzania 1,133 849 715 DRC 647 504 468 Geographical analysis of gold income by destination is as follows: South Africa 943 981 946 North America 580 486 450 South America 1 — — Australia 989 851 780 Europe 358 329 387 United Kingdom 2,098 1,407 1,221 4,969 4,054 3,784 Equity-accounted joint ventures included above (647) (615) (581) Continuing operations 4,322 3,439 3,203 Discontinued operations - South Africa 408 554 602 Continuing and discontinued operations 4,730 3,993 3,805 Figures in millions By product revenue US Dollars 2020 2019 2018 Africa (1) 4 3 4 Australia 3 3 2 Americas 99 81 128 106 87 134 Equity-accounted joint ventures included above (1) (1) (1) Continuing operations 105 86 133 Discontinued operations - South Africa 1 1 6 106 87 139 Figures in millions Gross profit (loss) (2) US Dollars 2020 2019 2018 Africa (1) 1,201 605 380 Australia 286 221 160 Americas (1) 532 265 310 Corporate and other (2) 1 2 2,017 1,092 852 Equity-accounted joint ventures included above (308) (188) (102) Continuing operations 1,709 904 750 Discontinued operations - South Africa 83 79 22 1,792 983 772 Figures in millions Cost of sales US Dollars 2020 2019 2018 Africa (1) 1,572 1,601 1,607 Australia 705 632 622 Americas (1) 764 822 838 Corporate and other (2) (1) (3) 3,039 3,054 3,064 Equity-accounted joint ventures included above (340) (428) (480) Continuing operations 2,699 2,626 2,584 Discontinued operations - South Africa 287 479 589 2,986 3,105 3,173 Figures in millions Amortisation US Dollars 2020 2019 2018 Africa (1) 349 367 379 Australia 160 173 149 Americas (1) 163 177 192 Corporate and other 2 3 3 674 720 723 Equity-accounted joint ventures included above (104) (137) (165) Continuing operations 570 583 558 Discontinued operations - South Africa — 61 72 570 644 630 Figures in millions Total assets (1)(3)(4) US Dollars 2020 2019 2018 South Africa — 697 1,106 Africa 3,956 3,514 3,135 Australia 1,044 972 888 Americas 1,626 1,427 1,286 Corporate and other 1,046 253 228 7,672 6,863 6,643 Figures in millions Non-current assets (5) US Dollars 2020 2019 2018 Non-current assets considered material, by country are: South Africa 59 25 1,005 Foreign entities 5,053 4,644 4,234 DRC 1,604 1,506 1,439 Ghana 915 758 550 Tanzania 425 379 369 Australia 849 817 718 Brazil 627 625 615 Figures in millions Capital expenditure US Dollars 2020 2019 2018 Africa (1) 397 410 313 Australia 143 149 156 Americas (1) 217 195 176 Continuing operations 757 754 645 Discontinued operations - South Africa 35 60 76 792 814 721 Equity-accounted joint ventures included above (56) (51) (69) 736 763 652 (1) Includes equity-accounted joint ventures. (2) The group's segmental profit measure is gross profit (loss), which excludes the results of associates and joint ventures. For the reconciliation of gross profit (loss) to profit before taxation and discontinued operations, refer to the group income statement. (3) Total assets include allocated goodwill of $118m (2019: $108m; 2018: $108m) for Australia and $8m (2019: $8m; 2018: $8m) for Americas (note 17). In 2019, the South African segment included assets held for sale of $581m and the Africa Region segment included assets held for sale of $20m. (4) In 2020, pre-tax impairment reversals and derecognition of assets of $17m were accounted for in South Africa (2019: $556m; 2018: $98m), Africa Region of nil (2019: $2m; 2018: $5m) and the Americas of nil (2019: $1m; 2018: $1m). (5) Non-current assets exclude financial instruments and deferred tax asse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NUE FROM PRODUCT SALES (Tables)</t>
        </is>
      </c>
      <c r="B1" s="2" t="inlineStr">
        <is>
          <t>12 Months Ended</t>
        </is>
      </c>
    </row>
    <row r="2">
      <c r="B2" s="2" t="inlineStr">
        <is>
          <t>Dec. 31, 2020</t>
        </is>
      </c>
    </row>
    <row r="3">
      <c r="A3" s="3" t="inlineStr">
        <is>
          <t>Disclosure of revenue [Abstract]</t>
        </is>
      </c>
    </row>
    <row r="4">
      <c r="A4" s="4" t="inlineStr">
        <is>
          <t>Disclosure of Revenue</t>
        </is>
      </c>
      <c r="B4" s="4" t="inlineStr">
        <is>
          <t xml:space="preserve">US Dollars Figures in millions 2020 2019 2018 Revenue consists of the following principal categories: Gold income (note 2) 4,322 3,439 3,203 By-products (note 2) 105 86 133 Revenue from product sales 4,427 3,525 3,3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s - USD ($) $ in Million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Receipts from customers</t>
        </is>
      </c>
      <c r="B4" s="6" t="n">
        <v>4411</v>
      </c>
      <c r="C4" s="6" t="n">
        <v>3535</v>
      </c>
      <c r="D4" s="6" t="n">
        <v>3339</v>
      </c>
    </row>
    <row r="5">
      <c r="A5" s="4" t="inlineStr">
        <is>
          <t>Payments to suppliers and employees</t>
        </is>
      </c>
      <c r="B5" s="5" t="n">
        <v>-2583</v>
      </c>
      <c r="C5" s="5" t="n">
        <v>-2433</v>
      </c>
      <c r="D5" s="5" t="n">
        <v>-2408</v>
      </c>
    </row>
    <row r="6">
      <c r="A6" s="4" t="inlineStr">
        <is>
          <t>Cash generated from operations</t>
        </is>
      </c>
      <c r="B6" s="5" t="n">
        <v>1828</v>
      </c>
      <c r="C6" s="5" t="n">
        <v>1102</v>
      </c>
      <c r="D6" s="5" t="n">
        <v>931</v>
      </c>
    </row>
    <row r="7">
      <c r="A7" s="4" t="inlineStr">
        <is>
          <t>Dividends received from joint ventures</t>
        </is>
      </c>
      <c r="B7" s="5" t="n">
        <v>148</v>
      </c>
      <c r="C7" s="5" t="n">
        <v>77</v>
      </c>
      <c r="D7" s="5" t="n">
        <v>91</v>
      </c>
    </row>
    <row r="8">
      <c r="A8" s="4" t="inlineStr">
        <is>
          <t>Taxation refund</t>
        </is>
      </c>
      <c r="B8" s="5" t="n">
        <v>0</v>
      </c>
      <c r="C8" s="5" t="n">
        <v>7</v>
      </c>
      <c r="D8" s="5" t="n">
        <v>5</v>
      </c>
    </row>
    <row r="9">
      <c r="A9" s="4" t="inlineStr">
        <is>
          <t>Taxation paid</t>
        </is>
      </c>
      <c r="B9" s="5" t="n">
        <v>-431</v>
      </c>
      <c r="C9" s="5" t="n">
        <v>-228</v>
      </c>
      <c r="D9" s="5" t="n">
        <v>-171</v>
      </c>
    </row>
    <row r="10">
      <c r="A10" s="4" t="inlineStr">
        <is>
          <t>Net cash inflow (outflow) from operating activities from continuing operations</t>
        </is>
      </c>
      <c r="B10" s="5" t="n">
        <v>1545</v>
      </c>
      <c r="C10" s="5" t="n">
        <v>958</v>
      </c>
      <c r="D10" s="5" t="n">
        <v>856</v>
      </c>
    </row>
    <row r="11">
      <c r="A11" s="4" t="inlineStr">
        <is>
          <t>Net cash inflow (outflow) from operating activities from discontinued operations</t>
        </is>
      </c>
      <c r="B11" s="5" t="n">
        <v>109</v>
      </c>
      <c r="C11" s="5" t="n">
        <v>89</v>
      </c>
      <c r="D11" s="5" t="n">
        <v>1</v>
      </c>
    </row>
    <row r="12">
      <c r="A12" s="4" t="inlineStr">
        <is>
          <t>Net cash inflow (outflow) from operating activities</t>
        </is>
      </c>
      <c r="B12" s="5" t="n">
        <v>1654</v>
      </c>
      <c r="C12" s="5" t="n">
        <v>1047</v>
      </c>
      <c r="D12" s="5" t="n">
        <v>857</v>
      </c>
    </row>
    <row r="13">
      <c r="A13" s="3" t="inlineStr">
        <is>
          <t>Cash flows from investing activities</t>
        </is>
      </c>
    </row>
    <row r="14">
      <c r="A14" s="4" t="inlineStr">
        <is>
          <t>Capital expenditure</t>
        </is>
      </c>
      <c r="B14" s="5" t="n">
        <v>-701</v>
      </c>
      <c r="C14" s="5" t="n">
        <v>-703</v>
      </c>
      <c r="D14" s="5" t="n">
        <v>-575</v>
      </c>
    </row>
    <row r="15">
      <c r="A15" s="4" t="inlineStr">
        <is>
          <t>Interest capitalised and paid</t>
        </is>
      </c>
      <c r="B15" s="5" t="n">
        <v>-17</v>
      </c>
      <c r="C15" s="5" t="n">
        <v>-6</v>
      </c>
      <c r="D15" s="5" t="n">
        <v>0</v>
      </c>
    </row>
    <row r="16">
      <c r="A16" s="4" t="inlineStr">
        <is>
          <t>Acquisition of intangible assets</t>
        </is>
      </c>
      <c r="B16" s="5" t="n">
        <v>-1</v>
      </c>
      <c r="C16" s="5" t="n">
        <v>0</v>
      </c>
      <c r="D16" s="5" t="n">
        <v>0</v>
      </c>
    </row>
    <row r="17">
      <c r="A17" s="4" t="inlineStr">
        <is>
          <t>Dividends from other investments</t>
        </is>
      </c>
      <c r="B17" s="5" t="n">
        <v>9</v>
      </c>
      <c r="C17" s="5" t="n">
        <v>0</v>
      </c>
      <c r="D17" s="5" t="n">
        <v>2</v>
      </c>
    </row>
    <row r="18">
      <c r="A18" s="4" t="inlineStr">
        <is>
          <t>Proceeds from disposal of tangible assets</t>
        </is>
      </c>
      <c r="B18" s="5" t="n">
        <v>3</v>
      </c>
      <c r="C18" s="5" t="n">
        <v>3</v>
      </c>
      <c r="D18" s="5" t="n">
        <v>10</v>
      </c>
    </row>
    <row r="19">
      <c r="A19" s="4" t="inlineStr">
        <is>
          <t>Other investments acquired</t>
        </is>
      </c>
      <c r="B19" s="5" t="n">
        <v>-8</v>
      </c>
      <c r="C19" s="5" t="n">
        <v>-9</v>
      </c>
      <c r="D19" s="5" t="n">
        <v>-13</v>
      </c>
    </row>
    <row r="20">
      <c r="A20" s="4" t="inlineStr">
        <is>
          <t>Proceeds from disposal of other investments</t>
        </is>
      </c>
      <c r="B20" s="5" t="n">
        <v>9</v>
      </c>
      <c r="C20" s="5" t="n">
        <v>3</v>
      </c>
      <c r="D20" s="5" t="n">
        <v>7</v>
      </c>
    </row>
    <row r="21">
      <c r="A21" s="4" t="inlineStr">
        <is>
          <t>Investments in associates and joint ventures</t>
        </is>
      </c>
      <c r="B21" s="5" t="n">
        <v>0</v>
      </c>
      <c r="C21" s="5" t="n">
        <v>-5</v>
      </c>
      <c r="D21" s="5" t="n">
        <v>-8</v>
      </c>
    </row>
    <row r="22">
      <c r="A22" s="4" t="inlineStr">
        <is>
          <t>Proceeds from disposal of joint ventures</t>
        </is>
      </c>
      <c r="B22" s="5" t="n">
        <v>26</v>
      </c>
      <c r="C22" s="5" t="n">
        <v>0</v>
      </c>
      <c r="D22" s="5" t="n">
        <v>0</v>
      </c>
    </row>
    <row r="23">
      <c r="A23" s="4" t="inlineStr">
        <is>
          <t>Loans advanced to associates and joint ventures</t>
        </is>
      </c>
      <c r="B23" s="5" t="n">
        <v>0</v>
      </c>
      <c r="C23" s="5" t="n">
        <v>-3</v>
      </c>
      <c r="D23" s="5" t="n">
        <v>-5</v>
      </c>
    </row>
    <row r="24">
      <c r="A24" s="4" t="inlineStr">
        <is>
          <t>Loans repaid by associates and joint ventures</t>
        </is>
      </c>
      <c r="B24" s="5" t="n">
        <v>12</v>
      </c>
      <c r="C24" s="5" t="n">
        <v>23</v>
      </c>
      <c r="D24" s="5" t="n">
        <v>22</v>
      </c>
    </row>
    <row r="25">
      <c r="A25" s="4" t="inlineStr">
        <is>
          <t>Recognition of joint operation - cash</t>
        </is>
      </c>
      <c r="B25" s="5" t="n">
        <v>2</v>
      </c>
      <c r="C25" s="5" t="n">
        <v>0</v>
      </c>
      <c r="D25" s="5" t="n">
        <v>0</v>
      </c>
    </row>
    <row r="26">
      <c r="A26" s="4" t="inlineStr">
        <is>
          <t>Proceeds from disposal of discontinued assets and subsidiaries</t>
        </is>
      </c>
      <c r="B26" s="5" t="n">
        <v>200</v>
      </c>
      <c r="C26" s="5" t="n">
        <v>0</v>
      </c>
      <c r="D26" s="5" t="n">
        <v>0</v>
      </c>
    </row>
    <row r="27">
      <c r="A27" s="4" t="inlineStr">
        <is>
          <t>Decrease (increase) in cash restricted for use</t>
        </is>
      </c>
      <c r="B27" s="5" t="n">
        <v>-9</v>
      </c>
      <c r="C27" s="5" t="n">
        <v>0</v>
      </c>
      <c r="D27" s="5" t="n">
        <v>-6</v>
      </c>
    </row>
    <row r="28">
      <c r="A28" s="4" t="inlineStr">
        <is>
          <t>Interest received</t>
        </is>
      </c>
      <c r="B28" s="5" t="n">
        <v>27</v>
      </c>
      <c r="C28" s="5" t="n">
        <v>14</v>
      </c>
      <c r="D28" s="5" t="n">
        <v>5</v>
      </c>
    </row>
    <row r="29">
      <c r="A29" s="4" t="inlineStr">
        <is>
          <t>Net cash inflow (outflow) from investing activities from continuing operations</t>
        </is>
      </c>
      <c r="B29" s="5" t="n">
        <v>-448</v>
      </c>
      <c r="C29" s="5" t="n">
        <v>-683</v>
      </c>
      <c r="D29" s="5" t="n">
        <v>-561</v>
      </c>
    </row>
    <row r="30">
      <c r="A30" s="4" t="inlineStr">
        <is>
          <t>Net cash inflow (outflow) from investing activities from discontinued operations</t>
        </is>
      </c>
      <c r="B30" s="5" t="n">
        <v>-31</v>
      </c>
      <c r="C30" s="5" t="n">
        <v>-54</v>
      </c>
      <c r="D30" s="5" t="n">
        <v>226</v>
      </c>
    </row>
    <row r="31">
      <c r="A31" s="4" t="inlineStr">
        <is>
          <t>Cash in subsidiaries sold and transferred to held for sale</t>
        </is>
      </c>
      <c r="B31" s="5" t="n">
        <v>3</v>
      </c>
      <c r="C31" s="5" t="n">
        <v>-6</v>
      </c>
      <c r="D31" s="5" t="n">
        <v>0</v>
      </c>
    </row>
    <row r="32">
      <c r="A32" s="4" t="inlineStr">
        <is>
          <t>Net cash inflow (outflow) from investing activities</t>
        </is>
      </c>
      <c r="B32" s="5" t="n">
        <v>-476</v>
      </c>
      <c r="C32" s="5" t="n">
        <v>-743</v>
      </c>
      <c r="D32" s="5" t="n">
        <v>-335</v>
      </c>
    </row>
    <row r="33">
      <c r="A33" s="3" t="inlineStr">
        <is>
          <t>Cash flows from financing activities</t>
        </is>
      </c>
    </row>
    <row r="34">
      <c r="A34" s="4" t="inlineStr">
        <is>
          <t>Proceeds from borrowings</t>
        </is>
      </c>
      <c r="B34" s="5" t="n">
        <v>2226</v>
      </c>
      <c r="C34" s="5" t="n">
        <v>168</v>
      </c>
      <c r="D34" s="5" t="n">
        <v>753</v>
      </c>
    </row>
    <row r="35">
      <c r="A35" s="4" t="inlineStr">
        <is>
          <t>Repayment of borrowings</t>
        </is>
      </c>
      <c r="B35" s="5" t="n">
        <v>-2310</v>
      </c>
      <c r="C35" s="5" t="n">
        <v>-123</v>
      </c>
      <c r="D35" s="5" t="n">
        <v>-967</v>
      </c>
    </row>
    <row r="36">
      <c r="A36" s="4" t="inlineStr">
        <is>
          <t>Repayment of lease liabilities</t>
        </is>
      </c>
      <c r="B36" s="5" t="n">
        <v>-47</v>
      </c>
      <c r="C36" s="5" t="n">
        <v>-42</v>
      </c>
    </row>
    <row r="37">
      <c r="A37" s="4" t="inlineStr">
        <is>
          <t>Finance costs - borrowings</t>
        </is>
      </c>
      <c r="B37" s="5" t="n">
        <v>-110</v>
      </c>
      <c r="C37" s="5" t="n">
        <v>-128</v>
      </c>
      <c r="D37" s="5" t="n">
        <v>-130</v>
      </c>
    </row>
    <row r="38">
      <c r="A38" s="4" t="inlineStr">
        <is>
          <t>Finance costs - leases</t>
        </is>
      </c>
      <c r="B38" s="5" t="n">
        <v>-8</v>
      </c>
      <c r="C38" s="5" t="n">
        <v>-9</v>
      </c>
    </row>
    <row r="39">
      <c r="A39" s="4" t="inlineStr">
        <is>
          <t>Other borrowing costs</t>
        </is>
      </c>
      <c r="B39" s="5" t="n">
        <v>-33</v>
      </c>
      <c r="C39" s="5" t="n">
        <v>0</v>
      </c>
      <c r="D39" s="5" t="n">
        <v>-10</v>
      </c>
    </row>
    <row r="40">
      <c r="A40" s="4" t="inlineStr">
        <is>
          <t>Dividends paid</t>
        </is>
      </c>
      <c r="B40" s="5" t="n">
        <v>-47</v>
      </c>
      <c r="C40" s="5" t="n">
        <v>-43</v>
      </c>
      <c r="D40" s="5" t="n">
        <v>-39</v>
      </c>
    </row>
    <row r="41">
      <c r="A41" s="4" t="inlineStr">
        <is>
          <t>Net cash inflow (outflow) from financing activities from continuing operations</t>
        </is>
      </c>
      <c r="B41" s="5" t="n">
        <v>-329</v>
      </c>
      <c r="C41" s="5" t="n">
        <v>-177</v>
      </c>
      <c r="D41" s="5" t="n">
        <v>-393</v>
      </c>
    </row>
    <row r="42">
      <c r="A42" s="4" t="inlineStr">
        <is>
          <t>Net cash inflow (outflow) from financing activities from discontinued operations</t>
        </is>
      </c>
      <c r="B42" s="5" t="n">
        <v>0</v>
      </c>
      <c r="C42" s="5" t="n">
        <v>0</v>
      </c>
      <c r="D42" s="5" t="n">
        <v>0</v>
      </c>
    </row>
    <row r="43">
      <c r="A43" s="4" t="inlineStr">
        <is>
          <t>Net cash inflow (outflow) from financing activities</t>
        </is>
      </c>
      <c r="B43" s="5" t="n">
        <v>-329</v>
      </c>
      <c r="C43" s="5" t="n">
        <v>-177</v>
      </c>
      <c r="D43" s="5" t="n">
        <v>-393</v>
      </c>
    </row>
    <row r="44">
      <c r="A44" s="4" t="inlineStr">
        <is>
          <t>Net increase (decrease) in cash and cash equivalents</t>
        </is>
      </c>
      <c r="B44" s="5" t="n">
        <v>849</v>
      </c>
      <c r="C44" s="5" t="n">
        <v>127</v>
      </c>
      <c r="D44" s="5" t="n">
        <v>129</v>
      </c>
    </row>
    <row r="45">
      <c r="A45" s="4" t="inlineStr">
        <is>
          <t>Translation</t>
        </is>
      </c>
      <c r="B45" s="5" t="n">
        <v>25</v>
      </c>
      <c r="C45" s="5" t="n">
        <v>0</v>
      </c>
      <c r="D45" s="5" t="n">
        <v>-5</v>
      </c>
    </row>
    <row r="46">
      <c r="A46" s="4" t="inlineStr">
        <is>
          <t>Cash and cash equivalents at beginning of year</t>
        </is>
      </c>
      <c r="B46" s="5" t="n">
        <v>456</v>
      </c>
      <c r="C46" s="5" t="n">
        <v>329</v>
      </c>
      <c r="D46" s="5" t="n">
        <v>205</v>
      </c>
    </row>
    <row r="47">
      <c r="A47" s="4" t="inlineStr">
        <is>
          <t>Cash and cash equivalents at end of year</t>
        </is>
      </c>
      <c r="B47" s="5" t="n">
        <v>1330</v>
      </c>
      <c r="C47" s="5" t="n">
        <v>456</v>
      </c>
      <c r="D47" s="5" t="n">
        <v>329</v>
      </c>
    </row>
    <row r="48">
      <c r="A48" s="4" t="inlineStr">
        <is>
          <t>Project capital</t>
        </is>
      </c>
    </row>
    <row r="49">
      <c r="A49" s="3" t="inlineStr">
        <is>
          <t>Cash flows from investing activities</t>
        </is>
      </c>
    </row>
    <row r="50">
      <c r="A50" s="4" t="inlineStr">
        <is>
          <t>Capital expenditure</t>
        </is>
      </c>
      <c r="B50" s="5" t="n">
        <v>-331</v>
      </c>
      <c r="C50" s="5" t="n">
        <v>-336</v>
      </c>
      <c r="D50" s="5" t="n">
        <v>-170</v>
      </c>
    </row>
    <row r="51">
      <c r="A51" s="4" t="inlineStr">
        <is>
          <t>Stay-in-business capital</t>
        </is>
      </c>
    </row>
    <row r="52">
      <c r="A52" s="3" t="inlineStr">
        <is>
          <t>Cash flows from investing activities</t>
        </is>
      </c>
    </row>
    <row r="53">
      <c r="A53" s="4" t="inlineStr">
        <is>
          <t>Capital expenditure</t>
        </is>
      </c>
      <c r="B53" s="6" t="n">
        <v>-370</v>
      </c>
      <c r="C53" s="6" t="n">
        <v>-367</v>
      </c>
      <c r="D53" s="6" t="n">
        <v>-4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ST OF SALES (Tables)</t>
        </is>
      </c>
      <c r="B1" s="2" t="inlineStr">
        <is>
          <t>12 Months Ended</t>
        </is>
      </c>
    </row>
    <row r="2">
      <c r="B2" s="2" t="inlineStr">
        <is>
          <t>Dec. 31, 2020</t>
        </is>
      </c>
    </row>
    <row r="3">
      <c r="A3" s="3" t="inlineStr">
        <is>
          <t>Cost of Sales [Abstract]</t>
        </is>
      </c>
    </row>
    <row r="4">
      <c r="A4" s="4" t="inlineStr">
        <is>
          <t>Cost of Sales by Cost</t>
        </is>
      </c>
      <c r="B4" s="4" t="inlineStr">
        <is>
          <t xml:space="preserve">US Dollars Figures in millions 2020 2019 2018 Cash operating costs 1,881 1,831 1,850 Royalties 181 137 133 Other cash costs 12 13 13 Total cash costs 2,074 1,981 1,996 Retrenchment costs 2 4 4 Rehabilitation and other non-cash costs 32 53 17 Amortisation of tangible assets (notes 32 and 36) 521 538 553 Amortisation of right of use assets (notes 16, 32 and 36) 47 42 — Amortisation of intangible assets (notes 32 and 36) 2 3 5 Inventory change 21 5 9 2,699 2,626 2,58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RPORATE ADMINISTRATION, MARKETING AND OTHER COSTS (Tables)</t>
        </is>
      </c>
      <c r="B1" s="2" t="inlineStr">
        <is>
          <t>12 Months Ended</t>
        </is>
      </c>
    </row>
    <row r="2">
      <c r="B2" s="2" t="inlineStr">
        <is>
          <t>Dec. 31, 2020</t>
        </is>
      </c>
    </row>
    <row r="3">
      <c r="A3" s="3" t="inlineStr">
        <is>
          <t>Disclosure of other operating expenses [Abstract]</t>
        </is>
      </c>
    </row>
    <row r="4">
      <c r="A4" s="4" t="inlineStr">
        <is>
          <t>Schedule of Corporate Administration, Marketing and Other Costs</t>
        </is>
      </c>
      <c r="B4" s="4" t="inlineStr">
        <is>
          <t xml:space="preserve">US Dollars Figures in millions 2020 2019 2018 Corporate administration expenses 59 63 60 Share scheme and related costs 9 19 16 68 82 7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Tables)</t>
        </is>
      </c>
      <c r="B1" s="2" t="inlineStr">
        <is>
          <t>12 Months Ended</t>
        </is>
      </c>
    </row>
    <row r="2">
      <c r="B2" s="2" t="inlineStr">
        <is>
          <t>Dec. 31, 2020</t>
        </is>
      </c>
    </row>
    <row r="3">
      <c r="A3" s="3" t="inlineStr">
        <is>
          <t>Disclosure of Other Expense (Income) [Abstract]</t>
        </is>
      </c>
    </row>
    <row r="4">
      <c r="A4" s="4" t="inlineStr">
        <is>
          <t>Disclosure of Other Expense (Income)</t>
        </is>
      </c>
      <c r="B4" s="4" t="inlineStr">
        <is>
          <t>US Dollars Figures in millions 2020 2019 2018 Care and maintenance note 36 — 47 39 Governmental fiscal claims, cost of old tailings operations and other expenses 20 21 14 Guinea public infrastructure contribution — 8 — Pension and medical defined benefit provisions 8 9 10 Royalty receivable impaired 4 — — Royalties received (2) (3) (10) Brazilian power utility legal settlement — (16) — Retrenchment and related costs — 3 6 Legal fees and project costs 9 11 16 Refund from insurance claim (5) — — Other indirect taxes 23 3 4 57 83 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E COSTS AND UNWINDING OF OBLIGATIONS (Tables)</t>
        </is>
      </c>
      <c r="B1" s="2" t="inlineStr">
        <is>
          <t>12 Months Ended</t>
        </is>
      </c>
    </row>
    <row r="2">
      <c r="B2" s="2" t="inlineStr">
        <is>
          <t>Dec. 31, 2020</t>
        </is>
      </c>
    </row>
    <row r="3">
      <c r="A3" s="3" t="inlineStr">
        <is>
          <t>Disclosure of finance costs and unwinding of obligations [Abstract]</t>
        </is>
      </c>
    </row>
    <row r="4">
      <c r="A4" s="4" t="inlineStr">
        <is>
          <t>Disclosure of Finance Costs and Unwinding of Obligations by Item</t>
        </is>
      </c>
      <c r="B4" s="4" t="inlineStr">
        <is>
          <t>US Dollars Figures in millions 2020 2019 2018 Finance costs Finance costs on bonds, corporate notes, bank loans and other 124 135 128 Amortisation of fees 23 4 7 Lease finance charges 8 10 5 Less: interest captalised (17) (6) — 138 143 140 Unwinding of obligations 39 29 28 Total finance costs and unwinding of obligations (notes 32 and 36) 177 172 168 The interest included within finance costs is calculated at effective interest rat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HARE OF ASSOCIATES AND JOINT VENTURES' PROFIT (LOSS) (Tables)</t>
        </is>
      </c>
      <c r="B1" s="2" t="inlineStr">
        <is>
          <t>12 Months Ended</t>
        </is>
      </c>
    </row>
    <row r="2">
      <c r="B2" s="2" t="inlineStr">
        <is>
          <t>Dec. 31, 2020</t>
        </is>
      </c>
    </row>
    <row r="3">
      <c r="A3" s="3" t="inlineStr">
        <is>
          <t>Disclosure of share of associates and joint ventures’ profit (loss) [Abstract]</t>
        </is>
      </c>
    </row>
    <row r="4">
      <c r="A4" s="4" t="inlineStr">
        <is>
          <t>Disclosure of Share of Associates and Joint Ventures’ Profit (Loss)</t>
        </is>
      </c>
      <c r="B4" s="4" t="inlineStr">
        <is>
          <t>US Dollars Figures in millions 2020 2019 2018 Revenue 677 616 582 Operating costs and other expenses (353) (452) (472) Profit on sale of joint ventures (1) 19 — — Net interest received (paid) 5 10 (8) Profit (loss) before taxation 348 174 102 Taxation (70) (35) (9) Profit (loss) after taxation 278 139 93 Impairment reversal of investments in associates — 23 15 Impairment reversal of investments in joint ventures (note 19) — 6 14 Share of associates and joint ventures’ profit (loss) (note 32) 278 168 122 (1) The profit on sale of joint ventures includes the profit on sale of Sadiola $14m, Morila $4m and Chuscal $1m.</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AND LIABILITIES HELD FOR SALE (Tables)</t>
        </is>
      </c>
      <c r="B1" s="2" t="inlineStr">
        <is>
          <t>12 Months Ended</t>
        </is>
      </c>
    </row>
    <row r="2">
      <c r="B2" s="2" t="inlineStr">
        <is>
          <t>Dec. 31, 2020</t>
        </is>
      </c>
    </row>
    <row r="3">
      <c r="A3" s="3" t="inlineStr">
        <is>
          <t>Non-Current Assets Held For Sale And Discontinued Operations [Abstract]</t>
        </is>
      </c>
    </row>
    <row r="4">
      <c r="A4" s="4" t="inlineStr">
        <is>
          <t>Disclosure of Discontinued Operations</t>
        </is>
      </c>
      <c r="B4" s="4" t="inlineStr">
        <is>
          <t xml:space="preserve">The results of the South Africa disposal group for the year ended 31 December are presented below: US Dollars Figures in millions 2020 2019 2018 Revenue from product sales 409 555 608 Cost of sales (287) (479) (589) (Loss) gain on non-hedge derivatives and other commodity contracts (39) 3 3 Gross profit 83 79 22 Other expenses (23) (44) (72) Derecognition of assets, and (loss) profit on disposal of assets (80) (3) (118) Impairment reversal (loss) recognised on remeasurement to fair value less costs to sell 17 (549) — Loss before taxation (3) (517) (168) Normal and deferred taxation on operations — (23) 38 Deferred tax on impairment reversal (loss), derecognition and profit (loss) on disposal of assets (1) 164 47 Deferred taxation on unrealised movement on derivatives and other commodity contracts 11 — — Total profit (loss) from discontinued operations 7 (376) (83) 9 DISCONTINUED OPERATIONS AND ASSETS AND LIABILITIES HELD FOR SALE (continued) The major classes of assets and liabilities of the South African disposal group were as follows: US Dollars Figures in millions 30 September 2020 31 December 2019 Tangible assets and right of use assets 359 429 Other investments 76 84 Inventories 75 37 Trade, other receivables and other assets 5 4 Deferred taxation 40 15 Cash and cash restricted for use — 12 Assets held for sale 555 581 Lease liabilities 2 3 Environmental rehabilitation and other provisions 198 211 Trade and other payables 55 58 Liabilities held for sale 255 272 Net assets held for sale 300 309 The profit on sale of the South African assets was calculated as follows: US Dollar million Held for sale assets derecognised 555 Held for sale liabilities derecognised (255) Net carrying value derecognised 300 Less: Cash consideration (200) Costs to sell, exchange impact and sale of houses 8 Deferred compensation asset (28) Loss on sale of assets before taxation 80 Deferred taxation on sale of assets 1 Loss on sale of assets after taxation 8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Tables)</t>
        </is>
      </c>
      <c r="B1" s="2" t="inlineStr">
        <is>
          <t>12 Months Ended</t>
        </is>
      </c>
    </row>
    <row r="2">
      <c r="B2" s="2" t="inlineStr">
        <is>
          <t>Dec. 31, 2020</t>
        </is>
      </c>
    </row>
    <row r="3">
      <c r="A3" s="3" t="inlineStr">
        <is>
          <t>Disclosure of employee benefits [Abstract]</t>
        </is>
      </c>
    </row>
    <row r="4">
      <c r="A4" s="4" t="inlineStr">
        <is>
          <t>Disclosure of Employee Benefits</t>
        </is>
      </c>
      <c r="B4" s="4" t="inlineStr">
        <is>
          <t xml:space="preserve">US Dollars Figures in millions 2020 2019 2018 Restated Employee benefits including Executive Directors’ and Prescribed Officers’ salaries and other benefits (1) 644 697 797 - current medical expenses 23 29 39 - defined benefit post-retirement medical expenses 7 8 9 - defined contribution 25 29 37 Retrenchment costs 2 7 30 Share-based payment expense (note 11) 16 42 35 Included in cost of sales, other expenses (income) and corporate administration, marketing and other expenses of continuing and discontinued operations 717 812 947 (1) The employee benefit details for 2019 were restated The "Employee benefits including Executive Directors' and Prescribed Officers' salaries and other benefits" in the table above, and the totals, were restated as follows: US dollar millions As previously reported Adjustment As restated Employee benefits including Executive Directors' and Prescribed Officers' salaries and other benefits 680 17 697 Included in cost of sales, other expenses (income) and corporate administration, marketing and other expenses of continuing and discontinued operations 795 17 812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HARE-BASED PAYMENTS (Tables)</t>
        </is>
      </c>
      <c r="B1" s="2" t="inlineStr">
        <is>
          <t>12 Months Ended</t>
        </is>
      </c>
    </row>
    <row r="2">
      <c r="B2" s="2" t="inlineStr">
        <is>
          <t>Dec. 31, 2020</t>
        </is>
      </c>
    </row>
    <row r="3">
      <c r="A3" s="3" t="inlineStr">
        <is>
          <t>Disclosure of share-based payment arrangements [Abstract]</t>
        </is>
      </c>
    </row>
    <row r="4">
      <c r="A4" s="4" t="inlineStr">
        <is>
          <t>Disclosure of Share-based Payment Expense</t>
        </is>
      </c>
      <c r="B4" s="4" t="inlineStr">
        <is>
          <t xml:space="preserve">US Dollars Figures in millions 2020 2019 2018 Equity-settled share incentive schemes Bonus Share Plan (BSP) 1 6 20 Deferred Share Plan (DSP) 14 13 — Other 1 2 2 16 21 22 Cash-settled share incentive scheme Cash-settled Long Term Incentive Plan (CSLTIP) — 21 13 Total share-based payment expense (note 10) 16 42 35 </t>
        </is>
      </c>
    </row>
    <row r="5">
      <c r="A5" s="4" t="inlineStr">
        <is>
          <t>Disclosure of Fair Value and Terms of Equity Schemes</t>
        </is>
      </c>
      <c r="B5" s="4" t="inlineStr">
        <is>
          <t>Award date (unvested awards and awards vested during the year) 2020 2019 2018 Calculated fair value R 119.14 Vesting date 50% 22 Feb 2019 Vesting date 50% 22 Feb 2020 Expiry date 22 Feb 2028 Award date (unvested awards and awards vested during the year) 2020 2019 2018 Calculated fair value R 325.97 R 204.42 DSP 2 year Vesting date 50% 25 Feb 2021 21 Feb 2020 Vesting date 50% 25 Feb 2022 21 Feb 2021 DSP 3 year Vesting date 33% 25 Feb 2021 21 Feb 2020 Vesting date 33% 25 Feb 2022 21 Feb 2021 Vesting date 34% 25 Feb 2023 21 Feb 2022 DSP 5 year Vesting date 20% 25 Feb 2021 21 Feb 2020 Vesting date 20% 25 Feb 2022 21 Feb 2021 Vesting date 20% 25 Feb 2023 21 Feb 2022 Vesting date 20% 25 Feb 2024 21 Feb 2023 Vesting date 20% 25 Feb 2025 21 Feb 2024 Expiry date 25 Feb 2030 21 Feb 2029 Award date (unvested awards and awards vested during the year) 2015 Calculated fair value R 129.94 Vesting date 3 Mar 2018 Expiry date 3 Mar 2025 Award date (unvested awards and awards vested during the year) 2017 2016 Vesting date 1 March 2020 1 March 2019</t>
        </is>
      </c>
    </row>
    <row r="6">
      <c r="A6" s="4" t="inlineStr">
        <is>
          <t>Disclosure of Activity of Equity Schemes</t>
        </is>
      </c>
      <c r="B6" s="4" t="inlineStr">
        <is>
          <t xml:space="preserve">Number of shares 2020 2019 2018 Awards outstanding at beginning of year 2,141,415 4,557,919 4,479,679 Awards granted during the year — — 2,492,584 Awards lapsed during the year — (109,065) (359,343) Awards exercised during the year (1,135,438) (2,307,439) (2,055,001) Awards outstanding at end of year 1,005,977 2,141,415 4,557,919 Awards exercisable at end of year 1,005,977 1,207,936 1,588,512 Number of shares 2020 2019 2018 Awards outstanding at beginning of year 1,599,360 Awards granted during the year 1,176,532 1,669,191 Awards lapsed during the year (155,575) (55,208) Awards exercised during the year (330,555) (14,623) Awards outstanding at end of year 2,289,762 1,599,360 Awards exercisable at end of year 183,439 — Number of shares 2020 2019 2018 Awards outstanding at beginning of year 229,639 447,842 2,466,357 Awards lapsed during the year — — (1,186,330) Awards exercised during the year (118,077) (218,203) (832,185) Awards outstanding at end of year 111,562 229,639 447,842 Awards exercisable at end of year 111,562 229,639 447,842 Number of shares 2020 2019 2018 Awards outstanding at beginning of year 23,927 112,578 95,378 Awards granted during the year — — 80,809 Awards lapsed during the year — (16,500) (11,633) Awards matched during the year (23,927) (72,151) (51,976) Awards outstanding at end of year — 23,927 112,578 Number of units 2020 2019 2018 Share units outstanding at beginning of year 1,480,562 3,815,761 4,469,618 Share units granted during the year — — — Share units lapsed during the year (82,063) (1,305,761) (611,265) Share units exercised during the year (1,398,499) (1,029,438) (42,592) Share units outstanding at end of year — 1,480,562 3,815,7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TAXATION (Tables)</t>
        </is>
      </c>
      <c r="B1" s="2" t="inlineStr">
        <is>
          <t>12 Months Ended</t>
        </is>
      </c>
    </row>
    <row r="2">
      <c r="B2" s="2" t="inlineStr">
        <is>
          <t>Dec. 31, 2020</t>
        </is>
      </c>
    </row>
    <row r="3">
      <c r="A3" s="3" t="inlineStr">
        <is>
          <t>Disclosure of income tax [Abstract]</t>
        </is>
      </c>
    </row>
    <row r="4">
      <c r="A4" s="4" t="inlineStr">
        <is>
          <t>Disclosure of Income Tax Expense</t>
        </is>
      </c>
      <c r="B4" s="4" t="inlineStr">
        <is>
          <t>Figures in millions US Dollars 2020 2019 2018 South African taxation Normal taxation 1 — — Prior year over provision — — (2) Deferred taxation Other temporary differences (1) 74 (18) (27) Change in estimated deferred tax rate — (14) 7 75 (32) (22) Foreign taxation Normal taxation 553 299 243 Prior year under (over) provision 8 (1) 1 Deferred taxation Temporary differences 9 (28) (6) Prior year (over) under provision (6) 1 4 Change in estimate (14) 9 (7) Change in statutory tax rate — 2 (1) 550 282 234 625 250 212 (1) Included in other temporary differences in South African taxation are deferred tax assets of $78m, which were derecognised during the fourth quarter of 2020; $9m thereof as part of the disposal of the South African assets and the remaining $69m on consideration of future recoverability.</t>
        </is>
      </c>
    </row>
    <row r="5">
      <c r="A5" s="4" t="inlineStr">
        <is>
          <t>Disclosure of Tax Rates</t>
        </is>
      </c>
      <c r="B5" s="4" t="inlineStr">
        <is>
          <t>Figures in millions US Dollars Reconciliation to South African statutory rate 2020 2019 2018 Implied tax charge at 28% 445 173 125 Increase (decrease) due to: Expenses not tax deductible (1) 29 28 28 Share of associates and joint ventures' profit (78) (47) (34) Tax rate differentials (2) and withholding taxes 96 39 25 Exchange variations, translation and accounting adjustments 28 11 24 Current year tax losses not recognised (recognised) in deferred tax assets: Obuasi mine (6) 14 13 AngloGold Ashanti Holdings plc (3) 31 29 36 North America 4 6 6 Siguiri (8) — — Other 3 (2) (1) Change in planned utilisation of deferred tax assets and impact of estimated deferred tax rate change (14) (5) — Tax effect of retained SA items 16 3 (10) Tax allowances (1) (1) (2) Derecognition of deferred tax assets 78 — — Impact of statutory tax rate change — 2 (1) Adjustment in respect of prior years 2 — 3 Income tax expense 625 250 212 (1) Includes corporate, exploration and non-tax deductible rehabilitation costs and British Virgin Isle group losses. (2) Due to different tax rates in various jurisdictions, primarily Tanzania, Ghana and Guinea.</t>
        </is>
      </c>
    </row>
    <row r="6">
      <c r="A6" s="4" t="inlineStr">
        <is>
          <t>Disclosure of Unrecognised Tax Losses</t>
        </is>
      </c>
      <c r="B6" s="4" t="inlineStr">
        <is>
          <t xml:space="preserve">Figures in millions US Dollars 2020 2019 2018 Analysis of unrecognised deferred tax assets Tax losses available to be utilised against future profits - utilisation required within one year 62 — 48 - utilisation required between one and two years 54 85 187 - utilisation required between two and five years 352 356 300 - utilisation required between five and twenty years 1,002 973 1,229 - utilisation in excess of twenty years 421 73 26 1,891 1,487 1,79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LOSS) PER ORDINARY SHARE (Tables)</t>
        </is>
      </c>
      <c r="B1" s="2" t="inlineStr">
        <is>
          <t>12 Months Ended</t>
        </is>
      </c>
    </row>
    <row r="2">
      <c r="B2" s="2" t="inlineStr">
        <is>
          <t>Dec. 31, 2020</t>
        </is>
      </c>
    </row>
    <row r="3">
      <c r="A3" s="3" t="inlineStr">
        <is>
          <t>Disclosure of earnings per share [Abstract]</t>
        </is>
      </c>
    </row>
    <row r="4">
      <c r="A4" s="4" t="inlineStr">
        <is>
          <t>Disclosure of Earnings Per Share</t>
        </is>
      </c>
      <c r="B4" s="4" t="inlineStr">
        <is>
          <t xml:space="preserve">2020 2019 2018 US cents per share Basic earnings (loss) per ordinary share 227 (3) 32 - Continuing operations 225 87 52 The calculation of basic earnings (loss) per ordinary share is based on profits (losses) attributable to equity shareholders of $946m (2019: $364m; 2018: $216m) and 419,033,516 (2019: 418,349,777; 2018: 417,122,155) shares being the weighted average number of ordinary shares in issue during the financial year. - Discontinued operations 2 (90) (20) The calculation of basic earnings (loss) per ordinary share is based on profits (losses) attributable to equity shareholders of $7m (2019: $(376)m; 2018: $(83)m) and 419,033,516 (2019: 418,349,777; 2018: 417,122,155) shares being the weighted average number of ordinary shares in issue during the financial year. Diluted earnings (loss) per ordinary share 227 (3) 32 - Continuing operations 225 87 52 The calculation of diluted earnings (loss) per ordinary share is based on profits (losses) attributable to equity shareholders of $946m (2019: $364m; 2018: $216m) and 419,481,450 (2019: 418,349,777; 2018: 417,379,405) shares being the diluted number of ordinary shares. - Discontinued operations 2 (90) (20) The calculation of diluted earnings (loss) per ordinary share is based on profits (losses) attributable to equity shareholders of $7m (2019: $(376)m; 2018: $(83)m) and 419,481,450 (2019: 418,349,777; 2018: 417,379,405) shares being the weighted average number of ordinary shares in issue during the financial year. In calculating the basic and diluted number of ordinary shares outstanding for the year, the following were taken into consideration: Number of shares 2020 2019 2018 Ordinary shares 416,399,307 414,407,622 411,412,947 Fully vested options and currently exercisable (1) 2,634,209 3,942,155 5,709,208 Weighted average number of shares 419,033,516 418,349,777 417,122,155 Dilutive potential of share options (2) 447,934 — 257,250 Fully diluted number of ordinary shares 419,481,450 418,349,777 417,379,405 (1) Employee compensation awards are included in basic earnings per share from the date that all necessary conditions have been satisfied and it is virtually certain that shares will be issued as a result of employees exercising their options. (2) The number of share options that could potentially dilute basic earnings in the future were not included as the effect was anti-dilutive were nil (2019: 517,186; 2018:nil). 13 EARNINGS (LOSS) PER ORDINARY SHARE (continued) US Dollars Figures in millions 2020 2019 2018 Headline earnings (loss) The profit (loss) attributable to equity shareholders was adjusted by the following to arrive at headline earnings (loss): Profit (loss) attributable to equity shareholders from continuing and discontinued operations 953 (12) 133 Net impairment (impairment reversal) on held for sale assets (17) 549 (2) Taxation on net impairment (impairment reversal) on held for sale assets — (165) — Derecognition of assets — 10 104 Taxation on derecognition of assets — — (26) Loss on disposal of discontinued operations 80 — 24 Taxation on loss on disposal of discontinued operations 1 — (20) Profit on sale of joint ventures (1) (19) — — Net loss (profit) on disposal of assets 2 (3) 8 Taxation on net (profit) loss on disposal of assets — — (1) 1,000 379 220 (1) Tax effect has not been disclosed as the tax is less than $1m. US Cents Basic headline earnings (loss) per share The calculation of basic headline earnings (loss) per ordinary share is based on basic headline earnings (losses) of $1,000m (2019: $379m; 2018: $220m) and 419,033,516 (2019: 418,349,777; 2018: 417,122,155) shares being the weighted average number of ordinary shares in issue during the year. 238 91 53 Diluted headline earnings (loss) per share The calculation of diluted headline earnings (loss) per ordinary share is based on diluted headline earnings (losses) of $1,000m (2019: $379m; 2018: $220m) and 419,481,450 (2019: 418,349,777; 2018: 417,379,405) shares being the weighted average number of ordinary shares in issue during the year. 238 91 5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65" customWidth="1" min="1" max="1"/>
    <col width="80" customWidth="1" min="2" max="2"/>
    <col width="13" customWidth="1" min="3" max="3"/>
    <col width="26" customWidth="1" min="4" max="4"/>
    <col width="23" customWidth="1" min="5" max="5"/>
    <col width="13" customWidth="1" min="6" max="6"/>
    <col width="39" customWidth="1" min="7" max="7"/>
    <col width="13" customWidth="1" min="8" max="8"/>
    <col width="23" customWidth="1" min="9" max="9"/>
    <col width="25" customWidth="1" min="10" max="10"/>
    <col width="37" customWidth="1" min="11" max="11"/>
    <col width="13" customWidth="1" min="12" max="12"/>
    <col width="27" customWidth="1" min="13" max="13"/>
  </cols>
  <sheetData>
    <row r="1">
      <c r="A1" s="1" t="inlineStr">
        <is>
          <t>Statement of Changes in Equity Statement - USD ($) $ in Millions</t>
        </is>
      </c>
      <c r="B1" s="2" t="inlineStr">
        <is>
          <t>Total</t>
        </is>
      </c>
      <c r="C1" s="2" t="inlineStr">
        <is>
          <t>Total</t>
        </is>
      </c>
      <c r="D1" s="2" t="inlineStr">
        <is>
          <t>Share capital and premium</t>
        </is>
      </c>
      <c r="E1" s="2" t="inlineStr">
        <is>
          <t>Other capital reserves</t>
        </is>
      </c>
      <c r="F1" s="2" t="inlineStr">
        <is>
          <t>[1]</t>
        </is>
      </c>
      <c r="G1" s="2" t="inlineStr">
        <is>
          <t>Retained earnings (Accumulated losses)</t>
        </is>
      </c>
      <c r="H1" s="2" t="inlineStr">
        <is>
          <t>[2]</t>
        </is>
      </c>
      <c r="I1" s="2" t="inlineStr">
        <is>
          <t>Fair value through OCI</t>
        </is>
      </c>
      <c r="J1" s="2" t="inlineStr">
        <is>
          <t>Actuarial gains (losses)</t>
        </is>
      </c>
      <c r="K1" s="2" t="inlineStr">
        <is>
          <t>Foreign currency translation reserve</t>
        </is>
      </c>
      <c r="L1" s="2" t="inlineStr">
        <is>
          <t>[3]</t>
        </is>
      </c>
      <c r="M1" s="2" t="inlineStr">
        <is>
          <t>Non- controlling interests</t>
        </is>
      </c>
    </row>
    <row r="2">
      <c r="A2" s="4" t="inlineStr">
        <is>
          <t>Equity beginning balance at Dec. 31, 2017</t>
        </is>
      </c>
      <c r="B2" s="6" t="n">
        <v>2704</v>
      </c>
      <c r="C2" s="6" t="n">
        <v>2663</v>
      </c>
      <c r="D2" s="6" t="n">
        <v>7134</v>
      </c>
      <c r="E2" s="6" t="n">
        <v>124</v>
      </c>
      <c r="G2" s="6" t="n">
        <v>-3349</v>
      </c>
      <c r="I2" s="6" t="n">
        <v>33</v>
      </c>
      <c r="J2" s="6" t="n">
        <v>-16</v>
      </c>
      <c r="K2" s="6" t="n">
        <v>-1263</v>
      </c>
      <c r="M2" s="6" t="n">
        <v>41</v>
      </c>
    </row>
    <row r="3">
      <c r="A3" s="4" t="inlineStr">
        <is>
          <t>Profit (loss) for the year</t>
        </is>
      </c>
      <c r="B3" s="5" t="n">
        <v>150</v>
      </c>
      <c r="C3" s="5" t="n">
        <v>133</v>
      </c>
      <c r="G3" s="5" t="n">
        <v>133</v>
      </c>
      <c r="M3" s="5" t="n">
        <v>17</v>
      </c>
    </row>
    <row r="4">
      <c r="A4" s="4" t="inlineStr">
        <is>
          <t>Other comprehensive income (loss)</t>
        </is>
      </c>
      <c r="B4" s="5" t="n">
        <v>-141</v>
      </c>
      <c r="C4" s="5" t="n">
        <v>-141</v>
      </c>
      <c r="I4" s="5" t="n">
        <v>5</v>
      </c>
      <c r="J4" s="5" t="n">
        <v>4</v>
      </c>
      <c r="K4" s="5" t="n">
        <v>-150</v>
      </c>
    </row>
    <row r="5">
      <c r="A5" s="4" t="inlineStr">
        <is>
          <t>Total comprehensive income (loss) for the year, net of tax</t>
        </is>
      </c>
      <c r="B5" s="5" t="n">
        <v>9</v>
      </c>
      <c r="C5" s="5" t="n">
        <v>-8</v>
      </c>
      <c r="G5" s="5" t="n">
        <v>133</v>
      </c>
      <c r="I5" s="5" t="n">
        <v>5</v>
      </c>
      <c r="J5" s="5" t="n">
        <v>4</v>
      </c>
      <c r="K5" s="5" t="n">
        <v>-150</v>
      </c>
      <c r="M5" s="5" t="n">
        <v>17</v>
      </c>
    </row>
    <row r="6">
      <c r="A6" s="4" t="inlineStr">
        <is>
          <t>Shares issued</t>
        </is>
      </c>
      <c r="B6" s="5" t="n">
        <v>37</v>
      </c>
      <c r="C6" s="5" t="n">
        <v>37</v>
      </c>
      <c r="D6" s="5" t="n">
        <v>37</v>
      </c>
    </row>
    <row r="7">
      <c r="A7" s="4" t="inlineStr">
        <is>
          <t>Share-based payment for share awards net of exercised</t>
        </is>
      </c>
      <c r="B7" s="5" t="n">
        <v>-17</v>
      </c>
      <c r="C7" s="5" t="n">
        <v>-17</v>
      </c>
      <c r="E7" s="5" t="n">
        <v>-17</v>
      </c>
    </row>
    <row r="8">
      <c r="A8" s="4" t="inlineStr">
        <is>
          <t>Dividends paid (note 14)</t>
        </is>
      </c>
      <c r="B8" s="5" t="n">
        <v>-24</v>
      </c>
      <c r="C8" s="5" t="n">
        <v>-24</v>
      </c>
      <c r="G8" s="5" t="n">
        <v>-24</v>
      </c>
    </row>
    <row r="9">
      <c r="A9" s="4" t="inlineStr">
        <is>
          <t>Dividends of subsidiaries</t>
        </is>
      </c>
      <c r="B9" s="5" t="n">
        <v>-15</v>
      </c>
      <c r="M9" s="5" t="n">
        <v>-15</v>
      </c>
    </row>
    <row r="10">
      <c r="A10" s="4" t="inlineStr">
        <is>
          <t>Transfer of gain on disposal of equity investments</t>
        </is>
      </c>
      <c r="B10" s="5" t="n">
        <v>0</v>
      </c>
      <c r="C10" s="5" t="n">
        <v>0</v>
      </c>
      <c r="G10" s="5" t="n">
        <v>1</v>
      </c>
      <c r="I10" s="5" t="n">
        <v>-1</v>
      </c>
    </row>
    <row r="11">
      <c r="A11" s="4" t="inlineStr">
        <is>
          <t>Translation</t>
        </is>
      </c>
      <c r="B11" s="5" t="n">
        <v>0</v>
      </c>
      <c r="C11" s="5" t="n">
        <v>1</v>
      </c>
      <c r="E11" s="5" t="n">
        <v>-11</v>
      </c>
      <c r="G11" s="5" t="n">
        <v>12</v>
      </c>
      <c r="M11" s="5" t="n">
        <v>-1</v>
      </c>
    </row>
    <row r="12">
      <c r="A12" s="4" t="inlineStr">
        <is>
          <t>Equity ending balance at Dec. 31, 2018</t>
        </is>
      </c>
      <c r="B12" s="5" t="n">
        <v>2694</v>
      </c>
      <c r="C12" s="5" t="n">
        <v>2652</v>
      </c>
      <c r="D12" s="5" t="n">
        <v>7171</v>
      </c>
      <c r="E12" s="5" t="n">
        <v>96</v>
      </c>
      <c r="G12" s="5" t="n">
        <v>-3227</v>
      </c>
      <c r="I12" s="5" t="n">
        <v>37</v>
      </c>
      <c r="J12" s="5" t="n">
        <v>-12</v>
      </c>
      <c r="K12" s="5" t="n">
        <v>-1413</v>
      </c>
      <c r="M12" s="5" t="n">
        <v>42</v>
      </c>
    </row>
    <row r="13">
      <c r="A13" s="4" t="inlineStr">
        <is>
          <t>Profit (loss) for the year</t>
        </is>
      </c>
      <c r="B13" s="5" t="n">
        <v>-7</v>
      </c>
      <c r="C13" s="5" t="n">
        <v>-12</v>
      </c>
      <c r="G13" s="5" t="n">
        <v>-12</v>
      </c>
      <c r="M13" s="5" t="n">
        <v>5</v>
      </c>
    </row>
    <row r="14">
      <c r="A14" s="4" t="inlineStr">
        <is>
          <t>Other comprehensive income (loss)</t>
        </is>
      </c>
      <c r="B14" s="5" t="n">
        <v>14</v>
      </c>
      <c r="C14" s="5" t="n">
        <v>14</v>
      </c>
      <c r="I14" s="5" t="n">
        <v>8</v>
      </c>
      <c r="J14" s="5" t="n">
        <v>2</v>
      </c>
      <c r="K14" s="5" t="n">
        <v>4</v>
      </c>
    </row>
    <row r="15">
      <c r="A15" s="4" t="inlineStr">
        <is>
          <t>Total comprehensive income (loss) for the year, net of tax</t>
        </is>
      </c>
      <c r="B15" s="5" t="n">
        <v>7</v>
      </c>
      <c r="C15" s="5" t="n">
        <v>2</v>
      </c>
      <c r="G15" s="5" t="n">
        <v>-12</v>
      </c>
      <c r="I15" s="5" t="n">
        <v>8</v>
      </c>
      <c r="J15" s="5" t="n">
        <v>2</v>
      </c>
      <c r="K15" s="5" t="n">
        <v>4</v>
      </c>
      <c r="M15" s="5" t="n">
        <v>5</v>
      </c>
    </row>
    <row r="16">
      <c r="A16" s="4" t="inlineStr">
        <is>
          <t>Shares issued</t>
        </is>
      </c>
      <c r="B16" s="5" t="n">
        <v>28</v>
      </c>
      <c r="C16" s="5" t="n">
        <v>28</v>
      </c>
      <c r="D16" s="5" t="n">
        <v>28</v>
      </c>
    </row>
    <row r="17">
      <c r="A17" s="4" t="inlineStr">
        <is>
          <t>Share-based payment for share awards net of exercised</t>
        </is>
      </c>
      <c r="B17" s="5" t="n">
        <v>-10</v>
      </c>
      <c r="C17" s="5" t="n">
        <v>-10</v>
      </c>
      <c r="E17" s="5" t="n">
        <v>-10</v>
      </c>
    </row>
    <row r="18">
      <c r="A18" s="4" t="inlineStr">
        <is>
          <t>Dividends paid (note 14)</t>
        </is>
      </c>
      <c r="B18" s="5" t="n">
        <v>-27</v>
      </c>
      <c r="C18" s="5" t="n">
        <v>-27</v>
      </c>
      <c r="G18" s="5" t="n">
        <v>-27</v>
      </c>
    </row>
    <row r="19">
      <c r="A19" s="4" t="inlineStr">
        <is>
          <t>Dividends of subsidiaries</t>
        </is>
      </c>
      <c r="B19" s="5" t="n">
        <v>-16</v>
      </c>
      <c r="M19" s="5" t="n">
        <v>-16</v>
      </c>
    </row>
    <row r="20">
      <c r="A20" s="4" t="inlineStr">
        <is>
          <t>Transactions with non-controlling interests</t>
        </is>
      </c>
      <c r="B20" s="5" t="n">
        <v>0</v>
      </c>
      <c r="C20" s="5" t="n">
        <v>-4</v>
      </c>
      <c r="E20" s="5" t="n">
        <v>-4</v>
      </c>
      <c r="M20" s="5" t="n">
        <v>4</v>
      </c>
    </row>
    <row r="21">
      <c r="A21" s="4" t="inlineStr">
        <is>
          <t>Translation</t>
        </is>
      </c>
      <c r="B21" s="5" t="n">
        <v>0</v>
      </c>
      <c r="C21" s="5" t="n">
        <v>-1</v>
      </c>
      <c r="E21" s="5" t="n">
        <v>1</v>
      </c>
      <c r="G21" s="5" t="n">
        <v>-2</v>
      </c>
      <c r="M21" s="5" t="n">
        <v>1</v>
      </c>
    </row>
    <row r="22">
      <c r="A22" s="4" t="inlineStr">
        <is>
          <t>Equity ending balance at Dec. 31, 2019</t>
        </is>
      </c>
      <c r="B22" s="5" t="n">
        <v>2676</v>
      </c>
      <c r="C22" s="5" t="n">
        <v>2640</v>
      </c>
      <c r="D22" s="5" t="n">
        <v>7199</v>
      </c>
      <c r="E22" s="5" t="n">
        <v>83</v>
      </c>
      <c r="G22" s="5" t="n">
        <v>-3268</v>
      </c>
      <c r="I22" s="5" t="n">
        <v>45</v>
      </c>
      <c r="J22" s="5" t="n">
        <v>-10</v>
      </c>
      <c r="K22" s="5" t="n">
        <v>-1409</v>
      </c>
      <c r="M22" s="5" t="n">
        <v>36</v>
      </c>
    </row>
    <row r="23">
      <c r="A23" s="4" t="inlineStr">
        <is>
          <t>Profit (loss) for the year</t>
        </is>
      </c>
      <c r="B23" s="5" t="n">
        <v>971</v>
      </c>
      <c r="C23" s="5" t="n">
        <v>953</v>
      </c>
      <c r="G23" s="5" t="n">
        <v>953</v>
      </c>
      <c r="M23" s="5" t="n">
        <v>18</v>
      </c>
    </row>
    <row r="24">
      <c r="A24" s="4" t="inlineStr">
        <is>
          <t>Other comprehensive income (loss)</t>
        </is>
      </c>
      <c r="B24" s="5" t="n">
        <v>124</v>
      </c>
      <c r="C24" s="5" t="n">
        <v>124</v>
      </c>
      <c r="I24" s="5" t="n">
        <v>92</v>
      </c>
      <c r="J24" s="5" t="n">
        <v>10</v>
      </c>
      <c r="K24" s="5" t="n">
        <v>22</v>
      </c>
    </row>
    <row r="25">
      <c r="A25" s="4" t="inlineStr">
        <is>
          <t>Total comprehensive income (loss) for the year, net of tax</t>
        </is>
      </c>
      <c r="B25" s="5" t="n">
        <v>1095</v>
      </c>
      <c r="C25" s="5" t="n">
        <v>1077</v>
      </c>
      <c r="G25" s="5" t="n">
        <v>953</v>
      </c>
      <c r="I25" s="5" t="n">
        <v>92</v>
      </c>
      <c r="J25" s="5" t="n">
        <v>10</v>
      </c>
      <c r="K25" s="5" t="n">
        <v>22</v>
      </c>
      <c r="M25" s="5" t="n">
        <v>18</v>
      </c>
    </row>
    <row r="26">
      <c r="A26" s="4" t="inlineStr">
        <is>
          <t>Shares issued</t>
        </is>
      </c>
      <c r="B26" s="5" t="n">
        <v>15</v>
      </c>
      <c r="C26" s="5" t="n">
        <v>15</v>
      </c>
      <c r="D26" s="5" t="n">
        <v>15</v>
      </c>
    </row>
    <row r="27">
      <c r="A27" s="4" t="inlineStr">
        <is>
          <t>Share-based payment for share awards net of exercised</t>
        </is>
      </c>
      <c r="B27" s="5" t="n">
        <v>-3</v>
      </c>
      <c r="C27" s="5" t="n">
        <v>-3</v>
      </c>
      <c r="E27" s="5" t="n">
        <v>-3</v>
      </c>
    </row>
    <row r="28">
      <c r="A28" s="4" t="inlineStr">
        <is>
          <t>Dividends paid (note 14)</t>
        </is>
      </c>
      <c r="B28" s="5" t="n">
        <v>-38</v>
      </c>
      <c r="C28" s="5" t="n">
        <v>-38</v>
      </c>
      <c r="G28" s="5" t="n">
        <v>-38</v>
      </c>
    </row>
    <row r="29">
      <c r="A29" s="4" t="inlineStr">
        <is>
          <t>Dividends of subsidiaries</t>
        </is>
      </c>
      <c r="B29" s="5" t="n">
        <v>-9</v>
      </c>
      <c r="M29" s="5" t="n">
        <v>-9</v>
      </c>
    </row>
    <row r="30">
      <c r="A30" s="4" t="inlineStr">
        <is>
          <t>Recognition of joint operation</t>
        </is>
      </c>
      <c r="B30" s="5" t="n">
        <v>4</v>
      </c>
      <c r="C30" s="5" t="n">
        <v>4</v>
      </c>
      <c r="G30" s="5" t="n">
        <v>4</v>
      </c>
    </row>
    <row r="31">
      <c r="A31" s="4" t="inlineStr">
        <is>
          <t>Transfer of gain on disposal of equity investments</t>
        </is>
      </c>
      <c r="B31" s="5" t="n">
        <v>0</v>
      </c>
      <c r="C31" s="5" t="n">
        <v>0</v>
      </c>
      <c r="G31" s="5" t="n">
        <v>6</v>
      </c>
      <c r="I31" s="5" t="n">
        <v>-6</v>
      </c>
    </row>
    <row r="32">
      <c r="A32" s="4" t="inlineStr">
        <is>
          <t>Translation</t>
        </is>
      </c>
      <c r="B32" s="5" t="n">
        <v>0</v>
      </c>
      <c r="C32" s="5" t="n">
        <v>0</v>
      </c>
      <c r="E32" s="5" t="n">
        <v>-3</v>
      </c>
      <c r="G32" s="5" t="n">
        <v>2</v>
      </c>
      <c r="J32" s="5" t="n">
        <v>1</v>
      </c>
    </row>
    <row r="33">
      <c r="A33" s="4" t="inlineStr">
        <is>
          <t>Equity ending balance at Dec. 31, 2020</t>
        </is>
      </c>
      <c r="B33" s="6" t="n">
        <v>3740</v>
      </c>
      <c r="C33" s="6" t="n">
        <v>3695</v>
      </c>
      <c r="D33" s="6" t="n">
        <v>7214</v>
      </c>
      <c r="E33" s="6" t="n">
        <v>77</v>
      </c>
      <c r="G33" s="6" t="n">
        <v>-2341</v>
      </c>
      <c r="I33" s="6" t="n">
        <v>131</v>
      </c>
      <c r="J33" s="6" t="n">
        <v>1</v>
      </c>
      <c r="K33" s="6" t="n">
        <v>-1387</v>
      </c>
      <c r="M33" s="6" t="n">
        <v>45</v>
      </c>
    </row>
    <row r="34"/>
    <row r="35">
      <c r="A35" s="4" t="inlineStr">
        <is>
          <t>[1]</t>
        </is>
      </c>
      <c r="B35" s="4" t="inlineStr">
        <is>
          <t>Other capital reserves include a surplus on disposal of Company shares held by companies prior to the formation of AngloGold Ashanti Limited of $10m (2019: $10m; 2018: $10m), surplus on equity transaction of joint venture of $36m (2019: $36m; 2018: $36m), equity items for share-based payments of $33m (2019: $39m; 2018:$48m) and other reserves.</t>
        </is>
      </c>
    </row>
    <row r="36">
      <c r="A36" s="4" t="inlineStr">
        <is>
          <t>[2]</t>
        </is>
      </c>
      <c r="B36" s="4" t="inlineStr">
        <is>
          <t>Included in accumulated losses are retained earnings totalling $391m (2019: $378m; 2018: $283m) arising at the equity accounted investments and certain subsidiaries which may not be remitted without third party consent.</t>
        </is>
      </c>
    </row>
    <row r="37">
      <c r="A37" s="4" t="inlineStr">
        <is>
          <t>[3]</t>
        </is>
      </c>
      <c r="B37" s="4" t="inlineStr">
        <is>
          <t>Foreign currency translation reserve includes a loss of $101m relating to the sale of the South African operations that will not re-cycle through the Income statement. Of the remaining balance, a loss of $1,295m relates to further balances that will not re-cycle through the Income statement on disposal of the non-foreign operations, and a gain of $9m relating to the foreign operations that will re-cycle through the Income statement on disposal, (refer to note 1).</t>
        </is>
      </c>
    </row>
  </sheetData>
  <mergeCells count="100">
    <mergeCell ref="E2:F2"/>
    <mergeCell ref="G2:H2"/>
    <mergeCell ref="K2:L2"/>
    <mergeCell ref="E3:F3"/>
    <mergeCell ref="G3:H3"/>
    <mergeCell ref="K3:L3"/>
    <mergeCell ref="E4:F4"/>
    <mergeCell ref="G4:H4"/>
    <mergeCell ref="K4:L4"/>
    <mergeCell ref="E5:F5"/>
    <mergeCell ref="G5:H5"/>
    <mergeCell ref="K5:L5"/>
    <mergeCell ref="E6:F6"/>
    <mergeCell ref="G6:H6"/>
    <mergeCell ref="K6:L6"/>
    <mergeCell ref="E7:F7"/>
    <mergeCell ref="G7:H7"/>
    <mergeCell ref="K7:L7"/>
    <mergeCell ref="E8:F8"/>
    <mergeCell ref="G8:H8"/>
    <mergeCell ref="K8:L8"/>
    <mergeCell ref="E9:F9"/>
    <mergeCell ref="G9:H9"/>
    <mergeCell ref="K9:L9"/>
    <mergeCell ref="E10:F10"/>
    <mergeCell ref="G10:H10"/>
    <mergeCell ref="K10:L10"/>
    <mergeCell ref="E11:F11"/>
    <mergeCell ref="G11:H11"/>
    <mergeCell ref="K11:L11"/>
    <mergeCell ref="E12:F12"/>
    <mergeCell ref="G12:H12"/>
    <mergeCell ref="K12:L12"/>
    <mergeCell ref="E13:F13"/>
    <mergeCell ref="G13:H13"/>
    <mergeCell ref="K13:L13"/>
    <mergeCell ref="E14:F14"/>
    <mergeCell ref="G14:H14"/>
    <mergeCell ref="K14:L14"/>
    <mergeCell ref="E15:F15"/>
    <mergeCell ref="G15:H15"/>
    <mergeCell ref="K15:L15"/>
    <mergeCell ref="E16:F16"/>
    <mergeCell ref="G16:H16"/>
    <mergeCell ref="K16:L16"/>
    <mergeCell ref="E17:F17"/>
    <mergeCell ref="G17:H17"/>
    <mergeCell ref="K17:L17"/>
    <mergeCell ref="E18:F18"/>
    <mergeCell ref="G18:H18"/>
    <mergeCell ref="K18:L18"/>
    <mergeCell ref="E19:F19"/>
    <mergeCell ref="G19:H19"/>
    <mergeCell ref="K19:L19"/>
    <mergeCell ref="E20:F20"/>
    <mergeCell ref="G20:H20"/>
    <mergeCell ref="K20:L20"/>
    <mergeCell ref="E21:F21"/>
    <mergeCell ref="G21:H21"/>
    <mergeCell ref="K21:L21"/>
    <mergeCell ref="E22:F22"/>
    <mergeCell ref="G22:H22"/>
    <mergeCell ref="K22:L22"/>
    <mergeCell ref="E23:F23"/>
    <mergeCell ref="G23:H23"/>
    <mergeCell ref="K23:L23"/>
    <mergeCell ref="E24:F24"/>
    <mergeCell ref="G24:H24"/>
    <mergeCell ref="K24:L24"/>
    <mergeCell ref="E25:F25"/>
    <mergeCell ref="G25:H25"/>
    <mergeCell ref="K25:L25"/>
    <mergeCell ref="E26:F26"/>
    <mergeCell ref="G26:H26"/>
    <mergeCell ref="K26:L26"/>
    <mergeCell ref="E27:F27"/>
    <mergeCell ref="G27:H27"/>
    <mergeCell ref="K27:L27"/>
    <mergeCell ref="E28:F28"/>
    <mergeCell ref="G28:H28"/>
    <mergeCell ref="K28:L28"/>
    <mergeCell ref="E29:F29"/>
    <mergeCell ref="G29:H29"/>
    <mergeCell ref="K29:L29"/>
    <mergeCell ref="E30:F30"/>
    <mergeCell ref="G30:H30"/>
    <mergeCell ref="K30:L30"/>
    <mergeCell ref="E31:F31"/>
    <mergeCell ref="G31:H31"/>
    <mergeCell ref="K31:L31"/>
    <mergeCell ref="E32:F32"/>
    <mergeCell ref="G32:H32"/>
    <mergeCell ref="K32:L32"/>
    <mergeCell ref="E33:F33"/>
    <mergeCell ref="G33:H33"/>
    <mergeCell ref="K33:L33"/>
    <mergeCell ref="A34:M34"/>
    <mergeCell ref="B35:M35"/>
    <mergeCell ref="B36:M36"/>
    <mergeCell ref="B37:M3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DIVIDENDS (Tables)</t>
        </is>
      </c>
      <c r="B1" s="2" t="inlineStr">
        <is>
          <t>12 Months Ended</t>
        </is>
      </c>
    </row>
    <row r="2">
      <c r="B2" s="2" t="inlineStr">
        <is>
          <t>Dec. 31, 2020</t>
        </is>
      </c>
    </row>
    <row r="3">
      <c r="A3" s="3" t="inlineStr">
        <is>
          <t>Disclosure of share capital, reserves and other equity interest [Abstract]</t>
        </is>
      </c>
    </row>
    <row r="4">
      <c r="A4" s="4" t="inlineStr">
        <is>
          <t>Schedule of Dividends Paid</t>
        </is>
      </c>
      <c r="B4" s="4" t="inlineStr">
        <is>
          <t xml:space="preserve">US Dollars Figures in million 2020 2019 2018 Ordinary shares Dividend number 119 of 70 SA cents per share was declared on 20 February 2018 and paid on 6 April 2018 (6 US cents per share). 24 Dividend number 120 of 95 SA cents per share was declared on 19 February 2019 and paid on 8 April 2019 (7 US cents per share). 27 Dividend number 121 of 165 SA cents per share was declared on 21 February 2020 and paid on 27 March 2019 (9 US cents per share) 38 38 27 24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TANGIBLE ASSETS (Tables)</t>
        </is>
      </c>
      <c r="B1" s="2" t="inlineStr">
        <is>
          <t>12 Months Ended</t>
        </is>
      </c>
    </row>
    <row r="2">
      <c r="B2" s="2" t="inlineStr">
        <is>
          <t>Dec. 31, 2020</t>
        </is>
      </c>
    </row>
    <row r="3">
      <c r="A3" s="3" t="inlineStr">
        <is>
          <t>Property, plant and equipment [abstract]</t>
        </is>
      </c>
    </row>
    <row r="4">
      <c r="A4" s="4" t="inlineStr">
        <is>
          <t>Disclosure of Detailed Information About Tangible Assets</t>
        </is>
      </c>
      <c r="B4" s="4" t="inlineStr">
        <is>
          <t>Figures in millions Mine Mine infra- structure (2) Mineral Exploration Assets Land and buildings (3)(4) Total US Dollars Cost Balance at 1 January 2018 5,562 4,382 892 5 490 83 11,414 Additions - project capital 2 — — — 175 — 177 - stay-in-business capital 294 20 3 — 149 1 467 Disposals (5) (30) — (1) — (3) (39) Transfers and other movements (1) 60 (41) — — (270) 1 (250) Translation (239) (119) (7) — (32) (5) (402) Balance at 31 December 2018 5,674 4,212 888 4 512 77 11,367 Accumulated amortisation and impairments Balance at 1 January 2018 3,979 2,796 853 3 26 15 7,672 Amortisation for the year 397 233 2 1 — 1 634 Impairment and derecognition of assets (5) — 104 — — — — 104 Disposals (5) (27) — (1) — (2) (35) Transfers and other movements (1) (52) (153) — — — — (205) Translation (135) (42) (6) — 1 (2) (184) Balance at 31 December 2018 4,184 2,911 849 3 27 12 7,986 Net book value at 31 December 2018 1,490 1,301 39 1 485 65 3,381 Cost Balance at 1 January 2019 5,674 4,212 888 4 512 77 11,367 Additions - project capital 43 — — 1 281 14 339 - stay-in-business capital 208 25 1 2 188 — 424 Disposals (1) (16) — — — — (17) Transfers and other movements (1) (259) 219 1 — (489) (16) (544) Transfer to non-current assets and liabilities held for sale (660) (663) (9) — (90) (9) (1,431) Finance costs capitalised — — — — 6 — 6 Translation (4) (1) — — (3) — (8) Balance at 31 December 2019 5,001 3,776 881 7 405 66 10,136 Accumulated amortisation and impairments Balance at 1 January 2019 4,184 2,911 849 3 27 12 7,986 Amortisation for the year 392 215 1 1 — — 609 Impairment and derecognition of assets (5) 243 172 — — 90 — 505 Disposals (1) (15) — — — — (16) Transfers and other movements (1) (455) (53) 1 — (3) (12) (522) Transfer to non-current assets and liabilities held for sale (488) (422) (5) — (88) — (1,003) Translation (9) (5) — — (1) — (15) Balance at 31 December 2019 3,866 2,803 846 4 25 — 7,544 Net book value at 31 December 2019 1,135 973 35 3 380 66 2,592 Figures in millions Mine Mine infra- structure (2) Mineral Exploration Assets Land and buildings (3)(4) Total Cost Balance at 1 January 2020 5,001 3,776 881 7 405 66 10,136 Additions - project capital 64 — — 1 246 20 331 - stay-in-business capital 180 8 1 — 179 2 370 Finance costs capitalised (5) — — — — 17 — 17 Disposals (1) (26) — — — — (27) Transfers and other movements (1) (1,076) 186 (699) 2 (320) 24 (1,883) Translation 157 9 5 (1) 6 — 176 Balance at 31 December 2020 4,325 3,953 188 9 533 112 9,120 Accumulated amortisation and impairments Balance at 1 January 2020 3,866 2,803 846 4 25 — 7,544 Amortisation for the year 345 179 5 1 — — 530 Disposals (1) (25) — — — — (26) Transfers and other movements (1) (1,208) (33) (699) — — — (1,940) Translation 117 6 4 — 1 — 128 Balance at 31 December 2020 3,119 2,930 156 5 26 — 6,236 Net book value at 31 December 2020 1,206 1,023 32 4 507 112 2,884 (1) Transfers and other movements include amounts from deferred stripping, changes in estimates of decommissioning assets, asset reclassifications, derecognition of assets and initial recognition of joint operation share of property, plant and equipment. (2) Included in the amounts for mine infrastructure are assets held under finance leases with a net book value of nil (2019: nil; 2018: $45m). (3) Included in the amounts for land and buildings are assets held under finance leases with a net book value of nil (2019: nil; 2018: $3m). (4) Assets of $7m (2019: $9m; 2018: $10m) have been pledged as security. (5) The weighted average capitalisation rate used to determine the amount of borrowing costs eligible for capitalisation was 4.52% (2019: 5.6%; 2018: nil) (6) I mpairment and derecognition of assets is assessed as follows:</t>
        </is>
      </c>
    </row>
    <row r="5">
      <c r="A5" s="4" t="inlineStr">
        <is>
          <t>Disclosure of Impairments and Derecognitions of Tangible Assets</t>
        </is>
      </c>
      <c r="B5" s="4" t="inlineStr">
        <is>
          <t>For the year ended 31 December, impairments and derecognitions of tangible assets were recognised for the following cash generating units (CGU's): Figures in millions - US Dollars 2019 (1) 2018 First Uranium - Mine Waste Solutions 89 93 Surface Operations 18 1 Mponeng 384 4 Covalent 11 — Obuasi — 5 Siguiri 2 — AGA Mineração 1 — Other — 1 505 104 No impairments were recognised in 2020. (1) Includes impairment of the South African asset disposal group, measured at fair value less costs to sell and disclosed in Discontinued operations. Refer to note 9.</t>
        </is>
      </c>
    </row>
    <row r="6">
      <c r="A6" s="4" t="inlineStr">
        <is>
          <t>Disclosure of Impairment of Cash Generating Units</t>
        </is>
      </c>
      <c r="B6" s="4" t="inlineStr">
        <is>
          <t>Based on an analysis carried out by the group in 2020, the carrying value and value in use of the most sensitive CGU are: Figures in millions - US Dollars Carrying value Value in use Kibali (1)(2) 1,482 1,614 (1) It is estimated that a decrease of the long-term real gold price of $1,450/oz by 4.4%, would cause the recoverable amount of Kibali to equal its carrying amount using a real post-tax weighted average cost of capital (WACC) discount rate of 12.5% (2019: 9.7%). The sensitivity analysis has been provided on the basis that the key assumption changes without a change in the other assumptions. However, for a change in each of the assumptions used, it is impracticable to disclose the consequential effect of changes on the other variables used to measure the recoverable amount because these assumptions and others used in impairment testing are inextricably linked. (2) Equity accounted investment included in investments in associates and joint ventures in the Statement of financial position.</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IGHT OF USE ASSETS AND LEASE LIABILITIES (Tables)</t>
        </is>
      </c>
      <c r="B1" s="2" t="inlineStr">
        <is>
          <t>12 Months Ended</t>
        </is>
      </c>
    </row>
    <row r="2">
      <c r="B2" s="2" t="inlineStr">
        <is>
          <t>Dec. 31, 2020</t>
        </is>
      </c>
    </row>
    <row r="3">
      <c r="A3" s="3" t="inlineStr">
        <is>
          <t>Leases [Abstract]</t>
        </is>
      </c>
    </row>
    <row r="4">
      <c r="A4" s="4" t="inlineStr">
        <is>
          <t>Disclosure of Information about Right of use Assets</t>
        </is>
      </c>
      <c r="B4" s="4" t="inlineStr">
        <is>
          <t xml:space="preserve">US dollar millions Mine Infra- Land and Total Cost Impact of adopting IFRS 16 - 1 January 2019 119 9 128 Additions - stay-in-business capital 32 — 32 Transfers and other movements (1) 58 15 73 Transfer to assets and liabilities held for sale — (1) (1) Translation — 1 1 Balance at 31 December 2019 209 24 233 Accumulated amortisation and impairments Balance at 1 January 2019 — — — Amortisation for the year 40 2 42 Transfers and other movements (1) 21 12 33 Balance at 31 December 2019 61 14 75 Net book value at 31 December 2019 148 10 158 Cost Balance at 1 January 2020 209 24 233 Additions - stay-in-business capital 23 — 23 Derecognition and other movements (13) 1 (12) Translation 14 (1) 13 Balance at 31 December 2020 233 24 257 Accumulated amortisation and impairments Balance at 1 January 2020 61 14 75 Amortisation for the year 45 2 47 Derecognition of assets (11) — (11) Translation 5 (1) 4 Balance at 31 December 2020 100 15 115 Net book value at 31 December 2020 133 9 142 (1) Relates to contracts previously classified as leases under IAS 17, which the group has reassessed upon initial transition as leases under IFRS 16 as of 1 January 2019. US Dollar million 2020 2019 Lease liabilities Non-current 116 126 Current 37 45 Total 153 171 </t>
        </is>
      </c>
    </row>
    <row r="5">
      <c r="A5" s="4" t="inlineStr">
        <is>
          <t>Disclosure of Quantitative Information about Leases for Lessee</t>
        </is>
      </c>
      <c r="B5" s="4" t="inlineStr">
        <is>
          <t xml:space="preserve">US dollar millions 2020 2019 Amounts recognised in the income statement Amortisation expense on right of use assets (note 4) 47 42 Interest expense on lease liabilities (note 7) 8 10 Expenses on short term leases 107 83 Expenses on variable lease payments not included in the lease liabilities (1) 234 220 Expenses on leases of low value assets (1) 24 2 (1) Includes expenses at Obuasi that have been capitalised as part of the re-development project. US Dollar million 2020 2019 Reconciliation of lease liabilities A reconciliation of the lease liabilities included in the statement of financial position is set out in the following table: Opening balance 171 — Lease liabilities recognised 23 160 Repayment of lease liabilities (47) (42) Finance costs paid on lease liabilities (8) (9) Interest charged to the income statement 8 10 Reclassification of finance leases from borrowings — 60 Change in estimate (1) (5) Translation 7 (3) Closing balance 153 171 Lease finance costs paid included in the statement of cash flows 8 9 </t>
        </is>
      </c>
    </row>
    <row r="6">
      <c r="A6" s="4" t="inlineStr">
        <is>
          <t>Disclosure of Maturity Analysis of Operating Lease Payments</t>
        </is>
      </c>
      <c r="B6" s="4" t="inlineStr">
        <is>
          <t xml:space="preserve">US Dollar million 2020 2019 Maturity analysis of lease liabilities Undiscounted cash flows Less than and including 1 year 43 52 Between 1 and 5 years 83 89 Five years and more 36 57 Total 162 198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0</t>
        </is>
      </c>
    </row>
    <row r="3">
      <c r="A3" s="3" t="inlineStr">
        <is>
          <t>Disclosure of detailed information about intangible assets [abstract]</t>
        </is>
      </c>
    </row>
    <row r="4">
      <c r="A4" s="4" t="inlineStr">
        <is>
          <t>Schedule of Reconciliation of Changes in Intangible Assets and Goodwill</t>
        </is>
      </c>
      <c r="B4" s="4" t="inlineStr">
        <is>
          <t>Figures in millions Goodwill Other Total US Dollars Cost Balance at 1 January 2018 127 172 299 Additions — 1 1 Disposals — (3) (3) Transfers and other movements (1) — 4 4 Translation (11) (7) (18) Balance at 31 December 2018 116 167 283 Accumulated amortisation and impairments Balance at 1 January 2018 — 161 161 Amortisation for the year — 5 5 Disposals — (3) (3) Transfers and other movements (1) — 4 4 Translation — (7) (7) Balance at 31 December 2018 — 160 160 Net book value at 31 December 2018 116 7 123 Cost Balance at 1 January 2019 116 167 283 Transfer to assets and liabilities held for sale — (26) (26) Transfers and other movements (1) — 3 3 Balance at 31 December 2019 116 144 260 Accumulated amortisation and impairments Balance at 1 January 2019 — 160 160 Amortisation for the year — 3 3 Transfer to assets and liabilities held for sale — (26) (26) Balance at 31 December 2019 — 137 137 Net book value at 31 December 2019 116 7 123 Cost Balance at 1 January 2020 116 144 260 Additions — 1 1 Transfers and other movements (1) — (49) (49) Translation 10 — 10 Balance at 31 December 2020 126 96 222 Accumulated amortisation and impairments Balance at 1 January 2020 — 137 137 Amortisation for the year — 2 2 Transfers and other movements (1) — (49) (49) Translation — 1 1 Balance at 31 December 2020 — 91 91 Net book value at 31 December 2020 126 5 131 (1) Transfers and other movements include amounts from asset reclassifications and amounts written off.</t>
        </is>
      </c>
    </row>
    <row r="5">
      <c r="A5" s="4" t="inlineStr">
        <is>
          <t>Schedule of Goodwill Impairment Assumptions</t>
        </is>
      </c>
      <c r="B5" s="4" t="inlineStr">
        <is>
          <t xml:space="preserve">Based on an analysis carried out by the group in 2020, the carrying value and value in use of the most sensitive CGU with goodwill is: 2020 US Dollars Figures in millions Carrying Value in Sunrise Dam 229 538 </t>
        </is>
      </c>
    </row>
    <row r="6">
      <c r="A6" s="4" t="inlineStr">
        <is>
          <t>Schedule of Goodwill Allocation</t>
        </is>
      </c>
      <c r="B6" s="4" t="inlineStr">
        <is>
          <t>Net book value of goodwill allocated to each of the CGUs: US Dollars Figures in millions 2020 2019 2018 - Sunrise Dam 118 108 108 - Serra Grande 8 8 8 126 116 116 Real pre-tax discount rates applied in impairment calculations on the CGU for which the carrying amount of goodwill is significant is as follows: - Sunrise Dam (1) 8.7 % 10.8 % 8.3 % Goodwill has been allocated to its respective CGUs where it is tested for impairment as part of the CGU . The group reviews and tests the carrying value of goodwill on an annual basis for impairment. The discount rates for 2020 were determined on a basis consistent with the 2019 discount rates. (1) The value in use of the CGU is $538m in 2020 (2019: $363m; 2018: $750m).</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ATERIAL PARTLY-OWNED SUBSIDIARIES (Tables)</t>
        </is>
      </c>
      <c r="B1" s="2" t="inlineStr">
        <is>
          <t>12 Months Ended</t>
        </is>
      </c>
    </row>
    <row r="2">
      <c r="B2" s="2" t="inlineStr">
        <is>
          <t>Dec. 31, 2020</t>
        </is>
      </c>
    </row>
    <row r="3">
      <c r="A3" s="3" t="inlineStr">
        <is>
          <t>Interests In Other Entities [Abstract]</t>
        </is>
      </c>
    </row>
    <row r="4">
      <c r="A4" s="4" t="inlineStr">
        <is>
          <t>Disclosure of Interest in Subsidiaries</t>
        </is>
      </c>
      <c r="B4" s="4" t="inlineStr">
        <is>
          <t>Name Non-controlling interest holding Country of incorporation and operation 2020 2019 2018 Cerro Vanguardia S.A. (CVSA) 7.5 % 7.5 % 7.5 % Argentina Société AngloGold Ashanti de Guinée S.A. (Siguiri) 15 % 15 % 15 % Republic of Guinea Financial information of subsidiaries that have material non-controlling interests are provided below: US Dollars Figures in millions 2020 2019 2018 Profit (loss) allocated to material non-controlling interests CVSA 8 5 9 Siguiri 10 — 8 Accumulated balances of material non-controlling interests CVSA 14 13 14 Siguiri 31 23 32 Summarised financial information of subsidiaries is as follows. The information is based on amounts including inter-company balances. US Dollars Figures in millions CVSA Siguiri Statement of profit or loss for 2020 Revenue 440 453 Profit (loss) for the year 84 68 Total comprehensive income (loss) for the year, net of tax 84 68 Attributable to non-controlling interests 8 10 Dividends paid to non-controlling interests (6) (3) Statement of profit or loss for 2019 Revenue 390 349 Profit (loss) for the year 68 1 Total comprehensive income (loss) for the year, net of tax 68 1 Attributable to non-controlling interests 5 — Dividends paid to non-controlling interests (7) (9) Statement of profit or loss for 2018 Revenue 498 365 Profit (loss) for the year 119 56 Total comprehensive income (loss) for the year, net of tax 119 56 Attributable to non-controlling interests 9 8 Dividends paid to non-controlling interests (7) (8) Summarised financial information of subsidiaries is as follows. The information is based on amounts before inter-company eliminations. US Dollars Figures in millions CVSA Siguiri Statement of financial position as at 31 December 2020 Non-current assets 202 233 Current assets (1) 254 224 Non-current liabilities (123) (138) Current liabilities (150) (117) Total equity 183 202 Statement of financial position as at 31 December 2019 Non-current assets 177 245 Current assets 202 170 Non-current liabilities (120) (141) Current liabilities (82) (121) Total equity 177 153 Statement of financial position as at 31 December 2018 Non-current assets 176 257 Current assets 215 157 Non-current liabilities (112) (64) Current liabilities (78) (137) Total equity 201 213 Statement of cash flows for the year ended 31 December 2020 Cash inflow (outflow) from operating activities 169 63 Cash inflow (outflow) from investing activities (16) (30) Cash inflow (outflow) from financing activities (59) (11) Net increase (decrease) in cash and cash equivalents 94 22 Statement of cash flows for the year ended 31 December 2019 Cash inflow (outflow) from operating activities 107 46 Cash inflow (outflow) from investing activities (30) (22) Cash inflow (outflow) from financing activities (47) (30) Net increase (decrease) in cash and cash equivalents 30 (6) Statement of cash flows for the year ended 31 December 2018 Cash inflow (outflow) from operating activities 179 84 Cash inflow (outflow) from investing activities (36) (96) Cash inflow (outflow) from financing activities (140) (6) Net increase (decrease) in cash and cash equivalents 3 (18) (1) CVSA had a cash balance of $137m equivalent as at 31 December 2020, of which $50m is currently eligible to be declared as dividends. Application has been made to the Central Argentine Bank to approve $11m of this eligible amount to be paid offshore to AngloGold Ashanti. Approval is pending. The cash is fully available for CVSA’s operational requirements.</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INVESTMENTS IN ASSOCIATES AND JOINT VENTURES (Tables)</t>
        </is>
      </c>
      <c r="B1" s="2" t="inlineStr">
        <is>
          <t>12 Months Ended</t>
        </is>
      </c>
    </row>
    <row r="2">
      <c r="B2" s="2" t="inlineStr">
        <is>
          <t>Dec. 31, 2020</t>
        </is>
      </c>
    </row>
    <row r="3">
      <c r="A3" s="3" t="inlineStr">
        <is>
          <t>Interests In Other Entities [Abstract]</t>
        </is>
      </c>
    </row>
    <row r="4">
      <c r="A4" s="4" t="inlineStr">
        <is>
          <t>Disclosure of Interests in Associates</t>
        </is>
      </c>
      <c r="B4" s="4" t="inlineStr">
        <is>
          <t>US Dollars Figures in millions 2020 2019 2018 Carrying value Investments in associates 47 40 36 Investments in joint ventures 1,604 1,541 1,492 1,651 1,581 1,528 Summarised financial information of immaterial associates is as follows: US Dollars Figures in millions 2020 2019 2018 Aggregate statement of profit or loss for associates (attributable) Revenue 29 20 19 Operating (expenses) income (1) (6) 3 (4) Taxation — — (1) Profit (loss) for the year 23 23 14 Total comprehensive profit (loss) for the year, net of tax 23 23 14 (1) Includes share of associate profit.</t>
        </is>
      </c>
    </row>
    <row r="5">
      <c r="A5" s="4" t="inlineStr">
        <is>
          <t>Disclosure of Interests in Joint Ventures</t>
        </is>
      </c>
      <c r="B5" s="4" t="inlineStr">
        <is>
          <t xml:space="preserve">Investments in material joint ventures comprise: Name Effective % Description Country of incorporation and operation 2020 2019 2018 Kibali Goldmines S.A. (1) 45.0 45.0 45.0 Exploration and mine The Democratic Republic of the Congo (1) AngloGold Ashanti Limited has a 50% interest in Kibali (Jersey) Limited (Kibali) which holds our effective 45% interest in Kibali Goldmines S.A. US Dollars Figures in millions 2020 2019 2018 Carrying value of joint ventures Kibali 1,604 1,506 1,439 Immaterial joint ventures — 35 53 1,604 1,541 1,492 Reversal (impairment) of investments in joint ventures Sadiola (note 8) (2) — 6 14 US Dollars Figures in millions 2020 2019 2018 The cumulative unrecognised share of losses of the joint ventures: Morila (3) — 8 8 Yatela 1 2 3 (1) Following an amendment to the Gramalote joint venture shareholders agreement, the joint arrangement classification was reassessed. The updated facts and circumstances indicate that the joint venture changed to a joint operation during the year. As a result, the group recognises its share of revenue, expenses, assets and liabilities of the joint operation. (2) Sold effective 30 December 2020. (3) Sold effective 10 November 2020. Summarised financial information of joint ventures is as follows (not attributable): US Dollars Kibali Figures in millions 2020 2019 2018 Statement of profit or loss Revenue 1,443 1,123 1,098 Other operating costs and expenses (541) (479) (539) Amortisation of tangible and intangible assets (241) (282) (330) Finance costs and unwinding of obligations (6) (4) (4) Interest received 7 4 3 Taxation (157) (62) (16) Profit for the year 505 300 212 Total comprehensive income for the year, net of tax 505 300 212 Dividends received from joint venture (attributable) 140 75 89 US Dollars Kibali Figures in millions 2020 2019 2018 Statement of financial position Non-current assets 2,459 2,522 2,659 Current assets 120 183 205 Cash and cash equivalents (1) 944 453 124 Total assets 3,523 3,158 2,988 Non-current financial liabilities 50 45 29 Other non-current liabilities 118 26 24 Current financial liabilities 15 11 11 Other current liabilities 106 66 64 Total liabilities 289 148 128 Net assets 3,234 3,010 2,860 Group’s share of net assets 1,617 1,505 1,430 Other (13) 1 9 Carrying amount of interest in joint venture 1,604 1,506 1,439 (1) At 31 December 2020, the Company’s attributable share of the outstanding cash balances awaiting repatriation from the DRC amounted to $424m. Barrick Gold Corporation (Barrick), the operator of the Kibali joint venture, continues to engage with the DRC Government regarding the 2018 Mining Code and the cash repatriation. (2) Includes amounts relating to additional costs and contributions at acquisition as well as minority interests. US Dollars Figures in millions 2020 2019 2018 Aggregate statement of profit (loss) for immaterial joint ventures (attributable) Revenue — 111 112 Other operating costs and expenses (2) (94) (92) Amortisation of tangible and intangible assets — (7) (15) Profit on sale of joint ventures 19 — — Taxation — (7) (2) Profit (loss) for the year 17 3 3 Total comprehensive income (loss) for the year, net of tax 17 3 3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INVESTMENTS (Tables)</t>
        </is>
      </c>
      <c r="B1" s="2" t="inlineStr">
        <is>
          <t>12 Months Ended</t>
        </is>
      </c>
    </row>
    <row r="2">
      <c r="B2" s="2" t="inlineStr">
        <is>
          <t>Dec. 31, 2020</t>
        </is>
      </c>
    </row>
    <row r="3">
      <c r="A3" s="3" t="inlineStr">
        <is>
          <t>Disclosure of detailed information about financial instruments [abstract]</t>
        </is>
      </c>
    </row>
    <row r="4">
      <c r="A4" s="4" t="inlineStr">
        <is>
          <t>Disclosure of Other Investments</t>
        </is>
      </c>
      <c r="B4" s="4" t="inlineStr">
        <is>
          <t>US Dollars Figures in millions 2020 2019 2018 Listed investments (1) Non-current investments Equity investments at fair value through profit and loss (FVTPL) Balance at end of year — — 19 Equity investments at fair value though OCI (FVTOCI) Balance at beginning of year 72 63 47 Additions 9 9 13 Disposals — — (7) Fair value adjustments 98 — 10 Transfer from unlisted non-current investments 7 — — Balance at end of year 186 72 63 The non-current equity investments consist of ordinary shares and collective investment schemes and primarily comprise: Corvus Gold Corporation 59 41 43 Various listed investments held by Environmental Rehabilitation Trust Fund — — 16 Pure Gold Mining 126 31 18 Other 1 — 5 186 72 82 US Dollars Figures in millions 2020 2019 2018 Listed investments (continued) Non-current investments (continued) Investments at amortised cost - Non-current Balance at end of year — — 12 Current investments Listed investments - FVTOCI (1) (2) — 10 6 Book value of listed investments 186 82 100 Unlisted investments Non-current investments Balance at beginning of year 4 47 54 Additions — 45 48 Maturities — (44) (45) Transfer to non-current assets and liabilities held for sale — (48) — Transfer to listed non-current investments (7) — — Fair value adjustment - FVTOCI — 2 — Fair value adjustments - FVTPL 5 — — Other — — (2) Translation — 2 (8) Balance at end of year 2 4 47 The unlisted investments include: Book value of unlisted investments 2 4 47 Non-current other investments 188 76 141 Total book value of other investments 188 86 147 (1) The group’s listed equity investments are susceptible to market price risk arising from uncertainties about the future values of the investments. At the reporting date, the FVTOCI equity investments were listed on the Toronto Stock Exchange. (2) The investment in Sandstorm was disposed in 202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12 Months Ended</t>
        </is>
      </c>
    </row>
    <row r="2">
      <c r="B2" s="2" t="inlineStr">
        <is>
          <t>Dec. 31, 2020</t>
        </is>
      </c>
    </row>
    <row r="3">
      <c r="A3" s="3" t="inlineStr">
        <is>
          <t>Disclosure of inventories [Abstract]</t>
        </is>
      </c>
    </row>
    <row r="4">
      <c r="A4" s="4" t="inlineStr">
        <is>
          <t>Disclosure of Inventory by Type</t>
        </is>
      </c>
      <c r="B4" s="4" t="inlineStr">
        <is>
          <t>US Dollars Figures in millions 2020 2019 2018 Non-current Raw materials - ore stockpiles 69 93 106 Current Raw materials - ore stockpiles 262 229 251 - heap-leach inventory 5 4 3 Work in progress - metals in process 46 51 44 Finished goods - gold doré/bullion 42 42 57 - by-products — 1 — Total metal inventories 355 327 355 Mine operating supplies 378 305 297 733 632 652 Total inventories (1) 802 725 758 (1) The amount of the write-down of ore stockpiles and mine operating supplies to net realisable value, and recognised as an expense in cost of sales is $7m (2019: $4m; 2018: $19m).</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OTHER RECEIVABLES AND OTHER ASSETS (Tables)</t>
        </is>
      </c>
      <c r="B1" s="2" t="inlineStr">
        <is>
          <t>12 Months Ended</t>
        </is>
      </c>
    </row>
    <row r="2">
      <c r="B2" s="2" t="inlineStr">
        <is>
          <t>Dec. 31, 2020</t>
        </is>
      </c>
    </row>
    <row r="3">
      <c r="A3" s="3" t="inlineStr">
        <is>
          <t>Subclassifications of assets, liabilities and equities [abstract]</t>
        </is>
      </c>
    </row>
    <row r="4">
      <c r="A4" s="4" t="inlineStr">
        <is>
          <t>Disclosure of Trade, Other Receivables and Other Assets by Type</t>
        </is>
      </c>
      <c r="B4" s="4" t="inlineStr">
        <is>
          <t>US Dollars Figures in millions 2020 2019 2018 Non-current Deferred compensation asset 28 — — Prepayments 12 15 18 Recoverable tax, rebates, levies and duties 195 107 84 235 122 102 Current Trade and loan receivables 56 47 33 Prepayments 56 61 42 Recoverable tax, rebates, levies and duties (1) 100 130 116 Other receivables 17 12 18 229 250 209 Total trade, other receivables and other assets 464 372 311 There is a concentration of risk in respect of amounts due from Revenue Authorities for recoverable tax, rebates, levies and duties from subsidiaries in the Africa Region segment. These values are summarised as follows: Recoverable value added tax 215 167 126 Recoverable fuel duties (2) — 43 41 Appeal deposits 34 10 10 (1) Includes taxation asset, refer note 31. (2) Fuel duty claims were written off during 202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RESTRICTED FOR USE (Tables)</t>
        </is>
      </c>
      <c r="B1" s="2" t="inlineStr">
        <is>
          <t>12 Months Ended</t>
        </is>
      </c>
    </row>
    <row r="2">
      <c r="B2" s="2" t="inlineStr">
        <is>
          <t>Dec. 31, 2020</t>
        </is>
      </c>
    </row>
    <row r="3">
      <c r="A3" s="3" t="inlineStr">
        <is>
          <t>Disclosure Of Additional Information [Abstract]</t>
        </is>
      </c>
    </row>
    <row r="4">
      <c r="A4" s="4" t="inlineStr">
        <is>
          <t>Cash Restricted for Use by Type</t>
        </is>
      </c>
      <c r="B4" s="4" t="inlineStr">
        <is>
          <t xml:space="preserve">US Dollars Figures in millions 2020 2019 2018 Non-current 31 31 35 Current Cash restricted by prudential solvency requirements and other 24 27 24 Cash balances held by the Tropicana - joint operation 18 6 7 42 33 31 Total cash restricted for use (note 35 and 36) 73 64 6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tatement of Changes in Equity (Parenthetical) - USD ($) $ in Millions</t>
        </is>
      </c>
      <c r="C1" s="2" t="inlineStr">
        <is>
          <t>12 Months Ended</t>
        </is>
      </c>
    </row>
    <row r="2">
      <c r="C2" s="2" t="inlineStr">
        <is>
          <t>Dec. 31, 2020</t>
        </is>
      </c>
      <c r="D2" s="2" t="inlineStr">
        <is>
          <t>Dec. 31, 2019</t>
        </is>
      </c>
      <c r="E2" s="2" t="inlineStr">
        <is>
          <t>Dec. 31, 2018</t>
        </is>
      </c>
    </row>
    <row r="3">
      <c r="A3" s="4" t="inlineStr">
        <is>
          <t>Equity ending balance</t>
        </is>
      </c>
      <c r="C3" s="6" t="n">
        <v>3740</v>
      </c>
      <c r="D3" s="6" t="n">
        <v>2676</v>
      </c>
      <c r="E3" s="6" t="n">
        <v>2694</v>
      </c>
    </row>
    <row r="4">
      <c r="A4" s="4" t="inlineStr">
        <is>
          <t>Other comprehensive income that will not be reclassified to profit or loss, net of tax</t>
        </is>
      </c>
      <c r="C4" s="5" t="n">
        <v>-86</v>
      </c>
      <c r="D4" s="5" t="n">
        <v>-14</v>
      </c>
      <c r="E4" s="5" t="n">
        <v>91</v>
      </c>
    </row>
    <row r="5">
      <c r="A5" s="4" t="inlineStr">
        <is>
          <t>Other comprehensive income that will be reclassified to profit or loss, net of tax</t>
        </is>
      </c>
      <c r="C5" s="5" t="n">
        <v>38</v>
      </c>
      <c r="D5" s="5" t="n">
        <v>0</v>
      </c>
      <c r="E5" s="5" t="n">
        <v>-50</v>
      </c>
    </row>
    <row r="6">
      <c r="A6" s="4" t="inlineStr">
        <is>
          <t>Revaluation surplus on disposal of prior company shares</t>
        </is>
      </c>
    </row>
    <row r="7">
      <c r="A7" s="4" t="inlineStr">
        <is>
          <t>Equity ending balance</t>
        </is>
      </c>
      <c r="C7" s="5" t="n">
        <v>10</v>
      </c>
      <c r="D7" s="5" t="n">
        <v>10</v>
      </c>
      <c r="E7" s="5" t="n">
        <v>10</v>
      </c>
    </row>
    <row r="8">
      <c r="A8" s="4" t="inlineStr">
        <is>
          <t>Surplus on equity transaction of joint venture</t>
        </is>
      </c>
    </row>
    <row r="9">
      <c r="A9" s="4" t="inlineStr">
        <is>
          <t>Equity ending balance</t>
        </is>
      </c>
      <c r="C9" s="5" t="n">
        <v>36</v>
      </c>
      <c r="D9" s="5" t="n">
        <v>36</v>
      </c>
      <c r="E9" s="5" t="n">
        <v>36</v>
      </c>
    </row>
    <row r="10">
      <c r="A10" s="4" t="inlineStr">
        <is>
          <t>Equity items for share-based payments</t>
        </is>
      </c>
    </row>
    <row r="11">
      <c r="A11" s="4" t="inlineStr">
        <is>
          <t>Equity ending balance</t>
        </is>
      </c>
      <c r="C11" s="5" t="n">
        <v>33</v>
      </c>
      <c r="D11" s="5" t="n">
        <v>39</v>
      </c>
      <c r="E11" s="5" t="n">
        <v>48</v>
      </c>
    </row>
    <row r="12">
      <c r="A12" s="4" t="inlineStr">
        <is>
          <t>Retained earnings (Accumulated losses)</t>
        </is>
      </c>
    </row>
    <row r="13">
      <c r="A13" s="4" t="inlineStr">
        <is>
          <t>Equity ending balance</t>
        </is>
      </c>
      <c r="B13" s="4" t="inlineStr">
        <is>
          <t>[1]</t>
        </is>
      </c>
      <c r="C13" s="5" t="n">
        <v>-2341</v>
      </c>
      <c r="D13" s="5" t="n">
        <v>-3268</v>
      </c>
      <c r="E13" s="5" t="n">
        <v>-3227</v>
      </c>
    </row>
    <row r="14">
      <c r="A14" s="4" t="inlineStr">
        <is>
          <t>Retained earnings</t>
        </is>
      </c>
      <c r="C14" s="5" t="n">
        <v>391</v>
      </c>
      <c r="D14" s="5" t="n">
        <v>378</v>
      </c>
      <c r="E14" s="5" t="n">
        <v>283</v>
      </c>
    </row>
    <row r="15">
      <c r="A15" s="4" t="inlineStr">
        <is>
          <t>Foreign currency translation reserve</t>
        </is>
      </c>
    </row>
    <row r="16">
      <c r="A16" s="4" t="inlineStr">
        <is>
          <t>Equity ending balance</t>
        </is>
      </c>
      <c r="B16" s="4" t="inlineStr">
        <is>
          <t>[2]</t>
        </is>
      </c>
      <c r="C16" s="5" t="n">
        <v>-1387</v>
      </c>
      <c r="D16" s="6" t="n">
        <v>-1409</v>
      </c>
      <c r="E16" s="6" t="n">
        <v>-1413</v>
      </c>
    </row>
    <row r="17">
      <c r="A17" s="4" t="inlineStr">
        <is>
          <t>Foreign currency translation reserve | South African assets</t>
        </is>
      </c>
    </row>
    <row r="18">
      <c r="A18" s="4" t="inlineStr">
        <is>
          <t>Other comprehensive income that will not be reclassified to profit or loss, net of tax</t>
        </is>
      </c>
      <c r="C18" s="5" t="n">
        <v>101</v>
      </c>
    </row>
    <row r="19">
      <c r="A19" s="4" t="inlineStr">
        <is>
          <t>Other comprehensive income that will be reclassified to profit or loss, net of tax</t>
        </is>
      </c>
      <c r="C19" s="5" t="n">
        <v>9</v>
      </c>
    </row>
    <row r="20">
      <c r="A20" s="4" t="inlineStr">
        <is>
          <t>Foreign currency translation reserve | Non-foreign operations</t>
        </is>
      </c>
    </row>
    <row r="21">
      <c r="A21" s="4" t="inlineStr">
        <is>
          <t>Other comprehensive income that will not be reclassified to profit or loss, net of tax</t>
        </is>
      </c>
      <c r="C21" s="6" t="n">
        <v>1295</v>
      </c>
    </row>
    <row r="22"/>
    <row r="23">
      <c r="A23" s="4" t="inlineStr">
        <is>
          <t>[1]</t>
        </is>
      </c>
      <c r="B23" s="4" t="inlineStr">
        <is>
          <t>Included in accumulated losses are retained earnings totalling $391m (2019: $378m; 2018: $283m) arising at the equity accounted investments and certain subsidiaries which may not be remitted without third party consent.</t>
        </is>
      </c>
    </row>
    <row r="24">
      <c r="A24" s="4" t="inlineStr">
        <is>
          <t>[2]</t>
        </is>
      </c>
      <c r="B24" s="4" t="inlineStr">
        <is>
          <t>Foreign currency translation reserve includes a loss of $101m relating to the sale of the South African operations that will not re-cycle through the Income statement. Of the remaining balance, a loss of $1,295m relates to further balances that will not re-cycle through the Income statement on disposal of the non-foreign operations, and a gain of $9m relating to the foreign operations that will re-cycle through the Income statement on disposal, (refer to note 1).</t>
        </is>
      </c>
    </row>
  </sheetData>
  <mergeCells count="5">
    <mergeCell ref="A1:B2"/>
    <mergeCell ref="C1:E1"/>
    <mergeCell ref="A22:D22"/>
    <mergeCell ref="B23:D23"/>
    <mergeCell ref="B24:D2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Cash and Cash Equivalents by Type</t>
        </is>
      </c>
      <c r="B4" s="4" t="inlineStr">
        <is>
          <t xml:space="preserve">US Dollars Figures in millions 2020 2019 2018 Cash and deposits on call 1,081 417 312 Money market instruments 249 39 17 Total cash and cash equivalents (notes 35 and note 36) 1,330 456 329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 CAPITAL AND PREMIUM (Tables)</t>
        </is>
      </c>
      <c r="B1" s="2" t="inlineStr">
        <is>
          <t>12 Months Ended</t>
        </is>
      </c>
    </row>
    <row r="2">
      <c r="B2" s="2" t="inlineStr">
        <is>
          <t>Dec. 31, 2020</t>
        </is>
      </c>
    </row>
    <row r="3">
      <c r="A3" s="3" t="inlineStr">
        <is>
          <t>Share Capital, Reserves And Other Equity Interest [Abstract]</t>
        </is>
      </c>
    </row>
    <row r="4">
      <c r="A4" s="4" t="inlineStr">
        <is>
          <t>Disclosure of Share Capital</t>
        </is>
      </c>
      <c r="B4" s="4" t="inlineStr">
        <is>
          <t xml:space="preserve">US Dollars Figures in millions 2020 2019 2018 Share capital Authorised 600,000,000 ordinary shares of 25 SA cents each 23 23 23 2,000,000 A redeemable preference shares of 50 SA cents each — — — 5,000,000 B redeemable preference shares of 1 SA cent each — — — 30,000,000 C redeemable preference shares of no par value — — — 23 23 23 Issued and fully paid 416,890,087 (2019: 415,301,215; 2018: 412,769,980) ordinary shares of 25 SA cents each 17 17 16 2,000,000 A redeemable preference shares of 50 SA cents each — — — 778,896 B redeemable preference shares of 1 SA cent each — — — 17 17 16 Treasury shares held within the group: 2,778,896 A and B redeemable preference shares — — — 17 17 16 Share premium Balance at beginning of year 7,235 7,208 7,171 Ordinary shares issued - share premium 15 27 37 7,250 7,235 7,208 Less: held within the group Redeemable preference shares (53) (53) (53) Balance at end of year 7,197 7,182 7,155 Share capital and premium 7,214 7,199 7,171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ORROWINGS (Tables)</t>
        </is>
      </c>
      <c r="B1" s="2" t="inlineStr">
        <is>
          <t>12 Months Ended</t>
        </is>
      </c>
    </row>
    <row r="2">
      <c r="B2" s="2" t="inlineStr">
        <is>
          <t>Dec. 31, 2020</t>
        </is>
      </c>
    </row>
    <row r="3">
      <c r="A3" s="3" t="inlineStr">
        <is>
          <t>Disclosure of borrowing costs [Abstract]</t>
        </is>
      </c>
    </row>
    <row r="4">
      <c r="A4" s="4" t="inlineStr">
        <is>
          <t>Disclosure of Detailed Information about Borrowings</t>
        </is>
      </c>
      <c r="B4" s="4" t="inlineStr">
        <is>
          <t>US Dollars Figures in millions 2020 2019 2018 Non-current Unsecured Debt carried at amortised cost Rated bonds - issued July 2012 764 762 761 Semi-annual coupons are paid at 5.125% per annum. The bonds were issued on 30 July 2012, are repayable on 1 August 2022 and are US dollar-based. Rated bonds - issued April 2010 295 1,003 1,002 Semi-annual coupons are paid at 5.375% per annum on $700m 10-year bonds and at 6.5% per annum on $300m 30-year bonds. The $700m were repaid on 15 April 2020 and the $300m bonds are repayable in April 2040. The bonds are US dollar-based. Rated bonds - issued October 2020 692 — — Semi-annual coupons are paid at 3.75% per annum. The bonds were issued on 1 October 2020, are repayable on 1 October 2030 and are US dollar-based. Multi-currency syndicated revolving credit facility ($1.4bn multi-currency RCF) — 15 — The Facility consists of a US dollar based facility with interest charged at a margin of 1.45% above LIBOR and an Australian dollar based facility capped at $500m with a margin of 1.45% above BBSY. The applicable margin is subject to a ratings grid. The facility was issued on 23 October 2018 and is available until 23 October 2023. Syndicated loan facility (R1.4bn) — 28 Quarterly interest paid at JIBAR plus 1.65% per annum. The facility was issued on 7 July 2015 and was cancelled on 19 February 2020.The loan is SA rand-based. Syndicated loan facility (R1bn) 72 35 Quarterly interest paid at JIBAR plus 1.3% per annum. The facility was issued on 3 November 2017. During 2020 the facility was fully repaid and voluntarily cancelled on 11 November 2020. The loan was SA rand-based. Siguiri revolving credit facilities ($65m) 67 67 — Interest paid at 8.5% above LIBOR. The facility was issued on 23 August 2016, and is available until 3 May 2022 and is US dollar-based. Geita revolving credit facility ($150m) 113 114 60 Multi-currency RCF consisting of Tanzanian shilling component which is capped at the equivalent of US$45m. This component bears interest at 12.5%. The remaining USD component of the facility bears interest at LIBOR plus 6.7% The facility matures on 22 June 2021. Revolving credit facilities ($100m) 103 During 2019 the loans were refinanced and included in the Geita and Siguiri revolving credit facilities. Secured Finance leases (1) — — 57 US Dollars Figures in millions 2020 2019 2018 Other — — 4 Total borrowings (note 35) 1,931 2,033 2,050 Current portion of borrowings (note 36) (142) (734) (139) Total non-current borrowings (note 36) 1,789 1,299 1,911 Amounts falling due Within one year 142 734 139 Between one and two years 812 110 734 Between two and five years — 898 860 After five years 977 291 317 (note 35) 1,931 2,033 2,050 (1) The Finance leases have been included in the lease liabilities from 1 January 2019 (refer to note 16). Figures in millions Carrying value at 31 December 2020 Repayable within one year Repayable within one to two years Siguiri revolving credit facility ($65m) 67 2 65 Geita revolving credit facility ($105m) (1) 67 67 Multi-currency syndicated revolving credit facility ($1.4bn multi-currency RCF) (2) — (1) The Geita RCF consists of a Tanzanian shilling component which is capped at the equivalent of US$45m and this component bears interest at 12.5%. The remaining component bears interest at LIBOR plus 6.7%. (2) The $1.4bn multi-currency is undrawn at 31 December 2020 and is available until 23 October 2023. US Dollars Figures in millions 2020 2019 2018 Currency The currencies in which the borrowings are denominated are as follows: US dollar 1,884 1,893 1,896 Australian dollar — 21 48 SA rand — 72 75 Tanzanian shillings 47 47 29 Brazilian real — — 2 (notes 35) 1,931 2,033 2,050 Undrawn facilities Undrawn borrowing facilities as at 31 December are as follows: Syndicated revolving credit facility (R2.5bn) - SA rand (1) 179 174 Syndicated revolving credit facility (R1.4bn) - SA rand (2) 100 70 FirstRand Bank Limited (R500m; 2019 &amp; 2018: R750m) - SA rand 34 54 52 Revolving credit facility (R1bn) - SA rand (3) — 35 Multi currency syndicated revolving credit facility ($1.4bn) - US Dollar 1,400 1,379 1,400 Revolving credit facility - $150m 41 40 57 1,475 1,752 1,788 Change in liabilities arising from financing activities: Reconciliation of borrowings (excluding lease liabilities) (4) : A reconciliation of the total borrowings included in the statement of financial position is set out in the following table: Opening balance 2,033 2,050 2,268 Proceeds from borrowings 2,226 168 753 Repayment of borrowings (2,310) (123) (967) Finance costs paid on borrowings (114) (122) (117) Deferred loan fees 4 (7) — Other borrowing fees (15) Interest charged to the income statement 115 127 127 Reclassification of finance leases to lease liabilities — (60) — Translation (8) — (14) Closing balance 1,931 2,033 2,050 Reconciliation of finance costs paid: A reconciliation of the finance cost paid included in the statement of cash flows is set out in the following table: Finance costs paid on borrowings 114 122 117 Capitalised finance cost (17) (6) — Commitment fees, utilisation fees and other borrowing costs 13 12 13 Total finance costs paid 110 128 130 (1) R2.5bn Syndicated loan facility issued December 2017 was cancelled on 23 October 2020. (2) R1.4bn Syndicated loan facility issued July 2015 was cancelled on 19 February 2020. (3) R1bn Syndicated loan facility issued November 2017 was cancelled on 11 November 2020. (4) Refer note 16 for changes in lease liabilities arising from financing activities.</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NVIRONMENTAL REHABILITATION AND OTHER PROVISIONS (Tables)</t>
        </is>
      </c>
      <c r="B1" s="2" t="inlineStr">
        <is>
          <t>12 Months Ended</t>
        </is>
      </c>
    </row>
    <row r="2">
      <c r="B2" s="2" t="inlineStr">
        <is>
          <t>Dec. 31, 2020</t>
        </is>
      </c>
    </row>
    <row r="3">
      <c r="A3" s="3" t="inlineStr">
        <is>
          <t>Disclosure of other provisions, contingent liabilities and contingent assets [Abstract]</t>
        </is>
      </c>
    </row>
    <row r="4">
      <c r="A4" s="4" t="inlineStr">
        <is>
          <t>Disclosure of Environmental Rehabilitation and Other Provisions</t>
        </is>
      </c>
      <c r="B4" s="4" t="inlineStr">
        <is>
          <t>US Dollars Figures in millions 2020 2019 2018 Environmental rehabilitation obligations Provision for decommissioning Balance at beginning of year 196 237 286 Charge to income statement — — 1 Change in estimates (1) 17 29 (47) Unwinding of decommissioning obligation 2 10 12 Transfer to assets and liabilities held for sale — (81) — Utilised during the year — (1) (1) Translation 4 2 (14) Balance at end of year 219 196 237 Provision for restoration Balance at beginning of year 423 385 409 Charge to income statement 2 (1) 2 Change in estimates (1) 15 50 (28) Unwinding of restoration obligation 4 9 12 Transfer to assets and liabilities held for sale — (15) — Utilised during the year (11) (5) (3) Translation 7 — (7) Balance at end of year 440 423 385 Other provisions (2) Balance at beginning of year 78 205 247 Charge to income statement 12 39 24 Change in estimates 5 27 18 Transfer to assets and liabilities held for sale — (115) — Transfer from (to) short term provisions included in trade and other payables 2 (73) (26) Unwinding of other provisions 4 6 7 Utilised during the year (22) (16) (35) Translation (7) 5 (30) Balance at end of year 72 78 205 Total environmental rehabilitation and other provisions 731 697 827 (1) The change in estimates is attributable to changes in discount rates due to changes in global economic assumptions and changes in mine plans resulting in a change in cash flows and changes in design of tailings storage facilities and in methodology following requests from the environmental regulatory authorities. These provisions are expected to unwind beyond the end of the life of mine. (2) Other provisions include the long-term provision for the silicosis class action litigation of $49m (2019: $54m; 2018: $47m), the short-term portion of $12m (2019; $11m; 2018: $16m) has been included in trade and other payables. The balance of other provisions comprises claims filed by former employees in respect of loss of employment, work-related accident injuries and diseases, governmental fiscal claims relating to levies, surcharges and environmental legal disputes and shareholder claim related to stamp duties. These liabilities are expected to be settled over the next two-to five-year period.</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VISION FOR PENSION AND POST-RETIREMENT BENEFITS (Tables)</t>
        </is>
      </c>
      <c r="B1" s="2" t="inlineStr">
        <is>
          <t>12 Months Ended</t>
        </is>
      </c>
    </row>
    <row r="2">
      <c r="B2" s="2" t="inlineStr">
        <is>
          <t>Dec. 31, 2020</t>
        </is>
      </c>
    </row>
    <row r="3">
      <c r="A3" s="3" t="inlineStr">
        <is>
          <t>Disclosure of employee benefits [Abstract]</t>
        </is>
      </c>
    </row>
    <row r="4">
      <c r="A4" s="4" t="inlineStr">
        <is>
          <t>Disclosure of Pension and Post-Retirement Benefits</t>
        </is>
      </c>
      <c r="B4" s="4" t="inlineStr">
        <is>
          <t>US Dollars Figures in millions 2020 2019 2018 Defined benefit plans The retirement schemes consist of the following: Post-retirement medical scheme for AngloGold Ashanti's South African employees 77 93 93 Other defined benefit plans 6 7 7 83 100 100 Figures in millions 2020 2019 2018 US Dollars Post-retirement medical scheme for AngloGold Ashanti's South African employees The provision for post-retirement medical funding represents the provision for health care benefits for employees and retired employees and their registered dependants. The post-retirement benefit costs are assessed in accordance with the advice of independent professionally qualified actuaries. The actuarial method used is the projected unit credit funding method. This scheme is unfunded. The last valuation was performed as at 31 December 2020. Information with respect to the defined benefit liability is as follows: Benefit obligation Balance at beginning of year 93 93 115 Interest cost 7 8 9 Benefits paid (7) (8) (10) Actuarial (gain) loss (9) (2) (5) Translation (5) 2 (16) Balance at end of year 79 93 93 Settlement gain (2) — — Net amount recognised 77 93 93 Components of net periodic benefit cost Interest cost 7 8 9 Net periodic benefit cost 7 8 9 Assumptions Assumptions used to determine benefit obligations at the end of the year are as follows: Discount rate 9.14 % 9.15 % 9.57 % Expected increase in health care costs 6.06 % 7.25 % 7.35 % Assumed health care cost trend rates at 31 December: Health care cost trend assumed for next year 6.06 % 7.25 % 7.35 % Rate to which the cost trend is assumed to decline (the ultimate trend rate) 6.06 % 7.25 % 7.35 % Assumed health care cost trend rates have a significant effect on the amounts reported for health care plans. A 1% point change in assumed health care cost trend rates would have the following effect: Effect on total service and interest cost – 1% point increase — 1 1 Effect on post-retirement benefit obligation – 1% point increase 4 7 7 Effect on total service and interest cost – 1% point decrease — (1) (1) Effect on post-retirement benefit obligation – 1% point decrease (4) (6) (7) Cash flows Contributions AngloGold Ashanti Limited expects to contribute $8m to the post-retirement medical plan in 2021. Estimated future benefit payments The following medical benefit payments, which reflect the expected future service, as appropriate, are expected to be paid: 2021 8 2022 9 2023 9 2024 9 2025 9 Thereafter 33</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ATION (Tables)</t>
        </is>
      </c>
      <c r="B1" s="2" t="inlineStr">
        <is>
          <t>12 Months Ended</t>
        </is>
      </c>
    </row>
    <row r="2">
      <c r="B2" s="2" t="inlineStr">
        <is>
          <t>Dec. 31, 2020</t>
        </is>
      </c>
    </row>
    <row r="3">
      <c r="A3" s="3" t="inlineStr">
        <is>
          <t>Disclosure of income tax [Abstract]</t>
        </is>
      </c>
    </row>
    <row r="4">
      <c r="A4" s="4" t="inlineStr">
        <is>
          <t>Disclosure of Deferred Taxation</t>
        </is>
      </c>
      <c r="B4" s="4" t="inlineStr">
        <is>
          <t>US Dollars Figures in millions 2020 2019 2018 Deferred taxation relating to temporary differences is made up as follows: Liabilities Tangible assets (owned) 373 370 521 Right-of-use assets 40 48 Inventories 20 24 37 Other 13 9 5 446 451 563 Assets Provisions 122 209 218 Lease liabilities 42 52 Tax losses 15 45 24 Other 28 9 6 207 315 248 Net deferred taxation liability 239 136 315 Included in the statement of financial position as follows: Deferred tax assets 7 105 — Deferred tax liabilities 246 241 315 Net deferred taxation liability 239 136 315 The movement on the net deferred tax balance is as follows: Balance at beginning of year 136 315 359 Taxation of items included in income statement from continuing and discontinued operations 53 (189) (30) Taxation of non-current assets and liabilities included in discontinued operations 28 — — Taxation on items included in other comprehensive income 6 (2) 5 Transfer to non-current assets and liabilities held for sale — 15 — Translation 16 (3) (19) Balance at end of year 239 136 315 (1) Prior year amounts have been represented to disclose the gross undistributed earnings. The representation has no impact on deferred tax previously recognised.</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TRADE, OTHER PAYABLES AND PROVISIONS (Tables)</t>
        </is>
      </c>
      <c r="B1" s="2" t="inlineStr">
        <is>
          <t>12 Months Ended</t>
        </is>
      </c>
    </row>
    <row r="2">
      <c r="B2" s="2" t="inlineStr">
        <is>
          <t>Dec. 31, 2020</t>
        </is>
      </c>
    </row>
    <row r="3">
      <c r="A3" s="3" t="inlineStr">
        <is>
          <t>Trade and other payables [abstract]</t>
        </is>
      </c>
    </row>
    <row r="4">
      <c r="A4" s="4" t="inlineStr">
        <is>
          <t>Disclosure of Trade, Other Payables and Deferred Income by Nature</t>
        </is>
      </c>
      <c r="B4" s="4" t="inlineStr">
        <is>
          <t>US Dollars Figures in millions 2020 2019 2018 Non-current Other Payables 8 15 3 Current Trade payables 403 365 350 Accruals (1) 191 167 186 Short-term provisions 30 53 20 Derivatives — — 9 Other payables 3 1 29 627 586 594 Total trade, other payables and provisions 635 601 597 Current trade and other payables are non-interest bearing and are normally settled within 60 days. (1) Includes accrual for silicosis of $12m (2019: $11m; 2018: $16m).</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 (Tables)</t>
        </is>
      </c>
      <c r="B1" s="2" t="inlineStr">
        <is>
          <t>12 Months Ended</t>
        </is>
      </c>
    </row>
    <row r="2">
      <c r="B2" s="2" t="inlineStr">
        <is>
          <t>Dec. 31, 2020</t>
        </is>
      </c>
    </row>
    <row r="3">
      <c r="A3" s="3" t="inlineStr">
        <is>
          <t>Disclosure of income tax [Abstract]</t>
        </is>
      </c>
    </row>
    <row r="4">
      <c r="A4" s="4" t="inlineStr">
        <is>
          <t>Disclosure of Income Tax Payable</t>
        </is>
      </c>
      <c r="B4" s="4" t="inlineStr">
        <is>
          <t xml:space="preserve">US Dollars Figures in millions 2020 2019 2018 Balance at beginning of year 62 54 50 Refunds during the year — 7 5 Payments during the year (431) (228) (171) Taxation of items included in the income statement 562 298 242 Offset of VAT and other taxes (41) (50) (63) Transfer from tax receivable relating to North America (4) (10) — Withholding tax transferred to trade, other payables and provisions (7) — — Translation (2) (9) (9) Balance at end of year 139 62 54 Included in the statement of financial position as follows: Taxation asset included in trade, other receivables and other assets (14) (10) (6) Taxation liability 153 72 60 139 62 54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ASH GENERATED FROM OPERATIONS (Tables)</t>
        </is>
      </c>
      <c r="B1" s="2" t="inlineStr">
        <is>
          <t>12 Months Ended</t>
        </is>
      </c>
    </row>
    <row r="2">
      <c r="B2" s="2" t="inlineStr">
        <is>
          <t>Dec. 31, 2020</t>
        </is>
      </c>
    </row>
    <row r="3">
      <c r="A3" s="3" t="inlineStr">
        <is>
          <t>Statement of cash flows [abstract]</t>
        </is>
      </c>
    </row>
    <row r="4">
      <c r="A4" s="4" t="inlineStr">
        <is>
          <t>Disclosure of Cash Generated From Operations</t>
        </is>
      </c>
      <c r="B4" s="4" t="inlineStr">
        <is>
          <t>US Dollars Figures in millions 2020 2019 2018 Profit (loss) before taxation 1,589 619 445 Adjusted for: Movement on non-hedge derivatives and other commodity contracts — (6) 6 Amortisation of tangible assets and right of use assets (note 4) 568 580 553 Finance costs and unwinding of obligations (note 7) 177 172 168 Environmental, rehabilitation and other expenditure (50) (6) (23) Impairment, derecognition of assets and profit (loss) on disposal (1) 3 5 Other expenses (income) 51 41 28 Amortisation of intangible assets (note 4) 2 3 5 Interest income (27) (14) (8) Share of associates and joint ventures’ (profit) loss (note 8) (278) (168) (122) Other non-cash movements 35 43 (4) Movements in working capital (238) (165) (122) 1,828 1,102 931 Movements in working capital: (Increase) decrease in inventories (83) (67) (2) (Increase) decrease in trade, other receivables and other assets (163) (138) (74) Increase (decrease) in trade, other payables and provisions 8 40 (46) (238) (165) (122)</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LATED PARTIES (Tables)</t>
        </is>
      </c>
      <c r="B1" s="2" t="inlineStr">
        <is>
          <t>12 Months Ended</t>
        </is>
      </c>
    </row>
    <row r="2">
      <c r="B2" s="2" t="inlineStr">
        <is>
          <t>Dec. 31, 2020</t>
        </is>
      </c>
      <c r="C2" s="2" t="inlineStr">
        <is>
          <t>Dec. 31, 2019</t>
        </is>
      </c>
    </row>
    <row r="3">
      <c r="A3" s="3" t="inlineStr">
        <is>
          <t>Related Party [Abstract]</t>
        </is>
      </c>
    </row>
    <row r="4">
      <c r="A4" s="4" t="inlineStr">
        <is>
          <t>Disclosure of Transactions Between Related Parties</t>
        </is>
      </c>
      <c r="B4" s="4" t="inlineStr">
        <is>
          <t>US Dollars Figures in millions 2020 2019 2018 Material related party transactions were as follows (not attributable): Sales and services rendered to related parties Associates 11 19 — Joint ventures 8 7 10 Purchases and services acquired from related parties Associates 20 12 19 Joint ventures 1 1 — Outstanding balances arising from sale of goods and services due by related parties Associates 11 19 19 Joint ventures — 1 — Amounts owed to/due by related parties above are unsecured and non-interest bearing. Loans advanced to joint ventures and associates Loans advanced to associates and joint ventures are included in the carrying value of investments in associates and joint ventures (note 19)</t>
        </is>
      </c>
    </row>
    <row r="5">
      <c r="A5" s="4" t="inlineStr">
        <is>
          <t>Disclosure of Notice Period and Change of Control Period by Executive Category</t>
        </is>
      </c>
      <c r="B5" s="4" t="inlineStr">
        <is>
          <t>The notice period applied per category of executive and the change in control periods as at 31 December 2020 were as follows: Executive Committee member Notice Period Change of control CEO (1) 12 months 12 months CFO (2) 6 months 6 months Other Executive Management team members 6 months 6 months (1) KC Ramon in her Interim CEO role remains on a 6 months notice period and 6 month change in control period (2) I Kramer in his Interim CFO role remains on a 3 months notice period and a 3 months change in control period</t>
        </is>
      </c>
    </row>
    <row r="6">
      <c r="A6" s="4" t="inlineStr">
        <is>
          <t>Disclosure of Key Management Remuneration</t>
        </is>
      </c>
      <c r="B6" s="4" t="inlineStr">
        <is>
          <t>Figures in thousands Figures in thousands Director fees Committee fees Travel allowance Total Total Total US Dollars 2019 2020 2019 2018 M Ramos (Chairperson) 130,500 71,875 — 202,375 107 — R Gasant (Lead independent director) 150,500 72,000 — 222,500 193 229 KOF Busia (1) 63,500 28,500 11,250 103,250 — — AM Ferguson 130,500 59,000 7,500 197,000 217 52 AH Garner 130,500 35,500 7,500 173,500 196 200 NP January-Bardill (2) 33,500 16,625 — 50,125 186 198 NVB Magubane (3) 130,500 40,000 — 170,500 — — MDC Richter 130,500 67,000 11,250 208,750 230 235 RJ Ruston (2) 33,500 13,125 10,000 56,625 218 261 JE Tilk 130,500 67,875 7,500 205,875 231 — SM Pityana (Chairman) (4) 329,000 77,250 — 406,250 387 441 Total fees for 2020 1,393,000 548,750 55,000 1,996,750 1,965 1,616 (1) Director joined effective 1 August 2020. (2) Directors retired effective 6 May 2020. (3) Director joined effective 1 January 2020. (4) Director resigned effective 7 December 2020.</t>
        </is>
      </c>
      <c r="C6" s="4" t="inlineStr">
        <is>
          <t>Single total figure of remuneration Base Salary Pension scheme benefits Cash in lieu of dividends Other benefits (2) Awards earned during the period reflected but not yet settled Other Payment Single total figure of remuneration ZAR denominated portion USD/AUD denominated portion (1) DSP awards (3) 2020 2019 2018 ZAR '000 ZAR '000 ZAR '000 ZAR '000 ZAR '000 ZAR '000 ZAR '000 ZAR '000 USD '000 (9) USD '000 (9) USD '000 (9) Executive directors KPM Dushnisky (4) — 21,657 5,266 13 1,759 25,796 — 54,491 3,312 6,268 7,570 KC Ramon (5) 5,864 4,594 834 385 924 22,507 16,513 51,621 3,138 5,097 3,547 Total executive directors 5,864 26,251 6,100 398 2,683 48,303 16,513 106,112 6,450 11,365 11,117 Prescribed officers SD Bailey 4,465 3,305 — 75 1,259 24,103 — 33,207 2,019 2,190 — PD Chenard 5,282 4,255 — — 2,468 8,554 — 20,559 1,250 3,292 — GJ Ehm — 10,462 284 409 710 32,108 — 43,973 2,673 4,742 3,286 L Eybers — 10,832 284 377 798 31,896 — 44,187 2,686 4,659 2,511 I Kramer (6) 1,156 — 144 — 24 6,085 289 7,698 468 — — LMarwick (7) 1,896 939 256 — 136 16,615 571 20,413 1,241 — — S Ntuli 5,202 3,851 728 95 1,387 26,942 — 38,205 2,322 2,565 — ME Sanz Perez (8) 2,353 1,763 514 300 1,809 — — 6,739 410 3,868 2,833 TR Sibisi 4,484 3,518 1,000 258 58 20,802 — 30,120 1,831 3,514 2,699 Total prescribed officers 24,838 38,925 3,210 1,514 8,649 167,105 860 245,101 14,900 24,830 11,329 Notes (1) Salary denominated in USD/AUD for global roles and responsibilities converted to ZAR on payment date. (2) Other benefits include health care, group personal accident, disability, funeral cover, accommodation allowance, pension allowance, airfare and surplus leave encashed. Surplus leave days accrued are automatically encashed unless work requirements allow for carry over. (3) The fair value of the DSP comprises of a cash bonus and share awards for the year ended 31 December 2020. The cash bonus is payable in February 2021 and the share awards are allocated in February 2021. Shares vest over a 5-year period in equal tranches. (4) KPM Dushnisky received the cash portion only for 2020 due to his resignation, aligned to the standard terms and conditions of termination. (5) KC Ramon was appointed as Interim CEO effective 1 September 2020. Included in the DSP award is the DSP cash bonus and share award for 2020 calculated on the CFO role for 8 months only. Other payments reflect the acting allowance paid and the DSP cash bonus and share award for the acting period of 4 months calculated on the CEO target bonus opportunity. (6) I Kramer was appointed as Interim CFO and prescribed officer effective 1 September 2020. All salary payments, including pension and other benefits, were pro-rated and aligned to the appointment date. Included in the DSP award is the DSP cash bonus and share award for the full year of 2020 (DSP award was not pro-rated. It was calculated based on his normal Senior Vice President salary plus 4 months acting allowance on the Senior Vice President target bonus opportunity). Other payments reflect the acting allowance for the acting period from 1 September to 31 December 2020. (7) L Marwick was appointed as prescribed officer and Interim Company Secretary effective 1 July 2020. All salary payments, including pension and other benefits, were pro-rated and aligned to the appointment date. Included in the DSP award is the DSP cash bonus and share award for the full year of 2020 (DSP award was not pro-rated. It was calculated based on the prescribed officer target bonus opportunity for the full year aligned to the standard conditions of employment). Other benefits reflect the acting allowance for the acting period in the Company Secretary role from 1 July 2020 to 10 January 2021. (8) ME Sanz Perez resigned effective 30 June 2020. All salary payments, including salary, pension and other benefits, are pro-rated in accordance with the resignation date. (9) Convenience conversion to USD at the year-to-date average exchange rate of $1: R16.4506 (2019: $1: R14.445; 2018: R13.247). Directors and other key management personnel CONTINUED Total cash equivalent received reconciliation Single total figure of remuneration Awards earned during the period reflected but not yet settled DSP 2019 cash portion settled BSP, CIP, DSP and LTIP share awards settled Sign-on cash settled Sign-on shares settled Total cash equivalent received reconciliation DSP awards (1) Grant fair value (2) Market movement since grant date (2) Vesting fair value (2) Grant fair value (2) Currency movement since grant date (2) Settlement fair value (2) Grant fair value (2) Market movement since grant date (2) Vesting fair value (2) 2020 2019 2018 ZAR '000 ZAR '000 ZAR '000 ZAR '000 ZAR '000 ZAR '000 ZAR '000 ZAR '000 ZAR '000 ZAR '000 ZAR '000 ZAR '000 ZAR '000 USD '000 (4) USD '000 (4) USD '000 (4) Executive directors KPM Dushnisky (3) 54,491 (25,796) 9,177 2,770 1,810 4,579 14,680 (245) 14,435 10,094 18,379 28,473 85,359 5,189 6,298 550 KC Ramon 51,621 (38,137) 9,214 22,804 24,878 47,682 — — — — — — 70,380 4,278 3,057 1,936 Total executive directors 106,112 (63,933) 18,391 25,574 26,688 52,261 14,680 (245) 14,435 10,094 18,379 28,473 155,739 9,467 9,355 2,486 — — Prescribed officers SD Bailey 33,207 (24,103) 5,473 4,960 5,278 10,237 — — — — — — 24,814 1,508 1,041 — PD Chenard 20,559 (8,554) 5,557 — — — 3,165 — 3,165 6,513 9,012 15,525 36,252 2,204 900 — GJ Ehm 43,973 (32,108) 8,612 20,969 21,781 42,750 — — — — — — 63,227 3,843 2,536 1,751 L Eybers 44,187 (31,896) 8,518 19,688 21,295 40,983 — — — — — — 61,792 3,756 2,082 1,233 I Kramer 7,698 (6,085) — — — — — — — — — — 1,613 98 — — L Marwick 20,413 (16,615) — — — — — — — — — — 3,798 231 — — S Ntuli 38,205 (26,942) 6,367 6,289 6,710 12,999 — — — — — — 30,629 1,862 1,160 — ME Sanz Perez 6,739 — 6,224 17,588 18,861 36,448 — — — — — — 49,411 3,004 2,425 1,399 TR Sibisi 30,120 (20,802) 5,943 15,258 16,122 31,380 — — — — — — 46,641 2,835 2,249 886 Total prescribed officers 245,101 (167,105) 46,694 84,752 90,047 174,797 3,165 — 3,165 6,513 9,012 15,525 318,177 19,341 12,393 5,269 (1) The fair value of the DSP comprises of a cash bonus and share awards for the year ended 31 December 2020. The cash bonus is payable in February 2021 and the share awards are allocated in February 2021. Shares vest over a 5 year period in equal tranches. (2) Reflects the sum of all the grant fair value, the sum of all the share price movements since grant to vesting date and the sum of all the vesting fair value for the vested DSP 2019, vested CSLTIP 2017, vested BSP 2018, vested CIP 2018 and vested sign-on share awards and difference in the currency movements for the vested sign-on cash settled award. (3) KPM Dushnisky's cash portion of the DSP 2019 award was reduced by USD800,000. This is in lieu of the sign-on bonus which Mr Dushnisky voluntarily repaid after his former employer paid him a discretionary cash incentive for the same period. (4) Convenience conversion to USD at the year-to-date average exchange rate of $1:R16.4506 (2019: $1:R14.445; 2018: $1:R13.247).</t>
        </is>
      </c>
    </row>
    <row r="7">
      <c r="A7" s="4" t="inlineStr">
        <is>
          <t>Disclosure of Key Management and Other Personnel Share-based Payment Arrangements BSP</t>
        </is>
      </c>
      <c r="B7" s="4" t="inlineStr">
        <is>
          <t>BSP awards Balance at Granted Vested, deemed settled Forfeited/ Lapsed Balance at 31 December 2020 Fair value of granted awards Fair value of vested awards (1) Fair value of unvested awards at 31 December 2020 ZAR'000 ZAR'000 ZAR'000 Executive Directors KPM Dushnisky — — — — — — — — KC Ramon 27,817 — 27,817 — — — 9,402 — Total executive directors 27,817 — 27,817 — — — 9,402 — Prescribed officers SD Bailey 8,306 — 8,306 — — 2,807 — PD Chenard — — — — — — — — GJ Ehm 22,997 — 22,997 — — — 7,773 L Eybers 22,288 — 22,288 — — — 7,533 — I Kramer (2) 3,716 — 3,716 — — — 1,256 — L Marwick (2) 3,577 — 3,577 — — — 1,209 — S Ntuli 10,637 — 10,637 — — — 3,595 — ME Sanz Perez 19,072 — 19,072 — — — 6,446 — TR Sibisi 17,705 — 17,705 — — — 5,984 — Total prescribed officers 108,298 — 108,298 — — — 36,603 — Other management 809,659 — 809,659 — — — 273,665 — Total BSP awards 945,774 — 945,774 — — — 319,670 — (1) The fair value of vested awards represents the value deemed received on settlement date. This is the final vesting for this scheme as it is closed. (2) Opening balances were included as part of Other management.</t>
        </is>
      </c>
    </row>
    <row r="8">
      <c r="A8" s="4" t="inlineStr">
        <is>
          <t>Disclosure of Key Management and Other Personnel Share-based Payment Arrangements LTIP</t>
        </is>
      </c>
      <c r="B8" s="4" t="inlineStr">
        <is>
          <t>LTIP awards Balance at Granted Vested, deemed settled Forfeited/ Lapsed Balance at 31 December 2020 Fair value of granted awards Fair value of vested awards (1) Fair value of unvested awards at 31 December 2020 ZAR '000 ZAR '000 ZAR '000 Executive directors KPM Dushnisky — — — — — — — — KC Ramon 110,595 — 104,468 6,127 — — 29,431 — Total executive directors 110,595 — 104,468 6,127 — — 29,431 — Prescribed officers SD Bailey 19,793 — 18,696 1,097 — — 5,267 — PD Chenard — — — — — — — — GJ Ehm 110,595 — 104,468 6,127 — — 29,431 — L Eybers 97,535 — 92,131 5,404 — — 25,955 — I Kramer (2) 10,143 — 9,581 562 — — 2,661 — L Marwick (2) 7,749 — 7,319 430 — — 2,033 — S Ntuli 25,173 — 23,778 1,395 — — 6,699 — ME Sanz Perez 88,463 — 83,562 4,901 — — 23,541 — TR Sibisi 75,971 — 71,762 4,209 — — 20,217 — Total prescribed officers 435,422 — 411,297 24,125 — — 115,804 — Other management 934,545 — 882,734 51,811 — — 245,197 — Total LTIP awards 1,480,562 — 1,398,499 82,063 — — 390,432 — (1) The fair value of vested awards represents the value deemed received on settlement date. This is the final vesting for this scheme as it is closed. (2) Opening balances were included as part of Other management.</t>
        </is>
      </c>
    </row>
    <row r="9">
      <c r="A9" s="4" t="inlineStr">
        <is>
          <t>Disclosure of Key Management and Other Personnel Share-based Payment Arrangements CIP</t>
        </is>
      </c>
      <c r="B9" s="4" t="inlineStr">
        <is>
          <t>CIP matched awards Balance at Granted Matched Forfeited/ Lapsed Balance at 31 December 2020 Fair value of granted awards Fair value of matched awards (1) Fair value of unvested matched at 31 December 2020 ZAR '000 ZAR '000 ZAR '000 Executive directors KPM Dushnisky — — — — — — — — KC Ramon 8,475 — 8,475 — — — 2,780 — Total executive directors 8,475 — 8,475 — — — 2,780 — Prescribed officers SD Bailey — — — — — — — — PD Chenard — — — — — — — — GJ Ehm — — — — — — — — L Eybers 6,590 — 6,590 — — — 2,264 — I Kramer — — — — — — — — L Marwick — — — — — — — — S Ntuli — — — — — — — — ME Sanz Perez 5,742 — 5,742 — — — 1,883 — TR Sibisi 3,120 — 3,120 — — — 891 — Total prescribed officers 15,452 — 15,452 — — — 5,038 — Other management — — — — — — — — Total CIP awards 23,927 — 23,927 — — — 7,818 — (1) The fair value of matched awards represents the value received on settlement dates. This is the final vesting for this scheme as it is closed.</t>
        </is>
      </c>
    </row>
    <row r="10">
      <c r="A10" s="4" t="inlineStr">
        <is>
          <t>Disclosure of Key Management Sign On Bonus</t>
        </is>
      </c>
      <c r="B10" s="4" t="inlineStr">
        <is>
          <t>Sign-on share awards Balance at Granted Vested deemed settled Forfeited/ Lapsed Balance at 31 December 2020 Fair value of granted awards (1) Fair value of vested awards (2) Fair value of unvested awards at 31 December 2020 (3) ZAR '000 ZAR '000 ZAR '000 Executive directors KPM Dushnisky 175,878 — 87,939 — 87,939 — 28,473 30,121 Total executive directors 175,878 — 87,939 — 87,939 — 28,473 30,121 Prescribed officers PD Chenard 64,951 — 32,475 — 32,476 — 15,525 11,124 Total prescribed officers 64,951 — 32,475 — 32,476 — 15,525 11,124 Total sign-on share awards 240,829 — 120,414 — 120,415 — 43,998 41,245 (1) The fair value of granted awards represents the value of awards, calculated using a five (2) The fair value of KDM Dushnisky's vested awards represents the value received on settlement date, 26 February 2020. The fair value of PD Chenard's vested awards represents the value received on settlement date, 12 May 2020. (3) The fair value of unvested awards is calculated using the closing share price as at 31 December.</t>
        </is>
      </c>
    </row>
    <row r="11">
      <c r="A11" s="4" t="inlineStr">
        <is>
          <t>Disclosure of Key Management and Other Personnel Share-based Payment Arrangements DSP</t>
        </is>
      </c>
      <c r="B11" s="4" t="inlineStr">
        <is>
          <t>DSP awards Balance at Granted Vested, deemed settled Forfeited/ Lapsed Balance at 31 December 2020 Fair value of granted awards (1) Fair value of vested awards (2) Fair value of unvested awards at 31 December 2019 (3) ZAR '000 ZAR '000 ZAR '000 Executive directors KPM Dushnisky 67,742 128,719 13,548 — 182,913 41,959 4,579 62,651 KC Ramon 89,782 62,595 17,956 134,421 20,404 6,069 46,042 Total executive directors 157,524 191,314 31,504 — 317,334 62,363 10,648 108,693 Prescribed officers SD Bailey 19,196 39,635 6,398 — 52,433 12,920 2,163 17,959 PD Chenard — 40,251 — — 40,251 13,121 — 13,787 GJ Ehm 82,037 54,574 16,407 — 120,204 17,789 5,546 41,172 L Eybers 77,380 53,982 15,476 — 115,886 17,597 5,231 39,693 I Kramer (5) 7,759 9,012 3,879 — 12,892 2,938 1,311 4,416 L Marwick (5) 6,170 8,397 3,085 — 11,482 2,737 1,043 3,933 S Ntuli 24,006 46,110 8,002 — 62,114 15,030 2,705 21,275 ME Sanz Perez (4) 67,712 45,068 13,542 99,238 — 14,691 4,577 — TR Sibisi 63,424 43,035 12,684 — 93,775 14,028 4,287 32,120 Total prescribed officers 347,684 340,064 79,473 99,238 509,037 110,851 26,863 174,355 Other management 1,094,152 645,154 403,017 56,337 1,279,952 210,300 136,220 438,408 Total DSP awards 1,599,360 1,176,532 513,994 155,575 2,106,323 383,514 173,731 721,456 (1) The fair value of granted awards represents the value of awards, calculated using a five (2) The fair value of vested awards represents the value deemed received on settlement date. (3) The fair value of unvested awards is calculated using the closing share price as at 31 December. (4) Share awards lapsed due to resignation. (5) Opening balances were included as part of Other management.</t>
        </is>
      </c>
    </row>
    <row r="12">
      <c r="A12" s="4" t="inlineStr">
        <is>
          <t>Disclosure of Interests Held by Key Management and Other Personnel</t>
        </is>
      </c>
      <c r="B12" s="4" t="inlineStr">
        <is>
          <t>The interests of directors, prescribed officers and their associates in the ordinary shares of the Company at 31 December, which individually did not exceed 1% of the Company’s issued ordinary share capital, were: 31 December 2020 Beneficial holding 31 December 2019 Beneficial holding 31 December 2018 Beneficial holding Direct Indirect Direct Indirect Direct Indirect Non-Executive directors MDC Richter (1) 9,300 — 9,300 — 9,300 — AH Garner (1) 17,500 — 17,500 — 17,500 — RJ Ruston (2) — 1,000 — 1,000 — 1,000 Total 26,800 1,000 26,800 1,000 26,800 1,000 Executive directors KPM Dushnisky (1) 38,168 — 131,730 — 50,000 — KC Ramon 91,949 — 59,124 — 51,062 — Total 130,117 — 190,854 — 101,062 — Company Secretary L Marwick — — — — — — Total — — — — — — Prescribed officers SD Bailey (1) 8,609 — 1,190 — — — PD Chenard 13,194 — — — — — GJ Ehm (2) 50,443 12,213 35,058 16,213 35,058 16,213 L Eybers 28,466 — 18,164 — 17,207 — I Kramer — — — — — — S Ntuli 6,421 — — — — — TR Sibisi 34,359 — 13,283 — 9,914 — Total 141,492 12,213 67,695 16,213 62,179 16,213 Grand total 298,409 13,213 285,349 17,213 190,041 17,213 (1) Held on the New York stock exchange as American Depositary Shares (ADSs) (1 ADS is equivalent to 1 ordinary share) (2) Held on the Australian stock exchange as CHESS Depositary Receipts (5 CDIs are equivalent to 1 ordinary share)</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ING POLICIES</t>
        </is>
      </c>
      <c r="B1" s="2" t="inlineStr">
        <is>
          <t>12 Months Ended</t>
        </is>
      </c>
    </row>
    <row r="2">
      <c r="B2" s="2" t="inlineStr">
        <is>
          <t>Dec. 31, 2020</t>
        </is>
      </c>
    </row>
    <row r="3">
      <c r="A3" s="3" t="inlineStr">
        <is>
          <t>Disclosure of significant accounting policies [Abstract]</t>
        </is>
      </c>
    </row>
    <row r="4">
      <c r="A4" s="4" t="inlineStr">
        <is>
          <t>ACCOUNTING POLICIES</t>
        </is>
      </c>
      <c r="B4" s="4" t="inlineStr">
        <is>
          <t xml:space="preserve">ACCOUNTING POLICIES Statement of compliance The consolidated and Company financial statements are prepared in compliance with International Financial Reporting Standards (IFRS) and Interpretations of those standards, as issued by the International Accounting Standards Board (IASB), SAICA Financial Reporting Guides as issued by the Accounting Practices Committee, Financial Reporting Pronouncements as issued by the Financial Reporting Standards Council, JSE Listings Requirements and in the manner required by the South African Companies Act, 2008. New standards and interpretations issued The financial statements have been drawn up on the basis of accounting standards, interpretations and amendments effective at the beginning of the accounting period on 1 January 2020. The adoption of the new standards, interpretations and amendments effective from 1 January 2020 had no material impact on the group. AngloGold Ashanti assesses the significance of new standards, interpretations and amendments to standards in issue that are not yet adopted but are likely to affect the financial reporting in future years. We have identified that the IAS 16 "Property, Plant and Equipment", amendment "Property, Plant and Equipment—Proceeds before Intended Use" issued by the IASB in May 2020 with an effective date of 1 January 2022, is likely to affect the financial reporting in future years. IAS 16 amendment "Property, Plant and Equipment—Proceeds before Intended Use" The amendment prohibits deducting from the cost of an item of property, plant and equipment any proceeds from selling items produced while bringing that asset to the location and condition necessary for it to be capable of operating in the manner intended by management. Instead, an entity recognises the proceeds from selling such items, and the cost of producing those items, in profit or loss. An entity applies the amendments retrospectively to items of property, plant and equipment made available for use on or after the beginning of the earliest period presented when the entity first applies the amendment. Management is assessing the impact the amendment will have on the group. Interest Rate Benchmark Reform - Phase 2 Amendments to IFRS 9, IAS 39, IFRS 7, IFRS 4 and IFRS 16 The Amendments are effective for annual periods beginning on or after 1 January 2021, with early application permitted. The Amendments focus on the effects on financial statements when an entity replaces the old interest rate benchmark with an alternative benchmark rate as a consequence of the global regulatory reform of key interbank offered rates (IBORs). The group has IBOR linked borrowings and is in the process of identifying and negotiating with bank syndicates, new reference rates on the IBOR linked borrowings, including the consideration of the Secured Overnight Financing Rate which is the recommended USD LIBOR alternative. Refer to note 26 for details of IBOR linked borrowings. Restatement of prior year disclosures Statement of comprehensive Income During 2020, the group completed the sale of its South African operations, including several South African subsidiaries. As a result of the sale, the Foreign Currency Translation Reserve (FCTR) balance was reassessed. It was determined that the FCTR, which had originated from non-foreign operations would not recycle through the income statement. Non-foreign operations are those entities with the same functional currency (ZAR) as the AngloGold Ashanti Limited parent company, which is different to the group presentation currency (USD). IAS 21 is silent regarding such a situation where a subsidiary is partially or fully disposed of resulting in a partial or full release of the FCTR associated with the subsidiary. The statement of comprehensive income previously disclosed all foreign currency translation differences as “Items that will be reclassified subsequently to profit or loss”. As a result of the reassessment, the FCTR has been split between “Items that will be reclassified subsequently to profit or loss” and “Items that will not be reclassified subsequently to profit or loss”. The comparatives have been restated to include the revised disclosure. The restatement has no impact on reported totals in the statement of comprehensive income of profit (loss) for the period; other comprehensive income (loss) for the period, net of tax; total comprehensive income (loss) for the period, net of tax; or on earnings per share or headline earnings per share for the period. Figures in millions 2019 2018 US Dollars As previously reported Adjustments Restated As previously reported Adjustments Restated Profit (loss) for the period (7) — (7) 150 — 150 Items that will be reclassified subsequently to profit or loss: Exchange differences on translation of foreign operations 4 (4) — (150) 100 (50) Items that will not be reclassified subsequently to profit or loss: 10 4 14 9 (100) (91) Exchange differences on translation of non-foreign operations — 4 4 — (100) (100) Net gain on equity investments 6 — 6 9 — 9 Actuarial gain recognised 2 — 2 5 — 5 Deferred taxation thereon 2 — 2 (5) — (5) Other comprehensive (loss) income for the period, net of tax 14 — 14 (141) — (141) Total comprehensive income (loss) for the period, net of tax 7 — 7 9 — 9 The financial statements are prepared according to the historical cost convention, except for the revaluation of certain financial instruments to fair value. The group’s accounting policies as set out below are consistent in all material respects with those applied in the previous year. The group financial statements are presented in US dollars. All notes are from continuing operations unless otherwise stated. The group financial statements incorporate the financial statements of the Company, its subsidiaries and its interests in joint ventures and associates. The financial statements of all material subsidiaries, joint ventures and associates, are prepared for the same reporting period as the holding company, using the same accounting policies. Subsidiaries are all entities over which the group has control. The group controls an entity when it is exposed to, or has rights to, variable returns from its involvement with the entity and has the ability to affect those returns through its power over the entity. Control would generally exist where the group owns more than 50% of the voting rights, unless the group and other investors collectively control the entity where they must act together to direct the relevant activities. In such cases, as no investor individually controls the entity the investment is accounted for as an associate, joint venture or a joint operation. Subsidiaries are fully consolidated from the date on which control is transferred to the group. They are deconsolidated from the date on which control ceases. The group re-assesses whether or not it controls an investee if facts and circumstances indicate that there are changes to one or more of the three elements of control. Intra-group transactions, balances and unrealised gains and losses on transactions between group companies, including any resulting tax effects are eliminated. Use of estimates The preparation of the financial statements requires the group’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determination of estimates requires the exercise of judgement based on various assumptions and other factors such as historical experience, current and expected economic conditions, and in some cases actuarial techniques. Actual results could differ from those estimates. The more significant areas requiring the use of management estimates and assumptions relate to Ore Reserve that are the basis of future cash flow estimates and unit-of-production depreciation, depletion and amortisation calculations; environmental, reclamation and closure obligations; asset impairments/reversals (including impairments of goodwill); production start date; recoverability of indirect taxes; recoverability of deferred tax assets; and write-downs of inventory to net realisable value. Other estimates include employee benefit liabilities, unrecognised tax positions and deferred compensation assets. Estimates and judgements are continually evaluated and are based on historical experience and other factors, including expectations of future events that are believed to be reasonable under the circumstances. The uncertainty of the impact of the COVID-19 pandemic on the global economy and on the group has been considered in judgements made and in the key assumptions used in management's estimates. Key assumptions include items such as commodity prices, exchange rates and changes in interest rates. The judgements management has applied in the application of accounting policies, and the estimates and assumptions that have a significant risk of causing a material adjustment to the carrying amounts of assets and liabilities within the next financial year, are discussed below. Carrying value of tangible assets Amortisation The majority of mining assets are amortised using the units-of-production method where the mine operating plan calls for production from a well-defined proved and probable Ore Reserve. For other tangible assets, the straight-line method is applied over the estimated useful life of the asset which does not exceed the estimated mine life based on proved and probable Ore Reserve as the useful lives of these assets are considered to be limited to the life of the relevant mine. The calculation of the units-of-production rate of amortisation could be impacted to the extent that actual production in the future is different from current forecast production based on proved and probable Ore Reserve. This would generally arise from the following factors: • changes in proved and probable Ore Reserve; • the grade of Ore Reserve, may vary significantly from time to time; • differences between actual commodity prices and commodity price assumptions; • unforeseen operational issues at mine sites; and • changes in capital, operating, mining, processing and reclamation costs, discount rates and foreign exchange rates. Changes in proved and probable Ore Reserve could similarly impact the useful lives of assets amortised on the straight-line method, where those lives are limited to the life of the mine. Stripping costs The group has a number of surface mining operations that are in the production phase for which production stripping costs are incurred. The benefits that accrue to the group as a result of incurring production stripping costs include (a) ore that can be used to produce inventory and (b) improved access to further quantities of material that will be mined in future periods. The production stripping costs relating to improved access to further quantities of material in future periods are capitalised as a stripping activity asset, if and only if, all of the following are met: • It is probable that the future economic benefit (improved access to the orebody) associated with the stripping activity will flow to the group; • The group can identify the component of the orebody for which access has been improved; and • The costs relating to the stripping activity associated with that component or components can be measured reliably. Components of the various orebodies at the operations of the group are determined based on the geological areas identified for each of the orebodies and are reflected in the Ore Reserve reporting of the group. In determining whether any production stripping costs should be capitalised as a stripping activity asset, the group uses three operational guidance measures; two of which relate to production measures, while the third relates to an average stripping ratio measure. Once determined that any portion of the production stripping costs should be capitalised, the group determines the amount of the production stripping costs that should be capitalised with reference to the average mine costs per tonne of the component and the actual waste tonnes that should be deferred. Stripping activity assets are amortised on the units-of-production method based on the Ore Reserve of the component or components of the orebody to which these assets relate. This accounting treatment is consistent with that for stripping costs incurred during the development phase of a pit, before production commences, except that stripping costs incurred during the development phase of a pit, before production commences, are amortised on the units-of-production method based on the Ore Reserve of the pit. Deferred stripping costs are included in ‘Mine development costs’, within tangible assets. These costs form part of the total investment in the relevant cash-generating unit, which is reviewed for impairment if events or a change in circumstances indicate that the carrying value may not be recoverable. Amortisation of stripping activity assets is included in cost of sales. Impairment The group reviews and tests the carrying value of tangible assets when events or changes in circumstances indicate that the carrying amount may not be recoverable. Assets are grouped at the lowest level for which identifiable cash flows are largely independent of cash flows of other assets, which is generally at the individual mine level. If there are indications that impairment may have occurred, estimates are prepared of expected future cash flows for each group of assets. Expected future cash flows used to determine the value in use of goodwill and tangible assets are inherently uncertain and could materially change over time and impact the recoverable amounts. The cash flows and value in use are significantly affected by a number of factors including published Ore Reserve, Mineral Resource, exploration potential and production estimates, together with economic factors such as spot and future metal prices, discount rates, foreign currency exchange rates, estimates of costs to produce Ore Reserve and future capital expenditure. At the reporting date the group assesses whether any of the indicators which gave rise to previously recognised impairments have changed such that the impairment loss no longer exists or may have decreased. The impairment loss is then assessed on the original factors for reversal and if indicated, such reversal is recognised. An impairment loss is recognised for the amount by which the asset’s carrying amount exceeds its recoverable amount. The recoverable amount is the higher of an asset’s fair value less costs to sell and value in use. The recoverable amount is estimated based on the positive indicators. If an impairment loss has decreased, the carrying amount is recorded at the recoverable amount as limited in terms of IAS 36 Impairment of Assets . The carrying value of tangible assets at 31 December 2020 was $2,884m (2019: $2,592m; 2018: $3,381m). The impairment and derecognition of tangible assets recognised in the consolidated financial statements for the year ended 31 December 2020 (including impairment of tangible assets transferred to held for sale) was nil (2019: $505m; 2018: $104m). Production start date The group assesses the stage of each mine construction project to determine when a project moves into the production stage. The criteria used to assess the start date are determined by the unique nature of each mine construction project and include factors such as the complexity of a plant and its location. The group considers various relevant criteria to assess when the construction project is substantially complete and ready for its intended use and moves into the production stage. The criteria used in the assessment would include, but are not limited to the following: • the level of capital expenditure compared to the construction cost estimates; • completion of a reasonable period of testing of the constructed asset; • adequacy of stope face; • ability to produce metals in saleable form (within specifications); and • ability to sustain ongoing production of metal. When a mine construction project moves into the production stage, the capitalisation of certain mine construction costs ceases and costs are either regarded as inventory or expensed, except for capitalisable costs related to mining asset additions or improvements, underground mine development, deferred stripping activities, or Ore Reserve development. Phase 1 of the Obuasi mine re-development project moved into the production stage on 1 October 2020 when it was determined that the Phase 1 assets were capable of operating in the manner intended by management. Development expenditure Development activities commence after project sanctioning by the appropriate level of management. Judgement is applied by management in determining when a project has reached a stage at which economically recoverable reserves exist such that development may be sanctioned. In exercising this judgement, management is required to make certain estimates and assumptions that may change as new information becomes available. If, after having started the development activity, a judgement is made that a development asset is impaired, the appropriate amount will be written off to the income statement. Capitalised development costs are included as assets under construction and mine development costs in tangible assets, refer note 15. Carrying value of goodwill Where an investment in a subsidiary, joint venture or an associate is made, any excess of the consideration transferred over the fair value of the attributable Mineral Resource including value beyond proved and probable Ore Reserve, exploration properties and net assets is recognised as goodwill. Goodwill is not subject to amortisation and is tested annually for impairment and whenever events or changes in circumstance indicate that the carrying amount may not be recoverable. An impairment loss is recognised for the amount by which the asset’s carrying amount exceeds its recoverable amount. The recoverable amount is the higher of an asset’s fair value less costs to sell and value in use. For the purposes of assessing impairment, assets are grouped at the lowest levels for which there are separately identifiable cash flows (cash-generating units). An individual operating mine is not a typical going-concern business because of the finite life of its Ore Reserve. The allocation of goodwill to an individual mine will result in an eventual goodwill impairment due to the wasting nature of the mine reporting unit. In accordance with the provisions of IAS 36, the group performs its annual impairment review of assigned goodwill during the fourth quarter of each year , refer to note 15 for impairment assumptions. The carrying value of goodwill in the consolidated financial statements at 31 December 2020 was $126m (2019: $116m; 2018: $116m). No impairment of goodwill was recognised in the consolidated financial statements for the years ended 31 December 2020, 2019 and 2018. Income taxes The group is subject to income taxes in numerous jurisdictions. Significant judgement is required in determining the worldwide provision for income taxes due to the complexity of legislation. There are many transactions and calculations for which the ultimate tax determination is uncertain during the ordinary course of business. The group recognises liabilities for anticipated tax audit issues based on estimates of whether additional taxes will be due. Where the final tax outcome of these matters is different from the amounts that were initially recorded, such differences will impact the income tax and deferred tax provisions in the period in which such determination is made. The group tax reconciliation between tax expense and the product of accounting profit multiplied by the applicable tax rate, prepared in accordance with IAS 12 Income Taxes , applies the South African corporate tax rate of 28 percent. The group recognises the net future tax benefit related to deferred income tax assets to the extent that it is probable that the deductible temporary differences will reverse in the foreseeable future. Assessing the recoverability of deferred income tax assets requires the group to make significant estimates related to expectations of future taxable income. Estimates of future taxable income are based on forecast cash flows from operations and the application of existing tax laws in each jurisdiction. To the extent that future cash flows and taxable income differ significantly from estimates, the ability of the group to realise the net deferred tax assets recorded at the reporting date could be impacted. Additionally, future changes in tax laws in the jurisdictions in which the group operates could limit the ability of the group to obtain tax deductions in future periods. Carrying values at 31 December 2020: • deferred tax asset: $7m (2019: $105m; 2018:nil ); • deferred tax liability: $246m (2019: $241m; 2018: $315m); • taxation liability: $153m (2019: $72m; 2018: $60m); • taxation asset: $14m (2019: $10m; 2018: $6m), included in trade, other receivables and other assets; and • unrecognised value of deferred tax assets: $487m (2019: $389m; 2018: $501m). Provision for environmental rehabilitation obligations The group’s mining and exploration activities are subject to various laws and regulations governing the protection of the environment. The group recognises management’s best estimate for decommissioning and restoration obligations in the period in which they are incurred. Future changes to environmental laws and regulations, technology, life of mine estimates, inflation rates, foreign currency exchange rates and discount rates could affect the carrying amount of this provision. The carrying amount of the rehabilitation obligations (including held for sale rehabilitation obligations) for the group at 31 December 2020 was $674m (2019: $730m; 2018: $637m). Stockpiles and metals in process Costs that are incurred in or benefit the production process are accumulated in stockpiles and metals in process values. Net realisable value tests are performed at least annually and represent the estimated future sales price of the product, based on prevailing and long-term metals prices, less estimated costs to complete production and bring the product to sale. Surface and underground stockpiles and metals in process are measured by estimating the number of tonnes added and removed from the stockpile, the number of contained ounces based on assay data, and the estimated recovery percentage based on the expected processing method. Stockpile ore tonnages are verified by periodic surveys. Although the quantities of recoverable metal are reconciled by comparing the grades of ore to the quantities of metals actually recovered (metallurgical balancing), the nature of the process inherently limits the ability to precisely monitor recoverability levels. As a result, the metallurgical balancing process is constantly monitored and engineering estimates are refined based on actual results over time. Variations between actual and estimated quantities resulting from changes in assumptions and estimates that do not result in write-downs to net realisable value are accounted for on a prospective basis. The carrying value of inventories (excluding finished goods and mine operating supplies) for the group at 31 December 2020 was $382m (2019: $377m; 2018: $404m). Recoverable tax, rebates, levies and duties In a number of countries, particularly in Africa and Argentina, AngloGold Ashanti is due refunds of indirect tax which remain outstanding for periods longer than those provided for in the respective statutes refer note 22. In addition, AngloGold Ashanti has unresolved non-income tax disputes in a number of countries, particularly in Africa and in Brazil and Argentina. If the outstanding input taxes are not received and these disputes are not resolved in a manner favourable to AngloGold Ashanti, it could have a material adverse effect upon the carrying value of these assets and our results of operations. The net carrying value of recoverable tax, rebates, levies and duties for the group at 31 December 2020 was $281m (2019: $227m; 2018: $194m). Post-retirement obligations The determination of the group’s obligation and expense for post-retirement liabilities depends on the selection of certain assumptions used by actuaries to calculate amounts. These assumptions include, among others, the discount rate, the expected long-term rate of return of plan assets, health care inflation costs, rates of increase in compensation costs and the number of employees who reach retirement age before the mine reaches the end of its life. While AngloGold Ashanti believes that these assumptions are appropriate, significant changes in the assumptions may materially affect post-retirement obligations as well as future expenses, which may result in an impact on earnings in the periods that the changes in these assumptions occur. The carrying value of the post-retirement obligations at 31 December 2020 was $83m (2019: $100m; 2018: $100m). Ore Reserve estimates An Ore Reserve estimate is an estimate of the amount of product that can be economically and legally extracted from the group’s properties. In order to calculate the Ore Reserve, estimates and assumptions are required about a range of geological, technical and economic factors, including quantities, grades, production techniques, recovery rates, production costs, transport costs, commodity demand, commodity prices and exchange rates. Estimating the quantity and/or grade of the Ore Reserve requires the size, shape and depth of orebodies to be determined by analysing geological data such as the logging and assaying of drill samples. This process may require complex and difficult geological judgements and calculations to interpret the data. The group is required to determine and report its Ore Reserve in accordance with the minimum standards described by the South African Code for the reporting of Exploration Results, Mineral Resources and Mineral Reserves (The SAMREC Code, 2016 Edition). Because the economic assumptions used to estimate changes in the Ore Reserve from period to period, and because additional geological data is generated during the course of operations, estimates of the Ore Reserve may change from period to period. Changes in the reported Ore Reserve may affect the group’s financial results and financial position in a number of ways, including the following: • asset carrying values may be affected due to changes in estimated future cash flows; • depreciation, depletion and amortisation charged in the income statement may change where such charges are determined by the units-of-production method, or where the useful economic lives of assets change; • overburden removal costs, including production stripping activities, recorded on the statement of financial position or charged in the income statement may change due to changes in stripping ratios or the units-of-production method of depreciation; • decommissioning site restoration and environmental provisions may change where changes in the estimated Ore Reserve affect expectations about the timing or cost of these activities; and • the carrying value of deferred tax assets may change due to changes in estimates of the likely recovery of the tax benefits. Provision for silicosis Significant judgement is applied in estimating the costs that will be incurred to settle the silicosis class action claims and related expenditure. The final costs may differ from current cost estimates. The provision is based on actuarial assumptions including: • silicosis prevalence rates; • estimated settlement per claimant; • benefit take-up rates; • disease progression rates; • timing of cashflows; and • discount rate. Management believes the assumptions are appropriate, however changes in the assumptions may materially affect the provision and final costs of settlement. The carrying value of the silicosis provision at 31 December 2020 was $61m (2019: $65m; 2018: $63m). Identification, classification and disposal of discontinued operations held for sale During 2019, the decision to sell the remaining South African operations was made, judgement was applied regarding classification of the disposal group as held for sale at year end, and whether the disposal group should be classified as a discontinued operation. The South African asset sale was assessed as a major geographical area of operations and part of a single co-ordinated plan to dispose of a major geographical area of operations and accordingly, it was classified as a discontinued operation. The sale was announced on 12 February 2020 and closed on 30 September 2020. The fair value less costs to sell of the held for sale disposal group at date of sale is included in note 9. As a consequence of the sale, a deferred compensation asset was recognised. The deferred compensation asset is included at fair value in level 3 of the fair value hierarchy. Management used a probability weighted discounted cash flow model to measure the deferred compensation asset. The significant inputs and assumptions used in the discounted cash flow calculation, included the production plan over the deferred compensation period and the weighted average cost of capital. Details of the valuation, including a sensitivity assessment, are included in note 35. The carrying value of the deferred compensation asset at 31 December 2020 was $28m. Contingencies By their nature, contingencies will only be resolved when one or more future events occur or fail to occur. The assessment of such contingencies inherently involves the exercise of significant judgement and estimates of the outcome of future events. Such contingencies include, but are not limited to environmental obligations, litigation, regulatory proceedings, tax matters and losses resulting from other events and developments. Refer note 12 for tax uncertainties and contingencies and note 34 for litigation claims and other contingencies. When a loss is considered probable and reasonably estimable, a liability is recorded in the amount of the best estimate for the ultimate loss. The likelihood of a loss with respect to a contingency can be difficult to predict and determining a meaningful estimate of the loss or a range of loss may not always be practicable based on the information available at the time and the potential effect of future events and decisions by third parties that will determine the ultimate resolution of the contingency. It is not uncommon for such matters to be resolved over many years, during which time relevant developments and new information is continuously evaluated to determine both the likelihood of any potential loss and whether it is possible to reasonably estimate a range of possible losses. When a loss is probable but a reasonable estimate cannot be made, disclosure is provided. In determining the threshold for disclosure on a qualitative and quantitative basis, management considers the potential for a disruptive effect on the normal functioning of the group and/or whether the contingency could impact investment decisions. Such qualitative matters considered are reputational risks, regulatory compliance issues and reasonable investor considerations. For quantitative purposes, an amount of $18m has been considered. As a global company, the group is exposed to numerous legal risks. The outcome of currently pending and future proceedings cannot be predicted with certainty. Litigation and other judicial proceedings as a rule raise difficult and complex legal issues and are subject to uncertainties and complexities including, but not limited to, the facts and circumstances of each particular case, issues regarding the jurisdiction in which each suit is brought and differences in applicable law. Upon resolution of any pending legal matter, the group may be forced to incur charges in excess of the presently established provisions and related insurance coverage. It is possible that the financial position, results of operations or cash flows of the group could be materially affected by the unfavourable outcome of litigation. Equity-accounted investments Joint ventures A joint venture is an entity in which the group holds a long-term interest and which the group and one or more other ventures jointly control under a contractual arrangement, that provides for strategic, financial and operating policy decisions relating to the activities requiring unanimous consent of the partie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TRACTUAL COMMITMENTS AND CONTINGENCIES (Tables)</t>
        </is>
      </c>
      <c r="B1" s="2" t="inlineStr">
        <is>
          <t>12 Months Ended</t>
        </is>
      </c>
    </row>
    <row r="2">
      <c r="B2" s="2" t="inlineStr">
        <is>
          <t>Dec. 31, 2020</t>
        </is>
      </c>
    </row>
    <row r="3">
      <c r="A3" s="3" t="inlineStr">
        <is>
          <t>Disclosure of other provisions, contingent liabilities and contingent assets [Abstract]</t>
        </is>
      </c>
    </row>
    <row r="4">
      <c r="A4" s="4" t="inlineStr">
        <is>
          <t>Disclosure of Operating and Finance Leases</t>
        </is>
      </c>
      <c r="B4" s="4" t="inlineStr">
        <is>
          <t>US Dollars Figures in millions 2020 2019 2018 Capital commitments Acquisition of tangible assets Contracted for 120 161 99 Not contracted for 367 426 792 Authorised by the directors (1) 487 587 891 Allocated to: Project capital - within one year 216 288 446 - thereafter 71 162 308 287 450 754 Stay-in-business capital - within one year 200 117 125 - thereafter — 20 12 200 137 137 Share of underlying capital commitments of joint ventures included above 12 2 91 Purchase obligations (2) Contracted for - within one year 391 506 305 - thereafter 882 579 658 1,273 1,085 963 (1) Includes nil (2019: $59m; 2018: $90m) relating to discontinued operations. (2) Includes nil (2019: $8m; 2018: $25m) relating to discontinued operations.</t>
        </is>
      </c>
    </row>
    <row r="5">
      <c r="A5" s="4" t="inlineStr">
        <is>
          <t>Disclosure of Contingent Liabilities and Assets</t>
        </is>
      </c>
      <c r="B5" s="4" t="inlineStr">
        <is>
          <t>Contingencies US Dollars Figures in millions 2020 2019 2018 Contingent liabilities Litigation - Ghana (1)(2) 97 97 97 97 97 97 Litigation claims (1) Litigation - On 11 October 2011, AngloGold Ashanti (Ghana) Limited (AGAG) terminated Mining and Building Contractors Limited’s (MBC) underground development agreement, construction on bulkheads agreement and diamond drilling agreement at Obuasi mine. The parties reached agreement on the terms of the separation and concluded a separation agreement on 8 November 2012. On 20 February 2014, AGAG was served with a demand issued by MBC claiming a total of $97m. In December 2015, the proceedings were stayed in the High Court pending arbitration. In February 2016, MBC submitted the matter to arbitration. The arbitration panel was constituted and on 26 July 2019 held an arbitration management meeting to address initial procedural matters. On 1 May 2020, the Ghana Arbitration Centre notified the parties that the Tribunal has granted the Claimant’s request to adjourn the proceedings indefinitely to enable the parties to explore possible settlement. (2) Litigation - AGAG received a summons on 2 April 2013 from Abdul Waliyu and 152 others in which the plaintiffs allege that they were or are residents of the Obuasi municipality or its suburbs and that their health has been adversely affected by emission and/or other environmental impacts arising in connection with the current and/or historical operations of the Pompora Treatment Plant (PTP), which was decommissioned in 2000. The plaintiffs’ alleged injuries include respiratory infections, skin diseases and certain cancers. The plaintiffs subsequently did not timely file their application for directions. On 24 February 2014, executive members of the PTP (AGAG) Smoke Effect Association (PASEA), sued AGAG by themselves and on behalf of their members (undisclosed number) on grounds similar to those discussed above, as well as economic hardships as a result of constant failure of their crops. This matter has been adjourned indefinitely. In view of the limitation of current information for the accurate estimation of a liability, no reliable estimate can be made for AGAG’s obligation in either matter. Tax claims For a discussion on tax claims and tax uncertainties refer to note 12. Previously disclosed contingencies Other (3) Groundwater pollution - AngloGold Ashanti had previously identified groundwater contamination plumes at certain of its South African operations, which have occurred primarily as a result of seepage from mine residue stockpiles. Numerous scientific, technical and legal studies were undertaken to assist in determining the magnitude of the contamination and to find sustainable remediation solutions. The group instituted processes to reduce future potential seepage and it was demonstrated that Monitored Natural Attenuation (MNA) by the existing environment will contribute to improvements in some instances. Furthermore, literature reviews, field trials and base line modelling techniques suggested, but have not yet proven, that the use of phyto-technologies can address the soil and groundwater contamination. Upon completion of the sale of the remaining South African producing assets to Harmony Gold Company Limited (Harmony Gold) effective 30 September 2020, Harmony Gold became liable for the obligation. (4) Deep groundwater pollution - The group had previously identified potential water ingress and future pollution risk posed by deep groundwater in certain underground mines in Africa. Various studies have been undertaken by AngloGold Ashanti since 1999 to understand this potential risk. In South Africa, due to the interconnected nature of mining operations, any proposed solution needs to be a combined one supported by all the mines located in these gold fields. As a result, the South African Mineral and Petroleum Resources Development Act, No. 28 of 2002, as amended (MPRDA) requires that the affected mining companies develop a Regional Mine Closure Strategy to be approved by the Department of Mineral Resources and Energy. Upon completion of the sale of the remaining South African producing assets to Harmony Gold effective 30 September 2020, Harmony Gold became liable for the obligation of deep groundwater pollution pertaining to the South African assets. In view of current information, the group has concluded that the risk with regards to deep groundwater pollution with respect to other underground mine operations in Africa is considered to be remot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FINANCIAL RISK MANAGEMENT ACTIVITIES (Tables)</t>
        </is>
      </c>
      <c r="B1" s="2" t="inlineStr">
        <is>
          <t>12 Months Ended</t>
        </is>
      </c>
    </row>
    <row r="2">
      <c r="B2" s="2" t="inlineStr">
        <is>
          <t>Dec. 31, 2020</t>
        </is>
      </c>
    </row>
    <row r="3">
      <c r="A3" s="3" t="inlineStr">
        <is>
          <t>Disclosure of detailed information about financial instruments [abstract]</t>
        </is>
      </c>
    </row>
    <row r="4">
      <c r="A4" s="4" t="inlineStr">
        <is>
          <t>Disclosure of Maturity Analysis for Non-derivative Financial Liabilities</t>
        </is>
      </c>
      <c r="B4" s="4" t="inlineStr">
        <is>
          <t xml:space="preserve">The following are the contractual maturities of financial liabilities, including interest payments: Financial liabilities Within one year Between Between After five years Total 2020 $ millions Effective $ millions Effective $ millions Effective $ millions Effective $ millions Trade and other payables 627 8 — — 635 Borrowings 205 901 137 1,414 2,657 - In USD 158 5.0 901 5.0 137 4.6 1,414 4.6 2,610 - TZS in USD equivalent 47 12.5 — — — — — — 47 2019 Trade and other payables 586 15 — — 601 Borrowings 802 185 1,012 602 2,601 - In USD 790 5.8 132 6.0 913 6.1 602 6.5 2,437 - AUD in USD equivalent — 2.3 — 2.3 22 2.3 — — 22 - TZS in USD equivalent 6 12.5 47 12.5 — — — — 53 - ZAR in USD equivalent 6 8.1 6 8.1 77 8.1 — — 89 2018 Trade and other payables 562 — — — 562 Gold and oil derivative contracts 9 — — — 9 Borrowings 133 836 1,120 663 2,752 - In USD 112 5.8 790 5.8 1,025 6.0 622 6.5 2,549 - AUD in USD equivalent 7 6.8 7 6.8 23 6.8 26 6.8 63 - TZS in USD equivalent 5 12.5 3 12.5 29 12.5 — — 37 - ZAR in USD equivalent 9 9.0 36 9.0 43 9.7 15 14.7 103 The table below provides a breakdown of the contractual maturities including interest payments of the lease liabilities. Within one year Between one and two years Between two and five years After five years Total 2020 $ millions Effective rate % $ millions Effective rate % $ millions Effective rate % $ millions Effective rate % $ millions Lease liabilities 42 31 68 19 160 - In USD 10 6.1 4 6.1 6 6.1 — — 20 - AUD in USD equivalent 22 4.7 21 4.7 58 4.7 19 4.7 120 - BRL in USD equivalent 7 8.4 5 8.4 4 8.4 — — 16 - ZAR in USD equivalent 3 9.8 1 9.8 — — — — 4 2019 Lease liabilities 51 33 54 56 194 - In USD 22 7.0 4 7.0 8 7.0 1 7.0 35 - AUD in USD equivalent 22 3.5 22 3.5 42 3.5 55 3.5 141 - BRL in USD equivalent 3 6.8 3 6.8 3 6.8 — — 9 - ZAR in USD equivalent 4 9.8 4 9.8 1 9.8 — — 9 </t>
        </is>
      </c>
    </row>
    <row r="5">
      <c r="A5" s="4" t="inlineStr">
        <is>
          <t>Disclosure of Credit Risk Exposure</t>
        </is>
      </c>
      <c r="B5" s="4" t="inlineStr">
        <is>
          <t>The combined maximum credit risk exposure of the group is as follows: US Dollars Figures in millions 2020 2019 2018 Other investments (1) 2 67 59 Trade and other receivables 95 57 41 Cash restricted for use (note 23) 73 64 66 Cash and cash equivalents (note 24) 1,330 456 329 Total financial assets 1,500 644 495 (1) Included in other investments are amounts transferred to held for sale nil (2019 : $63m).</t>
        </is>
      </c>
    </row>
    <row r="6">
      <c r="A6" s="4" t="inlineStr">
        <is>
          <t>Disclosure of Fair Value of Financial Instruments</t>
        </is>
      </c>
      <c r="B6" s="4" t="inlineStr">
        <is>
          <t>The estimated fair value of the group’s other investments and borrowings as at 31 December are as follows: Type of instrument Carrying Fair Carrying Fair Carrying Fair US Dollar millions 2020 2019 2018 Financial assets Other investments (1) 188 188 170 170 147 147 Financial liabilities Borrowings (note 26) 1,931 2,131 2,033 2,135 2,050 2,084 (1) Included in other investments are amounts transferred to held for sale nil (2019: $84m)</t>
        </is>
      </c>
    </row>
    <row r="7">
      <c r="A7" s="4" t="inlineStr">
        <is>
          <t>Disclosure of Fair Value of Assets Measured on a Recurring Basis</t>
        </is>
      </c>
      <c r="B7" s="4" t="inlineStr">
        <is>
          <t xml:space="preserve">Assets measured at fair value on a recurring basis US Dollar millions Level 1 Level 2 Level 3 Total 2020 Equity securities - FVTOCI 186 — — 186 Deferred compensation asset — — 28 28 2019 Equity securities - FVTPL 21 — — 21 Equity securities - FVTOCI 82 — — 82 2018 Equity securities - FVTPL 19 — — 19 Equity securities - FVTOCI 69 — — 69 </t>
        </is>
      </c>
    </row>
    <row r="8">
      <c r="A8" s="4" t="inlineStr">
        <is>
          <t>Disclosure of Sensitivity Analysis on Other Financial Assets and Liabilities</t>
        </is>
      </c>
      <c r="B8" s="4" t="inlineStr">
        <is>
          <t xml:space="preserve">The following table shows the approximate interest rate sensitivities of other financial assets and liabilities at 31 December (actual changes in the timing and amount of the following variables may differ from the assumed changes below). As the sensitivity is the same (linear) for both increases and decreases in interest rates only absolute numbers are presented. Change in interest Change in interest Change in interest 2020 Financial assets USD denominated 100 6 6 AUD denominated 150 1 1 ARS denominated 250 121 1 Financial liabilities TZS denominated 250 2,730 1 USD denominated 100 1 1 Change in interest Change in interest Change in interest 2019 Financial assets USD denominated 100 1 1 AUD denominated 150 1 1 BRL denominated Financial liabilities TZS denominated 250 2,704 1 ZAR denominated (2) 150 15 1 USD denominated 100 1 1 Change in interest Change in interest Change in interest 2018 Financial assets USD denominated 100 1 1 ZAR denominated (1)(2) 150 1 1 BRL denominated 250 2 1 Financial liabilities TZS denominated 250 1,680 1 ZAR denominated (2) 150 14 1 AUD denominated 100 1 1 (1) A change of 100 basis points in financial assets results in less than a $1m change in the interest amount. (2) This is the only interest rate risk for the Company. The following table discloses the approximate foreign exchange risk sensitivities of borrowings at 31 December (actual changes in the timing and amount of the following variables may differ from the assumed changes below). Change in Change in Change in Change in Change in Change in US$ Million US$ Million US$ Million 2020 2019 2018 Borrowings ZAR denominated (R/$) Spot (+R1.50) — Spot (+R1.50) (7) Spot (+R1.50) (7) TZS denominated (TZS/$) Spot (+TZS250) (5) Spot (+TZS250) (5) Spot (+TZS250) (3) AUD denominated (AUD/$) Spot (+AUD0.1) — Spot (+AUD0.1) (1) Spot (+AUD0.1) (3) ZAR denominated (R/$) Spot (R(1.5)) — Spot (R(1.5)) 9 Spot (R(1.50)) 9 TZS denominated (TZS/$) Spot (TZS(250)) 6 Spot (TZS(250)) 6 Spot (-TZS(250)) 4 AUD denominated (AUD/$) Spot (AUD(0.1)) — Spot (AUD(0.1)) 1 Spot (AUD(0.1)) 4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 (Tables)</t>
        </is>
      </c>
      <c r="B1" s="2" t="inlineStr">
        <is>
          <t>12 Months Ended</t>
        </is>
      </c>
    </row>
    <row r="2">
      <c r="B2" s="2" t="inlineStr">
        <is>
          <t>Dec. 31, 2020</t>
        </is>
      </c>
    </row>
    <row r="3">
      <c r="A3" s="3" t="inlineStr">
        <is>
          <t>Disclosure Of Additional Information [Abstract]</t>
        </is>
      </c>
    </row>
    <row r="4">
      <c r="A4" s="4" t="inlineStr">
        <is>
          <t>Disclosure of Reconciliation Of Profit (Loss) Before Taxation To Adjusted EBITDA</t>
        </is>
      </c>
      <c r="B4" s="4" t="inlineStr">
        <is>
          <t>Gearing ratio (Adjusted Net debt to Adjusted EBITDA) US Dollars Figures in millions 2020 2019 2018 Adjusted net debt from continuing operations Borrowings - non-current portion (note 26) 1,789 1,299 1,911 Lease liabilities - non-current portion (note 16) 116 126 Borrowings - current portion (note 26) 142 734 139 Lease liabilities - current portion (note 16) 37 45 — Total borrowings 2,084 2,204 2,050 Less: cash and cash equivalents (note 24) (1,330) (456) (329) Net debt 754 1,748 1,721 Adjustments: IFRS16 lease adjustments (106) (119) — Corporate office lease — — (9) Unamortised portion of borrowing costs 23 16 13 Cash restricted for use (note 23) (73) (64) (66) Adjusted net debt 597 1,581 1,659 The Adjusted EBITDA calculation included in this note is based on the formula included in the Revolving Credit Agreements for compliance with the debt covenant formula. Adjusted EBITDA from continuing operations Profit (loss) before taxation 1,589 619 445 Add back: Finance costs and unwinding of obligations (note 7) 177 172 168 Interest income (27) (14) (8) Amortisation of tangible, intangible and right of use assets (note 4) 570 583 558 Other amortisation 6 6 11 Associates and joint ventures’ adjustments for amortisation, interest, taxation and other 168 149 158 EBITDA 2,483 1,515 1,332 Adjustments: Foreign exchange and other (gains) losses — 12 9 Dividend income (2) — (2) Retrenchment and related costs 2 7 4 Care and maintenance costs (note 6) — 47 39 Impairment, derecognition of assets and (profit) loss on disposal 1 6 7 Profit on disposal of joint ventures (19) — — Loss (gain) on non-hedge derivatives and other commodity contracts 5 (5) 2 Associates and joint ventures’ share of costs — (2) (3) Adjusted EBITDA (as defined in the Revolving Credit Agreements) 2,470 1,580 1,388 Gearing ratio (Adjusted net debt to Adjusted EBITDA) 0.24:1 1.00:1 1.20:1 Maximum debt covenant ratio allowed per agreement 3.5:1 3.5:1 3.5:1</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SUPPLEMENTAL CONDENSED CONSOLIDATING FINANCIAL INFORMATION (Tables)</t>
        </is>
      </c>
      <c r="B1" s="2" t="inlineStr">
        <is>
          <t>12 Months Ended</t>
        </is>
      </c>
    </row>
    <row r="2">
      <c r="B2" s="2" t="inlineStr">
        <is>
          <t>Dec. 31, 2020</t>
        </is>
      </c>
    </row>
    <row r="3">
      <c r="A3" s="3" t="inlineStr">
        <is>
          <t>Disclosure Of Additional Information [Abstract]</t>
        </is>
      </c>
    </row>
    <row r="4">
      <c r="A4" s="4" t="inlineStr">
        <is>
          <t>Condensed Consolidating Income Statement</t>
        </is>
      </c>
      <c r="B4" s="4" t="inlineStr">
        <is>
          <t>Figures in millions (US dollars) 2020 2020 2020 2020 2020 Condensed consolidating income statement AngloGold Ashanti (the “Guarantor”) IOMco (the “Issuer”) Other subsidiaries (the “Non-Guarantor Subsidiaries”) Consolidation Total Revenue from product sales — — 4,427 — 4,427 Cost of sales — — (2,699) — (2,699) Gain (loss) on non-hedge derivatives and other commodity contracts — — (14) (5) (19) Gross profit (loss) — — 1,714 (5) 1,709 Corporate administration, marketing and other income (expenses) (38) (15) (8) (7) (68) Exploration and evaluation costs — — (124) — (124) Impairment, derecognition of assets and profit (loss) on disposal — — (1) — (1) Other income (expenses) (16) (4) (40) 3 (57) Operating profit (loss) (54) (19) 1,541 (9) 1,459 Interest income 3 7 17 — 27 Dividend received 9 — (7) — 2 Foreign exchange and other gains (losses) (3) 1 2 — — Finance costs and unwinding of obligations (11) (119) (63) 16 (177) Share of associates and joint ventures’ profit (loss) — — 444 (166) 278 Equity gain (loss) in subsidiaries 1,126 1,263 — (2,389) — Profit (loss) before taxation 1,070 1,133 1,934 (2,548) 1,589 Taxation (74) — (551) — (625) Profit (loss) after taxation from continuing operations 996 1,133 1,383 (2,548) 964 Discontinued operations Profit (loss) from discontinued operations (43) — 5 45 7 Profit (loss) for the period 953 1,133 1,388 (2,503) 971 Allocated as follows: Equity shareholders - Continuing operations 996 1,133 1,365 (2,548) 946 - Discontinued operations (43) — 5 45 7 Non-controlling interests - Continuing operations — — 18 — 18 953 1,133 1,388 (2,503) 971 Comprehensive income (loss) 1,077 1,251 1,427 (2,660) 1,095 Comprehensive (income) loss attributable to non-controlling interests — — (18) — (18) Comprehensive income (loss) attributable to AngloGold Ashanti 1,077 1,251 1,409 (2,660) 1,077 Figures in millions (US dollars) 2019 2019 2019 2019 2019 Condensed consolidating income statement AngloGold Ashanti (the “Guarantor”) IOMco (the “Issuer”) Other subsidiaries (the “Non-Guarantor Subsidiaries”) Consolidation Total Revenue from product sales — — 3,525 — 3,525 Cost of sales (1) — (2,625) — (2,626) Gain (loss) on non-hedge derivatives and other commodity contracts — — 5 — 5 Gross profit (loss) (1) — 905 — 904 Corporate administration, marketing and other income (expenses) (41) (6) (17) (18) (82) Exploration and evaluation costs — — (112) — (112) Impairment, derecognition of assets and profit (loss) on disposal — (3) (6) 3 (6) Other income (expenses) (10) 3 135 (211) (83) Operating profit (loss) (52) (6) 905 (226) 621 Interest income 3 6 5 — 14 Foreign exchange and other gains (losses) — (4) (8) — (12) Finance costs and unwinding of obligations (16) (106) (56) 6 (172) Share of associates and joint ventures’ profit (loss) — — 154 14 168 Equity gain (loss) in subsidiaries 302 815 — (1,117) — Profit (loss) before taxation 237 705 1,000 (1,323) 619 Taxation 32 — (282) — (250) Profit (loss) after taxation from continuing operations 269 705 718 (1,323) 369 Discontinued operations Profit (loss) from discontinued operations (281) — (95) — (376) Profit (loss) for the period (12) 705 623 (1,323) (7) Allocated as follows: Equity shareholders - Continuing operations 269 705 713 (1,323) 364 - Discontinued operations (281) — (95) — (376) Non-controlling interests Continuing operations — — 5 — 5 (12) 705 623 (1,323) (7) Comprehensive income (loss) 2 717 618 (1,330) 7 Comprehensive (income) loss attributable to non-controlling interests — — (5) — (5) Comprehensive income (loss) attributable to AngloGold Ashanti 2 717 613 (1,330) 2 Figures in millions (US dollars) 2018 2018 2018 2018 2018 Condensed consolidating income statement AngloGold Ashanti (the “Guarantor”) IOMco (the “Issuer”) Other subsidiaries (the “Non-Guarantor Subsidiaries”) Consolidation Total Revenue from product sales — — 3,336 — 3,336 Cost of sales (2) — (2,582) — (2,584) Gain (loss) on non-hedge derivatives and other commodity contracts — — (2) — (2) Gross profit (loss) (2) — 752 — 750 Corporate administration, marketing and other income (expenses) (12) (20) (13) (31) (76) Exploration and evaluation costs — — (98) — (98) Impairment, derecognition of assets and profit (loss) on disposal — 1 (9) 1 (7) Other income (expenses) (10) 10 (70) (9) (79) Operating profit (loss) (24) (9) 562 (39) 490 Interest income — 4 4 — 8 Dividend received 2 — — — 2 Foreign exchange and other gains (losses) — (6) (3) — (9) Finance costs and unwinding of obligations (16) (107) (45) — (168) Share of associates and joint ventures’ profit (loss) 5 — 108 9 122 Equity gain (loss) in subsidiaries 142 490 — (632) — Profit (loss) before taxation 109 372 626 (662) 445 Taxation 23 — (235) — (212) Profit (loss) after taxation from continuing operations 132 372 391 (662) 233 Discontinued operations Profit (loss) from discontinued operations 1 — (84) — (83) Profit (loss) for the period 133 372 307 (662) 150 Allocated as follows: Equity shareholders - Continuing operations 132 372 374 (662) 216 - Discontinued operations 1 — (84) — (83) Non-controlling interests - Continuing operations — — 17 — 17 133 372 307 (662) 150 Comprehensive income (loss) (8) 320 301 (604) 9 Comprehensive (income) loss attributable to non-controlling interests — — (17) — (17) Comprehensive income (loss) attributable to AngloGold Ashanti (8) 320 284 (604) (8)</t>
        </is>
      </c>
    </row>
    <row r="5">
      <c r="A5" s="4" t="inlineStr">
        <is>
          <t>Condensed Consolidating Statement of Financial Position</t>
        </is>
      </c>
      <c r="B5" s="4" t="inlineStr">
        <is>
          <t xml:space="preserve">Figures in millions (US dollars) 2020 2020 2020 2020 2020 Condensed consolidating statement of financial position AngloGold Ashanti (the “Guarantor”) IOMco (the “Issuer”) Other subsidiaries (the “Non-Guarantor Subsidiaries”) Consolidation Total ASSETS Non-current assets Tangible and right of use assets 2 — 3,001 22 3,026 Intangible assets 1 — 132 (1) 131 Investments in subsidiaries, associates and joint ventures 3,859 5,019 1,609 (8,835) 1,651 Other investments 1 3 185 (2) 188 Inventories — — 69 — 69 Trade and other receivables 28 33 203 (29) 235 Deferred taxation — — 7 — 7 Cash restricted for use — — 31 — 31 3,891 5,055 5,237 (8,845) 5,338 Current assets Inventories, trade and other receivables, intergroup balances and other current assets 84 812 1,574 (1,508) 962 Cash restricted for use — — 42 — 42 Cash and cash equivalents 176 572 582 — 1,330 260 1,384 2,198 (1,508) 2,334 Assets held for sale — — — — — 260 1,384 2,198 (1,508) 2,334 Total assets 4,151 6,439 7,435 (10,353) 7,672 EQUITY AND LIABILITIES Share capital and premium 7,214 6,096 807 (6,903) 7,214 Retained earnings (accumulated losses) and other reserves (3,519) (1,694) 2,369 (675) (3,519) Shareholders’ equity 3,695 4,402 3,176 (7,578) 3,695 Non-controlling interests — — 45 — 45 Total equity 3,695 4,402 3,221 (7,578) 3,740 Non-current liabilities 128 1,724 1,121 — 2,973 Current liabilities including intergroup balances 328 313 3,093 (2,775) 959 Liabilities held for sale — — — — — Total liabilities 456 2,037 4,214 (2,775) 3,932 Total equity and liabilities 4,151 6,439 7,435 (10,353) 7,672 Figures in millions (US dollars) 2019 2019 2019 2019 2019 Condensed consolidating statement of financial position AngloGold Ashanti (the “Guarantor”) IOMco (the “Issuer”) Other subsidiaries (the “Non-Guarantor Subsidiaries”) Consolidation Total ASSETS Non-current assets Tangible assets and right of use assets 4 — 2,740 6 2,750 Intangible assets 1 — 123 (1) 123 Investments in subsidiaries, associates and joint ventures 2,646 4,612 1,459 (7,136) 1,581 Other investments 2 2 74 (2) 76 Inventories — — 93 — 93 Trade and other receivables — 29 122 (29) 122 Deferred taxation 105 — — — 105 Cash restricted for use — — 31 — 31 2,758 4,643 4,642 (7,162) 4,881 Current assets Other investments — 10 — — 10 Inventories, trade and other receivables, intergroup balances and other current assets 333 619 1,247 (1,317) 882 Cash restricted for use — — 33 — 33 Cash and cash equivalents 12 102 342 — 456 345 731 1,622 (1,317) 1,381 Assets held for sale 253 — 348 — 601 598 731 1,970 (1,317) 1,982 Total assets 3,356 5,374 6,612 (8,479) 6,863 EQUITY AND LIABILITIES Share capital and premium 7,199 6,096 837 (6,933) 7,199 Retained earnings (accumulated losses) and other reserves (4,559) (2,715) 1,668 1,047 (4,559) Shareholders’ equity 2,640 3,381 2,505 (5,886) 2,640 Non-controlling interests — — 36 — 36 Total equity 2,640 3,381 2,541 (5,886) 2,676 Non-current liabilities 225 1,031 1,222 — 2,478 Current liabilities including intergroup balances 401 962 2,667 (2,593) 1,437 Liabilities held for sale 90 — 182 — 272 Total liabilities 716 1,993 4,071 (2,593) 4,187 Total equity and liabilities 3,356 5,374 6,612 (8,479) 6,863 Figures in millions (US dollars) 2018 2018 2018 2018 2018 Condensed consolidating statement of financial position AngloGold Ashanti (the “Guarantor”) IOMco (the “Issuer”) Other subsidiaries (the “Non-Guarantor Subsidiaries”) Consolidation Total ASSETS Non-current assets Tangible assets 625 — 2,756 — 3,381 Intangible assets 1 — 123 (1) 123 Investments in subsidiaries, associates and joint ventures 2,383 4,255 1,398 (6,508) 1,528 Other investments 2 3 138 (2) 141 Inventories 1 — 105 — 106 Trade and other receivables — 29 102 (29) 102 Cash restricted for use — — 35 — 35 3,012 4,287 4,657 (6,540) 5,416 Current assets Other investments — 6 — — 6 Inventories, trade and other receivables, intergroup balances and other current assets 390 416 1,166 (1,111) 861 Cash restricted for use — — 31 — 31 Cash and cash equivalents 7 97 225 — 329 397 519 1,422 (1,111) 1,227 Total assets 3,409 4,806 6,079 (7,651) 6,643 EQUITY AND LIABILITIES Share capital and premium 7,171 6,096 821 (6,917) 7,171 Retained earnings (accumulated losses) and other reserves (4,519) (3,310) 1,406 1,904 (4,519) Shareholders’ equity 2,652 2,786 2,227 (5,013) 2,652 Non-controlling interests — — 42 — 42 Total equity 2,652 2,786 2,269 (5,013) 2,694 Non-current liabilities 319 1,734 1,103 — 3,156 Current liabilities including intergroup balances 438 286 2,707 (2,638) 793 Total liabilities 757 2,020 3,810 (2,638) 3,949 Total equity and liabilities 3,409 4,806 6,079 (7,651) 6,643 </t>
        </is>
      </c>
    </row>
    <row r="6">
      <c r="A6" s="4" t="inlineStr">
        <is>
          <t>Condensed Consolidating Statement of Cash Flow</t>
        </is>
      </c>
      <c r="B6" s="4" t="inlineStr">
        <is>
          <t xml:space="preserve">Figures in millions (US dollars) 2020 2020 2020 2020 2020 Condensed consolidating statement of cash flow AngloGold Ashanti (the “Guarantor”) IOMco (the “Issuer”) Other subsidiaries (the “Non-Guarantor Subsidiaries”) Consolidation Total Cash flows from operating activities Cash generated from (used by) operations (100) (18) 1,948 (2) 1,828 Net movement in intergroup receivables and payables 29 (218) 191 (2) — Dividends received from joint ventures — 148 — — 148 Taxation paid — — (431) — (431) Net cash inflow (outflow) from operating activities from continuing operations (71) (88) 1,708 (4) 1,545 Net cash inflow (outflow) from operating activities from discontinued operations 74 — 35 — 109 Net cash inflow (outflow) from operating activities 3 (88) 1,743 (4) 1,654 Cash flows from investing activities Capital expenditure — — (701) — (701) Interest capitalised and paid — — — (17) (17) Acquisition of intangible assets (1) — — — (1) Proceeds from disposal of tangible assets 1 — 2 — 3 Dividends from other investments 9 — — — 9 Other investments acquired — — (8) — (8) Proceeds from disposal of other investments — 9 — — 9 Proceeds from disposal of joint ventures — 26 — — 26 Net loans repaid by (advanced to) associates and joint ventures 10 2 — — 12 Disposal (acquisition) of subsidiaries and recognition of joint operation (10) (8) 10 10 2 Proceeds from disposal of discontinued assets and subsidiaries 205 — — (5) 200 Decrease (increase) in cash restricted for use 1 — (10) — (9) Interest received 3 8 16 — 27 Net cash inflow (outflow) from investing activities from continuing operations 218 37 (691) (12) (448) Net cash inflow (outflow) from investing activities from discontinued operations (24) — (7) — (31) Cash in subsidiaries sold and transferred to held for sale — — 3 — 3 Net cash inflow (outflow) from investing activities 194 37 (695) (12) (476) Cash flows from financing activities Increase in share capital — — 10 (10) — Proceeds from borrowings 133 2,050 43 — 2,226 Repayment of borrowings (193) (2,050) (114) — (2,357) Finance costs paid (7) (98) (30) 17 (118) Other borrowing costs — (33) — — (33) Dividends paid (38) — (9) — (47) Intergroup dividends received (paid) 52 652 (704) — — Net cash inflow (outflow) from financing activities from continuing operations (53) 521 (804) 7 (329) Net cash inflow (outflow) from financing activities from discontinued operations — — — — — Net cash inflow (outflow) from financing activities (53) 521 (804) 7 (329) Net increase (decrease) in cash and cash equivalents 144 470 244 (9) 849 Translation 20 — (4) 9 25 Cash and cash equivalents at beginning of year 12 102 342 — 456 Cash and cash equivalents at end of year 176 572 582 — 1,330 Figures in millions (US dollars) 2019 2019 2019 2019 2019 Condensed consolidating statement of cash flow AngloGold Ashanti (the “Guarantor”) IOMco (the “Issuer”) Other subsidiaries (the “Non-Guarantor Subsidiaries”) Consolidation Total Cash flows from operating activities Cash generated from (used by) operations (59) (8) 1,165 4 1,102 Net movement in intergroup receivables and payables 35 (205) 177 (7) — Dividends received from joint ventures — 77 — — 77 Taxation refund — — 7 — 7 Taxation paid — — (228) — (228) Net cash inflow (outflow) from operating activities from continuing operations (24) (136) 1,121 (3) 958 Net cash inflow (outflow) from operating activities from discontinued operations 58 — 31 — 89 Net cash inflow (outflow) from operating activities 34 (136) 1,152 (3) 1,047 Cash flows from investing activities Capital expenditure — — (703) — (703) Interest capitalised and paid — — — (6) (6) Proceeds from disposal of tangible assets — — 3 — 3 Other investments acquired — — (9) — (9) Proceeds from disposal of other investments — — 3 — 3 Investments in associates and joint ventures — — (5) — (5) Net loans repaid by (advanced to) associates and joint ventures 17 4 (1) — 20 Increase in investment in subsidiary (16) — — 16 — Disposal (acquisition) of subsidiaries — (8) 8 — — Interest received 3 5 6 — 14 Net cash inflow (outflow) from investing activities from continuing operations 4 1 (698) 10 (683) Net cash inflow (outflow) from investing activities from discontinued operations (46) — (8) — (54) Cash in subsidiaries sold and transferred to held for sale — — (6) — (6) Net cash inflow (outflow) from investing activities (42) 1 (712) 10 (743) Cash flows from financing activities Increase in share capital — — 16 (16) — Proceeds from borrowings 130 — 38 — 168 Repayment of borrowings (124) — (41) — (165) Finance costs paid (10) (102) (31) 6 (137) Dividends paid (28) — (15) — (43) Intergroup dividends received (paid) 44 242 (286) — — Net cash inflow (outflow) from financing activities from continuing operations 12 140 (319) (10) (177) Net cash inflow (outflow) from financing activities from discontinued operations — — — — — Net cash inflow (outflow) from financing activities 12 140 (319) (10) (177) Net increase (decrease) in cash and cash equivalents 4 5 121 (3) 127 Translation 1 — (4) 3 — Cash and cash equivalents at beginning of year 7 97 225 — 329 Cash and cash equivalents at end of year 12 102 342 — 456 Figures in millions (US dollars) 2018 2018 2018 2018 2018 Condensed consolidating statement of cash flow AngloGold Ashanti (the “Guarantor”) IOMco (the “Issuer”) Other subsidiaries (the “Non-Guarantor Subsidiaries”) Consolidation Total Cash flows from operating activities Cash generated from (used by) operations (93) (18) 1,034 8 931 Net movement in intergroup receivables and payables 73 (215) 130 12 — Dividends received from joint ventures — 91 — — 91 Taxation refund — — 5 — 5 Taxation paid — — (171) — (171) Net cash inflow (outflow) from operating activities from continuing operations (20) (142) 998 20 856 Net cash inflow (outflow) from operating activities from discontinued operations (27) — 28 — 1 Net cash inflow (outflow) from operating activities (47) (142) 1,026 20 857 Cash flows from investing activities Capital expenditure — — (575) — (575) Proceeds from disposal of tangible assets — — 4 6 10 Dividends from other investments 2 — — — 2 Other investments acquired — — (13) — (13) Proceeds from disposal of other investments — — 7 — 7 Investments in associates and joint ventures — — (8) — (8) Net loans repaid by (advanced to) associates and joint ventures 9 10 (2) — 17 Disposal (acquisition) of subsidiaries — (7) 7 — — Decrease (increase) in cash restricted for use — 1 (6) (1) (6) Interest received — 1 4 — 5 Net cash inflow (outflow) from investing activities from continuing operations 11 5 (582) 5 (561) Net cash inflow (outflow) from investing activities from discontinued operations 207 — 19 — 226 Net cash inflow (outflow) from investing activities 218 5 (563) 5 (335) Cash flows from financing activities Proceeds from borrowings 407 45 301 — 753 Repayment of borrowings (570) (80) (317) — (967) Finance costs paid (12) (102) (16) — (130) Other borrowing costs — (10) — — (10) Dividends paid (24) — (15) — (39) Intergroup dividends received (paid) 25 360 (386) 1 — Net cash inflow (outflow) from financing activities from continuing operations (174) 213 (433) 1 (393) Net cash inflow (outflow) from financing activities from discontinued operations — — — — — Net cash inflow (outflow) from financing activities (174) 213 (433) 1 (393) Net increase (decrease) in cash and cash equivalents (3) 76 30 26 129 Translation (1) — 22 (26) (5) Cash and cash equivalents at beginning of year 11 21 173 — 205 Cash and cash equivalents at end of year 7 97 225 — 329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ACCOUNTING POLICIES (Details) - Statement of Comprehensive Income - USD ($) $ in Millions</t>
        </is>
      </c>
      <c r="C1" s="2" t="inlineStr">
        <is>
          <t>12 Months Ended</t>
        </is>
      </c>
    </row>
    <row r="2">
      <c r="C2" s="2" t="inlineStr">
        <is>
          <t>Dec. 31, 2020</t>
        </is>
      </c>
      <c r="D2" s="2" t="inlineStr">
        <is>
          <t>Dec. 31, 2019</t>
        </is>
      </c>
      <c r="E2" s="2" t="inlineStr">
        <is>
          <t>Dec. 31, 2018</t>
        </is>
      </c>
    </row>
    <row r="3">
      <c r="A3" s="3" t="inlineStr">
        <is>
          <t>Disclosure of net defined benefit liability (asset) [line items]</t>
        </is>
      </c>
    </row>
    <row r="4">
      <c r="A4" s="4" t="inlineStr">
        <is>
          <t>Profit (loss) for the year</t>
        </is>
      </c>
      <c r="C4" s="6" t="n">
        <v>971</v>
      </c>
      <c r="D4" s="6" t="n">
        <v>-7</v>
      </c>
      <c r="E4" s="6" t="n">
        <v>150</v>
      </c>
    </row>
    <row r="5">
      <c r="A5" s="3" t="inlineStr">
        <is>
          <t>Items that will be reclassified subsequently to profit or loss:</t>
        </is>
      </c>
    </row>
    <row r="6">
      <c r="A6" s="4" t="inlineStr">
        <is>
          <t>Exchange differences on translation of foreign operations</t>
        </is>
      </c>
      <c r="B6" s="4" t="inlineStr">
        <is>
          <t>[1]</t>
        </is>
      </c>
      <c r="C6" s="5" t="n">
        <v>38</v>
      </c>
      <c r="D6" s="5" t="n">
        <v>0</v>
      </c>
      <c r="E6" s="5" t="n">
        <v>-50</v>
      </c>
    </row>
    <row r="7">
      <c r="A7" s="3" t="inlineStr">
        <is>
          <t>Items that will not be reclassified subsequently to profit or loss:</t>
        </is>
      </c>
    </row>
    <row r="8">
      <c r="A8" s="4" t="inlineStr">
        <is>
          <t>Items that will not be reclassified subsequently to profit or loss:</t>
        </is>
      </c>
      <c r="C8" s="5" t="n">
        <v>86</v>
      </c>
      <c r="D8" s="5" t="n">
        <v>14</v>
      </c>
      <c r="E8" s="5" t="n">
        <v>-91</v>
      </c>
    </row>
    <row r="9">
      <c r="A9" s="4" t="inlineStr">
        <is>
          <t>Exchange differences on translation of non-foreign operations</t>
        </is>
      </c>
      <c r="B9" s="4" t="inlineStr">
        <is>
          <t>[1]</t>
        </is>
      </c>
      <c r="C9" s="5" t="n">
        <v>-16</v>
      </c>
      <c r="D9" s="5" t="n">
        <v>4</v>
      </c>
      <c r="E9" s="5" t="n">
        <v>-100</v>
      </c>
    </row>
    <row r="10">
      <c r="A10" s="4" t="inlineStr">
        <is>
          <t>Net gain (loss) on equity investments</t>
        </is>
      </c>
      <c r="C10" s="5" t="n">
        <v>98</v>
      </c>
      <c r="D10" s="5" t="n">
        <v>6</v>
      </c>
      <c r="E10" s="5" t="n">
        <v>9</v>
      </c>
    </row>
    <row r="11">
      <c r="A11" s="4" t="inlineStr">
        <is>
          <t>Actuarial gain (loss) recognised</t>
        </is>
      </c>
      <c r="C11" s="5" t="n">
        <v>10</v>
      </c>
      <c r="D11" s="5" t="n">
        <v>2</v>
      </c>
      <c r="E11" s="5" t="n">
        <v>5</v>
      </c>
    </row>
    <row r="12">
      <c r="A12" s="4" t="inlineStr">
        <is>
          <t>Deferred taxation thereon</t>
        </is>
      </c>
      <c r="C12" s="5" t="n">
        <v>-6</v>
      </c>
      <c r="D12" s="5" t="n">
        <v>2</v>
      </c>
      <c r="E12" s="5" t="n">
        <v>-5</v>
      </c>
    </row>
    <row r="13">
      <c r="A13" s="4" t="inlineStr">
        <is>
          <t>Other comprehensive income (loss) for the year, net of tax</t>
        </is>
      </c>
      <c r="C13" s="5" t="n">
        <v>124</v>
      </c>
      <c r="D13" s="5" t="n">
        <v>14</v>
      </c>
      <c r="E13" s="5" t="n">
        <v>-141</v>
      </c>
    </row>
    <row r="14">
      <c r="A14" s="4" t="inlineStr">
        <is>
          <t>Total comprehensive income (loss) for the year, net of tax</t>
        </is>
      </c>
      <c r="C14" s="6" t="n">
        <v>1095</v>
      </c>
      <c r="D14" s="5" t="n">
        <v>7</v>
      </c>
      <c r="E14" s="5" t="n">
        <v>9</v>
      </c>
    </row>
    <row r="15">
      <c r="A15" s="4" t="inlineStr">
        <is>
          <t>As previously reported</t>
        </is>
      </c>
    </row>
    <row r="16">
      <c r="A16" s="3" t="inlineStr">
        <is>
          <t>Disclosure of net defined benefit liability (asset) [line items]</t>
        </is>
      </c>
    </row>
    <row r="17">
      <c r="A17" s="4" t="inlineStr">
        <is>
          <t>Profit (loss) for the year</t>
        </is>
      </c>
      <c r="D17" s="5" t="n">
        <v>-7</v>
      </c>
      <c r="E17" s="5" t="n">
        <v>150</v>
      </c>
    </row>
    <row r="18">
      <c r="A18" s="3" t="inlineStr">
        <is>
          <t>Items that will be reclassified subsequently to profit or loss:</t>
        </is>
      </c>
    </row>
    <row r="19">
      <c r="A19" s="4" t="inlineStr">
        <is>
          <t>Exchange differences on translation of foreign operations</t>
        </is>
      </c>
      <c r="D19" s="5" t="n">
        <v>4</v>
      </c>
      <c r="E19" s="5" t="n">
        <v>-150</v>
      </c>
    </row>
    <row r="20">
      <c r="A20" s="3" t="inlineStr">
        <is>
          <t>Items that will not be reclassified subsequently to profit or loss:</t>
        </is>
      </c>
    </row>
    <row r="21">
      <c r="A21" s="4" t="inlineStr">
        <is>
          <t>Items that will not be reclassified subsequently to profit or loss:</t>
        </is>
      </c>
      <c r="D21" s="5" t="n">
        <v>10</v>
      </c>
      <c r="E21" s="5" t="n">
        <v>9</v>
      </c>
    </row>
    <row r="22">
      <c r="A22" s="4" t="inlineStr">
        <is>
          <t>Exchange differences on translation of non-foreign operations</t>
        </is>
      </c>
      <c r="D22" s="5" t="n">
        <v>0</v>
      </c>
      <c r="E22" s="5" t="n">
        <v>0</v>
      </c>
    </row>
    <row r="23">
      <c r="A23" s="4" t="inlineStr">
        <is>
          <t>Net gain (loss) on equity investments</t>
        </is>
      </c>
      <c r="D23" s="5" t="n">
        <v>6</v>
      </c>
      <c r="E23" s="5" t="n">
        <v>9</v>
      </c>
    </row>
    <row r="24">
      <c r="A24" s="4" t="inlineStr">
        <is>
          <t>Actuarial gain (loss) recognised</t>
        </is>
      </c>
      <c r="D24" s="5" t="n">
        <v>2</v>
      </c>
      <c r="E24" s="5" t="n">
        <v>5</v>
      </c>
    </row>
    <row r="25">
      <c r="A25" s="4" t="inlineStr">
        <is>
          <t>Deferred taxation thereon</t>
        </is>
      </c>
      <c r="D25" s="5" t="n">
        <v>2</v>
      </c>
      <c r="E25" s="5" t="n">
        <v>-5</v>
      </c>
    </row>
    <row r="26">
      <c r="A26" s="4" t="inlineStr">
        <is>
          <t>Other comprehensive income (loss) for the year, net of tax</t>
        </is>
      </c>
      <c r="D26" s="5" t="n">
        <v>14</v>
      </c>
      <c r="E26" s="5" t="n">
        <v>-141</v>
      </c>
    </row>
    <row r="27">
      <c r="A27" s="4" t="inlineStr">
        <is>
          <t>Total comprehensive income (loss) for the year, net of tax</t>
        </is>
      </c>
      <c r="D27" s="5" t="n">
        <v>7</v>
      </c>
      <c r="E27" s="5" t="n">
        <v>9</v>
      </c>
    </row>
    <row r="28">
      <c r="A28" s="4" t="inlineStr">
        <is>
          <t>Adjustment</t>
        </is>
      </c>
    </row>
    <row r="29">
      <c r="A29" s="3" t="inlineStr">
        <is>
          <t>Disclosure of net defined benefit liability (asset) [line items]</t>
        </is>
      </c>
    </row>
    <row r="30">
      <c r="A30" s="4" t="inlineStr">
        <is>
          <t>Profit (loss) for the year</t>
        </is>
      </c>
      <c r="D30" s="5" t="n">
        <v>0</v>
      </c>
      <c r="E30" s="5" t="n">
        <v>0</v>
      </c>
    </row>
    <row r="31">
      <c r="A31" s="3" t="inlineStr">
        <is>
          <t>Items that will be reclassified subsequently to profit or loss:</t>
        </is>
      </c>
    </row>
    <row r="32">
      <c r="A32" s="4" t="inlineStr">
        <is>
          <t>Exchange differences on translation of foreign operations</t>
        </is>
      </c>
      <c r="D32" s="5" t="n">
        <v>-4</v>
      </c>
      <c r="E32" s="5" t="n">
        <v>100</v>
      </c>
    </row>
    <row r="33">
      <c r="A33" s="3" t="inlineStr">
        <is>
          <t>Items that will not be reclassified subsequently to profit or loss:</t>
        </is>
      </c>
    </row>
    <row r="34">
      <c r="A34" s="4" t="inlineStr">
        <is>
          <t>Items that will not be reclassified subsequently to profit or loss:</t>
        </is>
      </c>
      <c r="D34" s="5" t="n">
        <v>4</v>
      </c>
      <c r="E34" s="5" t="n">
        <v>-100</v>
      </c>
    </row>
    <row r="35">
      <c r="A35" s="4" t="inlineStr">
        <is>
          <t>Exchange differences on translation of non-foreign operations</t>
        </is>
      </c>
      <c r="D35" s="5" t="n">
        <v>4</v>
      </c>
      <c r="E35" s="5" t="n">
        <v>-100</v>
      </c>
    </row>
    <row r="36">
      <c r="A36" s="4" t="inlineStr">
        <is>
          <t>Net gain (loss) on equity investments</t>
        </is>
      </c>
      <c r="D36" s="5" t="n">
        <v>0</v>
      </c>
      <c r="E36" s="5" t="n">
        <v>0</v>
      </c>
    </row>
    <row r="37">
      <c r="A37" s="4" t="inlineStr">
        <is>
          <t>Actuarial gain (loss) recognised</t>
        </is>
      </c>
      <c r="D37" s="5" t="n">
        <v>0</v>
      </c>
      <c r="E37" s="5" t="n">
        <v>0</v>
      </c>
    </row>
    <row r="38">
      <c r="A38" s="4" t="inlineStr">
        <is>
          <t>Deferred taxation thereon</t>
        </is>
      </c>
      <c r="D38" s="5" t="n">
        <v>0</v>
      </c>
      <c r="E38" s="5" t="n">
        <v>0</v>
      </c>
    </row>
    <row r="39">
      <c r="A39" s="4" t="inlineStr">
        <is>
          <t>Other comprehensive income (loss) for the year, net of tax</t>
        </is>
      </c>
      <c r="D39" s="5" t="n">
        <v>0</v>
      </c>
      <c r="E39" s="5" t="n">
        <v>0</v>
      </c>
    </row>
    <row r="40">
      <c r="A40" s="4" t="inlineStr">
        <is>
          <t>Total comprehensive income (loss) for the year, net of tax</t>
        </is>
      </c>
      <c r="D40" s="6" t="n">
        <v>0</v>
      </c>
      <c r="E40" s="6" t="n">
        <v>0</v>
      </c>
    </row>
    <row r="41"/>
    <row r="42">
      <c r="A42" s="4" t="inlineStr">
        <is>
          <t>[1]</t>
        </is>
      </c>
      <c r="B42" s="4" t="inlineStr">
        <is>
          <t>Exchange differences arising on translation of foreign and non-foreign operations have been restated to reflect those that will be reclassified subsequently to profit or loss and those that will not be reclassified subsequently to profit or loss. Refer to note 1.</t>
        </is>
      </c>
    </row>
  </sheetData>
  <mergeCells count="4">
    <mergeCell ref="A1:B2"/>
    <mergeCell ref="C1:E1"/>
    <mergeCell ref="A41:D41"/>
    <mergeCell ref="B42:D4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ACCOUNTING POLICIES (Details) - Narrative - USD ($) $ in Millions</t>
        </is>
      </c>
      <c r="B1" s="2" t="inlineStr">
        <is>
          <t>12 Months Ended</t>
        </is>
      </c>
    </row>
    <row r="2">
      <c r="B2" s="2" t="inlineStr">
        <is>
          <t>Dec. 31, 2020</t>
        </is>
      </c>
      <c r="C2" s="2" t="inlineStr">
        <is>
          <t>Dec. 31, 2019</t>
        </is>
      </c>
      <c r="D2" s="2" t="inlineStr">
        <is>
          <t>Dec. 31, 2018</t>
        </is>
      </c>
    </row>
    <row r="3">
      <c r="A3" s="3" t="inlineStr">
        <is>
          <t>Significant accounting policies [Line Items]</t>
        </is>
      </c>
    </row>
    <row r="4">
      <c r="A4" s="4" t="inlineStr">
        <is>
          <t>Tangible assets</t>
        </is>
      </c>
      <c r="B4" s="6" t="n">
        <v>2884</v>
      </c>
      <c r="C4" s="6" t="n">
        <v>2592</v>
      </c>
      <c r="D4" s="6" t="n">
        <v>3381</v>
      </c>
    </row>
    <row r="5">
      <c r="A5" s="4" t="inlineStr">
        <is>
          <t>Impairment and derecognition of tangible assets</t>
        </is>
      </c>
      <c r="B5" s="5" t="n">
        <v>0</v>
      </c>
      <c r="C5" s="5" t="n">
        <v>505</v>
      </c>
      <c r="D5" s="5" t="n">
        <v>104</v>
      </c>
    </row>
    <row r="6">
      <c r="A6" s="4" t="inlineStr">
        <is>
          <t>Goodwill</t>
        </is>
      </c>
      <c r="B6" s="5" t="n">
        <v>126</v>
      </c>
      <c r="C6" s="5" t="n">
        <v>116</v>
      </c>
      <c r="D6" s="5" t="n">
        <v>116</v>
      </c>
    </row>
    <row r="7">
      <c r="A7" s="4" t="inlineStr">
        <is>
          <t>Impairment of goodwill</t>
        </is>
      </c>
      <c r="B7" s="5" t="n">
        <v>0</v>
      </c>
      <c r="C7" s="5" t="n">
        <v>0</v>
      </c>
      <c r="D7" s="5" t="n">
        <v>0</v>
      </c>
    </row>
    <row r="8">
      <c r="A8" s="4" t="inlineStr">
        <is>
          <t>Deferred tax assets</t>
        </is>
      </c>
      <c r="B8" s="5" t="n">
        <v>7</v>
      </c>
      <c r="C8" s="5" t="n">
        <v>105</v>
      </c>
      <c r="D8" s="5" t="n">
        <v>0</v>
      </c>
    </row>
    <row r="9">
      <c r="A9" s="4" t="inlineStr">
        <is>
          <t>Deferred tax liabilities</t>
        </is>
      </c>
      <c r="B9" s="5" t="n">
        <v>246</v>
      </c>
      <c r="C9" s="5" t="n">
        <v>241</v>
      </c>
      <c r="D9" s="5" t="n">
        <v>315</v>
      </c>
    </row>
    <row r="10">
      <c r="A10" s="4" t="inlineStr">
        <is>
          <t>Taxation liability</t>
        </is>
      </c>
      <c r="B10" s="5" t="n">
        <v>153</v>
      </c>
      <c r="C10" s="5" t="n">
        <v>72</v>
      </c>
      <c r="D10" s="5" t="n">
        <v>60</v>
      </c>
    </row>
    <row r="11">
      <c r="A11" s="4" t="inlineStr">
        <is>
          <t>Taxation asset</t>
        </is>
      </c>
      <c r="B11" s="5" t="n">
        <v>14</v>
      </c>
      <c r="C11" s="5" t="n">
        <v>10</v>
      </c>
      <c r="D11" s="5" t="n">
        <v>6</v>
      </c>
    </row>
    <row r="12">
      <c r="A12" s="4" t="inlineStr">
        <is>
          <t>Rehabilitation obligations</t>
        </is>
      </c>
      <c r="B12" s="5" t="n">
        <v>674</v>
      </c>
      <c r="C12" s="5" t="n">
        <v>730</v>
      </c>
      <c r="D12" s="5" t="n">
        <v>637</v>
      </c>
    </row>
    <row r="13">
      <c r="A13" s="4" t="inlineStr">
        <is>
          <t>Inventories (excluding finished goods and mine operating supplies)</t>
        </is>
      </c>
      <c r="B13" s="5" t="n">
        <v>382</v>
      </c>
      <c r="C13" s="5" t="n">
        <v>377</v>
      </c>
      <c r="D13" s="5" t="n">
        <v>404</v>
      </c>
    </row>
    <row r="14">
      <c r="A14" s="4" t="inlineStr">
        <is>
          <t>Receivables from recoverable tax, rebates, levies and duties</t>
        </is>
      </c>
      <c r="B14" s="5" t="n">
        <v>281</v>
      </c>
      <c r="C14" s="5" t="n">
        <v>227</v>
      </c>
      <c r="D14" s="5" t="n">
        <v>194</v>
      </c>
    </row>
    <row r="15">
      <c r="A15" s="4" t="inlineStr">
        <is>
          <t>Post-retirement obligations</t>
        </is>
      </c>
      <c r="B15" s="5" t="n">
        <v>83</v>
      </c>
      <c r="C15" s="5" t="n">
        <v>100</v>
      </c>
      <c r="D15" s="5" t="n">
        <v>100</v>
      </c>
    </row>
    <row r="16">
      <c r="A16" s="4" t="inlineStr">
        <is>
          <t>Total assets</t>
        </is>
      </c>
      <c r="B16" s="5" t="n">
        <v>7672</v>
      </c>
      <c r="C16" s="5" t="n">
        <v>6863</v>
      </c>
      <c r="D16" s="5" t="n">
        <v>6643</v>
      </c>
    </row>
    <row r="17">
      <c r="A17" s="4" t="inlineStr">
        <is>
          <t>Contingent liability disclosure threshold amount</t>
        </is>
      </c>
      <c r="B17" s="5" t="n">
        <v>18</v>
      </c>
    </row>
    <row r="18">
      <c r="A18" s="4" t="inlineStr">
        <is>
          <t>Deferred compensation asset</t>
        </is>
      </c>
    </row>
    <row r="19">
      <c r="A19" s="3" t="inlineStr">
        <is>
          <t>Significant accounting policies [Line Items]</t>
        </is>
      </c>
    </row>
    <row r="20">
      <c r="A20" s="4" t="inlineStr">
        <is>
          <t>Total assets</t>
        </is>
      </c>
      <c r="B20" s="5" t="n">
        <v>28</v>
      </c>
    </row>
    <row r="21">
      <c r="A21" s="4" t="inlineStr">
        <is>
          <t>Deferred compensation asset | Level 3</t>
        </is>
      </c>
    </row>
    <row r="22">
      <c r="A22" s="3" t="inlineStr">
        <is>
          <t>Significant accounting policies [Line Items]</t>
        </is>
      </c>
    </row>
    <row r="23">
      <c r="A23" s="4" t="inlineStr">
        <is>
          <t>Total assets</t>
        </is>
      </c>
      <c r="B23" s="6" t="n">
        <v>28</v>
      </c>
    </row>
    <row r="24">
      <c r="A24" s="4" t="inlineStr">
        <is>
          <t>Motor vehicles</t>
        </is>
      </c>
    </row>
    <row r="25">
      <c r="A25" s="3" t="inlineStr">
        <is>
          <t>Significant accounting policies [Line Items]</t>
        </is>
      </c>
    </row>
    <row r="26">
      <c r="A26" s="4" t="inlineStr">
        <is>
          <t>Useful life of tangible assets</t>
        </is>
      </c>
      <c r="B26" s="4" t="inlineStr">
        <is>
          <t>5 years</t>
        </is>
      </c>
    </row>
    <row r="27">
      <c r="A27" s="4" t="inlineStr">
        <is>
          <t>Computer equipment</t>
        </is>
      </c>
    </row>
    <row r="28">
      <c r="A28" s="3" t="inlineStr">
        <is>
          <t>Significant accounting policies [Line Items]</t>
        </is>
      </c>
    </row>
    <row r="29">
      <c r="A29" s="4" t="inlineStr">
        <is>
          <t>Useful life of tangible assets</t>
        </is>
      </c>
      <c r="B29" s="4" t="inlineStr">
        <is>
          <t>3 years</t>
        </is>
      </c>
    </row>
    <row r="30">
      <c r="A30" s="4" t="inlineStr">
        <is>
          <t>Provision for silicosis settlement total</t>
        </is>
      </c>
    </row>
    <row r="31">
      <c r="A31" s="3" t="inlineStr">
        <is>
          <t>Significant accounting policies [Line Items]</t>
        </is>
      </c>
    </row>
    <row r="32">
      <c r="A32" s="4" t="inlineStr">
        <is>
          <t>Silicosis provision</t>
        </is>
      </c>
      <c r="B32" s="6" t="n">
        <v>61</v>
      </c>
      <c r="C32" s="5" t="n">
        <v>65</v>
      </c>
      <c r="D32" s="5" t="n">
        <v>63</v>
      </c>
    </row>
    <row r="33">
      <c r="A33" s="4" t="inlineStr">
        <is>
          <t>Tax losses</t>
        </is>
      </c>
    </row>
    <row r="34">
      <c r="A34" s="3" t="inlineStr">
        <is>
          <t>Significant accounting policies [Line Items]</t>
        </is>
      </c>
    </row>
    <row r="35">
      <c r="A35" s="4" t="inlineStr">
        <is>
          <t>Deferred tax assets</t>
        </is>
      </c>
      <c r="B35" s="6" t="n">
        <v>487</v>
      </c>
      <c r="C35" s="6" t="n">
        <v>389</v>
      </c>
      <c r="D35" s="6" t="n">
        <v>50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Gold and By Product Revenue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Gold income</t>
        </is>
      </c>
      <c r="B4" s="6" t="n">
        <v>4322</v>
      </c>
      <c r="C4" s="6" t="n">
        <v>3439</v>
      </c>
      <c r="D4" s="6" t="n">
        <v>3203</v>
      </c>
    </row>
    <row r="5">
      <c r="A5" s="4" t="inlineStr">
        <is>
          <t>By product revenue</t>
        </is>
      </c>
      <c r="B5" s="5" t="n">
        <v>105</v>
      </c>
      <c r="C5" s="5" t="n">
        <v>86</v>
      </c>
      <c r="D5" s="5" t="n">
        <v>133</v>
      </c>
    </row>
    <row r="6">
      <c r="A6" s="4" t="inlineStr">
        <is>
          <t>South Africa</t>
        </is>
      </c>
    </row>
    <row r="7">
      <c r="A7" s="3" t="inlineStr">
        <is>
          <t>Disclosure of operating segments [line items]</t>
        </is>
      </c>
    </row>
    <row r="8">
      <c r="A8" s="4" t="inlineStr">
        <is>
          <t>Gold income</t>
        </is>
      </c>
      <c r="B8" s="5" t="n">
        <v>943</v>
      </c>
      <c r="C8" s="5" t="n">
        <v>981</v>
      </c>
      <c r="D8" s="5" t="n">
        <v>946</v>
      </c>
    </row>
    <row r="9">
      <c r="A9" s="4" t="inlineStr">
        <is>
          <t>North America</t>
        </is>
      </c>
    </row>
    <row r="10">
      <c r="A10" s="3" t="inlineStr">
        <is>
          <t>Disclosure of operating segments [line items]</t>
        </is>
      </c>
    </row>
    <row r="11">
      <c r="A11" s="4" t="inlineStr">
        <is>
          <t>Gold income</t>
        </is>
      </c>
      <c r="B11" s="5" t="n">
        <v>580</v>
      </c>
      <c r="C11" s="5" t="n">
        <v>486</v>
      </c>
      <c r="D11" s="5" t="n">
        <v>450</v>
      </c>
    </row>
    <row r="12">
      <c r="A12" s="4" t="inlineStr">
        <is>
          <t>South America</t>
        </is>
      </c>
    </row>
    <row r="13">
      <c r="A13" s="3" t="inlineStr">
        <is>
          <t>Disclosure of operating segments [line items]</t>
        </is>
      </c>
    </row>
    <row r="14">
      <c r="A14" s="4" t="inlineStr">
        <is>
          <t>Gold income</t>
        </is>
      </c>
      <c r="B14" s="5" t="n">
        <v>1</v>
      </c>
      <c r="C14" s="5" t="n">
        <v>0</v>
      </c>
      <c r="D14" s="5" t="n">
        <v>0</v>
      </c>
    </row>
    <row r="15">
      <c r="A15" s="4" t="inlineStr">
        <is>
          <t>Australia</t>
        </is>
      </c>
    </row>
    <row r="16">
      <c r="A16" s="3" t="inlineStr">
        <is>
          <t>Disclosure of operating segments [line items]</t>
        </is>
      </c>
    </row>
    <row r="17">
      <c r="A17" s="4" t="inlineStr">
        <is>
          <t>Gold income</t>
        </is>
      </c>
      <c r="B17" s="5" t="n">
        <v>989</v>
      </c>
      <c r="C17" s="5" t="n">
        <v>851</v>
      </c>
      <c r="D17" s="5" t="n">
        <v>780</v>
      </c>
    </row>
    <row r="18">
      <c r="A18" s="4" t="inlineStr">
        <is>
          <t>Europe</t>
        </is>
      </c>
    </row>
    <row r="19">
      <c r="A19" s="3" t="inlineStr">
        <is>
          <t>Disclosure of operating segments [line items]</t>
        </is>
      </c>
    </row>
    <row r="20">
      <c r="A20" s="4" t="inlineStr">
        <is>
          <t>Gold income</t>
        </is>
      </c>
      <c r="B20" s="5" t="n">
        <v>358</v>
      </c>
      <c r="C20" s="5" t="n">
        <v>329</v>
      </c>
      <c r="D20" s="5" t="n">
        <v>387</v>
      </c>
    </row>
    <row r="21">
      <c r="A21" s="4" t="inlineStr">
        <is>
          <t>United Kingdom</t>
        </is>
      </c>
    </row>
    <row r="22">
      <c r="A22" s="3" t="inlineStr">
        <is>
          <t>Disclosure of operating segments [line items]</t>
        </is>
      </c>
    </row>
    <row r="23">
      <c r="A23" s="4" t="inlineStr">
        <is>
          <t>Gold income</t>
        </is>
      </c>
      <c r="B23" s="5" t="n">
        <v>2098</v>
      </c>
      <c r="C23" s="5" t="n">
        <v>1407</v>
      </c>
      <c r="D23" s="5" t="n">
        <v>1221</v>
      </c>
    </row>
    <row r="24">
      <c r="A24" s="4" t="inlineStr">
        <is>
          <t>Australia</t>
        </is>
      </c>
    </row>
    <row r="25">
      <c r="A25" s="3" t="inlineStr">
        <is>
          <t>Disclosure of operating segments [line items]</t>
        </is>
      </c>
    </row>
    <row r="26">
      <c r="A26" s="4" t="inlineStr">
        <is>
          <t>Gold income</t>
        </is>
      </c>
      <c r="B26" s="5" t="n">
        <v>989</v>
      </c>
      <c r="C26" s="5" t="n">
        <v>851</v>
      </c>
      <c r="D26" s="5" t="n">
        <v>780</v>
      </c>
    </row>
    <row r="27">
      <c r="A27" s="4" t="inlineStr">
        <is>
          <t>Argentina</t>
        </is>
      </c>
    </row>
    <row r="28">
      <c r="A28" s="3" t="inlineStr">
        <is>
          <t>Disclosure of operating segments [line items]</t>
        </is>
      </c>
    </row>
    <row r="29">
      <c r="A29" s="4" t="inlineStr">
        <is>
          <t>Gold income</t>
        </is>
      </c>
      <c r="B29" s="4" t="inlineStr">
        <is>
          <t xml:space="preserve"> </t>
        </is>
      </c>
      <c r="C29" s="5" t="n">
        <v>0</v>
      </c>
      <c r="D29" s="5" t="n">
        <v>387</v>
      </c>
    </row>
    <row r="30">
      <c r="A30" s="4" t="inlineStr">
        <is>
          <t>Brazil</t>
        </is>
      </c>
    </row>
    <row r="31">
      <c r="A31" s="3" t="inlineStr">
        <is>
          <t>Disclosure of operating segments [line items]</t>
        </is>
      </c>
    </row>
    <row r="32">
      <c r="A32" s="4" t="inlineStr">
        <is>
          <t>Gold income</t>
        </is>
      </c>
      <c r="B32" s="5" t="n">
        <v>853</v>
      </c>
      <c r="C32" s="5" t="n">
        <v>679</v>
      </c>
      <c r="D32" s="5" t="n">
        <v>0</v>
      </c>
    </row>
    <row r="33">
      <c r="A33" s="4" t="inlineStr">
        <is>
          <t>Ghana</t>
        </is>
      </c>
    </row>
    <row r="34">
      <c r="A34" s="3" t="inlineStr">
        <is>
          <t>Disclosure of operating segments [line items]</t>
        </is>
      </c>
    </row>
    <row r="35">
      <c r="A35" s="4" t="inlineStr">
        <is>
          <t>Gold income</t>
        </is>
      </c>
      <c r="B35" s="5" t="n">
        <v>536</v>
      </c>
      <c r="C35" s="5" t="n">
        <v>0</v>
      </c>
      <c r="D35" s="5" t="n">
        <v>0</v>
      </c>
    </row>
    <row r="36">
      <c r="A36" s="4" t="inlineStr">
        <is>
          <t>Tanzania</t>
        </is>
      </c>
    </row>
    <row r="37">
      <c r="A37" s="3" t="inlineStr">
        <is>
          <t>Disclosure of operating segments [line items]</t>
        </is>
      </c>
    </row>
    <row r="38">
      <c r="A38" s="4" t="inlineStr">
        <is>
          <t>Gold income</t>
        </is>
      </c>
      <c r="B38" s="5" t="n">
        <v>1133</v>
      </c>
      <c r="C38" s="5" t="n">
        <v>849</v>
      </c>
      <c r="D38" s="5" t="n">
        <v>715</v>
      </c>
    </row>
    <row r="39">
      <c r="A39" s="4" t="inlineStr">
        <is>
          <t>DRC</t>
        </is>
      </c>
    </row>
    <row r="40">
      <c r="A40" s="3" t="inlineStr">
        <is>
          <t>Disclosure of operating segments [line items]</t>
        </is>
      </c>
    </row>
    <row r="41">
      <c r="A41" s="4" t="inlineStr">
        <is>
          <t>Gold income</t>
        </is>
      </c>
      <c r="B41" s="5" t="n">
        <v>647</v>
      </c>
      <c r="C41" s="5" t="n">
        <v>504</v>
      </c>
      <c r="D41" s="5" t="n">
        <v>468</v>
      </c>
    </row>
    <row r="42">
      <c r="A42" s="4" t="inlineStr">
        <is>
          <t>Discontinued operations - South Africa</t>
        </is>
      </c>
    </row>
    <row r="43">
      <c r="A43" s="3" t="inlineStr">
        <is>
          <t>Disclosure of operating segments [line items]</t>
        </is>
      </c>
    </row>
    <row r="44">
      <c r="A44" s="4" t="inlineStr">
        <is>
          <t>Gold income</t>
        </is>
      </c>
      <c r="B44" s="5" t="n">
        <v>408</v>
      </c>
      <c r="C44" s="5" t="n">
        <v>554</v>
      </c>
      <c r="D44" s="5" t="n">
        <v>602</v>
      </c>
    </row>
    <row r="45">
      <c r="A45" s="4" t="inlineStr">
        <is>
          <t>By product revenue</t>
        </is>
      </c>
      <c r="B45" s="5" t="n">
        <v>1</v>
      </c>
      <c r="C45" s="5" t="n">
        <v>1</v>
      </c>
      <c r="D45" s="5" t="n">
        <v>6</v>
      </c>
    </row>
    <row r="46">
      <c r="A46" s="4" t="inlineStr">
        <is>
          <t>Aggregate continuing and discontinued operations</t>
        </is>
      </c>
    </row>
    <row r="47">
      <c r="A47" s="3" t="inlineStr">
        <is>
          <t>Disclosure of operating segments [line items]</t>
        </is>
      </c>
    </row>
    <row r="48">
      <c r="A48" s="4" t="inlineStr">
        <is>
          <t>Gold income</t>
        </is>
      </c>
      <c r="B48" s="5" t="n">
        <v>4730</v>
      </c>
      <c r="C48" s="5" t="n">
        <v>3993</v>
      </c>
      <c r="D48" s="5" t="n">
        <v>3805</v>
      </c>
    </row>
    <row r="49">
      <c r="A49" s="4" t="inlineStr">
        <is>
          <t>By product revenue</t>
        </is>
      </c>
      <c r="B49" s="5" t="n">
        <v>106</v>
      </c>
      <c r="C49" s="5" t="n">
        <v>87</v>
      </c>
      <c r="D49" s="5" t="n">
        <v>139</v>
      </c>
    </row>
    <row r="50">
      <c r="A50" s="4" t="inlineStr">
        <is>
          <t>Geographical Segments</t>
        </is>
      </c>
    </row>
    <row r="51">
      <c r="A51" s="3" t="inlineStr">
        <is>
          <t>Disclosure of operating segments [line items]</t>
        </is>
      </c>
    </row>
    <row r="52">
      <c r="A52" s="4" t="inlineStr">
        <is>
          <t>Gold income</t>
        </is>
      </c>
      <c r="B52" s="5" t="n">
        <v>4969</v>
      </c>
      <c r="C52" s="5" t="n">
        <v>4054</v>
      </c>
      <c r="D52" s="5" t="n">
        <v>3784</v>
      </c>
    </row>
    <row r="53">
      <c r="A53" s="4" t="inlineStr">
        <is>
          <t>Operating segments | Geographical Segments</t>
        </is>
      </c>
    </row>
    <row r="54">
      <c r="A54" s="3" t="inlineStr">
        <is>
          <t>Disclosure of operating segments [line items]</t>
        </is>
      </c>
    </row>
    <row r="55">
      <c r="A55" s="4" t="inlineStr">
        <is>
          <t>Gold income</t>
        </is>
      </c>
      <c r="B55" s="5" t="n">
        <v>4969</v>
      </c>
      <c r="C55" s="5" t="n">
        <v>4054</v>
      </c>
      <c r="D55" s="5" t="n">
        <v>3784</v>
      </c>
    </row>
    <row r="56">
      <c r="A56" s="4" t="inlineStr">
        <is>
          <t>By product revenue</t>
        </is>
      </c>
      <c r="B56" s="5" t="n">
        <v>106</v>
      </c>
      <c r="C56" s="5" t="n">
        <v>87</v>
      </c>
      <c r="D56" s="5" t="n">
        <v>134</v>
      </c>
    </row>
    <row r="57">
      <c r="A57" s="4" t="inlineStr">
        <is>
          <t>Operating segments | Africa</t>
        </is>
      </c>
    </row>
    <row r="58">
      <c r="A58" s="3" t="inlineStr">
        <is>
          <t>Disclosure of operating segments [line items]</t>
        </is>
      </c>
    </row>
    <row r="59">
      <c r="A59" s="4" t="inlineStr">
        <is>
          <t>Gold income</t>
        </is>
      </c>
      <c r="B59" s="5" t="n">
        <v>2769</v>
      </c>
      <c r="C59" s="5" t="n">
        <v>2203</v>
      </c>
      <c r="D59" s="5" t="n">
        <v>1983</v>
      </c>
    </row>
    <row r="60">
      <c r="A60" s="4" t="inlineStr">
        <is>
          <t>By product revenue</t>
        </is>
      </c>
      <c r="B60" s="5" t="n">
        <v>4</v>
      </c>
      <c r="C60" s="5" t="n">
        <v>3</v>
      </c>
      <c r="D60" s="5" t="n">
        <v>4</v>
      </c>
    </row>
    <row r="61">
      <c r="A61" s="4" t="inlineStr">
        <is>
          <t>Operating segments | Australia</t>
        </is>
      </c>
    </row>
    <row r="62">
      <c r="A62" s="3" t="inlineStr">
        <is>
          <t>Disclosure of operating segments [line items]</t>
        </is>
      </c>
    </row>
    <row r="63">
      <c r="A63" s="4" t="inlineStr">
        <is>
          <t>Gold income</t>
        </is>
      </c>
      <c r="B63" s="5" t="n">
        <v>989</v>
      </c>
      <c r="C63" s="5" t="n">
        <v>851</v>
      </c>
      <c r="D63" s="5" t="n">
        <v>780</v>
      </c>
    </row>
    <row r="64">
      <c r="A64" s="4" t="inlineStr">
        <is>
          <t>By product revenue</t>
        </is>
      </c>
      <c r="B64" s="5" t="n">
        <v>3</v>
      </c>
      <c r="C64" s="5" t="n">
        <v>3</v>
      </c>
      <c r="D64" s="5" t="n">
        <v>2</v>
      </c>
    </row>
    <row r="65">
      <c r="A65" s="4" t="inlineStr">
        <is>
          <t>Operating segments | Americas</t>
        </is>
      </c>
    </row>
    <row r="66">
      <c r="A66" s="3" t="inlineStr">
        <is>
          <t>Disclosure of operating segments [line items]</t>
        </is>
      </c>
    </row>
    <row r="67">
      <c r="A67" s="4" t="inlineStr">
        <is>
          <t>Gold income</t>
        </is>
      </c>
      <c r="B67" s="5" t="n">
        <v>1211</v>
      </c>
      <c r="C67" s="5" t="n">
        <v>1000</v>
      </c>
      <c r="D67" s="5" t="n">
        <v>1021</v>
      </c>
    </row>
    <row r="68">
      <c r="A68" s="4" t="inlineStr">
        <is>
          <t>By product revenue</t>
        </is>
      </c>
      <c r="B68" s="5" t="n">
        <v>99</v>
      </c>
      <c r="C68" s="5" t="n">
        <v>81</v>
      </c>
      <c r="D68" s="5" t="n">
        <v>128</v>
      </c>
    </row>
    <row r="69">
      <c r="A69" s="4" t="inlineStr">
        <is>
          <t>Elimination of intersegment amounts | Equity-Accounted Investments</t>
        </is>
      </c>
    </row>
    <row r="70">
      <c r="A70" s="3" t="inlineStr">
        <is>
          <t>Disclosure of operating segments [line items]</t>
        </is>
      </c>
    </row>
    <row r="71">
      <c r="A71" s="4" t="inlineStr">
        <is>
          <t>Gold income</t>
        </is>
      </c>
      <c r="B71" s="5" t="n">
        <v>647</v>
      </c>
      <c r="C71" s="5" t="n">
        <v>615</v>
      </c>
      <c r="D71" s="5" t="n">
        <v>581</v>
      </c>
    </row>
    <row r="72">
      <c r="A72" s="4" t="inlineStr">
        <is>
          <t>By product revenue</t>
        </is>
      </c>
      <c r="B72" s="6" t="n">
        <v>-1</v>
      </c>
      <c r="C72" s="6" t="n">
        <v>-1</v>
      </c>
      <c r="D72" s="6" t="n">
        <v>-1</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Profit (Loss) and Expenses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Gross profit (loss)</t>
        </is>
      </c>
      <c r="B4" s="6" t="n">
        <v>1709</v>
      </c>
      <c r="C4" s="6" t="n">
        <v>904</v>
      </c>
      <c r="D4" s="6" t="n">
        <v>750</v>
      </c>
    </row>
    <row r="5">
      <c r="A5" s="4" t="inlineStr">
        <is>
          <t>Cost of sales</t>
        </is>
      </c>
      <c r="B5" s="5" t="n">
        <v>2699</v>
      </c>
      <c r="C5" s="5" t="n">
        <v>2626</v>
      </c>
      <c r="D5" s="5" t="n">
        <v>2584</v>
      </c>
    </row>
    <row r="6">
      <c r="A6" s="4" t="inlineStr">
        <is>
          <t>Amortisation</t>
        </is>
      </c>
      <c r="B6" s="5" t="n">
        <v>570</v>
      </c>
      <c r="C6" s="5" t="n">
        <v>583</v>
      </c>
      <c r="D6" s="5" t="n">
        <v>558</v>
      </c>
    </row>
    <row r="7">
      <c r="A7" s="4" t="inlineStr">
        <is>
          <t>Operating segments</t>
        </is>
      </c>
    </row>
    <row r="8">
      <c r="A8" s="3" t="inlineStr">
        <is>
          <t>Disclosure of operating segments [line items]</t>
        </is>
      </c>
    </row>
    <row r="9">
      <c r="A9" s="4" t="inlineStr">
        <is>
          <t>Gross profit (loss)</t>
        </is>
      </c>
      <c r="B9" s="5" t="n">
        <v>2017</v>
      </c>
      <c r="C9" s="5" t="n">
        <v>1092</v>
      </c>
      <c r="D9" s="5" t="n">
        <v>852</v>
      </c>
    </row>
    <row r="10">
      <c r="A10" s="4" t="inlineStr">
        <is>
          <t>Cost of sales</t>
        </is>
      </c>
      <c r="B10" s="5" t="n">
        <v>3039</v>
      </c>
      <c r="C10" s="5" t="n">
        <v>3054</v>
      </c>
      <c r="D10" s="5" t="n">
        <v>3064</v>
      </c>
    </row>
    <row r="11">
      <c r="A11" s="4" t="inlineStr">
        <is>
          <t>Amortisation</t>
        </is>
      </c>
      <c r="B11" s="5" t="n">
        <v>674</v>
      </c>
      <c r="C11" s="5" t="n">
        <v>720</v>
      </c>
      <c r="D11" s="5" t="n">
        <v>723</v>
      </c>
    </row>
    <row r="12">
      <c r="A12" s="4" t="inlineStr">
        <is>
          <t>Discontinued operations - South Africa</t>
        </is>
      </c>
    </row>
    <row r="13">
      <c r="A13" s="3" t="inlineStr">
        <is>
          <t>Disclosure of operating segments [line items]</t>
        </is>
      </c>
    </row>
    <row r="14">
      <c r="A14" s="4" t="inlineStr">
        <is>
          <t>Gross profit (loss)</t>
        </is>
      </c>
      <c r="B14" s="5" t="n">
        <v>83</v>
      </c>
      <c r="C14" s="5" t="n">
        <v>79</v>
      </c>
      <c r="D14" s="5" t="n">
        <v>22</v>
      </c>
    </row>
    <row r="15">
      <c r="A15" s="4" t="inlineStr">
        <is>
          <t>Cost of sales</t>
        </is>
      </c>
      <c r="B15" s="5" t="n">
        <v>287</v>
      </c>
      <c r="C15" s="5" t="n">
        <v>479</v>
      </c>
      <c r="D15" s="5" t="n">
        <v>589</v>
      </c>
    </row>
    <row r="16">
      <c r="A16" s="4" t="inlineStr">
        <is>
          <t>Amortisation</t>
        </is>
      </c>
      <c r="B16" s="5" t="n">
        <v>0</v>
      </c>
      <c r="C16" s="5" t="n">
        <v>61</v>
      </c>
      <c r="D16" s="5" t="n">
        <v>72</v>
      </c>
    </row>
    <row r="17">
      <c r="A17" s="4" t="inlineStr">
        <is>
          <t>Aggregate continuing and discontinued operations</t>
        </is>
      </c>
    </row>
    <row r="18">
      <c r="A18" s="3" t="inlineStr">
        <is>
          <t>Disclosure of operating segments [line items]</t>
        </is>
      </c>
    </row>
    <row r="19">
      <c r="A19" s="4" t="inlineStr">
        <is>
          <t>Gross profit (loss)</t>
        </is>
      </c>
      <c r="B19" s="5" t="n">
        <v>1792</v>
      </c>
      <c r="C19" s="5" t="n">
        <v>983</v>
      </c>
      <c r="D19" s="5" t="n">
        <v>772</v>
      </c>
    </row>
    <row r="20">
      <c r="A20" s="4" t="inlineStr">
        <is>
          <t>Cost of sales</t>
        </is>
      </c>
      <c r="B20" s="5" t="n">
        <v>2986</v>
      </c>
      <c r="C20" s="5" t="n">
        <v>3105</v>
      </c>
      <c r="D20" s="5" t="n">
        <v>3173</v>
      </c>
    </row>
    <row r="21">
      <c r="A21" s="4" t="inlineStr">
        <is>
          <t>Amortisation</t>
        </is>
      </c>
      <c r="B21" s="5" t="n">
        <v>570</v>
      </c>
      <c r="C21" s="5" t="n">
        <v>644</v>
      </c>
      <c r="D21" s="5" t="n">
        <v>630</v>
      </c>
    </row>
    <row r="22">
      <c r="A22" s="4" t="inlineStr">
        <is>
          <t>Africa | Operating segments</t>
        </is>
      </c>
    </row>
    <row r="23">
      <c r="A23" s="3" t="inlineStr">
        <is>
          <t>Disclosure of operating segments [line items]</t>
        </is>
      </c>
    </row>
    <row r="24">
      <c r="A24" s="4" t="inlineStr">
        <is>
          <t>Gross profit (loss)</t>
        </is>
      </c>
      <c r="B24" s="5" t="n">
        <v>1201</v>
      </c>
      <c r="C24" s="5" t="n">
        <v>605</v>
      </c>
      <c r="D24" s="5" t="n">
        <v>380</v>
      </c>
    </row>
    <row r="25">
      <c r="A25" s="4" t="inlineStr">
        <is>
          <t>Cost of sales</t>
        </is>
      </c>
      <c r="B25" s="5" t="n">
        <v>1572</v>
      </c>
      <c r="C25" s="5" t="n">
        <v>1601</v>
      </c>
      <c r="D25" s="5" t="n">
        <v>1607</v>
      </c>
    </row>
    <row r="26">
      <c r="A26" s="4" t="inlineStr">
        <is>
          <t>Amortisation</t>
        </is>
      </c>
      <c r="B26" s="5" t="n">
        <v>349</v>
      </c>
      <c r="C26" s="5" t="n">
        <v>367</v>
      </c>
      <c r="D26" s="5" t="n">
        <v>379</v>
      </c>
    </row>
    <row r="27">
      <c r="A27" s="4" t="inlineStr">
        <is>
          <t>Australia | Operating segments</t>
        </is>
      </c>
    </row>
    <row r="28">
      <c r="A28" s="3" t="inlineStr">
        <is>
          <t>Disclosure of operating segments [line items]</t>
        </is>
      </c>
    </row>
    <row r="29">
      <c r="A29" s="4" t="inlineStr">
        <is>
          <t>Gross profit (loss)</t>
        </is>
      </c>
      <c r="B29" s="5" t="n">
        <v>286</v>
      </c>
      <c r="C29" s="5" t="n">
        <v>221</v>
      </c>
      <c r="D29" s="5" t="n">
        <v>160</v>
      </c>
    </row>
    <row r="30">
      <c r="A30" s="4" t="inlineStr">
        <is>
          <t>Cost of sales</t>
        </is>
      </c>
      <c r="B30" s="5" t="n">
        <v>705</v>
      </c>
      <c r="C30" s="5" t="n">
        <v>632</v>
      </c>
      <c r="D30" s="5" t="n">
        <v>622</v>
      </c>
    </row>
    <row r="31">
      <c r="A31" s="4" t="inlineStr">
        <is>
          <t>Amortisation</t>
        </is>
      </c>
      <c r="B31" s="5" t="n">
        <v>160</v>
      </c>
      <c r="C31" s="5" t="n">
        <v>173</v>
      </c>
      <c r="D31" s="5" t="n">
        <v>149</v>
      </c>
    </row>
    <row r="32">
      <c r="A32" s="4" t="inlineStr">
        <is>
          <t>Americas | Operating segments</t>
        </is>
      </c>
    </row>
    <row r="33">
      <c r="A33" s="3" t="inlineStr">
        <is>
          <t>Disclosure of operating segments [line items]</t>
        </is>
      </c>
    </row>
    <row r="34">
      <c r="A34" s="4" t="inlineStr">
        <is>
          <t>Gross profit (loss)</t>
        </is>
      </c>
      <c r="B34" s="5" t="n">
        <v>532</v>
      </c>
      <c r="C34" s="5" t="n">
        <v>265</v>
      </c>
      <c r="D34" s="5" t="n">
        <v>310</v>
      </c>
    </row>
    <row r="35">
      <c r="A35" s="4" t="inlineStr">
        <is>
          <t>Cost of sales</t>
        </is>
      </c>
      <c r="B35" s="5" t="n">
        <v>764</v>
      </c>
      <c r="C35" s="5" t="n">
        <v>822</v>
      </c>
      <c r="D35" s="5" t="n">
        <v>838</v>
      </c>
    </row>
    <row r="36">
      <c r="A36" s="4" t="inlineStr">
        <is>
          <t>Amortisation</t>
        </is>
      </c>
      <c r="B36" s="5" t="n">
        <v>163</v>
      </c>
      <c r="C36" s="5" t="n">
        <v>177</v>
      </c>
      <c r="D36" s="5" t="n">
        <v>192</v>
      </c>
    </row>
    <row r="37">
      <c r="A37" s="4" t="inlineStr">
        <is>
          <t>Corporate and other | Operating segments</t>
        </is>
      </c>
    </row>
    <row r="38">
      <c r="A38" s="3" t="inlineStr">
        <is>
          <t>Disclosure of operating segments [line items]</t>
        </is>
      </c>
    </row>
    <row r="39">
      <c r="A39" s="4" t="inlineStr">
        <is>
          <t>Gross profit (loss)</t>
        </is>
      </c>
      <c r="B39" s="5" t="n">
        <v>-2</v>
      </c>
      <c r="C39" s="5" t="n">
        <v>1</v>
      </c>
      <c r="D39" s="5" t="n">
        <v>2</v>
      </c>
    </row>
    <row r="40">
      <c r="A40" s="4" t="inlineStr">
        <is>
          <t>Cost of sales</t>
        </is>
      </c>
      <c r="B40" s="5" t="n">
        <v>-2</v>
      </c>
      <c r="C40" s="5" t="n">
        <v>-1</v>
      </c>
      <c r="D40" s="5" t="n">
        <v>-3</v>
      </c>
    </row>
    <row r="41">
      <c r="A41" s="4" t="inlineStr">
        <is>
          <t>Amortisation</t>
        </is>
      </c>
      <c r="B41" s="5" t="n">
        <v>2</v>
      </c>
      <c r="C41" s="5" t="n">
        <v>3</v>
      </c>
      <c r="D41" s="5" t="n">
        <v>3</v>
      </c>
    </row>
    <row r="42">
      <c r="A42" s="4" t="inlineStr">
        <is>
          <t>Equity-Accounted Investments | Elimination of intersegment amounts</t>
        </is>
      </c>
    </row>
    <row r="43">
      <c r="A43" s="3" t="inlineStr">
        <is>
          <t>Disclosure of operating segments [line items]</t>
        </is>
      </c>
    </row>
    <row r="44">
      <c r="A44" s="4" t="inlineStr">
        <is>
          <t>Gross profit (loss)</t>
        </is>
      </c>
      <c r="B44" s="5" t="n">
        <v>-308</v>
      </c>
      <c r="C44" s="5" t="n">
        <v>-188</v>
      </c>
      <c r="D44" s="5" t="n">
        <v>-102</v>
      </c>
    </row>
    <row r="45">
      <c r="A45" s="4" t="inlineStr">
        <is>
          <t>Cost of sales</t>
        </is>
      </c>
      <c r="B45" s="5" t="n">
        <v>-340</v>
      </c>
      <c r="C45" s="5" t="n">
        <v>-428</v>
      </c>
      <c r="D45" s="5" t="n">
        <v>-480</v>
      </c>
    </row>
    <row r="46">
      <c r="A46" s="4" t="inlineStr">
        <is>
          <t>Amortisation</t>
        </is>
      </c>
      <c r="B46" s="6" t="n">
        <v>-104</v>
      </c>
      <c r="C46" s="6" t="n">
        <v>-137</v>
      </c>
      <c r="D46" s="6" t="n">
        <v>-165</v>
      </c>
    </row>
    <row r="47">
      <c r="A47" s="4" t="inlineStr">
        <is>
          <t>Gold, ounces | Two customers</t>
        </is>
      </c>
    </row>
    <row r="48">
      <c r="A48" s="3" t="inlineStr">
        <is>
          <t>Disclosure of operating segments [line items]</t>
        </is>
      </c>
    </row>
    <row r="49">
      <c r="A49" s="4" t="inlineStr">
        <is>
          <t>Percentage of gold sold to two customers (in percent)</t>
        </is>
      </c>
      <c r="B49" s="4" t="inlineStr">
        <is>
          <t>38.00%</t>
        </is>
      </c>
    </row>
    <row r="50">
      <c r="A50" s="4" t="inlineStr">
        <is>
          <t>Gold, ounces | ANZ Investment Bank Ltd</t>
        </is>
      </c>
    </row>
    <row r="51">
      <c r="A51" s="3" t="inlineStr">
        <is>
          <t>Disclosure of operating segments [line items]</t>
        </is>
      </c>
    </row>
    <row r="52">
      <c r="A52" s="4" t="inlineStr">
        <is>
          <t>Percentage of gold sold to two customers (in percent)</t>
        </is>
      </c>
      <c r="B52" s="4" t="inlineStr">
        <is>
          <t>18.00%</t>
        </is>
      </c>
    </row>
    <row r="53">
      <c r="A53" s="4" t="inlineStr">
        <is>
          <t>Gold, ounces | Standard Chartered Bank</t>
        </is>
      </c>
    </row>
    <row r="54">
      <c r="A54" s="3" t="inlineStr">
        <is>
          <t>Disclosure of operating segments [line items]</t>
        </is>
      </c>
    </row>
    <row r="55">
      <c r="A55" s="4" t="inlineStr">
        <is>
          <t>Percentage of gold sold to two customers (in percent)</t>
        </is>
      </c>
      <c r="B55" s="4" t="inlineStr">
        <is>
          <t>20.00%</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AL INFORMATION - Assets, Non-Current Assets, Capital Expenditures (Details) - USD ($) $ in Million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Total assets</t>
        </is>
      </c>
      <c r="B4" s="6" t="n">
        <v>7672</v>
      </c>
      <c r="C4" s="6" t="n">
        <v>6863</v>
      </c>
      <c r="D4" s="6" t="n">
        <v>6643</v>
      </c>
    </row>
    <row r="5">
      <c r="A5" s="4" t="inlineStr">
        <is>
          <t>Capital expenditure</t>
        </is>
      </c>
      <c r="B5" s="5" t="n">
        <v>736</v>
      </c>
      <c r="C5" s="5" t="n">
        <v>763</v>
      </c>
      <c r="D5" s="5" t="n">
        <v>652</v>
      </c>
    </row>
    <row r="6">
      <c r="A6" s="4" t="inlineStr">
        <is>
          <t>Goodwill</t>
        </is>
      </c>
      <c r="B6" s="5" t="n">
        <v>126</v>
      </c>
      <c r="C6" s="5" t="n">
        <v>116</v>
      </c>
      <c r="D6" s="5" t="n">
        <v>116</v>
      </c>
    </row>
    <row r="7">
      <c r="A7" s="4" t="inlineStr">
        <is>
          <t>Assets held for sale</t>
        </is>
      </c>
      <c r="B7" s="5" t="n">
        <v>0</v>
      </c>
      <c r="C7" s="5" t="n">
        <v>601</v>
      </c>
      <c r="D7" s="5" t="n">
        <v>0</v>
      </c>
    </row>
    <row r="8">
      <c r="A8" s="4" t="inlineStr">
        <is>
          <t>South Africa</t>
        </is>
      </c>
    </row>
    <row r="9">
      <c r="A9" s="3" t="inlineStr">
        <is>
          <t>Disclosure of operating segments [line items]</t>
        </is>
      </c>
    </row>
    <row r="10">
      <c r="A10" s="4" t="inlineStr">
        <is>
          <t>Total assets</t>
        </is>
      </c>
      <c r="B10" s="5" t="n">
        <v>0</v>
      </c>
      <c r="C10" s="5" t="n">
        <v>697</v>
      </c>
      <c r="D10" s="5" t="n">
        <v>1106</v>
      </c>
    </row>
    <row r="11">
      <c r="A11" s="4" t="inlineStr">
        <is>
          <t>Assets held for sale</t>
        </is>
      </c>
      <c r="C11" s="5" t="n">
        <v>581</v>
      </c>
    </row>
    <row r="12">
      <c r="A12" s="4" t="inlineStr">
        <is>
          <t>Pre-tax impairment reversals and derecognition of assets</t>
        </is>
      </c>
      <c r="B12" s="5" t="n">
        <v>17</v>
      </c>
      <c r="C12" s="5" t="n">
        <v>556</v>
      </c>
      <c r="D12" s="5" t="n">
        <v>98</v>
      </c>
    </row>
    <row r="13">
      <c r="A13" s="4" t="inlineStr">
        <is>
          <t>Africa</t>
        </is>
      </c>
    </row>
    <row r="14">
      <c r="A14" s="3" t="inlineStr">
        <is>
          <t>Disclosure of operating segments [line items]</t>
        </is>
      </c>
    </row>
    <row r="15">
      <c r="A15" s="4" t="inlineStr">
        <is>
          <t>Total assets</t>
        </is>
      </c>
      <c r="B15" s="5" t="n">
        <v>3956</v>
      </c>
      <c r="C15" s="5" t="n">
        <v>3514</v>
      </c>
      <c r="D15" s="5" t="n">
        <v>3135</v>
      </c>
    </row>
    <row r="16">
      <c r="A16" s="4" t="inlineStr">
        <is>
          <t>Assets held for sale</t>
        </is>
      </c>
      <c r="C16" s="5" t="n">
        <v>20</v>
      </c>
    </row>
    <row r="17">
      <c r="A17" s="4" t="inlineStr">
        <is>
          <t>Pre-tax impairment reversals and derecognition of assets</t>
        </is>
      </c>
      <c r="B17" s="5" t="n">
        <v>0</v>
      </c>
      <c r="C17" s="5" t="n">
        <v>2</v>
      </c>
      <c r="D17" s="5" t="n">
        <v>5</v>
      </c>
    </row>
    <row r="18">
      <c r="A18" s="4" t="inlineStr">
        <is>
          <t>Australia</t>
        </is>
      </c>
    </row>
    <row r="19">
      <c r="A19" s="3" t="inlineStr">
        <is>
          <t>Disclosure of operating segments [line items]</t>
        </is>
      </c>
    </row>
    <row r="20">
      <c r="A20" s="4" t="inlineStr">
        <is>
          <t>Total assets</t>
        </is>
      </c>
      <c r="B20" s="5" t="n">
        <v>1044</v>
      </c>
      <c r="C20" s="5" t="n">
        <v>972</v>
      </c>
      <c r="D20" s="5" t="n">
        <v>888</v>
      </c>
    </row>
    <row r="21">
      <c r="A21" s="4" t="inlineStr">
        <is>
          <t>Goodwill</t>
        </is>
      </c>
      <c r="B21" s="5" t="n">
        <v>118</v>
      </c>
      <c r="C21" s="5" t="n">
        <v>108</v>
      </c>
      <c r="D21" s="5" t="n">
        <v>108</v>
      </c>
    </row>
    <row r="22">
      <c r="A22" s="4" t="inlineStr">
        <is>
          <t>Americas</t>
        </is>
      </c>
    </row>
    <row r="23">
      <c r="A23" s="3" t="inlineStr">
        <is>
          <t>Disclosure of operating segments [line items]</t>
        </is>
      </c>
    </row>
    <row r="24">
      <c r="A24" s="4" t="inlineStr">
        <is>
          <t>Total assets</t>
        </is>
      </c>
      <c r="B24" s="5" t="n">
        <v>1626</v>
      </c>
      <c r="C24" s="5" t="n">
        <v>1427</v>
      </c>
      <c r="D24" s="5" t="n">
        <v>1286</v>
      </c>
    </row>
    <row r="25">
      <c r="A25" s="4" t="inlineStr">
        <is>
          <t>Goodwill</t>
        </is>
      </c>
      <c r="B25" s="5" t="n">
        <v>8</v>
      </c>
      <c r="C25" s="5" t="n">
        <v>8</v>
      </c>
      <c r="D25" s="5" t="n">
        <v>8</v>
      </c>
    </row>
    <row r="26">
      <c r="A26" s="4" t="inlineStr">
        <is>
          <t>Pre-tax impairment reversals and derecognition of assets</t>
        </is>
      </c>
      <c r="B26" s="5" t="n">
        <v>0</v>
      </c>
      <c r="C26" s="5" t="n">
        <v>1</v>
      </c>
      <c r="D26" s="5" t="n">
        <v>1</v>
      </c>
    </row>
    <row r="27">
      <c r="A27" s="4" t="inlineStr">
        <is>
          <t>Corporate and other</t>
        </is>
      </c>
    </row>
    <row r="28">
      <c r="A28" s="3" t="inlineStr">
        <is>
          <t>Disclosure of operating segments [line items]</t>
        </is>
      </c>
    </row>
    <row r="29">
      <c r="A29" s="4" t="inlineStr">
        <is>
          <t>Total assets</t>
        </is>
      </c>
      <c r="B29" s="5" t="n">
        <v>1046</v>
      </c>
      <c r="C29" s="5" t="n">
        <v>253</v>
      </c>
      <c r="D29" s="5" t="n">
        <v>228</v>
      </c>
    </row>
    <row r="30">
      <c r="A30" s="4" t="inlineStr">
        <is>
          <t>South Africa</t>
        </is>
      </c>
    </row>
    <row r="31">
      <c r="A31" s="3" t="inlineStr">
        <is>
          <t>Disclosure of operating segments [line items]</t>
        </is>
      </c>
    </row>
    <row r="32">
      <c r="A32" s="4" t="inlineStr">
        <is>
          <t>Non-current assets</t>
        </is>
      </c>
      <c r="B32" s="5" t="n">
        <v>59</v>
      </c>
      <c r="C32" s="5" t="n">
        <v>25</v>
      </c>
      <c r="D32" s="5" t="n">
        <v>1005</v>
      </c>
    </row>
    <row r="33">
      <c r="A33" s="4" t="inlineStr">
        <is>
          <t>Foreign entities</t>
        </is>
      </c>
    </row>
    <row r="34">
      <c r="A34" s="3" t="inlineStr">
        <is>
          <t>Disclosure of operating segments [line items]</t>
        </is>
      </c>
    </row>
    <row r="35">
      <c r="A35" s="4" t="inlineStr">
        <is>
          <t>Non-current assets</t>
        </is>
      </c>
      <c r="B35" s="5" t="n">
        <v>5053</v>
      </c>
      <c r="C35" s="5" t="n">
        <v>4644</v>
      </c>
      <c r="D35" s="5" t="n">
        <v>4234</v>
      </c>
    </row>
    <row r="36">
      <c r="A36" s="4" t="inlineStr">
        <is>
          <t>DRC</t>
        </is>
      </c>
    </row>
    <row r="37">
      <c r="A37" s="3" t="inlineStr">
        <is>
          <t>Disclosure of operating segments [line items]</t>
        </is>
      </c>
    </row>
    <row r="38">
      <c r="A38" s="4" t="inlineStr">
        <is>
          <t>Non-current assets</t>
        </is>
      </c>
      <c r="B38" s="5" t="n">
        <v>1604</v>
      </c>
      <c r="C38" s="5" t="n">
        <v>1506</v>
      </c>
      <c r="D38" s="5" t="n">
        <v>1439</v>
      </c>
    </row>
    <row r="39">
      <c r="A39" s="4" t="inlineStr">
        <is>
          <t>Ghana</t>
        </is>
      </c>
    </row>
    <row r="40">
      <c r="A40" s="3" t="inlineStr">
        <is>
          <t>Disclosure of operating segments [line items]</t>
        </is>
      </c>
    </row>
    <row r="41">
      <c r="A41" s="4" t="inlineStr">
        <is>
          <t>Non-current assets</t>
        </is>
      </c>
      <c r="B41" s="5" t="n">
        <v>915</v>
      </c>
      <c r="C41" s="5" t="n">
        <v>758</v>
      </c>
      <c r="D41" s="5" t="n">
        <v>550</v>
      </c>
    </row>
    <row r="42">
      <c r="A42" s="4" t="inlineStr">
        <is>
          <t>Tanzania</t>
        </is>
      </c>
    </row>
    <row r="43">
      <c r="A43" s="3" t="inlineStr">
        <is>
          <t>Disclosure of operating segments [line items]</t>
        </is>
      </c>
    </row>
    <row r="44">
      <c r="A44" s="4" t="inlineStr">
        <is>
          <t>Non-current assets</t>
        </is>
      </c>
      <c r="B44" s="5" t="n">
        <v>425</v>
      </c>
      <c r="C44" s="5" t="n">
        <v>379</v>
      </c>
      <c r="D44" s="5" t="n">
        <v>369</v>
      </c>
    </row>
    <row r="45">
      <c r="A45" s="4" t="inlineStr">
        <is>
          <t>Australia</t>
        </is>
      </c>
    </row>
    <row r="46">
      <c r="A46" s="3" t="inlineStr">
        <is>
          <t>Disclosure of operating segments [line items]</t>
        </is>
      </c>
    </row>
    <row r="47">
      <c r="A47" s="4" t="inlineStr">
        <is>
          <t>Non-current assets</t>
        </is>
      </c>
      <c r="B47" s="5" t="n">
        <v>849</v>
      </c>
      <c r="C47" s="5" t="n">
        <v>817</v>
      </c>
      <c r="D47" s="5" t="n">
        <v>718</v>
      </c>
    </row>
    <row r="48">
      <c r="A48" s="4" t="inlineStr">
        <is>
          <t>Brazil</t>
        </is>
      </c>
    </row>
    <row r="49">
      <c r="A49" s="3" t="inlineStr">
        <is>
          <t>Disclosure of operating segments [line items]</t>
        </is>
      </c>
    </row>
    <row r="50">
      <c r="A50" s="4" t="inlineStr">
        <is>
          <t>Non-current assets</t>
        </is>
      </c>
      <c r="B50" s="5" t="n">
        <v>627</v>
      </c>
      <c r="C50" s="5" t="n">
        <v>625</v>
      </c>
      <c r="D50" s="5" t="n">
        <v>615</v>
      </c>
    </row>
    <row r="51">
      <c r="A51" s="4" t="inlineStr">
        <is>
          <t>Operating segments</t>
        </is>
      </c>
    </row>
    <row r="52">
      <c r="A52" s="3" t="inlineStr">
        <is>
          <t>Disclosure of operating segments [line items]</t>
        </is>
      </c>
    </row>
    <row r="53">
      <c r="A53" s="4" t="inlineStr">
        <is>
          <t>Capital expenditure</t>
        </is>
      </c>
      <c r="B53" s="5" t="n">
        <v>757</v>
      </c>
      <c r="C53" s="5" t="n">
        <v>754</v>
      </c>
      <c r="D53" s="5" t="n">
        <v>645</v>
      </c>
    </row>
    <row r="54">
      <c r="A54" s="4" t="inlineStr">
        <is>
          <t>Operating segments | Africa</t>
        </is>
      </c>
    </row>
    <row r="55">
      <c r="A55" s="3" t="inlineStr">
        <is>
          <t>Disclosure of operating segments [line items]</t>
        </is>
      </c>
    </row>
    <row r="56">
      <c r="A56" s="4" t="inlineStr">
        <is>
          <t>Capital expenditure</t>
        </is>
      </c>
      <c r="B56" s="5" t="n">
        <v>397</v>
      </c>
      <c r="C56" s="5" t="n">
        <v>410</v>
      </c>
      <c r="D56" s="5" t="n">
        <v>313</v>
      </c>
    </row>
    <row r="57">
      <c r="A57" s="4" t="inlineStr">
        <is>
          <t>Operating segments | Australia</t>
        </is>
      </c>
    </row>
    <row r="58">
      <c r="A58" s="3" t="inlineStr">
        <is>
          <t>Disclosure of operating segments [line items]</t>
        </is>
      </c>
    </row>
    <row r="59">
      <c r="A59" s="4" t="inlineStr">
        <is>
          <t>Capital expenditure</t>
        </is>
      </c>
      <c r="B59" s="5" t="n">
        <v>143</v>
      </c>
      <c r="C59" s="5" t="n">
        <v>149</v>
      </c>
      <c r="D59" s="5" t="n">
        <v>156</v>
      </c>
    </row>
    <row r="60">
      <c r="A60" s="4" t="inlineStr">
        <is>
          <t>Operating segments | Americas</t>
        </is>
      </c>
    </row>
    <row r="61">
      <c r="A61" s="3" t="inlineStr">
        <is>
          <t>Disclosure of operating segments [line items]</t>
        </is>
      </c>
    </row>
    <row r="62">
      <c r="A62" s="4" t="inlineStr">
        <is>
          <t>Capital expenditure</t>
        </is>
      </c>
      <c r="B62" s="5" t="n">
        <v>217</v>
      </c>
      <c r="C62" s="5" t="n">
        <v>195</v>
      </c>
      <c r="D62" s="5" t="n">
        <v>176</v>
      </c>
    </row>
    <row r="63">
      <c r="A63" s="4" t="inlineStr">
        <is>
          <t>Elimination of intersegment amounts | Equity-Accounted Investments</t>
        </is>
      </c>
    </row>
    <row r="64">
      <c r="A64" s="3" t="inlineStr">
        <is>
          <t>Disclosure of operating segments [line items]</t>
        </is>
      </c>
    </row>
    <row r="65">
      <c r="A65" s="4" t="inlineStr">
        <is>
          <t>Capital expenditure</t>
        </is>
      </c>
      <c r="B65" s="5" t="n">
        <v>-56</v>
      </c>
      <c r="C65" s="5" t="n">
        <v>-51</v>
      </c>
      <c r="D65" s="5" t="n">
        <v>-69</v>
      </c>
    </row>
    <row r="66">
      <c r="A66" s="4" t="inlineStr">
        <is>
          <t>Discontinued operations - South Africa</t>
        </is>
      </c>
    </row>
    <row r="67">
      <c r="A67" s="3" t="inlineStr">
        <is>
          <t>Disclosure of operating segments [line items]</t>
        </is>
      </c>
    </row>
    <row r="68">
      <c r="A68" s="4" t="inlineStr">
        <is>
          <t>Capital expenditure</t>
        </is>
      </c>
      <c r="B68" s="5" t="n">
        <v>35</v>
      </c>
      <c r="C68" s="5" t="n">
        <v>60</v>
      </c>
      <c r="D68" s="5" t="n">
        <v>76</v>
      </c>
    </row>
    <row r="69">
      <c r="A69" s="4" t="inlineStr">
        <is>
          <t>Aggregate continuing and discontinued operations</t>
        </is>
      </c>
    </row>
    <row r="70">
      <c r="A70" s="3" t="inlineStr">
        <is>
          <t>Disclosure of operating segments [line items]</t>
        </is>
      </c>
    </row>
    <row r="71">
      <c r="A71" s="4" t="inlineStr">
        <is>
          <t>Capital expenditure</t>
        </is>
      </c>
      <c r="B71" s="6" t="n">
        <v>792</v>
      </c>
      <c r="C71" s="6" t="n">
        <v>814</v>
      </c>
      <c r="D71" s="6" t="n">
        <v>72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VENUE FROM PRODUCT SALES (Details) - USD ($) $ in Millions</t>
        </is>
      </c>
      <c r="B1" s="2" t="inlineStr">
        <is>
          <t>12 Months Ended</t>
        </is>
      </c>
    </row>
    <row r="2">
      <c r="B2" s="2" t="inlineStr">
        <is>
          <t>Dec. 31, 2020</t>
        </is>
      </c>
      <c r="C2" s="2" t="inlineStr">
        <is>
          <t>Dec. 31, 2019</t>
        </is>
      </c>
      <c r="D2" s="2" t="inlineStr">
        <is>
          <t>Dec. 31, 2018</t>
        </is>
      </c>
    </row>
    <row r="3">
      <c r="A3" s="3" t="inlineStr">
        <is>
          <t>Disclosure of revenue [Abstract]</t>
        </is>
      </c>
    </row>
    <row r="4">
      <c r="A4" s="4" t="inlineStr">
        <is>
          <t>Gold income (note 2)</t>
        </is>
      </c>
      <c r="B4" s="6" t="n">
        <v>4322</v>
      </c>
      <c r="C4" s="6" t="n">
        <v>3439</v>
      </c>
      <c r="D4" s="6" t="n">
        <v>3203</v>
      </c>
    </row>
    <row r="5">
      <c r="A5" s="4" t="inlineStr">
        <is>
          <t>By-products (note 2)</t>
        </is>
      </c>
      <c r="B5" s="5" t="n">
        <v>105</v>
      </c>
      <c r="C5" s="5" t="n">
        <v>86</v>
      </c>
      <c r="D5" s="5" t="n">
        <v>133</v>
      </c>
    </row>
    <row r="6">
      <c r="A6" s="4" t="inlineStr">
        <is>
          <t>Revenue from product sales</t>
        </is>
      </c>
      <c r="B6" s="6" t="n">
        <v>4427</v>
      </c>
      <c r="C6" s="6" t="n">
        <v>3525</v>
      </c>
      <c r="D6" s="6" t="n">
        <v>333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AL INFORMATION</t>
        </is>
      </c>
      <c r="B1" s="2" t="inlineStr">
        <is>
          <t>12 Months Ended</t>
        </is>
      </c>
    </row>
    <row r="2">
      <c r="B2" s="2" t="inlineStr">
        <is>
          <t>Dec. 31, 2020</t>
        </is>
      </c>
    </row>
    <row r="3">
      <c r="A3" s="3" t="inlineStr">
        <is>
          <t>Disclosure of entity's operating segments [Abstract]</t>
        </is>
      </c>
    </row>
    <row r="4">
      <c r="A4" s="4" t="inlineStr">
        <is>
          <t>SEGMENTAL INFORMATION</t>
        </is>
      </c>
      <c r="B4" s="4" t="inlineStr">
        <is>
          <t>SEGMENTAL INFORMATION AngloGold Ashanti Limited’s operating segments are being reported based on the financial information provided to the Chief Executive Officer and the Executive Committee, collectively identified as the Chief Operating Decision Maker (CODM). The group produces gold as its primary product and does not have distinct divisional segments in terms of principal business activity, but manages its business on the basis of different geographic segments (including equity accounted joint venture investments). Individual members of the Executive Committee are responsible for geographic regions of the business. Group analysis by origin is as follows: Figures in millions Gold income US Dollars 2020 2019 2018 Geographical analysis of gold income by origin is as follows: Africa (1) 2,769 2,203 1,983 Australia 989 851 780 Americas 1,211 1,000 1,021 4,969 4,054 3,784 Equity-accounted joint ventures included above (647) (615) (581) Continuing operations 4,322 3,439 3,203 Discontinued operations - South Africa 408 554 602 4,730 3,993 3,805 Foreign countries included in the above and considered material are: Australia 989 851 780 Argentina — 387 Brazil 853 679 — Ghana 536 — — Tanzania 1,133 849 715 DRC 647 504 468 Geographical analysis of gold income by destination is as follows: South Africa 943 981 946 North America 580 486 450 South America 1 — — Australia 989 851 780 Europe 358 329 387 United Kingdom 2,098 1,407 1,221 4,969 4,054 3,784 Equity-accounted joint ventures included above (647) (615) (581) Continuing operations 4,322 3,439 3,203 Discontinued operations - South Africa 408 554 602 Continuing and discontinued operations 4,730 3,993 3,805 Figures in millions By product revenue US Dollars 2020 2019 2018 Africa (1) 4 3 4 Australia 3 3 2 Americas 99 81 128 106 87 134 Equity-accounted joint ventures included above (1) (1) (1) Continuing operations 105 86 133 Discontinued operations - South Africa 1 1 6 106 87 139 The group's revenue is mainly derived from gold income. Approximately 38% of the group's total gold produced is sold to two customers of the group: ANZ Investment Bank Ltd 18% and Standard Chartered Bank 20%. Due to the diversity and depth of the total gold market, the bullion banks do not possess significant pricing power. Figures in millions Gross profit (loss) (2) US Dollars 2020 2019 2018 Africa (1) 1,201 605 380 Australia 286 221 160 Americas (1) 532 265 310 Corporate and other (2) 1 2 2,017 1,092 852 Equity-accounted joint ventures included above (308) (188) (102) Continuing operations 1,709 904 750 Discontinued operations - South Africa 83 79 22 1,792 983 772 Figures in millions Cost of sales US Dollars 2020 2019 2018 Africa (1) 1,572 1,601 1,607 Australia 705 632 622 Americas (1) 764 822 838 Corporate and other (2) (1) (3) 3,039 3,054 3,064 Equity-accounted joint ventures included above (340) (428) (480) Continuing operations 2,699 2,626 2,584 Discontinued operations - South Africa 287 479 589 2,986 3,105 3,173 Figures in millions Amortisation US Dollars 2020 2019 2018 Africa (1) 349 367 379 Australia 160 173 149 Americas (1) 163 177 192 Corporate and other 2 3 3 674 720 723 Equity-accounted joint ventures included above (104) (137) (165) Continuing operations 570 583 558 Discontinued operations - South Africa — 61 72 570 644 630 Figures in millions Total assets (1)(3)(4) US Dollars 2020 2019 2018 South Africa — 697 1,106 Africa 3,956 3,514 3,135 Australia 1,044 972 888 Americas 1,626 1,427 1,286 Corporate and other 1,046 253 228 7,672 6,863 6,643 Figures in millions Non-current assets (5) US Dollars 2020 2019 2018 Non-current assets considered material, by country are: South Africa 59 25 1,005 Foreign entities 5,053 4,644 4,234 DRC 1,604 1,506 1,439 Ghana 915 758 550 Tanzania 425 379 369 Australia 849 817 718 Brazil 627 625 615 Figures in millions Capital expenditure US Dollars 2020 2019 2018 Africa (1) 397 410 313 Australia 143 149 156 Americas (1) 217 195 176 Continuing operations 757 754 645 Discontinued operations - South Africa 35 60 76 792 814 721 Equity-accounted joint ventures included above (56) (51) (69) 736 763 652 (1) Includes equity-accounted joint ventures. (2) The group's segmental profit measure is gross profit (loss), which excludes the results of associates and joint ventures. For the reconciliation of gross profit (loss) to profit before taxation and discontinued operations, refer to the group income statement. (3) Total assets include allocated goodwill of $118m (2019: $108m; 2018: $108m) for Australia and $8m (2019: $8m; 2018: $8m) for Americas (note 17). In 2019, the South African segment included assets held for sale of $581m and the Africa Region segment included assets held for sale of $20m. (4) In 2020, pre-tax impairment reversals and derecognition of assets of $17m were accounted for in South Africa (2019: $556m; 2018: $98m), Africa Region of nil (2019: $2m; 2018: $5m) and the Americas of nil (2019: $1m; 2018: $1m). (5) Non-current assets exclude financial instruments and deferred tax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COST OF SALES (Details) - USD ($) $ in Millions</t>
        </is>
      </c>
      <c r="B1" s="2" t="inlineStr">
        <is>
          <t>12 Months Ended</t>
        </is>
      </c>
    </row>
    <row r="2">
      <c r="B2" s="2" t="inlineStr">
        <is>
          <t>Dec. 31, 2020</t>
        </is>
      </c>
      <c r="C2" s="2" t="inlineStr">
        <is>
          <t>Dec. 31, 2019</t>
        </is>
      </c>
      <c r="D2" s="2" t="inlineStr">
        <is>
          <t>Dec. 31, 2018</t>
        </is>
      </c>
    </row>
    <row r="3">
      <c r="A3" s="3" t="inlineStr">
        <is>
          <t>Cost of Sales [Abstract]</t>
        </is>
      </c>
    </row>
    <row r="4">
      <c r="A4" s="4" t="inlineStr">
        <is>
          <t>Cash operating costs</t>
        </is>
      </c>
      <c r="B4" s="6" t="n">
        <v>1881</v>
      </c>
      <c r="C4" s="6" t="n">
        <v>1831</v>
      </c>
      <c r="D4" s="6" t="n">
        <v>1850</v>
      </c>
    </row>
    <row r="5">
      <c r="A5" s="4" t="inlineStr">
        <is>
          <t>Royalties</t>
        </is>
      </c>
      <c r="B5" s="5" t="n">
        <v>181</v>
      </c>
      <c r="C5" s="5" t="n">
        <v>137</v>
      </c>
      <c r="D5" s="5" t="n">
        <v>133</v>
      </c>
    </row>
    <row r="6">
      <c r="A6" s="4" t="inlineStr">
        <is>
          <t>Other cash costs</t>
        </is>
      </c>
      <c r="B6" s="5" t="n">
        <v>12</v>
      </c>
      <c r="C6" s="5" t="n">
        <v>13</v>
      </c>
      <c r="D6" s="5" t="n">
        <v>13</v>
      </c>
    </row>
    <row r="7">
      <c r="A7" s="4" t="inlineStr">
        <is>
          <t>Total cash costs</t>
        </is>
      </c>
      <c r="B7" s="5" t="n">
        <v>2074</v>
      </c>
      <c r="C7" s="5" t="n">
        <v>1981</v>
      </c>
      <c r="D7" s="5" t="n">
        <v>1996</v>
      </c>
    </row>
    <row r="8">
      <c r="A8" s="4" t="inlineStr">
        <is>
          <t>Retrenchment costs</t>
        </is>
      </c>
      <c r="B8" s="5" t="n">
        <v>2</v>
      </c>
      <c r="C8" s="5" t="n">
        <v>4</v>
      </c>
      <c r="D8" s="5" t="n">
        <v>4</v>
      </c>
    </row>
    <row r="9">
      <c r="A9" s="4" t="inlineStr">
        <is>
          <t>Rehabilitation and other non-cash costs</t>
        </is>
      </c>
      <c r="B9" s="5" t="n">
        <v>32</v>
      </c>
      <c r="C9" s="5" t="n">
        <v>53</v>
      </c>
      <c r="D9" s="5" t="n">
        <v>17</v>
      </c>
    </row>
    <row r="10">
      <c r="A10" s="4" t="inlineStr">
        <is>
          <t>Amortisation of tangible assets (notes 32 and 36)</t>
        </is>
      </c>
      <c r="B10" s="5" t="n">
        <v>521</v>
      </c>
      <c r="C10" s="5" t="n">
        <v>538</v>
      </c>
      <c r="D10" s="5" t="n">
        <v>553</v>
      </c>
    </row>
    <row r="11">
      <c r="A11" s="4" t="inlineStr">
        <is>
          <t>Amortisation of right of use assets (notes 16, 32 and 36)</t>
        </is>
      </c>
      <c r="B11" s="5" t="n">
        <v>47</v>
      </c>
      <c r="C11" s="5" t="n">
        <v>42</v>
      </c>
      <c r="D11" s="5" t="n">
        <v>0</v>
      </c>
    </row>
    <row r="12">
      <c r="A12" s="4" t="inlineStr">
        <is>
          <t>Amortisation of intangible assets (notes 32 and 36)</t>
        </is>
      </c>
      <c r="B12" s="5" t="n">
        <v>2</v>
      </c>
      <c r="C12" s="5" t="n">
        <v>3</v>
      </c>
      <c r="D12" s="5" t="n">
        <v>5</v>
      </c>
    </row>
    <row r="13">
      <c r="A13" s="4" t="inlineStr">
        <is>
          <t>Inventory change</t>
        </is>
      </c>
      <c r="B13" s="5" t="n">
        <v>21</v>
      </c>
      <c r="C13" s="5" t="n">
        <v>5</v>
      </c>
      <c r="D13" s="5" t="n">
        <v>9</v>
      </c>
    </row>
    <row r="14">
      <c r="A14" s="4" t="inlineStr">
        <is>
          <t>Cost of sales</t>
        </is>
      </c>
      <c r="B14" s="6" t="n">
        <v>2699</v>
      </c>
      <c r="C14" s="6" t="n">
        <v>2626</v>
      </c>
      <c r="D14" s="6" t="n">
        <v>258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RPORATE ADMINISTRATION, MARKETING AND OTHER COSTS (Details) - USD ($) $ in Millions</t>
        </is>
      </c>
      <c r="B1" s="2" t="inlineStr">
        <is>
          <t>12 Months Ended</t>
        </is>
      </c>
    </row>
    <row r="2">
      <c r="B2" s="2" t="inlineStr">
        <is>
          <t>Dec. 31, 2020</t>
        </is>
      </c>
      <c r="C2" s="2" t="inlineStr">
        <is>
          <t>Dec. 31, 2019</t>
        </is>
      </c>
      <c r="D2" s="2" t="inlineStr">
        <is>
          <t>Dec. 31, 2018</t>
        </is>
      </c>
    </row>
    <row r="3">
      <c r="A3" s="3" t="inlineStr">
        <is>
          <t>Disclosure of other operating expenses [Abstract]</t>
        </is>
      </c>
    </row>
    <row r="4">
      <c r="A4" s="4" t="inlineStr">
        <is>
          <t>Corporate administration expenses</t>
        </is>
      </c>
      <c r="B4" s="6" t="n">
        <v>59</v>
      </c>
      <c r="C4" s="6" t="n">
        <v>63</v>
      </c>
      <c r="D4" s="6" t="n">
        <v>60</v>
      </c>
    </row>
    <row r="5">
      <c r="A5" s="4" t="inlineStr">
        <is>
          <t>Share scheme and related costs</t>
        </is>
      </c>
      <c r="B5" s="5" t="n">
        <v>9</v>
      </c>
      <c r="C5" s="5" t="n">
        <v>19</v>
      </c>
      <c r="D5" s="5" t="n">
        <v>16</v>
      </c>
    </row>
    <row r="6">
      <c r="A6" s="4" t="inlineStr">
        <is>
          <t>Selling, general and administrative expense</t>
        </is>
      </c>
      <c r="B6" s="6" t="n">
        <v>68</v>
      </c>
      <c r="C6" s="6" t="n">
        <v>82</v>
      </c>
      <c r="D6" s="6" t="n">
        <v>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OTHER EXPENSE (INCOME) (Details) - USD ($) $ in Millions</t>
        </is>
      </c>
      <c r="B1" s="2" t="inlineStr">
        <is>
          <t>12 Months Ended</t>
        </is>
      </c>
    </row>
    <row r="2">
      <c r="B2" s="2" t="inlineStr">
        <is>
          <t>Dec. 31, 2020</t>
        </is>
      </c>
      <c r="C2" s="2" t="inlineStr">
        <is>
          <t>Dec. 31, 2019</t>
        </is>
      </c>
      <c r="D2" s="2" t="inlineStr">
        <is>
          <t>Dec. 31, 2018</t>
        </is>
      </c>
    </row>
    <row r="3">
      <c r="A3" s="3" t="inlineStr">
        <is>
          <t>Disclosure of Other Expense (Income) [Abstract]</t>
        </is>
      </c>
    </row>
    <row r="4">
      <c r="A4" s="4" t="inlineStr">
        <is>
          <t>Care and maintenance note 36</t>
        </is>
      </c>
      <c r="B4" s="6" t="n">
        <v>0</v>
      </c>
      <c r="C4" s="6" t="n">
        <v>47</v>
      </c>
      <c r="D4" s="6" t="n">
        <v>39</v>
      </c>
    </row>
    <row r="5">
      <c r="A5" s="4" t="inlineStr">
        <is>
          <t>Governmental fiscal claims, cost of old tailings operations and other expenses</t>
        </is>
      </c>
      <c r="B5" s="5" t="n">
        <v>20</v>
      </c>
      <c r="C5" s="5" t="n">
        <v>21</v>
      </c>
      <c r="D5" s="5" t="n">
        <v>14</v>
      </c>
    </row>
    <row r="6">
      <c r="A6" s="4" t="inlineStr">
        <is>
          <t>Guinea public infrastructure contribution</t>
        </is>
      </c>
      <c r="B6" s="5" t="n">
        <v>0</v>
      </c>
      <c r="C6" s="5" t="n">
        <v>8</v>
      </c>
      <c r="D6" s="5" t="n">
        <v>0</v>
      </c>
    </row>
    <row r="7">
      <c r="A7" s="4" t="inlineStr">
        <is>
          <t>Pension and medical defined benefit provisions</t>
        </is>
      </c>
      <c r="B7" s="5" t="n">
        <v>8</v>
      </c>
      <c r="C7" s="5" t="n">
        <v>9</v>
      </c>
      <c r="D7" s="5" t="n">
        <v>10</v>
      </c>
    </row>
    <row r="8">
      <c r="A8" s="4" t="inlineStr">
        <is>
          <t>Royalty receivable impaired</t>
        </is>
      </c>
      <c r="B8" s="5" t="n">
        <v>4</v>
      </c>
      <c r="C8" s="5" t="n">
        <v>0</v>
      </c>
      <c r="D8" s="5" t="n">
        <v>0</v>
      </c>
    </row>
    <row r="9">
      <c r="A9" s="4" t="inlineStr">
        <is>
          <t>Royalties received</t>
        </is>
      </c>
      <c r="B9" s="5" t="n">
        <v>-2</v>
      </c>
      <c r="C9" s="5" t="n">
        <v>-3</v>
      </c>
      <c r="D9" s="5" t="n">
        <v>-10</v>
      </c>
    </row>
    <row r="10">
      <c r="A10" s="4" t="inlineStr">
        <is>
          <t>Brazilian power utility legal settlement</t>
        </is>
      </c>
      <c r="B10" s="5" t="n">
        <v>0</v>
      </c>
      <c r="C10" s="5" t="n">
        <v>-16</v>
      </c>
      <c r="D10" s="5" t="n">
        <v>0</v>
      </c>
    </row>
    <row r="11">
      <c r="A11" s="4" t="inlineStr">
        <is>
          <t>Retrenchment and related costs</t>
        </is>
      </c>
      <c r="B11" s="5" t="n">
        <v>0</v>
      </c>
      <c r="C11" s="5" t="n">
        <v>3</v>
      </c>
      <c r="D11" s="5" t="n">
        <v>6</v>
      </c>
    </row>
    <row r="12">
      <c r="A12" s="4" t="inlineStr">
        <is>
          <t>Legal fees and project costs</t>
        </is>
      </c>
      <c r="B12" s="5" t="n">
        <v>9</v>
      </c>
      <c r="C12" s="5" t="n">
        <v>11</v>
      </c>
      <c r="D12" s="5" t="n">
        <v>16</v>
      </c>
    </row>
    <row r="13">
      <c r="A13" s="4" t="inlineStr">
        <is>
          <t>Refund from insurance claim</t>
        </is>
      </c>
      <c r="B13" s="5" t="n">
        <v>-5</v>
      </c>
      <c r="C13" s="5" t="n">
        <v>0</v>
      </c>
      <c r="D13" s="5" t="n">
        <v>0</v>
      </c>
    </row>
    <row r="14">
      <c r="A14" s="4" t="inlineStr">
        <is>
          <t>Other indirect taxes</t>
        </is>
      </c>
      <c r="B14" s="5" t="n">
        <v>23</v>
      </c>
      <c r="C14" s="5" t="n">
        <v>3</v>
      </c>
      <c r="D14" s="5" t="n">
        <v>4</v>
      </c>
    </row>
    <row r="15">
      <c r="A15" s="4" t="inlineStr">
        <is>
          <t>Other expense (income)</t>
        </is>
      </c>
      <c r="B15" s="6" t="n">
        <v>57</v>
      </c>
      <c r="C15" s="6" t="n">
        <v>83</v>
      </c>
      <c r="D15" s="6" t="n">
        <v>79</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FINANCE COSTS AND UNWINDING OF OBLIGATIONS (Details) - USD ($) $ in Millions</t>
        </is>
      </c>
      <c r="B1" s="2" t="inlineStr">
        <is>
          <t>12 Months Ended</t>
        </is>
      </c>
    </row>
    <row r="2">
      <c r="B2" s="2" t="inlineStr">
        <is>
          <t>Dec. 31, 2020</t>
        </is>
      </c>
      <c r="C2" s="2" t="inlineStr">
        <is>
          <t>Dec. 31, 2019</t>
        </is>
      </c>
      <c r="D2" s="2" t="inlineStr">
        <is>
          <t>Dec. 31, 2018</t>
        </is>
      </c>
    </row>
    <row r="3">
      <c r="A3" s="3" t="inlineStr">
        <is>
          <t>Disclosure of finance costs and unwinding of obligations [Abstract]</t>
        </is>
      </c>
    </row>
    <row r="4">
      <c r="A4" s="4" t="inlineStr">
        <is>
          <t>Finance costs on bonds, corporate notes, bank loans and other</t>
        </is>
      </c>
      <c r="B4" s="6" t="n">
        <v>124</v>
      </c>
      <c r="C4" s="6" t="n">
        <v>135</v>
      </c>
      <c r="D4" s="6" t="n">
        <v>128</v>
      </c>
    </row>
    <row r="5">
      <c r="A5" s="4" t="inlineStr">
        <is>
          <t>Amortisation of fees</t>
        </is>
      </c>
      <c r="B5" s="5" t="n">
        <v>23</v>
      </c>
      <c r="C5" s="5" t="n">
        <v>4</v>
      </c>
      <c r="D5" s="5" t="n">
        <v>7</v>
      </c>
    </row>
    <row r="6">
      <c r="A6" s="4" t="inlineStr">
        <is>
          <t>Lease finance charges</t>
        </is>
      </c>
      <c r="B6" s="5" t="n">
        <v>8</v>
      </c>
      <c r="C6" s="5" t="n">
        <v>10</v>
      </c>
      <c r="D6" s="5" t="n">
        <v>5</v>
      </c>
    </row>
    <row r="7">
      <c r="A7" s="4" t="inlineStr">
        <is>
          <t>Less: interest captalised</t>
        </is>
      </c>
      <c r="B7" s="5" t="n">
        <v>-17</v>
      </c>
      <c r="C7" s="5" t="n">
        <v>-6</v>
      </c>
      <c r="D7" s="5" t="n">
        <v>0</v>
      </c>
    </row>
    <row r="8">
      <c r="A8" s="4" t="inlineStr">
        <is>
          <t>Total finance costs</t>
        </is>
      </c>
      <c r="B8" s="5" t="n">
        <v>138</v>
      </c>
      <c r="C8" s="5" t="n">
        <v>143</v>
      </c>
      <c r="D8" s="5" t="n">
        <v>140</v>
      </c>
    </row>
    <row r="9">
      <c r="A9" s="4" t="inlineStr">
        <is>
          <t>Unwinding of obligations</t>
        </is>
      </c>
      <c r="B9" s="5" t="n">
        <v>39</v>
      </c>
      <c r="C9" s="5" t="n">
        <v>29</v>
      </c>
      <c r="D9" s="5" t="n">
        <v>28</v>
      </c>
    </row>
    <row r="10">
      <c r="A10" s="4" t="inlineStr">
        <is>
          <t>Total finance costs and unwinding of obligations (notes 32 and 36)</t>
        </is>
      </c>
      <c r="B10" s="6" t="n">
        <v>177</v>
      </c>
      <c r="C10" s="6" t="n">
        <v>172</v>
      </c>
      <c r="D10" s="6" t="n">
        <v>168</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OF ASSOCIATES AND JOINT VENTURES' PROFIT (LOSS) (Details) - USD ($) $ in Million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Loss before taxation</t>
        </is>
      </c>
      <c r="B4" s="6" t="n">
        <v>1589</v>
      </c>
      <c r="C4" s="6" t="n">
        <v>619</v>
      </c>
      <c r="D4" s="6" t="n">
        <v>445</v>
      </c>
    </row>
    <row r="5">
      <c r="A5" s="4" t="inlineStr">
        <is>
          <t>Taxation</t>
        </is>
      </c>
      <c r="B5" s="5" t="n">
        <v>-625</v>
      </c>
      <c r="C5" s="5" t="n">
        <v>-250</v>
      </c>
      <c r="D5" s="5" t="n">
        <v>-212</v>
      </c>
    </row>
    <row r="6">
      <c r="A6" s="4" t="inlineStr">
        <is>
          <t>Profit (loss) after taxation from continuing operations</t>
        </is>
      </c>
      <c r="B6" s="5" t="n">
        <v>964</v>
      </c>
      <c r="C6" s="5" t="n">
        <v>369</v>
      </c>
      <c r="D6" s="5" t="n">
        <v>233</v>
      </c>
    </row>
    <row r="7">
      <c r="A7" s="4" t="inlineStr">
        <is>
          <t>Share of associates and joint ventures’ profit (loss) (note 32)</t>
        </is>
      </c>
      <c r="B7" s="5" t="n">
        <v>278</v>
      </c>
      <c r="C7" s="5" t="n">
        <v>168</v>
      </c>
      <c r="D7" s="5" t="n">
        <v>122</v>
      </c>
    </row>
    <row r="8">
      <c r="A8" s="4" t="inlineStr">
        <is>
          <t>Associates</t>
        </is>
      </c>
    </row>
    <row r="9">
      <c r="A9" s="3" t="inlineStr">
        <is>
          <t>Disclosure of associates [line items]</t>
        </is>
      </c>
    </row>
    <row r="10">
      <c r="A10" s="4" t="inlineStr">
        <is>
          <t>Impairment reversal of investments in associates</t>
        </is>
      </c>
      <c r="B10" s="5" t="n">
        <v>0</v>
      </c>
      <c r="C10" s="5" t="n">
        <v>23</v>
      </c>
      <c r="D10" s="5" t="n">
        <v>15</v>
      </c>
    </row>
    <row r="11">
      <c r="A11" s="4" t="inlineStr">
        <is>
          <t>Joint ventures</t>
        </is>
      </c>
    </row>
    <row r="12">
      <c r="A12" s="3" t="inlineStr">
        <is>
          <t>Disclosure of associates [line items]</t>
        </is>
      </c>
    </row>
    <row r="13">
      <c r="A13" s="4" t="inlineStr">
        <is>
          <t>Profit on sale of joint ventures</t>
        </is>
      </c>
      <c r="B13" s="5" t="n">
        <v>19</v>
      </c>
      <c r="C13" s="5" t="n">
        <v>0</v>
      </c>
      <c r="D13" s="5" t="n">
        <v>0</v>
      </c>
    </row>
    <row r="14">
      <c r="A14" s="4" t="inlineStr">
        <is>
          <t>Impairment reversal of investments in joint ventures (note 19)</t>
        </is>
      </c>
      <c r="B14" s="5" t="n">
        <v>0</v>
      </c>
      <c r="C14" s="5" t="n">
        <v>6</v>
      </c>
      <c r="D14" s="5" t="n">
        <v>14</v>
      </c>
    </row>
    <row r="15">
      <c r="A15" s="4" t="inlineStr">
        <is>
          <t>Joint ventures | Associates</t>
        </is>
      </c>
    </row>
    <row r="16">
      <c r="A16" s="3" t="inlineStr">
        <is>
          <t>Disclosure of associates [line items]</t>
        </is>
      </c>
    </row>
    <row r="17">
      <c r="A17" s="4" t="inlineStr">
        <is>
          <t>Revenue</t>
        </is>
      </c>
      <c r="B17" s="5" t="n">
        <v>677</v>
      </c>
      <c r="C17" s="5" t="n">
        <v>616</v>
      </c>
      <c r="D17" s="5" t="n">
        <v>582</v>
      </c>
    </row>
    <row r="18">
      <c r="A18" s="4" t="inlineStr">
        <is>
          <t>Operating costs and other expenses</t>
        </is>
      </c>
      <c r="B18" s="5" t="n">
        <v>-353</v>
      </c>
      <c r="C18" s="5" t="n">
        <v>-452</v>
      </c>
      <c r="D18" s="5" t="n">
        <v>-472</v>
      </c>
    </row>
    <row r="19">
      <c r="A19" s="4" t="inlineStr">
        <is>
          <t>Net interest received (paid)</t>
        </is>
      </c>
      <c r="B19" s="5" t="n">
        <v>5</v>
      </c>
      <c r="C19" s="5" t="n">
        <v>10</v>
      </c>
      <c r="D19" s="5" t="n">
        <v>-8</v>
      </c>
    </row>
    <row r="20">
      <c r="A20" s="4" t="inlineStr">
        <is>
          <t>Loss before taxation</t>
        </is>
      </c>
      <c r="B20" s="5" t="n">
        <v>348</v>
      </c>
      <c r="C20" s="5" t="n">
        <v>174</v>
      </c>
      <c r="D20" s="5" t="n">
        <v>102</v>
      </c>
    </row>
    <row r="21">
      <c r="A21" s="4" t="inlineStr">
        <is>
          <t>Taxation</t>
        </is>
      </c>
      <c r="B21" s="5" t="n">
        <v>-70</v>
      </c>
      <c r="C21" s="5" t="n">
        <v>-35</v>
      </c>
      <c r="D21" s="5" t="n">
        <v>-9</v>
      </c>
    </row>
    <row r="22">
      <c r="A22" s="4" t="inlineStr">
        <is>
          <t>Profit (loss) after taxation from continuing operations</t>
        </is>
      </c>
      <c r="B22" s="5" t="n">
        <v>278</v>
      </c>
      <c r="C22" s="5" t="n">
        <v>139</v>
      </c>
      <c r="D22" s="5" t="n">
        <v>93</v>
      </c>
    </row>
    <row r="23">
      <c r="A23" s="4" t="inlineStr">
        <is>
          <t>Sadiola</t>
        </is>
      </c>
    </row>
    <row r="24">
      <c r="A24" s="3" t="inlineStr">
        <is>
          <t>Disclosure of associates [line items]</t>
        </is>
      </c>
    </row>
    <row r="25">
      <c r="A25" s="4" t="inlineStr">
        <is>
          <t>Profit on sale of joint ventures</t>
        </is>
      </c>
      <c r="B25" s="5" t="n">
        <v>14</v>
      </c>
    </row>
    <row r="26">
      <c r="A26" s="4" t="inlineStr">
        <is>
          <t>Impairment reversal of investments in associates</t>
        </is>
      </c>
      <c r="B26" s="5" t="n">
        <v>0</v>
      </c>
      <c r="C26" s="6" t="n">
        <v>6</v>
      </c>
      <c r="D26" s="6" t="n">
        <v>14</v>
      </c>
    </row>
    <row r="27">
      <c r="A27" s="4" t="inlineStr">
        <is>
          <t>Morila</t>
        </is>
      </c>
    </row>
    <row r="28">
      <c r="A28" s="3" t="inlineStr">
        <is>
          <t>Disclosure of associates [line items]</t>
        </is>
      </c>
    </row>
    <row r="29">
      <c r="A29" s="4" t="inlineStr">
        <is>
          <t>Profit on sale of joint ventures</t>
        </is>
      </c>
      <c r="B29" s="5" t="n">
        <v>4</v>
      </c>
    </row>
    <row r="30">
      <c r="A30" s="4" t="inlineStr">
        <is>
          <t>Chuscal</t>
        </is>
      </c>
    </row>
    <row r="31">
      <c r="A31" s="3" t="inlineStr">
        <is>
          <t>Disclosure of associates [line items]</t>
        </is>
      </c>
    </row>
    <row r="32">
      <c r="A32" s="4" t="inlineStr">
        <is>
          <t>Profit on sale of joint ventures</t>
        </is>
      </c>
      <c r="B32" s="6" t="n">
        <v>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cols>
    <col width="80" customWidth="1" min="1" max="1"/>
    <col width="21" customWidth="1" min="2" max="2"/>
    <col width="23" customWidth="1" min="3" max="3"/>
    <col width="21" customWidth="1" min="4" max="4"/>
    <col width="23" customWidth="1" min="5" max="5"/>
    <col width="21" customWidth="1" min="6" max="6"/>
    <col width="21" customWidth="1" min="7" max="7"/>
    <col width="21" customWidth="1" min="8" max="8"/>
  </cols>
  <sheetData>
    <row r="1">
      <c r="A1" s="1" t="inlineStr">
        <is>
          <t>DISCONTINUED OPERATIONS AND ASSETS AND LIABILITIES HELD FOR SALE - Narrative (Details) $ in Thousands</t>
        </is>
      </c>
      <c r="B1" s="2" t="inlineStr">
        <is>
          <t>Dec. 29, 2020USD ($)</t>
        </is>
      </c>
      <c r="C1" s="2" t="inlineStr">
        <is>
          <t>Feb. 12, 2020USD ($)oz</t>
        </is>
      </c>
      <c r="D1" s="2" t="inlineStr">
        <is>
          <t>Jun. 30, 2020USD ($)</t>
        </is>
      </c>
      <c r="E1" s="2" t="inlineStr">
        <is>
          <t>Dec. 31, 2020USD ($)oz</t>
        </is>
      </c>
      <c r="F1" s="2" t="inlineStr">
        <is>
          <t>Dec. 29, 2020USD ($)</t>
        </is>
      </c>
      <c r="G1" s="2" t="inlineStr">
        <is>
          <t>Dec. 31, 2019USD ($)</t>
        </is>
      </c>
      <c r="H1" s="2" t="inlineStr">
        <is>
          <t>Dec. 31, 2018USD ($)</t>
        </is>
      </c>
    </row>
    <row r="2">
      <c r="A2" s="3" t="inlineStr">
        <is>
          <t>Non-current Assets and Liabilities Held For Sale And Discontinued Operations [Line Items]</t>
        </is>
      </c>
    </row>
    <row r="3">
      <c r="A3" s="4" t="inlineStr">
        <is>
          <t>Employee benefit provision retained, South African employees</t>
        </is>
      </c>
      <c r="E3" s="6" t="n">
        <v>83000</v>
      </c>
      <c r="G3" s="6" t="n">
        <v>100000</v>
      </c>
      <c r="H3" s="6" t="n">
        <v>100000</v>
      </c>
    </row>
    <row r="4">
      <c r="A4" s="4" t="inlineStr">
        <is>
          <t>Assets held for sale</t>
        </is>
      </c>
      <c r="E4" s="5" t="n">
        <v>0</v>
      </c>
      <c r="G4" s="5" t="n">
        <v>601000</v>
      </c>
      <c r="H4" s="5" t="n">
        <v>0</v>
      </c>
    </row>
    <row r="5">
      <c r="A5" s="4" t="inlineStr">
        <is>
          <t>Dividends paid</t>
        </is>
      </c>
      <c r="E5" s="5" t="n">
        <v>47000</v>
      </c>
      <c r="G5" s="5" t="n">
        <v>43000</v>
      </c>
      <c r="H5" s="5" t="n">
        <v>39000</v>
      </c>
    </row>
    <row r="6">
      <c r="A6" s="4" t="inlineStr">
        <is>
          <t>Africa</t>
        </is>
      </c>
    </row>
    <row r="7">
      <c r="A7" s="3" t="inlineStr">
        <is>
          <t>Non-current Assets and Liabilities Held For Sale And Discontinued Operations [Line Items]</t>
        </is>
      </c>
    </row>
    <row r="8">
      <c r="A8" s="4" t="inlineStr">
        <is>
          <t>Assets held for sale</t>
        </is>
      </c>
      <c r="G8" s="5" t="n">
        <v>20000</v>
      </c>
    </row>
    <row r="9">
      <c r="A9" s="4" t="inlineStr">
        <is>
          <t>Societe D’Exploitation Des Mines D’Or De Sadiola S.A. | Africa</t>
        </is>
      </c>
    </row>
    <row r="10">
      <c r="A10" s="3" t="inlineStr">
        <is>
          <t>Non-current Assets and Liabilities Held For Sale And Discontinued Operations [Line Items]</t>
        </is>
      </c>
    </row>
    <row r="11">
      <c r="A11" s="4" t="inlineStr">
        <is>
          <t>Assets held for sale</t>
        </is>
      </c>
      <c r="B11" s="6" t="n">
        <v>20000</v>
      </c>
      <c r="F11" s="6" t="n">
        <v>20000</v>
      </c>
    </row>
    <row r="12">
      <c r="A12" s="4" t="inlineStr">
        <is>
          <t>Post-retirement medical scheme for AngloGold Ashanti's South African employees</t>
        </is>
      </c>
    </row>
    <row r="13">
      <c r="A13" s="3" t="inlineStr">
        <is>
          <t>Non-current Assets and Liabilities Held For Sale And Discontinued Operations [Line Items]</t>
        </is>
      </c>
    </row>
    <row r="14">
      <c r="A14" s="4" t="inlineStr">
        <is>
          <t>Employee benefit provision retained, South African employees</t>
        </is>
      </c>
      <c r="E14" s="5" t="n">
        <v>77000</v>
      </c>
      <c r="G14" s="5" t="n">
        <v>93000</v>
      </c>
      <c r="H14" s="5" t="n">
        <v>93000</v>
      </c>
    </row>
    <row r="15">
      <c r="A15" s="4" t="inlineStr">
        <is>
          <t>Provision for silicosis settlement total</t>
        </is>
      </c>
    </row>
    <row r="16">
      <c r="A16" s="3" t="inlineStr">
        <is>
          <t>Non-current Assets and Liabilities Held For Sale And Discontinued Operations [Line Items]</t>
        </is>
      </c>
    </row>
    <row r="17">
      <c r="A17" s="4" t="inlineStr">
        <is>
          <t>Silicosis provision</t>
        </is>
      </c>
      <c r="E17" s="6" t="n">
        <v>61000</v>
      </c>
      <c r="G17" s="5" t="n">
        <v>65000</v>
      </c>
      <c r="H17" s="5" t="n">
        <v>63000</v>
      </c>
    </row>
    <row r="18">
      <c r="A18" s="4" t="inlineStr">
        <is>
          <t>Societe D’Exploitation Des Mines D’Or De Sadiola S.A.</t>
        </is>
      </c>
    </row>
    <row r="19">
      <c r="A19" s="3" t="inlineStr">
        <is>
          <t>Non-current Assets and Liabilities Held For Sale And Discontinued Operations [Line Items]</t>
        </is>
      </c>
    </row>
    <row r="20">
      <c r="A20" s="4" t="inlineStr">
        <is>
          <t>Consideration receivable, initial production threshold (in ounces) | oz</t>
        </is>
      </c>
      <c r="E20" s="5" t="n">
        <v>250000</v>
      </c>
    </row>
    <row r="21">
      <c r="A21" s="4" t="inlineStr">
        <is>
          <t>Consideration receivable consisting of cash and cash equivalents, upon achieving initial production threshold</t>
        </is>
      </c>
      <c r="E21" s="6" t="n">
        <v>25000</v>
      </c>
    </row>
    <row r="22">
      <c r="A22" s="4" t="inlineStr">
        <is>
          <t>Portion of consideration received consisting of cash and cash equivalents, upon achieving additional production threshold</t>
        </is>
      </c>
      <c r="E22" s="6" t="n">
        <v>25000</v>
      </c>
    </row>
    <row r="23">
      <c r="A23" s="4" t="inlineStr">
        <is>
          <t>Consideration receivable, additional production threshold (in ounces) | oz</t>
        </is>
      </c>
      <c r="E23" s="5" t="n">
        <v>250000</v>
      </c>
    </row>
    <row r="24">
      <c r="A24" s="4" t="inlineStr">
        <is>
          <t>Portion of consideration received consisting of cash and cash equivalents, upon favourable settlement of litigation</t>
        </is>
      </c>
      <c r="E24" s="6" t="n">
        <v>2500</v>
      </c>
    </row>
    <row r="25">
      <c r="A25" s="4" t="inlineStr">
        <is>
          <t>Societe D’Exploitation Des Mines D’Or De Sadiola S.A. | Africa</t>
        </is>
      </c>
    </row>
    <row r="26">
      <c r="A26" s="3" t="inlineStr">
        <is>
          <t>Non-current Assets and Liabilities Held For Sale And Discontinued Operations [Line Items]</t>
        </is>
      </c>
    </row>
    <row r="27">
      <c r="A27" s="4" t="inlineStr">
        <is>
          <t>Assets held for sale</t>
        </is>
      </c>
      <c r="E27" s="5" t="n">
        <v>20000</v>
      </c>
    </row>
    <row r="28">
      <c r="A28" s="4" t="inlineStr">
        <is>
          <t>Societe D’Exploitation Des Mines D’Or De Sadiola S.A. | AngloGold Ashanti</t>
        </is>
      </c>
    </row>
    <row r="29">
      <c r="A29" s="3" t="inlineStr">
        <is>
          <t>Non-current Assets and Liabilities Held For Sale And Discontinued Operations [Line Items]</t>
        </is>
      </c>
    </row>
    <row r="30">
      <c r="A30" s="4" t="inlineStr">
        <is>
          <t>Consideration receivable consisting of cash and cash equivalents, upon achieving initial production threshold</t>
        </is>
      </c>
      <c r="E30" s="5" t="n">
        <v>12500</v>
      </c>
    </row>
    <row r="31">
      <c r="A31" s="4" t="inlineStr">
        <is>
          <t>Portion of consideration received consisting of cash and cash equivalents, upon achieving additional production threshold</t>
        </is>
      </c>
      <c r="E31" s="5" t="n">
        <v>12500</v>
      </c>
    </row>
    <row r="32">
      <c r="A32" s="4" t="inlineStr">
        <is>
          <t>Portion of consideration received consisting of cash and cash equivalents, upon favourable settlement of litigation</t>
        </is>
      </c>
      <c r="E32" s="5" t="n">
        <v>1250</v>
      </c>
    </row>
    <row r="33">
      <c r="A33" s="4" t="inlineStr">
        <is>
          <t>Societe D’Exploitation Des Mines D’Or De Sadiola S.A. | IAMGOLD</t>
        </is>
      </c>
    </row>
    <row r="34">
      <c r="A34" s="3" t="inlineStr">
        <is>
          <t>Non-current Assets and Liabilities Held For Sale And Discontinued Operations [Line Items]</t>
        </is>
      </c>
    </row>
    <row r="35">
      <c r="A35" s="4" t="inlineStr">
        <is>
          <t>Consideration receivable consisting of cash and cash equivalents, upon achieving initial production threshold</t>
        </is>
      </c>
      <c r="E35" s="5" t="n">
        <v>12500</v>
      </c>
    </row>
    <row r="36">
      <c r="A36" s="4" t="inlineStr">
        <is>
          <t>Portion of consideration received consisting of cash and cash equivalents, upon achieving additional production threshold</t>
        </is>
      </c>
      <c r="E36" s="5" t="n">
        <v>12500</v>
      </c>
    </row>
    <row r="37">
      <c r="A37" s="4" t="inlineStr">
        <is>
          <t>Portion of consideration received consisting of cash and cash equivalents, upon favourable settlement of litigation</t>
        </is>
      </c>
      <c r="E37" s="5" t="n">
        <v>1250</v>
      </c>
    </row>
    <row r="38">
      <c r="A38" s="4" t="inlineStr">
        <is>
          <t>Discontinued operations | Societe D’Exploitation Des Mines D’Or De Sadiola S.A.</t>
        </is>
      </c>
    </row>
    <row r="39">
      <c r="A39" s="3" t="inlineStr">
        <is>
          <t>Non-current Assets and Liabilities Held For Sale And Discontinued Operations [Line Items]</t>
        </is>
      </c>
    </row>
    <row r="40">
      <c r="A40" s="4" t="inlineStr">
        <is>
          <t>Dividends paid</t>
        </is>
      </c>
      <c r="B40" s="6" t="n">
        <v>20000</v>
      </c>
    </row>
    <row r="41">
      <c r="A41" s="4" t="inlineStr">
        <is>
          <t>Discontinued operations | South African assets</t>
        </is>
      </c>
    </row>
    <row r="42">
      <c r="A42" s="3" t="inlineStr">
        <is>
          <t>Non-current Assets and Liabilities Held For Sale And Discontinued Operations [Line Items]</t>
        </is>
      </c>
    </row>
    <row r="43">
      <c r="A43" s="4" t="inlineStr">
        <is>
          <t>Cash consideration received</t>
        </is>
      </c>
      <c r="C43" s="6" t="n">
        <v>200000</v>
      </c>
    </row>
    <row r="44">
      <c r="A44" s="4" t="inlineStr">
        <is>
          <t>Portion of consideration received consisting of deferred consideration, above production threshold (in USD per ounce) | oz</t>
        </is>
      </c>
      <c r="C44" s="5" t="n">
        <v>-260</v>
      </c>
    </row>
    <row r="45">
      <c r="A45" s="4" t="inlineStr">
        <is>
          <t>Consideration receivable, initial production threshold (in ounces) | oz</t>
        </is>
      </c>
      <c r="C45" s="5" t="n">
        <v>250000</v>
      </c>
    </row>
    <row r="46">
      <c r="A46" s="4" t="inlineStr">
        <is>
          <t>Deferred consideration production threshold, period</t>
        </is>
      </c>
      <c r="C46" s="4" t="inlineStr">
        <is>
          <t>6 years</t>
        </is>
      </c>
    </row>
    <row r="47">
      <c r="A47" s="4" t="inlineStr">
        <is>
          <t>Portion of consideration received consisting of deferred consideration, below datum of current infrastructure (in USD per ounce) | oz</t>
        </is>
      </c>
      <c r="C47" s="5" t="n">
        <v>-20</v>
      </c>
    </row>
    <row r="48">
      <c r="A48" s="4" t="inlineStr">
        <is>
          <t>Loss on sale of assets after taxation</t>
        </is>
      </c>
      <c r="E48" s="5" t="n">
        <v>81000</v>
      </c>
    </row>
    <row r="49">
      <c r="A49" s="4" t="inlineStr">
        <is>
          <t>Impairment reversal</t>
        </is>
      </c>
      <c r="D49" s="6" t="n">
        <v>17000</v>
      </c>
    </row>
    <row r="50">
      <c r="A50" s="4" t="inlineStr">
        <is>
          <t>Tax expense on reversal of impairment</t>
        </is>
      </c>
      <c r="D50" s="6" t="n">
        <v>0</v>
      </c>
      <c r="E50" s="5" t="n">
        <v>1000</v>
      </c>
      <c r="G50" s="5" t="n">
        <v>-164000</v>
      </c>
      <c r="H50" s="5" t="n">
        <v>-47000</v>
      </c>
    </row>
    <row r="51">
      <c r="A51" s="4" t="inlineStr">
        <is>
          <t>Profit on disposal</t>
        </is>
      </c>
      <c r="E51" s="5" t="n">
        <v>17000</v>
      </c>
      <c r="G51" s="6" t="n">
        <v>-549000</v>
      </c>
      <c r="H51" s="6" t="n">
        <v>0</v>
      </c>
    </row>
    <row r="52">
      <c r="A52" s="4" t="inlineStr">
        <is>
          <t>Discontinued operations | Societe D’Exploitation Des Mines D’Or De Sadiola S.A.</t>
        </is>
      </c>
    </row>
    <row r="53">
      <c r="A53" s="3" t="inlineStr">
        <is>
          <t>Non-current Assets and Liabilities Held For Sale And Discontinued Operations [Line Items]</t>
        </is>
      </c>
    </row>
    <row r="54">
      <c r="A54" s="4" t="inlineStr">
        <is>
          <t>Dividends received from joint venture (attributable)</t>
        </is>
      </c>
      <c r="F54" s="5" t="n">
        <v>8200</v>
      </c>
    </row>
    <row r="55">
      <c r="A55" s="4" t="inlineStr">
        <is>
          <t>Consideration received</t>
        </is>
      </c>
      <c r="E55" s="5" t="n">
        <v>25000</v>
      </c>
      <c r="F55" s="6" t="n">
        <v>1800</v>
      </c>
    </row>
    <row r="56">
      <c r="A56" s="4" t="inlineStr">
        <is>
          <t>Profit on disposal</t>
        </is>
      </c>
      <c r="E56" s="6" t="n">
        <v>14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AND ASSETS AND LIABILITIES HELD FOR SALE - Results of Discontinued Operations (Details) - USD ($) $ in Millions</t>
        </is>
      </c>
      <c r="B1" s="2" t="inlineStr">
        <is>
          <t>6 Months Ended</t>
        </is>
      </c>
      <c r="C1" s="2" t="inlineStr">
        <is>
          <t>12 Months Ended</t>
        </is>
      </c>
    </row>
    <row r="2">
      <c r="B2" s="2" t="inlineStr">
        <is>
          <t>Jun. 30, 2020</t>
        </is>
      </c>
      <c r="C2" s="2" t="inlineStr">
        <is>
          <t>Dec. 31, 2020</t>
        </is>
      </c>
      <c r="D2" s="2" t="inlineStr">
        <is>
          <t>Dec. 31, 2019</t>
        </is>
      </c>
      <c r="E2" s="2" t="inlineStr">
        <is>
          <t>Dec. 31, 2018</t>
        </is>
      </c>
    </row>
    <row r="3">
      <c r="A3" s="3" t="inlineStr">
        <is>
          <t>Disclosure of analysis of single amount of discontinued operations [line items]</t>
        </is>
      </c>
    </row>
    <row r="4">
      <c r="A4" s="4" t="inlineStr">
        <is>
          <t>Revenue from product sales</t>
        </is>
      </c>
      <c r="C4" s="6" t="n">
        <v>4427</v>
      </c>
      <c r="D4" s="6" t="n">
        <v>3525</v>
      </c>
      <c r="E4" s="6" t="n">
        <v>3336</v>
      </c>
    </row>
    <row r="5">
      <c r="A5" s="4" t="inlineStr">
        <is>
          <t>Cost of sales</t>
        </is>
      </c>
      <c r="C5" s="5" t="n">
        <v>-2699</v>
      </c>
      <c r="D5" s="5" t="n">
        <v>-2626</v>
      </c>
      <c r="E5" s="5" t="n">
        <v>-2584</v>
      </c>
    </row>
    <row r="6">
      <c r="A6" s="4" t="inlineStr">
        <is>
          <t>(Loss) gain on non-hedge derivatives and other commodity contracts</t>
        </is>
      </c>
      <c r="C6" s="5" t="n">
        <v>-19</v>
      </c>
      <c r="D6" s="5" t="n">
        <v>5</v>
      </c>
      <c r="E6" s="5" t="n">
        <v>-2</v>
      </c>
    </row>
    <row r="7">
      <c r="A7" s="4" t="inlineStr">
        <is>
          <t>Gross profit</t>
        </is>
      </c>
      <c r="C7" s="5" t="n">
        <v>1709</v>
      </c>
      <c r="D7" s="5" t="n">
        <v>904</v>
      </c>
      <c r="E7" s="5" t="n">
        <v>750</v>
      </c>
    </row>
    <row r="8">
      <c r="A8" s="4" t="inlineStr">
        <is>
          <t>Other (expenses) income</t>
        </is>
      </c>
      <c r="C8" s="5" t="n">
        <v>-57</v>
      </c>
      <c r="D8" s="5" t="n">
        <v>-83</v>
      </c>
      <c r="E8" s="5" t="n">
        <v>-79</v>
      </c>
    </row>
    <row r="9">
      <c r="A9" s="4" t="inlineStr">
        <is>
          <t>Derecognition of assets, and (loss) profit on disposal of assets</t>
        </is>
      </c>
      <c r="C9" s="5" t="n">
        <v>-1</v>
      </c>
      <c r="D9" s="5" t="n">
        <v>-6</v>
      </c>
      <c r="E9" s="5" t="n">
        <v>-7</v>
      </c>
    </row>
    <row r="10">
      <c r="A10" s="4" t="inlineStr">
        <is>
          <t>Loss before taxation</t>
        </is>
      </c>
      <c r="C10" s="5" t="n">
        <v>1589</v>
      </c>
      <c r="D10" s="5" t="n">
        <v>619</v>
      </c>
      <c r="E10" s="5" t="n">
        <v>445</v>
      </c>
    </row>
    <row r="11">
      <c r="A11" s="4" t="inlineStr">
        <is>
          <t>Normal and deferred taxation on operations</t>
        </is>
      </c>
      <c r="C11" s="5" t="n">
        <v>-625</v>
      </c>
      <c r="D11" s="5" t="n">
        <v>-250</v>
      </c>
      <c r="E11" s="5" t="n">
        <v>-212</v>
      </c>
    </row>
    <row r="12">
      <c r="A12" s="4" t="inlineStr">
        <is>
          <t>Total profit (loss) from discontinued operations</t>
        </is>
      </c>
      <c r="C12" s="5" t="n">
        <v>7</v>
      </c>
      <c r="D12" s="5" t="n">
        <v>-376</v>
      </c>
      <c r="E12" s="5" t="n">
        <v>-83</v>
      </c>
    </row>
    <row r="13">
      <c r="A13" s="4" t="inlineStr">
        <is>
          <t>Discontinued operations</t>
        </is>
      </c>
    </row>
    <row r="14">
      <c r="A14" s="3" t="inlineStr">
        <is>
          <t>Disclosure of analysis of single amount of discontinued operations [line items]</t>
        </is>
      </c>
    </row>
    <row r="15">
      <c r="A15" s="4" t="inlineStr">
        <is>
          <t>Cost of sales</t>
        </is>
      </c>
      <c r="C15" s="5" t="n">
        <v>-287</v>
      </c>
      <c r="D15" s="5" t="n">
        <v>-479</v>
      </c>
      <c r="E15" s="5" t="n">
        <v>-589</v>
      </c>
    </row>
    <row r="16">
      <c r="A16" s="4" t="inlineStr">
        <is>
          <t>Gross profit</t>
        </is>
      </c>
      <c r="C16" s="5" t="n">
        <v>83</v>
      </c>
      <c r="D16" s="5" t="n">
        <v>79</v>
      </c>
      <c r="E16" s="5" t="n">
        <v>22</v>
      </c>
    </row>
    <row r="17">
      <c r="A17" s="4" t="inlineStr">
        <is>
          <t>South African assets | Discontinued operations</t>
        </is>
      </c>
    </row>
    <row r="18">
      <c r="A18" s="3" t="inlineStr">
        <is>
          <t>Disclosure of analysis of single amount of discontinued operations [line items]</t>
        </is>
      </c>
    </row>
    <row r="19">
      <c r="A19" s="4" t="inlineStr">
        <is>
          <t>Revenue from product sales</t>
        </is>
      </c>
      <c r="C19" s="5" t="n">
        <v>409</v>
      </c>
      <c r="D19" s="5" t="n">
        <v>555</v>
      </c>
      <c r="E19" s="5" t="n">
        <v>608</v>
      </c>
    </row>
    <row r="20">
      <c r="A20" s="4" t="inlineStr">
        <is>
          <t>Cost of sales</t>
        </is>
      </c>
      <c r="C20" s="5" t="n">
        <v>-287</v>
      </c>
      <c r="D20" s="5" t="n">
        <v>-479</v>
      </c>
      <c r="E20" s="5" t="n">
        <v>-589</v>
      </c>
    </row>
    <row r="21">
      <c r="A21" s="4" t="inlineStr">
        <is>
          <t>(Loss) gain on non-hedge derivatives and other commodity contracts</t>
        </is>
      </c>
      <c r="C21" s="5" t="n">
        <v>-39</v>
      </c>
      <c r="D21" s="5" t="n">
        <v>3</v>
      </c>
      <c r="E21" s="5" t="n">
        <v>3</v>
      </c>
    </row>
    <row r="22">
      <c r="A22" s="4" t="inlineStr">
        <is>
          <t>Gross profit</t>
        </is>
      </c>
      <c r="C22" s="5" t="n">
        <v>83</v>
      </c>
      <c r="D22" s="5" t="n">
        <v>79</v>
      </c>
      <c r="E22" s="5" t="n">
        <v>22</v>
      </c>
    </row>
    <row r="23">
      <c r="A23" s="4" t="inlineStr">
        <is>
          <t>Other (expenses) income</t>
        </is>
      </c>
      <c r="C23" s="5" t="n">
        <v>-23</v>
      </c>
      <c r="D23" s="5" t="n">
        <v>-44</v>
      </c>
      <c r="E23" s="5" t="n">
        <v>-72</v>
      </c>
    </row>
    <row r="24">
      <c r="A24" s="4" t="inlineStr">
        <is>
          <t>Derecognition of assets, and (loss) profit on disposal of assets</t>
        </is>
      </c>
      <c r="C24" s="5" t="n">
        <v>-80</v>
      </c>
      <c r="D24" s="5" t="n">
        <v>-3</v>
      </c>
      <c r="E24" s="5" t="n">
        <v>-118</v>
      </c>
    </row>
    <row r="25">
      <c r="A25" s="4" t="inlineStr">
        <is>
          <t>Impairment reversal (loss) recognised on remeasurement to fair value less costs to sell</t>
        </is>
      </c>
      <c r="C25" s="5" t="n">
        <v>17</v>
      </c>
      <c r="D25" s="5" t="n">
        <v>-549</v>
      </c>
      <c r="E25" s="5" t="n">
        <v>0</v>
      </c>
    </row>
    <row r="26">
      <c r="A26" s="4" t="inlineStr">
        <is>
          <t>Loss before taxation</t>
        </is>
      </c>
      <c r="C26" s="5" t="n">
        <v>-3</v>
      </c>
      <c r="D26" s="5" t="n">
        <v>-517</v>
      </c>
      <c r="E26" s="5" t="n">
        <v>-168</v>
      </c>
    </row>
    <row r="27">
      <c r="A27" s="4" t="inlineStr">
        <is>
          <t>Normal and deferred taxation on operations</t>
        </is>
      </c>
      <c r="C27" s="5" t="n">
        <v>0</v>
      </c>
      <c r="D27" s="5" t="n">
        <v>-23</v>
      </c>
      <c r="E27" s="5" t="n">
        <v>38</v>
      </c>
    </row>
    <row r="28">
      <c r="A28" s="4" t="inlineStr">
        <is>
          <t>Deferred tax on impairment reversal (loss), derecognition and profit (loss) on disposal of assets</t>
        </is>
      </c>
      <c r="B28" s="6" t="n">
        <v>0</v>
      </c>
      <c r="C28" s="5" t="n">
        <v>-1</v>
      </c>
      <c r="D28" s="5" t="n">
        <v>164</v>
      </c>
      <c r="E28" s="5" t="n">
        <v>47</v>
      </c>
    </row>
    <row r="29">
      <c r="A29" s="4" t="inlineStr">
        <is>
          <t>Deferred taxation on unrealised movement on derivatives and other commodity contracts</t>
        </is>
      </c>
      <c r="C29" s="5" t="n">
        <v>11</v>
      </c>
      <c r="D29" s="5" t="n">
        <v>0</v>
      </c>
      <c r="E29" s="5" t="n">
        <v>0</v>
      </c>
    </row>
    <row r="30">
      <c r="A30" s="4" t="inlineStr">
        <is>
          <t>Total profit (loss) from discontinued operations</t>
        </is>
      </c>
      <c r="C30" s="6" t="n">
        <v>7</v>
      </c>
      <c r="D30" s="6" t="n">
        <v>-376</v>
      </c>
      <c r="E30" s="6" t="n">
        <v>-83</v>
      </c>
    </row>
  </sheetData>
  <mergeCells count="2">
    <mergeCell ref="A1:A2"/>
    <mergeCell ref="C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AND ASSETS AND LIABILITIES HELD FOR SALE - Assets and Liabilities Held for Sale (Details) - USD ($) $ in Millions</t>
        </is>
      </c>
      <c r="B1" s="2" t="inlineStr">
        <is>
          <t>Dec. 31, 2020</t>
        </is>
      </c>
      <c r="C1" s="2" t="inlineStr">
        <is>
          <t>Sep. 30, 2020</t>
        </is>
      </c>
      <c r="D1" s="2" t="inlineStr">
        <is>
          <t>Dec. 31, 2019</t>
        </is>
      </c>
      <c r="E1" s="2" t="inlineStr">
        <is>
          <t>Dec. 31, 2018</t>
        </is>
      </c>
    </row>
    <row r="2">
      <c r="A2" s="3" t="inlineStr">
        <is>
          <t>Assets and liabilities classified as held for sale [Line Items]</t>
        </is>
      </c>
    </row>
    <row r="3">
      <c r="A3" s="4" t="inlineStr">
        <is>
          <t>Tangible assets and right of use assets</t>
        </is>
      </c>
      <c r="B3" s="6" t="n">
        <v>3026</v>
      </c>
      <c r="D3" s="6" t="n">
        <v>2750</v>
      </c>
    </row>
    <row r="4">
      <c r="A4" s="4" t="inlineStr">
        <is>
          <t>Other investments</t>
        </is>
      </c>
      <c r="B4" s="5" t="n">
        <v>188</v>
      </c>
      <c r="D4" s="5" t="n">
        <v>86</v>
      </c>
      <c r="E4" s="6" t="n">
        <v>147</v>
      </c>
    </row>
    <row r="5">
      <c r="A5" s="4" t="inlineStr">
        <is>
          <t>Inventories</t>
        </is>
      </c>
      <c r="B5" s="5" t="n">
        <v>802</v>
      </c>
      <c r="D5" s="5" t="n">
        <v>725</v>
      </c>
      <c r="E5" s="5" t="n">
        <v>758</v>
      </c>
    </row>
    <row r="6">
      <c r="A6" s="4" t="inlineStr">
        <is>
          <t>Trade, other receivables and other assets</t>
        </is>
      </c>
      <c r="B6" s="5" t="n">
        <v>464</v>
      </c>
      <c r="D6" s="5" t="n">
        <v>372</v>
      </c>
      <c r="E6" s="5" t="n">
        <v>311</v>
      </c>
    </row>
    <row r="7">
      <c r="A7" s="4" t="inlineStr">
        <is>
          <t>Deferred taxation</t>
        </is>
      </c>
      <c r="B7" s="5" t="n">
        <v>7</v>
      </c>
      <c r="D7" s="5" t="n">
        <v>105</v>
      </c>
      <c r="E7" s="5" t="n">
        <v>0</v>
      </c>
    </row>
    <row r="8">
      <c r="A8" s="4" t="inlineStr">
        <is>
          <t>Cash and cash restricted for use</t>
        </is>
      </c>
      <c r="B8" s="5" t="n">
        <v>73</v>
      </c>
      <c r="D8" s="5" t="n">
        <v>64</v>
      </c>
      <c r="E8" s="5" t="n">
        <v>66</v>
      </c>
    </row>
    <row r="9">
      <c r="A9" s="4" t="inlineStr">
        <is>
          <t>Assets held for sale</t>
        </is>
      </c>
      <c r="B9" s="5" t="n">
        <v>0</v>
      </c>
      <c r="D9" s="5" t="n">
        <v>601</v>
      </c>
      <c r="E9" s="5" t="n">
        <v>0</v>
      </c>
    </row>
    <row r="10">
      <c r="A10" s="4" t="inlineStr">
        <is>
          <t>Total assets</t>
        </is>
      </c>
      <c r="B10" s="5" t="n">
        <v>7672</v>
      </c>
      <c r="D10" s="5" t="n">
        <v>6863</v>
      </c>
      <c r="E10" s="5" t="n">
        <v>6643</v>
      </c>
    </row>
    <row r="11">
      <c r="A11" s="4" t="inlineStr">
        <is>
          <t>Lease liabilities</t>
        </is>
      </c>
      <c r="B11" s="5" t="n">
        <v>153</v>
      </c>
      <c r="D11" s="5" t="n">
        <v>171</v>
      </c>
      <c r="E11" s="5" t="n">
        <v>0</v>
      </c>
    </row>
    <row r="12">
      <c r="A12" s="4" t="inlineStr">
        <is>
          <t>Trade and other payables</t>
        </is>
      </c>
      <c r="B12" s="5" t="n">
        <v>635</v>
      </c>
      <c r="D12" s="5" t="n">
        <v>601</v>
      </c>
      <c r="E12" s="5" t="n">
        <v>597</v>
      </c>
    </row>
    <row r="13">
      <c r="A13" s="4" t="inlineStr">
        <is>
          <t>Total liabilities</t>
        </is>
      </c>
      <c r="B13" s="6" t="n">
        <v>3932</v>
      </c>
      <c r="D13" s="5" t="n">
        <v>4187</v>
      </c>
      <c r="E13" s="6" t="n">
        <v>3949</v>
      </c>
    </row>
    <row r="14">
      <c r="A14" s="4" t="inlineStr">
        <is>
          <t>South African assets | Disposal groups classified as held for sale</t>
        </is>
      </c>
    </row>
    <row r="15">
      <c r="A15" s="3" t="inlineStr">
        <is>
          <t>Assets and liabilities classified as held for sale [Line Items]</t>
        </is>
      </c>
    </row>
    <row r="16">
      <c r="A16" s="4" t="inlineStr">
        <is>
          <t>Tangible assets and right of use assets</t>
        </is>
      </c>
      <c r="C16" s="6" t="n">
        <v>359</v>
      </c>
      <c r="D16" s="5" t="n">
        <v>429</v>
      </c>
    </row>
    <row r="17">
      <c r="A17" s="4" t="inlineStr">
        <is>
          <t>Other investments</t>
        </is>
      </c>
      <c r="C17" s="5" t="n">
        <v>76</v>
      </c>
      <c r="D17" s="5" t="n">
        <v>84</v>
      </c>
    </row>
    <row r="18">
      <c r="A18" s="4" t="inlineStr">
        <is>
          <t>Inventories</t>
        </is>
      </c>
      <c r="C18" s="5" t="n">
        <v>75</v>
      </c>
      <c r="D18" s="5" t="n">
        <v>37</v>
      </c>
    </row>
    <row r="19">
      <c r="A19" s="4" t="inlineStr">
        <is>
          <t>Trade, other receivables and other assets</t>
        </is>
      </c>
      <c r="C19" s="5" t="n">
        <v>5</v>
      </c>
      <c r="D19" s="5" t="n">
        <v>4</v>
      </c>
    </row>
    <row r="20">
      <c r="A20" s="4" t="inlineStr">
        <is>
          <t>Deferred taxation</t>
        </is>
      </c>
      <c r="C20" s="5" t="n">
        <v>40</v>
      </c>
      <c r="D20" s="5" t="n">
        <v>15</v>
      </c>
    </row>
    <row r="21">
      <c r="A21" s="4" t="inlineStr">
        <is>
          <t>Cash and cash restricted for use</t>
        </is>
      </c>
      <c r="C21" s="5" t="n">
        <v>0</v>
      </c>
      <c r="D21" s="5" t="n">
        <v>12</v>
      </c>
    </row>
    <row r="22">
      <c r="A22" s="4" t="inlineStr">
        <is>
          <t>Assets held for sale</t>
        </is>
      </c>
      <c r="C22" s="5" t="n">
        <v>555</v>
      </c>
      <c r="D22" s="5" t="n">
        <v>581</v>
      </c>
    </row>
    <row r="23">
      <c r="A23" s="4" t="inlineStr">
        <is>
          <t>Total assets</t>
        </is>
      </c>
      <c r="C23" s="5" t="n">
        <v>555</v>
      </c>
    </row>
    <row r="24">
      <c r="A24" s="4" t="inlineStr">
        <is>
          <t>Lease liabilities</t>
        </is>
      </c>
      <c r="C24" s="5" t="n">
        <v>2</v>
      </c>
      <c r="D24" s="5" t="n">
        <v>3</v>
      </c>
    </row>
    <row r="25">
      <c r="A25" s="4" t="inlineStr">
        <is>
          <t>Environmental rehabilitation and other provisions</t>
        </is>
      </c>
      <c r="C25" s="5" t="n">
        <v>198</v>
      </c>
      <c r="D25" s="5" t="n">
        <v>211</v>
      </c>
    </row>
    <row r="26">
      <c r="A26" s="4" t="inlineStr">
        <is>
          <t>Trade and other payables</t>
        </is>
      </c>
      <c r="C26" s="5" t="n">
        <v>55</v>
      </c>
      <c r="D26" s="5" t="n">
        <v>58</v>
      </c>
    </row>
    <row r="27">
      <c r="A27" s="4" t="inlineStr">
        <is>
          <t>Total liabilities</t>
        </is>
      </c>
      <c r="C27" s="5" t="n">
        <v>255</v>
      </c>
      <c r="D27" s="5" t="n">
        <v>272</v>
      </c>
    </row>
    <row r="28">
      <c r="A28" s="4" t="inlineStr">
        <is>
          <t>Net assets</t>
        </is>
      </c>
      <c r="C28" s="6" t="n">
        <v>300</v>
      </c>
      <c r="D28" s="6" t="n">
        <v>30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ISCONTINUED OPERATIONS AND ASSETS AND LIABILITIES HELD FOR SALE - Loss on Sale of Discontinued Operations (Details) - USD ($) $ in Millions</t>
        </is>
      </c>
      <c r="B1" s="2" t="inlineStr">
        <is>
          <t>Feb. 12, 2020</t>
        </is>
      </c>
      <c r="C1" s="2" t="inlineStr">
        <is>
          <t>Jun. 30, 2020</t>
        </is>
      </c>
      <c r="D1" s="2" t="inlineStr">
        <is>
          <t>Dec. 31, 2020</t>
        </is>
      </c>
      <c r="E1" s="2" t="inlineStr">
        <is>
          <t>Dec. 31, 2019</t>
        </is>
      </c>
      <c r="F1" s="2" t="inlineStr">
        <is>
          <t>Dec. 31, 2018</t>
        </is>
      </c>
      <c r="G1" s="2" t="inlineStr">
        <is>
          <t>Sep. 30, 2020</t>
        </is>
      </c>
    </row>
    <row r="2">
      <c r="A2" s="3" t="inlineStr">
        <is>
          <t>Assets and liabilities classified as held for sale [Line Items]</t>
        </is>
      </c>
    </row>
    <row r="3">
      <c r="A3" s="4" t="inlineStr">
        <is>
          <t>Held for sale assets derecognised</t>
        </is>
      </c>
      <c r="D3" s="6" t="n">
        <v>7672</v>
      </c>
      <c r="E3" s="6" t="n">
        <v>6863</v>
      </c>
      <c r="F3" s="6" t="n">
        <v>6643</v>
      </c>
    </row>
    <row r="4">
      <c r="A4" s="4" t="inlineStr">
        <is>
          <t>Held for sale liabilities derecognised</t>
        </is>
      </c>
      <c r="D4" s="5" t="n">
        <v>-3932</v>
      </c>
      <c r="E4" s="5" t="n">
        <v>-4187</v>
      </c>
      <c r="F4" s="5" t="n">
        <v>-3949</v>
      </c>
    </row>
    <row r="5">
      <c r="A5" s="4" t="inlineStr">
        <is>
          <t>Loss on sale of assets before taxation</t>
        </is>
      </c>
      <c r="D5" s="5" t="n">
        <v>1</v>
      </c>
      <c r="E5" s="5" t="n">
        <v>6</v>
      </c>
      <c r="F5" s="5" t="n">
        <v>7</v>
      </c>
    </row>
    <row r="6">
      <c r="A6" s="4" t="inlineStr">
        <is>
          <t>South African assets | Discontinued operations</t>
        </is>
      </c>
    </row>
    <row r="7">
      <c r="A7" s="3" t="inlineStr">
        <is>
          <t>Assets and liabilities classified as held for sale [Line Items]</t>
        </is>
      </c>
    </row>
    <row r="8">
      <c r="A8" s="4" t="inlineStr">
        <is>
          <t>Cash consideration</t>
        </is>
      </c>
      <c r="B8" s="6" t="n">
        <v>-200</v>
      </c>
    </row>
    <row r="9">
      <c r="A9" s="4" t="inlineStr">
        <is>
          <t>Costs to sell, exchange impact and sale of houses</t>
        </is>
      </c>
      <c r="B9" s="5" t="n">
        <v>8</v>
      </c>
    </row>
    <row r="10">
      <c r="A10" s="4" t="inlineStr">
        <is>
          <t>Deferred compensation asset</t>
        </is>
      </c>
      <c r="B10" s="6" t="n">
        <v>-28</v>
      </c>
    </row>
    <row r="11">
      <c r="A11" s="4" t="inlineStr">
        <is>
          <t>Loss on sale of assets before taxation</t>
        </is>
      </c>
      <c r="D11" s="5" t="n">
        <v>80</v>
      </c>
      <c r="E11" s="5" t="n">
        <v>3</v>
      </c>
      <c r="F11" s="5" t="n">
        <v>118</v>
      </c>
    </row>
    <row r="12">
      <c r="A12" s="4" t="inlineStr">
        <is>
          <t>Deferred taxation on sale of assets</t>
        </is>
      </c>
      <c r="C12" s="6" t="n">
        <v>0</v>
      </c>
      <c r="D12" s="5" t="n">
        <v>1</v>
      </c>
      <c r="E12" s="5" t="n">
        <v>-164</v>
      </c>
      <c r="F12" s="6" t="n">
        <v>-47</v>
      </c>
    </row>
    <row r="13">
      <c r="A13" s="4" t="inlineStr">
        <is>
          <t>Loss on sale of assets after taxation</t>
        </is>
      </c>
      <c r="D13" s="6" t="n">
        <v>81</v>
      </c>
    </row>
    <row r="14">
      <c r="A14" s="4" t="inlineStr">
        <is>
          <t>South African assets | Disposal groups classified as held for sale</t>
        </is>
      </c>
    </row>
    <row r="15">
      <c r="A15" s="3" t="inlineStr">
        <is>
          <t>Assets and liabilities classified as held for sale [Line Items]</t>
        </is>
      </c>
    </row>
    <row r="16">
      <c r="A16" s="4" t="inlineStr">
        <is>
          <t>Held for sale assets derecognised</t>
        </is>
      </c>
      <c r="G16" s="6" t="n">
        <v>555</v>
      </c>
    </row>
    <row r="17">
      <c r="A17" s="4" t="inlineStr">
        <is>
          <t>Held for sale liabilities derecognised</t>
        </is>
      </c>
      <c r="E17" s="5" t="n">
        <v>-272</v>
      </c>
      <c r="G17" s="5" t="n">
        <v>-255</v>
      </c>
    </row>
    <row r="18">
      <c r="A18" s="4" t="inlineStr">
        <is>
          <t>Net assets</t>
        </is>
      </c>
      <c r="E18" s="6" t="n">
        <v>309</v>
      </c>
      <c r="G18" s="6" t="n">
        <v>3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Schedule of Employee Benefits - USD ($) $ in Millions</t>
        </is>
      </c>
      <c r="B1" s="2" t="inlineStr">
        <is>
          <t>12 Months Ended</t>
        </is>
      </c>
    </row>
    <row r="2">
      <c r="B2" s="2" t="inlineStr">
        <is>
          <t>Dec. 31, 2020</t>
        </is>
      </c>
      <c r="C2" s="2" t="inlineStr">
        <is>
          <t>Dec. 31, 2019</t>
        </is>
      </c>
      <c r="D2" s="2" t="inlineStr">
        <is>
          <t>Dec. 31, 2018</t>
        </is>
      </c>
    </row>
    <row r="3">
      <c r="A3" s="3" t="inlineStr">
        <is>
          <t>Disclosure of net defined benefit liability (asset) [line items]</t>
        </is>
      </c>
    </row>
    <row r="4">
      <c r="A4" s="4" t="inlineStr">
        <is>
          <t>Employee benefits including Executive Directors' and Prescribed Officers' salaries and other benefits</t>
        </is>
      </c>
      <c r="B4" s="6" t="n">
        <v>644</v>
      </c>
      <c r="C4" s="6" t="n">
        <v>697</v>
      </c>
      <c r="D4" s="6" t="n">
        <v>797</v>
      </c>
    </row>
    <row r="5">
      <c r="A5" s="4" t="inlineStr">
        <is>
          <t>- defined benefit post-retirement medical expenses</t>
        </is>
      </c>
      <c r="B5" s="5" t="n">
        <v>8</v>
      </c>
      <c r="C5" s="5" t="n">
        <v>9</v>
      </c>
      <c r="D5" s="5" t="n">
        <v>10</v>
      </c>
    </row>
    <row r="6">
      <c r="A6" s="4" t="inlineStr">
        <is>
          <t>Retrenchment costs</t>
        </is>
      </c>
      <c r="B6" s="5" t="n">
        <v>2</v>
      </c>
      <c r="C6" s="5" t="n">
        <v>7</v>
      </c>
      <c r="D6" s="5" t="n">
        <v>30</v>
      </c>
    </row>
    <row r="7">
      <c r="A7" s="4" t="inlineStr">
        <is>
          <t>Share-based payment expense (note 11)</t>
        </is>
      </c>
      <c r="B7" s="5" t="n">
        <v>16</v>
      </c>
      <c r="C7" s="5" t="n">
        <v>42</v>
      </c>
      <c r="D7" s="5" t="n">
        <v>35</v>
      </c>
    </row>
    <row r="8">
      <c r="A8" s="4" t="inlineStr">
        <is>
          <t>Included in cost of sales, other expenses (income) and corporate administration, marketing and other expenses of continuing and discontinued operations</t>
        </is>
      </c>
      <c r="B8" s="5" t="n">
        <v>717</v>
      </c>
      <c r="C8" s="5" t="n">
        <v>812</v>
      </c>
      <c r="D8" s="5" t="n">
        <v>947</v>
      </c>
    </row>
    <row r="9">
      <c r="A9" s="4" t="inlineStr">
        <is>
          <t>Post-retirement medical scheme for AngloGold Ashanti's South African employees</t>
        </is>
      </c>
    </row>
    <row r="10">
      <c r="A10" s="3" t="inlineStr">
        <is>
          <t>Disclosure of net defined benefit liability (asset) [line items]</t>
        </is>
      </c>
    </row>
    <row r="11">
      <c r="A11" s="4" t="inlineStr">
        <is>
          <t>- current medical expenses</t>
        </is>
      </c>
      <c r="B11" s="5" t="n">
        <v>23</v>
      </c>
      <c r="C11" s="5" t="n">
        <v>29</v>
      </c>
      <c r="D11" s="5" t="n">
        <v>39</v>
      </c>
    </row>
    <row r="12">
      <c r="A12" s="4" t="inlineStr">
        <is>
          <t>- defined benefit post-retirement medical expenses</t>
        </is>
      </c>
      <c r="B12" s="5" t="n">
        <v>7</v>
      </c>
      <c r="C12" s="5" t="n">
        <v>8</v>
      </c>
      <c r="D12" s="5" t="n">
        <v>9</v>
      </c>
    </row>
    <row r="13">
      <c r="A13" s="4" t="inlineStr">
        <is>
          <t>Pension</t>
        </is>
      </c>
    </row>
    <row r="14">
      <c r="A14" s="3" t="inlineStr">
        <is>
          <t>Disclosure of net defined benefit liability (asset) [line items]</t>
        </is>
      </c>
    </row>
    <row r="15">
      <c r="A15" s="4" t="inlineStr">
        <is>
          <t>- defined contribution</t>
        </is>
      </c>
      <c r="B15" s="6" t="n">
        <v>25</v>
      </c>
      <c r="C15" s="6" t="n">
        <v>29</v>
      </c>
      <c r="D15" s="6" t="n">
        <v>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6T14:43:07Z</dcterms:created>
  <dcterms:modified xmlns:dcterms="http://purl.org/dc/terms/" xmlns:xsi="http://www.w3.org/2001/XMLSchema-instance" xsi:type="dcterms:W3CDTF">2021-03-26T14:43:07Z</dcterms:modified>
</cp:coreProperties>
</file>